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MyDestinat"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MyDest" sheetId="7" state="visible" r:id="rId7"/>
    <sheet xmlns:r="http://schemas.openxmlformats.org/officeDocument/2006/relationships" name="Risk_Return Summary- MyDestin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MyDe_2" sheetId="13" state="visible" r:id="rId13"/>
    <sheet xmlns:r="http://schemas.openxmlformats.org/officeDocument/2006/relationships" name="Risk_Return Summary- MyDestin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MyDe_3" sheetId="19" state="visible" r:id="rId19"/>
    <sheet xmlns:r="http://schemas.openxmlformats.org/officeDocument/2006/relationships" name="Risk_Return Summary- MyDestin_4"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MyDe_4" sheetId="25" state="visible" r:id="rId25"/>
    <sheet xmlns:r="http://schemas.openxmlformats.org/officeDocument/2006/relationships" name="Risk_Return Summary- MyDestin_5"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_BarChart_5" sheetId="29" state="visible" r:id="rId29"/>
    <sheet xmlns:r="http://schemas.openxmlformats.org/officeDocument/2006/relationships" name="Average Annual Total Returns__5" sheetId="30" state="visible" r:id="rId30"/>
    <sheet xmlns:r="http://schemas.openxmlformats.org/officeDocument/2006/relationships" name="Risk_Return Detail Data- MyDe_5" sheetId="31" state="visible" r:id="rId31"/>
    <sheet xmlns:r="http://schemas.openxmlformats.org/officeDocument/2006/relationships" name="Risk_Return Summary- Conservati"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_BarChart_6" sheetId="35" state="visible" r:id="rId35"/>
    <sheet xmlns:r="http://schemas.openxmlformats.org/officeDocument/2006/relationships" name="Average Annual Total Returns__6" sheetId="36" state="visible" r:id="rId36"/>
    <sheet xmlns:r="http://schemas.openxmlformats.org/officeDocument/2006/relationships" name="Risk_Return Detail Data- Conser" sheetId="37" state="visible" r:id="rId37"/>
    <sheet xmlns:r="http://schemas.openxmlformats.org/officeDocument/2006/relationships" name="Risk_Return Summary- Balanced A"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_BarChart_7" sheetId="41" state="visible" r:id="rId41"/>
    <sheet xmlns:r="http://schemas.openxmlformats.org/officeDocument/2006/relationships" name="Average Annual Total Returns__7" sheetId="42" state="visible" r:id="rId42"/>
    <sheet xmlns:r="http://schemas.openxmlformats.org/officeDocument/2006/relationships" name="Risk_Return Detail Data- Balanc" sheetId="43" state="visible" r:id="rId43"/>
    <sheet xmlns:r="http://schemas.openxmlformats.org/officeDocument/2006/relationships" name="Risk_Return Summary- Growth All"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_BarChart_8" sheetId="47" state="visible" r:id="rId47"/>
    <sheet xmlns:r="http://schemas.openxmlformats.org/officeDocument/2006/relationships" name="Average Annual Total Returns__8" sheetId="48" state="visible" r:id="rId48"/>
    <sheet xmlns:r="http://schemas.openxmlformats.org/officeDocument/2006/relationships" name="Risk_Return Detail Data- Growth" sheetId="49" state="visible" r:id="rId49"/>
    <sheet xmlns:r="http://schemas.openxmlformats.org/officeDocument/2006/relationships" name="Risk_Return Summary- Aggressive"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_BarChart_9" sheetId="53" state="visible" r:id="rId53"/>
    <sheet xmlns:r="http://schemas.openxmlformats.org/officeDocument/2006/relationships" name="Average Annual Total Returns__9" sheetId="54" state="visible" r:id="rId54"/>
    <sheet xmlns:r="http://schemas.openxmlformats.org/officeDocument/2006/relationships" name="Risk_Return Detail Data- Aggres" sheetId="55" state="visible" r:id="rId55"/>
    <sheet xmlns:r="http://schemas.openxmlformats.org/officeDocument/2006/relationships" name="Risk_Return Summary- MONEY MARK"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Annual Total Returns_BarChar_10" sheetId="59" state="visible" r:id="rId59"/>
    <sheet xmlns:r="http://schemas.openxmlformats.org/officeDocument/2006/relationships" name="Average Annual Total Returns_10" sheetId="60" state="visible" r:id="rId60"/>
    <sheet xmlns:r="http://schemas.openxmlformats.org/officeDocument/2006/relationships" name="Risk_Return Detail Data- MONEY " sheetId="61" state="visible" r:id="rId61"/>
    <sheet xmlns:r="http://schemas.openxmlformats.org/officeDocument/2006/relationships" name="Risk_Return Summary- LOW-DURATI" sheetId="62" state="visible" r:id="rId62"/>
    <sheet xmlns:r="http://schemas.openxmlformats.org/officeDocument/2006/relationships" name="Annual Fund Operating Expens_11" sheetId="63" state="visible" r:id="rId63"/>
    <sheet xmlns:r="http://schemas.openxmlformats.org/officeDocument/2006/relationships" name="Expense Example_2_3_4_5_6_7__11" sheetId="64" state="visible" r:id="rId64"/>
    <sheet xmlns:r="http://schemas.openxmlformats.org/officeDocument/2006/relationships" name="Annual Total Returns_BarChar_11" sheetId="65" state="visible" r:id="rId65"/>
    <sheet xmlns:r="http://schemas.openxmlformats.org/officeDocument/2006/relationships" name="Average Annual Total Returns_11" sheetId="66" state="visible" r:id="rId66"/>
    <sheet xmlns:r="http://schemas.openxmlformats.org/officeDocument/2006/relationships" name="Risk_Return Detail Data- LOW-DU" sheetId="67" state="visible" r:id="rId67"/>
    <sheet xmlns:r="http://schemas.openxmlformats.org/officeDocument/2006/relationships" name="Risk_Return Summary- MEDIUM-DUR" sheetId="68" state="visible" r:id="rId68"/>
    <sheet xmlns:r="http://schemas.openxmlformats.org/officeDocument/2006/relationships" name="Annual Fund Operating Expens_12" sheetId="69" state="visible" r:id="rId69"/>
    <sheet xmlns:r="http://schemas.openxmlformats.org/officeDocument/2006/relationships" name="Expense Example_2_3_4_5_6_7__12" sheetId="70" state="visible" r:id="rId70"/>
    <sheet xmlns:r="http://schemas.openxmlformats.org/officeDocument/2006/relationships" name="Annual Total Returns_BarChar_12" sheetId="71" state="visible" r:id="rId71"/>
    <sheet xmlns:r="http://schemas.openxmlformats.org/officeDocument/2006/relationships" name="Average Annual Total Returns_12" sheetId="72" state="visible" r:id="rId72"/>
    <sheet xmlns:r="http://schemas.openxmlformats.org/officeDocument/2006/relationships" name="Risk_Return Detail Data- MEDIUM" sheetId="73" state="visible" r:id="rId73"/>
    <sheet xmlns:r="http://schemas.openxmlformats.org/officeDocument/2006/relationships" name="Risk_Return Summary- Global Bon" sheetId="74" state="visible" r:id="rId74"/>
    <sheet xmlns:r="http://schemas.openxmlformats.org/officeDocument/2006/relationships" name="Annual Fund Operating Expens_13" sheetId="75" state="visible" r:id="rId75"/>
    <sheet xmlns:r="http://schemas.openxmlformats.org/officeDocument/2006/relationships" name="Expense Example_2_3_4_5_6_7__13" sheetId="76" state="visible" r:id="rId76"/>
    <sheet xmlns:r="http://schemas.openxmlformats.org/officeDocument/2006/relationships" name="Annual Total Returns_BarChar_13" sheetId="77" state="visible" r:id="rId77"/>
    <sheet xmlns:r="http://schemas.openxmlformats.org/officeDocument/2006/relationships" name="Average Annual Total Returns_13" sheetId="78" state="visible" r:id="rId78"/>
    <sheet xmlns:r="http://schemas.openxmlformats.org/officeDocument/2006/relationships" name="Risk_Return Detail Data- Global" sheetId="79" state="visible" r:id="rId79"/>
    <sheet xmlns:r="http://schemas.openxmlformats.org/officeDocument/2006/relationships" name="Risk_Return Summary- Strategic " sheetId="80" state="visible" r:id="rId80"/>
    <sheet xmlns:r="http://schemas.openxmlformats.org/officeDocument/2006/relationships" name="Annual Fund Operating Expens_14" sheetId="81" state="visible" r:id="rId81"/>
    <sheet xmlns:r="http://schemas.openxmlformats.org/officeDocument/2006/relationships" name="Expense Example_2_3_4_5_6_7__14" sheetId="82" state="visible" r:id="rId82"/>
    <sheet xmlns:r="http://schemas.openxmlformats.org/officeDocument/2006/relationships" name="Annual Total Returns_BarChar_14" sheetId="83" state="visible" r:id="rId83"/>
    <sheet xmlns:r="http://schemas.openxmlformats.org/officeDocument/2006/relationships" name="Average Annual Total Returns_14" sheetId="84" state="visible" r:id="rId84"/>
    <sheet xmlns:r="http://schemas.openxmlformats.org/officeDocument/2006/relationships" name="Risk_Return Detail Data- Strate" sheetId="85" state="visible" r:id="rId85"/>
    <sheet xmlns:r="http://schemas.openxmlformats.org/officeDocument/2006/relationships" name="Risk_Return Summary- Defensive " sheetId="86" state="visible" r:id="rId86"/>
    <sheet xmlns:r="http://schemas.openxmlformats.org/officeDocument/2006/relationships" name="Annual Fund Operating Expens_15" sheetId="87" state="visible" r:id="rId87"/>
    <sheet xmlns:r="http://schemas.openxmlformats.org/officeDocument/2006/relationships" name="Expense Example_2_3_4_5_6_7__15" sheetId="88" state="visible" r:id="rId88"/>
    <sheet xmlns:r="http://schemas.openxmlformats.org/officeDocument/2006/relationships" name="Annual Total Returns_BarChar_15" sheetId="89" state="visible" r:id="rId89"/>
    <sheet xmlns:r="http://schemas.openxmlformats.org/officeDocument/2006/relationships" name="Average Annual Total Returns_15" sheetId="90" state="visible" r:id="rId90"/>
    <sheet xmlns:r="http://schemas.openxmlformats.org/officeDocument/2006/relationships" name="Risk_Return Detail Data- Defens" sheetId="91" state="visible" r:id="rId91"/>
    <sheet xmlns:r="http://schemas.openxmlformats.org/officeDocument/2006/relationships" name="Risk_Return Summary- Global Imp" sheetId="92" state="visible" r:id="rId92"/>
    <sheet xmlns:r="http://schemas.openxmlformats.org/officeDocument/2006/relationships" name="Annual Fund Operating Expens_16" sheetId="93" state="visible" r:id="rId93"/>
    <sheet xmlns:r="http://schemas.openxmlformats.org/officeDocument/2006/relationships" name="Expense Example_2_3_4_5_6_7__16" sheetId="94" state="visible" r:id="rId94"/>
    <sheet xmlns:r="http://schemas.openxmlformats.org/officeDocument/2006/relationships" name="Risk_Return Detail Data- Glob_2" sheetId="95" state="visible" r:id="rId95"/>
    <sheet xmlns:r="http://schemas.openxmlformats.org/officeDocument/2006/relationships" name="Risk_Return Summary- EQUITY IND" sheetId="96" state="visible" r:id="rId96"/>
    <sheet xmlns:r="http://schemas.openxmlformats.org/officeDocument/2006/relationships" name="Annual Fund Operating Expens_17" sheetId="97" state="visible" r:id="rId97"/>
    <sheet xmlns:r="http://schemas.openxmlformats.org/officeDocument/2006/relationships" name="Expense Example_2_3_4_5_6_7__17" sheetId="98" state="visible" r:id="rId98"/>
    <sheet xmlns:r="http://schemas.openxmlformats.org/officeDocument/2006/relationships" name="Annual Total Returns_BarChar_16" sheetId="99" state="visible" r:id="rId99"/>
    <sheet xmlns:r="http://schemas.openxmlformats.org/officeDocument/2006/relationships" name="Average Annual Total Returns_16" sheetId="100" state="visible" r:id="rId100"/>
    <sheet xmlns:r="http://schemas.openxmlformats.org/officeDocument/2006/relationships" name="Risk_Return Detail Data- EQUITY" sheetId="101" state="visible" r:id="rId101"/>
    <sheet xmlns:r="http://schemas.openxmlformats.org/officeDocument/2006/relationships" name="Risk_Return Summary- Global Rea" sheetId="102" state="visible" r:id="rId102"/>
    <sheet xmlns:r="http://schemas.openxmlformats.org/officeDocument/2006/relationships" name="Annual Fund Operating Expens_18" sheetId="103" state="visible" r:id="rId103"/>
    <sheet xmlns:r="http://schemas.openxmlformats.org/officeDocument/2006/relationships" name="Expense Example_2_3_4_5_6_7__18" sheetId="104" state="visible" r:id="rId104"/>
    <sheet xmlns:r="http://schemas.openxmlformats.org/officeDocument/2006/relationships" name="Annual Total Returns_BarChar_17" sheetId="105" state="visible" r:id="rId105"/>
    <sheet xmlns:r="http://schemas.openxmlformats.org/officeDocument/2006/relationships" name="Average Annual Total Returns_17" sheetId="106" state="visible" r:id="rId106"/>
    <sheet xmlns:r="http://schemas.openxmlformats.org/officeDocument/2006/relationships" name="Risk_Return Detail Data- Glob_3" sheetId="107" state="visible" r:id="rId107"/>
    <sheet xmlns:r="http://schemas.openxmlformats.org/officeDocument/2006/relationships" name="Risk_Return Summary- VALUE EQUI" sheetId="108" state="visible" r:id="rId108"/>
    <sheet xmlns:r="http://schemas.openxmlformats.org/officeDocument/2006/relationships" name="Annual Fund Operating Expens_19" sheetId="109" state="visible" r:id="rId109"/>
    <sheet xmlns:r="http://schemas.openxmlformats.org/officeDocument/2006/relationships" name="Expense Example_2_3_4_5_6_7__19" sheetId="110" state="visible" r:id="rId110"/>
    <sheet xmlns:r="http://schemas.openxmlformats.org/officeDocument/2006/relationships" name="Annual Total Returns_BarChar_18" sheetId="111" state="visible" r:id="rId111"/>
    <sheet xmlns:r="http://schemas.openxmlformats.org/officeDocument/2006/relationships" name="Average Annual Total Returns_18" sheetId="112" state="visible" r:id="rId112"/>
    <sheet xmlns:r="http://schemas.openxmlformats.org/officeDocument/2006/relationships" name="Risk_Return Detail Data- VALUE " sheetId="113" state="visible" r:id="rId113"/>
    <sheet xmlns:r="http://schemas.openxmlformats.org/officeDocument/2006/relationships" name="Risk_Return Summary- GROWTH EQU" sheetId="114" state="visible" r:id="rId114"/>
    <sheet xmlns:r="http://schemas.openxmlformats.org/officeDocument/2006/relationships" name="Annual Fund Operating Expens_20" sheetId="115" state="visible" r:id="rId115"/>
    <sheet xmlns:r="http://schemas.openxmlformats.org/officeDocument/2006/relationships" name="Expense Example_2_3_4_5_6_7__20" sheetId="116" state="visible" r:id="rId116"/>
    <sheet xmlns:r="http://schemas.openxmlformats.org/officeDocument/2006/relationships" name="Annual Total Returns_BarChar_19" sheetId="117" state="visible" r:id="rId117"/>
    <sheet xmlns:r="http://schemas.openxmlformats.org/officeDocument/2006/relationships" name="Average Annual Total Returns_19" sheetId="118" state="visible" r:id="rId118"/>
    <sheet xmlns:r="http://schemas.openxmlformats.org/officeDocument/2006/relationships" name="Risk_Return Detail Data- GROW_2" sheetId="119" state="visible" r:id="rId119"/>
    <sheet xmlns:r="http://schemas.openxmlformats.org/officeDocument/2006/relationships" name="Risk_Return Summary- SMALL CAP " sheetId="120" state="visible" r:id="rId120"/>
    <sheet xmlns:r="http://schemas.openxmlformats.org/officeDocument/2006/relationships" name="Annual Fund Operating Expens_21" sheetId="121" state="visible" r:id="rId121"/>
    <sheet xmlns:r="http://schemas.openxmlformats.org/officeDocument/2006/relationships" name="Expense Example_2_3_4_5_6_7__21" sheetId="122" state="visible" r:id="rId122"/>
    <sheet xmlns:r="http://schemas.openxmlformats.org/officeDocument/2006/relationships" name="Annual Total Returns_BarChar_20" sheetId="123" state="visible" r:id="rId123"/>
    <sheet xmlns:r="http://schemas.openxmlformats.org/officeDocument/2006/relationships" name="Average Annual Total Returns_20" sheetId="124" state="visible" r:id="rId124"/>
    <sheet xmlns:r="http://schemas.openxmlformats.org/officeDocument/2006/relationships" name="Risk_Return Detail Data- SMALL " sheetId="125" state="visible" r:id="rId125"/>
    <sheet xmlns:r="http://schemas.openxmlformats.org/officeDocument/2006/relationships" name="Risk_Return Summary- Internatio" sheetId="126" state="visible" r:id="rId126"/>
    <sheet xmlns:r="http://schemas.openxmlformats.org/officeDocument/2006/relationships" name="Annual Fund Operating Expens_22" sheetId="127" state="visible" r:id="rId127"/>
    <sheet xmlns:r="http://schemas.openxmlformats.org/officeDocument/2006/relationships" name="Expense Example_2_3_4_5_6_7__22" sheetId="128" state="visible" r:id="rId128"/>
    <sheet xmlns:r="http://schemas.openxmlformats.org/officeDocument/2006/relationships" name="Annual Total Returns_BarChar_21" sheetId="129" state="visible" r:id="rId129"/>
    <sheet xmlns:r="http://schemas.openxmlformats.org/officeDocument/2006/relationships" name="Average Annual Total Returns_21" sheetId="130" state="visible" r:id="rId130"/>
    <sheet xmlns:r="http://schemas.openxmlformats.org/officeDocument/2006/relationships" name="Risk_Return Detail Data- Intern" sheetId="131" state="visible" r:id="rId131"/>
    <sheet xmlns:r="http://schemas.openxmlformats.org/officeDocument/2006/relationships" name="Risk_Return Summary- INTERNAT_2" sheetId="132" state="visible" r:id="rId132"/>
    <sheet xmlns:r="http://schemas.openxmlformats.org/officeDocument/2006/relationships" name="Annual Fund Operating Expens_23" sheetId="133" state="visible" r:id="rId133"/>
    <sheet xmlns:r="http://schemas.openxmlformats.org/officeDocument/2006/relationships" name="Expense Example_2_3_4_5_6_7__23" sheetId="134" state="visible" r:id="rId134"/>
    <sheet xmlns:r="http://schemas.openxmlformats.org/officeDocument/2006/relationships" name="Annual Total Returns_BarChar_22" sheetId="135" state="visible" r:id="rId135"/>
    <sheet xmlns:r="http://schemas.openxmlformats.org/officeDocument/2006/relationships" name="Average Annual Total Returns_22" sheetId="136" state="visible" r:id="rId136"/>
    <sheet xmlns:r="http://schemas.openxmlformats.org/officeDocument/2006/relationships" name="Risk_Return Detail Data- INTE_2" sheetId="137" state="visible" r:id="rId137"/>
    <sheet xmlns:r="http://schemas.openxmlformats.org/officeDocument/2006/relationships" name="Risk_Return Summary- Emerging M" sheetId="138" state="visible" r:id="rId138"/>
    <sheet xmlns:r="http://schemas.openxmlformats.org/officeDocument/2006/relationships" name="Annual Fund Operating Expens_24" sheetId="139" state="visible" r:id="rId139"/>
    <sheet xmlns:r="http://schemas.openxmlformats.org/officeDocument/2006/relationships" name="Expense Example_2_3_4_5_6_7__24" sheetId="140" state="visible" r:id="rId140"/>
    <sheet xmlns:r="http://schemas.openxmlformats.org/officeDocument/2006/relationships" name="Annual Total Returns_BarChar_23" sheetId="141" state="visible" r:id="rId141"/>
    <sheet xmlns:r="http://schemas.openxmlformats.org/officeDocument/2006/relationships" name="Average Annual Total Returns_23" sheetId="142" state="visible" r:id="rId142"/>
    <sheet xmlns:r="http://schemas.openxmlformats.org/officeDocument/2006/relationships" name="Risk_Return Detail Data- Emergi" sheetId="143" state="visible" r:id="rId143"/>
    <sheet xmlns:r="http://schemas.openxmlformats.org/officeDocument/2006/relationships" name="Risk_Return Detail Data" sheetId="144" state="visible" r:id="rId14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styles" Target="styles.xml" Id="rId145"/><Relationship Type="http://schemas.openxmlformats.org/officeDocument/2006/relationships/theme" Target="theme/theme1.xml" Id="rId1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51" customWidth="1" min="1" max="1"/>
    <col width="26" customWidth="1" min="2" max="2"/>
    <col width="1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GuideStone Funds</t>
        </is>
      </c>
    </row>
    <row r="6">
      <c r="A6" s="4" t="inlineStr">
        <is>
          <t>CIK</t>
        </is>
      </c>
      <c r="B6" s="4" t="inlineStr">
        <is>
          <t>dei_EntityCentralIndexKey</t>
        </is>
      </c>
      <c r="C6" s="4" t="inlineStr">
        <is>
          <t>000113101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9,
		2021</t>
        </is>
      </c>
    </row>
    <row r="9">
      <c r="A9" s="4" t="inlineStr">
        <is>
          <t>Effective Date</t>
        </is>
      </c>
      <c r="B9" s="4" t="inlineStr">
        <is>
          <t>dei_DocumentEffectiveDate</t>
        </is>
      </c>
      <c r="C9" s="4" t="inlineStr">
        <is>
          <t>Apr. 30,
		2021</t>
        </is>
      </c>
    </row>
    <row r="10">
      <c r="A10" s="4" t="inlineStr">
        <is>
          <t>Prospectus Date</t>
        </is>
      </c>
      <c r="B10" s="4" t="inlineStr">
        <is>
          <t>rr_ProspectusDate</t>
        </is>
      </c>
      <c r="C10" s="4" t="inlineStr">
        <is>
          <t>May 1,
		2021</t>
        </is>
      </c>
    </row>
    <row r="11">
      <c r="A11" s="4" t="inlineStr">
        <is>
          <t>Entity Inv Company Type</t>
        </is>
      </c>
      <c r="B11" s="4" t="inlineStr">
        <is>
          <t>dei_EntityInvCompanyType</t>
        </is>
      </c>
      <c r="C11" s="4" t="inlineStr">
        <is>
          <t>N-1A</t>
        </is>
      </c>
    </row>
    <row r="12">
      <c r="A12" s="4" t="inlineStr">
        <is>
          <t>MyDestination 2015 Fund | Institutional</t>
        </is>
      </c>
    </row>
    <row r="13">
      <c r="A13" s="3" t="inlineStr">
        <is>
          <t>Risk Return Abstract</t>
        </is>
      </c>
      <c r="B13" s="4" t="inlineStr">
        <is>
          <t>rr_RiskReturnAbstract</t>
        </is>
      </c>
    </row>
    <row r="14">
      <c r="A14" s="4" t="inlineStr">
        <is>
          <t>Trading Symbol</t>
        </is>
      </c>
      <c r="B14" s="4" t="inlineStr">
        <is>
          <t>dei_TradingSymbol</t>
        </is>
      </c>
      <c r="C14" s="4" t="inlineStr">
        <is>
          <t>GMTYX</t>
        </is>
      </c>
    </row>
    <row r="15">
      <c r="A15" s="4" t="inlineStr">
        <is>
          <t>MyDestination 2015 Fund | Investor</t>
        </is>
      </c>
    </row>
    <row r="16">
      <c r="A16" s="3" t="inlineStr">
        <is>
          <t>Risk Return Abstract</t>
        </is>
      </c>
      <c r="B16" s="4" t="inlineStr">
        <is>
          <t>rr_RiskReturnAbstract</t>
        </is>
      </c>
    </row>
    <row r="17">
      <c r="A17" s="4" t="inlineStr">
        <is>
          <t>Trading Symbol</t>
        </is>
      </c>
      <c r="B17" s="4" t="inlineStr">
        <is>
          <t>dei_TradingSymbol</t>
        </is>
      </c>
      <c r="C17" s="4" t="inlineStr">
        <is>
          <t>GMTZX</t>
        </is>
      </c>
    </row>
    <row r="18">
      <c r="A18" s="4" t="inlineStr">
        <is>
          <t>MyDestination 2025 Fund | Institutional</t>
        </is>
      </c>
    </row>
    <row r="19">
      <c r="A19" s="3" t="inlineStr">
        <is>
          <t>Risk Return Abstract</t>
        </is>
      </c>
      <c r="B19" s="4" t="inlineStr">
        <is>
          <t>rr_RiskReturnAbstract</t>
        </is>
      </c>
    </row>
    <row r="20">
      <c r="A20" s="4" t="inlineStr">
        <is>
          <t>Trading Symbol</t>
        </is>
      </c>
      <c r="B20" s="4" t="inlineStr">
        <is>
          <t>dei_TradingSymbol</t>
        </is>
      </c>
      <c r="C20" s="4" t="inlineStr">
        <is>
          <t>GMWYX</t>
        </is>
      </c>
    </row>
    <row r="21">
      <c r="A21" s="4" t="inlineStr">
        <is>
          <t>MyDestination 2025 Fund | Investor</t>
        </is>
      </c>
    </row>
    <row r="22">
      <c r="A22" s="3" t="inlineStr">
        <is>
          <t>Risk Return Abstract</t>
        </is>
      </c>
      <c r="B22" s="4" t="inlineStr">
        <is>
          <t>rr_RiskReturnAbstract</t>
        </is>
      </c>
    </row>
    <row r="23">
      <c r="A23" s="4" t="inlineStr">
        <is>
          <t>Trading Symbol</t>
        </is>
      </c>
      <c r="B23" s="4" t="inlineStr">
        <is>
          <t>dei_TradingSymbol</t>
        </is>
      </c>
      <c r="C23" s="4" t="inlineStr">
        <is>
          <t>GMWZX</t>
        </is>
      </c>
    </row>
    <row r="24">
      <c r="A24" s="4" t="inlineStr">
        <is>
          <t>MyDestination 2035 Fund | Institutional</t>
        </is>
      </c>
    </row>
    <row r="25">
      <c r="A25" s="3" t="inlineStr">
        <is>
          <t>Risk Return Abstract</t>
        </is>
      </c>
      <c r="B25" s="4" t="inlineStr">
        <is>
          <t>rr_RiskReturnAbstract</t>
        </is>
      </c>
    </row>
    <row r="26">
      <c r="A26" s="4" t="inlineStr">
        <is>
          <t>Trading Symbol</t>
        </is>
      </c>
      <c r="B26" s="4" t="inlineStr">
        <is>
          <t>dei_TradingSymbol</t>
        </is>
      </c>
      <c r="C26" s="4" t="inlineStr">
        <is>
          <t>GMHYX</t>
        </is>
      </c>
    </row>
    <row r="27">
      <c r="A27" s="4" t="inlineStr">
        <is>
          <t>MyDestination 2035 Fund | Investor</t>
        </is>
      </c>
    </row>
    <row r="28">
      <c r="A28" s="3" t="inlineStr">
        <is>
          <t>Risk Return Abstract</t>
        </is>
      </c>
      <c r="B28" s="4" t="inlineStr">
        <is>
          <t>rr_RiskReturnAbstract</t>
        </is>
      </c>
    </row>
    <row r="29">
      <c r="A29" s="4" t="inlineStr">
        <is>
          <t>Trading Symbol</t>
        </is>
      </c>
      <c r="B29" s="4" t="inlineStr">
        <is>
          <t>dei_TradingSymbol</t>
        </is>
      </c>
      <c r="C29" s="4" t="inlineStr">
        <is>
          <t>GMHZX</t>
        </is>
      </c>
    </row>
    <row r="30">
      <c r="A30" s="4" t="inlineStr">
        <is>
          <t>MyDestination 2045 Fund | Institutional</t>
        </is>
      </c>
    </row>
    <row r="31">
      <c r="A31" s="3" t="inlineStr">
        <is>
          <t>Risk Return Abstract</t>
        </is>
      </c>
      <c r="B31" s="4" t="inlineStr">
        <is>
          <t>rr_RiskReturnAbstract</t>
        </is>
      </c>
    </row>
    <row r="32">
      <c r="A32" s="4" t="inlineStr">
        <is>
          <t>Trading Symbol</t>
        </is>
      </c>
      <c r="B32" s="4" t="inlineStr">
        <is>
          <t>dei_TradingSymbol</t>
        </is>
      </c>
      <c r="C32" s="4" t="inlineStr">
        <is>
          <t>GMYYX</t>
        </is>
      </c>
    </row>
    <row r="33">
      <c r="A33" s="4" t="inlineStr">
        <is>
          <t>MyDestination 2045 Fund | Investor</t>
        </is>
      </c>
    </row>
    <row r="34">
      <c r="A34" s="3" t="inlineStr">
        <is>
          <t>Risk Return Abstract</t>
        </is>
      </c>
      <c r="B34" s="4" t="inlineStr">
        <is>
          <t>rr_RiskReturnAbstract</t>
        </is>
      </c>
    </row>
    <row r="35">
      <c r="A35" s="4" t="inlineStr">
        <is>
          <t>Trading Symbol</t>
        </is>
      </c>
      <c r="B35" s="4" t="inlineStr">
        <is>
          <t>dei_TradingSymbol</t>
        </is>
      </c>
      <c r="C35" s="4" t="inlineStr">
        <is>
          <t>GMFZX</t>
        </is>
      </c>
    </row>
    <row r="36">
      <c r="A36" s="4" t="inlineStr">
        <is>
          <t>MyDestination 2055 Fund | Institutional</t>
        </is>
      </c>
    </row>
    <row r="37">
      <c r="A37" s="3" t="inlineStr">
        <is>
          <t>Risk Return Abstract</t>
        </is>
      </c>
      <c r="B37" s="4" t="inlineStr">
        <is>
          <t>rr_RiskReturnAbstract</t>
        </is>
      </c>
    </row>
    <row r="38">
      <c r="A38" s="4" t="inlineStr">
        <is>
          <t>Trading Symbol</t>
        </is>
      </c>
      <c r="B38" s="4" t="inlineStr">
        <is>
          <t>dei_TradingSymbol</t>
        </is>
      </c>
      <c r="C38" s="4" t="inlineStr">
        <is>
          <t>GMGYX</t>
        </is>
      </c>
    </row>
    <row r="39">
      <c r="A39" s="4" t="inlineStr">
        <is>
          <t>MyDestination 2055 Fund | Investor</t>
        </is>
      </c>
    </row>
    <row r="40">
      <c r="A40" s="3" t="inlineStr">
        <is>
          <t>Risk Return Abstract</t>
        </is>
      </c>
      <c r="B40" s="4" t="inlineStr">
        <is>
          <t>rr_RiskReturnAbstract</t>
        </is>
      </c>
    </row>
    <row r="41">
      <c r="A41" s="4" t="inlineStr">
        <is>
          <t>Trading Symbol</t>
        </is>
      </c>
      <c r="B41" s="4" t="inlineStr">
        <is>
          <t>dei_TradingSymbol</t>
        </is>
      </c>
      <c r="C41" s="4" t="inlineStr">
        <is>
          <t>GMGZX</t>
        </is>
      </c>
    </row>
    <row r="42">
      <c r="A42" s="4" t="inlineStr">
        <is>
          <t>Conservative Allocation Fund | Institutional</t>
        </is>
      </c>
    </row>
    <row r="43">
      <c r="A43" s="3" t="inlineStr">
        <is>
          <t>Risk Return Abstract</t>
        </is>
      </c>
      <c r="B43" s="4" t="inlineStr">
        <is>
          <t>rr_RiskReturnAbstract</t>
        </is>
      </c>
    </row>
    <row r="44">
      <c r="A44" s="4" t="inlineStr">
        <is>
          <t>Trading Symbol</t>
        </is>
      </c>
      <c r="B44" s="4" t="inlineStr">
        <is>
          <t>dei_TradingSymbol</t>
        </is>
      </c>
      <c r="C44" s="4" t="inlineStr">
        <is>
          <t>GCAYX</t>
        </is>
      </c>
    </row>
    <row r="45">
      <c r="A45" s="4" t="inlineStr">
        <is>
          <t>Conservative Allocation Fund | Investor</t>
        </is>
      </c>
    </row>
    <row r="46">
      <c r="A46" s="3" t="inlineStr">
        <is>
          <t>Risk Return Abstract</t>
        </is>
      </c>
      <c r="B46" s="4" t="inlineStr">
        <is>
          <t>rr_RiskReturnAbstract</t>
        </is>
      </c>
    </row>
    <row r="47">
      <c r="A47" s="4" t="inlineStr">
        <is>
          <t>Trading Symbol</t>
        </is>
      </c>
      <c r="B47" s="4" t="inlineStr">
        <is>
          <t>dei_TradingSymbol</t>
        </is>
      </c>
      <c r="C47" s="4" t="inlineStr">
        <is>
          <t>GFIZX</t>
        </is>
      </c>
    </row>
    <row r="48">
      <c r="A48" s="4" t="inlineStr">
        <is>
          <t>Balanced Allocation Fund | Institutional</t>
        </is>
      </c>
    </row>
    <row r="49">
      <c r="A49" s="3" t="inlineStr">
        <is>
          <t>Risk Return Abstract</t>
        </is>
      </c>
      <c r="B49" s="4" t="inlineStr">
        <is>
          <t>rr_RiskReturnAbstract</t>
        </is>
      </c>
    </row>
    <row r="50">
      <c r="A50" s="4" t="inlineStr">
        <is>
          <t>Trading Symbol</t>
        </is>
      </c>
      <c r="B50" s="4" t="inlineStr">
        <is>
          <t>dei_TradingSymbol</t>
        </is>
      </c>
      <c r="C50" s="4" t="inlineStr">
        <is>
          <t>GBAYX</t>
        </is>
      </c>
    </row>
    <row r="51">
      <c r="A51" s="4" t="inlineStr">
        <is>
          <t>Balanced Allocation Fund | Investor</t>
        </is>
      </c>
    </row>
    <row r="52">
      <c r="A52" s="3" t="inlineStr">
        <is>
          <t>Risk Return Abstract</t>
        </is>
      </c>
      <c r="B52" s="4" t="inlineStr">
        <is>
          <t>rr_RiskReturnAbstract</t>
        </is>
      </c>
    </row>
    <row r="53">
      <c r="A53" s="4" t="inlineStr">
        <is>
          <t>Trading Symbol</t>
        </is>
      </c>
      <c r="B53" s="4" t="inlineStr">
        <is>
          <t>dei_TradingSymbol</t>
        </is>
      </c>
      <c r="C53" s="4" t="inlineStr">
        <is>
          <t>GGIZX</t>
        </is>
      </c>
    </row>
    <row r="54">
      <c r="A54" s="4" t="inlineStr">
        <is>
          <t>Growth Allocation Fund | Institutional</t>
        </is>
      </c>
    </row>
    <row r="55">
      <c r="A55" s="3" t="inlineStr">
        <is>
          <t>Risk Return Abstract</t>
        </is>
      </c>
      <c r="B55" s="4" t="inlineStr">
        <is>
          <t>rr_RiskReturnAbstract</t>
        </is>
      </c>
    </row>
    <row r="56">
      <c r="A56" s="4" t="inlineStr">
        <is>
          <t>Trading Symbol</t>
        </is>
      </c>
      <c r="B56" s="4" t="inlineStr">
        <is>
          <t>dei_TradingSymbol</t>
        </is>
      </c>
      <c r="C56" s="4" t="inlineStr">
        <is>
          <t>GGRYX</t>
        </is>
      </c>
    </row>
    <row r="57">
      <c r="A57" s="4" t="inlineStr">
        <is>
          <t>Growth Allocation Fund | Investor</t>
        </is>
      </c>
    </row>
    <row r="58">
      <c r="A58" s="3" t="inlineStr">
        <is>
          <t>Risk Return Abstract</t>
        </is>
      </c>
      <c r="B58" s="4" t="inlineStr">
        <is>
          <t>rr_RiskReturnAbstract</t>
        </is>
      </c>
    </row>
    <row r="59">
      <c r="A59" s="4" t="inlineStr">
        <is>
          <t>Trading Symbol</t>
        </is>
      </c>
      <c r="B59" s="4" t="inlineStr">
        <is>
          <t>dei_TradingSymbol</t>
        </is>
      </c>
      <c r="C59" s="4" t="inlineStr">
        <is>
          <t>GCOZX</t>
        </is>
      </c>
    </row>
    <row r="60">
      <c r="A60" s="4" t="inlineStr">
        <is>
          <t>Aggressive Allocation Fund | Institutional</t>
        </is>
      </c>
    </row>
    <row r="61">
      <c r="A61" s="3" t="inlineStr">
        <is>
          <t>Risk Return Abstract</t>
        </is>
      </c>
      <c r="B61" s="4" t="inlineStr">
        <is>
          <t>rr_RiskReturnAbstract</t>
        </is>
      </c>
    </row>
    <row r="62">
      <c r="A62" s="4" t="inlineStr">
        <is>
          <t>Trading Symbol</t>
        </is>
      </c>
      <c r="B62" s="4" t="inlineStr">
        <is>
          <t>dei_TradingSymbol</t>
        </is>
      </c>
      <c r="C62" s="4" t="inlineStr">
        <is>
          <t>GAGYX</t>
        </is>
      </c>
    </row>
    <row r="63">
      <c r="A63" s="4" t="inlineStr">
        <is>
          <t>Aggressive Allocation Fund | Investor</t>
        </is>
      </c>
    </row>
    <row r="64">
      <c r="A64" s="3" t="inlineStr">
        <is>
          <t>Risk Return Abstract</t>
        </is>
      </c>
      <c r="B64" s="4" t="inlineStr">
        <is>
          <t>rr_RiskReturnAbstract</t>
        </is>
      </c>
    </row>
    <row r="65">
      <c r="A65" s="4" t="inlineStr">
        <is>
          <t>Trading Symbol</t>
        </is>
      </c>
      <c r="B65" s="4" t="inlineStr">
        <is>
          <t>dei_TradingSymbol</t>
        </is>
      </c>
      <c r="C65" s="4" t="inlineStr">
        <is>
          <t>GGBZX</t>
        </is>
      </c>
    </row>
    <row r="66">
      <c r="A66" s="4" t="inlineStr">
        <is>
          <t>MONEY MARKET FUND | Institutional</t>
        </is>
      </c>
    </row>
    <row r="67">
      <c r="A67" s="3" t="inlineStr">
        <is>
          <t>Risk Return Abstract</t>
        </is>
      </c>
      <c r="B67" s="4" t="inlineStr">
        <is>
          <t>rr_RiskReturnAbstract</t>
        </is>
      </c>
    </row>
    <row r="68">
      <c r="A68" s="4" t="inlineStr">
        <is>
          <t>Trading Symbol</t>
        </is>
      </c>
      <c r="B68" s="4" t="inlineStr">
        <is>
          <t>dei_TradingSymbol</t>
        </is>
      </c>
      <c r="C68" s="4" t="inlineStr">
        <is>
          <t>GMYXX</t>
        </is>
      </c>
    </row>
    <row r="69">
      <c r="A69" s="4" t="inlineStr">
        <is>
          <t>MONEY MARKET FUND | Investor</t>
        </is>
      </c>
    </row>
    <row r="70">
      <c r="A70" s="3" t="inlineStr">
        <is>
          <t>Risk Return Abstract</t>
        </is>
      </c>
      <c r="B70" s="4" t="inlineStr">
        <is>
          <t>rr_RiskReturnAbstract</t>
        </is>
      </c>
    </row>
    <row r="71">
      <c r="A71" s="4" t="inlineStr">
        <is>
          <t>Trading Symbol</t>
        </is>
      </c>
      <c r="B71" s="4" t="inlineStr">
        <is>
          <t>dei_TradingSymbol</t>
        </is>
      </c>
      <c r="C71" s="4" t="inlineStr">
        <is>
          <t>GMZXX</t>
        </is>
      </c>
    </row>
    <row r="72">
      <c r="A72" s="4" t="inlineStr">
        <is>
          <t>LOW-DURATION BOND FUND | Institutional</t>
        </is>
      </c>
    </row>
    <row r="73">
      <c r="A73" s="3" t="inlineStr">
        <is>
          <t>Risk Return Abstract</t>
        </is>
      </c>
      <c r="B73" s="4" t="inlineStr">
        <is>
          <t>rr_RiskReturnAbstract</t>
        </is>
      </c>
    </row>
    <row r="74">
      <c r="A74" s="4" t="inlineStr">
        <is>
          <t>Trading Symbol</t>
        </is>
      </c>
      <c r="B74" s="4" t="inlineStr">
        <is>
          <t>dei_TradingSymbol</t>
        </is>
      </c>
      <c r="C74" s="4" t="inlineStr">
        <is>
          <t>GLDYX</t>
        </is>
      </c>
    </row>
    <row r="75">
      <c r="A75" s="4" t="inlineStr">
        <is>
          <t>LOW-DURATION BOND FUND | Investor</t>
        </is>
      </c>
    </row>
    <row r="76">
      <c r="A76" s="3" t="inlineStr">
        <is>
          <t>Risk Return Abstract</t>
        </is>
      </c>
      <c r="B76" s="4" t="inlineStr">
        <is>
          <t>rr_RiskReturnAbstract</t>
        </is>
      </c>
    </row>
    <row r="77">
      <c r="A77" s="4" t="inlineStr">
        <is>
          <t>Trading Symbol</t>
        </is>
      </c>
      <c r="B77" s="4" t="inlineStr">
        <is>
          <t>dei_TradingSymbol</t>
        </is>
      </c>
      <c r="C77" s="4" t="inlineStr">
        <is>
          <t>GLDZX</t>
        </is>
      </c>
    </row>
    <row r="78">
      <c r="A78" s="4" t="inlineStr">
        <is>
          <t>MEDIUM-DURATION BOND FUND | Institutional</t>
        </is>
      </c>
    </row>
    <row r="79">
      <c r="A79" s="3" t="inlineStr">
        <is>
          <t>Risk Return Abstract</t>
        </is>
      </c>
      <c r="B79" s="4" t="inlineStr">
        <is>
          <t>rr_RiskReturnAbstract</t>
        </is>
      </c>
    </row>
    <row r="80">
      <c r="A80" s="4" t="inlineStr">
        <is>
          <t>Trading Symbol</t>
        </is>
      </c>
      <c r="B80" s="4" t="inlineStr">
        <is>
          <t>dei_TradingSymbol</t>
        </is>
      </c>
      <c r="C80" s="4" t="inlineStr">
        <is>
          <t>GMDYX</t>
        </is>
      </c>
    </row>
    <row r="81">
      <c r="A81" s="4" t="inlineStr">
        <is>
          <t>MEDIUM-DURATION BOND FUND | Investor</t>
        </is>
      </c>
    </row>
    <row r="82">
      <c r="A82" s="3" t="inlineStr">
        <is>
          <t>Risk Return Abstract</t>
        </is>
      </c>
      <c r="B82" s="4" t="inlineStr">
        <is>
          <t>rr_RiskReturnAbstract</t>
        </is>
      </c>
    </row>
    <row r="83">
      <c r="A83" s="4" t="inlineStr">
        <is>
          <t>Trading Symbol</t>
        </is>
      </c>
      <c r="B83" s="4" t="inlineStr">
        <is>
          <t>dei_TradingSymbol</t>
        </is>
      </c>
      <c r="C83" s="4" t="inlineStr">
        <is>
          <t>GMDZX</t>
        </is>
      </c>
    </row>
    <row r="84">
      <c r="A84" s="4" t="inlineStr">
        <is>
          <t>Global Bond Fund | Institutional</t>
        </is>
      </c>
    </row>
    <row r="85">
      <c r="A85" s="3" t="inlineStr">
        <is>
          <t>Risk Return Abstract</t>
        </is>
      </c>
      <c r="B85" s="4" t="inlineStr">
        <is>
          <t>rr_RiskReturnAbstract</t>
        </is>
      </c>
    </row>
    <row r="86">
      <c r="A86" s="4" t="inlineStr">
        <is>
          <t>Trading Symbol</t>
        </is>
      </c>
      <c r="B86" s="4" t="inlineStr">
        <is>
          <t>dei_TradingSymbol</t>
        </is>
      </c>
      <c r="C86" s="4" t="inlineStr">
        <is>
          <t>GGBEX</t>
        </is>
      </c>
    </row>
    <row r="87">
      <c r="A87" s="4" t="inlineStr">
        <is>
          <t>Global Bond Fund | Investor</t>
        </is>
      </c>
    </row>
    <row r="88">
      <c r="A88" s="3" t="inlineStr">
        <is>
          <t>Risk Return Abstract</t>
        </is>
      </c>
      <c r="B88" s="4" t="inlineStr">
        <is>
          <t>rr_RiskReturnAbstract</t>
        </is>
      </c>
    </row>
    <row r="89">
      <c r="A89" s="4" t="inlineStr">
        <is>
          <t>Trading Symbol</t>
        </is>
      </c>
      <c r="B89" s="4" t="inlineStr">
        <is>
          <t>dei_TradingSymbol</t>
        </is>
      </c>
      <c r="C89" s="4" t="inlineStr">
        <is>
          <t>GGBFX</t>
        </is>
      </c>
    </row>
    <row r="90">
      <c r="A90" s="4" t="inlineStr">
        <is>
          <t>Strategic Alternatives Fund | Institutional</t>
        </is>
      </c>
    </row>
    <row r="91">
      <c r="A91" s="3" t="inlineStr">
        <is>
          <t>Risk Return Abstract</t>
        </is>
      </c>
      <c r="B91" s="4" t="inlineStr">
        <is>
          <t>rr_RiskReturnAbstract</t>
        </is>
      </c>
    </row>
    <row r="92">
      <c r="A92" s="4" t="inlineStr">
        <is>
          <t>Trading Symbol</t>
        </is>
      </c>
      <c r="B92" s="4" t="inlineStr">
        <is>
          <t>dei_TradingSymbol</t>
        </is>
      </c>
      <c r="C92" s="4" t="inlineStr">
        <is>
          <t>GFSYX</t>
        </is>
      </c>
    </row>
    <row r="93">
      <c r="A93" s="4" t="inlineStr">
        <is>
          <t>Strategic Alternatives Fund | Investor</t>
        </is>
      </c>
    </row>
    <row r="94">
      <c r="A94" s="3" t="inlineStr">
        <is>
          <t>Risk Return Abstract</t>
        </is>
      </c>
      <c r="B94" s="4" t="inlineStr">
        <is>
          <t>rr_RiskReturnAbstract</t>
        </is>
      </c>
    </row>
    <row r="95">
      <c r="A95" s="4" t="inlineStr">
        <is>
          <t>Trading Symbol</t>
        </is>
      </c>
      <c r="B95" s="4" t="inlineStr">
        <is>
          <t>dei_TradingSymbol</t>
        </is>
      </c>
      <c r="C95" s="4" t="inlineStr">
        <is>
          <t>GFSZX</t>
        </is>
      </c>
    </row>
    <row r="96">
      <c r="A96" s="4" t="inlineStr">
        <is>
          <t>Defensive Market Strategies Fund | Institutional</t>
        </is>
      </c>
    </row>
    <row r="97">
      <c r="A97" s="3" t="inlineStr">
        <is>
          <t>Risk Return Abstract</t>
        </is>
      </c>
      <c r="B97" s="4" t="inlineStr">
        <is>
          <t>rr_RiskReturnAbstract</t>
        </is>
      </c>
    </row>
    <row r="98">
      <c r="A98" s="4" t="inlineStr">
        <is>
          <t>Trading Symbol</t>
        </is>
      </c>
      <c r="B98" s="4" t="inlineStr">
        <is>
          <t>dei_TradingSymbol</t>
        </is>
      </c>
      <c r="C98" s="4" t="inlineStr">
        <is>
          <t>GDMYX</t>
        </is>
      </c>
    </row>
    <row r="99">
      <c r="A99" s="4" t="inlineStr">
        <is>
          <t>Defensive Market Strategies Fund | Investor</t>
        </is>
      </c>
    </row>
    <row r="100">
      <c r="A100" s="3" t="inlineStr">
        <is>
          <t>Risk Return Abstract</t>
        </is>
      </c>
      <c r="B100" s="4" t="inlineStr">
        <is>
          <t>rr_RiskReturnAbstract</t>
        </is>
      </c>
    </row>
    <row r="101">
      <c r="A101" s="4" t="inlineStr">
        <is>
          <t>Trading Symbol</t>
        </is>
      </c>
      <c r="B101" s="4" t="inlineStr">
        <is>
          <t>dei_TradingSymbol</t>
        </is>
      </c>
      <c r="C101" s="4" t="inlineStr">
        <is>
          <t>GDMZX</t>
        </is>
      </c>
    </row>
    <row r="102">
      <c r="A102" s="4" t="inlineStr">
        <is>
          <t>Global Impact Fund | Institutional</t>
        </is>
      </c>
    </row>
    <row r="103">
      <c r="A103" s="3" t="inlineStr">
        <is>
          <t>Risk Return Abstract</t>
        </is>
      </c>
      <c r="B103" s="4" t="inlineStr">
        <is>
          <t>rr_RiskReturnAbstract</t>
        </is>
      </c>
    </row>
    <row r="104">
      <c r="A104" s="4" t="inlineStr">
        <is>
          <t>Trading Symbol</t>
        </is>
      </c>
      <c r="B104" s="4" t="inlineStr">
        <is>
          <t>dei_TradingSymbol</t>
        </is>
      </c>
      <c r="C104" s="4" t="inlineStr">
        <is>
          <t>GGIYX</t>
        </is>
      </c>
    </row>
    <row r="105">
      <c r="A105" s="4" t="inlineStr">
        <is>
          <t>Global Impact Fund | Investor</t>
        </is>
      </c>
    </row>
    <row r="106">
      <c r="A106" s="3" t="inlineStr">
        <is>
          <t>Risk Return Abstract</t>
        </is>
      </c>
      <c r="B106" s="4" t="inlineStr">
        <is>
          <t>rr_RiskReturnAbstract</t>
        </is>
      </c>
    </row>
    <row r="107">
      <c r="A107" s="4" t="inlineStr">
        <is>
          <t>Trading Symbol</t>
        </is>
      </c>
      <c r="B107" s="4" t="inlineStr">
        <is>
          <t>dei_TradingSymbol</t>
        </is>
      </c>
      <c r="C107" s="4" t="inlineStr">
        <is>
          <t>GGIZX</t>
        </is>
      </c>
    </row>
    <row r="108">
      <c r="A108" s="4" t="inlineStr">
        <is>
          <t>EQUITY INDEX FUND | Institutional</t>
        </is>
      </c>
    </row>
    <row r="109">
      <c r="A109" s="3" t="inlineStr">
        <is>
          <t>Risk Return Abstract</t>
        </is>
      </c>
      <c r="B109" s="4" t="inlineStr">
        <is>
          <t>rr_RiskReturnAbstract</t>
        </is>
      </c>
    </row>
    <row r="110">
      <c r="A110" s="4" t="inlineStr">
        <is>
          <t>Trading Symbol</t>
        </is>
      </c>
      <c r="B110" s="4" t="inlineStr">
        <is>
          <t>dei_TradingSymbol</t>
        </is>
      </c>
      <c r="C110" s="4" t="inlineStr">
        <is>
          <t>GEQYX</t>
        </is>
      </c>
    </row>
    <row r="111">
      <c r="A111" s="4" t="inlineStr">
        <is>
          <t>EQUITY INDEX FUND | Investor</t>
        </is>
      </c>
    </row>
    <row r="112">
      <c r="A112" s="3" t="inlineStr">
        <is>
          <t>Risk Return Abstract</t>
        </is>
      </c>
      <c r="B112" s="4" t="inlineStr">
        <is>
          <t>rr_RiskReturnAbstract</t>
        </is>
      </c>
    </row>
    <row r="113">
      <c r="A113" s="4" t="inlineStr">
        <is>
          <t>Trading Symbol</t>
        </is>
      </c>
      <c r="B113" s="4" t="inlineStr">
        <is>
          <t>dei_TradingSymbol</t>
        </is>
      </c>
      <c r="C113" s="4" t="inlineStr">
        <is>
          <t>GEQZX</t>
        </is>
      </c>
    </row>
    <row r="114">
      <c r="A114" s="4" t="inlineStr">
        <is>
          <t>Global Real Estate Securities Fund | Institutional</t>
        </is>
      </c>
    </row>
    <row r="115">
      <c r="A115" s="3" t="inlineStr">
        <is>
          <t>Risk Return Abstract</t>
        </is>
      </c>
      <c r="B115" s="4" t="inlineStr">
        <is>
          <t>rr_RiskReturnAbstract</t>
        </is>
      </c>
    </row>
    <row r="116">
      <c r="A116" s="4" t="inlineStr">
        <is>
          <t>Trading Symbol</t>
        </is>
      </c>
      <c r="B116" s="4" t="inlineStr">
        <is>
          <t>dei_TradingSymbol</t>
        </is>
      </c>
      <c r="C116" s="4" t="inlineStr">
        <is>
          <t>GREYX</t>
        </is>
      </c>
    </row>
    <row r="117">
      <c r="A117" s="4" t="inlineStr">
        <is>
          <t>Global Real Estate Securities Fund | Investor</t>
        </is>
      </c>
    </row>
    <row r="118">
      <c r="A118" s="3" t="inlineStr">
        <is>
          <t>Risk Return Abstract</t>
        </is>
      </c>
      <c r="B118" s="4" t="inlineStr">
        <is>
          <t>rr_RiskReturnAbstract</t>
        </is>
      </c>
    </row>
    <row r="119">
      <c r="A119" s="4" t="inlineStr">
        <is>
          <t>Trading Symbol</t>
        </is>
      </c>
      <c r="B119" s="4" t="inlineStr">
        <is>
          <t>dei_TradingSymbol</t>
        </is>
      </c>
      <c r="C119" s="4" t="inlineStr">
        <is>
          <t>GREZX</t>
        </is>
      </c>
    </row>
    <row r="120">
      <c r="A120" s="4" t="inlineStr">
        <is>
          <t>VALUE EQUITY FUND | Institutional</t>
        </is>
      </c>
    </row>
    <row r="121">
      <c r="A121" s="3" t="inlineStr">
        <is>
          <t>Risk Return Abstract</t>
        </is>
      </c>
      <c r="B121" s="4" t="inlineStr">
        <is>
          <t>rr_RiskReturnAbstract</t>
        </is>
      </c>
    </row>
    <row r="122">
      <c r="A122" s="4" t="inlineStr">
        <is>
          <t>Trading Symbol</t>
        </is>
      </c>
      <c r="B122" s="4" t="inlineStr">
        <is>
          <t>dei_TradingSymbol</t>
        </is>
      </c>
      <c r="C122" s="4" t="inlineStr">
        <is>
          <t>GVEYX</t>
        </is>
      </c>
    </row>
    <row r="123">
      <c r="A123" s="4" t="inlineStr">
        <is>
          <t>VALUE EQUITY FUND | Investor</t>
        </is>
      </c>
    </row>
    <row r="124">
      <c r="A124" s="3" t="inlineStr">
        <is>
          <t>Risk Return Abstract</t>
        </is>
      </c>
      <c r="B124" s="4" t="inlineStr">
        <is>
          <t>rr_RiskReturnAbstract</t>
        </is>
      </c>
    </row>
    <row r="125">
      <c r="A125" s="4" t="inlineStr">
        <is>
          <t>Trading Symbol</t>
        </is>
      </c>
      <c r="B125" s="4" t="inlineStr">
        <is>
          <t>dei_TradingSymbol</t>
        </is>
      </c>
      <c r="C125" s="4" t="inlineStr">
        <is>
          <t>GVEZX</t>
        </is>
      </c>
    </row>
    <row r="126">
      <c r="A126" s="4" t="inlineStr">
        <is>
          <t>GROWTH EQUITY FUND | Institutional</t>
        </is>
      </c>
    </row>
    <row r="127">
      <c r="A127" s="3" t="inlineStr">
        <is>
          <t>Risk Return Abstract</t>
        </is>
      </c>
      <c r="B127" s="4" t="inlineStr">
        <is>
          <t>rr_RiskReturnAbstract</t>
        </is>
      </c>
    </row>
    <row r="128">
      <c r="A128" s="4" t="inlineStr">
        <is>
          <t>Trading Symbol</t>
        </is>
      </c>
      <c r="B128" s="4" t="inlineStr">
        <is>
          <t>dei_TradingSymbol</t>
        </is>
      </c>
      <c r="C128" s="4" t="inlineStr">
        <is>
          <t>GGEYX</t>
        </is>
      </c>
    </row>
    <row r="129">
      <c r="A129" s="4" t="inlineStr">
        <is>
          <t>GROWTH EQUITY FUND | Investor</t>
        </is>
      </c>
    </row>
    <row r="130">
      <c r="A130" s="3" t="inlineStr">
        <is>
          <t>Risk Return Abstract</t>
        </is>
      </c>
      <c r="B130" s="4" t="inlineStr">
        <is>
          <t>rr_RiskReturnAbstract</t>
        </is>
      </c>
    </row>
    <row r="131">
      <c r="A131" s="4" t="inlineStr">
        <is>
          <t>Trading Symbol</t>
        </is>
      </c>
      <c r="B131" s="4" t="inlineStr">
        <is>
          <t>dei_TradingSymbol</t>
        </is>
      </c>
      <c r="C131" s="4" t="inlineStr">
        <is>
          <t>GGEZX</t>
        </is>
      </c>
    </row>
    <row r="132">
      <c r="A132" s="4" t="inlineStr">
        <is>
          <t>SMALL CAP EQUITY FUND | Institutional</t>
        </is>
      </c>
    </row>
    <row r="133">
      <c r="A133" s="3" t="inlineStr">
        <is>
          <t>Risk Return Abstract</t>
        </is>
      </c>
      <c r="B133" s="4" t="inlineStr">
        <is>
          <t>rr_RiskReturnAbstract</t>
        </is>
      </c>
    </row>
    <row r="134">
      <c r="A134" s="4" t="inlineStr">
        <is>
          <t>Trading Symbol</t>
        </is>
      </c>
      <c r="B134" s="4" t="inlineStr">
        <is>
          <t>dei_TradingSymbol</t>
        </is>
      </c>
      <c r="C134" s="4" t="inlineStr">
        <is>
          <t>GSCYX</t>
        </is>
      </c>
    </row>
    <row r="135">
      <c r="A135" s="4" t="inlineStr">
        <is>
          <t>SMALL CAP EQUITY FUND | Investor</t>
        </is>
      </c>
    </row>
    <row r="136">
      <c r="A136" s="3" t="inlineStr">
        <is>
          <t>Risk Return Abstract</t>
        </is>
      </c>
      <c r="B136" s="4" t="inlineStr">
        <is>
          <t>rr_RiskReturnAbstract</t>
        </is>
      </c>
    </row>
    <row r="137">
      <c r="A137" s="4" t="inlineStr">
        <is>
          <t>Trading Symbol</t>
        </is>
      </c>
      <c r="B137" s="4" t="inlineStr">
        <is>
          <t>dei_TradingSymbol</t>
        </is>
      </c>
      <c r="C137" s="4" t="inlineStr">
        <is>
          <t>GSCZX</t>
        </is>
      </c>
    </row>
    <row r="138">
      <c r="A138" s="4" t="inlineStr">
        <is>
          <t>International Equity Index Fund | Institutional</t>
        </is>
      </c>
    </row>
    <row r="139">
      <c r="A139" s="3" t="inlineStr">
        <is>
          <t>Risk Return Abstract</t>
        </is>
      </c>
      <c r="B139" s="4" t="inlineStr">
        <is>
          <t>rr_RiskReturnAbstract</t>
        </is>
      </c>
    </row>
    <row r="140">
      <c r="A140" s="4" t="inlineStr">
        <is>
          <t>Trading Symbol</t>
        </is>
      </c>
      <c r="B140" s="4" t="inlineStr">
        <is>
          <t>dei_TradingSymbol</t>
        </is>
      </c>
      <c r="C140" s="4" t="inlineStr">
        <is>
          <t>GIIYX</t>
        </is>
      </c>
    </row>
    <row r="141">
      <c r="A141" s="4" t="inlineStr">
        <is>
          <t>INTERNATIONAL EQUITY FUND | Institutional</t>
        </is>
      </c>
    </row>
    <row r="142">
      <c r="A142" s="3" t="inlineStr">
        <is>
          <t>Risk Return Abstract</t>
        </is>
      </c>
      <c r="B142" s="4" t="inlineStr">
        <is>
          <t>rr_RiskReturnAbstract</t>
        </is>
      </c>
    </row>
    <row r="143">
      <c r="A143" s="4" t="inlineStr">
        <is>
          <t>Trading Symbol</t>
        </is>
      </c>
      <c r="B143" s="4" t="inlineStr">
        <is>
          <t>dei_TradingSymbol</t>
        </is>
      </c>
      <c r="C143" s="4" t="inlineStr">
        <is>
          <t>GIEYX</t>
        </is>
      </c>
    </row>
    <row r="144">
      <c r="A144" s="4" t="inlineStr">
        <is>
          <t>INTERNATIONAL EQUITY FUND | Investor</t>
        </is>
      </c>
    </row>
    <row r="145">
      <c r="A145" s="3" t="inlineStr">
        <is>
          <t>Risk Return Abstract</t>
        </is>
      </c>
      <c r="B145" s="4" t="inlineStr">
        <is>
          <t>rr_RiskReturnAbstract</t>
        </is>
      </c>
    </row>
    <row r="146">
      <c r="A146" s="4" t="inlineStr">
        <is>
          <t>Trading Symbol</t>
        </is>
      </c>
      <c r="B146" s="4" t="inlineStr">
        <is>
          <t>dei_TradingSymbol</t>
        </is>
      </c>
      <c r="C146" s="4" t="inlineStr">
        <is>
          <t>GIEZX</t>
        </is>
      </c>
    </row>
    <row r="147">
      <c r="A147" s="4" t="inlineStr">
        <is>
          <t>Emerging Markets Equity Fund | Institutional</t>
        </is>
      </c>
    </row>
    <row r="148">
      <c r="A148" s="3" t="inlineStr">
        <is>
          <t>Risk Return Abstract</t>
        </is>
      </c>
      <c r="B148" s="4" t="inlineStr">
        <is>
          <t>rr_RiskReturnAbstract</t>
        </is>
      </c>
    </row>
    <row r="149">
      <c r="A149" s="4" t="inlineStr">
        <is>
          <t>Trading Symbol</t>
        </is>
      </c>
      <c r="B149" s="4" t="inlineStr">
        <is>
          <t>dei_TradingSymbol</t>
        </is>
      </c>
      <c r="C149" s="4" t="inlineStr">
        <is>
          <t>GEMYX</t>
        </is>
      </c>
    </row>
    <row r="150">
      <c r="A150" s="4" t="inlineStr">
        <is>
          <t>Emerging Markets Equity Fund | Investor</t>
        </is>
      </c>
    </row>
    <row r="151">
      <c r="A151" s="3" t="inlineStr">
        <is>
          <t>Risk Return Abstract</t>
        </is>
      </c>
      <c r="B151" s="4" t="inlineStr">
        <is>
          <t>rr_RiskReturnAbstract</t>
        </is>
      </c>
    </row>
    <row r="152">
      <c r="A152" s="4" t="inlineStr">
        <is>
          <t>Trading Symbol</t>
        </is>
      </c>
      <c r="B152" s="4" t="inlineStr">
        <is>
          <t>dei_TradingSymbol</t>
        </is>
      </c>
      <c r="C152" s="4" t="inlineStr">
        <is>
          <t>GEMZ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0" customWidth="1" min="2" max="2"/>
  </cols>
  <sheetData>
    <row r="1">
      <c r="A1" s="1" t="inlineStr">
        <is>
          <t>Expense Example - MyDestination 2025 Fund</t>
        </is>
      </c>
      <c r="B1" s="2" t="inlineStr">
        <is>
          <t>May 01, 2021USD ($)</t>
        </is>
      </c>
    </row>
    <row r="2">
      <c r="A2" s="4" t="inlineStr">
        <is>
          <t>Institutional</t>
        </is>
      </c>
    </row>
    <row r="3">
      <c r="A3" s="3" t="inlineStr">
        <is>
          <t>Expense Example:</t>
        </is>
      </c>
    </row>
    <row r="4">
      <c r="A4" s="4" t="inlineStr">
        <is>
          <t>1 Year</t>
        </is>
      </c>
      <c r="B4" s="5" t="n">
        <v>51</v>
      </c>
    </row>
    <row r="5">
      <c r="A5" s="4" t="inlineStr">
        <is>
          <t>3 Years</t>
        </is>
      </c>
      <c r="B5" s="6" t="n">
        <v>167</v>
      </c>
    </row>
    <row r="6">
      <c r="A6" s="4" t="inlineStr">
        <is>
          <t>5 Years</t>
        </is>
      </c>
      <c r="B6" s="6" t="n">
        <v>293</v>
      </c>
    </row>
    <row r="7">
      <c r="A7" s="4" t="inlineStr">
        <is>
          <t>10 Years</t>
        </is>
      </c>
      <c r="B7" s="6" t="n">
        <v>662</v>
      </c>
    </row>
    <row r="8">
      <c r="A8" s="4" t="inlineStr">
        <is>
          <t>Investor</t>
        </is>
      </c>
    </row>
    <row r="9">
      <c r="A9" s="3" t="inlineStr">
        <is>
          <t>Expense Example:</t>
        </is>
      </c>
    </row>
    <row r="10">
      <c r="A10" s="4" t="inlineStr">
        <is>
          <t>1 Year</t>
        </is>
      </c>
      <c r="B10" s="6" t="n">
        <v>77</v>
      </c>
    </row>
    <row r="11">
      <c r="A11" s="4" t="inlineStr">
        <is>
          <t>3 Years</t>
        </is>
      </c>
      <c r="B11" s="6" t="n">
        <v>248</v>
      </c>
    </row>
    <row r="12">
      <c r="A12" s="4" t="inlineStr">
        <is>
          <t>5 Years</t>
        </is>
      </c>
      <c r="B12" s="6" t="n">
        <v>435</v>
      </c>
    </row>
    <row r="13">
      <c r="A13" s="4" t="inlineStr">
        <is>
          <t>10 Years</t>
        </is>
      </c>
      <c r="B13" s="5" t="n">
        <v>97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49" customWidth="1" min="1" max="1"/>
    <col width="80" customWidth="1" min="2" max="2"/>
    <col width="36" customWidth="1" min="3" max="3"/>
    <col width="35" customWidth="1" min="4" max="4"/>
    <col width="29" customWidth="1" min="5" max="5"/>
    <col width="31" customWidth="1" min="6" max="6"/>
    <col width="30" customWidth="1" min="7" max="7"/>
    <col width="45" customWidth="1" min="8" max="8"/>
    <col width="13" customWidth="1" min="9" max="9"/>
    <col width="47" customWidth="1" min="10" max="10"/>
    <col width="13" customWidth="1" min="11" max="11"/>
    <col width="46" customWidth="1" min="12" max="12"/>
    <col width="13" customWidth="1" min="13" max="13"/>
    <col width="69" customWidth="1" min="14" max="14"/>
    <col width="13" customWidth="1" min="15" max="15"/>
    <col width="71" customWidth="1" min="16" max="16"/>
    <col width="13" customWidth="1" min="17" max="17"/>
    <col width="70" customWidth="1" min="18" max="18"/>
    <col width="13" customWidth="1" min="19" max="19"/>
    <col width="75" customWidth="1" min="20" max="20"/>
    <col width="77" customWidth="1" min="21" max="21"/>
    <col width="76" customWidth="1" min="22" max="22"/>
  </cols>
  <sheetData>
    <row r="1">
      <c r="A1" s="1" t="inlineStr">
        <is>
          <t>Average Annual Total Returns - EQUITY INDEX FUND</t>
        </is>
      </c>
      <c r="B1" s="2" t="inlineStr">
        <is>
          <t>Institutionalbefore taxesOne Year</t>
        </is>
      </c>
      <c r="C1" s="2" t="inlineStr">
        <is>
          <t>Institutionalbefore taxesFive Years</t>
        </is>
      </c>
      <c r="D1" s="2" t="inlineStr">
        <is>
          <t>Institutionalbefore taxesTen Years</t>
        </is>
      </c>
      <c r="E1" s="2" t="inlineStr">
        <is>
          <t>Investorbefore taxesOne Year</t>
        </is>
      </c>
      <c r="F1" s="2" t="inlineStr">
        <is>
          <t>Investorbefore taxesFive Years</t>
        </is>
      </c>
      <c r="G1" s="2" t="inlineStr">
        <is>
          <t>Investorbefore taxesTen Years</t>
        </is>
      </c>
      <c r="H1" s="2" t="inlineStr">
        <is>
          <t>InvestorAfter Taxes on DistributionsOne Year</t>
        </is>
      </c>
      <c r="J1" s="2" t="inlineStr">
        <is>
          <t>InvestorAfter Taxes on DistributionsFive Years</t>
        </is>
      </c>
      <c r="L1" s="2" t="inlineStr">
        <is>
          <t>InvestorAfter Taxes on DistributionsTen Years</t>
        </is>
      </c>
      <c r="N1" s="2" t="inlineStr">
        <is>
          <t>Investorafter taxes on distributions and sale of Fund sharesOne Year</t>
        </is>
      </c>
      <c r="P1" s="2" t="inlineStr">
        <is>
          <t>Investorafter taxes on distributions and sale of Fund sharesFive Years</t>
        </is>
      </c>
      <c r="R1" s="2" t="inlineStr">
        <is>
          <t>Investorafter taxes on distributions and sale of Fund sharesTen Years</t>
        </is>
      </c>
      <c r="T1" s="2" t="inlineStr">
        <is>
          <t>S&amp;P 500® Index (reflects no deduction for fees, expenses or taxes)One Year</t>
        </is>
      </c>
      <c r="U1" s="2" t="inlineStr">
        <is>
          <t>S&amp;P 500® Index (reflects no deduction for fees, expenses or taxes)Five Years</t>
        </is>
      </c>
      <c r="V1" s="2" t="inlineStr">
        <is>
          <t>S&amp;P 500® Index (reflects no deduction for fees, expenses or taxes)Ten Years</t>
        </is>
      </c>
    </row>
    <row r="2">
      <c r="A2" s="4" t="inlineStr">
        <is>
          <t>Total</t>
        </is>
      </c>
      <c r="B2" s="4" t="inlineStr">
        <is>
          <t>18.19%</t>
        </is>
      </c>
      <c r="C2" s="4" t="inlineStr">
        <is>
          <t>15.30%</t>
        </is>
      </c>
      <c r="D2" s="4" t="inlineStr">
        <is>
          <t>13.92%</t>
        </is>
      </c>
      <c r="E2" s="4" t="inlineStr">
        <is>
          <t>17.89%</t>
        </is>
      </c>
      <c r="F2" s="4" t="inlineStr">
        <is>
          <t>14.99%</t>
        </is>
      </c>
      <c r="G2" s="4" t="inlineStr">
        <is>
          <t>13.67%</t>
        </is>
      </c>
      <c r="H2" s="4" t="inlineStr">
        <is>
          <t>17.22%</t>
        </is>
      </c>
      <c r="I2" s="4" t="inlineStr">
        <is>
          <t>[1]</t>
        </is>
      </c>
      <c r="J2" s="4" t="inlineStr">
        <is>
          <t>14.40%</t>
        </is>
      </c>
      <c r="K2" s="4" t="inlineStr">
        <is>
          <t>[1]</t>
        </is>
      </c>
      <c r="L2" s="4" t="inlineStr">
        <is>
          <t>12.85%</t>
        </is>
      </c>
      <c r="M2" s="4" t="inlineStr">
        <is>
          <t>[1]</t>
        </is>
      </c>
      <c r="N2" s="4" t="inlineStr">
        <is>
          <t>10.97%</t>
        </is>
      </c>
      <c r="O2" s="4" t="inlineStr">
        <is>
          <t>[1]</t>
        </is>
      </c>
      <c r="P2" s="4" t="inlineStr">
        <is>
          <t>11.94%</t>
        </is>
      </c>
      <c r="Q2" s="4" t="inlineStr">
        <is>
          <t>[1]</t>
        </is>
      </c>
      <c r="R2" s="4" t="inlineStr">
        <is>
          <t>11.21%</t>
        </is>
      </c>
      <c r="S2" s="4" t="inlineStr">
        <is>
          <t>[1]</t>
        </is>
      </c>
      <c r="T2" s="4" t="inlineStr">
        <is>
          <t>18.34%</t>
        </is>
      </c>
      <c r="U2" s="4" t="inlineStr">
        <is>
          <t>15.20%</t>
        </is>
      </c>
      <c r="V2" s="4" t="inlineStr">
        <is>
          <t>13.87%</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sheetData>
  <mergeCells count="8">
    <mergeCell ref="H1:I1"/>
    <mergeCell ref="J1:K1"/>
    <mergeCell ref="L1:M1"/>
    <mergeCell ref="N1:O1"/>
    <mergeCell ref="P1:Q1"/>
    <mergeCell ref="R1:S1"/>
    <mergeCell ref="A3:V3"/>
    <mergeCell ref="B4:V4"/>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EQUITY INDEX FUND</t>
        </is>
      </c>
    </row>
    <row r="5">
      <c r="A5" s="3" t="inlineStr">
        <is>
          <t>Risk Return Abstract</t>
        </is>
      </c>
      <c r="B5" s="4" t="inlineStr">
        <is>
          <t>rr_RiskReturnAbstract</t>
        </is>
      </c>
    </row>
    <row r="6">
      <c r="A6" s="4" t="inlineStr">
        <is>
          <t>Risk/Return [Heading]</t>
        </is>
      </c>
      <c r="B6" s="4" t="inlineStr">
        <is>
          <t>rr_RiskReturnHeading</t>
        </is>
      </c>
      <c r="C6" s="4" t="inlineStr">
        <is>
          <t>GuideStone Funds Equity Index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Equity Index Fund seeks to provide investment results approximating the aggregate price and dividend performance of the securities included in the S&amp;P 500 ® Index.</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Equity Index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Times New Roman;font-size:9.75pt;font-weight:bold;margin-left:2.4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3 % of the average value of its portfolio.</t>
        </is>
      </c>
    </row>
    <row r="14">
      <c r="A14" s="4" t="inlineStr">
        <is>
          <t>Portfolio Turnover, Rate</t>
        </is>
      </c>
      <c r="B14" s="4" t="inlineStr">
        <is>
          <t>rr_PortfolioTurnoverRate</t>
        </is>
      </c>
      <c r="C14" s="4" t="inlineStr">
        <is>
          <t>3.00%</t>
        </is>
      </c>
    </row>
    <row r="15">
      <c r="A15" s="4" t="inlineStr">
        <is>
          <t>Expense Example [Heading]</t>
        </is>
      </c>
      <c r="B15" s="4" t="inlineStr">
        <is>
          <t>rr_ExpenseExampleHeading</t>
        </is>
      </c>
      <c r="C15" s="4" t="inlineStr">
        <is>
          <t>&amp;lt;span style="color:#FFFFFF;font-family:Times New Roman;font-size:9.75pt;font-weight:bold;"&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2pt;font-weight:bold;margin-left:0%;"&gt;Principal Investment Strategies&amp;lt;/span&gt;</t>
        </is>
      </c>
    </row>
    <row r="18">
      <c r="A18" s="4" t="inlineStr">
        <is>
          <t>Strategy Narrative [Text Block]</t>
        </is>
      </c>
      <c r="B18" s="4" t="inlineStr">
        <is>
          <t>rr_StrategyNarrativeTextBlock</t>
        </is>
      </c>
      <c r="C18" s="4" t="inlineStr">
        <is>
          <t>• Under normal market conditions, the Fund will invest substantially all, and normally at least 80% of its total assets, in the equity securities (primarily common stocks) included in the S&amp;P 500 ® Index, in weightings that approximate the relative composition of the securities contained in the S&amp;P 500 ® Index. • The Fund may invest to a lesser extent in derivative instruments, including exchange listed options, futures and swap agreements, that are based on: • The S&amp;P 500 ® Index; • Companies included in the S&amp;P 500 ® Index; or • Stock indexes other than but similar to the S&amp;P 500 ® Index. • The companies chosen for inclusion in the S&amp;P 500 ® Index tend to be industry leaders within the U.S. economy as determined by Standard &amp; Poor’s ® (“S&amp;P ® ”). However, companies are not selected for inclusion by S&amp;P ® because they are expected to have superior stock price performance relative to the market in general or other stocks in particular. • The Fund is passively managed, which means it tries to duplicate the investment composition and performance of the S&amp;P 500 ® Index using computer programs and statistical procedures. As a result, the Sub-Adviser does not use traditional methods of fund investment management for the Fund, such as selecting securities on the basis of economic, financial and market analysis. Rather, the Sub-Adviser buys and sells securities in response to changes in the S&amp;P 500 ® Index. The Fund generally uses a replication method to track the S&amp;P 500 ® Index, but will exclude securities as required by the Fund’s faith-based investment policies and restrictions. Because the Fund has fees and transaction expenses (while the S&amp;P 500 ® Index has none), returns are likely to be below those of the S&amp;P 500 ® Index. • The correlation between the Fund’s performance and the S&amp;P 500 ® Index is expected to be greater than 98%. However, it could be lower in certain market environments and due to certain stocks that may be excluded from the Fund’s portfolio because of faith-based investment policies and restrictions (100% would indicate perfect correlation). • In pursuing its investment strategy, the Fund may at times focus its investments in one or a few particular economic sectors. • The Fund may invest its uninvested cash in high-quality, short-term debt securities, which may include repurchase agreements and high-quality money market instruments, and also may invest uninvested cash in the GuideStone Funds Money Market Fund. • The Fund may invest in equity securities of real estate investment trusts (“REITs”) and other real estate related companies. • The Fund uses one or more Sub-Advisers to manage its portfolio under the oversight of the Adviser. The Adviser recommends sub-adviser selections to the Board of Trustees of GuideStone Funds based on a variety of qualitative and quantitative factors in an attempt to maximize return across the entire portfolio while minimizing risk to the extent possible.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9">
      <c r="A19" s="4" t="inlineStr">
        <is>
          <t>Risk [Heading]</t>
        </is>
      </c>
      <c r="B19" s="4" t="inlineStr">
        <is>
          <t>rr_RiskHeading</t>
        </is>
      </c>
      <c r="C19" s="4" t="inlineStr">
        <is>
          <t>&amp;lt;span style="color:#000000;font-family:Times New Roman;font-size:12pt;font-weight:bold;margin-left:0%;"&gt;Principal Investment Risks&amp;lt;/span&gt;</t>
        </is>
      </c>
    </row>
    <row r="20">
      <c r="A20" s="4" t="inlineStr">
        <is>
          <t>Risk Narrative [Text Block]</t>
        </is>
      </c>
      <c r="B20" s="4" t="inlineStr">
        <is>
          <t>rr_RiskNarrativeTextBlock</t>
        </is>
      </c>
      <c r="C20" s="4" t="inlineStr">
        <is>
          <t>An investment in the Fund involves risks that can significantly affect the Fund’s performance, including Market Risk, Faith-Based Investing Risk, Equity Risk and Index Strategy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equity market or the equity securities that the Fund buys will increase in value. It is possible to lose money by investing in the Fund.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s faith-based investment policies and restrictions may prevent the Fund from investing in certain securities which comprise the index, which may cause the Fund to have lower performance than the index and contribute to a lower correlation between the performance of the Fund and the index. Therefore, there can be no assurance that the performance of the index strategy will match that of the benchmark index.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Index Strategy Risk: The Fund employs an index strategy, that is, it generally invests in the securities included in its index or a representative sample of such securities regardless of market trends. The Fund generally will not modify its index strategy to respond to changes in the economy, which means that it may be particularly susceptible to a general decline in the market segment relating to the relevant index. To the extent the companies represented in the index are concentrated in particular sectors or industries, the Fund is subject to investment concentration risk. In addition, although the index strategy attempts to closely track its benchmark index, the Fund may not invest in all of the securities in the index. Also, the Fund’s fees and expenses will reduce the Fund’s returns, unlike those of the benchmark index. Cash flow into and out of the Fund, portfolio transaction costs, changes in the securities that comprise the index, and the Fund’s valuation procedures also may affect the Fund’s performance. Therefore, there can be no assurance that the performance of the index strategy will match that of the benchmark index. • Large Capitalization Companies Risk: There is a risk that large capitalization stocks may not perform as well as other asset classes or the U.S. stock market as a whole. Larger, more established companies may be unable to respond quickly to new competitive challenges such as changes in technology and consumer tastes. Many larger companies may not be able to attain the high growth rate of successful smaller companies, especially during extended periods of economic expansion.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Real Estate Investment Trust Risk: The Fund is subject to the risk that REITs’ and other real estate-related companies’ share prices overall will decline over short or even long periods because of rising interest rates. During periods of high interest rates, REITs and other real estate related companies may lose appeal for investors who may be able to obtain higher yields from other income-producing investments. High interest rates may also mean that financing from property purchases and improvements is more costly and difficult to obtain. REITs may be affected by changes in the value of the underlying properties they own and may be affected by the quality of any credit they extend. REITs are dependent upon management skills and are subject to heavy cash flow dependency, defaults by borrowers and self-liquidation. • Sector Concentration Risk: Although the Fund will not concentrate in any particular industry, it may be heavily invested in a particular economic sector. If the Fund focuses on one or a few sectors, its performance is likely to be disproportionately affected by developments that significantly affect that sector, including market, economic, political or regulatory developments. Individual sectors may be more volatile and may perform differently than the broader market. The Fund’s performance may also suffer if a sector does not perform as well as a Sub-Adviser expected. Prices of securities in the same sector often change collectively regardless of the merits of individual companies. • Sub-Adviser Risk: The performance of the Fund will depend on how successfully its Sub-Adviser pursues its investment strategies.</t>
        </is>
      </c>
    </row>
    <row r="21">
      <c r="A21" s="4" t="inlineStr">
        <is>
          <t>Risk Lose Money [Text]</t>
        </is>
      </c>
      <c r="B21" s="4" t="inlineStr">
        <is>
          <t>rr_RiskLoseMoney</t>
        </is>
      </c>
      <c r="C21" s="4" t="inlineStr">
        <is>
          <t>&amp;lt;span style="color:#000000;font-family:Times New Roman;font-size:10pt;"&gt;It is &amp;lt;/span&gt;&amp;lt;span style="color:#000000;font-family:Times New Roman;font-size:10pt;"&gt;possible to lose money by 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10pt;"&gt;An investment in &amp;lt;/span&gt;&amp;lt;span style="color:#000000;font-family:Times New Roman;font-size:10pt;"&gt;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Times New Roman;font-size:12pt;font-weight:bold;margin-left:0%;"&gt;Performance&amp;lt;/span&gt;</t>
        </is>
      </c>
    </row>
    <row r="24">
      <c r="A24" s="4" t="inlineStr">
        <is>
          <t>Performance Narrative [Text Block]</t>
        </is>
      </c>
      <c r="B24" s="4" t="inlineStr">
        <is>
          <t>rr_PerformanceNarrativeTextBlock</t>
        </is>
      </c>
      <c r="C24"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10pt;"&gt;The following bar chart and table illustrate the risks of investing in the Fund. The bar chart provides some indication of the risks of investing in the Fund by showing changes in &amp;lt;/span&gt;&amp;lt;span style="color:#000000;font-family:Times New Roman;font-size:10pt;margin-left:0%;"&gt;the Fund’s performance from year to year and the annual total &amp;lt;/span&gt;&amp;lt;span style="color:#000000;font-family:Times New Roman;font-size:10pt;"&gt;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amp;lt;/span&gt;</t>
        </is>
      </c>
    </row>
    <row r="26">
      <c r="A26" s="4" t="inlineStr">
        <is>
          <t>Performance Availability Phone [Text]</t>
        </is>
      </c>
      <c r="B26" s="4" t="inlineStr">
        <is>
          <t>rr_PerformanceAvailabilityPhone</t>
        </is>
      </c>
      <c r="C26" s="4" t="inlineStr">
        <is>
          <t>&amp;lt;span style="color:#000000;font-family:Times New Roman;font-size:10pt;"&gt;1-888-GS-FUNDS&amp;lt;/span&gt;&amp;lt;span style="color:#000000;font-family:Times New Roman;font-size:10pt;"&gt; (1-888-473-8637)&amp;lt;/span&gt;</t>
        </is>
      </c>
    </row>
    <row r="27">
      <c r="A27" s="4" t="inlineStr">
        <is>
          <t>Performance Availability Website Address [Text]</t>
        </is>
      </c>
      <c r="B27" s="4" t="inlineStr">
        <is>
          <t>rr_PerformanceAvailabilityWebSiteAddress</t>
        </is>
      </c>
      <c r="C27" s="4" t="inlineStr">
        <is>
          <t>&amp;lt;span style="color:#000000;font-family:Times New Roman;font-size:10pt;font-style:italic;"&gt;GuideStoneFunds.com&amp;lt;/span&gt;</t>
        </is>
      </c>
    </row>
    <row r="28">
      <c r="A28" s="4" t="inlineStr">
        <is>
          <t>Performance Past Does Not Indicate Future [Text]</t>
        </is>
      </c>
      <c r="B28" s="4" t="inlineStr">
        <is>
          <t>rr_PerformancePastDoesNotIndicateFuture</t>
        </is>
      </c>
      <c r="C28" s="4" t="inlineStr">
        <is>
          <t>&amp;lt;span style="color:#000000;font-family:Times New Roman;font-size:10pt;"&gt;The Fund’s past 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FFFFFF;font-family:Times New Roman;font-size:9.75pt;font-weight:bold;margin-left:2.43%;"&gt;Investor Class Annual Total Returns&amp;lt;/span&gt;&amp;lt;span style="color:#FFFFFF;font-family:Times New Roman;font-size:9.75pt;"&gt; years ended 12/31&amp;lt;/span&gt;</t>
        </is>
      </c>
    </row>
    <row r="30">
      <c r="A30" s="4" t="inlineStr">
        <is>
          <t>Bar Chart Closing [Text Block]</t>
        </is>
      </c>
      <c r="B30" s="4" t="inlineStr">
        <is>
          <t>rr_BarChartClosingTextBlock</t>
        </is>
      </c>
      <c r="C30" s="4" t="inlineStr">
        <is>
          <t>Best Quarter: 20.47% 6/30/2020 Worst Quarter: (19.57)% 3/31/2020</t>
        </is>
      </c>
    </row>
    <row r="31">
      <c r="A31" s="4" t="inlineStr">
        <is>
          <t>Performance Table Heading</t>
        </is>
      </c>
      <c r="B31" s="4" t="inlineStr">
        <is>
          <t>rr_PerformanceTableHeading</t>
        </is>
      </c>
      <c r="C31" s="4" t="inlineStr">
        <is>
          <t>&amp;lt;span style="color:#FFFFFF;font-family:Times New Roman;font-size:9.75pt;font-weight:bold;margin-left:2.43%;"&gt;Average Annual Total Returns&amp;lt;/span&gt;&amp;lt;span style="color:#FFFFFF;font-family:Times New Roman;font-size:9.75pt;"&gt; as of 12/31/20&amp;lt;/span&gt;</t>
        </is>
      </c>
    </row>
    <row r="32">
      <c r="A32" s="4" t="inlineStr">
        <is>
          <t>Performance Table Uses Highest Federal Rate</t>
        </is>
      </c>
      <c r="B32" s="4" t="inlineStr">
        <is>
          <t>rr_PerformanceTableUsesHighestFederalRate</t>
        </is>
      </c>
      <c r="C32" s="4" t="inlineStr">
        <is>
          <t>&amp;lt;span style="color:#000000;font-family:Times New Roman;font-size:8pt;"&gt;After-tax returns are calculated using the highest historical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Times New Roman;font-size:8pt;"&gt;Actual after-tax returns depend on your tax situation and &amp;lt;/span&gt;&amp;lt;span style="color:#000000;font-family:Times New Roman;font-size:8pt;"&gt;may differ from those shown and are not relevant if you hold your shares through tax-advantaged arrangements, such as 403(b) plans, 401(k) plans or individual retirement accounts (IRAs). &amp;lt;/span&gt;</t>
        </is>
      </c>
    </row>
    <row r="34">
      <c r="A34" s="4" t="inlineStr">
        <is>
          <t>Performance Table One Class of after Tax Shown [Text]</t>
        </is>
      </c>
      <c r="B34" s="4" t="inlineStr">
        <is>
          <t>rr_PerformanceTableOneClassOfAfterTaxShown</t>
        </is>
      </c>
      <c r="C34" s="4" t="inlineStr">
        <is>
          <t>&amp;lt;span style="color:#000000;font-family:Times New Roman;font-size:8pt;"&gt;After-tax returns are shown &amp;lt;/span&gt;&amp;lt;span style="color:#000000;font-family:Times New Roman;font-size:8pt;"&gt;only for the Investor Class. After-tax returns for the Institutional Class will vary.&amp;lt;/span&gt;</t>
        </is>
      </c>
    </row>
    <row r="35">
      <c r="A35" s="4" t="inlineStr">
        <is>
          <t>EQUITY INDEX FUND | Institutional</t>
        </is>
      </c>
    </row>
    <row r="36">
      <c r="A36" s="3" t="inlineStr">
        <is>
          <t>Risk Return Abstract</t>
        </is>
      </c>
      <c r="B36" s="4" t="inlineStr">
        <is>
          <t>rr_RiskReturnAbstract</t>
        </is>
      </c>
    </row>
    <row r="37">
      <c r="A37" s="4" t="inlineStr">
        <is>
          <t>Management fee</t>
        </is>
      </c>
      <c r="B37" s="4" t="inlineStr">
        <is>
          <t>rr_ManagementFeesOverAssets</t>
        </is>
      </c>
      <c r="C37" s="4" t="inlineStr">
        <is>
          <t>0.09%</t>
        </is>
      </c>
    </row>
    <row r="38">
      <c r="A38" s="4" t="inlineStr">
        <is>
          <t>Other expenses</t>
        </is>
      </c>
      <c r="B38" s="4" t="inlineStr">
        <is>
          <t>rr_OtherExpensesOverAssets</t>
        </is>
      </c>
      <c r="C38" s="4" t="inlineStr">
        <is>
          <t>0.04%</t>
        </is>
      </c>
    </row>
    <row r="39">
      <c r="A39" s="4" t="inlineStr">
        <is>
          <t>Total annual Fund operating expenses</t>
        </is>
      </c>
      <c r="B39" s="4" t="inlineStr">
        <is>
          <t>rr_ExpensesOverAssets</t>
        </is>
      </c>
      <c r="C39" s="4" t="inlineStr">
        <is>
          <t>0.13%</t>
        </is>
      </c>
    </row>
    <row r="40">
      <c r="A40" s="4" t="inlineStr">
        <is>
          <t>1 Year</t>
        </is>
      </c>
      <c r="B40" s="4" t="inlineStr">
        <is>
          <t>rr_ExpenseExampleYear01</t>
        </is>
      </c>
      <c r="C40" s="5" t="n">
        <v>13</v>
      </c>
    </row>
    <row r="41">
      <c r="A41" s="4" t="inlineStr">
        <is>
          <t>3 Years</t>
        </is>
      </c>
      <c r="B41" s="4" t="inlineStr">
        <is>
          <t>rr_ExpenseExampleYear03</t>
        </is>
      </c>
      <c r="C41" s="6" t="n">
        <v>42</v>
      </c>
    </row>
    <row r="42">
      <c r="A42" s="4" t="inlineStr">
        <is>
          <t>5 Years</t>
        </is>
      </c>
      <c r="B42" s="4" t="inlineStr">
        <is>
          <t>rr_ExpenseExampleYear05</t>
        </is>
      </c>
      <c r="C42" s="6" t="n">
        <v>73</v>
      </c>
    </row>
    <row r="43">
      <c r="A43" s="4" t="inlineStr">
        <is>
          <t>10 Years</t>
        </is>
      </c>
      <c r="B43" s="4" t="inlineStr">
        <is>
          <t>rr_ExpenseExampleYear10</t>
        </is>
      </c>
      <c r="C43" s="5" t="n">
        <v>166</v>
      </c>
    </row>
    <row r="44">
      <c r="A44" s="4" t="inlineStr">
        <is>
          <t>EQUITY INDEX FUND | Investor</t>
        </is>
      </c>
    </row>
    <row r="45">
      <c r="A45" s="3" t="inlineStr">
        <is>
          <t>Risk Return Abstract</t>
        </is>
      </c>
      <c r="B45" s="4" t="inlineStr">
        <is>
          <t>rr_RiskReturnAbstract</t>
        </is>
      </c>
    </row>
    <row r="46">
      <c r="A46" s="4" t="inlineStr">
        <is>
          <t>Management fee</t>
        </is>
      </c>
      <c r="B46" s="4" t="inlineStr">
        <is>
          <t>rr_ManagementFeesOverAssets</t>
        </is>
      </c>
      <c r="C46" s="4" t="inlineStr">
        <is>
          <t>0.09%</t>
        </is>
      </c>
    </row>
    <row r="47">
      <c r="A47" s="4" t="inlineStr">
        <is>
          <t>Other expenses</t>
        </is>
      </c>
      <c r="B47" s="4" t="inlineStr">
        <is>
          <t>rr_OtherExpensesOverAssets</t>
        </is>
      </c>
      <c r="C47" s="4" t="inlineStr">
        <is>
          <t>0.31%</t>
        </is>
      </c>
    </row>
    <row r="48">
      <c r="A48" s="4" t="inlineStr">
        <is>
          <t>Total annual Fund operating expenses</t>
        </is>
      </c>
      <c r="B48" s="4" t="inlineStr">
        <is>
          <t>rr_ExpensesOverAssets</t>
        </is>
      </c>
      <c r="C48" s="4" t="inlineStr">
        <is>
          <t>0.40%</t>
        </is>
      </c>
    </row>
    <row r="49">
      <c r="A49" s="4" t="inlineStr">
        <is>
          <t>1 Year</t>
        </is>
      </c>
      <c r="B49" s="4" t="inlineStr">
        <is>
          <t>rr_ExpenseExampleYear01</t>
        </is>
      </c>
      <c r="C49" s="5" t="n">
        <v>41</v>
      </c>
    </row>
    <row r="50">
      <c r="A50" s="4" t="inlineStr">
        <is>
          <t>3 Years</t>
        </is>
      </c>
      <c r="B50" s="4" t="inlineStr">
        <is>
          <t>rr_ExpenseExampleYear03</t>
        </is>
      </c>
      <c r="C50" s="6" t="n">
        <v>128</v>
      </c>
    </row>
    <row r="51">
      <c r="A51" s="4" t="inlineStr">
        <is>
          <t>5 Years</t>
        </is>
      </c>
      <c r="B51" s="4" t="inlineStr">
        <is>
          <t>rr_ExpenseExampleYear05</t>
        </is>
      </c>
      <c r="C51" s="6" t="n">
        <v>224</v>
      </c>
    </row>
    <row r="52">
      <c r="A52" s="4" t="inlineStr">
        <is>
          <t>10 Years</t>
        </is>
      </c>
      <c r="B52" s="4" t="inlineStr">
        <is>
          <t>rr_ExpenseExampleYear10</t>
        </is>
      </c>
      <c r="C52" s="5" t="n">
        <v>505</v>
      </c>
    </row>
    <row r="53">
      <c r="A53" s="4" t="inlineStr">
        <is>
          <t>2011</t>
        </is>
      </c>
      <c r="B53" s="4" t="inlineStr">
        <is>
          <t>rr_AnnualReturn2011</t>
        </is>
      </c>
      <c r="C53" s="4" t="inlineStr">
        <is>
          <t>2.75%</t>
        </is>
      </c>
    </row>
    <row r="54">
      <c r="A54" s="4" t="inlineStr">
        <is>
          <t>2012</t>
        </is>
      </c>
      <c r="B54" s="4" t="inlineStr">
        <is>
          <t>rr_AnnualReturn2012</t>
        </is>
      </c>
      <c r="C54" s="4" t="inlineStr">
        <is>
          <t>15.76%</t>
        </is>
      </c>
    </row>
    <row r="55">
      <c r="A55" s="4" t="inlineStr">
        <is>
          <t>2013</t>
        </is>
      </c>
      <c r="B55" s="4" t="inlineStr">
        <is>
          <t>rr_AnnualReturn2013</t>
        </is>
      </c>
      <c r="C55" s="4" t="inlineStr">
        <is>
          <t>31.95%</t>
        </is>
      </c>
    </row>
    <row r="56">
      <c r="A56" s="4" t="inlineStr">
        <is>
          <t>2014</t>
        </is>
      </c>
      <c r="B56" s="4" t="inlineStr">
        <is>
          <t>rr_AnnualReturn2014</t>
        </is>
      </c>
      <c r="C56" s="4" t="inlineStr">
        <is>
          <t>13.31%</t>
        </is>
      </c>
    </row>
    <row r="57">
      <c r="A57" s="4" t="inlineStr">
        <is>
          <t>2015</t>
        </is>
      </c>
      <c r="B57" s="4" t="inlineStr">
        <is>
          <t>rr_AnnualReturn2015</t>
        </is>
      </c>
      <c r="C57" s="4" t="inlineStr">
        <is>
          <t>0.70%</t>
        </is>
      </c>
    </row>
    <row r="58">
      <c r="A58" s="4" t="inlineStr">
        <is>
          <t>2016</t>
        </is>
      </c>
      <c r="B58" s="4" t="inlineStr">
        <is>
          <t>rr_AnnualReturn2016</t>
        </is>
      </c>
      <c r="C58" s="4" t="inlineStr">
        <is>
          <t>11.84%</t>
        </is>
      </c>
    </row>
    <row r="59">
      <c r="A59" s="4" t="inlineStr">
        <is>
          <t>2017</t>
        </is>
      </c>
      <c r="B59" s="4" t="inlineStr">
        <is>
          <t>rr_AnnualReturn2017</t>
        </is>
      </c>
      <c r="C59" s="4" t="inlineStr">
        <is>
          <t>21.65%</t>
        </is>
      </c>
    </row>
    <row r="60">
      <c r="A60" s="4" t="inlineStr">
        <is>
          <t>2018</t>
        </is>
      </c>
      <c r="B60" s="4" t="inlineStr">
        <is>
          <t>rr_AnnualReturn2018</t>
        </is>
      </c>
      <c r="C60" s="4" t="inlineStr">
        <is>
          <t>(4.55%)</t>
        </is>
      </c>
    </row>
    <row r="61">
      <c r="A61" s="4" t="inlineStr">
        <is>
          <t>2019</t>
        </is>
      </c>
      <c r="B61" s="4" t="inlineStr">
        <is>
          <t>rr_AnnualReturn2019</t>
        </is>
      </c>
      <c r="C61" s="4" t="inlineStr">
        <is>
          <t>31.33%</t>
        </is>
      </c>
    </row>
    <row r="62">
      <c r="A62" s="4" t="inlineStr">
        <is>
          <t>2020</t>
        </is>
      </c>
      <c r="B62" s="4" t="inlineStr">
        <is>
          <t>rr_AnnualReturn2020</t>
        </is>
      </c>
      <c r="C62" s="4" t="inlineStr">
        <is>
          <t>17.89%</t>
        </is>
      </c>
    </row>
    <row r="63">
      <c r="A63" s="4" t="inlineStr">
        <is>
          <t>Highest Quarterly Return, Label</t>
        </is>
      </c>
      <c r="B63" s="4" t="inlineStr">
        <is>
          <t>rr_HighestQuarterlyReturnLabel</t>
        </is>
      </c>
      <c r="C63" s="4" t="inlineStr">
        <is>
          <t>&amp;lt;span style="font-family:Times New Roman;font-size:8pt;font-weight:bold;padding-left:0.0%;"&gt;B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0.47%</t>
        </is>
      </c>
    </row>
    <row r="66">
      <c r="A66" s="4" t="inlineStr">
        <is>
          <t>Lowest Quarterly Return, Label</t>
        </is>
      </c>
      <c r="B66" s="4" t="inlineStr">
        <is>
          <t>rr_LowestQuarterlyReturnLabel</t>
        </is>
      </c>
      <c r="C66" s="4" t="inlineStr">
        <is>
          <t>&amp;lt;span style="font-family:Times New Roman;font-size:8pt;font-weight:bold;padding-left:0.0%;"&gt;Wor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9.57%)</t>
        </is>
      </c>
    </row>
    <row r="69">
      <c r="A69" s="4" t="inlineStr">
        <is>
          <t>EQUITY INDEX FUND | before taxes | Institutional</t>
        </is>
      </c>
    </row>
    <row r="70">
      <c r="A70" s="3" t="inlineStr">
        <is>
          <t>Risk Return Abstract</t>
        </is>
      </c>
      <c r="B70" s="4" t="inlineStr">
        <is>
          <t>rr_RiskReturnAbstract</t>
        </is>
      </c>
    </row>
    <row r="71">
      <c r="A71" s="4" t="inlineStr">
        <is>
          <t>One Year</t>
        </is>
      </c>
      <c r="B71" s="4" t="inlineStr">
        <is>
          <t>rr_AverageAnnualReturnYear01</t>
        </is>
      </c>
      <c r="C71" s="4" t="inlineStr">
        <is>
          <t>18.19%</t>
        </is>
      </c>
    </row>
    <row r="72">
      <c r="A72" s="4" t="inlineStr">
        <is>
          <t>Five Years</t>
        </is>
      </c>
      <c r="B72" s="4" t="inlineStr">
        <is>
          <t>rr_AverageAnnualReturnYear05</t>
        </is>
      </c>
      <c r="C72" s="4" t="inlineStr">
        <is>
          <t>15.30%</t>
        </is>
      </c>
    </row>
    <row r="73">
      <c r="A73" s="4" t="inlineStr">
        <is>
          <t>Ten Years</t>
        </is>
      </c>
      <c r="B73" s="4" t="inlineStr">
        <is>
          <t>rr_AverageAnnualReturnYear10</t>
        </is>
      </c>
      <c r="C73" s="4" t="inlineStr">
        <is>
          <t>13.92%</t>
        </is>
      </c>
    </row>
    <row r="74">
      <c r="A74" s="4" t="inlineStr">
        <is>
          <t>EQUITY INDEX FUND | before taxes | Investor</t>
        </is>
      </c>
    </row>
    <row r="75">
      <c r="A75" s="3" t="inlineStr">
        <is>
          <t>Risk Return Abstract</t>
        </is>
      </c>
      <c r="B75" s="4" t="inlineStr">
        <is>
          <t>rr_RiskReturnAbstract</t>
        </is>
      </c>
    </row>
    <row r="76">
      <c r="A76" s="4" t="inlineStr">
        <is>
          <t>One Year</t>
        </is>
      </c>
      <c r="B76" s="4" t="inlineStr">
        <is>
          <t>rr_AverageAnnualReturnYear01</t>
        </is>
      </c>
      <c r="C76" s="4" t="inlineStr">
        <is>
          <t>17.89%</t>
        </is>
      </c>
    </row>
    <row r="77">
      <c r="A77" s="4" t="inlineStr">
        <is>
          <t>Five Years</t>
        </is>
      </c>
      <c r="B77" s="4" t="inlineStr">
        <is>
          <t>rr_AverageAnnualReturnYear05</t>
        </is>
      </c>
      <c r="C77" s="4" t="inlineStr">
        <is>
          <t>14.99%</t>
        </is>
      </c>
    </row>
    <row r="78">
      <c r="A78" s="4" t="inlineStr">
        <is>
          <t>Ten Years</t>
        </is>
      </c>
      <c r="B78" s="4" t="inlineStr">
        <is>
          <t>rr_AverageAnnualReturnYear10</t>
        </is>
      </c>
      <c r="C78" s="4" t="inlineStr">
        <is>
          <t>13.67%</t>
        </is>
      </c>
    </row>
    <row r="79">
      <c r="A79" s="4" t="inlineStr">
        <is>
          <t>EQUITY INDEX FUND | After Taxes on Distributions | Investor</t>
        </is>
      </c>
    </row>
    <row r="80">
      <c r="A80" s="3" t="inlineStr">
        <is>
          <t>Risk Return Abstract</t>
        </is>
      </c>
      <c r="B80" s="4" t="inlineStr">
        <is>
          <t>rr_RiskReturnAbstract</t>
        </is>
      </c>
    </row>
    <row r="81">
      <c r="A81" s="4" t="inlineStr">
        <is>
          <t>One Year</t>
        </is>
      </c>
      <c r="B81" s="4" t="inlineStr">
        <is>
          <t>rr_AverageAnnualReturnYear01</t>
        </is>
      </c>
      <c r="C81" s="4" t="inlineStr">
        <is>
          <t>17.22%</t>
        </is>
      </c>
      <c r="D81" s="4" t="inlineStr">
        <is>
          <t>[1]</t>
        </is>
      </c>
    </row>
    <row r="82">
      <c r="A82" s="4" t="inlineStr">
        <is>
          <t>Five Years</t>
        </is>
      </c>
      <c r="B82" s="4" t="inlineStr">
        <is>
          <t>rr_AverageAnnualReturnYear05</t>
        </is>
      </c>
      <c r="C82" s="4" t="inlineStr">
        <is>
          <t>14.40%</t>
        </is>
      </c>
      <c r="D82" s="4" t="inlineStr">
        <is>
          <t>[1]</t>
        </is>
      </c>
    </row>
    <row r="83">
      <c r="A83" s="4" t="inlineStr">
        <is>
          <t>Ten Years</t>
        </is>
      </c>
      <c r="B83" s="4" t="inlineStr">
        <is>
          <t>rr_AverageAnnualReturnYear10</t>
        </is>
      </c>
      <c r="C83" s="4" t="inlineStr">
        <is>
          <t>12.85%</t>
        </is>
      </c>
      <c r="D83" s="4" t="inlineStr">
        <is>
          <t>[1]</t>
        </is>
      </c>
    </row>
    <row r="84">
      <c r="A84" s="4" t="inlineStr">
        <is>
          <t>EQUITY INDEX FUND | after taxes on distributions and sale of Fund shares | Investor</t>
        </is>
      </c>
    </row>
    <row r="85">
      <c r="A85" s="3" t="inlineStr">
        <is>
          <t>Risk Return Abstract</t>
        </is>
      </c>
      <c r="B85" s="4" t="inlineStr">
        <is>
          <t>rr_RiskReturnAbstract</t>
        </is>
      </c>
    </row>
    <row r="86">
      <c r="A86" s="4" t="inlineStr">
        <is>
          <t>One Year</t>
        </is>
      </c>
      <c r="B86" s="4" t="inlineStr">
        <is>
          <t>rr_AverageAnnualReturnYear01</t>
        </is>
      </c>
      <c r="C86" s="4" t="inlineStr">
        <is>
          <t>10.97%</t>
        </is>
      </c>
      <c r="D86" s="4" t="inlineStr">
        <is>
          <t>[1]</t>
        </is>
      </c>
    </row>
    <row r="87">
      <c r="A87" s="4" t="inlineStr">
        <is>
          <t>Five Years</t>
        </is>
      </c>
      <c r="B87" s="4" t="inlineStr">
        <is>
          <t>rr_AverageAnnualReturnYear05</t>
        </is>
      </c>
      <c r="C87" s="4" t="inlineStr">
        <is>
          <t>11.94%</t>
        </is>
      </c>
      <c r="D87" s="4" t="inlineStr">
        <is>
          <t>[1]</t>
        </is>
      </c>
    </row>
    <row r="88">
      <c r="A88" s="4" t="inlineStr">
        <is>
          <t>Ten Years</t>
        </is>
      </c>
      <c r="B88" s="4" t="inlineStr">
        <is>
          <t>rr_AverageAnnualReturnYear10</t>
        </is>
      </c>
      <c r="C88" s="4" t="inlineStr">
        <is>
          <t>11.21%</t>
        </is>
      </c>
      <c r="D88" s="4" t="inlineStr">
        <is>
          <t>[1]</t>
        </is>
      </c>
    </row>
    <row r="89">
      <c r="A89" s="4" t="inlineStr">
        <is>
          <t>EQUITY INDEX FUND | S&amp;P 500® Index (reflects no deduction for fees, expenses or taxes)</t>
        </is>
      </c>
    </row>
    <row r="90">
      <c r="A90" s="3" t="inlineStr">
        <is>
          <t>Risk Return Abstract</t>
        </is>
      </c>
      <c r="B90" s="4" t="inlineStr">
        <is>
          <t>rr_RiskReturnAbstract</t>
        </is>
      </c>
    </row>
    <row r="91">
      <c r="A91" s="4" t="inlineStr">
        <is>
          <t>One Year</t>
        </is>
      </c>
      <c r="B91" s="4" t="inlineStr">
        <is>
          <t>rr_AverageAnnualReturnYear01</t>
        </is>
      </c>
      <c r="C91" s="4" t="inlineStr">
        <is>
          <t>18.34%</t>
        </is>
      </c>
    </row>
    <row r="92">
      <c r="A92" s="4" t="inlineStr">
        <is>
          <t>Five Years</t>
        </is>
      </c>
      <c r="B92" s="4" t="inlineStr">
        <is>
          <t>rr_AverageAnnualReturnYear05</t>
        </is>
      </c>
      <c r="C92" s="4" t="inlineStr">
        <is>
          <t>15.20%</t>
        </is>
      </c>
    </row>
    <row r="93">
      <c r="A93" s="4" t="inlineStr">
        <is>
          <t>Ten Years</t>
        </is>
      </c>
      <c r="B93" s="4" t="inlineStr">
        <is>
          <t>rr_AverageAnnualReturnYear10</t>
        </is>
      </c>
      <c r="C93" s="4" t="inlineStr">
        <is>
          <t>13.87%</t>
        </is>
      </c>
    </row>
    <row r="94"/>
    <row r="95">
      <c r="A95" s="4" t="inlineStr">
        <is>
          <t>[1]</t>
        </is>
      </c>
      <c r="B95"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sheetData>
  <mergeCells count="3">
    <mergeCell ref="C1:D1"/>
    <mergeCell ref="A94:C94"/>
    <mergeCell ref="B95:C9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Global Real Estate Securities Fund</t>
        </is>
      </c>
    </row>
    <row r="3">
      <c r="A3" s="4" t="inlineStr">
        <is>
          <t>GuideStone Funds Global Real Estate Securities Fund</t>
        </is>
      </c>
    </row>
    <row r="4">
      <c r="A4" s="4" t="inlineStr">
        <is>
          <t>&amp;lt;span style="color:#000000;font-family:Times New Roman;font-size:12pt;font-weight:bold;"&gt;Investment Objective&amp;lt;/span&gt;</t>
        </is>
      </c>
    </row>
    <row r="5">
      <c r="A5" s="4" t="inlineStr">
        <is>
          <t>The Global Real Estate Securities Fund seeks to provide long-term capital appreciation and current income.</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Global Real Estate Securities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41 % of the average value of its portfolio.</t>
        </is>
      </c>
    </row>
    <row r="13">
      <c r="A13" s="4" t="inlineStr">
        <is>
          <t>&amp;lt;span style="color:#000000;font-family:Times New Roman;font-size:12pt;font-weight:bold;margin-left:0%;"&gt;Principal Investment Strategies&amp;lt;/span&gt;</t>
        </is>
      </c>
    </row>
    <row r="14">
      <c r="A14" s="4" t="inlineStr">
        <is>
          <t>• The Fund invests mainly (at least, and typically more than, 80% of its net assets, plus borrowings for investment purposes, if any) in equity securities of real estate investment trusts (“REITs”) and other real estate related companies. The Fund defines a real estate related company as one that derives at least 50% of its revenue from, or has at least 50% of the value of its assets in, real estate, including the ownership, construction, management or sale of real estate. A REIT is a company dedicated to owning, and usually operating, income-producing real estate or to financing real estate. • A Sub-Adviser generally looks for real estate securities that have the potential to provide superior returns and focuses on companies with the potential for stock price appreciation and a record of paying dividends. A Sub-Adviser may sell a security when it no longer is deemed to meet these criteria or when other opportunities appear more attractive. • The Fund may invest in equity securities of REITs and other real estate related companies located throughout the world and in countries having economies and markets generally considered to be developed, but may also invest in equity securities of REITs and other real estate related companies located in emerging markets. The Fund may invest in REITs and other real estate related companies of any size, including small-capitalization companies (companies with holdings greater than $600 million but less than $2.7 billion). Equity securities in which the Fund may invest include preferred stock and convertible preferred stock. • Depending on market conditions, the Fund may at times be more concentrated in particular sub-sectors of the real estate industry, such as apartments, retail, hotels, offices, industrial, health care and others. • Under normal market conditions, the Fund will invest significantly (at least 40%, unless market conditions are not deemed favorable, in which case the Fund would invest at least 30%) in securities of non-U.S. issuers. An issuer is considered to be from the country where it is headquartered or incorporated, where the majority of its assets are located or where it generates the majority of its operating income. The Fund will allocate its assets among no less than three countries. In addition, the Fund will consider notional exposure of its derivative investments when determining the percentage of its assets that are invested in non-U.S. issuers. • The Fund may engage in frequent and active trading of portfolio securities to achieve its investment objective. • The Fund may invest its uninvested cash in high-quality, short-term debt securities, which may include repurchase agreements and high-quality money market instruments, and also may invest uninvested cash in the GuideStone Funds Money Market Fund. • The Fund uses a multi-manager approach, using two or more Sub-Advisers that each manages a portion of the Fund's portfolio under the oversight of the Adviser. The Sub-Adviser uses different investment techniques to identify securities that it believes would be the most profitable to the Fund over the long term. The Adviser recommends sub-adviser selections to the Board of Trustees of GuideStone Funds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Market Risk, Faith-Based Investing Risk, Equity Risk, Real Estate Investment Trust Risk and Foreign Securities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securities that the Fund buys will increase in value. It is possible to lose money by investing in the Fund.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ividend Paying Securities Risk: There is no guarantee that the companies in which the Fund invests will declare dividends in the future or that dividends, if declared, will remain at current levels or increase over time.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High Portfolio Turnover Risk: The Fund may engage in active and frequent trading and expects to have a high portfolio turnover rate. High turnover could produce higher transaction costs and taxable distributions and lower the Fund’s after-tax performance.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Preferred Stock Risk: Some of the REITs and other real estate related company securities in which the Fund invests may be preferred stock that receives preference in the payment of dividends. Convertible preferred stock is exchangeable for common stock and may therefore be more volatile. • Real Estate Concentration Risk: The Fund concentrates its assets in the real estate industry, so an investment in the Fund will be closely linked to the performance of the real estate markets. Property values may decrease due to increasing vacancies or declining rents resulting from unanticipated economic, legal, cultural or technological developments or because of overbuilding or lack of mortgage funds. The value of an individual property may also decline because of environmental liabilities or losses due to casualty or condemnation. Because of this concentration in the real estate industry, the value of the Fund’s shares may change at different rates compared to the value of shares of a mutual fund with investments in a mix of different industries. • Real Estate Investment Trust Risk: The Fund is subject to the risk that REITs’ and other real estate-related companies’ share prices overall will decline over short or even long periods because of rising interest rates. During periods of high interest rates, REITs and other real estate related companies may lose appeal for investors who may be able to obtain higher yields from other income-producing investments. High interest rates may also mean that financing from property purchases and improvements is more costly and difficult to obtain. In addition, equity REITs may be affected by changes in the value of the underlying properties they own, while mortgage REITs may be affected by the quality of any credit they extend. Equity and mortgage REITs are dependent upon management skills and are subject to heavy cash flow dependency, defaults by borrowers and self-liquidation. Domestic REITs could be adversely affected by failure to qualify for tax-free “pass-through” of net income and net realized gains under the Internal Revenue Code of 1986, as amended, or to maintain their exemption from registration under the Investment Company Act of 1940, as amended. Foreign REITs could possibly fail to qualify for any beneficial tax treatments available in their local jurisdictions. Failure to meet these requirements may have adverse consequences on a Fund. For example, Japanese REITs (“J-REITs”) are subject to complex tax regulation in Japan and a failure to comply with those requirements could disqualify the J-REIT from special tax benefits and reduce the amount available for distribution to J-REIT investors. • Real Estate Sector Concentration Risk: The Fund may at times be more concentrated in particular sub-sectors of the real estate industry, such as apartments, retail, hotels, offices, industrial, health care and others. As such, its performance would be especially sensitive to developments that significantly affect those businesses.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19">
      <c r="A19" s="4" t="inlineStr">
        <is>
          <t>&amp;lt;span style="color:#FFFFFF;font-family:Times New Roman;font-size:9.75pt;font-weight:bold;"&gt;Investor Class Annual Total Returns&amp;lt;/span&gt;&amp;lt;span style="color:#FFFFFF;font-family:Times New Roman;font-size:9.75pt;"&gt; years ended 12/31&amp;lt;/span&gt;</t>
        </is>
      </c>
    </row>
    <row r="20">
      <c r="A20" s="4" t="inlineStr">
        <is>
          <t>Best Quarter: 16.60% 12/31/2011 Worst Quarter: (24.59)% 3/31/2020</t>
        </is>
      </c>
    </row>
    <row r="21">
      <c r="A21" s="4" t="inlineStr">
        <is>
          <t>&amp;lt;span style="color:#FFFFFF;font-family:Times New Roman;font-size:9.75pt;font-weight:bold;"&gt;Average Annual Total Returns&amp;lt;/span&gt;&amp;lt;span style="color:#FFFFFF;font-family:Times New Roman;font-size:9.75pt;"&gt; as of 12/31/20&amp;lt;/span&gt;</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13" customWidth="1" min="2" max="2"/>
  </cols>
  <sheetData>
    <row r="1">
      <c r="A1" s="1" t="inlineStr">
        <is>
          <t>Annual Fund Operating Expenses - Global Real Estate Securities Fund</t>
        </is>
      </c>
      <c r="B1" s="2" t="inlineStr">
        <is>
          <t>May 01, 2021</t>
        </is>
      </c>
    </row>
    <row r="2">
      <c r="A2" s="4" t="inlineStr">
        <is>
          <t>Institutional</t>
        </is>
      </c>
    </row>
    <row r="3">
      <c r="A3" s="3" t="inlineStr">
        <is>
          <t>Operating Expenses:</t>
        </is>
      </c>
    </row>
    <row r="4">
      <c r="A4" s="4" t="inlineStr">
        <is>
          <t>Management fee</t>
        </is>
      </c>
      <c r="B4" s="4" t="inlineStr">
        <is>
          <t>0.68%</t>
        </is>
      </c>
    </row>
    <row r="5">
      <c r="A5" s="4" t="inlineStr">
        <is>
          <t>Other expenses</t>
        </is>
      </c>
      <c r="B5" s="4" t="inlineStr">
        <is>
          <t>0.19%</t>
        </is>
      </c>
    </row>
    <row r="6">
      <c r="A6" s="4" t="inlineStr">
        <is>
          <t>Total annual Fund operating expenses</t>
        </is>
      </c>
      <c r="B6" s="4" t="inlineStr">
        <is>
          <t>0.87%</t>
        </is>
      </c>
    </row>
    <row r="7">
      <c r="A7" s="4" t="inlineStr">
        <is>
          <t>Investor</t>
        </is>
      </c>
    </row>
    <row r="8">
      <c r="A8" s="3" t="inlineStr">
        <is>
          <t>Operating Expenses:</t>
        </is>
      </c>
    </row>
    <row r="9">
      <c r="A9" s="4" t="inlineStr">
        <is>
          <t>Management fee</t>
        </is>
      </c>
      <c r="B9" s="4" t="inlineStr">
        <is>
          <t>0.68%</t>
        </is>
      </c>
    </row>
    <row r="10">
      <c r="A10" s="4" t="inlineStr">
        <is>
          <t>Other expenses</t>
        </is>
      </c>
      <c r="B10" s="4" t="inlineStr">
        <is>
          <t>0.46%</t>
        </is>
      </c>
    </row>
    <row r="11">
      <c r="A11" s="4" t="inlineStr">
        <is>
          <t>Total annual Fund operating expenses</t>
        </is>
      </c>
      <c r="B11" s="4" t="inlineStr">
        <is>
          <t>1.14%</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20" customWidth="1" min="2" max="2"/>
  </cols>
  <sheetData>
    <row r="1">
      <c r="A1" s="1" t="inlineStr">
        <is>
          <t>Expense Example - Global Real Estate Securities Fund</t>
        </is>
      </c>
      <c r="B1" s="2" t="inlineStr">
        <is>
          <t>May 01, 2021USD ($)</t>
        </is>
      </c>
    </row>
    <row r="2">
      <c r="A2" s="4" t="inlineStr">
        <is>
          <t>Institutional</t>
        </is>
      </c>
    </row>
    <row r="3">
      <c r="A3" s="3" t="inlineStr">
        <is>
          <t>Expense Example:</t>
        </is>
      </c>
    </row>
    <row r="4">
      <c r="A4" s="4" t="inlineStr">
        <is>
          <t>1 Year</t>
        </is>
      </c>
      <c r="B4" s="5" t="n">
        <v>89</v>
      </c>
    </row>
    <row r="5">
      <c r="A5" s="4" t="inlineStr">
        <is>
          <t>3 Years</t>
        </is>
      </c>
      <c r="B5" s="6" t="n">
        <v>278</v>
      </c>
    </row>
    <row r="6">
      <c r="A6" s="4" t="inlineStr">
        <is>
          <t>5 Years</t>
        </is>
      </c>
      <c r="B6" s="6" t="n">
        <v>482</v>
      </c>
    </row>
    <row r="7">
      <c r="A7" s="4" t="inlineStr">
        <is>
          <t>10 Years</t>
        </is>
      </c>
      <c r="B7" s="6" t="n">
        <v>1073</v>
      </c>
    </row>
    <row r="8">
      <c r="A8" s="4" t="inlineStr">
        <is>
          <t>Investor</t>
        </is>
      </c>
    </row>
    <row r="9">
      <c r="A9" s="3" t="inlineStr">
        <is>
          <t>Expense Example:</t>
        </is>
      </c>
    </row>
    <row r="10">
      <c r="A10" s="4" t="inlineStr">
        <is>
          <t>1 Year</t>
        </is>
      </c>
      <c r="B10" s="6" t="n">
        <v>116</v>
      </c>
    </row>
    <row r="11">
      <c r="A11" s="4" t="inlineStr">
        <is>
          <t>3 Years</t>
        </is>
      </c>
      <c r="B11" s="6" t="n">
        <v>362</v>
      </c>
    </row>
    <row r="12">
      <c r="A12" s="4" t="inlineStr">
        <is>
          <t>5 Years</t>
        </is>
      </c>
      <c r="B12" s="6" t="n">
        <v>628</v>
      </c>
    </row>
    <row r="13">
      <c r="A13" s="4" t="inlineStr">
        <is>
          <t>10 Years</t>
        </is>
      </c>
      <c r="B13" s="5" t="n">
        <v>138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lobal Real Estate Securities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8.51%</t>
        </is>
      </c>
      <c r="C2" s="4" t="inlineStr">
        <is>
          <t>17.09%</t>
        </is>
      </c>
      <c r="D2" s="4" t="inlineStr">
        <is>
          <t>1.49%</t>
        </is>
      </c>
      <c r="E2" s="4" t="inlineStr">
        <is>
          <t>16.13%</t>
        </is>
      </c>
      <c r="F2" s="4" t="inlineStr">
        <is>
          <t>0.34%</t>
        </is>
      </c>
      <c r="G2" s="4" t="inlineStr">
        <is>
          <t>3.78%</t>
        </is>
      </c>
      <c r="H2" s="4" t="inlineStr">
        <is>
          <t>10.72%</t>
        </is>
      </c>
      <c r="I2" s="4" t="inlineStr">
        <is>
          <t>(4.86%)</t>
        </is>
      </c>
      <c r="J2" s="4" t="inlineStr">
        <is>
          <t>24.42%</t>
        </is>
      </c>
      <c r="K2" s="4" t="inlineStr">
        <is>
          <t>(4.79%)</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AE5"/>
  <sheetViews>
    <sheetView workbookViewId="0">
      <selection activeCell="A1" sqref="A1"/>
    </sheetView>
  </sheetViews>
  <sheetFormatPr baseColWidth="8" defaultRowHeight="15"/>
  <cols>
    <col width="66" customWidth="1" min="1" max="1"/>
    <col width="80" customWidth="1" min="2" max="2"/>
    <col width="36" customWidth="1" min="3" max="3"/>
    <col width="35" customWidth="1" min="4" max="4"/>
    <col width="41" customWidth="1" min="5" max="5"/>
    <col width="40" customWidth="1" min="6" max="6"/>
    <col width="29" customWidth="1" min="7" max="7"/>
    <col width="31" customWidth="1" min="8" max="8"/>
    <col width="30" customWidth="1" min="9" max="9"/>
    <col width="36" customWidth="1" min="10" max="10"/>
    <col width="35" customWidth="1" min="11" max="11"/>
    <col width="45" customWidth="1" min="12" max="12"/>
    <col width="13" customWidth="1" min="13" max="13"/>
    <col width="47" customWidth="1" min="14" max="14"/>
    <col width="13" customWidth="1" min="15" max="15"/>
    <col width="46" customWidth="1" min="16" max="16"/>
    <col width="13" customWidth="1" min="17" max="17"/>
    <col width="52" customWidth="1" min="18" max="18"/>
    <col width="13" customWidth="1" min="19" max="19"/>
    <col width="69" customWidth="1" min="20" max="20"/>
    <col width="13" customWidth="1" min="21" max="21"/>
    <col width="71" customWidth="1" min="22" max="22"/>
    <col width="13" customWidth="1" min="23" max="23"/>
    <col width="70" customWidth="1" min="24" max="24"/>
    <col width="13" customWidth="1" min="25" max="25"/>
    <col width="76" customWidth="1" min="26" max="26"/>
    <col width="13" customWidth="1" min="27" max="27"/>
    <col width="80" customWidth="1" min="28" max="28"/>
    <col width="80" customWidth="1" min="29" max="29"/>
    <col width="80" customWidth="1" min="30" max="30"/>
    <col width="80" customWidth="1" min="31" max="31"/>
  </cols>
  <sheetData>
    <row r="1">
      <c r="A1" s="1" t="inlineStr">
        <is>
          <t>Average Annual Total Returns - Global Real Estate Securities Fund</t>
        </is>
      </c>
      <c r="B1" s="2" t="inlineStr">
        <is>
          <t>Institutionalbefore taxesOne Year</t>
        </is>
      </c>
      <c r="C1" s="2" t="inlineStr">
        <is>
          <t>Institutionalbefore taxesFive Years</t>
        </is>
      </c>
      <c r="D1" s="2" t="inlineStr">
        <is>
          <t>Institutionalbefore taxesTen Years</t>
        </is>
      </c>
      <c r="E1" s="2" t="inlineStr">
        <is>
          <t>Institutionalbefore taxesSince Inception</t>
        </is>
      </c>
      <c r="F1" s="2" t="inlineStr">
        <is>
          <t>Institutionalbefore taxesInception Date</t>
        </is>
      </c>
      <c r="G1" s="2" t="inlineStr">
        <is>
          <t>Investorbefore taxesOne Year</t>
        </is>
      </c>
      <c r="H1" s="2" t="inlineStr">
        <is>
          <t>Investorbefore taxesFive Years</t>
        </is>
      </c>
      <c r="I1" s="2" t="inlineStr">
        <is>
          <t>Investorbefore taxesTen Years</t>
        </is>
      </c>
      <c r="J1" s="2" t="inlineStr">
        <is>
          <t>Investorbefore taxesSince Inception</t>
        </is>
      </c>
      <c r="K1" s="2" t="inlineStr">
        <is>
          <t>Investorbefore taxesInception Date</t>
        </is>
      </c>
      <c r="L1" s="2" t="inlineStr">
        <is>
          <t>InvestorAfter Taxes on DistributionsOne Year</t>
        </is>
      </c>
      <c r="N1" s="2" t="inlineStr">
        <is>
          <t>InvestorAfter Taxes on DistributionsFive Years</t>
        </is>
      </c>
      <c r="P1" s="2" t="inlineStr">
        <is>
          <t>InvestorAfter Taxes on DistributionsTen Years</t>
        </is>
      </c>
      <c r="R1" s="2" t="inlineStr">
        <is>
          <t>InvestorAfter Taxes on DistributionsSince Inception</t>
        </is>
      </c>
      <c r="T1" s="2" t="inlineStr">
        <is>
          <t>Investorafter taxes on distributions and sale of Fund sharesOne Year</t>
        </is>
      </c>
      <c r="V1" s="2" t="inlineStr">
        <is>
          <t>Investorafter taxes on distributions and sale of Fund sharesFive Years</t>
        </is>
      </c>
      <c r="X1" s="2" t="inlineStr">
        <is>
          <t>Investorafter taxes on distributions and sale of Fund sharesTen Years</t>
        </is>
      </c>
      <c r="Z1" s="2" t="inlineStr">
        <is>
          <t>Investorafter taxes on distributions and sale of Fund sharesSince Inception</t>
        </is>
      </c>
      <c r="AB1" s="2" t="inlineStr">
        <is>
          <t>FTSE EPRA/NAREIT Developed Index (reflects no deduction for fees, expenses or taxes)One Year</t>
        </is>
      </c>
      <c r="AC1" s="2" t="inlineStr">
        <is>
          <t>FTSE EPRA/NAREIT Developed Index (reflects no deduction for fees, expenses or taxes)Five Years</t>
        </is>
      </c>
      <c r="AD1" s="2" t="inlineStr">
        <is>
          <t>FTSE EPRA/NAREIT Developed Index (reflects no deduction for fees, expenses or taxes)Ten Years</t>
        </is>
      </c>
      <c r="AE1" s="2" t="inlineStr">
        <is>
          <t>FTSE EPRA/NAREIT Developed Index (reflects no deduction for fees, expenses or taxes)Since Inception</t>
        </is>
      </c>
    </row>
    <row r="2">
      <c r="A2" s="4" t="inlineStr">
        <is>
          <t>Total</t>
        </is>
      </c>
      <c r="B2" s="4" t="inlineStr">
        <is>
          <t>(4.54%)</t>
        </is>
      </c>
      <c r="C2" s="4" t="inlineStr">
        <is>
          <t>5.59%</t>
        </is>
      </c>
      <c r="D2" s="4" t="inlineStr">
        <is>
          <t xml:space="preserve"> </t>
        </is>
      </c>
      <c r="E2" s="4" t="inlineStr">
        <is>
          <t>4.56%</t>
        </is>
      </c>
      <c r="F2" s="4" t="inlineStr">
        <is>
          <t>May 1,
		2015</t>
        </is>
      </c>
      <c r="G2" s="4" t="inlineStr">
        <is>
          <t>(4.79%)</t>
        </is>
      </c>
      <c r="H2" s="4" t="inlineStr">
        <is>
          <t>5.31%</t>
        </is>
      </c>
      <c r="I2" s="4" t="inlineStr">
        <is>
          <t>6.88%</t>
        </is>
      </c>
      <c r="J2" s="4" t="inlineStr">
        <is>
          <t>3.64%</t>
        </is>
      </c>
      <c r="K2" s="4" t="inlineStr">
        <is>
          <t>Dec. 29,
		2006</t>
        </is>
      </c>
      <c r="L2" s="4" t="inlineStr">
        <is>
          <t>(5.70%)</t>
        </is>
      </c>
      <c r="M2" s="4" t="inlineStr">
        <is>
          <t>[1]</t>
        </is>
      </c>
      <c r="N2" s="4" t="inlineStr">
        <is>
          <t>3.18%</t>
        </is>
      </c>
      <c r="O2" s="4" t="inlineStr">
        <is>
          <t>[1]</t>
        </is>
      </c>
      <c r="P2" s="4" t="inlineStr">
        <is>
          <t>4.79%</t>
        </is>
      </c>
      <c r="Q2" s="4" t="inlineStr">
        <is>
          <t>[1]</t>
        </is>
      </c>
      <c r="R2" s="4" t="inlineStr">
        <is>
          <t>1.75%</t>
        </is>
      </c>
      <c r="S2" s="4" t="inlineStr">
        <is>
          <t>[1]</t>
        </is>
      </c>
      <c r="T2" s="4" t="inlineStr">
        <is>
          <t>(2.81%)</t>
        </is>
      </c>
      <c r="U2" s="4" t="inlineStr">
        <is>
          <t>[1],[2]</t>
        </is>
      </c>
      <c r="V2" s="4" t="inlineStr">
        <is>
          <t>3.17%</t>
        </is>
      </c>
      <c r="W2" s="4" t="inlineStr">
        <is>
          <t>[1],[2]</t>
        </is>
      </c>
      <c r="X2" s="4" t="inlineStr">
        <is>
          <t>4.61%</t>
        </is>
      </c>
      <c r="Y2" s="4" t="inlineStr">
        <is>
          <t>[1],[2]</t>
        </is>
      </c>
      <c r="Z2" s="4" t="inlineStr">
        <is>
          <t>2.06%</t>
        </is>
      </c>
      <c r="AA2" s="4" t="inlineStr">
        <is>
          <t>[1],[2]</t>
        </is>
      </c>
      <c r="AB2" s="4" t="inlineStr">
        <is>
          <t>(9.02%)</t>
        </is>
      </c>
      <c r="AC2" s="4" t="inlineStr">
        <is>
          <t>3.74%</t>
        </is>
      </c>
      <c r="AD2" s="4" t="inlineStr">
        <is>
          <t>5.44%</t>
        </is>
      </c>
      <c r="AE2" s="4" t="inlineStr">
        <is>
          <t>2.10%</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row r="5">
      <c r="A5" s="4" t="inlineStr">
        <is>
          <t>[2]</t>
        </is>
      </c>
      <c r="B5" s="4" t="inlineStr">
        <is>
          <t>Returns may be higher than other returns for the same period due to a tax benefit of realizing a capital loss on the sale of Fund shares.</t>
        </is>
      </c>
    </row>
  </sheetData>
  <mergeCells count="11">
    <mergeCell ref="L1:M1"/>
    <mergeCell ref="N1:O1"/>
    <mergeCell ref="P1:Q1"/>
    <mergeCell ref="R1:S1"/>
    <mergeCell ref="T1:U1"/>
    <mergeCell ref="V1:W1"/>
    <mergeCell ref="X1:Y1"/>
    <mergeCell ref="Z1:AA1"/>
    <mergeCell ref="A3:AE3"/>
    <mergeCell ref="B4:AE4"/>
    <mergeCell ref="B5:AE5"/>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Global Real Estate Securities Fund</t>
        </is>
      </c>
    </row>
    <row r="5">
      <c r="A5" s="3" t="inlineStr">
        <is>
          <t>Risk Return Abstract</t>
        </is>
      </c>
      <c r="B5" s="4" t="inlineStr">
        <is>
          <t>rr_RiskReturnAbstract</t>
        </is>
      </c>
    </row>
    <row r="6">
      <c r="A6" s="4" t="inlineStr">
        <is>
          <t>Risk/Return [Heading]</t>
        </is>
      </c>
      <c r="B6" s="4" t="inlineStr">
        <is>
          <t>rr_RiskReturnHeading</t>
        </is>
      </c>
      <c r="C6" s="4" t="inlineStr">
        <is>
          <t>GuideStone Funds Global Real Estate Securities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Global Real Estate Securities Fund seeks to provide long-term capital appreciation and current income.</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Global Real Estate Securities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Times New Roman;font-size:9.75pt;font-weight:bold;margin-left:2.4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41 % of the average value of its portfolio.</t>
        </is>
      </c>
    </row>
    <row r="14">
      <c r="A14" s="4" t="inlineStr">
        <is>
          <t>Portfolio Turnover, Rate</t>
        </is>
      </c>
      <c r="B14" s="4" t="inlineStr">
        <is>
          <t>rr_PortfolioTurnoverRate</t>
        </is>
      </c>
      <c r="C14" s="4" t="inlineStr">
        <is>
          <t>141.00%</t>
        </is>
      </c>
    </row>
    <row r="15">
      <c r="A15" s="4" t="inlineStr">
        <is>
          <t>Expense Example [Heading]</t>
        </is>
      </c>
      <c r="B15" s="4" t="inlineStr">
        <is>
          <t>rr_ExpenseExampleHeading</t>
        </is>
      </c>
      <c r="C15" s="4" t="inlineStr">
        <is>
          <t>&amp;lt;span style="color:#FFFFFF;font-family:Times New Roman;font-size:9.75pt;font-weight:bold;"&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2pt;font-weight:bold;margin-left:0%;"&gt;Principal Investment Strategies&amp;lt;/span&gt;</t>
        </is>
      </c>
    </row>
    <row r="18">
      <c r="A18" s="4" t="inlineStr">
        <is>
          <t>Strategy Narrative [Text Block]</t>
        </is>
      </c>
      <c r="B18" s="4" t="inlineStr">
        <is>
          <t>rr_StrategyNarrativeTextBlock</t>
        </is>
      </c>
      <c r="C18" s="4" t="inlineStr">
        <is>
          <t>• The Fund invests mainly (at least, and typically more than, 80% of its net assets, plus borrowings for investment purposes, if any) in equity securities of real estate investment trusts (“REITs”) and other real estate related companies. The Fund defines a real estate related company as one that derives at least 50% of its revenue from, or has at least 50% of the value of its assets in, real estate, including the ownership, construction, management or sale of real estate. A REIT is a company dedicated to owning, and usually operating, income-producing real estate or to financing real estate. • A Sub-Adviser generally looks for real estate securities that have the potential to provide superior returns and focuses on companies with the potential for stock price appreciation and a record of paying dividends. A Sub-Adviser may sell a security when it no longer is deemed to meet these criteria or when other opportunities appear more attractive. • The Fund may invest in equity securities of REITs and other real estate related companies located throughout the world and in countries having economies and markets generally considered to be developed, but may also invest in equity securities of REITs and other real estate related companies located in emerging markets. The Fund may invest in REITs and other real estate related companies of any size, including small-capitalization companies (companies with holdings greater than $600 million but less than $2.7 billion). Equity securities in which the Fund may invest include preferred stock and convertible preferred stock. • Depending on market conditions, the Fund may at times be more concentrated in particular sub-sectors of the real estate industry, such as apartments, retail, hotels, offices, industrial, health care and others. • Under normal market conditions, the Fund will invest significantly (at least 40%, unless market conditions are not deemed favorable, in which case the Fund would invest at least 30%) in securities of non-U.S. issuers. An issuer is considered to be from the country where it is headquartered or incorporated, where the majority of its assets are located or where it generates the majority of its operating income. The Fund will allocate its assets among no less than three countries. In addition, the Fund will consider notional exposure of its derivative investments when determining the percentage of its assets that are invested in non-U.S. issuers. • The Fund may engage in frequent and active trading of portfolio securities to achieve its investment objective. • The Fund may invest its uninvested cash in high-quality, short-term debt securities, which may include repurchase agreements and high-quality money market instruments, and also may invest uninvested cash in the GuideStone Funds Money Market Fund. • The Fund uses a multi-manager approach, using two or more Sub-Advisers that each manages a portion of the Fund's portfolio under the oversight of the Adviser. The Sub-Adviser uses different investment techniques to identify securities that it believes would be the most profitable to the Fund over the long term. The Adviser recommends sub-adviser selections to the Board of Trustees of GuideStone Funds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9">
      <c r="A19" s="4" t="inlineStr">
        <is>
          <t>Risk [Heading]</t>
        </is>
      </c>
      <c r="B19" s="4" t="inlineStr">
        <is>
          <t>rr_RiskHeading</t>
        </is>
      </c>
      <c r="C19" s="4" t="inlineStr">
        <is>
          <t>&amp;lt;span style="color:#000000;font-family:Times New Roman;font-size:12pt;font-weight:bold;margin-left:0%;"&gt;Principal Investment Risks&amp;lt;/span&gt;</t>
        </is>
      </c>
    </row>
    <row r="20">
      <c r="A20" s="4" t="inlineStr">
        <is>
          <t>Risk Narrative [Text Block]</t>
        </is>
      </c>
      <c r="B20" s="4" t="inlineStr">
        <is>
          <t>rr_RiskNarrativeTextBlock</t>
        </is>
      </c>
      <c r="C20" s="4" t="inlineStr">
        <is>
          <t>An investment in the Fund involves risks that can significantly affect the Fund’s performance, including Market Risk, Faith-Based Investing Risk, Equity Risk, Real Estate Investment Trust Risk and Foreign Securities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securities that the Fund buys will increase in value. It is possible to lose money by investing in the Fund.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ividend Paying Securities Risk: There is no guarantee that the companies in which the Fund invests will declare dividends in the future or that dividends, if declared, will remain at current levels or increase over time.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High Portfolio Turnover Risk: The Fund may engage in active and frequent trading and expects to have a high portfolio turnover rate. High turnover could produce higher transaction costs and taxable distributions and lower the Fund’s after-tax performance.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Preferred Stock Risk: Some of the REITs and other real estate related company securities in which the Fund invests may be preferred stock that receives preference in the payment of dividends. Convertible preferred stock is exchangeable for common stock and may therefore be more volatile. • Real Estate Concentration Risk: The Fund concentrates its assets in the real estate industry, so an investment in the Fund will be closely linked to the performance of the real estate markets. Property values may decrease due to increasing vacancies or declining rents resulting from unanticipated economic, legal, cultural or technological developments or because of overbuilding or lack of mortgage funds. The value of an individual property may also decline because of environmental liabilities or losses due to casualty or condemnation. Because of this concentration in the real estate industry, the value of the Fund’s shares may change at different rates compared to the value of shares of a mutual fund with investments in a mix of different industries. • Real Estate Investment Trust Risk: The Fund is subject to the risk that REITs’ and other real estate-related companies’ share prices overall will decline over short or even long periods because of rising interest rates. During periods of high interest rates, REITs and other real estate related companies may lose appeal for investors who may be able to obtain higher yields from other income-producing investments. High interest rates may also mean that financing from property purchases and improvements is more costly and difficult to obtain. In addition, equity REITs may be affected by changes in the value of the underlying properties they own, while mortgage REITs may be affected by the quality of any credit they extend. Equity and mortgage REITs are dependent upon management skills and are subject to heavy cash flow dependency, defaults by borrowers and self-liquidation. Domestic REITs could be adversely affected by failure to qualify for tax-free “pass-through” of net income and net realized gains under the Internal Revenue Code of 1986, as amended, or to maintain their exemption from registration under the Investment Company Act of 1940, as amended. Foreign REITs could possibly fail to qualify for any beneficial tax treatments available in their local jurisdictions. Failure to meet these requirements may have adverse consequences on a Fund. For example, Japanese REITs (“J-REITs”) are subject to complex tax regulation in Japan and a failure to comply with those requirements could disqualify the J-REIT from special tax benefits and reduce the amount available for distribution to J-REIT investors. • Real Estate Sector Concentration Risk: The Fund may at times be more concentrated in particular sub-sectors of the real estate industry, such as apartments, retail, hotels, offices, industrial, health care and others. As such, its performance would be especially sensitive to developments that significantly affect those businesses.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t>
        </is>
      </c>
    </row>
    <row r="21">
      <c r="A21" s="4" t="inlineStr">
        <is>
          <t>Risk Lose Money [Text]</t>
        </is>
      </c>
      <c r="B21" s="4" t="inlineStr">
        <is>
          <t>rr_RiskLoseMoney</t>
        </is>
      </c>
      <c r="C21" s="4" t="inlineStr">
        <is>
          <t>&amp;lt;span style="color:#000000;font-family:Times New Roman;font-size:10pt;"&gt;It is possible to lose money by &amp;lt;/span&gt;&amp;lt;span style="color:#000000;font-family:Times New Roman;font-size:10pt;"&gt;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10pt;"&gt;An investment in the Fund is &amp;lt;/span&gt;&amp;lt;span style="color:#000000;font-family:Times New Roman;font-size:10pt;"&gt;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Times New Roman;font-size:12pt;font-weight:bold;margin-left:0%;"&gt;Performance&amp;lt;/span&gt;</t>
        </is>
      </c>
    </row>
    <row r="24">
      <c r="A24" s="4" t="inlineStr">
        <is>
          <t>Performance Narrative [Text Block]</t>
        </is>
      </c>
      <c r="B24" s="4" t="inlineStr">
        <is>
          <t>rr_PerformanceNarrativeTextBlock</t>
        </is>
      </c>
      <c r="C24"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amp;lt;/span&gt;</t>
        </is>
      </c>
    </row>
    <row r="26">
      <c r="A26" s="4" t="inlineStr">
        <is>
          <t>Performance Availability Phone [Text]</t>
        </is>
      </c>
      <c r="B26" s="4" t="inlineStr">
        <is>
          <t>rr_PerformanceAvailabilityPhone</t>
        </is>
      </c>
      <c r="C26" s="4" t="inlineStr">
        <is>
          <t>&amp;lt;span style="color:#000000;font-family:Times New Roman;font-size:10pt;"&gt;1-888-GS-FUNDS&amp;lt;/span&gt;&amp;lt;span style="color:#000000;font-family:Times New Roman;font-size:10pt;"&gt; (1-888-473-8637)&amp;lt;/span&gt;</t>
        </is>
      </c>
    </row>
    <row r="27">
      <c r="A27" s="4" t="inlineStr">
        <is>
          <t>Performance Availability Website Address [Text]</t>
        </is>
      </c>
      <c r="B27" s="4" t="inlineStr">
        <is>
          <t>rr_PerformanceAvailabilityWebSiteAddress</t>
        </is>
      </c>
      <c r="C27" s="4" t="inlineStr">
        <is>
          <t>&amp;lt;span style="color:#000000;font-family:Times New Roman;font-size:10pt;font-style:italic;"&gt;GuideStoneFunds.com&amp;lt;/span&gt;</t>
        </is>
      </c>
    </row>
    <row r="28">
      <c r="A28" s="4" t="inlineStr">
        <is>
          <t>Performance Past Does Not Indicate Future [Text]</t>
        </is>
      </c>
      <c r="B28" s="4" t="inlineStr">
        <is>
          <t>rr_PerformancePastDoesNotIndicateFuture</t>
        </is>
      </c>
      <c r="C28" s="4" t="inlineStr">
        <is>
          <t>&amp;lt;span style="color:#000000;font-family:Times New Roman;font-size:10pt;"&gt;The Fund’s past 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FFFFFF;font-family:Times New Roman;font-size:9.75pt;font-weight:bold;"&gt;Investor Class Annual Total Returns&amp;lt;/span&gt;&amp;lt;span style="color:#FFFFFF;font-family:Times New Roman;font-size:9.75pt;"&gt; years ended 12/31&amp;lt;/span&gt;</t>
        </is>
      </c>
    </row>
    <row r="30">
      <c r="A30" s="4" t="inlineStr">
        <is>
          <t>Bar Chart Closing [Text Block]</t>
        </is>
      </c>
      <c r="B30" s="4" t="inlineStr">
        <is>
          <t>rr_BarChartClosingTextBlock</t>
        </is>
      </c>
      <c r="C30" s="4" t="inlineStr">
        <is>
          <t>Best Quarter: 16.60% 12/31/2011 Worst Quarter: (24.59)% 3/31/2020</t>
        </is>
      </c>
    </row>
    <row r="31">
      <c r="A31" s="4" t="inlineStr">
        <is>
          <t>Performance Table Heading</t>
        </is>
      </c>
      <c r="B31" s="4" t="inlineStr">
        <is>
          <t>rr_PerformanceTableHeading</t>
        </is>
      </c>
      <c r="C31" s="4" t="inlineStr">
        <is>
          <t>&amp;lt;span style="color:#FFFFFF;font-family:Times New Roman;font-size:9.75pt;font-weight:bold;"&gt;Average Annual Total Returns&amp;lt;/span&gt;&amp;lt;span style="color:#FFFFFF;font-family:Times New Roman;font-size:9.75pt;"&gt; as of 12/31/20&amp;lt;/span&gt;</t>
        </is>
      </c>
    </row>
    <row r="32">
      <c r="A32" s="4" t="inlineStr">
        <is>
          <t>Performance Table Uses Highest Federal Rate</t>
        </is>
      </c>
      <c r="B32" s="4" t="inlineStr">
        <is>
          <t>rr_PerformanceTableUsesHighestFederalRate</t>
        </is>
      </c>
      <c r="C32" s="4" t="inlineStr">
        <is>
          <t>&amp;lt;span style="color:#000000;font-family:Times New Roman;font-size:8pt;"&gt;After-tax returns are calculated using the highest historical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Times New Roman;font-size:8pt;"&gt;Actual after-tax returns depend on your tax situation and may differ from those shown and are not relevant if you hold your shares through tax-&amp;lt;/span&gt;&amp;lt;span style="color:#000000;font-family:Times New Roman;font-size:8pt;"&gt;advantaged arrangements, such as 403(b) plans, 401(k) plans or individual retirement accounts (IRAs). &amp;lt;/span&gt;</t>
        </is>
      </c>
    </row>
    <row r="34">
      <c r="A34" s="4" t="inlineStr">
        <is>
          <t>Performance Table One Class of after Tax Shown [Text]</t>
        </is>
      </c>
      <c r="B34" s="4" t="inlineStr">
        <is>
          <t>rr_PerformanceTableOneClassOfAfterTaxShown</t>
        </is>
      </c>
      <c r="C34" s="4" t="inlineStr">
        <is>
          <t>&amp;lt;span style="color:#000000;font-family:Times New Roman;font-size:8pt;"&gt;After-tax returns are shown only for the Investor &amp;lt;/span&gt;&amp;lt;span style="color:#000000;font-family:Times New Roman;font-size:8pt;"&gt;Class. After-tax returns for the Institutional Class will vary.&amp;lt;/span&gt;</t>
        </is>
      </c>
    </row>
    <row r="35">
      <c r="A35" s="4" t="inlineStr">
        <is>
          <t>Performance Table Explanation after Tax Higher</t>
        </is>
      </c>
      <c r="B35" s="4" t="inlineStr">
        <is>
          <t>rr_PerformanceTableExplanationAfterTaxHigher</t>
        </is>
      </c>
      <c r="C35" s="4" t="inlineStr">
        <is>
          <t>&amp;lt;span style="font-family:Times New Roman;font-size:8pt;"&gt;Returns may be higher than other returns for the same period due to a tax benefit of realizing a capital loss on the sale of Fund shares.&amp;lt;/span&gt;</t>
        </is>
      </c>
    </row>
    <row r="36">
      <c r="A36" s="4" t="inlineStr">
        <is>
          <t>Global Real Estate Securities Fund | Institutional</t>
        </is>
      </c>
    </row>
    <row r="37">
      <c r="A37" s="3" t="inlineStr">
        <is>
          <t>Risk Return Abstract</t>
        </is>
      </c>
      <c r="B37" s="4" t="inlineStr">
        <is>
          <t>rr_RiskReturnAbstract</t>
        </is>
      </c>
    </row>
    <row r="38">
      <c r="A38" s="4" t="inlineStr">
        <is>
          <t>Management fee</t>
        </is>
      </c>
      <c r="B38" s="4" t="inlineStr">
        <is>
          <t>rr_ManagementFeesOverAssets</t>
        </is>
      </c>
      <c r="C38" s="4" t="inlineStr">
        <is>
          <t>0.68%</t>
        </is>
      </c>
    </row>
    <row r="39">
      <c r="A39" s="4" t="inlineStr">
        <is>
          <t>Other expenses</t>
        </is>
      </c>
      <c r="B39" s="4" t="inlineStr">
        <is>
          <t>rr_OtherExpensesOverAssets</t>
        </is>
      </c>
      <c r="C39" s="4" t="inlineStr">
        <is>
          <t>0.19%</t>
        </is>
      </c>
    </row>
    <row r="40">
      <c r="A40" s="4" t="inlineStr">
        <is>
          <t>Total annual Fund operating expenses</t>
        </is>
      </c>
      <c r="B40" s="4" t="inlineStr">
        <is>
          <t>rr_ExpensesOverAssets</t>
        </is>
      </c>
      <c r="C40" s="4" t="inlineStr">
        <is>
          <t>0.87%</t>
        </is>
      </c>
    </row>
    <row r="41">
      <c r="A41" s="4" t="inlineStr">
        <is>
          <t>1 Year</t>
        </is>
      </c>
      <c r="B41" s="4" t="inlineStr">
        <is>
          <t>rr_ExpenseExampleYear01</t>
        </is>
      </c>
      <c r="C41" s="5" t="n">
        <v>89</v>
      </c>
    </row>
    <row r="42">
      <c r="A42" s="4" t="inlineStr">
        <is>
          <t>3 Years</t>
        </is>
      </c>
      <c r="B42" s="4" t="inlineStr">
        <is>
          <t>rr_ExpenseExampleYear03</t>
        </is>
      </c>
      <c r="C42" s="6" t="n">
        <v>278</v>
      </c>
    </row>
    <row r="43">
      <c r="A43" s="4" t="inlineStr">
        <is>
          <t>5 Years</t>
        </is>
      </c>
      <c r="B43" s="4" t="inlineStr">
        <is>
          <t>rr_ExpenseExampleYear05</t>
        </is>
      </c>
      <c r="C43" s="6" t="n">
        <v>482</v>
      </c>
    </row>
    <row r="44">
      <c r="A44" s="4" t="inlineStr">
        <is>
          <t>10 Years</t>
        </is>
      </c>
      <c r="B44" s="4" t="inlineStr">
        <is>
          <t>rr_ExpenseExampleYear10</t>
        </is>
      </c>
      <c r="C44" s="5" t="n">
        <v>1073</v>
      </c>
    </row>
    <row r="45">
      <c r="A45" s="4" t="inlineStr">
        <is>
          <t>Global Real Estate Securities Fund | Investor</t>
        </is>
      </c>
    </row>
    <row r="46">
      <c r="A46" s="3" t="inlineStr">
        <is>
          <t>Risk Return Abstract</t>
        </is>
      </c>
      <c r="B46" s="4" t="inlineStr">
        <is>
          <t>rr_RiskReturnAbstract</t>
        </is>
      </c>
    </row>
    <row r="47">
      <c r="A47" s="4" t="inlineStr">
        <is>
          <t>Management fee</t>
        </is>
      </c>
      <c r="B47" s="4" t="inlineStr">
        <is>
          <t>rr_ManagementFeesOverAssets</t>
        </is>
      </c>
      <c r="C47" s="4" t="inlineStr">
        <is>
          <t>0.68%</t>
        </is>
      </c>
    </row>
    <row r="48">
      <c r="A48" s="4" t="inlineStr">
        <is>
          <t>Other expenses</t>
        </is>
      </c>
      <c r="B48" s="4" t="inlineStr">
        <is>
          <t>rr_OtherExpensesOverAssets</t>
        </is>
      </c>
      <c r="C48" s="4" t="inlineStr">
        <is>
          <t>0.46%</t>
        </is>
      </c>
    </row>
    <row r="49">
      <c r="A49" s="4" t="inlineStr">
        <is>
          <t>Total annual Fund operating expenses</t>
        </is>
      </c>
      <c r="B49" s="4" t="inlineStr">
        <is>
          <t>rr_ExpensesOverAssets</t>
        </is>
      </c>
      <c r="C49" s="4" t="inlineStr">
        <is>
          <t>1.14%</t>
        </is>
      </c>
    </row>
    <row r="50">
      <c r="A50" s="4" t="inlineStr">
        <is>
          <t>1 Year</t>
        </is>
      </c>
      <c r="B50" s="4" t="inlineStr">
        <is>
          <t>rr_ExpenseExampleYear01</t>
        </is>
      </c>
      <c r="C50" s="5" t="n">
        <v>116</v>
      </c>
    </row>
    <row r="51">
      <c r="A51" s="4" t="inlineStr">
        <is>
          <t>3 Years</t>
        </is>
      </c>
      <c r="B51" s="4" t="inlineStr">
        <is>
          <t>rr_ExpenseExampleYear03</t>
        </is>
      </c>
      <c r="C51" s="6" t="n">
        <v>362</v>
      </c>
    </row>
    <row r="52">
      <c r="A52" s="4" t="inlineStr">
        <is>
          <t>5 Years</t>
        </is>
      </c>
      <c r="B52" s="4" t="inlineStr">
        <is>
          <t>rr_ExpenseExampleYear05</t>
        </is>
      </c>
      <c r="C52" s="6" t="n">
        <v>628</v>
      </c>
    </row>
    <row r="53">
      <c r="A53" s="4" t="inlineStr">
        <is>
          <t>10 Years</t>
        </is>
      </c>
      <c r="B53" s="4" t="inlineStr">
        <is>
          <t>rr_ExpenseExampleYear10</t>
        </is>
      </c>
      <c r="C53" s="5" t="n">
        <v>1386</v>
      </c>
    </row>
    <row r="54">
      <c r="A54" s="4" t="inlineStr">
        <is>
          <t>2011</t>
        </is>
      </c>
      <c r="B54" s="4" t="inlineStr">
        <is>
          <t>rr_AnnualReturn2011</t>
        </is>
      </c>
      <c r="C54" s="4" t="inlineStr">
        <is>
          <t>8.51%</t>
        </is>
      </c>
    </row>
    <row r="55">
      <c r="A55" s="4" t="inlineStr">
        <is>
          <t>2012</t>
        </is>
      </c>
      <c r="B55" s="4" t="inlineStr">
        <is>
          <t>rr_AnnualReturn2012</t>
        </is>
      </c>
      <c r="C55" s="4" t="inlineStr">
        <is>
          <t>17.09%</t>
        </is>
      </c>
    </row>
    <row r="56">
      <c r="A56" s="4" t="inlineStr">
        <is>
          <t>2013</t>
        </is>
      </c>
      <c r="B56" s="4" t="inlineStr">
        <is>
          <t>rr_AnnualReturn2013</t>
        </is>
      </c>
      <c r="C56" s="4" t="inlineStr">
        <is>
          <t>1.49%</t>
        </is>
      </c>
    </row>
    <row r="57">
      <c r="A57" s="4" t="inlineStr">
        <is>
          <t>2014</t>
        </is>
      </c>
      <c r="B57" s="4" t="inlineStr">
        <is>
          <t>rr_AnnualReturn2014</t>
        </is>
      </c>
      <c r="C57" s="4" t="inlineStr">
        <is>
          <t>16.13%</t>
        </is>
      </c>
    </row>
    <row r="58">
      <c r="A58" s="4" t="inlineStr">
        <is>
          <t>2015</t>
        </is>
      </c>
      <c r="B58" s="4" t="inlineStr">
        <is>
          <t>rr_AnnualReturn2015</t>
        </is>
      </c>
      <c r="C58" s="4" t="inlineStr">
        <is>
          <t>0.34%</t>
        </is>
      </c>
    </row>
    <row r="59">
      <c r="A59" s="4" t="inlineStr">
        <is>
          <t>2016</t>
        </is>
      </c>
      <c r="B59" s="4" t="inlineStr">
        <is>
          <t>rr_AnnualReturn2016</t>
        </is>
      </c>
      <c r="C59" s="4" t="inlineStr">
        <is>
          <t>3.78%</t>
        </is>
      </c>
    </row>
    <row r="60">
      <c r="A60" s="4" t="inlineStr">
        <is>
          <t>2017</t>
        </is>
      </c>
      <c r="B60" s="4" t="inlineStr">
        <is>
          <t>rr_AnnualReturn2017</t>
        </is>
      </c>
      <c r="C60" s="4" t="inlineStr">
        <is>
          <t>10.72%</t>
        </is>
      </c>
    </row>
    <row r="61">
      <c r="A61" s="4" t="inlineStr">
        <is>
          <t>2018</t>
        </is>
      </c>
      <c r="B61" s="4" t="inlineStr">
        <is>
          <t>rr_AnnualReturn2018</t>
        </is>
      </c>
      <c r="C61" s="4" t="inlineStr">
        <is>
          <t>(4.86%)</t>
        </is>
      </c>
    </row>
    <row r="62">
      <c r="A62" s="4" t="inlineStr">
        <is>
          <t>2019</t>
        </is>
      </c>
      <c r="B62" s="4" t="inlineStr">
        <is>
          <t>rr_AnnualReturn2019</t>
        </is>
      </c>
      <c r="C62" s="4" t="inlineStr">
        <is>
          <t>24.42%</t>
        </is>
      </c>
    </row>
    <row r="63">
      <c r="A63" s="4" t="inlineStr">
        <is>
          <t>2020</t>
        </is>
      </c>
      <c r="B63" s="4" t="inlineStr">
        <is>
          <t>rr_AnnualReturn2020</t>
        </is>
      </c>
      <c r="C63" s="4" t="inlineStr">
        <is>
          <t>(4.79%)</t>
        </is>
      </c>
    </row>
    <row r="64">
      <c r="A64" s="4" t="inlineStr">
        <is>
          <t>Highest Quarterly Return, Label</t>
        </is>
      </c>
      <c r="B64" s="4" t="inlineStr">
        <is>
          <t>rr_HighestQuarterlyReturnLabel</t>
        </is>
      </c>
      <c r="C64" s="4" t="inlineStr">
        <is>
          <t>&amp;lt;span style="font-family:Times New Roman;font-size:8pt;font-weight:bold;padding-left:0.0%;"&gt;Best Quarter:&amp;lt;/span&gt;</t>
        </is>
      </c>
    </row>
    <row r="65">
      <c r="A65" s="4" t="inlineStr">
        <is>
          <t>Highest Quarterly Return, Date</t>
        </is>
      </c>
      <c r="B65" s="4" t="inlineStr">
        <is>
          <t>rr_BarChartHighestQuarterlyReturnDate</t>
        </is>
      </c>
      <c r="C65" s="4" t="inlineStr">
        <is>
          <t>Dec. 31,
		2011</t>
        </is>
      </c>
    </row>
    <row r="66">
      <c r="A66" s="4" t="inlineStr">
        <is>
          <t>Highest Quarterly Return</t>
        </is>
      </c>
      <c r="B66" s="4" t="inlineStr">
        <is>
          <t>rr_BarChartHighestQuarterlyReturn</t>
        </is>
      </c>
      <c r="C66" s="4" t="inlineStr">
        <is>
          <t>16.60%</t>
        </is>
      </c>
    </row>
    <row r="67">
      <c r="A67" s="4" t="inlineStr">
        <is>
          <t>Lowest Quarterly Return, Label</t>
        </is>
      </c>
      <c r="B67" s="4" t="inlineStr">
        <is>
          <t>rr_LowestQuarterlyReturnLabel</t>
        </is>
      </c>
      <c r="C67" s="4" t="inlineStr">
        <is>
          <t>&amp;lt;span style="font-family:Times New Roman;font-size:8pt;font-weight:bold;padding-left:0.0%;"&gt;Worst Quarter:&amp;lt;/span&gt;</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24.59%)</t>
        </is>
      </c>
    </row>
    <row r="70">
      <c r="A70" s="4" t="inlineStr">
        <is>
          <t>Global Real Estate Securities Fund | before taxes | Institutional</t>
        </is>
      </c>
    </row>
    <row r="71">
      <c r="A71" s="3" t="inlineStr">
        <is>
          <t>Risk Return Abstract</t>
        </is>
      </c>
      <c r="B71" s="4" t="inlineStr">
        <is>
          <t>rr_RiskReturnAbstract</t>
        </is>
      </c>
    </row>
    <row r="72">
      <c r="A72" s="4" t="inlineStr">
        <is>
          <t>One Year</t>
        </is>
      </c>
      <c r="B72" s="4" t="inlineStr">
        <is>
          <t>rr_AverageAnnualReturnYear01</t>
        </is>
      </c>
      <c r="C72" s="4" t="inlineStr">
        <is>
          <t>(4.54%)</t>
        </is>
      </c>
    </row>
    <row r="73">
      <c r="A73" s="4" t="inlineStr">
        <is>
          <t>Five Years</t>
        </is>
      </c>
      <c r="B73" s="4" t="inlineStr">
        <is>
          <t>rr_AverageAnnualReturnYear05</t>
        </is>
      </c>
      <c r="C73" s="4" t="inlineStr">
        <is>
          <t>5.59%</t>
        </is>
      </c>
    </row>
    <row r="74">
      <c r="A74" s="4" t="inlineStr">
        <is>
          <t>Ten Years</t>
        </is>
      </c>
      <c r="B74" s="4" t="inlineStr">
        <is>
          <t>rr_AverageAnnualReturnYear10</t>
        </is>
      </c>
      <c r="C74" s="4" t="inlineStr">
        <is>
          <t xml:space="preserve"> </t>
        </is>
      </c>
    </row>
    <row r="75">
      <c r="A75" s="4" t="inlineStr">
        <is>
          <t>Since Inception</t>
        </is>
      </c>
      <c r="B75" s="4" t="inlineStr">
        <is>
          <t>rr_AverageAnnualReturnSinceInception</t>
        </is>
      </c>
      <c r="C75" s="4" t="inlineStr">
        <is>
          <t>4.56%</t>
        </is>
      </c>
    </row>
    <row r="76">
      <c r="A76" s="4" t="inlineStr">
        <is>
          <t>Inception Date</t>
        </is>
      </c>
      <c r="B76" s="4" t="inlineStr">
        <is>
          <t>rr_AverageAnnualReturnInceptionDate</t>
        </is>
      </c>
      <c r="C76" s="4" t="inlineStr">
        <is>
          <t>May 1,
		2015</t>
        </is>
      </c>
    </row>
    <row r="77">
      <c r="A77" s="4" t="inlineStr">
        <is>
          <t>Global Real Estate Securities Fund | before taxes | Investor</t>
        </is>
      </c>
    </row>
    <row r="78">
      <c r="A78" s="3" t="inlineStr">
        <is>
          <t>Risk Return Abstract</t>
        </is>
      </c>
      <c r="B78" s="4" t="inlineStr">
        <is>
          <t>rr_RiskReturnAbstract</t>
        </is>
      </c>
    </row>
    <row r="79">
      <c r="A79" s="4" t="inlineStr">
        <is>
          <t>One Year</t>
        </is>
      </c>
      <c r="B79" s="4" t="inlineStr">
        <is>
          <t>rr_AverageAnnualReturnYear01</t>
        </is>
      </c>
      <c r="C79" s="4" t="inlineStr">
        <is>
          <t>(4.79%)</t>
        </is>
      </c>
    </row>
    <row r="80">
      <c r="A80" s="4" t="inlineStr">
        <is>
          <t>Five Years</t>
        </is>
      </c>
      <c r="B80" s="4" t="inlineStr">
        <is>
          <t>rr_AverageAnnualReturnYear05</t>
        </is>
      </c>
      <c r="C80" s="4" t="inlineStr">
        <is>
          <t>5.31%</t>
        </is>
      </c>
    </row>
    <row r="81">
      <c r="A81" s="4" t="inlineStr">
        <is>
          <t>Ten Years</t>
        </is>
      </c>
      <c r="B81" s="4" t="inlineStr">
        <is>
          <t>rr_AverageAnnualReturnYear10</t>
        </is>
      </c>
      <c r="C81" s="4" t="inlineStr">
        <is>
          <t>6.88%</t>
        </is>
      </c>
    </row>
    <row r="82">
      <c r="A82" s="4" t="inlineStr">
        <is>
          <t>Since Inception</t>
        </is>
      </c>
      <c r="B82" s="4" t="inlineStr">
        <is>
          <t>rr_AverageAnnualReturnSinceInception</t>
        </is>
      </c>
      <c r="C82" s="4" t="inlineStr">
        <is>
          <t>3.64%</t>
        </is>
      </c>
    </row>
    <row r="83">
      <c r="A83" s="4" t="inlineStr">
        <is>
          <t>Inception Date</t>
        </is>
      </c>
      <c r="B83" s="4" t="inlineStr">
        <is>
          <t>rr_AverageAnnualReturnInceptionDate</t>
        </is>
      </c>
      <c r="C83" s="4" t="inlineStr">
        <is>
          <t>Dec. 29,
		2006</t>
        </is>
      </c>
    </row>
    <row r="84">
      <c r="A84" s="4" t="inlineStr">
        <is>
          <t>Global Real Estate Securities Fund | After Taxes on Distributions | Investor</t>
        </is>
      </c>
    </row>
    <row r="85">
      <c r="A85" s="3" t="inlineStr">
        <is>
          <t>Risk Return Abstract</t>
        </is>
      </c>
      <c r="B85" s="4" t="inlineStr">
        <is>
          <t>rr_RiskReturnAbstract</t>
        </is>
      </c>
    </row>
    <row r="86">
      <c r="A86" s="4" t="inlineStr">
        <is>
          <t>One Year</t>
        </is>
      </c>
      <c r="B86" s="4" t="inlineStr">
        <is>
          <t>rr_AverageAnnualReturnYear01</t>
        </is>
      </c>
      <c r="C86" s="4" t="inlineStr">
        <is>
          <t>(5.70%)</t>
        </is>
      </c>
      <c r="D86" s="4" t="inlineStr">
        <is>
          <t>[1]</t>
        </is>
      </c>
    </row>
    <row r="87">
      <c r="A87" s="4" t="inlineStr">
        <is>
          <t>Five Years</t>
        </is>
      </c>
      <c r="B87" s="4" t="inlineStr">
        <is>
          <t>rr_AverageAnnualReturnYear05</t>
        </is>
      </c>
      <c r="C87" s="4" t="inlineStr">
        <is>
          <t>3.18%</t>
        </is>
      </c>
      <c r="D87" s="4" t="inlineStr">
        <is>
          <t>[1]</t>
        </is>
      </c>
    </row>
    <row r="88">
      <c r="A88" s="4" t="inlineStr">
        <is>
          <t>Ten Years</t>
        </is>
      </c>
      <c r="B88" s="4" t="inlineStr">
        <is>
          <t>rr_AverageAnnualReturnYear10</t>
        </is>
      </c>
      <c r="C88" s="4" t="inlineStr">
        <is>
          <t>4.79%</t>
        </is>
      </c>
      <c r="D88" s="4" t="inlineStr">
        <is>
          <t>[1]</t>
        </is>
      </c>
    </row>
    <row r="89">
      <c r="A89" s="4" t="inlineStr">
        <is>
          <t>Since Inception</t>
        </is>
      </c>
      <c r="B89" s="4" t="inlineStr">
        <is>
          <t>rr_AverageAnnualReturnSinceInception</t>
        </is>
      </c>
      <c r="C89" s="4" t="inlineStr">
        <is>
          <t>1.75%</t>
        </is>
      </c>
      <c r="D89" s="4" t="inlineStr">
        <is>
          <t>[1]</t>
        </is>
      </c>
    </row>
    <row r="90">
      <c r="A90" s="4" t="inlineStr">
        <is>
          <t>Global Real Estate Securities Fund | after taxes on distributions and sale of Fund shares | Investor</t>
        </is>
      </c>
    </row>
    <row r="91">
      <c r="A91" s="3" t="inlineStr">
        <is>
          <t>Risk Return Abstract</t>
        </is>
      </c>
      <c r="B91" s="4" t="inlineStr">
        <is>
          <t>rr_RiskReturnAbstract</t>
        </is>
      </c>
    </row>
    <row r="92">
      <c r="A92" s="4" t="inlineStr">
        <is>
          <t>One Year</t>
        </is>
      </c>
      <c r="B92" s="4" t="inlineStr">
        <is>
          <t>rr_AverageAnnualReturnYear01</t>
        </is>
      </c>
      <c r="C92" s="4" t="inlineStr">
        <is>
          <t>(2.81%)</t>
        </is>
      </c>
      <c r="D92" s="4" t="inlineStr">
        <is>
          <t>[1],[2]</t>
        </is>
      </c>
    </row>
    <row r="93">
      <c r="A93" s="4" t="inlineStr">
        <is>
          <t>Five Years</t>
        </is>
      </c>
      <c r="B93" s="4" t="inlineStr">
        <is>
          <t>rr_AverageAnnualReturnYear05</t>
        </is>
      </c>
      <c r="C93" s="4" t="inlineStr">
        <is>
          <t>3.17%</t>
        </is>
      </c>
      <c r="D93" s="4" t="inlineStr">
        <is>
          <t>[1],[2]</t>
        </is>
      </c>
    </row>
    <row r="94">
      <c r="A94" s="4" t="inlineStr">
        <is>
          <t>Ten Years</t>
        </is>
      </c>
      <c r="B94" s="4" t="inlineStr">
        <is>
          <t>rr_AverageAnnualReturnYear10</t>
        </is>
      </c>
      <c r="C94" s="4" t="inlineStr">
        <is>
          <t>4.61%</t>
        </is>
      </c>
      <c r="D94" s="4" t="inlineStr">
        <is>
          <t>[1],[2]</t>
        </is>
      </c>
    </row>
    <row r="95">
      <c r="A95" s="4" t="inlineStr">
        <is>
          <t>Since Inception</t>
        </is>
      </c>
      <c r="B95" s="4" t="inlineStr">
        <is>
          <t>rr_AverageAnnualReturnSinceInception</t>
        </is>
      </c>
      <c r="C95" s="4" t="inlineStr">
        <is>
          <t>2.06%</t>
        </is>
      </c>
      <c r="D95" s="4" t="inlineStr">
        <is>
          <t>[1],[2]</t>
        </is>
      </c>
    </row>
    <row r="96">
      <c r="A96" s="4" t="inlineStr">
        <is>
          <t>Global Real Estate Securities Fund | FTSE EPRA/NAREIT Developed Index (reflects no deduction for fees, expenses or taxes)</t>
        </is>
      </c>
    </row>
    <row r="97">
      <c r="A97" s="3" t="inlineStr">
        <is>
          <t>Risk Return Abstract</t>
        </is>
      </c>
      <c r="B97" s="4" t="inlineStr">
        <is>
          <t>rr_RiskReturnAbstract</t>
        </is>
      </c>
    </row>
    <row r="98">
      <c r="A98" s="4" t="inlineStr">
        <is>
          <t>One Year</t>
        </is>
      </c>
      <c r="B98" s="4" t="inlineStr">
        <is>
          <t>rr_AverageAnnualReturnYear01</t>
        </is>
      </c>
      <c r="C98" s="4" t="inlineStr">
        <is>
          <t>(9.02%)</t>
        </is>
      </c>
    </row>
    <row r="99">
      <c r="A99" s="4" t="inlineStr">
        <is>
          <t>Five Years</t>
        </is>
      </c>
      <c r="B99" s="4" t="inlineStr">
        <is>
          <t>rr_AverageAnnualReturnYear05</t>
        </is>
      </c>
      <c r="C99" s="4" t="inlineStr">
        <is>
          <t>3.74%</t>
        </is>
      </c>
    </row>
    <row r="100">
      <c r="A100" s="4" t="inlineStr">
        <is>
          <t>Ten Years</t>
        </is>
      </c>
      <c r="B100" s="4" t="inlineStr">
        <is>
          <t>rr_AverageAnnualReturnYear10</t>
        </is>
      </c>
      <c r="C100" s="4" t="inlineStr">
        <is>
          <t>5.44%</t>
        </is>
      </c>
    </row>
    <row r="101">
      <c r="A101" s="4" t="inlineStr">
        <is>
          <t>Since Inception</t>
        </is>
      </c>
      <c r="B101" s="4" t="inlineStr">
        <is>
          <t>rr_AverageAnnualReturnSinceInception</t>
        </is>
      </c>
      <c r="C101" s="4" t="inlineStr">
        <is>
          <t>2.10%</t>
        </is>
      </c>
    </row>
    <row r="102"/>
    <row r="103">
      <c r="A103" s="4" t="inlineStr">
        <is>
          <t>[1]</t>
        </is>
      </c>
      <c r="B103"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row r="104">
      <c r="A104" s="4" t="inlineStr">
        <is>
          <t>[2]</t>
        </is>
      </c>
      <c r="B104" s="4" t="inlineStr">
        <is>
          <t>Returns may be higher than other returns for the same period due to a tax benefit of realizing a capital loss on the sale of Fund shares.</t>
        </is>
      </c>
    </row>
  </sheetData>
  <mergeCells count="4">
    <mergeCell ref="C1:D1"/>
    <mergeCell ref="A102:C102"/>
    <mergeCell ref="B103:C103"/>
    <mergeCell ref="B104:C104"/>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VALUE EQUITY FUND</t>
        </is>
      </c>
    </row>
    <row r="3">
      <c r="A3" s="4" t="inlineStr">
        <is>
          <t>GuideStone Funds Value Equity Fund</t>
        </is>
      </c>
    </row>
    <row r="4">
      <c r="A4" s="4" t="inlineStr">
        <is>
          <t>&amp;lt;span style="color:#000000;font-family:Times New Roman;font-size:12pt;font-weight:bold;"&gt;Investment Objective&amp;lt;/span&gt;</t>
        </is>
      </c>
    </row>
    <row r="5">
      <c r="A5" s="4" t="inlineStr">
        <is>
          <t>The Value Equity Fund seeks to provide long-term capital appreciation.</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Value Equity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97 % of the average value of its portfolio.</t>
        </is>
      </c>
    </row>
    <row r="13">
      <c r="A13" s="4" t="inlineStr">
        <is>
          <t>&amp;lt;span style="color:#000000;font-family:Times New Roman;font-size:12pt;font-weight:bold;margin-left:0%;"&gt;Principal Investment Strategies&amp;lt;/span&gt;</t>
        </is>
      </c>
    </row>
    <row r="14">
      <c r="A14" s="4" t="inlineStr">
        <is>
          <t>• The Fund invests mainly (at least, and typically more than, 80% of its net assets, plus borrowings for investment purposes, if any) in equity securities, which can include stock, stock futures, rights, warrants or securities convertible into stock. The Fund is diversified and focuses on large- and medium-sized U.S. companies (companies with holdings greater than $2.7 billion) whose equity securities are considered by the Fund’s Sub-Advisers to be value-oriented. Value-oriented investments are generally those that are trading at prices that the Sub-Advisers believe are below what the securities are worth or that may be out of favor with investors. • These value-oriented investments typically have lower price-to-earnings ratios, lower asset valuations and/or higher dividend yields relative to the U.S. market as a whole. • In pursuing its investment strategy, the Fund may at times focus its investments in one or a few particular economic sectors. • The Fund may invest in American Depositary Receipts (“ADRs”), which represent ownership of underlying foreign securities that are denominated in U.S. dollars, regular shares of foreign companies traded and settled on U.S. exchanges and over-the-counter markets and foreign equity securities (including non-U.S. dollar denominated securities). The Fund may invest in sponsored or unsponsored depositary receipts. • The Fund may invest its uninvested cash in high-quality, short-term debt securities, which may include repurchase agreements and high-quality money market instruments, and also may invest uninvested cash in the GuideStone Funds Money Market Fund. • The Fund uses a multi-manager approach, using two or more Sub-Advisers that each manages a portion of the Fund's portfolio under the oversight of the Adviser. Each Sub-Adviser uses different investment styles to identify securities it believes are undervalued or are generally out of favor with investors. The Adviser recommends sub-adviser selections to the Board of Trustees of GuideStone Funds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Market Risk, Faith-Based Investing Risk, Equity Risk and Value Investing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equity market or the equity securities that the Fund buys will increase in value. It is possible to lose money by investing in the Fund.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Depositary Receipts Risk: Investments in depositary receipts ( i.e., ADR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Dividend Paying Securities Risk: There is no guarantee that the companies in which the Fund invests will declare dividends in the future or that dividends, if declared, will remain at current levels or increase over time.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inancial Services Sector Risk: Performance of companies in the financial service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 services sector as a whole, cannot be predicted. In recent years, cyberattacks and technology malfunctions and failures have become increasingly frequent in this sector and have caused significant losses to companies in this sector, which may negatively impact the Fund.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Futures and Options on Futures Risk : There is a risk that the prices of futures and options on futures contracts will diverge from the prices of their underlying instruments. Futures and options prices are affected by such factors as current and anticipated short-term interest rates, changes in volatility of the underlying instrument and the time remaining until expiration of the contract, which may not affect security prices the same way. Imperfect or no correlation also may result from differing levels of demand in the options and futures markets and the securities markets, from structural differences in how options and futures and securities are traded, and from imposition of daily price fluctuation limits or trading halts. There can be no assurance that, at all times, a liquid market will exist for offsetting a futures or options contract that the Fund has previously bought or sold and this may result in the inability to close a contract when desired. • Large Capitalization Companies Risk: There is a risk that large capitalization stocks may not perform as well as other asset classes or the U.S. stock market as a whole. Larger, more established companies may be unable to respond quickly to new competitive challenges such as changes in technology and consumer tastes. Many larger companies may not be able to attain the high growth rate of successful smaller companies, especially during extended periods of economic expansion.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id-Capitalization Companies Risk: Medium-sized company ( i.e. , mid-cap) stocks have historically been subject to greater investment risk than large company stocks. They generally are more vulnerable than larger companies to adverse business or economic developments. The risks generally associated with these companies include more limited product lines, markets and financial resources, lack of management depth or experience, dependency on key personnel and vulnerability to adverse market and economic developments. Accordingly, the prices of medium-sized company stocks tend to be more volatile than prices of large company stocks.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Sector Concentration Risk: Although the Fund will not concentrate in any particular industry, it may be heavily invested in a particular economic sector. If the Fund focuses on one or a few sectors, its performance is likely to be disproportionately affected by developments that significantly affect that sector, including market, economic, political or regulatory developments. Individual sectors may be more volatile and may perform differently than the broader market. The Fund’s performance may also suffer if a sector does not perform as well as a Sub- Adviser expected. Prices of securities in the same sector often change collectively regardless of the merits of individual companies.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 • Warrants and Rights Risk: Because the market price of warrants may be significantly less than the current price of the underlying security, there is a greater risk that warrants may drop in value at a faster rate than the underlying security. 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In addition, the value of a warrant or right does not necessarily change with the value of the underlying securities. The Fund could lose the value of a warrant or right if the right to subscribe to additional shares is not exercised prior to the warrant’s or right’s expiration date. The market for warrants and rights may be very limited and there may at times not be a liquid secondary market for warrants and rights.</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19">
      <c r="A19" s="4" t="inlineStr">
        <is>
          <t>&amp;lt;span style="color:#FFFFFF;font-family:Times New Roman;font-size:9.75pt;font-weight:bold;margin-left:2.43%;"&gt;Investor Class Annual Total Returns&amp;lt;/span&gt;&amp;lt;span style="color:#FFFFFF;font-family:Times New Roman;font-size:9.75pt;"&gt; years ended 12/31&amp;lt;/span&gt;</t>
        </is>
      </c>
    </row>
    <row r="20">
      <c r="A20" s="4" t="inlineStr">
        <is>
          <t>Best Quarter: 16.14% 6/30/2020 Worst Quarter: (27.10)% 3/31/2020</t>
        </is>
      </c>
    </row>
    <row r="21">
      <c r="A21" s="4" t="inlineStr">
        <is>
          <t>&amp;lt;span style="color:#FFFFFF;font-family:Times New Roman;font-size:9.75pt;font-weight:bold;margin-left:2.43%;"&gt;Average Annual Total Returns&amp;lt;/span&gt;&amp;lt;span style="color:#FFFFFF;font-family:Times New Roman;font-size:9.75pt;"&gt; as of 12/31/20&amp;lt;/span&gt;</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80" customWidth="1" min="2" max="2"/>
    <col width="13" customWidth="1" min="3" max="3"/>
  </cols>
  <sheetData>
    <row r="1">
      <c r="A1" s="1" t="inlineStr">
        <is>
          <t>Annual Fund Operating Expenses - VALUE EQUITY FUND</t>
        </is>
      </c>
      <c r="B1" s="2" t="inlineStr">
        <is>
          <t>May 01, 2021</t>
        </is>
      </c>
    </row>
    <row r="2">
      <c r="A2" s="4" t="inlineStr">
        <is>
          <t>Institutional</t>
        </is>
      </c>
    </row>
    <row r="3">
      <c r="A3" s="3" t="inlineStr">
        <is>
          <t>Operating Expenses:</t>
        </is>
      </c>
    </row>
    <row r="4">
      <c r="A4" s="4" t="inlineStr">
        <is>
          <t>Management fee</t>
        </is>
      </c>
      <c r="B4" s="4" t="inlineStr">
        <is>
          <t>0.62%</t>
        </is>
      </c>
      <c r="C4" s="4" t="inlineStr">
        <is>
          <t>[1]</t>
        </is>
      </c>
    </row>
    <row r="5">
      <c r="A5" s="4" t="inlineStr">
        <is>
          <t>Other expenses</t>
        </is>
      </c>
      <c r="B5" s="4" t="inlineStr">
        <is>
          <t>0.06%</t>
        </is>
      </c>
    </row>
    <row r="6">
      <c r="A6" s="4" t="inlineStr">
        <is>
          <t>Acquired fund fees and expenses</t>
        </is>
      </c>
      <c r="B6" s="4" t="inlineStr">
        <is>
          <t>0.01%</t>
        </is>
      </c>
    </row>
    <row r="7">
      <c r="A7" s="4" t="inlineStr">
        <is>
          <t>Total annual Fund operating expenses</t>
        </is>
      </c>
      <c r="B7" s="4" t="inlineStr">
        <is>
          <t>0.69%</t>
        </is>
      </c>
    </row>
    <row r="8">
      <c r="A8" s="4" t="inlineStr">
        <is>
          <t>Investor</t>
        </is>
      </c>
    </row>
    <row r="9">
      <c r="A9" s="3" t="inlineStr">
        <is>
          <t>Operating Expenses:</t>
        </is>
      </c>
    </row>
    <row r="10">
      <c r="A10" s="4" t="inlineStr">
        <is>
          <t>Management fee</t>
        </is>
      </c>
      <c r="B10" s="4" t="inlineStr">
        <is>
          <t>0.62%</t>
        </is>
      </c>
      <c r="C10" s="4" t="inlineStr">
        <is>
          <t>[1]</t>
        </is>
      </c>
    </row>
    <row r="11">
      <c r="A11" s="4" t="inlineStr">
        <is>
          <t>Other expenses</t>
        </is>
      </c>
      <c r="B11" s="4" t="inlineStr">
        <is>
          <t>0.32%</t>
        </is>
      </c>
    </row>
    <row r="12">
      <c r="A12" s="4" t="inlineStr">
        <is>
          <t>Acquired fund fees and expenses</t>
        </is>
      </c>
      <c r="B12" s="4" t="inlineStr">
        <is>
          <t>0.01%</t>
        </is>
      </c>
    </row>
    <row r="13">
      <c r="A13" s="4" t="inlineStr">
        <is>
          <t>Total annual Fund operating expenses</t>
        </is>
      </c>
      <c r="B13" s="4" t="inlineStr">
        <is>
          <t>0.95%</t>
        </is>
      </c>
    </row>
    <row r="14"/>
    <row r="15">
      <c r="A15" s="4" t="inlineStr">
        <is>
          <t>[1]</t>
        </is>
      </c>
      <c r="B15" s="4" t="inlineStr">
        <is>
          <t>The management fee has been restated to reflect the estimated fee for the current fiscal year.</t>
        </is>
      </c>
    </row>
  </sheetData>
  <mergeCells count="3">
    <mergeCell ref="B1:C1"/>
    <mergeCell ref="A14:C14"/>
    <mergeCell ref="B15:C1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yDestination 2025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3%</t>
        </is>
      </c>
      <c r="C2" s="4" t="inlineStr">
        <is>
          <t>13.90%</t>
        </is>
      </c>
      <c r="D2" s="4" t="inlineStr">
        <is>
          <t>15.15%</t>
        </is>
      </c>
      <c r="E2" s="4" t="inlineStr">
        <is>
          <t>3.88%</t>
        </is>
      </c>
      <c r="F2" s="4" t="inlineStr">
        <is>
          <t>(2.91%)</t>
        </is>
      </c>
      <c r="G2" s="4" t="inlineStr">
        <is>
          <t>8.01%</t>
        </is>
      </c>
      <c r="H2" s="4" t="inlineStr">
        <is>
          <t>14.92%</t>
        </is>
      </c>
      <c r="I2" s="4" t="inlineStr">
        <is>
          <t>(4.87%)</t>
        </is>
      </c>
      <c r="J2" s="4" t="inlineStr">
        <is>
          <t>18.18%</t>
        </is>
      </c>
      <c r="K2" s="4" t="inlineStr">
        <is>
          <t>10.69%</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20" customWidth="1" min="2" max="2"/>
  </cols>
  <sheetData>
    <row r="1">
      <c r="A1" s="1" t="inlineStr">
        <is>
          <t>Expense Example - VALUE EQUITY FUND</t>
        </is>
      </c>
      <c r="B1" s="2" t="inlineStr">
        <is>
          <t>May 01, 2021USD ($)</t>
        </is>
      </c>
    </row>
    <row r="2">
      <c r="A2" s="4" t="inlineStr">
        <is>
          <t>Institutional</t>
        </is>
      </c>
    </row>
    <row r="3">
      <c r="A3" s="3" t="inlineStr">
        <is>
          <t>Expense Example:</t>
        </is>
      </c>
    </row>
    <row r="4">
      <c r="A4" s="4" t="inlineStr">
        <is>
          <t>1 Year</t>
        </is>
      </c>
      <c r="B4" s="5" t="n">
        <v>70</v>
      </c>
    </row>
    <row r="5">
      <c r="A5" s="4" t="inlineStr">
        <is>
          <t>3 Years</t>
        </is>
      </c>
      <c r="B5" s="6" t="n">
        <v>221</v>
      </c>
    </row>
    <row r="6">
      <c r="A6" s="4" t="inlineStr">
        <is>
          <t>5 Years</t>
        </is>
      </c>
      <c r="B6" s="6" t="n">
        <v>384</v>
      </c>
    </row>
    <row r="7">
      <c r="A7" s="4" t="inlineStr">
        <is>
          <t>10 Years</t>
        </is>
      </c>
      <c r="B7" s="6" t="n">
        <v>859</v>
      </c>
    </row>
    <row r="8">
      <c r="A8" s="4" t="inlineStr">
        <is>
          <t>Investor</t>
        </is>
      </c>
    </row>
    <row r="9">
      <c r="A9" s="3" t="inlineStr">
        <is>
          <t>Expense Example:</t>
        </is>
      </c>
    </row>
    <row r="10">
      <c r="A10" s="4" t="inlineStr">
        <is>
          <t>1 Year</t>
        </is>
      </c>
      <c r="B10" s="6" t="n">
        <v>97</v>
      </c>
    </row>
    <row r="11">
      <c r="A11" s="4" t="inlineStr">
        <is>
          <t>3 Years</t>
        </is>
      </c>
      <c r="B11" s="6" t="n">
        <v>303</v>
      </c>
    </row>
    <row r="12">
      <c r="A12" s="4" t="inlineStr">
        <is>
          <t>5 Years</t>
        </is>
      </c>
      <c r="B12" s="6" t="n">
        <v>525</v>
      </c>
    </row>
    <row r="13">
      <c r="A13" s="4" t="inlineStr">
        <is>
          <t>10 Years</t>
        </is>
      </c>
      <c r="B13" s="5" t="n">
        <v>116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VALUE EQUITY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27%</t>
        </is>
      </c>
      <c r="C2" s="4" t="inlineStr">
        <is>
          <t>17.20%</t>
        </is>
      </c>
      <c r="D2" s="4" t="inlineStr">
        <is>
          <t>35.22%</t>
        </is>
      </c>
      <c r="E2" s="4" t="inlineStr">
        <is>
          <t>10.61%</t>
        </is>
      </c>
      <c r="F2" s="4" t="inlineStr">
        <is>
          <t>(3.70%)</t>
        </is>
      </c>
      <c r="G2" s="4" t="inlineStr">
        <is>
          <t>13.84%</t>
        </is>
      </c>
      <c r="H2" s="4" t="inlineStr">
        <is>
          <t>15.25%</t>
        </is>
      </c>
      <c r="I2" s="4" t="inlineStr">
        <is>
          <t>(11.19%)</t>
        </is>
      </c>
      <c r="J2" s="4" t="inlineStr">
        <is>
          <t>26.80%</t>
        </is>
      </c>
      <c r="K2" s="4" t="inlineStr">
        <is>
          <t>3.89%</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49" customWidth="1" min="1" max="1"/>
    <col width="80" customWidth="1" min="2" max="2"/>
    <col width="36" customWidth="1" min="3" max="3"/>
    <col width="35" customWidth="1" min="4" max="4"/>
    <col width="29" customWidth="1" min="5" max="5"/>
    <col width="31" customWidth="1" min="6" max="6"/>
    <col width="30" customWidth="1" min="7" max="7"/>
    <col width="45" customWidth="1" min="8" max="8"/>
    <col width="13" customWidth="1" min="9" max="9"/>
    <col width="47" customWidth="1" min="10" max="10"/>
    <col width="13" customWidth="1" min="11" max="11"/>
    <col width="46" customWidth="1" min="12" max="12"/>
    <col width="13" customWidth="1" min="13" max="13"/>
    <col width="69" customWidth="1" min="14" max="14"/>
    <col width="13" customWidth="1" min="15" max="15"/>
    <col width="71" customWidth="1" min="16" max="16"/>
    <col width="13" customWidth="1" min="17" max="17"/>
    <col width="70" customWidth="1" min="18" max="18"/>
    <col width="13" customWidth="1" min="19" max="19"/>
    <col width="80" customWidth="1" min="20" max="20"/>
    <col width="80" customWidth="1" min="21" max="21"/>
    <col width="80" customWidth="1" min="22" max="22"/>
  </cols>
  <sheetData>
    <row r="1">
      <c r="A1" s="1" t="inlineStr">
        <is>
          <t>Average Annual Total Returns - VALUE EQUITY FUND</t>
        </is>
      </c>
      <c r="B1" s="2" t="inlineStr">
        <is>
          <t>Institutionalbefore taxesOne Year</t>
        </is>
      </c>
      <c r="C1" s="2" t="inlineStr">
        <is>
          <t>Institutionalbefore taxesFive Years</t>
        </is>
      </c>
      <c r="D1" s="2" t="inlineStr">
        <is>
          <t>Institutionalbefore taxesTen Years</t>
        </is>
      </c>
      <c r="E1" s="2" t="inlineStr">
        <is>
          <t>Investorbefore taxesOne Year</t>
        </is>
      </c>
      <c r="F1" s="2" t="inlineStr">
        <is>
          <t>Investorbefore taxesFive Years</t>
        </is>
      </c>
      <c r="G1" s="2" t="inlineStr">
        <is>
          <t>Investorbefore taxesTen Years</t>
        </is>
      </c>
      <c r="H1" s="2" t="inlineStr">
        <is>
          <t>InvestorAfter Taxes on DistributionsOne Year</t>
        </is>
      </c>
      <c r="J1" s="2" t="inlineStr">
        <is>
          <t>InvestorAfter Taxes on DistributionsFive Years</t>
        </is>
      </c>
      <c r="L1" s="2" t="inlineStr">
        <is>
          <t>InvestorAfter Taxes on DistributionsTen Years</t>
        </is>
      </c>
      <c r="N1" s="2" t="inlineStr">
        <is>
          <t>Investorafter taxes on distributions and sale of Fund sharesOne Year</t>
        </is>
      </c>
      <c r="P1" s="2" t="inlineStr">
        <is>
          <t>Investorafter taxes on distributions and sale of Fund sharesFive Years</t>
        </is>
      </c>
      <c r="R1" s="2" t="inlineStr">
        <is>
          <t>Investorafter taxes on distributions and sale of Fund sharesTen Years</t>
        </is>
      </c>
      <c r="T1" s="2" t="inlineStr">
        <is>
          <t>Russell 1000® Value Index (reflects no deduction for fees, expenses or taxes)One Year</t>
        </is>
      </c>
      <c r="U1" s="2" t="inlineStr">
        <is>
          <t>Russell 1000® Value Index (reflects no deduction for fees, expenses or taxes)Five Years</t>
        </is>
      </c>
      <c r="V1" s="2" t="inlineStr">
        <is>
          <t>Russell 1000® Value Index (reflects no deduction for fees, expenses or taxes)Ten Years</t>
        </is>
      </c>
    </row>
    <row r="2">
      <c r="A2" s="4" t="inlineStr">
        <is>
          <t>Total</t>
        </is>
      </c>
      <c r="B2" s="4" t="inlineStr">
        <is>
          <t>4.19%</t>
        </is>
      </c>
      <c r="C2" s="4" t="inlineStr">
        <is>
          <t>9.23%</t>
        </is>
      </c>
      <c r="D2" s="4" t="inlineStr">
        <is>
          <t>10.30%</t>
        </is>
      </c>
      <c r="E2" s="4" t="inlineStr">
        <is>
          <t>3.89%</t>
        </is>
      </c>
      <c r="F2" s="4" t="inlineStr">
        <is>
          <t>8.95%</t>
        </is>
      </c>
      <c r="G2" s="4" t="inlineStr">
        <is>
          <t>10.02%</t>
        </is>
      </c>
      <c r="H2" s="4" t="inlineStr">
        <is>
          <t>3.34%</t>
        </is>
      </c>
      <c r="I2" s="4" t="inlineStr">
        <is>
          <t>[1]</t>
        </is>
      </c>
      <c r="J2" s="4" t="inlineStr">
        <is>
          <t>6.76%</t>
        </is>
      </c>
      <c r="K2" s="4" t="inlineStr">
        <is>
          <t>[1]</t>
        </is>
      </c>
      <c r="L2" s="4" t="inlineStr">
        <is>
          <t>8.39%</t>
        </is>
      </c>
      <c r="M2" s="4" t="inlineStr">
        <is>
          <t>[1]</t>
        </is>
      </c>
      <c r="N2" s="4" t="inlineStr">
        <is>
          <t>2.57%</t>
        </is>
      </c>
      <c r="O2" s="4" t="inlineStr">
        <is>
          <t>[1]</t>
        </is>
      </c>
      <c r="P2" s="4" t="inlineStr">
        <is>
          <t>6.76%</t>
        </is>
      </c>
      <c r="Q2" s="4" t="inlineStr">
        <is>
          <t>[1]</t>
        </is>
      </c>
      <c r="R2" s="4" t="inlineStr">
        <is>
          <t>7.95%</t>
        </is>
      </c>
      <c r="S2" s="4" t="inlineStr">
        <is>
          <t>[1]</t>
        </is>
      </c>
      <c r="T2" s="4" t="inlineStr">
        <is>
          <t>2.79%</t>
        </is>
      </c>
      <c r="U2" s="4" t="inlineStr">
        <is>
          <t>9.73%</t>
        </is>
      </c>
      <c r="V2" s="4" t="inlineStr">
        <is>
          <t>10.49%</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sheetData>
  <mergeCells count="8">
    <mergeCell ref="H1:I1"/>
    <mergeCell ref="J1:K1"/>
    <mergeCell ref="L1:M1"/>
    <mergeCell ref="N1:O1"/>
    <mergeCell ref="P1:Q1"/>
    <mergeCell ref="R1:S1"/>
    <mergeCell ref="A3:V3"/>
    <mergeCell ref="B4:V4"/>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VALUE EQUITY FUND</t>
        </is>
      </c>
    </row>
    <row r="5">
      <c r="A5" s="3" t="inlineStr">
        <is>
          <t>Risk Return Abstract</t>
        </is>
      </c>
      <c r="B5" s="4" t="inlineStr">
        <is>
          <t>rr_RiskReturnAbstract</t>
        </is>
      </c>
    </row>
    <row r="6">
      <c r="A6" s="4" t="inlineStr">
        <is>
          <t>Risk/Return [Heading]</t>
        </is>
      </c>
      <c r="B6" s="4" t="inlineStr">
        <is>
          <t>rr_RiskReturnHeading</t>
        </is>
      </c>
      <c r="C6" s="4" t="inlineStr">
        <is>
          <t>GuideStone Funds Value Equity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Value Equity Fund seeks to provide long-term capital appreciation.</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Value Equity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Times New Roman;font-size:9.75pt;font-weight:bold;margin-left:2.4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97 % of the average value of its portfolio.</t>
        </is>
      </c>
    </row>
    <row r="14">
      <c r="A14" s="4" t="inlineStr">
        <is>
          <t>Portfolio Turnover, Rate</t>
        </is>
      </c>
      <c r="B14" s="4" t="inlineStr">
        <is>
          <t>rr_PortfolioTurnoverRate</t>
        </is>
      </c>
      <c r="C14" s="4" t="inlineStr">
        <is>
          <t>97.00%</t>
        </is>
      </c>
    </row>
    <row r="15">
      <c r="A15" s="4" t="inlineStr">
        <is>
          <t>Expenses Restated to Reflect Current [Text]</t>
        </is>
      </c>
      <c r="B15" s="4" t="inlineStr">
        <is>
          <t>rr_ExpensesRestatedToReflectCurrent</t>
        </is>
      </c>
      <c r="C15" s="4" t="inlineStr">
        <is>
          <t>&amp;lt;span style="font-family:Times New Roman;font-size:8pt;"&gt;The management fee has been restated to reflect the estimated fee for the current fiscal year.&amp;lt;/span&gt;</t>
        </is>
      </c>
    </row>
    <row r="16">
      <c r="A16" s="4" t="inlineStr">
        <is>
          <t>Expense Example [Heading]</t>
        </is>
      </c>
      <c r="B16" s="4" t="inlineStr">
        <is>
          <t>rr_ExpenseExampleHeading</t>
        </is>
      </c>
      <c r="C16" s="4" t="inlineStr">
        <is>
          <t>&amp;lt;span style="color:#FFFFFF;font-family:Times New Roman;font-size:9.75pt;font-weight:bold;"&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2pt;font-weight:bold;margin-left:0%;"&gt;Principal Investment Strategies&amp;lt;/span&gt;</t>
        </is>
      </c>
    </row>
    <row r="19">
      <c r="A19" s="4" t="inlineStr">
        <is>
          <t>Strategy Narrative [Text Block]</t>
        </is>
      </c>
      <c r="B19" s="4" t="inlineStr">
        <is>
          <t>rr_StrategyNarrativeTextBlock</t>
        </is>
      </c>
      <c r="C19" s="4" t="inlineStr">
        <is>
          <t>• The Fund invests mainly (at least, and typically more than, 80% of its net assets, plus borrowings for investment purposes, if any) in equity securities, which can include stock, stock futures, rights, warrants or securities convertible into stock. The Fund is diversified and focuses on large- and medium-sized U.S. companies (companies with holdings greater than $2.7 billion) whose equity securities are considered by the Fund’s Sub-Advisers to be value-oriented. Value-oriented investments are generally those that are trading at prices that the Sub-Advisers believe are below what the securities are worth or that may be out of favor with investors. • These value-oriented investments typically have lower price-to-earnings ratios, lower asset valuations and/or higher dividend yields relative to the U.S. market as a whole. • In pursuing its investment strategy, the Fund may at times focus its investments in one or a few particular economic sectors. • The Fund may invest in American Depositary Receipts (“ADRs”), which represent ownership of underlying foreign securities that are denominated in U.S. dollars, regular shares of foreign companies traded and settled on U.S. exchanges and over-the-counter markets and foreign equity securities (including non-U.S. dollar denominated securities). The Fund may invest in sponsored or unsponsored depositary receipts. • The Fund may invest its uninvested cash in high-quality, short-term debt securities, which may include repurchase agreements and high-quality money market instruments, and also may invest uninvested cash in the GuideStone Funds Money Market Fund. • The Fund uses a multi-manager approach, using two or more Sub-Advisers that each manages a portion of the Fund's portfolio under the oversight of the Adviser. Each Sub-Adviser uses different investment styles to identify securities it believes are undervalued or are generally out of favor with investors. The Adviser recommends sub-adviser selections to the Board of Trustees of GuideStone Funds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20">
      <c r="A20" s="4" t="inlineStr">
        <is>
          <t>Risk [Heading]</t>
        </is>
      </c>
      <c r="B20" s="4" t="inlineStr">
        <is>
          <t>rr_RiskHeading</t>
        </is>
      </c>
      <c r="C20" s="4" t="inlineStr">
        <is>
          <t>&amp;lt;span style="color:#000000;font-family:Times New Roman;font-size:12pt;font-weight:bold;margin-left:0%;"&gt;Principal Investment Risks&amp;lt;/span&gt;</t>
        </is>
      </c>
    </row>
    <row r="21">
      <c r="A21" s="4" t="inlineStr">
        <is>
          <t>Risk Narrative [Text Block]</t>
        </is>
      </c>
      <c r="B21" s="4" t="inlineStr">
        <is>
          <t>rr_RiskNarrativeTextBlock</t>
        </is>
      </c>
      <c r="C21" s="4" t="inlineStr">
        <is>
          <t>An investment in the Fund involves risks that can significantly affect the Fund’s performance, including Market Risk, Faith-Based Investing Risk, Equity Risk and Value Investing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equity market or the equity securities that the Fund buys will increase in value. It is possible to lose money by investing in the Fund.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Depositary Receipts Risk: Investments in depositary receipts ( i.e., ADR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Dividend Paying Securities Risk: There is no guarantee that the companies in which the Fund invests will declare dividends in the future or that dividends, if declared, will remain at current levels or increase over time.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inancial Services Sector Risk: Performance of companies in the financial service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 services sector as a whole, cannot be predicted. In recent years, cyberattacks and technology malfunctions and failures have become increasingly frequent in this sector and have caused significant losses to companies in this sector, which may negatively impact the Fund.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Futures and Options on Futures Risk : There is a risk that the prices of futures and options on futures contracts will diverge from the prices of their underlying instruments. Futures and options prices are affected by such factors as current and anticipated short-term interest rates, changes in volatility of the underlying instrument and the time remaining until expiration of the contract, which may not affect security prices the same way. Imperfect or no correlation also may result from differing levels of demand in the options and futures markets and the securities markets, from structural differences in how options and futures and securities are traded, and from imposition of daily price fluctuation limits or trading halts. There can be no assurance that, at all times, a liquid market will exist for offsetting a futures or options contract that the Fund has previously bought or sold and this may result in the inability to close a contract when desired. • Large Capitalization Companies Risk: There is a risk that large capitalization stocks may not perform as well as other asset classes or the U.S. stock market as a whole. Larger, more established companies may be unable to respond quickly to new competitive challenges such as changes in technology and consumer tastes. Many larger companies may not be able to attain the high growth rate of successful smaller companies, especially during extended periods of economic expansion.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id-Capitalization Companies Risk: Medium-sized company ( i.e. , mid-cap) stocks have historically been subject to greater investment risk than large company stocks. They generally are more vulnerable than larger companies to adverse business or economic developments. The risks generally associated with these companies include more limited product lines, markets and financial resources, lack of management depth or experience, dependency on key personnel and vulnerability to adverse market and economic developments. Accordingly, the prices of medium-sized company stocks tend to be more volatile than prices of large company stocks.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Sector Concentration Risk: Although the Fund will not concentrate in any particular industry, it may be heavily invested in a particular economic sector. If the Fund focuses on one or a few sectors, its performance is likely to be disproportionately affected by developments that significantly affect that sector, including market, economic, political or regulatory developments. Individual sectors may be more volatile and may perform differently than the broader market. The Fund’s performance may also suffer if a sector does not perform as well as a Sub- Adviser expected. Prices of securities in the same sector often change collectively regardless of the merits of individual companies.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 • Warrants and Rights Risk: Because the market price of warrants may be significantly less than the current price of the underlying security, there is a greater risk that warrants may drop in value at a faster rate than the underlying security. 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In addition, the value of a warrant or right does not necessarily change with the value of the underlying securities. The Fund could lose the value of a warrant or right if the right to subscribe to additional shares is not exercised prior to the warrant’s or right’s expiration date. The market for warrants and rights may be very limited and there may at times not be a liquid secondary market for warrants and rights.</t>
        </is>
      </c>
    </row>
    <row r="22">
      <c r="A22" s="4" t="inlineStr">
        <is>
          <t>Risk Lose Money [Text]</t>
        </is>
      </c>
      <c r="B22" s="4" t="inlineStr">
        <is>
          <t>rr_RiskLoseMoney</t>
        </is>
      </c>
      <c r="C22" s="4" t="inlineStr">
        <is>
          <t>&amp;lt;span style="color:#000000;font-family:Times New Roman;font-size:10pt;"&gt;It is &amp;lt;/span&gt;&amp;lt;span style="color:#000000;font-family:Times New Roman;font-size:10pt;"&gt;possible to lose money by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amp;lt;/span&gt;&amp;lt;span style="color:#000000;font-family:Times New Roman;font-size:10pt;"&gt;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2pt;font-weight:bold;margin-left:0%;"&gt;Performance&amp;lt;/span&gt;</t>
        </is>
      </c>
    </row>
    <row r="25">
      <c r="A25" s="4" t="inlineStr">
        <is>
          <t>Performance Narrative [Text Block]</t>
        </is>
      </c>
      <c r="B25" s="4" t="inlineStr">
        <is>
          <t>rr_PerformanceNarrativeTextBlock</t>
        </is>
      </c>
      <c r="C25"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amp;lt;/span&gt;</t>
        </is>
      </c>
    </row>
    <row r="27">
      <c r="A27" s="4" t="inlineStr">
        <is>
          <t>Performance Availability Phone [Text]</t>
        </is>
      </c>
      <c r="B27" s="4" t="inlineStr">
        <is>
          <t>rr_PerformanceAvailabilityPhone</t>
        </is>
      </c>
      <c r="C27" s="4" t="inlineStr">
        <is>
          <t>&amp;lt;span style="color:#000000;font-family:Times New Roman;font-size:10pt;"&gt;1-888-GS-FUNDS&amp;lt;/span&gt;&amp;lt;span style="color:#000000;font-family:Times New Roman;font-size:10pt;"&gt; (1-888-473-8637)&amp;lt;/span&gt;</t>
        </is>
      </c>
    </row>
    <row r="28">
      <c r="A28" s="4" t="inlineStr">
        <is>
          <t>Performance Availability Website Address [Text]</t>
        </is>
      </c>
      <c r="B28" s="4" t="inlineStr">
        <is>
          <t>rr_PerformanceAvailabilityWebSiteAddress</t>
        </is>
      </c>
      <c r="C28" s="4" t="inlineStr">
        <is>
          <t>&amp;lt;span style="color:#000000;font-family:Times New Roman;font-size:10pt;font-style:italic;"&gt;GuideStoneFunds.com&amp;lt;/span&gt;</t>
        </is>
      </c>
    </row>
    <row r="29">
      <c r="A29" s="4" t="inlineStr">
        <is>
          <t>Performance Past Does Not Indicate Future [Text]</t>
        </is>
      </c>
      <c r="B29" s="4" t="inlineStr">
        <is>
          <t>rr_PerformancePastDoesNotIndicateFuture</t>
        </is>
      </c>
      <c r="C29" s="4" t="inlineStr">
        <is>
          <t>&amp;lt;span style="color:#000000;font-family:Times New Roman;font-size:10pt;"&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FFFFFF;font-family:Times New Roman;font-size:9.75pt;font-weight:bold;margin-left:2.43%;"&gt;Investor Class Annual Total Returns&amp;lt;/span&gt;&amp;lt;span style="color:#FFFFFF;font-family:Times New Roman;font-size:9.75pt;"&gt; years ended 12/31&amp;lt;/span&gt;</t>
        </is>
      </c>
    </row>
    <row r="31">
      <c r="A31" s="4" t="inlineStr">
        <is>
          <t>Bar Chart Closing [Text Block]</t>
        </is>
      </c>
      <c r="B31" s="4" t="inlineStr">
        <is>
          <t>rr_BarChartClosingTextBlock</t>
        </is>
      </c>
      <c r="C31" s="4" t="inlineStr">
        <is>
          <t>Best Quarter: 16.14% 6/30/2020 Worst Quarter: (27.10)% 3/31/2020</t>
        </is>
      </c>
    </row>
    <row r="32">
      <c r="A32" s="4" t="inlineStr">
        <is>
          <t>Performance Table Heading</t>
        </is>
      </c>
      <c r="B32" s="4" t="inlineStr">
        <is>
          <t>rr_PerformanceTableHeading</t>
        </is>
      </c>
      <c r="C32" s="4" t="inlineStr">
        <is>
          <t>&amp;lt;span style="color:#FFFFFF;font-family:Times New Roman;font-size:9.75pt;font-weight:bold;margin-left:2.43%;"&gt;Average Annual Total Returns&amp;lt;/span&gt;&amp;lt;span style="color:#FFFFFF;font-family:Times New Roman;font-size:9.75pt;"&gt; as of 12/31/20&amp;lt;/span&gt;</t>
        </is>
      </c>
    </row>
    <row r="33">
      <c r="A33" s="4" t="inlineStr">
        <is>
          <t>Performance Table Uses Highest Federal Rate</t>
        </is>
      </c>
      <c r="B33" s="4" t="inlineStr">
        <is>
          <t>rr_PerformanceTableUsesHighestFederalRate</t>
        </is>
      </c>
      <c r="C33" s="4" t="inlineStr">
        <is>
          <t>&amp;lt;span style="color:#000000;font-family:Times New Roman;font-size:8pt;"&gt;After-tax returns are calculated using the highest historical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Times New Roman;font-size:8pt;"&gt;Actual after-tax returns depend on your tax situation and &amp;lt;/span&gt;&amp;lt;span style="color:#000000;font-family:Times New Roman;font-size:8pt;"&gt;may differ from those shown and are not relevant if you hold your shares through tax-advantaged arrangements, such as 403(b) plans, 401(k) plans or individual retirement accounts (IRAs). &amp;lt;/span&gt;</t>
        </is>
      </c>
    </row>
    <row r="35">
      <c r="A35" s="4" t="inlineStr">
        <is>
          <t>Performance Table One Class of after Tax Shown [Text]</t>
        </is>
      </c>
      <c r="B35" s="4" t="inlineStr">
        <is>
          <t>rr_PerformanceTableOneClassOfAfterTaxShown</t>
        </is>
      </c>
      <c r="C35" s="4" t="inlineStr">
        <is>
          <t>&amp;lt;span style="color:#000000;font-family:Times New Roman;font-size:8pt;"&gt;After-tax returns are shown &amp;lt;/span&gt;&amp;lt;span style="color:#000000;font-family:Times New Roman;font-size:8pt;"&gt;only for the Investor Class. After-tax returns for the Institutional Class will vary.&amp;lt;/span&gt;</t>
        </is>
      </c>
    </row>
    <row r="36">
      <c r="A36" s="4" t="inlineStr">
        <is>
          <t>VALUE EQUITY FUND | Institutional</t>
        </is>
      </c>
    </row>
    <row r="37">
      <c r="A37" s="3" t="inlineStr">
        <is>
          <t>Risk Return Abstract</t>
        </is>
      </c>
      <c r="B37" s="4" t="inlineStr">
        <is>
          <t>rr_RiskReturnAbstract</t>
        </is>
      </c>
    </row>
    <row r="38">
      <c r="A38" s="4" t="inlineStr">
        <is>
          <t>Management fee</t>
        </is>
      </c>
      <c r="B38" s="4" t="inlineStr">
        <is>
          <t>rr_ManagementFeesOverAssets</t>
        </is>
      </c>
      <c r="C38" s="4" t="inlineStr">
        <is>
          <t>0.62%</t>
        </is>
      </c>
      <c r="D38" s="4" t="inlineStr">
        <is>
          <t>[1]</t>
        </is>
      </c>
    </row>
    <row r="39">
      <c r="A39" s="4" t="inlineStr">
        <is>
          <t>Other expenses</t>
        </is>
      </c>
      <c r="B39" s="4" t="inlineStr">
        <is>
          <t>rr_OtherExpensesOverAssets</t>
        </is>
      </c>
      <c r="C39" s="4" t="inlineStr">
        <is>
          <t>0.06%</t>
        </is>
      </c>
    </row>
    <row r="40">
      <c r="A40" s="4" t="inlineStr">
        <is>
          <t>Acquired fund fees and expenses</t>
        </is>
      </c>
      <c r="B40" s="4" t="inlineStr">
        <is>
          <t>rr_AcquiredFundFeesAndExpensesOverAssets</t>
        </is>
      </c>
      <c r="C40" s="4" t="inlineStr">
        <is>
          <t>0.01%</t>
        </is>
      </c>
    </row>
    <row r="41">
      <c r="A41" s="4" t="inlineStr">
        <is>
          <t>Total annual Fund operating expenses</t>
        </is>
      </c>
      <c r="B41" s="4" t="inlineStr">
        <is>
          <t>rr_ExpensesOverAssets</t>
        </is>
      </c>
      <c r="C41" s="4" t="inlineStr">
        <is>
          <t>0.69%</t>
        </is>
      </c>
    </row>
    <row r="42">
      <c r="A42" s="4" t="inlineStr">
        <is>
          <t>1 Year</t>
        </is>
      </c>
      <c r="B42" s="4" t="inlineStr">
        <is>
          <t>rr_ExpenseExampleYear01</t>
        </is>
      </c>
      <c r="C42" s="5" t="n">
        <v>70</v>
      </c>
    </row>
    <row r="43">
      <c r="A43" s="4" t="inlineStr">
        <is>
          <t>3 Years</t>
        </is>
      </c>
      <c r="B43" s="4" t="inlineStr">
        <is>
          <t>rr_ExpenseExampleYear03</t>
        </is>
      </c>
      <c r="C43" s="6" t="n">
        <v>221</v>
      </c>
    </row>
    <row r="44">
      <c r="A44" s="4" t="inlineStr">
        <is>
          <t>5 Years</t>
        </is>
      </c>
      <c r="B44" s="4" t="inlineStr">
        <is>
          <t>rr_ExpenseExampleYear05</t>
        </is>
      </c>
      <c r="C44" s="6" t="n">
        <v>384</v>
      </c>
    </row>
    <row r="45">
      <c r="A45" s="4" t="inlineStr">
        <is>
          <t>10 Years</t>
        </is>
      </c>
      <c r="B45" s="4" t="inlineStr">
        <is>
          <t>rr_ExpenseExampleYear10</t>
        </is>
      </c>
      <c r="C45" s="5" t="n">
        <v>859</v>
      </c>
    </row>
    <row r="46">
      <c r="A46" s="4" t="inlineStr">
        <is>
          <t>VALUE EQUITY FUND | Investor</t>
        </is>
      </c>
    </row>
    <row r="47">
      <c r="A47" s="3" t="inlineStr">
        <is>
          <t>Risk Return Abstract</t>
        </is>
      </c>
      <c r="B47" s="4" t="inlineStr">
        <is>
          <t>rr_RiskReturnAbstract</t>
        </is>
      </c>
    </row>
    <row r="48">
      <c r="A48" s="4" t="inlineStr">
        <is>
          <t>Management fee</t>
        </is>
      </c>
      <c r="B48" s="4" t="inlineStr">
        <is>
          <t>rr_ManagementFeesOverAssets</t>
        </is>
      </c>
      <c r="C48" s="4" t="inlineStr">
        <is>
          <t>0.62%</t>
        </is>
      </c>
      <c r="D48" s="4" t="inlineStr">
        <is>
          <t>[1]</t>
        </is>
      </c>
    </row>
    <row r="49">
      <c r="A49" s="4" t="inlineStr">
        <is>
          <t>Other expenses</t>
        </is>
      </c>
      <c r="B49" s="4" t="inlineStr">
        <is>
          <t>rr_OtherExpensesOverAssets</t>
        </is>
      </c>
      <c r="C49" s="4" t="inlineStr">
        <is>
          <t>0.32%</t>
        </is>
      </c>
    </row>
    <row r="50">
      <c r="A50" s="4" t="inlineStr">
        <is>
          <t>Acquired fund fees and expenses</t>
        </is>
      </c>
      <c r="B50" s="4" t="inlineStr">
        <is>
          <t>rr_AcquiredFundFeesAndExpensesOverAssets</t>
        </is>
      </c>
      <c r="C50" s="4" t="inlineStr">
        <is>
          <t>0.01%</t>
        </is>
      </c>
    </row>
    <row r="51">
      <c r="A51" s="4" t="inlineStr">
        <is>
          <t>Total annual Fund operating expenses</t>
        </is>
      </c>
      <c r="B51" s="4" t="inlineStr">
        <is>
          <t>rr_ExpensesOverAssets</t>
        </is>
      </c>
      <c r="C51" s="4" t="inlineStr">
        <is>
          <t>0.95%</t>
        </is>
      </c>
    </row>
    <row r="52">
      <c r="A52" s="4" t="inlineStr">
        <is>
          <t>1 Year</t>
        </is>
      </c>
      <c r="B52" s="4" t="inlineStr">
        <is>
          <t>rr_ExpenseExampleYear01</t>
        </is>
      </c>
      <c r="C52" s="5" t="n">
        <v>97</v>
      </c>
    </row>
    <row r="53">
      <c r="A53" s="4" t="inlineStr">
        <is>
          <t>3 Years</t>
        </is>
      </c>
      <c r="B53" s="4" t="inlineStr">
        <is>
          <t>rr_ExpenseExampleYear03</t>
        </is>
      </c>
      <c r="C53" s="6" t="n">
        <v>303</v>
      </c>
    </row>
    <row r="54">
      <c r="A54" s="4" t="inlineStr">
        <is>
          <t>5 Years</t>
        </is>
      </c>
      <c r="B54" s="4" t="inlineStr">
        <is>
          <t>rr_ExpenseExampleYear05</t>
        </is>
      </c>
      <c r="C54" s="6" t="n">
        <v>525</v>
      </c>
    </row>
    <row r="55">
      <c r="A55" s="4" t="inlineStr">
        <is>
          <t>10 Years</t>
        </is>
      </c>
      <c r="B55" s="4" t="inlineStr">
        <is>
          <t>rr_ExpenseExampleYear10</t>
        </is>
      </c>
      <c r="C55" s="5" t="n">
        <v>1166</v>
      </c>
    </row>
    <row r="56">
      <c r="A56" s="4" t="inlineStr">
        <is>
          <t>2011</t>
        </is>
      </c>
      <c r="B56" s="4" t="inlineStr">
        <is>
          <t>rr_AnnualReturn2011</t>
        </is>
      </c>
      <c r="C56" s="4" t="inlineStr">
        <is>
          <t>0.27%</t>
        </is>
      </c>
    </row>
    <row r="57">
      <c r="A57" s="4" t="inlineStr">
        <is>
          <t>2012</t>
        </is>
      </c>
      <c r="B57" s="4" t="inlineStr">
        <is>
          <t>rr_AnnualReturn2012</t>
        </is>
      </c>
      <c r="C57" s="4" t="inlineStr">
        <is>
          <t>17.20%</t>
        </is>
      </c>
    </row>
    <row r="58">
      <c r="A58" s="4" t="inlineStr">
        <is>
          <t>2013</t>
        </is>
      </c>
      <c r="B58" s="4" t="inlineStr">
        <is>
          <t>rr_AnnualReturn2013</t>
        </is>
      </c>
      <c r="C58" s="4" t="inlineStr">
        <is>
          <t>35.22%</t>
        </is>
      </c>
    </row>
    <row r="59">
      <c r="A59" s="4" t="inlineStr">
        <is>
          <t>2014</t>
        </is>
      </c>
      <c r="B59" s="4" t="inlineStr">
        <is>
          <t>rr_AnnualReturn2014</t>
        </is>
      </c>
      <c r="C59" s="4" t="inlineStr">
        <is>
          <t>10.61%</t>
        </is>
      </c>
    </row>
    <row r="60">
      <c r="A60" s="4" t="inlineStr">
        <is>
          <t>2015</t>
        </is>
      </c>
      <c r="B60" s="4" t="inlineStr">
        <is>
          <t>rr_AnnualReturn2015</t>
        </is>
      </c>
      <c r="C60" s="4" t="inlineStr">
        <is>
          <t>(3.70%)</t>
        </is>
      </c>
    </row>
    <row r="61">
      <c r="A61" s="4" t="inlineStr">
        <is>
          <t>2016</t>
        </is>
      </c>
      <c r="B61" s="4" t="inlineStr">
        <is>
          <t>rr_AnnualReturn2016</t>
        </is>
      </c>
      <c r="C61" s="4" t="inlineStr">
        <is>
          <t>13.84%</t>
        </is>
      </c>
    </row>
    <row r="62">
      <c r="A62" s="4" t="inlineStr">
        <is>
          <t>2017</t>
        </is>
      </c>
      <c r="B62" s="4" t="inlineStr">
        <is>
          <t>rr_AnnualReturn2017</t>
        </is>
      </c>
      <c r="C62" s="4" t="inlineStr">
        <is>
          <t>15.25%</t>
        </is>
      </c>
    </row>
    <row r="63">
      <c r="A63" s="4" t="inlineStr">
        <is>
          <t>2018</t>
        </is>
      </c>
      <c r="B63" s="4" t="inlineStr">
        <is>
          <t>rr_AnnualReturn2018</t>
        </is>
      </c>
      <c r="C63" s="4" t="inlineStr">
        <is>
          <t>(11.19%)</t>
        </is>
      </c>
    </row>
    <row r="64">
      <c r="A64" s="4" t="inlineStr">
        <is>
          <t>2019</t>
        </is>
      </c>
      <c r="B64" s="4" t="inlineStr">
        <is>
          <t>rr_AnnualReturn2019</t>
        </is>
      </c>
      <c r="C64" s="4" t="inlineStr">
        <is>
          <t>26.80%</t>
        </is>
      </c>
    </row>
    <row r="65">
      <c r="A65" s="4" t="inlineStr">
        <is>
          <t>2020</t>
        </is>
      </c>
      <c r="B65" s="4" t="inlineStr">
        <is>
          <t>rr_AnnualReturn2020</t>
        </is>
      </c>
      <c r="C65" s="4" t="inlineStr">
        <is>
          <t>3.89%</t>
        </is>
      </c>
    </row>
    <row r="66">
      <c r="A66" s="4" t="inlineStr">
        <is>
          <t>Highest Quarterly Return, Label</t>
        </is>
      </c>
      <c r="B66" s="4" t="inlineStr">
        <is>
          <t>rr_HighestQuarterlyReturnLabel</t>
        </is>
      </c>
      <c r="C66" s="4" t="inlineStr">
        <is>
          <t>&amp;lt;span style="font-family:Times New Roman;font-size:8pt;font-weight:bold;padding-left:0.0%;"&gt;Best Quarter:&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6.14%</t>
        </is>
      </c>
    </row>
    <row r="69">
      <c r="A69" s="4" t="inlineStr">
        <is>
          <t>Lowest Quarterly Return, Label</t>
        </is>
      </c>
      <c r="B69" s="4" t="inlineStr">
        <is>
          <t>rr_LowestQuarterlyReturnLabel</t>
        </is>
      </c>
      <c r="C69" s="4" t="inlineStr">
        <is>
          <t>&amp;lt;span style="font-family:Times New Roman;font-size:8pt;font-weight:bold;padding-left:0.0%;"&gt;Wor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7.10%)</t>
        </is>
      </c>
    </row>
    <row r="72">
      <c r="A72" s="4" t="inlineStr">
        <is>
          <t>VALUE EQUITY FUND | before taxes | Institutional</t>
        </is>
      </c>
    </row>
    <row r="73">
      <c r="A73" s="3" t="inlineStr">
        <is>
          <t>Risk Return Abstract</t>
        </is>
      </c>
      <c r="B73" s="4" t="inlineStr">
        <is>
          <t>rr_RiskReturnAbstract</t>
        </is>
      </c>
    </row>
    <row r="74">
      <c r="A74" s="4" t="inlineStr">
        <is>
          <t>One Year</t>
        </is>
      </c>
      <c r="B74" s="4" t="inlineStr">
        <is>
          <t>rr_AverageAnnualReturnYear01</t>
        </is>
      </c>
      <c r="C74" s="4" t="inlineStr">
        <is>
          <t>4.19%</t>
        </is>
      </c>
    </row>
    <row r="75">
      <c r="A75" s="4" t="inlineStr">
        <is>
          <t>Five Years</t>
        </is>
      </c>
      <c r="B75" s="4" t="inlineStr">
        <is>
          <t>rr_AverageAnnualReturnYear05</t>
        </is>
      </c>
      <c r="C75" s="4" t="inlineStr">
        <is>
          <t>9.23%</t>
        </is>
      </c>
    </row>
    <row r="76">
      <c r="A76" s="4" t="inlineStr">
        <is>
          <t>Ten Years</t>
        </is>
      </c>
      <c r="B76" s="4" t="inlineStr">
        <is>
          <t>rr_AverageAnnualReturnYear10</t>
        </is>
      </c>
      <c r="C76" s="4" t="inlineStr">
        <is>
          <t>10.30%</t>
        </is>
      </c>
    </row>
    <row r="77">
      <c r="A77" s="4" t="inlineStr">
        <is>
          <t>VALUE EQUITY FUND | before taxes | Investor</t>
        </is>
      </c>
    </row>
    <row r="78">
      <c r="A78" s="3" t="inlineStr">
        <is>
          <t>Risk Return Abstract</t>
        </is>
      </c>
      <c r="B78" s="4" t="inlineStr">
        <is>
          <t>rr_RiskReturnAbstract</t>
        </is>
      </c>
    </row>
    <row r="79">
      <c r="A79" s="4" t="inlineStr">
        <is>
          <t>One Year</t>
        </is>
      </c>
      <c r="B79" s="4" t="inlineStr">
        <is>
          <t>rr_AverageAnnualReturnYear01</t>
        </is>
      </c>
      <c r="C79" s="4" t="inlineStr">
        <is>
          <t>3.89%</t>
        </is>
      </c>
    </row>
    <row r="80">
      <c r="A80" s="4" t="inlineStr">
        <is>
          <t>Five Years</t>
        </is>
      </c>
      <c r="B80" s="4" t="inlineStr">
        <is>
          <t>rr_AverageAnnualReturnYear05</t>
        </is>
      </c>
      <c r="C80" s="4" t="inlineStr">
        <is>
          <t>8.95%</t>
        </is>
      </c>
    </row>
    <row r="81">
      <c r="A81" s="4" t="inlineStr">
        <is>
          <t>Ten Years</t>
        </is>
      </c>
      <c r="B81" s="4" t="inlineStr">
        <is>
          <t>rr_AverageAnnualReturnYear10</t>
        </is>
      </c>
      <c r="C81" s="4" t="inlineStr">
        <is>
          <t>10.02%</t>
        </is>
      </c>
    </row>
    <row r="82">
      <c r="A82" s="4" t="inlineStr">
        <is>
          <t>VALUE EQUITY FUND | After Taxes on Distributions | Investor</t>
        </is>
      </c>
    </row>
    <row r="83">
      <c r="A83" s="3" t="inlineStr">
        <is>
          <t>Risk Return Abstract</t>
        </is>
      </c>
      <c r="B83" s="4" t="inlineStr">
        <is>
          <t>rr_RiskReturnAbstract</t>
        </is>
      </c>
    </row>
    <row r="84">
      <c r="A84" s="4" t="inlineStr">
        <is>
          <t>One Year</t>
        </is>
      </c>
      <c r="B84" s="4" t="inlineStr">
        <is>
          <t>rr_AverageAnnualReturnYear01</t>
        </is>
      </c>
      <c r="C84" s="4" t="inlineStr">
        <is>
          <t>3.34%</t>
        </is>
      </c>
      <c r="D84" s="4" t="inlineStr">
        <is>
          <t>[2]</t>
        </is>
      </c>
    </row>
    <row r="85">
      <c r="A85" s="4" t="inlineStr">
        <is>
          <t>Five Years</t>
        </is>
      </c>
      <c r="B85" s="4" t="inlineStr">
        <is>
          <t>rr_AverageAnnualReturnYear05</t>
        </is>
      </c>
      <c r="C85" s="4" t="inlineStr">
        <is>
          <t>6.76%</t>
        </is>
      </c>
      <c r="D85" s="4" t="inlineStr">
        <is>
          <t>[2]</t>
        </is>
      </c>
    </row>
    <row r="86">
      <c r="A86" s="4" t="inlineStr">
        <is>
          <t>Ten Years</t>
        </is>
      </c>
      <c r="B86" s="4" t="inlineStr">
        <is>
          <t>rr_AverageAnnualReturnYear10</t>
        </is>
      </c>
      <c r="C86" s="4" t="inlineStr">
        <is>
          <t>8.39%</t>
        </is>
      </c>
      <c r="D86" s="4" t="inlineStr">
        <is>
          <t>[2]</t>
        </is>
      </c>
    </row>
    <row r="87">
      <c r="A87" s="4" t="inlineStr">
        <is>
          <t>VALUE EQUITY FUND | after taxes on distributions and sale of Fund shares | Investor</t>
        </is>
      </c>
    </row>
    <row r="88">
      <c r="A88" s="3" t="inlineStr">
        <is>
          <t>Risk Return Abstract</t>
        </is>
      </c>
      <c r="B88" s="4" t="inlineStr">
        <is>
          <t>rr_RiskReturnAbstract</t>
        </is>
      </c>
    </row>
    <row r="89">
      <c r="A89" s="4" t="inlineStr">
        <is>
          <t>One Year</t>
        </is>
      </c>
      <c r="B89" s="4" t="inlineStr">
        <is>
          <t>rr_AverageAnnualReturnYear01</t>
        </is>
      </c>
      <c r="C89" s="4" t="inlineStr">
        <is>
          <t>2.57%</t>
        </is>
      </c>
      <c r="D89" s="4" t="inlineStr">
        <is>
          <t>[2]</t>
        </is>
      </c>
    </row>
    <row r="90">
      <c r="A90" s="4" t="inlineStr">
        <is>
          <t>Five Years</t>
        </is>
      </c>
      <c r="B90" s="4" t="inlineStr">
        <is>
          <t>rr_AverageAnnualReturnYear05</t>
        </is>
      </c>
      <c r="C90" s="4" t="inlineStr">
        <is>
          <t>6.76%</t>
        </is>
      </c>
      <c r="D90" s="4" t="inlineStr">
        <is>
          <t>[2]</t>
        </is>
      </c>
    </row>
    <row r="91">
      <c r="A91" s="4" t="inlineStr">
        <is>
          <t>Ten Years</t>
        </is>
      </c>
      <c r="B91" s="4" t="inlineStr">
        <is>
          <t>rr_AverageAnnualReturnYear10</t>
        </is>
      </c>
      <c r="C91" s="4" t="inlineStr">
        <is>
          <t>7.95%</t>
        </is>
      </c>
      <c r="D91" s="4" t="inlineStr">
        <is>
          <t>[2]</t>
        </is>
      </c>
    </row>
    <row r="92">
      <c r="A92" s="4" t="inlineStr">
        <is>
          <t>VALUE EQUITY FUND | Russell 1000® Value Index (reflects no deduction for fees, expenses or taxes)</t>
        </is>
      </c>
    </row>
    <row r="93">
      <c r="A93" s="3" t="inlineStr">
        <is>
          <t>Risk Return Abstract</t>
        </is>
      </c>
      <c r="B93" s="4" t="inlineStr">
        <is>
          <t>rr_RiskReturnAbstract</t>
        </is>
      </c>
    </row>
    <row r="94">
      <c r="A94" s="4" t="inlineStr">
        <is>
          <t>One Year</t>
        </is>
      </c>
      <c r="B94" s="4" t="inlineStr">
        <is>
          <t>rr_AverageAnnualReturnYear01</t>
        </is>
      </c>
      <c r="C94" s="4" t="inlineStr">
        <is>
          <t>2.79%</t>
        </is>
      </c>
    </row>
    <row r="95">
      <c r="A95" s="4" t="inlineStr">
        <is>
          <t>Five Years</t>
        </is>
      </c>
      <c r="B95" s="4" t="inlineStr">
        <is>
          <t>rr_AverageAnnualReturnYear05</t>
        </is>
      </c>
      <c r="C95" s="4" t="inlineStr">
        <is>
          <t>9.73%</t>
        </is>
      </c>
    </row>
    <row r="96">
      <c r="A96" s="4" t="inlineStr">
        <is>
          <t>Ten Years</t>
        </is>
      </c>
      <c r="B96" s="4" t="inlineStr">
        <is>
          <t>rr_AverageAnnualReturnYear10</t>
        </is>
      </c>
      <c r="C96" s="4" t="inlineStr">
        <is>
          <t>10.49%</t>
        </is>
      </c>
    </row>
    <row r="97"/>
    <row r="98">
      <c r="A98" s="4" t="inlineStr">
        <is>
          <t>[1]</t>
        </is>
      </c>
      <c r="B98" s="4" t="inlineStr">
        <is>
          <t>The management fee has been restated to reflect the estimated fee for the current fiscal year.</t>
        </is>
      </c>
    </row>
    <row r="99">
      <c r="A99" s="4" t="inlineStr">
        <is>
          <t>[2]</t>
        </is>
      </c>
      <c r="B99"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sheetData>
  <mergeCells count="4">
    <mergeCell ref="C1:D1"/>
    <mergeCell ref="A97:C97"/>
    <mergeCell ref="B98:C98"/>
    <mergeCell ref="B99:C99"/>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GROWTH EQUITY FUND</t>
        </is>
      </c>
    </row>
    <row r="3">
      <c r="A3" s="4" t="inlineStr">
        <is>
          <t>GuideStone Funds Growth Equity Fund</t>
        </is>
      </c>
    </row>
    <row r="4">
      <c r="A4" s="4" t="inlineStr">
        <is>
          <t>&amp;lt;span style="color:#000000;font-family:Times New Roman;font-size:12pt;font-weight:bold;"&gt;Investment Objective&amp;lt;/span&gt;</t>
        </is>
      </c>
    </row>
    <row r="5">
      <c r="A5" s="4" t="inlineStr">
        <is>
          <t>The Growth Equity Fund seeks to provide long-term capital appreciation. Any income received is incidental to this objective.</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Growth Equity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40 % of the average value of its portfolio.</t>
        </is>
      </c>
    </row>
    <row r="13">
      <c r="A13" s="4" t="inlineStr">
        <is>
          <t>&amp;lt;span style="color:#000000;font-family:Times New Roman;font-size:12pt;font-weight:bold;margin-left:0%;"&gt;Principal Investment Strategies&amp;lt;/span&gt;</t>
        </is>
      </c>
    </row>
    <row r="14">
      <c r="A14" s="4" t="inlineStr">
        <is>
          <t>• The Fund invests mainly (at least, and typically more than, 80% of its net assets, plus borrowings for investment purposes, if any) in equity securities, which can include stock, stock futures, rights, warrants or securities convertible into stock. The Fund is diversified and focuses its investments in large- and medium-sized U.S. companies (companies with holdings greater than $2.7 billion) whose equity securities are considered by the Fund’s Sub-Advisers to have above-average potential for growth in revenue and earnings. • The Fund may invest in American Depositary Receipts (“ADRs”), which represent ownership of underlying foreign securities that are denominated in U.S. dollars, regular shares of foreign companies traded and settled on U.S. exchanges and over-the-counter markets and foreign equity securities (including non-U.S. dollar denominated securities). The Fund may invest in sponsored or unsponsored depositary receipts. • In pursuing its investment strategy, the Fund may at times focus its investments in one or a few particular economic sectors. • The Fund may invest its uninvested cash in high-quality, short-term debt securities, which may include repurchase agreements and high-quality money market instruments, and also may invest uninvested cash in the GuideStone Funds Money Market Fund. • The Fund uses a multi-manager approach, using two or more Sub-Advisers that each manages a portion of the Fund's portfolio under the oversight of the Adviser. The Sub-Advisers use fundamental research to select securities they believe have above-average growth prospects but may make investment decisions for the Fund based on an analysis of differing factors, such as revenue and earnings growth or unanticipated positive earnings. The Adviser recommends sub-adviser selections to the Board of Trustees of GuideStone Funds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Market Risk, Faith-Based Investing Risk, Equity Risk and Growth Investing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equity market or the equity securities that the Fund buys will increase in value. It is possible to lose money by investing in the Fund.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Depositary Receipts Risk: Investments in depositary receipts ( i.e., ADR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 Futures and Options on Futures Risk : There is a risk that the prices of futures and options on futures contracts will diverge from the prices of their underlying instruments. Futures and options prices are affected by such factors as current and anticipated short-term interest rates, changes in volatility of the underlying instrument and the time remaining until expiration of the contract, which may not affect security prices the same way. Imperfect or no correlation also may result from differing levels of demand in the options and futures markets and the securities markets, from structural differences in how options and futures and securities are traded, and from imposition of daily price fluctuation limits or trading halts. There can be no assurance that, at all times, a liquid market will exist for offsetting a futures or options contract that the Fund has previously bought or sold and this may result in the inability to close a contract when desired.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Large Capitalization Companies Risk: There is a risk that large capitalization stocks may not perform as well as other asset classes or the U.S. stock market as a whole. Larger, more established companies may be unable to respond quickly to new competitive challenges such as changes in technology and consumer tastes. Many larger companies may not be able to attain the high growth rate of successful smaller companies, especially during extended periods of economic expansion.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id-Capitalization Companies Risk: Medium-sized company ( i.e. , mid-cap) stocks have historically been subject to greater investment risk than large company stocks. They generally are more vulnerable than larger companies to adverse business or economic developments. The risks generally associated with these companies include more limited product lines, markets and financial resources, lack of management depth or experience, dependency on key personnel and vulnerability to adverse market and economic developments. Accordingly, the prices of medium-sized company stocks tend to be more volatile than prices of large company stocks.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Sector Concentration Risk: Although the Fund will not concentrate in any particular industry, it may be heavily invested in a particular economic sector. If the Fund focuses on one or a few sectors, its performance is likely to be disproportionately affected by developments that significantly affect that sector, including market, economic, political or regulatory developments. Individual sectors may be more volatile and may perform differently than the broader market. The Fund’s performance may also suffer if a sector does not perform as well as a Sub-Adviser expected. Prices of securities in the same sector often change collectively regardless of the merits of individual companies. • Warrants and Rights Risk: Because the market price of warrants may be significantly less than the current price of the underlying security, there is a greater risk that warrants may drop in value at a faster rate than the underlying security. 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In addition, the value of a warrant or right does not necessarily change with the value of the underlying securities. The Fund could lose the value of a warrant or right if the right to subscribe to additional shares is not exercised prior to the warrant’s or right’s expiration date. The market for warrants and rights may be very limited and there may at times not be a liquid secondary market for warrants and rights.</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19">
      <c r="A19" s="4" t="inlineStr">
        <is>
          <t>&amp;lt;span style="color:#FFFFFF;font-family:Times New Roman;font-size:9.75pt;font-weight:bold;margin-left:2.43%;"&gt;Investor Class Annual Total Returns&amp;lt;/span&gt;&amp;lt;span style="color:#FFFFFF;font-family:Times New Roman;font-size:9.75pt;"&gt; years ended 12/31&amp;lt;/span&gt;</t>
        </is>
      </c>
    </row>
    <row r="20">
      <c r="A20" s="4" t="inlineStr">
        <is>
          <t>Best Quarter: 26.03% 6/30/2020 Worst Quarter: (14.76)% 9/30/2011</t>
        </is>
      </c>
    </row>
    <row r="21">
      <c r="A21" s="4" t="inlineStr">
        <is>
          <t>&amp;lt;span style="color:#FFFFFF;font-family:Times New Roman;font-size:9.75pt;font-weight:bold;margin-left:2.43%;"&gt;Average Annual Total Returns&amp;lt;/span&gt;&amp;lt;span style="color:#FFFFFF;font-family:Times New Roman;font-size:9.75pt;"&gt; as of 12/31/20&amp;lt;/span&gt;</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13" customWidth="1" min="2" max="2"/>
  </cols>
  <sheetData>
    <row r="1">
      <c r="A1" s="1" t="inlineStr">
        <is>
          <t>Annual Fund Operating Expenses - GROWTH EQUITY FUND</t>
        </is>
      </c>
      <c r="B1" s="2" t="inlineStr">
        <is>
          <t>May 01, 2021</t>
        </is>
      </c>
    </row>
    <row r="2">
      <c r="A2" s="4" t="inlineStr">
        <is>
          <t>Institutional</t>
        </is>
      </c>
    </row>
    <row r="3">
      <c r="A3" s="3" t="inlineStr">
        <is>
          <t>Operating Expenses:</t>
        </is>
      </c>
    </row>
    <row r="4">
      <c r="A4" s="4" t="inlineStr">
        <is>
          <t>Management fee</t>
        </is>
      </c>
      <c r="B4" s="4" t="inlineStr">
        <is>
          <t>0.65%</t>
        </is>
      </c>
    </row>
    <row r="5">
      <c r="A5" s="4" t="inlineStr">
        <is>
          <t>Other expenses</t>
        </is>
      </c>
      <c r="B5" s="4" t="inlineStr">
        <is>
          <t>0.04%</t>
        </is>
      </c>
    </row>
    <row r="6">
      <c r="A6" s="4" t="inlineStr">
        <is>
          <t>Acquired fund fees and expenses</t>
        </is>
      </c>
      <c r="B6" s="4" t="inlineStr">
        <is>
          <t>0.01%</t>
        </is>
      </c>
    </row>
    <row r="7">
      <c r="A7" s="4" t="inlineStr">
        <is>
          <t>Total annual Fund operating expenses</t>
        </is>
      </c>
      <c r="B7" s="4" t="inlineStr">
        <is>
          <t>0.70%</t>
        </is>
      </c>
    </row>
    <row r="8">
      <c r="A8" s="4" t="inlineStr">
        <is>
          <t>Investor</t>
        </is>
      </c>
    </row>
    <row r="9">
      <c r="A9" s="3" t="inlineStr">
        <is>
          <t>Operating Expenses:</t>
        </is>
      </c>
    </row>
    <row r="10">
      <c r="A10" s="4" t="inlineStr">
        <is>
          <t>Management fee</t>
        </is>
      </c>
      <c r="B10" s="4" t="inlineStr">
        <is>
          <t>0.65%</t>
        </is>
      </c>
    </row>
    <row r="11">
      <c r="A11" s="4" t="inlineStr">
        <is>
          <t>Other expenses</t>
        </is>
      </c>
      <c r="B11" s="4" t="inlineStr">
        <is>
          <t>0.30%</t>
        </is>
      </c>
    </row>
    <row r="12">
      <c r="A12" s="4" t="inlineStr">
        <is>
          <t>Acquired fund fees and expenses</t>
        </is>
      </c>
      <c r="B12" s="4" t="inlineStr">
        <is>
          <t>0.01%</t>
        </is>
      </c>
    </row>
    <row r="13">
      <c r="A13" s="4" t="inlineStr">
        <is>
          <t>Total annual Fund operating expenses</t>
        </is>
      </c>
      <c r="B13" s="4" t="inlineStr">
        <is>
          <t>0.96%</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7" customWidth="1" min="1" max="1"/>
    <col width="20" customWidth="1" min="2" max="2"/>
  </cols>
  <sheetData>
    <row r="1">
      <c r="A1" s="1" t="inlineStr">
        <is>
          <t>Expense Example - GROWTH EQUITY FUND</t>
        </is>
      </c>
      <c r="B1" s="2" t="inlineStr">
        <is>
          <t>May 01, 2021USD ($)</t>
        </is>
      </c>
    </row>
    <row r="2">
      <c r="A2" s="4" t="inlineStr">
        <is>
          <t>Institutional</t>
        </is>
      </c>
    </row>
    <row r="3">
      <c r="A3" s="3" t="inlineStr">
        <is>
          <t>Expense Example:</t>
        </is>
      </c>
    </row>
    <row r="4">
      <c r="A4" s="4" t="inlineStr">
        <is>
          <t>1 Year</t>
        </is>
      </c>
      <c r="B4" s="5" t="n">
        <v>72</v>
      </c>
    </row>
    <row r="5">
      <c r="A5" s="4" t="inlineStr">
        <is>
          <t>3 Years</t>
        </is>
      </c>
      <c r="B5" s="6" t="n">
        <v>224</v>
      </c>
    </row>
    <row r="6">
      <c r="A6" s="4" t="inlineStr">
        <is>
          <t>5 Years</t>
        </is>
      </c>
      <c r="B6" s="6" t="n">
        <v>390</v>
      </c>
    </row>
    <row r="7">
      <c r="A7" s="4" t="inlineStr">
        <is>
          <t>10 Years</t>
        </is>
      </c>
      <c r="B7" s="6" t="n">
        <v>871</v>
      </c>
    </row>
    <row r="8">
      <c r="A8" s="4" t="inlineStr">
        <is>
          <t>Investor</t>
        </is>
      </c>
    </row>
    <row r="9">
      <c r="A9" s="3" t="inlineStr">
        <is>
          <t>Expense Example:</t>
        </is>
      </c>
    </row>
    <row r="10">
      <c r="A10" s="4" t="inlineStr">
        <is>
          <t>1 Year</t>
        </is>
      </c>
      <c r="B10" s="6" t="n">
        <v>98</v>
      </c>
    </row>
    <row r="11">
      <c r="A11" s="4" t="inlineStr">
        <is>
          <t>3 Years</t>
        </is>
      </c>
      <c r="B11" s="6" t="n">
        <v>306</v>
      </c>
    </row>
    <row r="12">
      <c r="A12" s="4" t="inlineStr">
        <is>
          <t>5 Years</t>
        </is>
      </c>
      <c r="B12" s="6" t="n">
        <v>531</v>
      </c>
    </row>
    <row r="13">
      <c r="A13" s="4" t="inlineStr">
        <is>
          <t>10 Years</t>
        </is>
      </c>
      <c r="B13" s="5" t="n">
        <v>117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ROWTH EQUITY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3%)</t>
        </is>
      </c>
      <c r="C2" s="4" t="inlineStr">
        <is>
          <t>17.21%</t>
        </is>
      </c>
      <c r="D2" s="4" t="inlineStr">
        <is>
          <t>34.52%</t>
        </is>
      </c>
      <c r="E2" s="4" t="inlineStr">
        <is>
          <t>9.93%</t>
        </is>
      </c>
      <c r="F2" s="4" t="inlineStr">
        <is>
          <t>5.44%</t>
        </is>
      </c>
      <c r="G2" s="4" t="inlineStr">
        <is>
          <t>(1.30%)</t>
        </is>
      </c>
      <c r="H2" s="4" t="inlineStr">
        <is>
          <t>32.06%</t>
        </is>
      </c>
      <c r="I2" s="4" t="inlineStr">
        <is>
          <t>0.99%</t>
        </is>
      </c>
      <c r="J2" s="4" t="inlineStr">
        <is>
          <t>34.42%</t>
        </is>
      </c>
      <c r="K2" s="4" t="inlineStr">
        <is>
          <t>35.39%</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50" customWidth="1" min="1" max="1"/>
    <col width="80" customWidth="1" min="2" max="2"/>
    <col width="36" customWidth="1" min="3" max="3"/>
    <col width="35" customWidth="1" min="4" max="4"/>
    <col width="29" customWidth="1" min="5" max="5"/>
    <col width="31" customWidth="1" min="6" max="6"/>
    <col width="30" customWidth="1" min="7" max="7"/>
    <col width="45" customWidth="1" min="8" max="8"/>
    <col width="13" customWidth="1" min="9" max="9"/>
    <col width="47" customWidth="1" min="10" max="10"/>
    <col width="13" customWidth="1" min="11" max="11"/>
    <col width="46" customWidth="1" min="12" max="12"/>
    <col width="13" customWidth="1" min="13" max="13"/>
    <col width="69" customWidth="1" min="14" max="14"/>
    <col width="13" customWidth="1" min="15" max="15"/>
    <col width="71" customWidth="1" min="16" max="16"/>
    <col width="13" customWidth="1" min="17" max="17"/>
    <col width="70" customWidth="1" min="18" max="18"/>
    <col width="13" customWidth="1" min="19" max="19"/>
    <col width="80" customWidth="1" min="20" max="20"/>
    <col width="80" customWidth="1" min="21" max="21"/>
    <col width="80" customWidth="1" min="22" max="22"/>
  </cols>
  <sheetData>
    <row r="1">
      <c r="A1" s="1" t="inlineStr">
        <is>
          <t>Average Annual Total Returns - GROWTH EQUITY FUND</t>
        </is>
      </c>
      <c r="B1" s="2" t="inlineStr">
        <is>
          <t>Institutionalbefore taxesOne Year</t>
        </is>
      </c>
      <c r="C1" s="2" t="inlineStr">
        <is>
          <t>Institutionalbefore taxesFive Years</t>
        </is>
      </c>
      <c r="D1" s="2" t="inlineStr">
        <is>
          <t>Institutionalbefore taxesTen Years</t>
        </is>
      </c>
      <c r="E1" s="2" t="inlineStr">
        <is>
          <t>Investorbefore taxesOne Year</t>
        </is>
      </c>
      <c r="F1" s="2" t="inlineStr">
        <is>
          <t>Investorbefore taxesFive Years</t>
        </is>
      </c>
      <c r="G1" s="2" t="inlineStr">
        <is>
          <t>Investorbefore taxesTen Years</t>
        </is>
      </c>
      <c r="H1" s="2" t="inlineStr">
        <is>
          <t>InvestorAfter Taxes on DistributionsOne Year</t>
        </is>
      </c>
      <c r="J1" s="2" t="inlineStr">
        <is>
          <t>InvestorAfter Taxes on DistributionsFive Years</t>
        </is>
      </c>
      <c r="L1" s="2" t="inlineStr">
        <is>
          <t>InvestorAfter Taxes on DistributionsTen Years</t>
        </is>
      </c>
      <c r="N1" s="2" t="inlineStr">
        <is>
          <t>Investorafter taxes on distributions and sale of Fund sharesOne Year</t>
        </is>
      </c>
      <c r="P1" s="2" t="inlineStr">
        <is>
          <t>Investorafter taxes on distributions and sale of Fund sharesFive Years</t>
        </is>
      </c>
      <c r="R1" s="2" t="inlineStr">
        <is>
          <t>Investorafter taxes on distributions and sale of Fund sharesTen Years</t>
        </is>
      </c>
      <c r="T1" s="2" t="inlineStr">
        <is>
          <t>Russell 1000® Growth Index (reflects no deduction for fees, expenses or taxes)One Year</t>
        </is>
      </c>
      <c r="U1" s="2" t="inlineStr">
        <is>
          <t>Russell 1000® Growth Index (reflects no deduction for fees, expenses or taxes)Five Years</t>
        </is>
      </c>
      <c r="V1" s="2" t="inlineStr">
        <is>
          <t>Russell 1000® Growth Index (reflects no deduction for fees, expenses or taxes)Ten Years</t>
        </is>
      </c>
    </row>
    <row r="2">
      <c r="A2" s="4" t="inlineStr">
        <is>
          <t>Total</t>
        </is>
      </c>
      <c r="B2" s="4" t="inlineStr">
        <is>
          <t>35.75%</t>
        </is>
      </c>
      <c r="C2" s="4" t="inlineStr">
        <is>
          <t>19.42%</t>
        </is>
      </c>
      <c r="D2" s="4" t="inlineStr">
        <is>
          <t>16.02%</t>
        </is>
      </c>
      <c r="E2" s="4" t="inlineStr">
        <is>
          <t>35.39%</t>
        </is>
      </c>
      <c r="F2" s="4" t="inlineStr">
        <is>
          <t>19.09%</t>
        </is>
      </c>
      <c r="G2" s="4" t="inlineStr">
        <is>
          <t>15.75%</t>
        </is>
      </c>
      <c r="H2" s="4" t="inlineStr">
        <is>
          <t>30.83%</t>
        </is>
      </c>
      <c r="I2" s="4" t="inlineStr">
        <is>
          <t>[1]</t>
        </is>
      </c>
      <c r="J2" s="4" t="inlineStr">
        <is>
          <t>16.12%</t>
        </is>
      </c>
      <c r="K2" s="4" t="inlineStr">
        <is>
          <t>[1]</t>
        </is>
      </c>
      <c r="L2" s="4" t="inlineStr">
        <is>
          <t>13.15%</t>
        </is>
      </c>
      <c r="M2" s="4" t="inlineStr">
        <is>
          <t>[1]</t>
        </is>
      </c>
      <c r="N2" s="4" t="inlineStr">
        <is>
          <t>23.93%</t>
        </is>
      </c>
      <c r="O2" s="4" t="inlineStr">
        <is>
          <t>[1]</t>
        </is>
      </c>
      <c r="P2" s="4" t="inlineStr">
        <is>
          <t>14.79%</t>
        </is>
      </c>
      <c r="Q2" s="4" t="inlineStr">
        <is>
          <t>[1]</t>
        </is>
      </c>
      <c r="R2" s="4" t="inlineStr">
        <is>
          <t>12.37%</t>
        </is>
      </c>
      <c r="S2" s="4" t="inlineStr">
        <is>
          <t>[1]</t>
        </is>
      </c>
      <c r="T2" s="4" t="inlineStr">
        <is>
          <t>38.37%</t>
        </is>
      </c>
      <c r="U2" s="4" t="inlineStr">
        <is>
          <t>20.98%</t>
        </is>
      </c>
      <c r="V2" s="4" t="inlineStr">
        <is>
          <t>17.19%</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sheetData>
  <mergeCells count="8">
    <mergeCell ref="H1:I1"/>
    <mergeCell ref="J1:K1"/>
    <mergeCell ref="L1:M1"/>
    <mergeCell ref="N1:O1"/>
    <mergeCell ref="P1:Q1"/>
    <mergeCell ref="R1:S1"/>
    <mergeCell ref="A3:V3"/>
    <mergeCell ref="B4:V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GROWTH EQUITY FUND</t>
        </is>
      </c>
    </row>
    <row r="5">
      <c r="A5" s="3" t="inlineStr">
        <is>
          <t>Risk Return Abstract</t>
        </is>
      </c>
      <c r="B5" s="4" t="inlineStr">
        <is>
          <t>rr_RiskReturnAbstract</t>
        </is>
      </c>
    </row>
    <row r="6">
      <c r="A6" s="4" t="inlineStr">
        <is>
          <t>Risk/Return [Heading]</t>
        </is>
      </c>
      <c r="B6" s="4" t="inlineStr">
        <is>
          <t>rr_RiskReturnHeading</t>
        </is>
      </c>
      <c r="C6" s="4" t="inlineStr">
        <is>
          <t>GuideStone Funds Growth Equity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Growth Equity Fund seeks to provide long-term capital appreciation. Any income received is incidental to this objective.</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Growth Equity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Times New Roman;font-size:9.75pt;font-weight:bold;margin-left:2.4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40 % of the average value of its portfolio.</t>
        </is>
      </c>
    </row>
    <row r="14">
      <c r="A14" s="4" t="inlineStr">
        <is>
          <t>Portfolio Turnover, Rate</t>
        </is>
      </c>
      <c r="B14" s="4" t="inlineStr">
        <is>
          <t>rr_PortfolioTurnoverRate</t>
        </is>
      </c>
      <c r="C14" s="4" t="inlineStr">
        <is>
          <t>40.00%</t>
        </is>
      </c>
    </row>
    <row r="15">
      <c r="A15" s="4" t="inlineStr">
        <is>
          <t>Expense Example [Heading]</t>
        </is>
      </c>
      <c r="B15" s="4" t="inlineStr">
        <is>
          <t>rr_ExpenseExampleHeading</t>
        </is>
      </c>
      <c r="C15" s="4" t="inlineStr">
        <is>
          <t>&amp;lt;span style="color:#FFFFFF;font-family:Times New Roman;font-size:9.75pt;font-weight:bold;"&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2pt;font-weight:bold;margin-left:0%;"&gt;Principal Investment Strategies&amp;lt;/span&gt;</t>
        </is>
      </c>
    </row>
    <row r="18">
      <c r="A18" s="4" t="inlineStr">
        <is>
          <t>Strategy Narrative [Text Block]</t>
        </is>
      </c>
      <c r="B18" s="4" t="inlineStr">
        <is>
          <t>rr_StrategyNarrativeTextBlock</t>
        </is>
      </c>
      <c r="C18" s="4" t="inlineStr">
        <is>
          <t>• The Fund invests mainly (at least, and typically more than, 80% of its net assets, plus borrowings for investment purposes, if any) in equity securities, which can include stock, stock futures, rights, warrants or securities convertible into stock. The Fund is diversified and focuses its investments in large- and medium-sized U.S. companies (companies with holdings greater than $2.7 billion) whose equity securities are considered by the Fund’s Sub-Advisers to have above-average potential for growth in revenue and earnings. • The Fund may invest in American Depositary Receipts (“ADRs”), which represent ownership of underlying foreign securities that are denominated in U.S. dollars, regular shares of foreign companies traded and settled on U.S. exchanges and over-the-counter markets and foreign equity securities (including non-U.S. dollar denominated securities). The Fund may invest in sponsored or unsponsored depositary receipts. • In pursuing its investment strategy, the Fund may at times focus its investments in one or a few particular economic sectors. • The Fund may invest its uninvested cash in high-quality, short-term debt securities, which may include repurchase agreements and high-quality money market instruments, and also may invest uninvested cash in the GuideStone Funds Money Market Fund. • The Fund uses a multi-manager approach, using two or more Sub-Advisers that each manages a portion of the Fund's portfolio under the oversight of the Adviser. The Sub-Advisers use fundamental research to select securities they believe have above-average growth prospects but may make investment decisions for the Fund based on an analysis of differing factors, such as revenue and earnings growth or unanticipated positive earnings. The Adviser recommends sub-adviser selections to the Board of Trustees of GuideStone Funds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9">
      <c r="A19" s="4" t="inlineStr">
        <is>
          <t>Risk [Heading]</t>
        </is>
      </c>
      <c r="B19" s="4" t="inlineStr">
        <is>
          <t>rr_RiskHeading</t>
        </is>
      </c>
      <c r="C19" s="4" t="inlineStr">
        <is>
          <t>&amp;lt;span style="color:#000000;font-family:Times New Roman;font-size:12pt;font-weight:bold;margin-left:0%;"&gt;Principal Investment Risks&amp;lt;/span&gt;</t>
        </is>
      </c>
    </row>
    <row r="20">
      <c r="A20" s="4" t="inlineStr">
        <is>
          <t>Risk Narrative [Text Block]</t>
        </is>
      </c>
      <c r="B20" s="4" t="inlineStr">
        <is>
          <t>rr_RiskNarrativeTextBlock</t>
        </is>
      </c>
      <c r="C20" s="4" t="inlineStr">
        <is>
          <t>An investment in the Fund involves risks that can significantly affect the Fund’s performance, including Market Risk, Faith-Based Investing Risk, Equity Risk and Growth Investing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equity market or the equity securities that the Fund buys will increase in value. It is possible to lose money by investing in the Fund.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Depositary Receipts Risk: Investments in depositary receipts ( i.e., ADR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 Futures and Options on Futures Risk : There is a risk that the prices of futures and options on futures contracts will diverge from the prices of their underlying instruments. Futures and options prices are affected by such factors as current and anticipated short-term interest rates, changes in volatility of the underlying instrument and the time remaining until expiration of the contract, which may not affect security prices the same way. Imperfect or no correlation also may result from differing levels of demand in the options and futures markets and the securities markets, from structural differences in how options and futures and securities are traded, and from imposition of daily price fluctuation limits or trading halts. There can be no assurance that, at all times, a liquid market will exist for offsetting a futures or options contract that the Fund has previously bought or sold and this may result in the inability to close a contract when desired.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Large Capitalization Companies Risk: There is a risk that large capitalization stocks may not perform as well as other asset classes or the U.S. stock market as a whole. Larger, more established companies may be unable to respond quickly to new competitive challenges such as changes in technology and consumer tastes. Many larger companies may not be able to attain the high growth rate of successful smaller companies, especially during extended periods of economic expansion.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id-Capitalization Companies Risk: Medium-sized company ( i.e. , mid-cap) stocks have historically been subject to greater investment risk than large company stocks. They generally are more vulnerable than larger companies to adverse business or economic developments. The risks generally associated with these companies include more limited product lines, markets and financial resources, lack of management depth or experience, dependency on key personnel and vulnerability to adverse market and economic developments. Accordingly, the prices of medium-sized company stocks tend to be more volatile than prices of large company stocks.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Sector Concentration Risk: Although the Fund will not concentrate in any particular industry, it may be heavily invested in a particular economic sector. If the Fund focuses on one or a few sectors, its performance is likely to be disproportionately affected by developments that significantly affect that sector, including market, economic, political or regulatory developments. Individual sectors may be more volatile and may perform differently than the broader market. The Fund’s performance may also suffer if a sector does not perform as well as a Sub-Adviser expected. Prices of securities in the same sector often change collectively regardless of the merits of individual companies. • Warrants and Rights Risk: Because the market price of warrants may be significantly less than the current price of the underlying security, there is a greater risk that warrants may drop in value at a faster rate than the underlying security. 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In addition, the value of a warrant or right does not necessarily change with the value of the underlying securities. The Fund could lose the value of a warrant or right if the right to subscribe to additional shares is not exercised prior to the warrant’s or right’s expiration date. The market for warrants and rights may be very limited and there may at times not be a liquid secondary market for warrants and rights.</t>
        </is>
      </c>
    </row>
    <row r="21">
      <c r="A21" s="4" t="inlineStr">
        <is>
          <t>Risk Lose Money [Text]</t>
        </is>
      </c>
      <c r="B21" s="4" t="inlineStr">
        <is>
          <t>rr_RiskLoseMoney</t>
        </is>
      </c>
      <c r="C21" s="4" t="inlineStr">
        <is>
          <t>&amp;lt;span style="color:#000000;font-family:Times New Roman;font-size:10pt;"&gt;It is &amp;lt;/span&gt;&amp;lt;span style="color:#000000;font-family:Times New Roman;font-size:10pt;"&gt;possible to lose money by 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10pt;"&gt;An investment in &amp;lt;/span&gt;&amp;lt;span style="color:#000000;font-family:Times New Roman;font-size:10pt;"&gt;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Times New Roman;font-size:12pt;font-weight:bold;margin-left:0%;"&gt;Performance&amp;lt;/span&gt;</t>
        </is>
      </c>
    </row>
    <row r="24">
      <c r="A24" s="4" t="inlineStr">
        <is>
          <t>Performance Narrative [Text Block]</t>
        </is>
      </c>
      <c r="B24" s="4" t="inlineStr">
        <is>
          <t>rr_PerformanceNarrativeTextBlock</t>
        </is>
      </c>
      <c r="C24"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amp;lt;/span&gt;</t>
        </is>
      </c>
    </row>
    <row r="26">
      <c r="A26" s="4" t="inlineStr">
        <is>
          <t>Performance Availability Phone [Text]</t>
        </is>
      </c>
      <c r="B26" s="4" t="inlineStr">
        <is>
          <t>rr_PerformanceAvailabilityPhone</t>
        </is>
      </c>
      <c r="C26" s="4" t="inlineStr">
        <is>
          <t>&amp;lt;span style="color:#000000;font-family:Times New Roman;font-size:10pt;"&gt;1-888-GS-FUNDS&amp;lt;/span&gt;&amp;lt;span style="color:#000000;font-family:Times New Roman;font-size:10pt;"&gt; (1-888-473-8637)&amp;lt;/span&gt;</t>
        </is>
      </c>
    </row>
    <row r="27">
      <c r="A27" s="4" t="inlineStr">
        <is>
          <t>Performance Availability Website Address [Text]</t>
        </is>
      </c>
      <c r="B27" s="4" t="inlineStr">
        <is>
          <t>rr_PerformanceAvailabilityWebSiteAddress</t>
        </is>
      </c>
      <c r="C27" s="4" t="inlineStr">
        <is>
          <t>&amp;lt;span style="color:#000000;font-family:Times New Roman;font-size:10pt;font-style:italic;"&gt;GuideStoneFunds.com&amp;lt;/span&gt;</t>
        </is>
      </c>
    </row>
    <row r="28">
      <c r="A28" s="4" t="inlineStr">
        <is>
          <t>Performance Past Does Not Indicate Future [Text]</t>
        </is>
      </c>
      <c r="B28" s="4" t="inlineStr">
        <is>
          <t>rr_PerformancePastDoesNotIndicateFuture</t>
        </is>
      </c>
      <c r="C28" s="4" t="inlineStr">
        <is>
          <t>&amp;lt;span style="color:#000000;font-family:Times New Roman;font-size:10pt;"&gt;The Fund’s past 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FFFFFF;font-family:Times New Roman;font-size:9.75pt;font-weight:bold;margin-left:2.43%;"&gt;Investor Class Annual Total Returns&amp;lt;/span&gt;&amp;lt;span style="color:#FFFFFF;font-family:Times New Roman;font-size:9.75pt;"&gt; years ended 12/31&amp;lt;/span&gt;</t>
        </is>
      </c>
    </row>
    <row r="30">
      <c r="A30" s="4" t="inlineStr">
        <is>
          <t>Bar Chart Closing [Text Block]</t>
        </is>
      </c>
      <c r="B30" s="4" t="inlineStr">
        <is>
          <t>rr_BarChartClosingTextBlock</t>
        </is>
      </c>
      <c r="C30" s="4" t="inlineStr">
        <is>
          <t>Best Quarter: 26.03% 6/30/2020 Worst Quarter: (14.76)% 9/30/2011</t>
        </is>
      </c>
    </row>
    <row r="31">
      <c r="A31" s="4" t="inlineStr">
        <is>
          <t>Performance Table Heading</t>
        </is>
      </c>
      <c r="B31" s="4" t="inlineStr">
        <is>
          <t>rr_PerformanceTableHeading</t>
        </is>
      </c>
      <c r="C31" s="4" t="inlineStr">
        <is>
          <t>&amp;lt;span style="color:#FFFFFF;font-family:Times New Roman;font-size:9.75pt;font-weight:bold;margin-left:2.43%;"&gt;Average Annual Total Returns&amp;lt;/span&gt;&amp;lt;span style="color:#FFFFFF;font-family:Times New Roman;font-size:9.75pt;"&gt; as of 12/31/20&amp;lt;/span&gt;</t>
        </is>
      </c>
    </row>
    <row r="32">
      <c r="A32" s="4" t="inlineStr">
        <is>
          <t>Performance Table Uses Highest Federal Rate</t>
        </is>
      </c>
      <c r="B32" s="4" t="inlineStr">
        <is>
          <t>rr_PerformanceTableUsesHighestFederalRate</t>
        </is>
      </c>
      <c r="C32" s="4" t="inlineStr">
        <is>
          <t>&amp;lt;span style="color:#000000;font-family:Times New Roman;font-size:8pt;"&gt;After-tax returns are calculated using the highest historical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Times New Roman;font-size:8pt;"&gt;Actual after-tax returns depend on your tax situation and &amp;lt;/span&gt;&amp;lt;span style="color:#000000;font-family:Times New Roman;font-size:8pt;"&gt;may differ from those shown and are not relevant if you hold your shares through tax-advantaged arrangements, such as 403(b) plans, 401(k) plans or individual retirement accounts (IRAs). &amp;lt;/span&gt;</t>
        </is>
      </c>
    </row>
    <row r="34">
      <c r="A34" s="4" t="inlineStr">
        <is>
          <t>Performance Table One Class of after Tax Shown [Text]</t>
        </is>
      </c>
      <c r="B34" s="4" t="inlineStr">
        <is>
          <t>rr_PerformanceTableOneClassOfAfterTaxShown</t>
        </is>
      </c>
      <c r="C34" s="4" t="inlineStr">
        <is>
          <t>&amp;lt;span style="color:#000000;font-family:Times New Roman;font-size:8pt;"&gt;After-tax returns are shown &amp;lt;/span&gt;&amp;lt;span style="color:#000000;font-family:Times New Roman;font-size:8pt;"&gt;only for the Investor Class. After-tax returns for the Institutional Class will vary.&amp;lt;/span&gt;</t>
        </is>
      </c>
    </row>
    <row r="35">
      <c r="A35" s="4" t="inlineStr">
        <is>
          <t>GROWTH EQUITY FUND | Institutional</t>
        </is>
      </c>
    </row>
    <row r="36">
      <c r="A36" s="3" t="inlineStr">
        <is>
          <t>Risk Return Abstract</t>
        </is>
      </c>
      <c r="B36" s="4" t="inlineStr">
        <is>
          <t>rr_RiskReturnAbstract</t>
        </is>
      </c>
    </row>
    <row r="37">
      <c r="A37" s="4" t="inlineStr">
        <is>
          <t>Management fee</t>
        </is>
      </c>
      <c r="B37" s="4" t="inlineStr">
        <is>
          <t>rr_ManagementFeesOverAssets</t>
        </is>
      </c>
      <c r="C37" s="4" t="inlineStr">
        <is>
          <t>0.65%</t>
        </is>
      </c>
    </row>
    <row r="38">
      <c r="A38" s="4" t="inlineStr">
        <is>
          <t>Other expenses</t>
        </is>
      </c>
      <c r="B38" s="4" t="inlineStr">
        <is>
          <t>rr_OtherExpensesOverAssets</t>
        </is>
      </c>
      <c r="C38" s="4" t="inlineStr">
        <is>
          <t>0.04%</t>
        </is>
      </c>
    </row>
    <row r="39">
      <c r="A39" s="4" t="inlineStr">
        <is>
          <t>Acquired fund fees and expenses</t>
        </is>
      </c>
      <c r="B39" s="4" t="inlineStr">
        <is>
          <t>rr_AcquiredFundFeesAndExpensesOverAssets</t>
        </is>
      </c>
      <c r="C39" s="4" t="inlineStr">
        <is>
          <t>0.01%</t>
        </is>
      </c>
    </row>
    <row r="40">
      <c r="A40" s="4" t="inlineStr">
        <is>
          <t>Total annual Fund operating expenses</t>
        </is>
      </c>
      <c r="B40" s="4" t="inlineStr">
        <is>
          <t>rr_ExpensesOverAssets</t>
        </is>
      </c>
      <c r="C40" s="4" t="inlineStr">
        <is>
          <t>0.70%</t>
        </is>
      </c>
    </row>
    <row r="41">
      <c r="A41" s="4" t="inlineStr">
        <is>
          <t>1 Year</t>
        </is>
      </c>
      <c r="B41" s="4" t="inlineStr">
        <is>
          <t>rr_ExpenseExampleYear01</t>
        </is>
      </c>
      <c r="C41" s="5" t="n">
        <v>72</v>
      </c>
    </row>
    <row r="42">
      <c r="A42" s="4" t="inlineStr">
        <is>
          <t>3 Years</t>
        </is>
      </c>
      <c r="B42" s="4" t="inlineStr">
        <is>
          <t>rr_ExpenseExampleYear03</t>
        </is>
      </c>
      <c r="C42" s="6" t="n">
        <v>224</v>
      </c>
    </row>
    <row r="43">
      <c r="A43" s="4" t="inlineStr">
        <is>
          <t>5 Years</t>
        </is>
      </c>
      <c r="B43" s="4" t="inlineStr">
        <is>
          <t>rr_ExpenseExampleYear05</t>
        </is>
      </c>
      <c r="C43" s="6" t="n">
        <v>390</v>
      </c>
    </row>
    <row r="44">
      <c r="A44" s="4" t="inlineStr">
        <is>
          <t>10 Years</t>
        </is>
      </c>
      <c r="B44" s="4" t="inlineStr">
        <is>
          <t>rr_ExpenseExampleYear10</t>
        </is>
      </c>
      <c r="C44" s="5" t="n">
        <v>871</v>
      </c>
    </row>
    <row r="45">
      <c r="A45" s="4" t="inlineStr">
        <is>
          <t>GROWTH EQUITY FUND | Investor</t>
        </is>
      </c>
    </row>
    <row r="46">
      <c r="A46" s="3" t="inlineStr">
        <is>
          <t>Risk Return Abstract</t>
        </is>
      </c>
      <c r="B46" s="4" t="inlineStr">
        <is>
          <t>rr_RiskReturnAbstract</t>
        </is>
      </c>
    </row>
    <row r="47">
      <c r="A47" s="4" t="inlineStr">
        <is>
          <t>Management fee</t>
        </is>
      </c>
      <c r="B47" s="4" t="inlineStr">
        <is>
          <t>rr_ManagementFeesOverAssets</t>
        </is>
      </c>
      <c r="C47" s="4" t="inlineStr">
        <is>
          <t>0.65%</t>
        </is>
      </c>
    </row>
    <row r="48">
      <c r="A48" s="4" t="inlineStr">
        <is>
          <t>Other expenses</t>
        </is>
      </c>
      <c r="B48" s="4" t="inlineStr">
        <is>
          <t>rr_OtherExpensesOverAssets</t>
        </is>
      </c>
      <c r="C48" s="4" t="inlineStr">
        <is>
          <t>0.30%</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0.96%</t>
        </is>
      </c>
    </row>
    <row r="51">
      <c r="A51" s="4" t="inlineStr">
        <is>
          <t>1 Year</t>
        </is>
      </c>
      <c r="B51" s="4" t="inlineStr">
        <is>
          <t>rr_ExpenseExampleYear01</t>
        </is>
      </c>
      <c r="C51" s="5" t="n">
        <v>98</v>
      </c>
    </row>
    <row r="52">
      <c r="A52" s="4" t="inlineStr">
        <is>
          <t>3 Years</t>
        </is>
      </c>
      <c r="B52" s="4" t="inlineStr">
        <is>
          <t>rr_ExpenseExampleYear03</t>
        </is>
      </c>
      <c r="C52" s="6" t="n">
        <v>306</v>
      </c>
    </row>
    <row r="53">
      <c r="A53" s="4" t="inlineStr">
        <is>
          <t>5 Years</t>
        </is>
      </c>
      <c r="B53" s="4" t="inlineStr">
        <is>
          <t>rr_ExpenseExampleYear05</t>
        </is>
      </c>
      <c r="C53" s="6" t="n">
        <v>531</v>
      </c>
    </row>
    <row r="54">
      <c r="A54" s="4" t="inlineStr">
        <is>
          <t>10 Years</t>
        </is>
      </c>
      <c r="B54" s="4" t="inlineStr">
        <is>
          <t>rr_ExpenseExampleYear10</t>
        </is>
      </c>
      <c r="C54" s="5" t="n">
        <v>1178</v>
      </c>
    </row>
    <row r="55">
      <c r="A55" s="4" t="inlineStr">
        <is>
          <t>2011</t>
        </is>
      </c>
      <c r="B55" s="4" t="inlineStr">
        <is>
          <t>rr_AnnualReturn2011</t>
        </is>
      </c>
      <c r="C55" s="4" t="inlineStr">
        <is>
          <t>(1.43%)</t>
        </is>
      </c>
    </row>
    <row r="56">
      <c r="A56" s="4" t="inlineStr">
        <is>
          <t>2012</t>
        </is>
      </c>
      <c r="B56" s="4" t="inlineStr">
        <is>
          <t>rr_AnnualReturn2012</t>
        </is>
      </c>
      <c r="C56" s="4" t="inlineStr">
        <is>
          <t>17.21%</t>
        </is>
      </c>
    </row>
    <row r="57">
      <c r="A57" s="4" t="inlineStr">
        <is>
          <t>2013</t>
        </is>
      </c>
      <c r="B57" s="4" t="inlineStr">
        <is>
          <t>rr_AnnualReturn2013</t>
        </is>
      </c>
      <c r="C57" s="4" t="inlineStr">
        <is>
          <t>34.52%</t>
        </is>
      </c>
    </row>
    <row r="58">
      <c r="A58" s="4" t="inlineStr">
        <is>
          <t>2014</t>
        </is>
      </c>
      <c r="B58" s="4" t="inlineStr">
        <is>
          <t>rr_AnnualReturn2014</t>
        </is>
      </c>
      <c r="C58" s="4" t="inlineStr">
        <is>
          <t>9.93%</t>
        </is>
      </c>
    </row>
    <row r="59">
      <c r="A59" s="4" t="inlineStr">
        <is>
          <t>2015</t>
        </is>
      </c>
      <c r="B59" s="4" t="inlineStr">
        <is>
          <t>rr_AnnualReturn2015</t>
        </is>
      </c>
      <c r="C59" s="4" t="inlineStr">
        <is>
          <t>5.44%</t>
        </is>
      </c>
    </row>
    <row r="60">
      <c r="A60" s="4" t="inlineStr">
        <is>
          <t>2016</t>
        </is>
      </c>
      <c r="B60" s="4" t="inlineStr">
        <is>
          <t>rr_AnnualReturn2016</t>
        </is>
      </c>
      <c r="C60" s="4" t="inlineStr">
        <is>
          <t>(1.30%)</t>
        </is>
      </c>
    </row>
    <row r="61">
      <c r="A61" s="4" t="inlineStr">
        <is>
          <t>2017</t>
        </is>
      </c>
      <c r="B61" s="4" t="inlineStr">
        <is>
          <t>rr_AnnualReturn2017</t>
        </is>
      </c>
      <c r="C61" s="4" t="inlineStr">
        <is>
          <t>32.06%</t>
        </is>
      </c>
    </row>
    <row r="62">
      <c r="A62" s="4" t="inlineStr">
        <is>
          <t>2018</t>
        </is>
      </c>
      <c r="B62" s="4" t="inlineStr">
        <is>
          <t>rr_AnnualReturn2018</t>
        </is>
      </c>
      <c r="C62" s="4" t="inlineStr">
        <is>
          <t>0.99%</t>
        </is>
      </c>
    </row>
    <row r="63">
      <c r="A63" s="4" t="inlineStr">
        <is>
          <t>2019</t>
        </is>
      </c>
      <c r="B63" s="4" t="inlineStr">
        <is>
          <t>rr_AnnualReturn2019</t>
        </is>
      </c>
      <c r="C63" s="4" t="inlineStr">
        <is>
          <t>34.42%</t>
        </is>
      </c>
    </row>
    <row r="64">
      <c r="A64" s="4" t="inlineStr">
        <is>
          <t>2020</t>
        </is>
      </c>
      <c r="B64" s="4" t="inlineStr">
        <is>
          <t>rr_AnnualReturn2020</t>
        </is>
      </c>
      <c r="C64" s="4" t="inlineStr">
        <is>
          <t>35.39%</t>
        </is>
      </c>
    </row>
    <row r="65">
      <c r="A65" s="4" t="inlineStr">
        <is>
          <t>Highest Quarterly Return, Label</t>
        </is>
      </c>
      <c r="B65" s="4" t="inlineStr">
        <is>
          <t>rr_HighestQuarterlyReturnLabel</t>
        </is>
      </c>
      <c r="C65" s="4" t="inlineStr">
        <is>
          <t>&amp;lt;span style="font-family:Times New Roman;font-size:8pt;font-weight:bold;padding-left:0.0%;"&gt;B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26.03%</t>
        </is>
      </c>
    </row>
    <row r="68">
      <c r="A68" s="4" t="inlineStr">
        <is>
          <t>Lowest Quarterly Return, Label</t>
        </is>
      </c>
      <c r="B68" s="4" t="inlineStr">
        <is>
          <t>rr_LowestQuarterlyReturnLabel</t>
        </is>
      </c>
      <c r="C68" s="4" t="inlineStr">
        <is>
          <t>&amp;lt;span style="font-family:Times New Roman;font-size:8pt;font-weight:bold;padding-left:0.0%;"&gt;Worst Quarter:&amp;lt;/span&gt;</t>
        </is>
      </c>
    </row>
    <row r="69">
      <c r="A69" s="4" t="inlineStr">
        <is>
          <t>Lowest Quarterly Return, Date</t>
        </is>
      </c>
      <c r="B69" s="4" t="inlineStr">
        <is>
          <t>rr_BarChartLowestQuarterlyReturnDate</t>
        </is>
      </c>
      <c r="C69" s="4" t="inlineStr">
        <is>
          <t>Sep. 30,
		2011</t>
        </is>
      </c>
    </row>
    <row r="70">
      <c r="A70" s="4" t="inlineStr">
        <is>
          <t>Lowest Quarterly Return</t>
        </is>
      </c>
      <c r="B70" s="4" t="inlineStr">
        <is>
          <t>rr_BarChartLowestQuarterlyReturn</t>
        </is>
      </c>
      <c r="C70" s="4" t="inlineStr">
        <is>
          <t>(14.76%)</t>
        </is>
      </c>
    </row>
    <row r="71">
      <c r="A71" s="4" t="inlineStr">
        <is>
          <t>GROWTH EQUITY FUND | before taxes | Institutional</t>
        </is>
      </c>
    </row>
    <row r="72">
      <c r="A72" s="3" t="inlineStr">
        <is>
          <t>Risk Return Abstract</t>
        </is>
      </c>
      <c r="B72" s="4" t="inlineStr">
        <is>
          <t>rr_RiskReturnAbstract</t>
        </is>
      </c>
    </row>
    <row r="73">
      <c r="A73" s="4" t="inlineStr">
        <is>
          <t>One Year</t>
        </is>
      </c>
      <c r="B73" s="4" t="inlineStr">
        <is>
          <t>rr_AverageAnnualReturnYear01</t>
        </is>
      </c>
      <c r="C73" s="4" t="inlineStr">
        <is>
          <t>35.75%</t>
        </is>
      </c>
    </row>
    <row r="74">
      <c r="A74" s="4" t="inlineStr">
        <is>
          <t>Five Years</t>
        </is>
      </c>
      <c r="B74" s="4" t="inlineStr">
        <is>
          <t>rr_AverageAnnualReturnYear05</t>
        </is>
      </c>
      <c r="C74" s="4" t="inlineStr">
        <is>
          <t>19.42%</t>
        </is>
      </c>
    </row>
    <row r="75">
      <c r="A75" s="4" t="inlineStr">
        <is>
          <t>Ten Years</t>
        </is>
      </c>
      <c r="B75" s="4" t="inlineStr">
        <is>
          <t>rr_AverageAnnualReturnYear10</t>
        </is>
      </c>
      <c r="C75" s="4" t="inlineStr">
        <is>
          <t>16.02%</t>
        </is>
      </c>
    </row>
    <row r="76">
      <c r="A76" s="4" t="inlineStr">
        <is>
          <t>GROWTH EQUITY FUND | before taxes | Investor</t>
        </is>
      </c>
    </row>
    <row r="77">
      <c r="A77" s="3" t="inlineStr">
        <is>
          <t>Risk Return Abstract</t>
        </is>
      </c>
      <c r="B77" s="4" t="inlineStr">
        <is>
          <t>rr_RiskReturnAbstract</t>
        </is>
      </c>
    </row>
    <row r="78">
      <c r="A78" s="4" t="inlineStr">
        <is>
          <t>One Year</t>
        </is>
      </c>
      <c r="B78" s="4" t="inlineStr">
        <is>
          <t>rr_AverageAnnualReturnYear01</t>
        </is>
      </c>
      <c r="C78" s="4" t="inlineStr">
        <is>
          <t>35.39%</t>
        </is>
      </c>
    </row>
    <row r="79">
      <c r="A79" s="4" t="inlineStr">
        <is>
          <t>Five Years</t>
        </is>
      </c>
      <c r="B79" s="4" t="inlineStr">
        <is>
          <t>rr_AverageAnnualReturnYear05</t>
        </is>
      </c>
      <c r="C79" s="4" t="inlineStr">
        <is>
          <t>19.09%</t>
        </is>
      </c>
    </row>
    <row r="80">
      <c r="A80" s="4" t="inlineStr">
        <is>
          <t>Ten Years</t>
        </is>
      </c>
      <c r="B80" s="4" t="inlineStr">
        <is>
          <t>rr_AverageAnnualReturnYear10</t>
        </is>
      </c>
      <c r="C80" s="4" t="inlineStr">
        <is>
          <t>15.75%</t>
        </is>
      </c>
    </row>
    <row r="81">
      <c r="A81" s="4" t="inlineStr">
        <is>
          <t>GROWTH EQUITY FUND | After Taxes on Distributions | Investor</t>
        </is>
      </c>
    </row>
    <row r="82">
      <c r="A82" s="3" t="inlineStr">
        <is>
          <t>Risk Return Abstract</t>
        </is>
      </c>
      <c r="B82" s="4" t="inlineStr">
        <is>
          <t>rr_RiskReturnAbstract</t>
        </is>
      </c>
    </row>
    <row r="83">
      <c r="A83" s="4" t="inlineStr">
        <is>
          <t>One Year</t>
        </is>
      </c>
      <c r="B83" s="4" t="inlineStr">
        <is>
          <t>rr_AverageAnnualReturnYear01</t>
        </is>
      </c>
      <c r="C83" s="4" t="inlineStr">
        <is>
          <t>30.83%</t>
        </is>
      </c>
      <c r="D83" s="4" t="inlineStr">
        <is>
          <t>[1]</t>
        </is>
      </c>
    </row>
    <row r="84">
      <c r="A84" s="4" t="inlineStr">
        <is>
          <t>Five Years</t>
        </is>
      </c>
      <c r="B84" s="4" t="inlineStr">
        <is>
          <t>rr_AverageAnnualReturnYear05</t>
        </is>
      </c>
      <c r="C84" s="4" t="inlineStr">
        <is>
          <t>16.12%</t>
        </is>
      </c>
      <c r="D84" s="4" t="inlineStr">
        <is>
          <t>[1]</t>
        </is>
      </c>
    </row>
    <row r="85">
      <c r="A85" s="4" t="inlineStr">
        <is>
          <t>Ten Years</t>
        </is>
      </c>
      <c r="B85" s="4" t="inlineStr">
        <is>
          <t>rr_AverageAnnualReturnYear10</t>
        </is>
      </c>
      <c r="C85" s="4" t="inlineStr">
        <is>
          <t>13.15%</t>
        </is>
      </c>
      <c r="D85" s="4" t="inlineStr">
        <is>
          <t>[1]</t>
        </is>
      </c>
    </row>
    <row r="86">
      <c r="A86" s="4" t="inlineStr">
        <is>
          <t>GROWTH EQUITY FUND | after taxes on distributions and sale of Fund shares | Investor</t>
        </is>
      </c>
    </row>
    <row r="87">
      <c r="A87" s="3" t="inlineStr">
        <is>
          <t>Risk Return Abstract</t>
        </is>
      </c>
      <c r="B87" s="4" t="inlineStr">
        <is>
          <t>rr_RiskReturnAbstract</t>
        </is>
      </c>
    </row>
    <row r="88">
      <c r="A88" s="4" t="inlineStr">
        <is>
          <t>One Year</t>
        </is>
      </c>
      <c r="B88" s="4" t="inlineStr">
        <is>
          <t>rr_AverageAnnualReturnYear01</t>
        </is>
      </c>
      <c r="C88" s="4" t="inlineStr">
        <is>
          <t>23.93%</t>
        </is>
      </c>
      <c r="D88" s="4" t="inlineStr">
        <is>
          <t>[1]</t>
        </is>
      </c>
    </row>
    <row r="89">
      <c r="A89" s="4" t="inlineStr">
        <is>
          <t>Five Years</t>
        </is>
      </c>
      <c r="B89" s="4" t="inlineStr">
        <is>
          <t>rr_AverageAnnualReturnYear05</t>
        </is>
      </c>
      <c r="C89" s="4" t="inlineStr">
        <is>
          <t>14.79%</t>
        </is>
      </c>
      <c r="D89" s="4" t="inlineStr">
        <is>
          <t>[1]</t>
        </is>
      </c>
    </row>
    <row r="90">
      <c r="A90" s="4" t="inlineStr">
        <is>
          <t>Ten Years</t>
        </is>
      </c>
      <c r="B90" s="4" t="inlineStr">
        <is>
          <t>rr_AverageAnnualReturnYear10</t>
        </is>
      </c>
      <c r="C90" s="4" t="inlineStr">
        <is>
          <t>12.37%</t>
        </is>
      </c>
      <c r="D90" s="4" t="inlineStr">
        <is>
          <t>[1]</t>
        </is>
      </c>
    </row>
    <row r="91">
      <c r="A91" s="4" t="inlineStr">
        <is>
          <t>GROWTH EQUITY FUND | Russell 1000® Growth Index (reflects no deduction for fees, expenses or taxes)</t>
        </is>
      </c>
    </row>
    <row r="92">
      <c r="A92" s="3" t="inlineStr">
        <is>
          <t>Risk Return Abstract</t>
        </is>
      </c>
      <c r="B92" s="4" t="inlineStr">
        <is>
          <t>rr_RiskReturnAbstract</t>
        </is>
      </c>
    </row>
    <row r="93">
      <c r="A93" s="4" t="inlineStr">
        <is>
          <t>One Year</t>
        </is>
      </c>
      <c r="B93" s="4" t="inlineStr">
        <is>
          <t>rr_AverageAnnualReturnYear01</t>
        </is>
      </c>
      <c r="C93" s="4" t="inlineStr">
        <is>
          <t>38.37%</t>
        </is>
      </c>
    </row>
    <row r="94">
      <c r="A94" s="4" t="inlineStr">
        <is>
          <t>Five Years</t>
        </is>
      </c>
      <c r="B94" s="4" t="inlineStr">
        <is>
          <t>rr_AverageAnnualReturnYear05</t>
        </is>
      </c>
      <c r="C94" s="4" t="inlineStr">
        <is>
          <t>20.98%</t>
        </is>
      </c>
    </row>
    <row r="95">
      <c r="A95" s="4" t="inlineStr">
        <is>
          <t>Ten Years</t>
        </is>
      </c>
      <c r="B95" s="4" t="inlineStr">
        <is>
          <t>rr_AverageAnnualReturnYear10</t>
        </is>
      </c>
      <c r="C95" s="4" t="inlineStr">
        <is>
          <t>17.19%</t>
        </is>
      </c>
    </row>
    <row r="96"/>
    <row r="97">
      <c r="A97" s="4" t="inlineStr">
        <is>
          <t>[1]</t>
        </is>
      </c>
      <c r="B97"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sheetData>
  <mergeCells count="3">
    <mergeCell ref="C1:D1"/>
    <mergeCell ref="A96:C96"/>
    <mergeCell ref="B97:C97"/>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55" customWidth="1" min="1" max="1"/>
    <col width="80" customWidth="1" min="2" max="2"/>
    <col width="36" customWidth="1" min="3" max="3"/>
    <col width="35" customWidth="1" min="4" max="4"/>
    <col width="41" customWidth="1" min="5" max="5"/>
    <col width="40" customWidth="1" min="6" max="6"/>
    <col width="29" customWidth="1" min="7" max="7"/>
    <col width="31" customWidth="1" min="8" max="8"/>
    <col width="30" customWidth="1" min="9" max="9"/>
    <col width="36" customWidth="1" min="10" max="10"/>
    <col width="35" customWidth="1" min="11" max="11"/>
    <col width="45" customWidth="1" min="12" max="12"/>
    <col width="13" customWidth="1" min="13" max="13"/>
    <col width="47" customWidth="1" min="14" max="14"/>
    <col width="13" customWidth="1" min="15" max="15"/>
    <col width="46" customWidth="1" min="16" max="16"/>
    <col width="13" customWidth="1" min="17" max="17"/>
    <col width="52" customWidth="1" min="18" max="18"/>
    <col width="13" customWidth="1" min="19" max="19"/>
    <col width="69" customWidth="1" min="20" max="20"/>
    <col width="13" customWidth="1" min="21" max="21"/>
    <col width="71" customWidth="1" min="22" max="22"/>
    <col width="13" customWidth="1" min="23" max="23"/>
    <col width="70" customWidth="1" min="24" max="24"/>
    <col width="13" customWidth="1" min="25" max="25"/>
    <col width="76" customWidth="1" min="26" max="26"/>
    <col width="13"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s>
  <sheetData>
    <row r="1">
      <c r="A1" s="1" t="inlineStr">
        <is>
          <t>Average Annual Total Returns - MyDestination 2025 Fund</t>
        </is>
      </c>
      <c r="B1" s="2" t="inlineStr">
        <is>
          <t>Institutionalbefore taxesOne Year</t>
        </is>
      </c>
      <c r="C1" s="2" t="inlineStr">
        <is>
          <t>Institutionalbefore taxesFive Years</t>
        </is>
      </c>
      <c r="D1" s="2" t="inlineStr">
        <is>
          <t>Institutionalbefore taxesTen Years</t>
        </is>
      </c>
      <c r="E1" s="2" t="inlineStr">
        <is>
          <t>Institutionalbefore taxesSince Inception</t>
        </is>
      </c>
      <c r="F1" s="2" t="inlineStr">
        <is>
          <t>Institutionalbefore taxesInception Date</t>
        </is>
      </c>
      <c r="G1" s="2" t="inlineStr">
        <is>
          <t>Investorbefore taxesOne Year</t>
        </is>
      </c>
      <c r="H1" s="2" t="inlineStr">
        <is>
          <t>Investorbefore taxesFive Years</t>
        </is>
      </c>
      <c r="I1" s="2" t="inlineStr">
        <is>
          <t>Investorbefore taxesTen Years</t>
        </is>
      </c>
      <c r="J1" s="2" t="inlineStr">
        <is>
          <t>Investorbefore taxesSince Inception</t>
        </is>
      </c>
      <c r="K1" s="2" t="inlineStr">
        <is>
          <t>Investorbefore taxesInception Date</t>
        </is>
      </c>
      <c r="L1" s="2" t="inlineStr">
        <is>
          <t>InvestorAfter Taxes on DistributionsOne Year</t>
        </is>
      </c>
      <c r="N1" s="2" t="inlineStr">
        <is>
          <t>InvestorAfter Taxes on DistributionsFive Years</t>
        </is>
      </c>
      <c r="P1" s="2" t="inlineStr">
        <is>
          <t>InvestorAfter Taxes on DistributionsTen Years</t>
        </is>
      </c>
      <c r="R1" s="2" t="inlineStr">
        <is>
          <t>InvestorAfter Taxes on DistributionsSince Inception</t>
        </is>
      </c>
      <c r="T1" s="2" t="inlineStr">
        <is>
          <t>Investorafter taxes on distributions and sale of Fund sharesOne Year</t>
        </is>
      </c>
      <c r="V1" s="2" t="inlineStr">
        <is>
          <t>Investorafter taxes on distributions and sale of Fund sharesFive Years</t>
        </is>
      </c>
      <c r="X1" s="2" t="inlineStr">
        <is>
          <t>Investorafter taxes on distributions and sale of Fund sharesTen Years</t>
        </is>
      </c>
      <c r="Z1" s="2" t="inlineStr">
        <is>
          <t>Investorafter taxes on distributions and sale of Fund sharesSince Inception</t>
        </is>
      </c>
      <c r="AB1" s="2" t="inlineStr">
        <is>
          <t>Bloomberg Barclays US Treasury 1-3 Year Index (reflects no deduction for fees, expenses or taxes)One Year</t>
        </is>
      </c>
      <c r="AC1" s="2" t="inlineStr">
        <is>
          <t>Bloomberg Barclays US Treasury 1-3 Year Index (reflects no deduction for fees, expenses or taxes)Five Years</t>
        </is>
      </c>
      <c r="AD1" s="2" t="inlineStr">
        <is>
          <t>Bloomberg Barclays US Treasury 1-3 Year Index (reflects no deduction for fees, expenses or taxes)Ten Years</t>
        </is>
      </c>
      <c r="AE1" s="2" t="inlineStr">
        <is>
          <t>Bloomberg Barclays US Treasury 1-3 Year Index (reflects no deduction for fees, expenses or taxes)Since Inception</t>
        </is>
      </c>
      <c r="AF1" s="2" t="inlineStr">
        <is>
          <t>Bloomberg Barclays US Aggregate Bond Index (reflects no deduction for fees, expenses or taxes)One Year</t>
        </is>
      </c>
      <c r="AG1" s="2" t="inlineStr">
        <is>
          <t>Bloomberg Barclays US Aggregate Bond Index (reflects no deduction for fees, expenses or taxes)Five Years</t>
        </is>
      </c>
      <c r="AH1" s="2" t="inlineStr">
        <is>
          <t>Bloomberg Barclays US Aggregate Bond Index (reflects no deduction for fees, expenses or taxes)Ten Years</t>
        </is>
      </c>
      <c r="AI1" s="2" t="inlineStr">
        <is>
          <t>Bloomberg Barclays US Aggregate Bond Index (reflects no deduction for fees, expenses or taxes)Since Inception</t>
        </is>
      </c>
      <c r="AJ1" s="2" t="inlineStr">
        <is>
          <t>Russell 3000® Index (reflects no deduction for fees, expenses or taxes)One Year</t>
        </is>
      </c>
      <c r="AK1" s="2" t="inlineStr">
        <is>
          <t>Russell 3000® Index (reflects no deduction for fees, expenses or taxes)Five Years</t>
        </is>
      </c>
      <c r="AL1" s="2" t="inlineStr">
        <is>
          <t>Russell 3000® Index (reflects no deduction for fees, expenses or taxes)Ten Years</t>
        </is>
      </c>
      <c r="AM1" s="2" t="inlineStr">
        <is>
          <t>Russell 3000® Index (reflects no deduction for fees, expenses or taxes)Since Inception</t>
        </is>
      </c>
      <c r="AN1" s="2" t="inlineStr">
        <is>
          <t>MSCI ACWI (All Country World Index) ex USA Index (reflects no deduction for fees, expenses or taxes)One Year</t>
        </is>
      </c>
      <c r="AO1" s="2" t="inlineStr">
        <is>
          <t>MSCI ACWI (All Country World Index) ex USA Index (reflects no deduction for fees, expenses or taxes)Five Years</t>
        </is>
      </c>
      <c r="AP1" s="2" t="inlineStr">
        <is>
          <t>MSCI ACWI (All Country World Index) ex USA Index (reflects no deduction for fees, expenses or taxes)Ten Years</t>
        </is>
      </c>
      <c r="AQ1" s="2" t="inlineStr">
        <is>
          <t>MSCI ACWI (All Country World Index) ex USA Index (reflects no deduction for fees, expenses or taxes)Since Inception</t>
        </is>
      </c>
    </row>
    <row r="2">
      <c r="A2" s="4" t="inlineStr">
        <is>
          <t>Total</t>
        </is>
      </c>
      <c r="B2" s="4" t="inlineStr">
        <is>
          <t>10.95%</t>
        </is>
      </c>
      <c r="C2" s="4" t="inlineStr">
        <is>
          <t xml:space="preserve"> </t>
        </is>
      </c>
      <c r="D2" s="4" t="inlineStr">
        <is>
          <t xml:space="preserve"> </t>
        </is>
      </c>
      <c r="E2" s="4" t="inlineStr">
        <is>
          <t>8.88%</t>
        </is>
      </c>
      <c r="F2" s="4" t="inlineStr">
        <is>
          <t>May 1,
		2017</t>
        </is>
      </c>
      <c r="G2" s="4" t="inlineStr">
        <is>
          <t>10.69%</t>
        </is>
      </c>
      <c r="H2" s="4" t="inlineStr">
        <is>
          <t>9.08%</t>
        </is>
      </c>
      <c r="I2" s="4" t="inlineStr">
        <is>
          <t>7.41%</t>
        </is>
      </c>
      <c r="J2" s="4" t="inlineStr">
        <is>
          <t>5.44%</t>
        </is>
      </c>
      <c r="K2" s="4" t="inlineStr">
        <is>
          <t>Dec. 29,
		2006</t>
        </is>
      </c>
      <c r="L2" s="4" t="inlineStr">
        <is>
          <t>9.51%</t>
        </is>
      </c>
      <c r="M2" s="4" t="inlineStr">
        <is>
          <t>[1]</t>
        </is>
      </c>
      <c r="N2" s="4" t="inlineStr">
        <is>
          <t>7.81%</t>
        </is>
      </c>
      <c r="O2" s="4" t="inlineStr">
        <is>
          <t>[1]</t>
        </is>
      </c>
      <c r="P2" s="4" t="inlineStr">
        <is>
          <t>5.97%</t>
        </is>
      </c>
      <c r="Q2" s="4" t="inlineStr">
        <is>
          <t>[1]</t>
        </is>
      </c>
      <c r="R2" s="4" t="inlineStr">
        <is>
          <t>4.18%</t>
        </is>
      </c>
      <c r="S2" s="4" t="inlineStr">
        <is>
          <t>[1]</t>
        </is>
      </c>
      <c r="T2" s="4" t="inlineStr">
        <is>
          <t>6.85%</t>
        </is>
      </c>
      <c r="U2" s="4" t="inlineStr">
        <is>
          <t>[1]</t>
        </is>
      </c>
      <c r="V2" s="4" t="inlineStr">
        <is>
          <t>6.84%</t>
        </is>
      </c>
      <c r="W2" s="4" t="inlineStr">
        <is>
          <t>[1]</t>
        </is>
      </c>
      <c r="X2" s="4" t="inlineStr">
        <is>
          <t>5.53%</t>
        </is>
      </c>
      <c r="Y2" s="4" t="inlineStr">
        <is>
          <t>[1]</t>
        </is>
      </c>
      <c r="Z2" s="4" t="inlineStr">
        <is>
          <t>3.96%</t>
        </is>
      </c>
      <c r="AA2" s="4" t="inlineStr">
        <is>
          <t>[1]</t>
        </is>
      </c>
      <c r="AB2" s="4" t="inlineStr">
        <is>
          <t>3.15%</t>
        </is>
      </c>
      <c r="AC2" s="4" t="inlineStr">
        <is>
          <t>1.91%</t>
        </is>
      </c>
      <c r="AD2" s="4" t="inlineStr">
        <is>
          <t>1.31%</t>
        </is>
      </c>
      <c r="AE2" s="4" t="inlineStr">
        <is>
          <t>2.14%</t>
        </is>
      </c>
      <c r="AF2" s="4" t="inlineStr">
        <is>
          <t>7.49%</t>
        </is>
      </c>
      <c r="AG2" s="4" t="inlineStr">
        <is>
          <t>4.43%</t>
        </is>
      </c>
      <c r="AH2" s="4" t="inlineStr">
        <is>
          <t>3.84%</t>
        </is>
      </c>
      <c r="AI2" s="4" t="inlineStr">
        <is>
          <t>4.50%</t>
        </is>
      </c>
      <c r="AJ2" s="4" t="inlineStr">
        <is>
          <t>20.83%</t>
        </is>
      </c>
      <c r="AK2" s="4" t="inlineStr">
        <is>
          <t>15.41%</t>
        </is>
      </c>
      <c r="AL2" s="4" t="inlineStr">
        <is>
          <t>13.78%</t>
        </is>
      </c>
      <c r="AM2" s="4" t="inlineStr">
        <is>
          <t>9.58%</t>
        </is>
      </c>
      <c r="AN2" s="4" t="inlineStr">
        <is>
          <t>10.62%</t>
        </is>
      </c>
      <c r="AO2" s="4" t="inlineStr">
        <is>
          <t>8.91%</t>
        </is>
      </c>
      <c r="AP2" s="4" t="inlineStr">
        <is>
          <t>4.91%</t>
        </is>
      </c>
      <c r="AQ2" s="4" t="inlineStr">
        <is>
          <t>3.48%</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sheetData>
  <mergeCells count="10">
    <mergeCell ref="L1:M1"/>
    <mergeCell ref="N1:O1"/>
    <mergeCell ref="P1:Q1"/>
    <mergeCell ref="R1:S1"/>
    <mergeCell ref="T1:U1"/>
    <mergeCell ref="V1:W1"/>
    <mergeCell ref="X1:Y1"/>
    <mergeCell ref="Z1:AA1"/>
    <mergeCell ref="A3:AQ3"/>
    <mergeCell ref="B4:AQ4"/>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SMALL CAP EQUITY FUND</t>
        </is>
      </c>
    </row>
    <row r="3">
      <c r="A3" s="4" t="inlineStr">
        <is>
          <t>GuideStone Funds Small Cap Equity Fund</t>
        </is>
      </c>
    </row>
    <row r="4">
      <c r="A4" s="4" t="inlineStr">
        <is>
          <t>&amp;lt;span style="color:#000000;font-family:Times New Roman;font-size:12pt;font-weight:bold;"&gt;Investment Objective&amp;lt;/span&gt;</t>
        </is>
      </c>
    </row>
    <row r="5">
      <c r="A5" s="4" t="inlineStr">
        <is>
          <t>The Small Cap Equity Fund seeks to provide long-term capital appreciation. Any income received is incidental to this objective.</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Small Cap Equity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90 % of the average value of its portfolio.</t>
        </is>
      </c>
    </row>
    <row r="13">
      <c r="A13" s="4" t="inlineStr">
        <is>
          <t>&amp;lt;span style="color:#000000;font-family:Times New Roman;font-size:12pt;font-weight:bold;margin-left:0%;"&gt;Principal Investment Strategies&amp;lt;/span&gt;</t>
        </is>
      </c>
    </row>
    <row r="14">
      <c r="A14" s="4" t="inlineStr">
        <is>
          <t>• The Fund invests mainly (at least, and typically more than, 80% of its net assets, plus borrowings for investment purposes, if any) in equity securities, which may include stock, stock futures, rights, warrants or securities convertible into stock, of U.S. companies that, at the time of purchase, are in the small capitalization segment of the U.S. equity market, generally consistent with the capitalization range of companies comprising the Russell 2000 ® Index. The market capitalization range of the Russell 2000 ® Index changes with market conditions and due to modifications in its member composition. As of May 8, 2020, the market capitalization in the Russell 2000 ® Index ranged from $94.8 million to $4.4 billion. The Fund’s portfolio is not limited to the companies listed in the Russell 2000 ® Index and, as such, is diversified among a large number of companies across different industries and economic sectors, such as the financial services sector. Because the Fund may continue to hold a security whose market capitalization increases or decreases over time, a portion of the Fund’s holdings may have market capitalizations outside the range of the Russell 2000 ® Index at any given time. • The Fund is diversified with respect to equity securities possessing attractive fundamental values and strong growth prospects. Many of the companies in which the Fund invests retain their earnings to finance current and future growth. These companies generally pay little or no dividends. The Fund may invest in initial public offerings (“IPOs”). • The Fund may invest in American Depositary Receipts (“ADRs”), which represent ownership of underlying foreign securities that are denominated in U.S. dollars, and regular shares of foreign companies traded and settled on U.S. exchanges and over-the-counter markets. The Fund may invest in sponsored or unsponsored depositary receipts. • The Fund may engage in frequent and active trading of portfolio securities to achieve its investment objective. • The Fund may invest up to 10% of its total assets in securities issued by other investment companies, including exchange-traded funds (“ETFs”). • The Fund uses a multi-manager approach, using two or more Sub-Advisers that each manages a portion of the Fund's portfolio under the oversight of the Adviser. The Sub-Advisers, using fundamental research and quantitative analysis, select securities that they believe have favorable investment characteristics but may make investment decisions for the Fund based on an analysis of differing factors, such as revenue and earnings growth, relative valuation, business catalysts or quality of management. The Adviser recommends sub-adviser selections to the Board of Trustees of GuideStone Funds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Market Risk, Faith-Based Investing Risk, Equity Risk and Small Capitalization Companies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equity market or the equity securities that the Fund buys will increase in value. It is possible to lose money by investing in the Fund.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Depositary Receipts Risk: Investments in depositary receipts ( i.e., ADR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inancial Services Sector Risk: Performance of companies in the financial service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 services sector as a whole, cannot be predicted. In recent years, cyberattacks and technology malfunctions and failures have become increasingly frequent in this sector and have caused significant losses to companies in this sector, which may negatively impact the Fund. • Futures and Options on Futures Risk : There is a risk that the prices of futures and options on futures contracts will diverge from the prices of their underlying instruments. Futures and options prices are affected by such factors as current and anticipated short-term interest rates, changes in volatility of the underlying instrument and the time remaining until expiration of the contract, which may not affect security prices the same way. Imperfect or no correlation also may result from differing levels of demand in the options and futures markets and the securities markets, from structural differences in how options and futures and securities are traded, and from imposition of daily price fluctuation limits or trading halts. There can be no assurance that, at all times, a liquid market will exist for offsetting a futures or options contract that the Fund has previously bought or sold and this may result in the inability to close a contract when desired. • High Portfolio Turnover Risk: The Fund may engage in active and frequent trading and expects to have a high portfolio turnover rate. High turnover could produce higher transaction costs and taxable distributions and lower the Fund’s after-tax performance. • Initial Public Offerings Risk: The Fund may invest in IPOs, which entails special risks, including limited operating history of the issuing companies, unseasoned trading and limited liquidity. • Investment Company Risk: The Fund’s investment in another investment company, including ETFs, may subject the Fund indirectly to the underlying risks of the investment company. The Fund will also bear its share of the underlying investment company’s fees and expenses, which are in addition to the Fund’s own fees and expenses.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Quantitative Strategy Risk: Quantitative inputs and models use historical company, economic or industry data to evaluate prospective investments or to generate forecasts. Investments selected using quantitative methods may perform differently than analysis of their historical trends would suggest and may perform differently from the market as a whole. Inputs or models may be flawed or not work as anticipated and may cause the Fund to underperform other funds with similar investment objectives and strategies. There can be no assurance that these methodologies will enable the Fund to achieve its objective or that the models will perform as expected. • Sector Concentration Risk: Although the Fund will not concentrate in any particular industry, it may be heavily invested in a particular economic sector. If the Fund focuses on one or a few sectors, its performance is likely to be disproportionately affected by developments that significantly affect that sector, including market, economic, political or regulatory developments. Individual sectors may be more volatile and may perform differently than the broader market. The Fund’s performance may also suffer if a sector does not perform as well as a Sub- Adviser expected. Prices of securities in the same sector often change collectively regardless of the merits of individual companies.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Warrants and Rights Risk: Because the market price of warrants may be significantly less than the current price of the underlying security, there is a greater risk that warrants may drop in value at a faster rate than the underlying security. 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In addition, the value of a warrant or right does not necessarily change with the value of the underlying securities. The Fund could lose the value of a warrant or right if the right to subscribe to additional shares is not exercised prior to the warrant’s or right’s expiration date. The market for warrants and rights may be very limited and there may at times not be a liquid secondary market for warrants and rights.</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19">
      <c r="A19" s="4" t="inlineStr">
        <is>
          <t>&amp;lt;span style="color:#FFFFFF;font-family:Times New Roman;font-size:9.75pt;font-weight:bold;margin-left:2.43%;"&gt;Investor Class Annual Total Returns&amp;lt;/span&gt;&amp;lt;span style="color:#FFFFFF;font-family:Times New Roman;font-size:9.75pt;"&gt; years ended 12/31&amp;lt;/span&gt;</t>
        </is>
      </c>
    </row>
    <row r="20">
      <c r="A20" s="4" t="inlineStr">
        <is>
          <t>Best Quarter: 30.40% 12/31/2020 Worst Quarter: (29.18)% 3/31/2020</t>
        </is>
      </c>
    </row>
    <row r="21">
      <c r="A21" s="4" t="inlineStr">
        <is>
          <t>&amp;lt;span style="color:#FFFFFF;font-family:Times New Roman;font-size:9.75pt;font-weight:bold;margin-left:2.43%;"&gt;Average Annual Total Returns&amp;lt;/span&gt;&amp;lt;span style="color:#FFFFFF;font-family:Times New Roman;font-size:9.75pt;"&gt; as of 12/31/20&amp;lt;/span&gt;</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13" customWidth="1" min="2" max="2"/>
  </cols>
  <sheetData>
    <row r="1">
      <c r="A1" s="1" t="inlineStr">
        <is>
          <t>Annual Fund Operating Expenses - SMALL CAP EQUITY FUND</t>
        </is>
      </c>
      <c r="B1" s="2" t="inlineStr">
        <is>
          <t>May 01, 2021</t>
        </is>
      </c>
    </row>
    <row r="2">
      <c r="A2" s="4" t="inlineStr">
        <is>
          <t>Institutional</t>
        </is>
      </c>
    </row>
    <row r="3">
      <c r="A3" s="3" t="inlineStr">
        <is>
          <t>Operating Expenses:</t>
        </is>
      </c>
    </row>
    <row r="4">
      <c r="A4" s="4" t="inlineStr">
        <is>
          <t>Management fee</t>
        </is>
      </c>
      <c r="B4" s="4" t="inlineStr">
        <is>
          <t>0.89%</t>
        </is>
      </c>
    </row>
    <row r="5">
      <c r="A5" s="4" t="inlineStr">
        <is>
          <t>Other expenses</t>
        </is>
      </c>
      <c r="B5" s="4" t="inlineStr">
        <is>
          <t>0.10%</t>
        </is>
      </c>
    </row>
    <row r="6">
      <c r="A6" s="4" t="inlineStr">
        <is>
          <t>Acquired fund fees and expenses</t>
        </is>
      </c>
      <c r="B6" s="4" t="inlineStr">
        <is>
          <t>0.01%</t>
        </is>
      </c>
    </row>
    <row r="7">
      <c r="A7" s="4" t="inlineStr">
        <is>
          <t>Total annual Fund operating expenses</t>
        </is>
      </c>
      <c r="B7" s="4" t="inlineStr">
        <is>
          <t>1.00%</t>
        </is>
      </c>
    </row>
    <row r="8">
      <c r="A8" s="4" t="inlineStr">
        <is>
          <t>Investor</t>
        </is>
      </c>
    </row>
    <row r="9">
      <c r="A9" s="3" t="inlineStr">
        <is>
          <t>Operating Expenses:</t>
        </is>
      </c>
    </row>
    <row r="10">
      <c r="A10" s="4" t="inlineStr">
        <is>
          <t>Management fee</t>
        </is>
      </c>
      <c r="B10" s="4" t="inlineStr">
        <is>
          <t>0.89%</t>
        </is>
      </c>
    </row>
    <row r="11">
      <c r="A11" s="4" t="inlineStr">
        <is>
          <t>Other expenses</t>
        </is>
      </c>
      <c r="B11" s="4" t="inlineStr">
        <is>
          <t>0.36%</t>
        </is>
      </c>
    </row>
    <row r="12">
      <c r="A12" s="4" t="inlineStr">
        <is>
          <t>Acquired fund fees and expenses</t>
        </is>
      </c>
      <c r="B12" s="4" t="inlineStr">
        <is>
          <t>0.01%</t>
        </is>
      </c>
    </row>
    <row r="13">
      <c r="A13" s="4" t="inlineStr">
        <is>
          <t>Total annual Fund operating expenses</t>
        </is>
      </c>
      <c r="B13" s="4" t="inlineStr">
        <is>
          <t>1.26%</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0" customWidth="1" min="1" max="1"/>
    <col width="20" customWidth="1" min="2" max="2"/>
  </cols>
  <sheetData>
    <row r="1">
      <c r="A1" s="1" t="inlineStr">
        <is>
          <t>Expense Example - SMALL CAP EQUITY FUND</t>
        </is>
      </c>
      <c r="B1" s="2" t="inlineStr">
        <is>
          <t>May 01, 2021USD ($)</t>
        </is>
      </c>
    </row>
    <row r="2">
      <c r="A2" s="4" t="inlineStr">
        <is>
          <t>Institutional</t>
        </is>
      </c>
    </row>
    <row r="3">
      <c r="A3" s="3" t="inlineStr">
        <is>
          <t>Expense Example:</t>
        </is>
      </c>
    </row>
    <row r="4">
      <c r="A4" s="4" t="inlineStr">
        <is>
          <t>1 Year</t>
        </is>
      </c>
      <c r="B4" s="5" t="n">
        <v>102</v>
      </c>
    </row>
    <row r="5">
      <c r="A5" s="4" t="inlineStr">
        <is>
          <t>3 Years</t>
        </is>
      </c>
      <c r="B5" s="6" t="n">
        <v>318</v>
      </c>
    </row>
    <row r="6">
      <c r="A6" s="4" t="inlineStr">
        <is>
          <t>5 Years</t>
        </is>
      </c>
      <c r="B6" s="6" t="n">
        <v>552</v>
      </c>
    </row>
    <row r="7">
      <c r="A7" s="4" t="inlineStr">
        <is>
          <t>10 Years</t>
        </is>
      </c>
      <c r="B7" s="6" t="n">
        <v>1225</v>
      </c>
    </row>
    <row r="8">
      <c r="A8" s="4" t="inlineStr">
        <is>
          <t>Investor</t>
        </is>
      </c>
    </row>
    <row r="9">
      <c r="A9" s="3" t="inlineStr">
        <is>
          <t>Expense Example:</t>
        </is>
      </c>
    </row>
    <row r="10">
      <c r="A10" s="4" t="inlineStr">
        <is>
          <t>1 Year</t>
        </is>
      </c>
      <c r="B10" s="6" t="n">
        <v>128</v>
      </c>
    </row>
    <row r="11">
      <c r="A11" s="4" t="inlineStr">
        <is>
          <t>3 Years</t>
        </is>
      </c>
      <c r="B11" s="6" t="n">
        <v>400</v>
      </c>
    </row>
    <row r="12">
      <c r="A12" s="4" t="inlineStr">
        <is>
          <t>5 Years</t>
        </is>
      </c>
      <c r="B12" s="6" t="n">
        <v>692</v>
      </c>
    </row>
    <row r="13">
      <c r="A13" s="4" t="inlineStr">
        <is>
          <t>10 Years</t>
        </is>
      </c>
      <c r="B13" s="5" t="n">
        <v>152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MALL CAP EQUITY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22%</t>
        </is>
      </c>
      <c r="C2" s="4" t="inlineStr">
        <is>
          <t>15.02%</t>
        </is>
      </c>
      <c r="D2" s="4" t="inlineStr">
        <is>
          <t>38.09%</t>
        </is>
      </c>
      <c r="E2" s="4" t="inlineStr">
        <is>
          <t>3.83%</t>
        </is>
      </c>
      <c r="F2" s="4" t="inlineStr">
        <is>
          <t>(5.91%)</t>
        </is>
      </c>
      <c r="G2" s="4" t="inlineStr">
        <is>
          <t>17.17%</t>
        </is>
      </c>
      <c r="H2" s="4" t="inlineStr">
        <is>
          <t>12.67%</t>
        </is>
      </c>
      <c r="I2" s="4" t="inlineStr">
        <is>
          <t>(12.22%)</t>
        </is>
      </c>
      <c r="J2" s="4" t="inlineStr">
        <is>
          <t>24.97%</t>
        </is>
      </c>
      <c r="K2" s="4" t="inlineStr">
        <is>
          <t>19.75%</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53" customWidth="1" min="1" max="1"/>
    <col width="80" customWidth="1" min="2" max="2"/>
    <col width="36" customWidth="1" min="3" max="3"/>
    <col width="35" customWidth="1" min="4" max="4"/>
    <col width="29" customWidth="1" min="5" max="5"/>
    <col width="31" customWidth="1" min="6" max="6"/>
    <col width="30" customWidth="1" min="7" max="7"/>
    <col width="45" customWidth="1" min="8" max="8"/>
    <col width="13" customWidth="1" min="9" max="9"/>
    <col width="47" customWidth="1" min="10" max="10"/>
    <col width="13" customWidth="1" min="11" max="11"/>
    <col width="46" customWidth="1" min="12" max="12"/>
    <col width="13" customWidth="1" min="13" max="13"/>
    <col width="69" customWidth="1" min="14" max="14"/>
    <col width="13" customWidth="1" min="15" max="15"/>
    <col width="71" customWidth="1" min="16" max="16"/>
    <col width="13" customWidth="1" min="17" max="17"/>
    <col width="70" customWidth="1" min="18" max="18"/>
    <col width="13" customWidth="1" min="19" max="19"/>
    <col width="80" customWidth="1" min="20" max="20"/>
    <col width="80" customWidth="1" min="21" max="21"/>
    <col width="80" customWidth="1" min="22" max="22"/>
  </cols>
  <sheetData>
    <row r="1">
      <c r="A1" s="1" t="inlineStr">
        <is>
          <t>Average Annual Total Returns - SMALL CAP EQUITY FUND</t>
        </is>
      </c>
      <c r="B1" s="2" t="inlineStr">
        <is>
          <t>Institutionalbefore taxesOne Year</t>
        </is>
      </c>
      <c r="C1" s="2" t="inlineStr">
        <is>
          <t>Institutionalbefore taxesFive Years</t>
        </is>
      </c>
      <c r="D1" s="2" t="inlineStr">
        <is>
          <t>Institutionalbefore taxesTen Years</t>
        </is>
      </c>
      <c r="E1" s="2" t="inlineStr">
        <is>
          <t>Investorbefore taxesOne Year</t>
        </is>
      </c>
      <c r="F1" s="2" t="inlineStr">
        <is>
          <t>Investorbefore taxesFive Years</t>
        </is>
      </c>
      <c r="G1" s="2" t="inlineStr">
        <is>
          <t>Investorbefore taxesTen Years</t>
        </is>
      </c>
      <c r="H1" s="2" t="inlineStr">
        <is>
          <t>InvestorAfter Taxes on DistributionsOne Year</t>
        </is>
      </c>
      <c r="J1" s="2" t="inlineStr">
        <is>
          <t>InvestorAfter Taxes on DistributionsFive Years</t>
        </is>
      </c>
      <c r="L1" s="2" t="inlineStr">
        <is>
          <t>InvestorAfter Taxes on DistributionsTen Years</t>
        </is>
      </c>
      <c r="N1" s="2" t="inlineStr">
        <is>
          <t>Investorafter taxes on distributions and sale of Fund sharesOne Year</t>
        </is>
      </c>
      <c r="P1" s="2" t="inlineStr">
        <is>
          <t>Investorafter taxes on distributions and sale of Fund sharesFive Years</t>
        </is>
      </c>
      <c r="R1" s="2" t="inlineStr">
        <is>
          <t>Investorafter taxes on distributions and sale of Fund sharesTen Years</t>
        </is>
      </c>
      <c r="T1" s="2" t="inlineStr">
        <is>
          <t>Russell 2000® Index (reflects no deduction for fees, expenses or taxes)One Year</t>
        </is>
      </c>
      <c r="U1" s="2" t="inlineStr">
        <is>
          <t>Russell 2000® Index (reflects no deduction for fees, expenses or taxes)Five Years</t>
        </is>
      </c>
      <c r="V1" s="2" t="inlineStr">
        <is>
          <t>Russell 2000® Index (reflects no deduction for fees, expenses or taxes)Ten Years</t>
        </is>
      </c>
    </row>
    <row r="2">
      <c r="A2" s="4" t="inlineStr">
        <is>
          <t>Total</t>
        </is>
      </c>
      <c r="B2" s="4" t="inlineStr">
        <is>
          <t>20.07%</t>
        </is>
      </c>
      <c r="C2" s="4" t="inlineStr">
        <is>
          <t>11.93%</t>
        </is>
      </c>
      <c r="D2" s="4" t="inlineStr">
        <is>
          <t>10.80%</t>
        </is>
      </c>
      <c r="E2" s="4" t="inlineStr">
        <is>
          <t>19.75%</t>
        </is>
      </c>
      <c r="F2" s="4" t="inlineStr">
        <is>
          <t>11.64%</t>
        </is>
      </c>
      <c r="G2" s="4" t="inlineStr">
        <is>
          <t>10.54%</t>
        </is>
      </c>
      <c r="H2" s="4" t="inlineStr">
        <is>
          <t>19.42%</t>
        </is>
      </c>
      <c r="I2" s="4" t="inlineStr">
        <is>
          <t>[1]</t>
        </is>
      </c>
      <c r="J2" s="4" t="inlineStr">
        <is>
          <t>9.76%</t>
        </is>
      </c>
      <c r="K2" s="4" t="inlineStr">
        <is>
          <t>[1]</t>
        </is>
      </c>
      <c r="L2" s="4" t="inlineStr">
        <is>
          <t>8.47%</t>
        </is>
      </c>
      <c r="M2" s="4" t="inlineStr">
        <is>
          <t>[1]</t>
        </is>
      </c>
      <c r="N2" s="4" t="inlineStr">
        <is>
          <t>11.91%</t>
        </is>
      </c>
      <c r="O2" s="4" t="inlineStr">
        <is>
          <t>[1]</t>
        </is>
      </c>
      <c r="P2" s="4" t="inlineStr">
        <is>
          <t>8.77%</t>
        </is>
      </c>
      <c r="Q2" s="4" t="inlineStr">
        <is>
          <t>[1]</t>
        </is>
      </c>
      <c r="R2" s="4" t="inlineStr">
        <is>
          <t>7.97%</t>
        </is>
      </c>
      <c r="S2" s="4" t="inlineStr">
        <is>
          <t>[1]</t>
        </is>
      </c>
      <c r="T2" s="4" t="inlineStr">
        <is>
          <t>19.90%</t>
        </is>
      </c>
      <c r="U2" s="4" t="inlineStr">
        <is>
          <t>13.24%</t>
        </is>
      </c>
      <c r="V2" s="4" t="inlineStr">
        <is>
          <t>11.19%</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sheetData>
  <mergeCells count="8">
    <mergeCell ref="H1:I1"/>
    <mergeCell ref="J1:K1"/>
    <mergeCell ref="L1:M1"/>
    <mergeCell ref="N1:O1"/>
    <mergeCell ref="P1:Q1"/>
    <mergeCell ref="R1:S1"/>
    <mergeCell ref="A3:V3"/>
    <mergeCell ref="B4:V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MALL CAP EQUITY FUND</t>
        </is>
      </c>
    </row>
    <row r="5">
      <c r="A5" s="3" t="inlineStr">
        <is>
          <t>Risk Return Abstract</t>
        </is>
      </c>
      <c r="B5" s="4" t="inlineStr">
        <is>
          <t>rr_RiskReturnAbstract</t>
        </is>
      </c>
    </row>
    <row r="6">
      <c r="A6" s="4" t="inlineStr">
        <is>
          <t>Risk/Return [Heading]</t>
        </is>
      </c>
      <c r="B6" s="4" t="inlineStr">
        <is>
          <t>rr_RiskReturnHeading</t>
        </is>
      </c>
      <c r="C6" s="4" t="inlineStr">
        <is>
          <t>GuideStone Funds Small Cap Equity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Small Cap Equity Fund seeks to provide long-term capital appreciation. Any income received is incidental to this objective.</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Small Cap Equity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Times New Roman;font-size:9.75pt;font-weight:bold;margin-left:2.4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90 % of the average value of its portfolio.</t>
        </is>
      </c>
    </row>
    <row r="14">
      <c r="A14" s="4" t="inlineStr">
        <is>
          <t>Portfolio Turnover, Rate</t>
        </is>
      </c>
      <c r="B14" s="4" t="inlineStr">
        <is>
          <t>rr_PortfolioTurnoverRate</t>
        </is>
      </c>
      <c r="C14" s="4" t="inlineStr">
        <is>
          <t>90.00%</t>
        </is>
      </c>
    </row>
    <row r="15">
      <c r="A15" s="4" t="inlineStr">
        <is>
          <t>Expense Example [Heading]</t>
        </is>
      </c>
      <c r="B15" s="4" t="inlineStr">
        <is>
          <t>rr_ExpenseExampleHeading</t>
        </is>
      </c>
      <c r="C15" s="4" t="inlineStr">
        <is>
          <t>&amp;lt;span style="color:#FFFFFF;font-family:Times New Roman;font-size:9.75pt;font-weight:bold;"&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2pt;font-weight:bold;margin-left:0%;"&gt;Principal Investment Strategies&amp;lt;/span&gt;</t>
        </is>
      </c>
    </row>
    <row r="18">
      <c r="A18" s="4" t="inlineStr">
        <is>
          <t>Strategy Narrative [Text Block]</t>
        </is>
      </c>
      <c r="B18" s="4" t="inlineStr">
        <is>
          <t>rr_StrategyNarrativeTextBlock</t>
        </is>
      </c>
      <c r="C18" s="4" t="inlineStr">
        <is>
          <t>• The Fund invests mainly (at least, and typically more than, 80% of its net assets, plus borrowings for investment purposes, if any) in equity securities, which may include stock, stock futures, rights, warrants or securities convertible into stock, of U.S. companies that, at the time of purchase, are in the small capitalization segment of the U.S. equity market, generally consistent with the capitalization range of companies comprising the Russell 2000 ® Index. The market capitalization range of the Russell 2000 ® Index changes with market conditions and due to modifications in its member composition. As of May 8, 2020, the market capitalization in the Russell 2000 ® Index ranged from $94.8 million to $4.4 billion. The Fund’s portfolio is not limited to the companies listed in the Russell 2000 ® Index and, as such, is diversified among a large number of companies across different industries and economic sectors, such as the financial services sector. Because the Fund may continue to hold a security whose market capitalization increases or decreases over time, a portion of the Fund’s holdings may have market capitalizations outside the range of the Russell 2000 ® Index at any given time. • The Fund is diversified with respect to equity securities possessing attractive fundamental values and strong growth prospects. Many of the companies in which the Fund invests retain their earnings to finance current and future growth. These companies generally pay little or no dividends. The Fund may invest in initial public offerings (“IPOs”). • The Fund may invest in American Depositary Receipts (“ADRs”), which represent ownership of underlying foreign securities that are denominated in U.S. dollars, and regular shares of foreign companies traded and settled on U.S. exchanges and over-the-counter markets. The Fund may invest in sponsored or unsponsored depositary receipts. • The Fund may engage in frequent and active trading of portfolio securities to achieve its investment objective. • The Fund may invest up to 10% of its total assets in securities issued by other investment companies, including exchange-traded funds (“ETFs”). • The Fund uses a multi-manager approach, using two or more Sub-Advisers that each manages a portion of the Fund's portfolio under the oversight of the Adviser. The Sub-Advisers, using fundamental research and quantitative analysis, select securities that they believe have favorable investment characteristics but may make investment decisions for the Fund based on an analysis of differing factors, such as revenue and earnings growth, relative valuation, business catalysts or quality of management. The Adviser recommends sub-adviser selections to the Board of Trustees of GuideStone Funds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9">
      <c r="A19" s="4" t="inlineStr">
        <is>
          <t>Risk [Heading]</t>
        </is>
      </c>
      <c r="B19" s="4" t="inlineStr">
        <is>
          <t>rr_RiskHeading</t>
        </is>
      </c>
      <c r="C19" s="4" t="inlineStr">
        <is>
          <t>&amp;lt;span style="color:#000000;font-family:Times New Roman;font-size:12pt;font-weight:bold;margin-left:0%;"&gt;Principal Investment Risks&amp;lt;/span&gt;</t>
        </is>
      </c>
    </row>
    <row r="20">
      <c r="A20" s="4" t="inlineStr">
        <is>
          <t>Risk Narrative [Text Block]</t>
        </is>
      </c>
      <c r="B20" s="4" t="inlineStr">
        <is>
          <t>rr_RiskNarrativeTextBlock</t>
        </is>
      </c>
      <c r="C20" s="4" t="inlineStr">
        <is>
          <t>An investment in the Fund involves risks that can significantly affect the Fund’s performance, including Market Risk, Faith-Based Investing Risk, Equity Risk and Small Capitalization Companies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equity market or the equity securities that the Fund buys will increase in value. It is possible to lose money by investing in the Fund.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Depositary Receipts Risk: Investments in depositary receipts ( i.e., ADR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inancial Services Sector Risk: Performance of companies in the financial service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 services sector as a whole, cannot be predicted. In recent years, cyberattacks and technology malfunctions and failures have become increasingly frequent in this sector and have caused significant losses to companies in this sector, which may negatively impact the Fund. • Futures and Options on Futures Risk : There is a risk that the prices of futures and options on futures contracts will diverge from the prices of their underlying instruments. Futures and options prices are affected by such factors as current and anticipated short-term interest rates, changes in volatility of the underlying instrument and the time remaining until expiration of the contract, which may not affect security prices the same way. Imperfect or no correlation also may result from differing levels of demand in the options and futures markets and the securities markets, from structural differences in how options and futures and securities are traded, and from imposition of daily price fluctuation limits or trading halts. There can be no assurance that, at all times, a liquid market will exist for offsetting a futures or options contract that the Fund has previously bought or sold and this may result in the inability to close a contract when desired. • High Portfolio Turnover Risk: The Fund may engage in active and frequent trading and expects to have a high portfolio turnover rate. High turnover could produce higher transaction costs and taxable distributions and lower the Fund’s after-tax performance. • Initial Public Offerings Risk: The Fund may invest in IPOs, which entails special risks, including limited operating history of the issuing companies, unseasoned trading and limited liquidity. • Investment Company Risk: The Fund’s investment in another investment company, including ETFs, may subject the Fund indirectly to the underlying risks of the investment company. The Fund will also bear its share of the underlying investment company’s fees and expenses, which are in addition to the Fund’s own fees and expenses.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Quantitative Strategy Risk: Quantitative inputs and models use historical company, economic or industry data to evaluate prospective investments or to generate forecasts. Investments selected using quantitative methods may perform differently than analysis of their historical trends would suggest and may perform differently from the market as a whole. Inputs or models may be flawed or not work as anticipated and may cause the Fund to underperform other funds with similar investment objectives and strategies. There can be no assurance that these methodologies will enable the Fund to achieve its objective or that the models will perform as expected. • Sector Concentration Risk: Although the Fund will not concentrate in any particular industry, it may be heavily invested in a particular economic sector. If the Fund focuses on one or a few sectors, its performance is likely to be disproportionately affected by developments that significantly affect that sector, including market, economic, political or regulatory developments. Individual sectors may be more volatile and may perform differently than the broader market. The Fund’s performance may also suffer if a sector does not perform as well as a Sub- Adviser expected. Prices of securities in the same sector often change collectively regardless of the merits of individual companies.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Warrants and Rights Risk: Because the market price of warrants may be significantly less than the current price of the underlying security, there is a greater risk that warrants may drop in value at a faster rate than the underlying security. 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In addition, the value of a warrant or right does not necessarily change with the value of the underlying securities. The Fund could lose the value of a warrant or right if the right to subscribe to additional shares is not exercised prior to the warrant’s or right’s expiration date. The market for warrants and rights may be very limited and there may at times not be a liquid secondary market for warrants and rights.</t>
        </is>
      </c>
    </row>
    <row r="21">
      <c r="A21" s="4" t="inlineStr">
        <is>
          <t>Risk Lose Money [Text]</t>
        </is>
      </c>
      <c r="B21" s="4" t="inlineStr">
        <is>
          <t>rr_RiskLoseMoney</t>
        </is>
      </c>
      <c r="C21" s="4" t="inlineStr">
        <is>
          <t>&amp;lt;span style="color:#000000;font-family:Times New Roman;font-size:10pt;"&gt;It is &amp;lt;/span&gt;&amp;lt;span style="color:#000000;font-family:Times New Roman;font-size:10pt;"&gt;possible to lose money by 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10pt;"&gt;An investment in the Fund is not a deposit of a bank &amp;lt;/span&gt;&amp;lt;span style="color:#000000;font-family:Times New Roman;font-size:10pt;"&gt;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Times New Roman;font-size:12pt;font-weight:bold;margin-left:0%;"&gt;Performance&amp;lt;/span&gt;</t>
        </is>
      </c>
    </row>
    <row r="24">
      <c r="A24" s="4" t="inlineStr">
        <is>
          <t>Performance Narrative [Text Block]</t>
        </is>
      </c>
      <c r="B24" s="4" t="inlineStr">
        <is>
          <t>rr_PerformanceNarrativeTextBlock</t>
        </is>
      </c>
      <c r="C24"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amp;lt;/span&gt;</t>
        </is>
      </c>
    </row>
    <row r="26">
      <c r="A26" s="4" t="inlineStr">
        <is>
          <t>Performance Availability Phone [Text]</t>
        </is>
      </c>
      <c r="B26" s="4" t="inlineStr">
        <is>
          <t>rr_PerformanceAvailabilityPhone</t>
        </is>
      </c>
      <c r="C26" s="4" t="inlineStr">
        <is>
          <t>&amp;lt;span style="color:#000000;font-family:Times New Roman;font-size:10pt;"&gt;1-888-GS-FUNDS&amp;lt;/span&gt;&amp;lt;span style="color:#000000;font-family:Times New Roman;font-size:10pt;"&gt; (1-888-473-8637)&amp;lt;/span&gt;</t>
        </is>
      </c>
    </row>
    <row r="27">
      <c r="A27" s="4" t="inlineStr">
        <is>
          <t>Performance Availability Website Address [Text]</t>
        </is>
      </c>
      <c r="B27" s="4" t="inlineStr">
        <is>
          <t>rr_PerformanceAvailabilityWebSiteAddress</t>
        </is>
      </c>
      <c r="C27" s="4" t="inlineStr">
        <is>
          <t>&amp;lt;span style="color:#000000;font-family:Times New Roman;font-size:10pt;font-style:italic;"&gt;GuideStoneFunds.com&amp;lt;/span&gt;</t>
        </is>
      </c>
    </row>
    <row r="28">
      <c r="A28" s="4" t="inlineStr">
        <is>
          <t>Performance Past Does Not Indicate Future [Text]</t>
        </is>
      </c>
      <c r="B28" s="4" t="inlineStr">
        <is>
          <t>rr_PerformancePastDoesNotIndicateFuture</t>
        </is>
      </c>
      <c r="C28" s="4" t="inlineStr">
        <is>
          <t>&amp;lt;span style="color:#000000;font-family:Times New Roman;font-size:10pt;"&gt;The Fund’s past 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FFFFFF;font-family:Times New Roman;font-size:9.75pt;font-weight:bold;margin-left:2.43%;"&gt;Investor Class Annual Total Returns&amp;lt;/span&gt;&amp;lt;span style="color:#FFFFFF;font-family:Times New Roman;font-size:9.75pt;"&gt; years ended 12/31&amp;lt;/span&gt;</t>
        </is>
      </c>
    </row>
    <row r="30">
      <c r="A30" s="4" t="inlineStr">
        <is>
          <t>Bar Chart Closing [Text Block]</t>
        </is>
      </c>
      <c r="B30" s="4" t="inlineStr">
        <is>
          <t>rr_BarChartClosingTextBlock</t>
        </is>
      </c>
      <c r="C30" s="4" t="inlineStr">
        <is>
          <t>Best Quarter: 30.40% 12/31/2020 Worst Quarter: (29.18)% 3/31/2020</t>
        </is>
      </c>
    </row>
    <row r="31">
      <c r="A31" s="4" t="inlineStr">
        <is>
          <t>Performance Table Heading</t>
        </is>
      </c>
      <c r="B31" s="4" t="inlineStr">
        <is>
          <t>rr_PerformanceTableHeading</t>
        </is>
      </c>
      <c r="C31" s="4" t="inlineStr">
        <is>
          <t>&amp;lt;span style="color:#FFFFFF;font-family:Times New Roman;font-size:9.75pt;font-weight:bold;margin-left:2.43%;"&gt;Average Annual Total Returns&amp;lt;/span&gt;&amp;lt;span style="color:#FFFFFF;font-family:Times New Roman;font-size:9.75pt;"&gt; as of 12/31/20&amp;lt;/span&gt;</t>
        </is>
      </c>
    </row>
    <row r="32">
      <c r="A32" s="4" t="inlineStr">
        <is>
          <t>Performance Table Uses Highest Federal Rate</t>
        </is>
      </c>
      <c r="B32" s="4" t="inlineStr">
        <is>
          <t>rr_PerformanceTableUsesHighestFederalRate</t>
        </is>
      </c>
      <c r="C32" s="4" t="inlineStr">
        <is>
          <t>&amp;lt;span style="color:#000000;font-family:Times New Roman;font-size:8pt;"&gt;After-tax returns are calculated using the highest historical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Times New Roman;font-size:8pt;"&gt;Actual after-tax returns depend on your tax situation and &amp;lt;/span&gt;&amp;lt;span style="color:#000000;font-family:Times New Roman;font-size:8pt;"&gt;may differ from those shown and are not relevant if you hold your shares through tax-advantaged arrangements, such as 403(b) plans, 401(k) plans or individual retirement accounts (IRAs). &amp;lt;/span&gt;</t>
        </is>
      </c>
    </row>
    <row r="34">
      <c r="A34" s="4" t="inlineStr">
        <is>
          <t>Performance Table One Class of after Tax Shown [Text]</t>
        </is>
      </c>
      <c r="B34" s="4" t="inlineStr">
        <is>
          <t>rr_PerformanceTableOneClassOfAfterTaxShown</t>
        </is>
      </c>
      <c r="C34" s="4" t="inlineStr">
        <is>
          <t>&amp;lt;span style="color:#000000;font-family:Times New Roman;font-size:8pt;"&gt;After-tax returns are shown &amp;lt;/span&gt;&amp;lt;span style="color:#000000;font-family:Times New Roman;font-size:8pt;"&gt;only for the Investor Class. After-tax returns for the Institutional Class will vary.&amp;lt;/span&gt;</t>
        </is>
      </c>
    </row>
    <row r="35">
      <c r="A35" s="4" t="inlineStr">
        <is>
          <t>SMALL CAP EQUITY FUND | Institutional</t>
        </is>
      </c>
    </row>
    <row r="36">
      <c r="A36" s="3" t="inlineStr">
        <is>
          <t>Risk Return Abstract</t>
        </is>
      </c>
      <c r="B36" s="4" t="inlineStr">
        <is>
          <t>rr_RiskReturnAbstract</t>
        </is>
      </c>
    </row>
    <row r="37">
      <c r="A37" s="4" t="inlineStr">
        <is>
          <t>Management fee</t>
        </is>
      </c>
      <c r="B37" s="4" t="inlineStr">
        <is>
          <t>rr_ManagementFeesOverAssets</t>
        </is>
      </c>
      <c r="C37" s="4" t="inlineStr">
        <is>
          <t>0.89%</t>
        </is>
      </c>
    </row>
    <row r="38">
      <c r="A38" s="4" t="inlineStr">
        <is>
          <t>Other expenses</t>
        </is>
      </c>
      <c r="B38" s="4" t="inlineStr">
        <is>
          <t>rr_OtherExpensesOverAssets</t>
        </is>
      </c>
      <c r="C38" s="4" t="inlineStr">
        <is>
          <t>0.10%</t>
        </is>
      </c>
    </row>
    <row r="39">
      <c r="A39" s="4" t="inlineStr">
        <is>
          <t>Acquired fund fees and expenses</t>
        </is>
      </c>
      <c r="B39" s="4" t="inlineStr">
        <is>
          <t>rr_AcquiredFundFeesAndExpensesOverAssets</t>
        </is>
      </c>
      <c r="C39" s="4" t="inlineStr">
        <is>
          <t>0.01%</t>
        </is>
      </c>
    </row>
    <row r="40">
      <c r="A40" s="4" t="inlineStr">
        <is>
          <t>Total annual Fund operating expenses</t>
        </is>
      </c>
      <c r="B40" s="4" t="inlineStr">
        <is>
          <t>rr_ExpensesOverAssets</t>
        </is>
      </c>
      <c r="C40" s="4" t="inlineStr">
        <is>
          <t>1.00%</t>
        </is>
      </c>
    </row>
    <row r="41">
      <c r="A41" s="4" t="inlineStr">
        <is>
          <t>1 Year</t>
        </is>
      </c>
      <c r="B41" s="4" t="inlineStr">
        <is>
          <t>rr_ExpenseExampleYear01</t>
        </is>
      </c>
      <c r="C41" s="5" t="n">
        <v>102</v>
      </c>
    </row>
    <row r="42">
      <c r="A42" s="4" t="inlineStr">
        <is>
          <t>3 Years</t>
        </is>
      </c>
      <c r="B42" s="4" t="inlineStr">
        <is>
          <t>rr_ExpenseExampleYear03</t>
        </is>
      </c>
      <c r="C42" s="6" t="n">
        <v>318</v>
      </c>
    </row>
    <row r="43">
      <c r="A43" s="4" t="inlineStr">
        <is>
          <t>5 Years</t>
        </is>
      </c>
      <c r="B43" s="4" t="inlineStr">
        <is>
          <t>rr_ExpenseExampleYear05</t>
        </is>
      </c>
      <c r="C43" s="6" t="n">
        <v>552</v>
      </c>
    </row>
    <row r="44">
      <c r="A44" s="4" t="inlineStr">
        <is>
          <t>10 Years</t>
        </is>
      </c>
      <c r="B44" s="4" t="inlineStr">
        <is>
          <t>rr_ExpenseExampleYear10</t>
        </is>
      </c>
      <c r="C44" s="5" t="n">
        <v>1225</v>
      </c>
    </row>
    <row r="45">
      <c r="A45" s="4" t="inlineStr">
        <is>
          <t>SMALL CAP EQUITY FUND | Investor</t>
        </is>
      </c>
    </row>
    <row r="46">
      <c r="A46" s="3" t="inlineStr">
        <is>
          <t>Risk Return Abstract</t>
        </is>
      </c>
      <c r="B46" s="4" t="inlineStr">
        <is>
          <t>rr_RiskReturnAbstract</t>
        </is>
      </c>
    </row>
    <row r="47">
      <c r="A47" s="4" t="inlineStr">
        <is>
          <t>Management fee</t>
        </is>
      </c>
      <c r="B47" s="4" t="inlineStr">
        <is>
          <t>rr_ManagementFeesOverAssets</t>
        </is>
      </c>
      <c r="C47" s="4" t="inlineStr">
        <is>
          <t>0.89%</t>
        </is>
      </c>
    </row>
    <row r="48">
      <c r="A48" s="4" t="inlineStr">
        <is>
          <t>Other expenses</t>
        </is>
      </c>
      <c r="B48" s="4" t="inlineStr">
        <is>
          <t>rr_OtherExpensesOverAssets</t>
        </is>
      </c>
      <c r="C48" s="4" t="inlineStr">
        <is>
          <t>0.36%</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1.26%</t>
        </is>
      </c>
    </row>
    <row r="51">
      <c r="A51" s="4" t="inlineStr">
        <is>
          <t>1 Year</t>
        </is>
      </c>
      <c r="B51" s="4" t="inlineStr">
        <is>
          <t>rr_ExpenseExampleYear01</t>
        </is>
      </c>
      <c r="C51" s="5" t="n">
        <v>128</v>
      </c>
    </row>
    <row r="52">
      <c r="A52" s="4" t="inlineStr">
        <is>
          <t>3 Years</t>
        </is>
      </c>
      <c r="B52" s="4" t="inlineStr">
        <is>
          <t>rr_ExpenseExampleYear03</t>
        </is>
      </c>
      <c r="C52" s="6" t="n">
        <v>400</v>
      </c>
    </row>
    <row r="53">
      <c r="A53" s="4" t="inlineStr">
        <is>
          <t>5 Years</t>
        </is>
      </c>
      <c r="B53" s="4" t="inlineStr">
        <is>
          <t>rr_ExpenseExampleYear05</t>
        </is>
      </c>
      <c r="C53" s="6" t="n">
        <v>692</v>
      </c>
    </row>
    <row r="54">
      <c r="A54" s="4" t="inlineStr">
        <is>
          <t>10 Years</t>
        </is>
      </c>
      <c r="B54" s="4" t="inlineStr">
        <is>
          <t>rr_ExpenseExampleYear10</t>
        </is>
      </c>
      <c r="C54" s="5" t="n">
        <v>1523</v>
      </c>
    </row>
    <row r="55">
      <c r="A55" s="4" t="inlineStr">
        <is>
          <t>2011</t>
        </is>
      </c>
      <c r="B55" s="4" t="inlineStr">
        <is>
          <t>rr_AnnualReturn2011</t>
        </is>
      </c>
      <c r="C55" s="4" t="inlineStr">
        <is>
          <t>1.22%</t>
        </is>
      </c>
    </row>
    <row r="56">
      <c r="A56" s="4" t="inlineStr">
        <is>
          <t>2012</t>
        </is>
      </c>
      <c r="B56" s="4" t="inlineStr">
        <is>
          <t>rr_AnnualReturn2012</t>
        </is>
      </c>
      <c r="C56" s="4" t="inlineStr">
        <is>
          <t>15.02%</t>
        </is>
      </c>
    </row>
    <row r="57">
      <c r="A57" s="4" t="inlineStr">
        <is>
          <t>2013</t>
        </is>
      </c>
      <c r="B57" s="4" t="inlineStr">
        <is>
          <t>rr_AnnualReturn2013</t>
        </is>
      </c>
      <c r="C57" s="4" t="inlineStr">
        <is>
          <t>38.09%</t>
        </is>
      </c>
    </row>
    <row r="58">
      <c r="A58" s="4" t="inlineStr">
        <is>
          <t>2014</t>
        </is>
      </c>
      <c r="B58" s="4" t="inlineStr">
        <is>
          <t>rr_AnnualReturn2014</t>
        </is>
      </c>
      <c r="C58" s="4" t="inlineStr">
        <is>
          <t>3.83%</t>
        </is>
      </c>
    </row>
    <row r="59">
      <c r="A59" s="4" t="inlineStr">
        <is>
          <t>2015</t>
        </is>
      </c>
      <c r="B59" s="4" t="inlineStr">
        <is>
          <t>rr_AnnualReturn2015</t>
        </is>
      </c>
      <c r="C59" s="4" t="inlineStr">
        <is>
          <t>(5.91%)</t>
        </is>
      </c>
    </row>
    <row r="60">
      <c r="A60" s="4" t="inlineStr">
        <is>
          <t>2016</t>
        </is>
      </c>
      <c r="B60" s="4" t="inlineStr">
        <is>
          <t>rr_AnnualReturn2016</t>
        </is>
      </c>
      <c r="C60" s="4" t="inlineStr">
        <is>
          <t>17.17%</t>
        </is>
      </c>
    </row>
    <row r="61">
      <c r="A61" s="4" t="inlineStr">
        <is>
          <t>2017</t>
        </is>
      </c>
      <c r="B61" s="4" t="inlineStr">
        <is>
          <t>rr_AnnualReturn2017</t>
        </is>
      </c>
      <c r="C61" s="4" t="inlineStr">
        <is>
          <t>12.67%</t>
        </is>
      </c>
    </row>
    <row r="62">
      <c r="A62" s="4" t="inlineStr">
        <is>
          <t>2018</t>
        </is>
      </c>
      <c r="B62" s="4" t="inlineStr">
        <is>
          <t>rr_AnnualReturn2018</t>
        </is>
      </c>
      <c r="C62" s="4" t="inlineStr">
        <is>
          <t>(12.22%)</t>
        </is>
      </c>
    </row>
    <row r="63">
      <c r="A63" s="4" t="inlineStr">
        <is>
          <t>2019</t>
        </is>
      </c>
      <c r="B63" s="4" t="inlineStr">
        <is>
          <t>rr_AnnualReturn2019</t>
        </is>
      </c>
      <c r="C63" s="4" t="inlineStr">
        <is>
          <t>24.97%</t>
        </is>
      </c>
    </row>
    <row r="64">
      <c r="A64" s="4" t="inlineStr">
        <is>
          <t>2020</t>
        </is>
      </c>
      <c r="B64" s="4" t="inlineStr">
        <is>
          <t>rr_AnnualReturn2020</t>
        </is>
      </c>
      <c r="C64" s="4" t="inlineStr">
        <is>
          <t>19.75%</t>
        </is>
      </c>
    </row>
    <row r="65">
      <c r="A65" s="4" t="inlineStr">
        <is>
          <t>Highest Quarterly Return, Label</t>
        </is>
      </c>
      <c r="B65" s="4" t="inlineStr">
        <is>
          <t>rr_HighestQuarterlyReturnLabel</t>
        </is>
      </c>
      <c r="C65" s="4" t="inlineStr">
        <is>
          <t>&amp;lt;span style="font-family:Times New Roman;font-size:8pt;font-weight:bold;padding-left:0.0%;"&gt;Best Quarter:&amp;lt;/span&gt;</t>
        </is>
      </c>
    </row>
    <row r="66">
      <c r="A66" s="4" t="inlineStr">
        <is>
          <t>Highest Quarterly Return, Date</t>
        </is>
      </c>
      <c r="B66" s="4" t="inlineStr">
        <is>
          <t>rr_BarChartHighestQuarterlyReturnDate</t>
        </is>
      </c>
      <c r="C66" s="4" t="inlineStr">
        <is>
          <t>Dec. 31,
		2020</t>
        </is>
      </c>
    </row>
    <row r="67">
      <c r="A67" s="4" t="inlineStr">
        <is>
          <t>Highest Quarterly Return</t>
        </is>
      </c>
      <c r="B67" s="4" t="inlineStr">
        <is>
          <t>rr_BarChartHighestQuarterlyReturn</t>
        </is>
      </c>
      <c r="C67" s="4" t="inlineStr">
        <is>
          <t>30.40%</t>
        </is>
      </c>
    </row>
    <row r="68">
      <c r="A68" s="4" t="inlineStr">
        <is>
          <t>Lowest Quarterly Return, Label</t>
        </is>
      </c>
      <c r="B68" s="4" t="inlineStr">
        <is>
          <t>rr_LowestQuarterlyReturnLabel</t>
        </is>
      </c>
      <c r="C68" s="4" t="inlineStr">
        <is>
          <t>&amp;lt;span style="font-family:Times New Roman;font-size:8pt;font-weight:bold;padding-left:0.0%;"&gt;Worst Quarter:&amp;lt;/span&gt;</t>
        </is>
      </c>
    </row>
    <row r="69">
      <c r="A69" s="4" t="inlineStr">
        <is>
          <t>Lowest Quarterly Return, Date</t>
        </is>
      </c>
      <c r="B69" s="4" t="inlineStr">
        <is>
          <t>rr_BarChartLowestQuarterlyReturnDate</t>
        </is>
      </c>
      <c r="C69" s="4" t="inlineStr">
        <is>
          <t>Mar. 31,
		2020</t>
        </is>
      </c>
    </row>
    <row r="70">
      <c r="A70" s="4" t="inlineStr">
        <is>
          <t>Lowest Quarterly Return</t>
        </is>
      </c>
      <c r="B70" s="4" t="inlineStr">
        <is>
          <t>rr_BarChartLowestQuarterlyReturn</t>
        </is>
      </c>
      <c r="C70" s="4" t="inlineStr">
        <is>
          <t>(29.18%)</t>
        </is>
      </c>
    </row>
    <row r="71">
      <c r="A71" s="4" t="inlineStr">
        <is>
          <t>SMALL CAP EQUITY FUND | before taxes | Institutional</t>
        </is>
      </c>
    </row>
    <row r="72">
      <c r="A72" s="3" t="inlineStr">
        <is>
          <t>Risk Return Abstract</t>
        </is>
      </c>
      <c r="B72" s="4" t="inlineStr">
        <is>
          <t>rr_RiskReturnAbstract</t>
        </is>
      </c>
    </row>
    <row r="73">
      <c r="A73" s="4" t="inlineStr">
        <is>
          <t>One Year</t>
        </is>
      </c>
      <c r="B73" s="4" t="inlineStr">
        <is>
          <t>rr_AverageAnnualReturnYear01</t>
        </is>
      </c>
      <c r="C73" s="4" t="inlineStr">
        <is>
          <t>20.07%</t>
        </is>
      </c>
    </row>
    <row r="74">
      <c r="A74" s="4" t="inlineStr">
        <is>
          <t>Five Years</t>
        </is>
      </c>
      <c r="B74" s="4" t="inlineStr">
        <is>
          <t>rr_AverageAnnualReturnYear05</t>
        </is>
      </c>
      <c r="C74" s="4" t="inlineStr">
        <is>
          <t>11.93%</t>
        </is>
      </c>
    </row>
    <row r="75">
      <c r="A75" s="4" t="inlineStr">
        <is>
          <t>Ten Years</t>
        </is>
      </c>
      <c r="B75" s="4" t="inlineStr">
        <is>
          <t>rr_AverageAnnualReturnYear10</t>
        </is>
      </c>
      <c r="C75" s="4" t="inlineStr">
        <is>
          <t>10.80%</t>
        </is>
      </c>
    </row>
    <row r="76">
      <c r="A76" s="4" t="inlineStr">
        <is>
          <t>SMALL CAP EQUITY FUND | before taxes | Investor</t>
        </is>
      </c>
    </row>
    <row r="77">
      <c r="A77" s="3" t="inlineStr">
        <is>
          <t>Risk Return Abstract</t>
        </is>
      </c>
      <c r="B77" s="4" t="inlineStr">
        <is>
          <t>rr_RiskReturnAbstract</t>
        </is>
      </c>
    </row>
    <row r="78">
      <c r="A78" s="4" t="inlineStr">
        <is>
          <t>One Year</t>
        </is>
      </c>
      <c r="B78" s="4" t="inlineStr">
        <is>
          <t>rr_AverageAnnualReturnYear01</t>
        </is>
      </c>
      <c r="C78" s="4" t="inlineStr">
        <is>
          <t>19.75%</t>
        </is>
      </c>
    </row>
    <row r="79">
      <c r="A79" s="4" t="inlineStr">
        <is>
          <t>Five Years</t>
        </is>
      </c>
      <c r="B79" s="4" t="inlineStr">
        <is>
          <t>rr_AverageAnnualReturnYear05</t>
        </is>
      </c>
      <c r="C79" s="4" t="inlineStr">
        <is>
          <t>11.64%</t>
        </is>
      </c>
    </row>
    <row r="80">
      <c r="A80" s="4" t="inlineStr">
        <is>
          <t>Ten Years</t>
        </is>
      </c>
      <c r="B80" s="4" t="inlineStr">
        <is>
          <t>rr_AverageAnnualReturnYear10</t>
        </is>
      </c>
      <c r="C80" s="4" t="inlineStr">
        <is>
          <t>10.54%</t>
        </is>
      </c>
    </row>
    <row r="81">
      <c r="A81" s="4" t="inlineStr">
        <is>
          <t>SMALL CAP EQUITY FUND | After Taxes on Distributions | Investor</t>
        </is>
      </c>
    </row>
    <row r="82">
      <c r="A82" s="3" t="inlineStr">
        <is>
          <t>Risk Return Abstract</t>
        </is>
      </c>
      <c r="B82" s="4" t="inlineStr">
        <is>
          <t>rr_RiskReturnAbstract</t>
        </is>
      </c>
    </row>
    <row r="83">
      <c r="A83" s="4" t="inlineStr">
        <is>
          <t>One Year</t>
        </is>
      </c>
      <c r="B83" s="4" t="inlineStr">
        <is>
          <t>rr_AverageAnnualReturnYear01</t>
        </is>
      </c>
      <c r="C83" s="4" t="inlineStr">
        <is>
          <t>19.42%</t>
        </is>
      </c>
      <c r="D83" s="4" t="inlineStr">
        <is>
          <t>[1]</t>
        </is>
      </c>
    </row>
    <row r="84">
      <c r="A84" s="4" t="inlineStr">
        <is>
          <t>Five Years</t>
        </is>
      </c>
      <c r="B84" s="4" t="inlineStr">
        <is>
          <t>rr_AverageAnnualReturnYear05</t>
        </is>
      </c>
      <c r="C84" s="4" t="inlineStr">
        <is>
          <t>9.76%</t>
        </is>
      </c>
      <c r="D84" s="4" t="inlineStr">
        <is>
          <t>[1]</t>
        </is>
      </c>
    </row>
    <row r="85">
      <c r="A85" s="4" t="inlineStr">
        <is>
          <t>Ten Years</t>
        </is>
      </c>
      <c r="B85" s="4" t="inlineStr">
        <is>
          <t>rr_AverageAnnualReturnYear10</t>
        </is>
      </c>
      <c r="C85" s="4" t="inlineStr">
        <is>
          <t>8.47%</t>
        </is>
      </c>
      <c r="D85" s="4" t="inlineStr">
        <is>
          <t>[1]</t>
        </is>
      </c>
    </row>
    <row r="86">
      <c r="A86" s="4" t="inlineStr">
        <is>
          <t>SMALL CAP EQUITY FUND | after taxes on distributions and sale of Fund shares | Investor</t>
        </is>
      </c>
    </row>
    <row r="87">
      <c r="A87" s="3" t="inlineStr">
        <is>
          <t>Risk Return Abstract</t>
        </is>
      </c>
      <c r="B87" s="4" t="inlineStr">
        <is>
          <t>rr_RiskReturnAbstract</t>
        </is>
      </c>
    </row>
    <row r="88">
      <c r="A88" s="4" t="inlineStr">
        <is>
          <t>One Year</t>
        </is>
      </c>
      <c r="B88" s="4" t="inlineStr">
        <is>
          <t>rr_AverageAnnualReturnYear01</t>
        </is>
      </c>
      <c r="C88" s="4" t="inlineStr">
        <is>
          <t>11.91%</t>
        </is>
      </c>
      <c r="D88" s="4" t="inlineStr">
        <is>
          <t>[1]</t>
        </is>
      </c>
    </row>
    <row r="89">
      <c r="A89" s="4" t="inlineStr">
        <is>
          <t>Five Years</t>
        </is>
      </c>
      <c r="B89" s="4" t="inlineStr">
        <is>
          <t>rr_AverageAnnualReturnYear05</t>
        </is>
      </c>
      <c r="C89" s="4" t="inlineStr">
        <is>
          <t>8.77%</t>
        </is>
      </c>
      <c r="D89" s="4" t="inlineStr">
        <is>
          <t>[1]</t>
        </is>
      </c>
    </row>
    <row r="90">
      <c r="A90" s="4" t="inlineStr">
        <is>
          <t>Ten Years</t>
        </is>
      </c>
      <c r="B90" s="4" t="inlineStr">
        <is>
          <t>rr_AverageAnnualReturnYear10</t>
        </is>
      </c>
      <c r="C90" s="4" t="inlineStr">
        <is>
          <t>7.97%</t>
        </is>
      </c>
      <c r="D90" s="4" t="inlineStr">
        <is>
          <t>[1]</t>
        </is>
      </c>
    </row>
    <row r="91">
      <c r="A91" s="4" t="inlineStr">
        <is>
          <t>SMALL CAP EQUITY FUND | Russell 2000® Index (reflects no deduction for fees, expenses or taxes)</t>
        </is>
      </c>
    </row>
    <row r="92">
      <c r="A92" s="3" t="inlineStr">
        <is>
          <t>Risk Return Abstract</t>
        </is>
      </c>
      <c r="B92" s="4" t="inlineStr">
        <is>
          <t>rr_RiskReturnAbstract</t>
        </is>
      </c>
    </row>
    <row r="93">
      <c r="A93" s="4" t="inlineStr">
        <is>
          <t>One Year</t>
        </is>
      </c>
      <c r="B93" s="4" t="inlineStr">
        <is>
          <t>rr_AverageAnnualReturnYear01</t>
        </is>
      </c>
      <c r="C93" s="4" t="inlineStr">
        <is>
          <t>19.90%</t>
        </is>
      </c>
    </row>
    <row r="94">
      <c r="A94" s="4" t="inlineStr">
        <is>
          <t>Five Years</t>
        </is>
      </c>
      <c r="B94" s="4" t="inlineStr">
        <is>
          <t>rr_AverageAnnualReturnYear05</t>
        </is>
      </c>
      <c r="C94" s="4" t="inlineStr">
        <is>
          <t>13.24%</t>
        </is>
      </c>
    </row>
    <row r="95">
      <c r="A95" s="4" t="inlineStr">
        <is>
          <t>Ten Years</t>
        </is>
      </c>
      <c r="B95" s="4" t="inlineStr">
        <is>
          <t>rr_AverageAnnualReturnYear10</t>
        </is>
      </c>
      <c r="C95" s="4" t="inlineStr">
        <is>
          <t>11.19%</t>
        </is>
      </c>
    </row>
    <row r="96"/>
    <row r="97">
      <c r="A97" s="4" t="inlineStr">
        <is>
          <t>[1]</t>
        </is>
      </c>
      <c r="B97"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sheetData>
  <mergeCells count="3">
    <mergeCell ref="C1:D1"/>
    <mergeCell ref="A96:C96"/>
    <mergeCell ref="B97:C9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International Equity Index Fund</t>
        </is>
      </c>
    </row>
    <row r="3">
      <c r="A3" s="4" t="inlineStr">
        <is>
          <t>GuideStone Funds International Equity Index Fund</t>
        </is>
      </c>
    </row>
    <row r="4">
      <c r="A4" s="4" t="inlineStr">
        <is>
          <t>&amp;lt;span style="color:#000000;font-family:Times New Roman;font-size:12pt;font-weight:bold;"&gt;Investment Objective&amp;lt;/span&gt;</t>
        </is>
      </c>
    </row>
    <row r="5">
      <c r="A5" s="4" t="inlineStr">
        <is>
          <t>The International Equity Index Fund seeks to provide investment results approximating the aggregate price and dividend performance of the securities included in the MSCI Europe, Australasia and Far East Index (“MSCI EAFE Index”).</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International Equity Index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pense example shows the impact of fee waivers or repayments only for the first year and is calculated assuming total annual Fund operating expenses, prior to waivers or repayments, for all other years.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2 % of the average value of its portfolio.</t>
        </is>
      </c>
    </row>
    <row r="13">
      <c r="A13" s="4" t="inlineStr">
        <is>
          <t>&amp;lt;span style="color:#000000;font-family:Times New Roman;font-size:12pt;font-weight:bold;margin-left:0%;"&gt;Principal Investment Strategies&amp;lt;/span&gt;</t>
        </is>
      </c>
    </row>
    <row r="14">
      <c r="A14" s="4" t="inlineStr">
        <is>
          <t>• Under normal market conditions, the Fund will invest substantially all, and normally at least 80% of its total assets, in the equity securities (primarily common stocks) included in the MSCI EAFE Index, in weightings that approximate the relative composition of the securities contained in the MSCI EAFE Index. • The Fund may invest to a lesser extent in derivative instruments, including exchange listed futures and foreign currency forward contracts, that are based on: • The MSCI EAFE Index; • Companies included in the MSCI EAFE Index; or • Stock indexes comparable to the MSCI EAFE Index. • The MSCI EAFE Index is as an equity index which captures large- and mid-cap representation across developed market countries around the world, excluding the United States and Canada. The MSCI EAFE Index covers approximately 85% of the free float-adjusted market capitalization in each country. As of March 31, 2021, the MSCI EAFE Index consisted of 876 constituents, representing the following 21 developed market countries: Australia, Austria, Belgium, Denmark, Finland, France, Germany, Hong Kong, Ireland, Israel, Italy, Japan, the Netherlands, New Zealand, Norway, Portugal, Singapore, Spain, Sweden, Switzerland and the United Kingdom. • The Fund is passively managed, which means it tries to duplicate the investment composition and performance of the MSCI EAFE Index using computer programs and statistical procedures. As a result, the Sub-Adviser does not use traditional methods of fund investment management for the Fund, such as selecting securities on the basis of economic, financial and market analysis. Rather, the Sub-Adviser buys and sells securities in response to changes in the MSCI EAFE Index. Because the Fund has fees and transaction expenses (while the MSCI EAFE Index has none), returns are likely to be below those of the MSCI EAFE Index. • Because the proportion of assets allocated to each country will approximate the relative country weights in the MSCI EAFE Index, more than 25% of the Fund’s assets may be invested in a single country (such as the United Kingdom and Japan). This may make the Fund’s performance more dependent upon the performance of a single country than if the Fund allocated its assets among issuers in a larger number of countries. • The correlation between the Fund’s performance and the MSCI EAFE Index is expected to be greater than 98%. However, it could be lower in certain market environments and due to certain stocks that may be excluded from the Fund’s portfolio because of faith-based investment policies and restrictions (100% would indicate perfect correlation). • Equity securities of foreign companies are predominantly traded on foreign stock exchanges in foreign currencies. • The Fund may invest to a lesser extent in American Depositary Receipts (“ADRs”) and Global Depositary Receipts (“GDRs”) and other similar instruments, each of which represents ownership of underlying foreign securities denominated in currencies other than that of the country of incorporation. The Fund may invest in sponsored or unsponsored depositary receipts. • The Fund may invest its uninvested cash in high-quality, short-term debt securities, which may include repurchase agreements and high-quality money market instruments, and also may invest uninvested cash in the GuideStone Funds Money Market Fund. • The Fund uses one or more Sub-Advisers to manage its portfolio under the oversight of the Adviser. The Adviser recommends sub-adviser selections to the Board of Trustees of GuideStone Funds based on a variety of qualitative and quantitative factors in an attempt to maximize return across the entire portfolio while minimizing risk to the extent possible.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Market Risk, Faith-Based Investing Risk, Equity Risk, Foreign Securities Risk and Index Strategy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international equity markets or the equity securities that the Fund buys will increase in value. It is possible to lose money by investing in the Fund.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Derivative contracts on non-U.S. currencies involve a risk of loss if currency exchange rates move against the Fund. • Depositary Receipts Risk: Investments in depositary receipts (including ADRs, European Depositary Receipts and GDR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s faith-based investment policies and restrictions may prevent the Fund from investing in certain securities which comprise the index, which may cause the Fund to have lower performance than the index and contribute to a lower correlation between the performance of the Fund and the index. Therefore, there can be no assurance that the performance of the index strategy will match that of the benchmark index.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eographic Concentration Risk: Investments in a particular country or geographic region may be particularly susceptible to political, diplomatic or economic conditions and regulatory requirements. To the extent the Fund concentrates its investments in a particular country, region or group of regions, the Fund may be more volatile than a more geographically diversified fund. • Index Strategy Risk: The Fund employs an index strategy, that is, it generally invests in the securities included in its index or a representative sample of such securities regardless of market trends. The Fund generally will not modify its index strategy to respond to changes in the economy, which means that it may be particularly susceptible to a general decline in the market segment relating to the relevant index. To the extent the companies represented in the index are concentrated in particular sectors or industries, the Fund is subject to investment concentration risk. In addition, although the index strategy attempts to closely track its benchmark index, the Fund may not invest in all of the securities in the index. Also, the Fund’s fees and expenses will reduce the Fund’s returns, unlike those of the benchmark index. Cash flow into and out of the Fund, portfolio transaction costs, changes in the securities that comprise the index, and the Fund’s valuation procedures also may affect the Fund’s performance. Therefore, there can be no assurance that the performance of the index strategy will match that of the benchmark index. • Large Capitalization Companies Risk: There is a risk that large capitalization stocks may not perform as well as other asset classes or the U.S. stock market as a whole. Larger, more established companies may be unable to respond quickly to new competitive challenges such as changes in technology and consumer tastes. Many larger companies may not be able to attain the high growth rate of successful smaller companies, especially during extended periods of economic expansion.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id-Capitalization Companies Risk: Medium-sized company ( i.e. , mid-cap) stocks have historically been subject to greater investment risk than large company stocks. They generally are more vulnerable than larger companies to adverse business or economic developments. The risks generally associated with these companies include more limited product lines, markets and financial resources, lack of management depth or experience, dependency on key personnel and vulnerability to adverse market and economic developments. Accordingly, the prices of medium-sized company stocks tend to be more volatile than prices of large company stocks. • Sub-Adviser Risk: The performance of the Fund will depend on how successfully its Sub-Adviser pursues its investment strategies.</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stitutional Class shares. The table provides some indication of the risks of investing in the Fund by showing how the Fund’s Institutional Class returns, both before and after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19">
      <c r="A19" s="4" t="inlineStr">
        <is>
          <t>&amp;lt;span style="color:#FFFFFF;font-family:Times New Roman;font-size:9.25pt;font-weight:bold;"&gt;Institutional Class Annual Total Returns&amp;lt;/span&gt;&amp;lt;span style="color:#FFFFFF;font-family:Times New Roman;font-size:9.25pt;"&gt; years ended 12/31&amp;lt;/span&gt;</t>
        </is>
      </c>
    </row>
    <row r="20">
      <c r="A20" s="4" t="inlineStr">
        <is>
          <t>Best Quarter: 15.99% 6/30/2020 Worst Quarter: (22.91)% 3/31/2020</t>
        </is>
      </c>
    </row>
    <row r="21">
      <c r="A21" s="4" t="inlineStr">
        <is>
          <t>&amp;lt;span style="color:#FFFFFF;font-family:Times New Roman;font-size:9.75pt;font-weight:bold;margin-left:2.43%;"&gt;Average Annual Total Returns&amp;lt;/span&gt;&amp;lt;span style="color:#FFFFFF;font-family:Times New Roman;font-size:9.75pt;"&gt; as of 12/31/20&amp;lt;/span&gt;</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3" customWidth="1" min="2" max="2"/>
  </cols>
  <sheetData>
    <row r="1">
      <c r="A1" s="1" t="inlineStr">
        <is>
          <t>Annual Fund Operating Expenses - International Equity Index Fund - Institutional</t>
        </is>
      </c>
      <c r="B1" s="2" t="inlineStr">
        <is>
          <t>May 01, 2021</t>
        </is>
      </c>
    </row>
    <row r="2">
      <c r="A2" s="3" t="inlineStr">
        <is>
          <t>Operating Expenses:</t>
        </is>
      </c>
    </row>
    <row r="3">
      <c r="A3" s="4" t="inlineStr">
        <is>
          <t>Management fee</t>
        </is>
      </c>
      <c r="B3" s="4" t="inlineStr">
        <is>
          <t>0.11%</t>
        </is>
      </c>
    </row>
    <row r="4">
      <c r="A4" s="4" t="inlineStr">
        <is>
          <t>Other expenses</t>
        </is>
      </c>
      <c r="B4" s="4" t="inlineStr">
        <is>
          <t>0.11%</t>
        </is>
      </c>
    </row>
    <row r="5">
      <c r="A5" s="4" t="inlineStr">
        <is>
          <t>Acquired fund fees and expenses</t>
        </is>
      </c>
      <c r="B5" s="4" t="inlineStr">
        <is>
          <t>0.01%</t>
        </is>
      </c>
    </row>
    <row r="6">
      <c r="A6" s="4" t="inlineStr">
        <is>
          <t>Total annual Fund operating expenses</t>
        </is>
      </c>
      <c r="B6" s="4" t="inlineStr">
        <is>
          <t>0.23%</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0" customWidth="1" min="2" max="2"/>
  </cols>
  <sheetData>
    <row r="1">
      <c r="A1" s="1" t="inlineStr">
        <is>
          <t>Expense Example - International Equity Index Fund - Institutional</t>
        </is>
      </c>
      <c r="B1" s="2" t="inlineStr">
        <is>
          <t>May 01, 2021USD ($)</t>
        </is>
      </c>
    </row>
    <row r="2">
      <c r="A2" s="3" t="inlineStr">
        <is>
          <t>Expense Example:</t>
        </is>
      </c>
    </row>
    <row r="3">
      <c r="A3" s="4" t="inlineStr">
        <is>
          <t>1 Year</t>
        </is>
      </c>
      <c r="B3" s="5" t="n">
        <v>24</v>
      </c>
    </row>
    <row r="4">
      <c r="A4" s="4" t="inlineStr">
        <is>
          <t>3 Years</t>
        </is>
      </c>
      <c r="B4" s="6" t="n">
        <v>74</v>
      </c>
    </row>
    <row r="5">
      <c r="A5" s="4" t="inlineStr">
        <is>
          <t>5 Years</t>
        </is>
      </c>
      <c r="B5" s="6" t="n">
        <v>130</v>
      </c>
    </row>
    <row r="6">
      <c r="A6" s="4" t="inlineStr">
        <is>
          <t>10 Years</t>
        </is>
      </c>
      <c r="B6" s="5" t="n">
        <v>293</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s>
  <sheetData>
    <row r="1">
      <c r="A1" s="1" t="inlineStr">
        <is>
          <t>Annual Total Returns[BarChart] - International Equity Index Fund - Institutional</t>
        </is>
      </c>
      <c r="B1" s="2" t="inlineStr">
        <is>
          <t>2015</t>
        </is>
      </c>
      <c r="C1" s="2" t="inlineStr">
        <is>
          <t>2016</t>
        </is>
      </c>
      <c r="D1" s="2" t="inlineStr">
        <is>
          <t>2017</t>
        </is>
      </c>
      <c r="E1" s="2" t="inlineStr">
        <is>
          <t>2018</t>
        </is>
      </c>
      <c r="F1" s="2" t="inlineStr">
        <is>
          <t>2019</t>
        </is>
      </c>
      <c r="G1" s="2" t="inlineStr">
        <is>
          <t>2020</t>
        </is>
      </c>
    </row>
    <row r="2">
      <c r="A2" s="4" t="inlineStr">
        <is>
          <t>Total</t>
        </is>
      </c>
      <c r="B2" s="4" t="inlineStr">
        <is>
          <t>(9.88%)</t>
        </is>
      </c>
      <c r="C2" s="4" t="inlineStr">
        <is>
          <t>1.63%</t>
        </is>
      </c>
      <c r="D2" s="4" t="inlineStr">
        <is>
          <t>24.69%</t>
        </is>
      </c>
      <c r="E2" s="4" t="inlineStr">
        <is>
          <t>(12.86%)</t>
        </is>
      </c>
      <c r="F2" s="4" t="inlineStr">
        <is>
          <t>21.21%</t>
        </is>
      </c>
      <c r="G2" s="4" t="inlineStr">
        <is>
          <t>8.17%</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MyDestination 2025 Fund</t>
        </is>
      </c>
    </row>
    <row r="5">
      <c r="A5" s="3" t="inlineStr">
        <is>
          <t>Risk Return Abstract</t>
        </is>
      </c>
      <c r="B5" s="4" t="inlineStr">
        <is>
          <t>rr_RiskReturnAbstract</t>
        </is>
      </c>
    </row>
    <row r="6">
      <c r="A6" s="4" t="inlineStr">
        <is>
          <t>Risk/Return [Heading]</t>
        </is>
      </c>
      <c r="B6" s="4" t="inlineStr">
        <is>
          <t>rr_RiskReturnHeading</t>
        </is>
      </c>
      <c r="C6" s="4" t="inlineStr">
        <is>
          <t>GuideStone Funds MyDestination 2025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MyDestination 2025 Fund seeks the highest total return over time consistent with its asset mix. Total return includes capital appreciation and income.</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MyDestination 2025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8pt;"&gt;April 30, 2022&amp;lt;/span&gt;</t>
        </is>
      </c>
    </row>
    <row r="13">
      <c r="A13" s="4" t="inlineStr">
        <is>
          <t>Portfolio Turnover [Heading]</t>
        </is>
      </c>
      <c r="B13" s="4" t="inlineStr">
        <is>
          <t>rr_PortfolioTurnoverHeading</t>
        </is>
      </c>
      <c r="C13" s="4" t="inlineStr">
        <is>
          <t>&amp;lt;span style="color:#FFFFFF;font-family:Times New Roman;font-size:9.75pt;font-weight:bold;margin-left:2.4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9 % of the average value of its portfolio.</t>
        </is>
      </c>
    </row>
    <row r="15">
      <c r="A15" s="4" t="inlineStr">
        <is>
          <t>Portfolio Turnover, Rate</t>
        </is>
      </c>
      <c r="B15" s="4" t="inlineStr">
        <is>
          <t>rr_PortfolioTurnoverRate</t>
        </is>
      </c>
      <c r="C15" s="4" t="inlineStr">
        <is>
          <t>19.00%</t>
        </is>
      </c>
    </row>
    <row r="16">
      <c r="A16" s="4" t="inlineStr">
        <is>
          <t>Expense Example [Heading]</t>
        </is>
      </c>
      <c r="B16" s="4" t="inlineStr">
        <is>
          <t>rr_ExpenseExampleHeading</t>
        </is>
      </c>
      <c r="C16" s="4" t="inlineStr">
        <is>
          <t>&amp;lt;span style="color:#FFFFFF;font-family:Times New Roman;font-size:9.75pt;font-weight:bold;"&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pense example shows the impact of fee waivers or repayments only for the first year and is calculated assuming total annual Fund operating expenses, prior to waivers or repayments, for all other years. Finally, the example assumes that all dividends and other distributions are reinvested.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2pt;font-weight:bold;"&gt;Principal Investment Strategies&amp;lt;/span&gt;</t>
        </is>
      </c>
    </row>
    <row r="19">
      <c r="A19" s="4" t="inlineStr">
        <is>
          <t>Strategy Narrative [Text Block]</t>
        </is>
      </c>
      <c r="B19" s="4" t="inlineStr">
        <is>
          <t>rr_StrategyNarrativeTextBlock</t>
        </is>
      </c>
      <c r="C19" s="4" t="inlineStr">
        <is>
          <t>• The Fund pursues its objective by investing primarily in a diversified portfolio of GuideStone Funds Select Funds (“Select Funds”) that represent various asset classes. The Fund is managed to the specific retirement year included in its name (“Target Date”) and assumes a retirement age of 65. The Target Date refers to the approximate year an investor in the Fund would plan to retire and likely stop making new investments in the Fund. The Fund is designed for an investor who anticipates retiring at or near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 • Over time, the allocation to the asset classes will change according to a predetermined “glide path” shown in the chart below. The glide path adjusts the percentage of fixed income securities and the percentage of equity securities to become more conservative each year until approximately 15 years after the Target Date. The Fund is not designed for a lump sum redemption at the retirement date. The Fund pursues the maximum amount of capital growth consistent with a reasonable amount of risk during an investor’s pre-retirement years and is intended to serve as a post-retirement investment vehicle with allocations designed to support an income stream during retirement along with some portfolio growth that exceeds inflation. The Fund does not guarantee a particular level of income through retirement. • The Adviser uses the following glide path to allocate the Fund’s assets. • At the Target Date, the Fund’s allocation to equities will be approximately 49% of its assets. The Fund’s exposure to equities will continue to decline until approximately 15 years after its Target Date, when its allocation to equities will remain fixed at approximately 31% of its assets and the majority of the remainder will be invested in fixed income securities with allocations to real assets and alternative investments. • The asset classes in which the Fund may invest through the Select Funds or other investments (such as other investment companies, including exchange-traded funds (“ETF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Real assets (such as inflation-indexed bonds, real estate-related securities, equity securities of real estate investment trusts (“REITs”), commoditie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is not limited with respect to the maturity, duration or credit quality of the fixed income securities in which it invests. • As part of its allocation to the equities asset class, the Fund may invest in Select Funds or other investments that employ an index strategy, which seeks to provide investment results approximating the returns of a specified index. • The Adviser establishes the asset mix of the Fund based on the Target Date and selects the underlying investments in which to invest using its proprietary investment process, which is based on fundamental research regarding the investment characteristics of each asset class and the underlying Select Funds or other investments, as well as its outlook for the economy and financial markets. • The allocations shown in the glide path are referred to as “neutral” allocations because they do not reflect any tactical decisions by the Adviser to overweight or underweight a particular asset class based on its market outlook. Allocations generally are not expected to vary from those shown by more than plus or minus 10 percentage points. For example, an allocation of 20% to an asset class could vary between 10% and 30%. Although the Adviser will not generally vary beyond the 10 percentage point allocation range, the Adviser may at times determine in light of market and economic conditions that this range should be exceeded to protect the Fund or help achieve its objective. The Adviser may change the asset allocations and may add or eliminate new or existing Select Funds or other investments without shareholder approval. • The Fund will rebalance its assets from time to time to adjust for changes in the values of the underlying Select Funds or other investments and changes to the allocation targets. • The Fund may invest up to 10% of its total assets in securities issued by investment companies other than the Select Funds, including ETFs, to gain exposure to the asset classes included in the glide path. • In accordance with the Adviser’s Christian values, the Fund and the Select Funds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20">
      <c r="A20" s="4" t="inlineStr">
        <is>
          <t>Risk [Heading]</t>
        </is>
      </c>
      <c r="B20" s="4" t="inlineStr">
        <is>
          <t>rr_RiskHeading</t>
        </is>
      </c>
      <c r="C20" s="4" t="inlineStr">
        <is>
          <t>&amp;lt;span style="color:#000000;font-family:Times New Roman;font-size:12pt;font-weight:bold;margin-left:0%;"&gt;Principal Investment Risks&amp;lt;/span&gt;</t>
        </is>
      </c>
    </row>
    <row r="21">
      <c r="A21" s="4" t="inlineStr">
        <is>
          <t>Risk Narrative [Text Block]</t>
        </is>
      </c>
      <c r="B21" s="4" t="inlineStr">
        <is>
          <t>rr_RiskNarrativeTextBlock</t>
        </is>
      </c>
      <c r="C21" s="4" t="inlineStr">
        <is>
          <t>An investment in the Fund involves risks that can significantly affect the Fund’s performance, including the risk of investing in Underlying Funds, Faith-Based Investing Risk, Equity Risk, Fixed Income Securities Risk and Index Strategy Risk. Descriptions of these and other principal risks of investing in the Fund are provided below. Unless otherwise noted, these risks include those that may directly or indirectly affect the Fund through its investments in the Select Funds or other investments. An investment in the Fund is not a deposit of a bank and is not insured or guaranteed by the Federal Deposit Insurance Corporation or any other government agency. • The Fund’s value will go up and down in response to changes in the share prices of the Select Funds and other investments that it owns. Shareholders should consider that no Target Date Fund is intended as a complete retirement program and there is no guarantee that any single fund will provide sufficient retirement income at or through retirement. The adequacy of an investor's account at or after the Target Date will depend on a variety of factors, including the amount of money invested in the Fund, the length of time the investment was held and the Fund's return over time. There is no guarantee that the Fund’s investments will increase in value. Therefore, it is possible to lose money by investing in the Fund including losses near, at or after the Target Date. • Alternative Investments Risk: Alternative investments use a different approach to investing than do traditional investments ( i.e. , stocks, bonds and cash) and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are often less liquid, particularly in periods of stress; are generally more complex and less transparent; and may have more complicated tax profiles than traditional investments. In addition, the performance of alternative investments may be more dependent on an investment manager's experience and skill than traditional investments. The use of alternative investments may not achieve the desired effect. • Asset Allocation Risk : The Fund is subject to asset allocation risk, which is the chance that the selection of underlying funds, and the allocation of assets to them, will cause the Fund to underperform other funds with a similar investment objective.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may fail to pay interest or even principal due in a timely manner or at all. The value of a fixed income security may decline if the security's credit quality, or that of the security's issuer or provider of credit support, is downgraded or credit quality otherwise fall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and the Select Funds invest in accordance with the faith-based investment restrictions of GuideStone Financial Resources. The Fund and the Select Funds may not be able to take advantage of certain investment opportunities due to these restrictions, which may adversely affect investment performance. • Fixed Income Securities Risk: The value of fixed income securities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Index Strategy Risk: Index strategies generally involve investing in securities included in an index, or a representative sample of such securities, regardless of market trends. Investments in funds employing an index strategy may not perform as well as investments in actively managed funds that select securities based on economic, financial and market analysis, because the index strategy fund will generally not sell a security if its issuer is in financial trouble, unless that security is removed or is anticipated to be removed from the index. An index strategy fund must pay various expenses, and therefore, its return may differ from the index’s total return, which does not reflect any expenses. Cash flow into and out of a fund, portfolio transaction costs, changes in the securities that comprise the index and the fund’s valuation procedures also may affect an index strategy fund’s performance. For any Select Fund with an index strategy, the fund’s faith-based investment policies and restrictions may prevent the fund from investing in certain securities which comprise the index, which may cause the fund to have lower performance than the index and contribute to a lower correlation between the performance of the fund and the index. Therefore, there can be no assurance that the performance of the index strategy will match that of its benchmark index. • Inflation-Indexed Debt Securities Risk: Inflation-indexed debt securities are fixed income securities whose principal value is periodically adjusted according to inflation. Inflation-linked debt securities, including U.S. Treasury inflation-indexed securities, decline in value when real interest rates rise. In certain interest rate environments, such as when real interest rates are rising faster than nominal interest rates, inflation-indexed debt securities may experience greater losses than other fixed income securities with similar durations. Interest payments on inflation-linked debt securities may be difficult to predict and may vary as the principal and/or interest is adjusted for inflation. In periods of deflation, the Fund may have no income at all from such investment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GuideStone Funds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Natural Resources Companies and Commodities Risk: Natural resources industries and commodities markets may be significantly affected by (often rapid) changes in supply of, or demand for, various natural resources and commodities. They may also be affected by changes in commodity prices; changes in exchange rates, interest rates and inflation rates; market speculation; international political and economic developments (such as political events affecting access to natural resources, acts of war and terrorism); environmental incidents; energy conservation; depletion of natural resources; the success of exploration projects; and tax and other government regulations. The securities of companies in the natural resources sector may experience more price volatility than securities of companies in other industries, and the prices of commodities may experience volatility due to supply and demand disruptions in major producing or consuming regions. • Real Estate Investing Risk: Investments in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Risk of Investing in Underlying Funds: Because the Fund indirectly pays a portion of the expenses incurred by the Select Funds and other investment companies (including ETFs) in which it invests, in addition to paying its own expenses, the overall cost of investing in the Fund may be higher than investing in the individual Select Funds or other investment companie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t>
        </is>
      </c>
    </row>
    <row r="22">
      <c r="A22" s="4" t="inlineStr">
        <is>
          <t>Risk Lose Money [Text]</t>
        </is>
      </c>
      <c r="B22" s="4" t="inlineStr">
        <is>
          <t>rr_RiskLoseMoney</t>
        </is>
      </c>
      <c r="C22" s="4" t="inlineStr">
        <is>
          <t>&amp;lt;span style="color:#000000;font-family:Times New Roman;font-size:10pt;"&gt;Therefore, it is &amp;lt;/span&gt;&amp;lt;span style="color:#000000;font-family:Times New Roman;font-size:10pt;"&gt;possible to lose money by investing in the Fund including losses near, at or after the Target Date.&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amp;lt;/span&gt;&amp;lt;span style="color:#000000;font-family:Times New Roman;font-size:10pt;"&gt;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2pt;font-weight:bold;margin-left:0%;"&gt;Performance&amp;lt;/span&gt;</t>
        </is>
      </c>
    </row>
    <row r="25">
      <c r="A25" s="4" t="inlineStr">
        <is>
          <t>Performance Narrative [Text Block]</t>
        </is>
      </c>
      <c r="B25" s="4" t="inlineStr">
        <is>
          <t>rr_PerformanceNarrativeTextBlock</t>
        </is>
      </c>
      <c r="C25"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four broad-based market indexes during the same periods. The Bloomberg Barclays US Treasury 1-3 Year Index, Bloomberg Barclays US Aggregate Bond Index, Russell 3000 ® Index and MSCI ACWI (All Country World Index) ex USA Index are provided to show how the Fund’s performance compares with the returns of indexes of securities that reflect market sectors in which the Fund invests. The Fund’s past performance (before and after taxes) is not necessarily an indication of how the Fund will perform in the future. Prior to January 12, 2018, the Fund had a different glide path and, therefore, asset class allocations. Updated performance information is available on the GuideStone Funds’ website at GuideStoneFunds.com or by calling 1-888-GS-FUNDS (1-888-473-863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four broad-based market indexes during the same periods.&amp;lt;/span&gt;</t>
        </is>
      </c>
    </row>
    <row r="27">
      <c r="A27" s="4" t="inlineStr">
        <is>
          <t>Performance Additional Market Index [Text]</t>
        </is>
      </c>
      <c r="B27" s="4" t="inlineStr">
        <is>
          <t>rr_PerformanceAdditionalMarketIndex</t>
        </is>
      </c>
      <c r="C27" s="4" t="inlineStr">
        <is>
          <t>&amp;lt;span style="color:#000000;font-family:Times New Roman;font-size:10pt;"&gt;The Bloomberg Barclays US &amp;lt;/span&gt;&amp;lt;span style="color:#000000;font-family:Times New Roman;font-size:10pt;"&gt;Treasury 1-3 Year Index, Bloomberg Barclays US Aggregate Bond Index, Russell 3000&amp;lt;/span&gt;&amp;lt;span style="color:#000000;font-family:Times New Roman;font-size:6.5pt;position:relative;top:-2.75pt;"&gt;®&amp;lt;/span&gt;&amp;lt;span style="color:#000000;font-family:Times New Roman;font-size:10pt;"&gt; Index and MSCI ACWI (All Country World Index) ex USA Index are provided to show how the Fund’s performance compares with the returns of indexes of securities that reflect market sectors in which the Fund invests.&amp;lt;/span&gt;</t>
        </is>
      </c>
    </row>
    <row r="28">
      <c r="A28" s="4" t="inlineStr">
        <is>
          <t>Performance Availability Phone [Text]</t>
        </is>
      </c>
      <c r="B28" s="4" t="inlineStr">
        <is>
          <t>rr_PerformanceAvailabilityPhone</t>
        </is>
      </c>
      <c r="C28" s="4" t="inlineStr">
        <is>
          <t>&amp;lt;span style="color:#000000;font-family:Times New Roman;font-size:10pt;"&gt;1-888-GS-FUNDS&amp;lt;/span&gt;&amp;lt;span style="color:#000000;font-family:Times New Roman;font-size:10pt;"&gt; (1-888-473-8637)&amp;lt;/span&gt;</t>
        </is>
      </c>
    </row>
    <row r="29">
      <c r="A29" s="4" t="inlineStr">
        <is>
          <t>Performance Availability Website Address [Text]</t>
        </is>
      </c>
      <c r="B29" s="4" t="inlineStr">
        <is>
          <t>rr_PerformanceAvailabilityWebSiteAddress</t>
        </is>
      </c>
      <c r="C29" s="4" t="inlineStr">
        <is>
          <t>&amp;lt;span style="color:#000000;font-family:Times New Roman;font-size:10pt;font-style:italic;"&gt;GuideStoneFunds.com&amp;lt;/span&gt;</t>
        </is>
      </c>
    </row>
    <row r="30">
      <c r="A30" s="4" t="inlineStr">
        <is>
          <t>Performance Past Does Not Indicate Future [Text]</t>
        </is>
      </c>
      <c r="B30" s="4" t="inlineStr">
        <is>
          <t>rr_PerformancePastDoesNotIndicateFuture</t>
        </is>
      </c>
      <c r="C30" s="4" t="inlineStr">
        <is>
          <t>&amp;lt;span style="color:#000000;font-family:Times New Roman;font-size:10pt;"&gt;The Fund’s past performance (before and after taxes) is not necessarily an indication of how the Fund will perform in the future.&amp;lt;/span&gt;</t>
        </is>
      </c>
    </row>
    <row r="31">
      <c r="A31" s="4" t="inlineStr">
        <is>
          <t>Bar Chart [Heading]</t>
        </is>
      </c>
      <c r="B31" s="4" t="inlineStr">
        <is>
          <t>rr_BarChartHeading</t>
        </is>
      </c>
      <c r="C31" s="4" t="inlineStr">
        <is>
          <t>&amp;lt;span style="color:#FFFFFF;font-family:Times New Roman;font-size:9.75pt;font-weight:bold;"&gt;Investor Class Annual Total Returns&amp;lt;/span&gt;&amp;lt;span style="color:#FFFFFF;font-family:Times New Roman;font-size:9.75pt;"&gt; years ended 12/31&amp;lt;/span&gt;</t>
        </is>
      </c>
    </row>
    <row r="32">
      <c r="A32" s="4" t="inlineStr">
        <is>
          <t>Bar Chart Closing [Text Block]</t>
        </is>
      </c>
      <c r="B32" s="4" t="inlineStr">
        <is>
          <t>rr_BarChartClosingTextBlock</t>
        </is>
      </c>
      <c r="C32" s="4" t="inlineStr">
        <is>
          <t>Best Quarter: 11.95% 6/30/2020 Worst Quarter: (12.56)% 3/31/2020</t>
        </is>
      </c>
    </row>
    <row r="33">
      <c r="A33" s="4" t="inlineStr">
        <is>
          <t>Performance Table Heading</t>
        </is>
      </c>
      <c r="B33" s="4" t="inlineStr">
        <is>
          <t>rr_PerformanceTableHeading</t>
        </is>
      </c>
      <c r="C33" s="4" t="inlineStr">
        <is>
          <t>&amp;lt;span style="color:#FFFFFF;font-family:Times New Roman;font-size:9.75pt;font-weight:bold;"&gt;Average Annual Total Returns&amp;lt;/span&gt;&amp;lt;span style="color:#FFFFFF;font-family:Times New Roman;font-size:9.75pt;"&gt; as of 12/31/20&amp;lt;/span&gt;</t>
        </is>
      </c>
    </row>
    <row r="34">
      <c r="A34" s="4" t="inlineStr">
        <is>
          <t>Performance Table Uses Highest Federal Rate</t>
        </is>
      </c>
      <c r="B34" s="4" t="inlineStr">
        <is>
          <t>rr_PerformanceTableUsesHighestFederalRate</t>
        </is>
      </c>
      <c r="C34" s="4" t="inlineStr">
        <is>
          <t>&amp;lt;span style="color:#000000;font-family:Times New Roman;font-size:8pt;"&gt;After-tax returns are calculated using the highest historical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8pt;"&gt;Actual after-tax returns depend on your tax situation and may differ from those shown and are not relevant if you hold your shares through tax-&amp;lt;/span&gt;&amp;lt;span style="color:#000000;font-family:Times New Roman;font-size:8pt;"&gt;advantaged arrangements, such as 403(b) plans, 401(k) plans or individual retirement accounts (IRAs). &amp;lt;/span&gt;</t>
        </is>
      </c>
    </row>
    <row r="36">
      <c r="A36" s="4" t="inlineStr">
        <is>
          <t>Performance Table One Class of after Tax Shown [Text]</t>
        </is>
      </c>
      <c r="B36" s="4" t="inlineStr">
        <is>
          <t>rr_PerformanceTableOneClassOfAfterTaxShown</t>
        </is>
      </c>
      <c r="C36" s="4" t="inlineStr">
        <is>
          <t>&amp;lt;span style="color:#000000;font-family:Times New Roman;font-size:8pt;"&gt;After-tax returns are shown only for the Investor &amp;lt;/span&gt;&amp;lt;span style="color:#000000;font-family:Times New Roman;font-size:8pt;"&gt;Class. After-tax returns for the Institutional Class will vary.&amp;lt;/span&gt;</t>
        </is>
      </c>
    </row>
    <row r="37">
      <c r="A37" s="4" t="inlineStr">
        <is>
          <t>MyDestination 2025 Fund | Institutional</t>
        </is>
      </c>
    </row>
    <row r="38">
      <c r="A38" s="3" t="inlineStr">
        <is>
          <t>Risk Return Abstract</t>
        </is>
      </c>
      <c r="B38" s="4" t="inlineStr">
        <is>
          <t>rr_RiskReturnAbstract</t>
        </is>
      </c>
    </row>
    <row r="39">
      <c r="A39" s="4" t="inlineStr">
        <is>
          <t>Management fee</t>
        </is>
      </c>
      <c r="B39" s="4" t="inlineStr">
        <is>
          <t>rr_ManagementFeesOverAssets</t>
        </is>
      </c>
      <c r="C39" s="4" t="inlineStr">
        <is>
          <t>0.10%</t>
        </is>
      </c>
    </row>
    <row r="40">
      <c r="A40" s="4" t="inlineStr">
        <is>
          <t>Other expenses</t>
        </is>
      </c>
      <c r="B40" s="4" t="inlineStr">
        <is>
          <t>rr_OtherExpensesOverAssets</t>
        </is>
      </c>
      <c r="C40" s="4" t="inlineStr">
        <is>
          <t>0.02%</t>
        </is>
      </c>
    </row>
    <row r="41">
      <c r="A41" s="4" t="inlineStr">
        <is>
          <t>Acquired fund fees and expenses</t>
        </is>
      </c>
      <c r="B41" s="4" t="inlineStr">
        <is>
          <t>rr_AcquiredFundFeesAndExpensesOverAssets</t>
        </is>
      </c>
      <c r="C41" s="4" t="inlineStr">
        <is>
          <t>0.41%</t>
        </is>
      </c>
    </row>
    <row r="42">
      <c r="A42" s="4" t="inlineStr">
        <is>
          <t>Total annual Fund operating expenses</t>
        </is>
      </c>
      <c r="B42" s="4" t="inlineStr">
        <is>
          <t>rr_ExpensesOverAssets</t>
        </is>
      </c>
      <c r="C42" s="4" t="inlineStr">
        <is>
          <t>0.53%</t>
        </is>
      </c>
    </row>
    <row r="43">
      <c r="A43" s="4" t="inlineStr">
        <is>
          <t>Fee waiver</t>
        </is>
      </c>
      <c r="B43" s="4" t="inlineStr">
        <is>
          <t>rr_FeeWaiverOrReimbursementOverAssets</t>
        </is>
      </c>
      <c r="C43" s="4" t="inlineStr">
        <is>
          <t>(0.03%)</t>
        </is>
      </c>
      <c r="D43" s="4" t="inlineStr">
        <is>
          <t>[1]</t>
        </is>
      </c>
    </row>
    <row r="44">
      <c r="A44" s="4" t="inlineStr">
        <is>
          <t>Total annual Fund operating expenses (after fee waiver)</t>
        </is>
      </c>
      <c r="B44" s="4" t="inlineStr">
        <is>
          <t>rr_NetExpensesOverAssets</t>
        </is>
      </c>
      <c r="C44" s="4" t="inlineStr">
        <is>
          <t>0.50%</t>
        </is>
      </c>
    </row>
    <row r="45">
      <c r="A45" s="4" t="inlineStr">
        <is>
          <t>1 Year</t>
        </is>
      </c>
      <c r="B45" s="4" t="inlineStr">
        <is>
          <t>rr_ExpenseExampleYear01</t>
        </is>
      </c>
      <c r="C45" s="5" t="n">
        <v>51</v>
      </c>
    </row>
    <row r="46">
      <c r="A46" s="4" t="inlineStr">
        <is>
          <t>3 Years</t>
        </is>
      </c>
      <c r="B46" s="4" t="inlineStr">
        <is>
          <t>rr_ExpenseExampleYear03</t>
        </is>
      </c>
      <c r="C46" s="6" t="n">
        <v>167</v>
      </c>
    </row>
    <row r="47">
      <c r="A47" s="4" t="inlineStr">
        <is>
          <t>5 Years</t>
        </is>
      </c>
      <c r="B47" s="4" t="inlineStr">
        <is>
          <t>rr_ExpenseExampleYear05</t>
        </is>
      </c>
      <c r="C47" s="6" t="n">
        <v>293</v>
      </c>
    </row>
    <row r="48">
      <c r="A48" s="4" t="inlineStr">
        <is>
          <t>10 Years</t>
        </is>
      </c>
      <c r="B48" s="4" t="inlineStr">
        <is>
          <t>rr_ExpenseExampleYear10</t>
        </is>
      </c>
      <c r="C48" s="5" t="n">
        <v>662</v>
      </c>
    </row>
    <row r="49">
      <c r="A49" s="4" t="inlineStr">
        <is>
          <t>MyDestination 2025 Fund | Investor</t>
        </is>
      </c>
    </row>
    <row r="50">
      <c r="A50" s="3" t="inlineStr">
        <is>
          <t>Risk Return Abstract</t>
        </is>
      </c>
      <c r="B50" s="4" t="inlineStr">
        <is>
          <t>rr_RiskReturnAbstract</t>
        </is>
      </c>
    </row>
    <row r="51">
      <c r="A51" s="4" t="inlineStr">
        <is>
          <t>Management fee</t>
        </is>
      </c>
      <c r="B51" s="4" t="inlineStr">
        <is>
          <t>rr_ManagementFeesOverAssets</t>
        </is>
      </c>
      <c r="C51" s="4" t="inlineStr">
        <is>
          <t>0.10%</t>
        </is>
      </c>
    </row>
    <row r="52">
      <c r="A52" s="4" t="inlineStr">
        <is>
          <t>Other expenses</t>
        </is>
      </c>
      <c r="B52" s="4" t="inlineStr">
        <is>
          <t>rr_OtherExpensesOverAssets</t>
        </is>
      </c>
      <c r="C52" s="4" t="inlineStr">
        <is>
          <t>0.28%</t>
        </is>
      </c>
    </row>
    <row r="53">
      <c r="A53" s="4" t="inlineStr">
        <is>
          <t>Acquired fund fees and expenses</t>
        </is>
      </c>
      <c r="B53" s="4" t="inlineStr">
        <is>
          <t>rr_AcquiredFundFeesAndExpensesOverAssets</t>
        </is>
      </c>
      <c r="C53" s="4" t="inlineStr">
        <is>
          <t>0.41%</t>
        </is>
      </c>
    </row>
    <row r="54">
      <c r="A54" s="4" t="inlineStr">
        <is>
          <t>Total annual Fund operating expenses</t>
        </is>
      </c>
      <c r="B54" s="4" t="inlineStr">
        <is>
          <t>rr_ExpensesOverAssets</t>
        </is>
      </c>
      <c r="C54" s="4" t="inlineStr">
        <is>
          <t>0.79%</t>
        </is>
      </c>
    </row>
    <row r="55">
      <c r="A55" s="4" t="inlineStr">
        <is>
          <t>Fee waiver</t>
        </is>
      </c>
      <c r="B55" s="4" t="inlineStr">
        <is>
          <t>rr_FeeWaiverOrReimbursementOverAssets</t>
        </is>
      </c>
      <c r="C55" s="4" t="inlineStr">
        <is>
          <t>(0.04%)</t>
        </is>
      </c>
      <c r="D55" s="4" t="inlineStr">
        <is>
          <t>[1]</t>
        </is>
      </c>
    </row>
    <row r="56">
      <c r="A56" s="4" t="inlineStr">
        <is>
          <t>Total annual Fund operating expenses (after fee waiver)</t>
        </is>
      </c>
      <c r="B56" s="4" t="inlineStr">
        <is>
          <t>rr_NetExpensesOverAssets</t>
        </is>
      </c>
      <c r="C56" s="4" t="inlineStr">
        <is>
          <t>0.75%</t>
        </is>
      </c>
    </row>
    <row r="57">
      <c r="A57" s="4" t="inlineStr">
        <is>
          <t>1 Year</t>
        </is>
      </c>
      <c r="B57" s="4" t="inlineStr">
        <is>
          <t>rr_ExpenseExampleYear01</t>
        </is>
      </c>
      <c r="C57" s="5" t="n">
        <v>77</v>
      </c>
    </row>
    <row r="58">
      <c r="A58" s="4" t="inlineStr">
        <is>
          <t>3 Years</t>
        </is>
      </c>
      <c r="B58" s="4" t="inlineStr">
        <is>
          <t>rr_ExpenseExampleYear03</t>
        </is>
      </c>
      <c r="C58" s="6" t="n">
        <v>248</v>
      </c>
    </row>
    <row r="59">
      <c r="A59" s="4" t="inlineStr">
        <is>
          <t>5 Years</t>
        </is>
      </c>
      <c r="B59" s="4" t="inlineStr">
        <is>
          <t>rr_ExpenseExampleYear05</t>
        </is>
      </c>
      <c r="C59" s="6" t="n">
        <v>435</v>
      </c>
    </row>
    <row r="60">
      <c r="A60" s="4" t="inlineStr">
        <is>
          <t>10 Years</t>
        </is>
      </c>
      <c r="B60" s="4" t="inlineStr">
        <is>
          <t>rr_ExpenseExampleYear10</t>
        </is>
      </c>
      <c r="C60" s="5" t="n">
        <v>974</v>
      </c>
    </row>
    <row r="61">
      <c r="A61" s="4" t="inlineStr">
        <is>
          <t>2011</t>
        </is>
      </c>
      <c r="B61" s="4" t="inlineStr">
        <is>
          <t>rr_AnnualReturn2011</t>
        </is>
      </c>
      <c r="C61" s="4" t="inlineStr">
        <is>
          <t>0.03%</t>
        </is>
      </c>
    </row>
    <row r="62">
      <c r="A62" s="4" t="inlineStr">
        <is>
          <t>2012</t>
        </is>
      </c>
      <c r="B62" s="4" t="inlineStr">
        <is>
          <t>rr_AnnualReturn2012</t>
        </is>
      </c>
      <c r="C62" s="4" t="inlineStr">
        <is>
          <t>13.90%</t>
        </is>
      </c>
    </row>
    <row r="63">
      <c r="A63" s="4" t="inlineStr">
        <is>
          <t>2013</t>
        </is>
      </c>
      <c r="B63" s="4" t="inlineStr">
        <is>
          <t>rr_AnnualReturn2013</t>
        </is>
      </c>
      <c r="C63" s="4" t="inlineStr">
        <is>
          <t>15.15%</t>
        </is>
      </c>
    </row>
    <row r="64">
      <c r="A64" s="4" t="inlineStr">
        <is>
          <t>2014</t>
        </is>
      </c>
      <c r="B64" s="4" t="inlineStr">
        <is>
          <t>rr_AnnualReturn2014</t>
        </is>
      </c>
      <c r="C64" s="4" t="inlineStr">
        <is>
          <t>3.88%</t>
        </is>
      </c>
    </row>
    <row r="65">
      <c r="A65" s="4" t="inlineStr">
        <is>
          <t>2015</t>
        </is>
      </c>
      <c r="B65" s="4" t="inlineStr">
        <is>
          <t>rr_AnnualReturn2015</t>
        </is>
      </c>
      <c r="C65" s="4" t="inlineStr">
        <is>
          <t>(2.91%)</t>
        </is>
      </c>
    </row>
    <row r="66">
      <c r="A66" s="4" t="inlineStr">
        <is>
          <t>2016</t>
        </is>
      </c>
      <c r="B66" s="4" t="inlineStr">
        <is>
          <t>rr_AnnualReturn2016</t>
        </is>
      </c>
      <c r="C66" s="4" t="inlineStr">
        <is>
          <t>8.01%</t>
        </is>
      </c>
    </row>
    <row r="67">
      <c r="A67" s="4" t="inlineStr">
        <is>
          <t>2017</t>
        </is>
      </c>
      <c r="B67" s="4" t="inlineStr">
        <is>
          <t>rr_AnnualReturn2017</t>
        </is>
      </c>
      <c r="C67" s="4" t="inlineStr">
        <is>
          <t>14.92%</t>
        </is>
      </c>
    </row>
    <row r="68">
      <c r="A68" s="4" t="inlineStr">
        <is>
          <t>2018</t>
        </is>
      </c>
      <c r="B68" s="4" t="inlineStr">
        <is>
          <t>rr_AnnualReturn2018</t>
        </is>
      </c>
      <c r="C68" s="4" t="inlineStr">
        <is>
          <t>(4.87%)</t>
        </is>
      </c>
    </row>
    <row r="69">
      <c r="A69" s="4" t="inlineStr">
        <is>
          <t>2019</t>
        </is>
      </c>
      <c r="B69" s="4" t="inlineStr">
        <is>
          <t>rr_AnnualReturn2019</t>
        </is>
      </c>
      <c r="C69" s="4" t="inlineStr">
        <is>
          <t>18.18%</t>
        </is>
      </c>
    </row>
    <row r="70">
      <c r="A70" s="4" t="inlineStr">
        <is>
          <t>2020</t>
        </is>
      </c>
      <c r="B70" s="4" t="inlineStr">
        <is>
          <t>rr_AnnualReturn2020</t>
        </is>
      </c>
      <c r="C70" s="4" t="inlineStr">
        <is>
          <t>10.69%</t>
        </is>
      </c>
    </row>
    <row r="71">
      <c r="A71" s="4" t="inlineStr">
        <is>
          <t>Highest Quarterly Return, Label</t>
        </is>
      </c>
      <c r="B71" s="4" t="inlineStr">
        <is>
          <t>rr_HighestQuarterlyReturnLabel</t>
        </is>
      </c>
      <c r="C71" s="4" t="inlineStr">
        <is>
          <t>&amp;lt;span style="font-family:Times New Roman;font-size:8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1.95%</t>
        </is>
      </c>
    </row>
    <row r="74">
      <c r="A74" s="4" t="inlineStr">
        <is>
          <t>Lowest Quarterly Return, Label</t>
        </is>
      </c>
      <c r="B74" s="4" t="inlineStr">
        <is>
          <t>rr_LowestQuarterlyReturnLabel</t>
        </is>
      </c>
      <c r="C74" s="4" t="inlineStr">
        <is>
          <t>&amp;lt;span style="font-family:Times New Roman;font-size:8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2.56%)</t>
        </is>
      </c>
    </row>
    <row r="77">
      <c r="A77" s="4" t="inlineStr">
        <is>
          <t>MyDestination 2025 Fund | before taxes | Institutional</t>
        </is>
      </c>
    </row>
    <row r="78">
      <c r="A78" s="3" t="inlineStr">
        <is>
          <t>Risk Return Abstract</t>
        </is>
      </c>
      <c r="B78" s="4" t="inlineStr">
        <is>
          <t>rr_RiskReturnAbstract</t>
        </is>
      </c>
    </row>
    <row r="79">
      <c r="A79" s="4" t="inlineStr">
        <is>
          <t>One Year</t>
        </is>
      </c>
      <c r="B79" s="4" t="inlineStr">
        <is>
          <t>rr_AverageAnnualReturnYear01</t>
        </is>
      </c>
      <c r="C79" s="4" t="inlineStr">
        <is>
          <t>10.95%</t>
        </is>
      </c>
    </row>
    <row r="80">
      <c r="A80" s="4" t="inlineStr">
        <is>
          <t>Five Years</t>
        </is>
      </c>
      <c r="B80" s="4" t="inlineStr">
        <is>
          <t>rr_AverageAnnualReturnYear05</t>
        </is>
      </c>
      <c r="C80" s="4" t="inlineStr">
        <is>
          <t xml:space="preserve"> </t>
        </is>
      </c>
    </row>
    <row r="81">
      <c r="A81" s="4" t="inlineStr">
        <is>
          <t>Ten Years</t>
        </is>
      </c>
      <c r="B81" s="4" t="inlineStr">
        <is>
          <t>rr_AverageAnnualReturnYear10</t>
        </is>
      </c>
      <c r="C81" s="4" t="inlineStr">
        <is>
          <t xml:space="preserve"> </t>
        </is>
      </c>
    </row>
    <row r="82">
      <c r="A82" s="4" t="inlineStr">
        <is>
          <t>Since Inception</t>
        </is>
      </c>
      <c r="B82" s="4" t="inlineStr">
        <is>
          <t>rr_AverageAnnualReturnSinceInception</t>
        </is>
      </c>
      <c r="C82" s="4" t="inlineStr">
        <is>
          <t>8.88%</t>
        </is>
      </c>
    </row>
    <row r="83">
      <c r="A83" s="4" t="inlineStr">
        <is>
          <t>Inception Date</t>
        </is>
      </c>
      <c r="B83" s="4" t="inlineStr">
        <is>
          <t>rr_AverageAnnualReturnInceptionDate</t>
        </is>
      </c>
      <c r="C83" s="4" t="inlineStr">
        <is>
          <t>May 1,
		2017</t>
        </is>
      </c>
    </row>
    <row r="84">
      <c r="A84" s="4" t="inlineStr">
        <is>
          <t>MyDestination 2025 Fund | before taxes | Investor</t>
        </is>
      </c>
    </row>
    <row r="85">
      <c r="A85" s="3" t="inlineStr">
        <is>
          <t>Risk Return Abstract</t>
        </is>
      </c>
      <c r="B85" s="4" t="inlineStr">
        <is>
          <t>rr_RiskReturnAbstract</t>
        </is>
      </c>
    </row>
    <row r="86">
      <c r="A86" s="4" t="inlineStr">
        <is>
          <t>One Year</t>
        </is>
      </c>
      <c r="B86" s="4" t="inlineStr">
        <is>
          <t>rr_AverageAnnualReturnYear01</t>
        </is>
      </c>
      <c r="C86" s="4" t="inlineStr">
        <is>
          <t>10.69%</t>
        </is>
      </c>
    </row>
    <row r="87">
      <c r="A87" s="4" t="inlineStr">
        <is>
          <t>Five Years</t>
        </is>
      </c>
      <c r="B87" s="4" t="inlineStr">
        <is>
          <t>rr_AverageAnnualReturnYear05</t>
        </is>
      </c>
      <c r="C87" s="4" t="inlineStr">
        <is>
          <t>9.08%</t>
        </is>
      </c>
    </row>
    <row r="88">
      <c r="A88" s="4" t="inlineStr">
        <is>
          <t>Ten Years</t>
        </is>
      </c>
      <c r="B88" s="4" t="inlineStr">
        <is>
          <t>rr_AverageAnnualReturnYear10</t>
        </is>
      </c>
      <c r="C88" s="4" t="inlineStr">
        <is>
          <t>7.41%</t>
        </is>
      </c>
    </row>
    <row r="89">
      <c r="A89" s="4" t="inlineStr">
        <is>
          <t>Since Inception</t>
        </is>
      </c>
      <c r="B89" s="4" t="inlineStr">
        <is>
          <t>rr_AverageAnnualReturnSinceInception</t>
        </is>
      </c>
      <c r="C89" s="4" t="inlineStr">
        <is>
          <t>5.44%</t>
        </is>
      </c>
    </row>
    <row r="90">
      <c r="A90" s="4" t="inlineStr">
        <is>
          <t>Inception Date</t>
        </is>
      </c>
      <c r="B90" s="4" t="inlineStr">
        <is>
          <t>rr_AverageAnnualReturnInceptionDate</t>
        </is>
      </c>
      <c r="C90" s="4" t="inlineStr">
        <is>
          <t>Dec. 29,
		2006</t>
        </is>
      </c>
    </row>
    <row r="91">
      <c r="A91" s="4" t="inlineStr">
        <is>
          <t>MyDestination 2025 Fund | After Taxes on Distributions | Investor</t>
        </is>
      </c>
    </row>
    <row r="92">
      <c r="A92" s="3" t="inlineStr">
        <is>
          <t>Risk Return Abstract</t>
        </is>
      </c>
      <c r="B92" s="4" t="inlineStr">
        <is>
          <t>rr_RiskReturnAbstract</t>
        </is>
      </c>
    </row>
    <row r="93">
      <c r="A93" s="4" t="inlineStr">
        <is>
          <t>One Year</t>
        </is>
      </c>
      <c r="B93" s="4" t="inlineStr">
        <is>
          <t>rr_AverageAnnualReturnYear01</t>
        </is>
      </c>
      <c r="C93" s="4" t="inlineStr">
        <is>
          <t>9.51%</t>
        </is>
      </c>
      <c r="D93" s="4" t="inlineStr">
        <is>
          <t>[2]</t>
        </is>
      </c>
    </row>
    <row r="94">
      <c r="A94" s="4" t="inlineStr">
        <is>
          <t>Five Years</t>
        </is>
      </c>
      <c r="B94" s="4" t="inlineStr">
        <is>
          <t>rr_AverageAnnualReturnYear05</t>
        </is>
      </c>
      <c r="C94" s="4" t="inlineStr">
        <is>
          <t>7.81%</t>
        </is>
      </c>
      <c r="D94" s="4" t="inlineStr">
        <is>
          <t>[2]</t>
        </is>
      </c>
    </row>
    <row r="95">
      <c r="A95" s="4" t="inlineStr">
        <is>
          <t>Ten Years</t>
        </is>
      </c>
      <c r="B95" s="4" t="inlineStr">
        <is>
          <t>rr_AverageAnnualReturnYear10</t>
        </is>
      </c>
      <c r="C95" s="4" t="inlineStr">
        <is>
          <t>5.97%</t>
        </is>
      </c>
      <c r="D95" s="4" t="inlineStr">
        <is>
          <t>[2]</t>
        </is>
      </c>
    </row>
    <row r="96">
      <c r="A96" s="4" t="inlineStr">
        <is>
          <t>Since Inception</t>
        </is>
      </c>
      <c r="B96" s="4" t="inlineStr">
        <is>
          <t>rr_AverageAnnualReturnSinceInception</t>
        </is>
      </c>
      <c r="C96" s="4" t="inlineStr">
        <is>
          <t>4.18%</t>
        </is>
      </c>
      <c r="D96" s="4" t="inlineStr">
        <is>
          <t>[2]</t>
        </is>
      </c>
    </row>
    <row r="97">
      <c r="A97" s="4" t="inlineStr">
        <is>
          <t>MyDestination 2025 Fund | after taxes on distributions and sale of Fund shares | Investor</t>
        </is>
      </c>
    </row>
    <row r="98">
      <c r="A98" s="3" t="inlineStr">
        <is>
          <t>Risk Return Abstract</t>
        </is>
      </c>
      <c r="B98" s="4" t="inlineStr">
        <is>
          <t>rr_RiskReturnAbstract</t>
        </is>
      </c>
    </row>
    <row r="99">
      <c r="A99" s="4" t="inlineStr">
        <is>
          <t>One Year</t>
        </is>
      </c>
      <c r="B99" s="4" t="inlineStr">
        <is>
          <t>rr_AverageAnnualReturnYear01</t>
        </is>
      </c>
      <c r="C99" s="4" t="inlineStr">
        <is>
          <t>6.85%</t>
        </is>
      </c>
      <c r="D99" s="4" t="inlineStr">
        <is>
          <t>[2]</t>
        </is>
      </c>
    </row>
    <row r="100">
      <c r="A100" s="4" t="inlineStr">
        <is>
          <t>Five Years</t>
        </is>
      </c>
      <c r="B100" s="4" t="inlineStr">
        <is>
          <t>rr_AverageAnnualReturnYear05</t>
        </is>
      </c>
      <c r="C100" s="4" t="inlineStr">
        <is>
          <t>6.84%</t>
        </is>
      </c>
      <c r="D100" s="4" t="inlineStr">
        <is>
          <t>[2]</t>
        </is>
      </c>
    </row>
    <row r="101">
      <c r="A101" s="4" t="inlineStr">
        <is>
          <t>Ten Years</t>
        </is>
      </c>
      <c r="B101" s="4" t="inlineStr">
        <is>
          <t>rr_AverageAnnualReturnYear10</t>
        </is>
      </c>
      <c r="C101" s="4" t="inlineStr">
        <is>
          <t>5.53%</t>
        </is>
      </c>
      <c r="D101" s="4" t="inlineStr">
        <is>
          <t>[2]</t>
        </is>
      </c>
    </row>
    <row r="102">
      <c r="A102" s="4" t="inlineStr">
        <is>
          <t>Since Inception</t>
        </is>
      </c>
      <c r="B102" s="4" t="inlineStr">
        <is>
          <t>rr_AverageAnnualReturnSinceInception</t>
        </is>
      </c>
      <c r="C102" s="4" t="inlineStr">
        <is>
          <t>3.96%</t>
        </is>
      </c>
      <c r="D102" s="4" t="inlineStr">
        <is>
          <t>[2]</t>
        </is>
      </c>
    </row>
    <row r="103">
      <c r="A103" s="4" t="inlineStr">
        <is>
          <t>MyDestination 2025 Fund | Bloomberg Barclays US Treasury 1-3 Year Index (reflects no deduction for fees, expenses or taxes)</t>
        </is>
      </c>
    </row>
    <row r="104">
      <c r="A104" s="3" t="inlineStr">
        <is>
          <t>Risk Return Abstract</t>
        </is>
      </c>
      <c r="B104" s="4" t="inlineStr">
        <is>
          <t>rr_RiskReturnAbstract</t>
        </is>
      </c>
    </row>
    <row r="105">
      <c r="A105" s="4" t="inlineStr">
        <is>
          <t>One Year</t>
        </is>
      </c>
      <c r="B105" s="4" t="inlineStr">
        <is>
          <t>rr_AverageAnnualReturnYear01</t>
        </is>
      </c>
      <c r="C105" s="4" t="inlineStr">
        <is>
          <t>3.15%</t>
        </is>
      </c>
    </row>
    <row r="106">
      <c r="A106" s="4" t="inlineStr">
        <is>
          <t>Five Years</t>
        </is>
      </c>
      <c r="B106" s="4" t="inlineStr">
        <is>
          <t>rr_AverageAnnualReturnYear05</t>
        </is>
      </c>
      <c r="C106" s="4" t="inlineStr">
        <is>
          <t>1.91%</t>
        </is>
      </c>
    </row>
    <row r="107">
      <c r="A107" s="4" t="inlineStr">
        <is>
          <t>Ten Years</t>
        </is>
      </c>
      <c r="B107" s="4" t="inlineStr">
        <is>
          <t>rr_AverageAnnualReturnYear10</t>
        </is>
      </c>
      <c r="C107" s="4" t="inlineStr">
        <is>
          <t>1.31%</t>
        </is>
      </c>
    </row>
    <row r="108">
      <c r="A108" s="4" t="inlineStr">
        <is>
          <t>Since Inception</t>
        </is>
      </c>
      <c r="B108" s="4" t="inlineStr">
        <is>
          <t>rr_AverageAnnualReturnSinceInception</t>
        </is>
      </c>
      <c r="C108" s="4" t="inlineStr">
        <is>
          <t>2.14%</t>
        </is>
      </c>
    </row>
    <row r="109">
      <c r="A109" s="4" t="inlineStr">
        <is>
          <t>MyDestination 2025 Fund | Bloomberg Barclays US Aggregate Bond Index (reflects no deduction for fees, expenses or taxes)</t>
        </is>
      </c>
    </row>
    <row r="110">
      <c r="A110" s="3" t="inlineStr">
        <is>
          <t>Risk Return Abstract</t>
        </is>
      </c>
      <c r="B110" s="4" t="inlineStr">
        <is>
          <t>rr_RiskReturnAbstract</t>
        </is>
      </c>
    </row>
    <row r="111">
      <c r="A111" s="4" t="inlineStr">
        <is>
          <t>One Year</t>
        </is>
      </c>
      <c r="B111" s="4" t="inlineStr">
        <is>
          <t>rr_AverageAnnualReturnYear01</t>
        </is>
      </c>
      <c r="C111" s="4" t="inlineStr">
        <is>
          <t>7.49%</t>
        </is>
      </c>
    </row>
    <row r="112">
      <c r="A112" s="4" t="inlineStr">
        <is>
          <t>Five Years</t>
        </is>
      </c>
      <c r="B112" s="4" t="inlineStr">
        <is>
          <t>rr_AverageAnnualReturnYear05</t>
        </is>
      </c>
      <c r="C112" s="4" t="inlineStr">
        <is>
          <t>4.43%</t>
        </is>
      </c>
    </row>
    <row r="113">
      <c r="A113" s="4" t="inlineStr">
        <is>
          <t>Ten Years</t>
        </is>
      </c>
      <c r="B113" s="4" t="inlineStr">
        <is>
          <t>rr_AverageAnnualReturnYear10</t>
        </is>
      </c>
      <c r="C113" s="4" t="inlineStr">
        <is>
          <t>3.84%</t>
        </is>
      </c>
    </row>
    <row r="114">
      <c r="A114" s="4" t="inlineStr">
        <is>
          <t>Since Inception</t>
        </is>
      </c>
      <c r="B114" s="4" t="inlineStr">
        <is>
          <t>rr_AverageAnnualReturnSinceInception</t>
        </is>
      </c>
      <c r="C114" s="4" t="inlineStr">
        <is>
          <t>4.50%</t>
        </is>
      </c>
    </row>
    <row r="115">
      <c r="A115" s="4" t="inlineStr">
        <is>
          <t>MyDestination 2025 Fund | Russell 3000® Index (reflects no deduction for fees, expenses or taxes)</t>
        </is>
      </c>
    </row>
    <row r="116">
      <c r="A116" s="3" t="inlineStr">
        <is>
          <t>Risk Return Abstract</t>
        </is>
      </c>
      <c r="B116" s="4" t="inlineStr">
        <is>
          <t>rr_RiskReturnAbstract</t>
        </is>
      </c>
    </row>
    <row r="117">
      <c r="A117" s="4" t="inlineStr">
        <is>
          <t>One Year</t>
        </is>
      </c>
      <c r="B117" s="4" t="inlineStr">
        <is>
          <t>rr_AverageAnnualReturnYear01</t>
        </is>
      </c>
      <c r="C117" s="4" t="inlineStr">
        <is>
          <t>20.83%</t>
        </is>
      </c>
    </row>
    <row r="118">
      <c r="A118" s="4" t="inlineStr">
        <is>
          <t>Five Years</t>
        </is>
      </c>
      <c r="B118" s="4" t="inlineStr">
        <is>
          <t>rr_AverageAnnualReturnYear05</t>
        </is>
      </c>
      <c r="C118" s="4" t="inlineStr">
        <is>
          <t>15.41%</t>
        </is>
      </c>
    </row>
    <row r="119">
      <c r="A119" s="4" t="inlineStr">
        <is>
          <t>Ten Years</t>
        </is>
      </c>
      <c r="B119" s="4" t="inlineStr">
        <is>
          <t>rr_AverageAnnualReturnYear10</t>
        </is>
      </c>
      <c r="C119" s="4" t="inlineStr">
        <is>
          <t>13.78%</t>
        </is>
      </c>
    </row>
    <row r="120">
      <c r="A120" s="4" t="inlineStr">
        <is>
          <t>Since Inception</t>
        </is>
      </c>
      <c r="B120" s="4" t="inlineStr">
        <is>
          <t>rr_AverageAnnualReturnSinceInception</t>
        </is>
      </c>
      <c r="C120" s="4" t="inlineStr">
        <is>
          <t>9.58%</t>
        </is>
      </c>
    </row>
    <row r="121">
      <c r="A121" s="4" t="inlineStr">
        <is>
          <t>MyDestination 2025 Fund | MSCI ACWI (All Country World Index) ex USA Index (reflects no deduction for fees, expenses or taxes)</t>
        </is>
      </c>
    </row>
    <row r="122">
      <c r="A122" s="3" t="inlineStr">
        <is>
          <t>Risk Return Abstract</t>
        </is>
      </c>
      <c r="B122" s="4" t="inlineStr">
        <is>
          <t>rr_RiskReturnAbstract</t>
        </is>
      </c>
    </row>
    <row r="123">
      <c r="A123" s="4" t="inlineStr">
        <is>
          <t>One Year</t>
        </is>
      </c>
      <c r="B123" s="4" t="inlineStr">
        <is>
          <t>rr_AverageAnnualReturnYear01</t>
        </is>
      </c>
      <c r="C123" s="4" t="inlineStr">
        <is>
          <t>10.62%</t>
        </is>
      </c>
    </row>
    <row r="124">
      <c r="A124" s="4" t="inlineStr">
        <is>
          <t>Five Years</t>
        </is>
      </c>
      <c r="B124" s="4" t="inlineStr">
        <is>
          <t>rr_AverageAnnualReturnYear05</t>
        </is>
      </c>
      <c r="C124" s="4" t="inlineStr">
        <is>
          <t>8.91%</t>
        </is>
      </c>
    </row>
    <row r="125">
      <c r="A125" s="4" t="inlineStr">
        <is>
          <t>Ten Years</t>
        </is>
      </c>
      <c r="B125" s="4" t="inlineStr">
        <is>
          <t>rr_AverageAnnualReturnYear10</t>
        </is>
      </c>
      <c r="C125" s="4" t="inlineStr">
        <is>
          <t>4.91%</t>
        </is>
      </c>
    </row>
    <row r="126">
      <c r="A126" s="4" t="inlineStr">
        <is>
          <t>Since Inception</t>
        </is>
      </c>
      <c r="B126" s="4" t="inlineStr">
        <is>
          <t>rr_AverageAnnualReturnSinceInception</t>
        </is>
      </c>
      <c r="C126" s="4" t="inlineStr">
        <is>
          <t>3.48%</t>
        </is>
      </c>
    </row>
    <row r="127"/>
    <row r="128">
      <c r="A128" s="4" t="inlineStr">
        <is>
          <t>[1]</t>
        </is>
      </c>
      <c r="B128" s="4" t="inlineStr">
        <is>
          <t>The Adviser has agreed to pay, waive or assume expenses to the extent needed to limit total annual operating expenses (excluding extraordinary expenses) to 0.50% for the Institutional Class and 0.75% for the Investor Class (the “Expense Limitation”). This Expense Limitation applies to Fund operating expenses only and will remain in place until April 30, 2022 .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t>
        </is>
      </c>
    </row>
    <row r="129">
      <c r="A129" s="4" t="inlineStr">
        <is>
          <t>[2]</t>
        </is>
      </c>
      <c r="B129"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sheetData>
  <mergeCells count="4">
    <mergeCell ref="C1:D1"/>
    <mergeCell ref="A127:C127"/>
    <mergeCell ref="B128:C128"/>
    <mergeCell ref="B129:C129"/>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T4"/>
  <sheetViews>
    <sheetView workbookViewId="0">
      <selection activeCell="A1" sqref="A1"/>
    </sheetView>
  </sheetViews>
  <sheetFormatPr baseColWidth="8" defaultRowHeight="15"/>
  <cols>
    <col width="63" customWidth="1" min="1" max="1"/>
    <col width="80" customWidth="1" min="2" max="2"/>
    <col width="36" customWidth="1" min="3" max="3"/>
    <col width="41" customWidth="1" min="4" max="4"/>
    <col width="40" customWidth="1" min="5" max="5"/>
    <col width="50" customWidth="1" min="6" max="6"/>
    <col width="13" customWidth="1" min="7" max="7"/>
    <col width="52" customWidth="1" min="8" max="8"/>
    <col width="13" customWidth="1" min="9" max="9"/>
    <col width="57" customWidth="1" min="10" max="10"/>
    <col width="13" customWidth="1" min="11" max="11"/>
    <col width="74" customWidth="1" min="12" max="12"/>
    <col width="13" customWidth="1" min="13" max="13"/>
    <col width="76" customWidth="1" min="14" max="14"/>
    <col width="13" customWidth="1" min="15" max="15"/>
    <col width="80" customWidth="1" min="16" max="16"/>
    <col width="13" customWidth="1" min="17" max="17"/>
    <col width="76" customWidth="1" min="18" max="18"/>
    <col width="78" customWidth="1" min="19" max="19"/>
    <col width="80" customWidth="1" min="20" max="20"/>
  </cols>
  <sheetData>
    <row r="1">
      <c r="A1" s="1" t="inlineStr">
        <is>
          <t>Average Annual Total Returns - International Equity Index Fund</t>
        </is>
      </c>
      <c r="B1" s="2" t="inlineStr">
        <is>
          <t>Institutionalbefore taxesOne Year</t>
        </is>
      </c>
      <c r="C1" s="2" t="inlineStr">
        <is>
          <t>Institutionalbefore taxesFive Years</t>
        </is>
      </c>
      <c r="D1" s="2" t="inlineStr">
        <is>
          <t>Institutionalbefore taxesSince Inception</t>
        </is>
      </c>
      <c r="E1" s="2" t="inlineStr">
        <is>
          <t>Institutionalbefore taxesInception Date</t>
        </is>
      </c>
      <c r="F1" s="2" t="inlineStr">
        <is>
          <t>InstitutionalAfter Taxes on DistributionsOne Year</t>
        </is>
      </c>
      <c r="H1" s="2" t="inlineStr">
        <is>
          <t>InstitutionalAfter Taxes on DistributionsFive Years</t>
        </is>
      </c>
      <c r="J1" s="2" t="inlineStr">
        <is>
          <t>InstitutionalAfter Taxes on DistributionsSince Inception</t>
        </is>
      </c>
      <c r="L1" s="2" t="inlineStr">
        <is>
          <t>Institutionalafter taxes on distributions and sale of Fund sharesOne Year</t>
        </is>
      </c>
      <c r="N1" s="2" t="inlineStr">
        <is>
          <t>Institutionalafter taxes on distributions and sale of Fund sharesFive Years</t>
        </is>
      </c>
      <c r="P1" s="2" t="inlineStr">
        <is>
          <t>Institutionalafter taxes on distributions and sale of Fund sharesSince Inception</t>
        </is>
      </c>
      <c r="R1" s="2" t="inlineStr">
        <is>
          <t>MSCI EAFE Index (reflects no deduction for fees, expenses or taxes)One Year</t>
        </is>
      </c>
      <c r="S1" s="2" t="inlineStr">
        <is>
          <t>MSCI EAFE Index (reflects no deduction for fees, expenses or taxes)Five Years</t>
        </is>
      </c>
      <c r="T1" s="2" t="inlineStr">
        <is>
          <t>MSCI EAFE Index (reflects no deduction for fees, expenses or taxes)Since Inception</t>
        </is>
      </c>
    </row>
    <row r="2">
      <c r="A2" s="4" t="inlineStr">
        <is>
          <t>Total</t>
        </is>
      </c>
      <c r="B2" s="4" t="inlineStr">
        <is>
          <t>8.17%</t>
        </is>
      </c>
      <c r="C2" s="4" t="inlineStr">
        <is>
          <t>7.68%</t>
        </is>
      </c>
      <c r="D2" s="4" t="inlineStr">
        <is>
          <t>4.88%</t>
        </is>
      </c>
      <c r="E2" s="4" t="inlineStr">
        <is>
          <t>Jun. 1,
		2015</t>
        </is>
      </c>
      <c r="F2" s="4" t="inlineStr">
        <is>
          <t>7.67%</t>
        </is>
      </c>
      <c r="G2" s="4" t="inlineStr">
        <is>
          <t>[1]</t>
        </is>
      </c>
      <c r="H2" s="4" t="inlineStr">
        <is>
          <t>7.06%</t>
        </is>
      </c>
      <c r="I2" s="4" t="inlineStr">
        <is>
          <t>[1]</t>
        </is>
      </c>
      <c r="J2" s="4" t="inlineStr">
        <is>
          <t>4.31%</t>
        </is>
      </c>
      <c r="K2" s="4" t="inlineStr">
        <is>
          <t>[1]</t>
        </is>
      </c>
      <c r="L2" s="4" t="inlineStr">
        <is>
          <t>5.19%</t>
        </is>
      </c>
      <c r="M2" s="4" t="inlineStr">
        <is>
          <t>[1]</t>
        </is>
      </c>
      <c r="N2" s="4" t="inlineStr">
        <is>
          <t>5.94%</t>
        </is>
      </c>
      <c r="O2" s="4" t="inlineStr">
        <is>
          <t>[1]</t>
        </is>
      </c>
      <c r="P2" s="4" t="inlineStr">
        <is>
          <t>3.71%</t>
        </is>
      </c>
      <c r="Q2" s="4" t="inlineStr">
        <is>
          <t>[1]</t>
        </is>
      </c>
      <c r="R2" s="4" t="inlineStr">
        <is>
          <t>7.79%</t>
        </is>
      </c>
      <c r="S2" s="4" t="inlineStr">
        <is>
          <t>7.44%</t>
        </is>
      </c>
      <c r="T2" s="4" t="inlineStr">
        <is>
          <t>4.92%</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t>
        </is>
      </c>
    </row>
  </sheetData>
  <mergeCells count="8">
    <mergeCell ref="F1:G1"/>
    <mergeCell ref="H1:I1"/>
    <mergeCell ref="J1:K1"/>
    <mergeCell ref="L1:M1"/>
    <mergeCell ref="N1:O1"/>
    <mergeCell ref="P1:Q1"/>
    <mergeCell ref="A3:T3"/>
    <mergeCell ref="B4:T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International Equity Index Fund</t>
        </is>
      </c>
    </row>
    <row r="5">
      <c r="A5" s="3" t="inlineStr">
        <is>
          <t>Risk Return Abstract</t>
        </is>
      </c>
      <c r="B5" s="4" t="inlineStr">
        <is>
          <t>rr_RiskReturnAbstract</t>
        </is>
      </c>
    </row>
    <row r="6">
      <c r="A6" s="4" t="inlineStr">
        <is>
          <t>Risk/Return [Heading]</t>
        </is>
      </c>
      <c r="B6" s="4" t="inlineStr">
        <is>
          <t>rr_RiskReturnHeading</t>
        </is>
      </c>
      <c r="C6" s="4" t="inlineStr">
        <is>
          <t>GuideStone Funds International Equity Index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International Equity Index Fund seeks to provide investment results approximating the aggregate price and dividend performance of the securities included in the MSCI Europe, Australasia and Far East Index (“MSCI EAFE Index”).</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International Equity Index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Times New Roman;font-size:9.75pt;font-weight:bold;margin-left:2.4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2 % of the average value of its portfolio.</t>
        </is>
      </c>
    </row>
    <row r="14">
      <c r="A14" s="4" t="inlineStr">
        <is>
          <t>Portfolio Turnover, Rate</t>
        </is>
      </c>
      <c r="B14" s="4" t="inlineStr">
        <is>
          <t>rr_PortfolioTurnoverRate</t>
        </is>
      </c>
      <c r="C14" s="4" t="inlineStr">
        <is>
          <t>12.00%</t>
        </is>
      </c>
    </row>
    <row r="15">
      <c r="A15" s="4" t="inlineStr">
        <is>
          <t>Expense Example [Heading]</t>
        </is>
      </c>
      <c r="B15" s="4" t="inlineStr">
        <is>
          <t>rr_ExpenseExampleHeading</t>
        </is>
      </c>
      <c r="C15" s="4" t="inlineStr">
        <is>
          <t>&amp;lt;span style="color:#FFFFFF;font-family:Times New Roman;font-size:9.75pt;font-weight:bold;"&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pense example shows the impact of fee waivers or repayments only for the first year and is calculated assuming total annual Fund operating expenses, prior to waivers or repayments, for all other years. Finally, the example assumes that all dividends and other distributions are reinvested.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2pt;font-weight:bold;margin-left:0%;"&gt;Principal Investment Strategies&amp;lt;/span&gt;</t>
        </is>
      </c>
    </row>
    <row r="18">
      <c r="A18" s="4" t="inlineStr">
        <is>
          <t>Strategy Narrative [Text Block]</t>
        </is>
      </c>
      <c r="B18" s="4" t="inlineStr">
        <is>
          <t>rr_StrategyNarrativeTextBlock</t>
        </is>
      </c>
      <c r="C18" s="4" t="inlineStr">
        <is>
          <t>• Under normal market conditions, the Fund will invest substantially all, and normally at least 80% of its total assets, in the equity securities (primarily common stocks) included in the MSCI EAFE Index, in weightings that approximate the relative composition of the securities contained in the MSCI EAFE Index. • The Fund may invest to a lesser extent in derivative instruments, including exchange listed futures and foreign currency forward contracts, that are based on: • The MSCI EAFE Index; • Companies included in the MSCI EAFE Index; or • Stock indexes comparable to the MSCI EAFE Index. • The MSCI EAFE Index is as an equity index which captures large- and mid-cap representation across developed market countries around the world, excluding the United States and Canada. The MSCI EAFE Index covers approximately 85% of the free float-adjusted market capitalization in each country. As of March 31, 2021, the MSCI EAFE Index consisted of 876 constituents, representing the following 21 developed market countries: Australia, Austria, Belgium, Denmark, Finland, France, Germany, Hong Kong, Ireland, Israel, Italy, Japan, the Netherlands, New Zealand, Norway, Portugal, Singapore, Spain, Sweden, Switzerland and the United Kingdom. • The Fund is passively managed, which means it tries to duplicate the investment composition and performance of the MSCI EAFE Index using computer programs and statistical procedures. As a result, the Sub-Adviser does not use traditional methods of fund investment management for the Fund, such as selecting securities on the basis of economic, financial and market analysis. Rather, the Sub-Adviser buys and sells securities in response to changes in the MSCI EAFE Index. Because the Fund has fees and transaction expenses (while the MSCI EAFE Index has none), returns are likely to be below those of the MSCI EAFE Index. • Because the proportion of assets allocated to each country will approximate the relative country weights in the MSCI EAFE Index, more than 25% of the Fund’s assets may be invested in a single country (such as the United Kingdom and Japan). This may make the Fund’s performance more dependent upon the performance of a single country than if the Fund allocated its assets among issuers in a larger number of countries. • The correlation between the Fund’s performance and the MSCI EAFE Index is expected to be greater than 98%. However, it could be lower in certain market environments and due to certain stocks that may be excluded from the Fund’s portfolio because of faith-based investment policies and restrictions (100% would indicate perfect correlation). • Equity securities of foreign companies are predominantly traded on foreign stock exchanges in foreign currencies. • The Fund may invest to a lesser extent in American Depositary Receipts (“ADRs”) and Global Depositary Receipts (“GDRs”) and other similar instruments, each of which represents ownership of underlying foreign securities denominated in currencies other than that of the country of incorporation. The Fund may invest in sponsored or unsponsored depositary receipts. • The Fund may invest its uninvested cash in high-quality, short-term debt securities, which may include repurchase agreements and high-quality money market instruments, and also may invest uninvested cash in the GuideStone Funds Money Market Fund. • The Fund uses one or more Sub-Advisers to manage its portfolio under the oversight of the Adviser. The Adviser recommends sub-adviser selections to the Board of Trustees of GuideStone Funds based on a variety of qualitative and quantitative factors in an attempt to maximize return across the entire portfolio while minimizing risk to the extent possible.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9">
      <c r="A19" s="4" t="inlineStr">
        <is>
          <t>Risk [Heading]</t>
        </is>
      </c>
      <c r="B19" s="4" t="inlineStr">
        <is>
          <t>rr_RiskHeading</t>
        </is>
      </c>
      <c r="C19" s="4" t="inlineStr">
        <is>
          <t>&amp;lt;span style="color:#000000;font-family:Times New Roman;font-size:12pt;font-weight:bold;margin-left:0%;"&gt;Principal Investment Risks&amp;lt;/span&gt;</t>
        </is>
      </c>
    </row>
    <row r="20">
      <c r="A20" s="4" t="inlineStr">
        <is>
          <t>Risk Narrative [Text Block]</t>
        </is>
      </c>
      <c r="B20" s="4" t="inlineStr">
        <is>
          <t>rr_RiskNarrativeTextBlock</t>
        </is>
      </c>
      <c r="C20" s="4" t="inlineStr">
        <is>
          <t>An investment in the Fund involves risks that can significantly affect the Fund’s performance, including Market Risk, Faith-Based Investing Risk, Equity Risk, Foreign Securities Risk and Index Strategy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international equity markets or the equity securities that the Fund buys will increase in value. It is possible to lose money by investing in the Fund.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Derivative contracts on non-U.S. currencies involve a risk of loss if currency exchange rates move against the Fund. • Depositary Receipts Risk: Investments in depositary receipts (including ADRs, European Depositary Receipts and GDR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s faith-based investment policies and restrictions may prevent the Fund from investing in certain securities which comprise the index, which may cause the Fund to have lower performance than the index and contribute to a lower correlation between the performance of the Fund and the index. Therefore, there can be no assurance that the performance of the index strategy will match that of the benchmark index.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eographic Concentration Risk: Investments in a particular country or geographic region may be particularly susceptible to political, diplomatic or economic conditions and regulatory requirements. To the extent the Fund concentrates its investments in a particular country, region or group of regions, the Fund may be more volatile than a more geographically diversified fund. • Index Strategy Risk: The Fund employs an index strategy, that is, it generally invests in the securities included in its index or a representative sample of such securities regardless of market trends. The Fund generally will not modify its index strategy to respond to changes in the economy, which means that it may be particularly susceptible to a general decline in the market segment relating to the relevant index. To the extent the companies represented in the index are concentrated in particular sectors or industries, the Fund is subject to investment concentration risk. In addition, although the index strategy attempts to closely track its benchmark index, the Fund may not invest in all of the securities in the index. Also, the Fund’s fees and expenses will reduce the Fund’s returns, unlike those of the benchmark index. Cash flow into and out of the Fund, portfolio transaction costs, changes in the securities that comprise the index, and the Fund’s valuation procedures also may affect the Fund’s performance. Therefore, there can be no assurance that the performance of the index strategy will match that of the benchmark index. • Large Capitalization Companies Risk: There is a risk that large capitalization stocks may not perform as well as other asset classes or the U.S. stock market as a whole. Larger, more established companies may be unable to respond quickly to new competitive challenges such as changes in technology and consumer tastes. Many larger companies may not be able to attain the high growth rate of successful smaller companies, especially during extended periods of economic expansion.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id-Capitalization Companies Risk: Medium-sized company ( i.e. , mid-cap) stocks have historically been subject to greater investment risk than large company stocks. They generally are more vulnerable than larger companies to adverse business or economic developments. The risks generally associated with these companies include more limited product lines, markets and financial resources, lack of management depth or experience, dependency on key personnel and vulnerability to adverse market and economic developments. Accordingly, the prices of medium-sized company stocks tend to be more volatile than prices of large company stocks. • Sub-Adviser Risk: The performance of the Fund will depend on how successfully its Sub-Adviser pursues its investment strategies.</t>
        </is>
      </c>
    </row>
    <row r="21">
      <c r="A21" s="4" t="inlineStr">
        <is>
          <t>Risk Lose Money [Text]</t>
        </is>
      </c>
      <c r="B21" s="4" t="inlineStr">
        <is>
          <t>rr_RiskLoseMoney</t>
        </is>
      </c>
      <c r="C21" s="4" t="inlineStr">
        <is>
          <t>&amp;lt;span style="color:#000000;font-family:Times New Roman;font-size:10pt;"&gt;It is possible to lose money by 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10pt;"&gt;An investment in the Fund is not a deposit of &amp;lt;/span&gt;&amp;lt;span style="color:#000000;font-family:Times New Roman;font-size:10pt;"&gt;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Times New Roman;font-size:12pt;font-weight:bold;margin-left:0%;"&gt;Performance&amp;lt;/span&gt;</t>
        </is>
      </c>
    </row>
    <row r="24">
      <c r="A24" s="4" t="inlineStr">
        <is>
          <t>Performance Narrative [Text Block]</t>
        </is>
      </c>
      <c r="B24" s="4" t="inlineStr">
        <is>
          <t>rr_PerformanceNarrativeTextBlock</t>
        </is>
      </c>
      <c r="C24"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stitutional Class shares. The table provides some indication of the risks of investing in the Fund by showing how the Fund’s Institutional Class returns, both before and after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stitutional Class shares. The table provides some indication of the risks of investing in the Fund by showing how the Fund’s Institutional Class returns, both before and after taxes, averaged over certain periods of time, compare to the performance of a broad-based market index during the same periods.&amp;lt;/span&gt;</t>
        </is>
      </c>
    </row>
    <row r="26">
      <c r="A26" s="4" t="inlineStr">
        <is>
          <t>Performance Availability Phone [Text]</t>
        </is>
      </c>
      <c r="B26" s="4" t="inlineStr">
        <is>
          <t>rr_PerformanceAvailabilityPhone</t>
        </is>
      </c>
      <c r="C26" s="4" t="inlineStr">
        <is>
          <t>&amp;lt;span style="color:#000000;font-family:Times New Roman;font-size:10pt;"&gt;1-888-GS-FUNDS&amp;lt;/span&gt;&amp;lt;span style="color:#000000;font-family:Times New Roman;font-size:10pt;"&gt; (1-888-473-8637)&amp;lt;/span&gt;</t>
        </is>
      </c>
    </row>
    <row r="27">
      <c r="A27" s="4" t="inlineStr">
        <is>
          <t>Performance Availability Website Address [Text]</t>
        </is>
      </c>
      <c r="B27" s="4" t="inlineStr">
        <is>
          <t>rr_PerformanceAvailabilityWebSiteAddress</t>
        </is>
      </c>
      <c r="C27" s="4" t="inlineStr">
        <is>
          <t>&amp;lt;span style="color:#000000;font-family:Times New Roman;font-size:10pt;font-style:italic;"&gt;GuideStoneFunds.com&amp;lt;/span&gt;</t>
        </is>
      </c>
    </row>
    <row r="28">
      <c r="A28" s="4" t="inlineStr">
        <is>
          <t>Performance Past Does Not Indicate Future [Text]</t>
        </is>
      </c>
      <c r="B28" s="4" t="inlineStr">
        <is>
          <t>rr_PerformancePastDoesNotIndicateFuture</t>
        </is>
      </c>
      <c r="C28" s="4" t="inlineStr">
        <is>
          <t>&amp;lt;span style="color:#000000;font-family:Times New Roman;font-size:10pt;"&gt;The Fund’s past 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FFFFFF;font-family:Times New Roman;font-size:9.25pt;font-weight:bold;"&gt;Institutional Class Annual Total Returns&amp;lt;/span&gt;&amp;lt;span style="color:#FFFFFF;font-family:Times New Roman;font-size:9.25pt;"&gt; years ended 12/31&amp;lt;/span&gt;</t>
        </is>
      </c>
    </row>
    <row r="30">
      <c r="A30" s="4" t="inlineStr">
        <is>
          <t>Bar Chart Closing [Text Block]</t>
        </is>
      </c>
      <c r="B30" s="4" t="inlineStr">
        <is>
          <t>rr_BarChartClosingTextBlock</t>
        </is>
      </c>
      <c r="C30" s="4" t="inlineStr">
        <is>
          <t>Best Quarter: 15.99% 6/30/2020 Worst Quarter: (22.91)% 3/31/2020</t>
        </is>
      </c>
    </row>
    <row r="31">
      <c r="A31" s="4" t="inlineStr">
        <is>
          <t>Performance Table Heading</t>
        </is>
      </c>
      <c r="B31" s="4" t="inlineStr">
        <is>
          <t>rr_PerformanceTableHeading</t>
        </is>
      </c>
      <c r="C31" s="4" t="inlineStr">
        <is>
          <t>&amp;lt;span style="color:#FFFFFF;font-family:Times New Roman;font-size:9.75pt;font-weight:bold;margin-left:2.43%;"&gt;Average Annual Total Returns&amp;lt;/span&gt;&amp;lt;span style="color:#FFFFFF;font-family:Times New Roman;font-size:9.75pt;"&gt; as of 12/31/20&amp;lt;/span&gt;</t>
        </is>
      </c>
    </row>
    <row r="32">
      <c r="A32" s="4" t="inlineStr">
        <is>
          <t>Performance Table Uses Highest Federal Rate</t>
        </is>
      </c>
      <c r="B32" s="4" t="inlineStr">
        <is>
          <t>rr_PerformanceTableUsesHighestFederalRate</t>
        </is>
      </c>
      <c r="C32" s="4" t="inlineStr">
        <is>
          <t>&amp;lt;span style="color:#000000;font-family:Times New Roman;font-size:8pt;"&gt;After-tax returns are calculated using the highest historical individual federal marginal income tax rates and do not reflect the impact of state &amp;lt;/span&gt;&amp;lt;span style="color:#000000;font-family:Times New Roman;font-size:8pt;margin-left:0.00%;"&gt;and local taxes.&amp;lt;/span&gt;</t>
        </is>
      </c>
    </row>
    <row r="33">
      <c r="A33" s="4" t="inlineStr">
        <is>
          <t>Performance Table Not Relevant to Tax Deferred</t>
        </is>
      </c>
      <c r="B33" s="4" t="inlineStr">
        <is>
          <t>rr_PerformanceTableNotRelevantToTaxDeferred</t>
        </is>
      </c>
      <c r="C33" s="4" t="inlineStr">
        <is>
          <t>&amp;lt;span style="color:#000000;font-family:Times New Roman;font-size:8pt;"&gt;Actual after-tax returns depend on your tax situation and may differ from those shown and are not relevant if you hold your shares through tax-advantaged arrangements, such as 403(b) plans, 401(k) plans or individual retirement accounts (IRAs).&amp;lt;/span&gt;</t>
        </is>
      </c>
    </row>
    <row r="34">
      <c r="A34" s="4" t="inlineStr">
        <is>
          <t>International Equity Index Fund | Institutional</t>
        </is>
      </c>
    </row>
    <row r="35">
      <c r="A35" s="3" t="inlineStr">
        <is>
          <t>Risk Return Abstract</t>
        </is>
      </c>
      <c r="B35" s="4" t="inlineStr">
        <is>
          <t>rr_RiskReturnAbstract</t>
        </is>
      </c>
    </row>
    <row r="36">
      <c r="A36" s="4" t="inlineStr">
        <is>
          <t>Management fee</t>
        </is>
      </c>
      <c r="B36" s="4" t="inlineStr">
        <is>
          <t>rr_ManagementFeesOverAssets</t>
        </is>
      </c>
      <c r="C36" s="4" t="inlineStr">
        <is>
          <t>0.11%</t>
        </is>
      </c>
    </row>
    <row r="37">
      <c r="A37" s="4" t="inlineStr">
        <is>
          <t>Other expenses</t>
        </is>
      </c>
      <c r="B37" s="4" t="inlineStr">
        <is>
          <t>rr_OtherExpensesOverAssets</t>
        </is>
      </c>
      <c r="C37" s="4" t="inlineStr">
        <is>
          <t>0.11%</t>
        </is>
      </c>
    </row>
    <row r="38">
      <c r="A38" s="4" t="inlineStr">
        <is>
          <t>Acquired fund fees and expenses</t>
        </is>
      </c>
      <c r="B38" s="4" t="inlineStr">
        <is>
          <t>rr_AcquiredFundFeesAndExpensesOverAssets</t>
        </is>
      </c>
      <c r="C38" s="4" t="inlineStr">
        <is>
          <t>0.01%</t>
        </is>
      </c>
    </row>
    <row r="39">
      <c r="A39" s="4" t="inlineStr">
        <is>
          <t>Total annual Fund operating expenses</t>
        </is>
      </c>
      <c r="B39" s="4" t="inlineStr">
        <is>
          <t>rr_ExpensesOverAssets</t>
        </is>
      </c>
      <c r="C39" s="4" t="inlineStr">
        <is>
          <t>0.23%</t>
        </is>
      </c>
    </row>
    <row r="40">
      <c r="A40" s="4" t="inlineStr">
        <is>
          <t>1 Year</t>
        </is>
      </c>
      <c r="B40" s="4" t="inlineStr">
        <is>
          <t>rr_ExpenseExampleYear01</t>
        </is>
      </c>
      <c r="C40" s="5" t="n">
        <v>24</v>
      </c>
    </row>
    <row r="41">
      <c r="A41" s="4" t="inlineStr">
        <is>
          <t>3 Years</t>
        </is>
      </c>
      <c r="B41" s="4" t="inlineStr">
        <is>
          <t>rr_ExpenseExampleYear03</t>
        </is>
      </c>
      <c r="C41" s="6" t="n">
        <v>74</v>
      </c>
    </row>
    <row r="42">
      <c r="A42" s="4" t="inlineStr">
        <is>
          <t>5 Years</t>
        </is>
      </c>
      <c r="B42" s="4" t="inlineStr">
        <is>
          <t>rr_ExpenseExampleYear05</t>
        </is>
      </c>
      <c r="C42" s="6" t="n">
        <v>130</v>
      </c>
    </row>
    <row r="43">
      <c r="A43" s="4" t="inlineStr">
        <is>
          <t>10 Years</t>
        </is>
      </c>
      <c r="B43" s="4" t="inlineStr">
        <is>
          <t>rr_ExpenseExampleYear10</t>
        </is>
      </c>
      <c r="C43" s="5" t="n">
        <v>293</v>
      </c>
    </row>
    <row r="44">
      <c r="A44" s="4" t="inlineStr">
        <is>
          <t>2015</t>
        </is>
      </c>
      <c r="B44" s="4" t="inlineStr">
        <is>
          <t>rr_AnnualReturn2015</t>
        </is>
      </c>
      <c r="C44" s="4" t="inlineStr">
        <is>
          <t>(9.88%)</t>
        </is>
      </c>
    </row>
    <row r="45">
      <c r="A45" s="4" t="inlineStr">
        <is>
          <t>2016</t>
        </is>
      </c>
      <c r="B45" s="4" t="inlineStr">
        <is>
          <t>rr_AnnualReturn2016</t>
        </is>
      </c>
      <c r="C45" s="4" t="inlineStr">
        <is>
          <t>1.63%</t>
        </is>
      </c>
    </row>
    <row r="46">
      <c r="A46" s="4" t="inlineStr">
        <is>
          <t>2017</t>
        </is>
      </c>
      <c r="B46" s="4" t="inlineStr">
        <is>
          <t>rr_AnnualReturn2017</t>
        </is>
      </c>
      <c r="C46" s="4" t="inlineStr">
        <is>
          <t>24.69%</t>
        </is>
      </c>
    </row>
    <row r="47">
      <c r="A47" s="4" t="inlineStr">
        <is>
          <t>2018</t>
        </is>
      </c>
      <c r="B47" s="4" t="inlineStr">
        <is>
          <t>rr_AnnualReturn2018</t>
        </is>
      </c>
      <c r="C47" s="4" t="inlineStr">
        <is>
          <t>(12.86%)</t>
        </is>
      </c>
    </row>
    <row r="48">
      <c r="A48" s="4" t="inlineStr">
        <is>
          <t>2019</t>
        </is>
      </c>
      <c r="B48" s="4" t="inlineStr">
        <is>
          <t>rr_AnnualReturn2019</t>
        </is>
      </c>
      <c r="C48" s="4" t="inlineStr">
        <is>
          <t>21.21%</t>
        </is>
      </c>
    </row>
    <row r="49">
      <c r="A49" s="4" t="inlineStr">
        <is>
          <t>2020</t>
        </is>
      </c>
      <c r="B49" s="4" t="inlineStr">
        <is>
          <t>rr_AnnualReturn2020</t>
        </is>
      </c>
      <c r="C49" s="4" t="inlineStr">
        <is>
          <t>8.17%</t>
        </is>
      </c>
    </row>
    <row r="50">
      <c r="A50" s="4" t="inlineStr">
        <is>
          <t>Highest Quarterly Return, Label</t>
        </is>
      </c>
      <c r="B50" s="4" t="inlineStr">
        <is>
          <t>rr_HighestQuarterlyReturnLabel</t>
        </is>
      </c>
      <c r="C50" s="4" t="inlineStr">
        <is>
          <t>&amp;lt;span style="font-family:Times New Roman;font-size:8pt;font-weight:bold;padding-left:0.0%;"&gt;Best Quarter:&amp;lt;/span&g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5.99%</t>
        </is>
      </c>
    </row>
    <row r="53">
      <c r="A53" s="4" t="inlineStr">
        <is>
          <t>Lowest Quarterly Return, Label</t>
        </is>
      </c>
      <c r="B53" s="4" t="inlineStr">
        <is>
          <t>rr_LowestQuarterlyReturnLabel</t>
        </is>
      </c>
      <c r="C53" s="4" t="inlineStr">
        <is>
          <t>&amp;lt;span style="font-family:Times New Roman;font-size:8pt;font-weight:bold;padding-left:0.0%;"&gt;Worst Quarter:&amp;lt;/span&g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22.91%)</t>
        </is>
      </c>
    </row>
    <row r="56">
      <c r="A56" s="4" t="inlineStr">
        <is>
          <t>International Equity Index Fund | before taxes | Institutional</t>
        </is>
      </c>
    </row>
    <row r="57">
      <c r="A57" s="3" t="inlineStr">
        <is>
          <t>Risk Return Abstract</t>
        </is>
      </c>
      <c r="B57" s="4" t="inlineStr">
        <is>
          <t>rr_RiskReturnAbstract</t>
        </is>
      </c>
    </row>
    <row r="58">
      <c r="A58" s="4" t="inlineStr">
        <is>
          <t>One Year</t>
        </is>
      </c>
      <c r="B58" s="4" t="inlineStr">
        <is>
          <t>rr_AverageAnnualReturnYear01</t>
        </is>
      </c>
      <c r="C58" s="4" t="inlineStr">
        <is>
          <t>8.17%</t>
        </is>
      </c>
    </row>
    <row r="59">
      <c r="A59" s="4" t="inlineStr">
        <is>
          <t>Five Years</t>
        </is>
      </c>
      <c r="B59" s="4" t="inlineStr">
        <is>
          <t>rr_AverageAnnualReturnYear05</t>
        </is>
      </c>
      <c r="C59" s="4" t="inlineStr">
        <is>
          <t>7.68%</t>
        </is>
      </c>
    </row>
    <row r="60">
      <c r="A60" s="4" t="inlineStr">
        <is>
          <t>Since Inception</t>
        </is>
      </c>
      <c r="B60" s="4" t="inlineStr">
        <is>
          <t>rr_AverageAnnualReturnSinceInception</t>
        </is>
      </c>
      <c r="C60" s="4" t="inlineStr">
        <is>
          <t>4.88%</t>
        </is>
      </c>
    </row>
    <row r="61">
      <c r="A61" s="4" t="inlineStr">
        <is>
          <t>Inception Date</t>
        </is>
      </c>
      <c r="B61" s="4" t="inlineStr">
        <is>
          <t>rr_AverageAnnualReturnInceptionDate</t>
        </is>
      </c>
      <c r="C61" s="4" t="inlineStr">
        <is>
          <t>Jun. 1,
		2015</t>
        </is>
      </c>
    </row>
    <row r="62">
      <c r="A62" s="4" t="inlineStr">
        <is>
          <t>International Equity Index Fund | After Taxes on Distributions | Institutional</t>
        </is>
      </c>
    </row>
    <row r="63">
      <c r="A63" s="3" t="inlineStr">
        <is>
          <t>Risk Return Abstract</t>
        </is>
      </c>
      <c r="B63" s="4" t="inlineStr">
        <is>
          <t>rr_RiskReturnAbstract</t>
        </is>
      </c>
    </row>
    <row r="64">
      <c r="A64" s="4" t="inlineStr">
        <is>
          <t>One Year</t>
        </is>
      </c>
      <c r="B64" s="4" t="inlineStr">
        <is>
          <t>rr_AverageAnnualReturnYear01</t>
        </is>
      </c>
      <c r="C64" s="4" t="inlineStr">
        <is>
          <t>7.67%</t>
        </is>
      </c>
      <c r="D64" s="4" t="inlineStr">
        <is>
          <t>[1]</t>
        </is>
      </c>
    </row>
    <row r="65">
      <c r="A65" s="4" t="inlineStr">
        <is>
          <t>Five Years</t>
        </is>
      </c>
      <c r="B65" s="4" t="inlineStr">
        <is>
          <t>rr_AverageAnnualReturnYear05</t>
        </is>
      </c>
      <c r="C65" s="4" t="inlineStr">
        <is>
          <t>7.06%</t>
        </is>
      </c>
      <c r="D65" s="4" t="inlineStr">
        <is>
          <t>[1]</t>
        </is>
      </c>
    </row>
    <row r="66">
      <c r="A66" s="4" t="inlineStr">
        <is>
          <t>Since Inception</t>
        </is>
      </c>
      <c r="B66" s="4" t="inlineStr">
        <is>
          <t>rr_AverageAnnualReturnSinceInception</t>
        </is>
      </c>
      <c r="C66" s="4" t="inlineStr">
        <is>
          <t>4.31%</t>
        </is>
      </c>
      <c r="D66" s="4" t="inlineStr">
        <is>
          <t>[1]</t>
        </is>
      </c>
    </row>
    <row r="67">
      <c r="A67" s="4" t="inlineStr">
        <is>
          <t>International Equity Index Fund | after taxes on distributions and sale of Fund shares | Institutional</t>
        </is>
      </c>
    </row>
    <row r="68">
      <c r="A68" s="3" t="inlineStr">
        <is>
          <t>Risk Return Abstract</t>
        </is>
      </c>
      <c r="B68" s="4" t="inlineStr">
        <is>
          <t>rr_RiskReturnAbstract</t>
        </is>
      </c>
    </row>
    <row r="69">
      <c r="A69" s="4" t="inlineStr">
        <is>
          <t>One Year</t>
        </is>
      </c>
      <c r="B69" s="4" t="inlineStr">
        <is>
          <t>rr_AverageAnnualReturnYear01</t>
        </is>
      </c>
      <c r="C69" s="4" t="inlineStr">
        <is>
          <t>5.19%</t>
        </is>
      </c>
      <c r="D69" s="4" t="inlineStr">
        <is>
          <t>[1]</t>
        </is>
      </c>
    </row>
    <row r="70">
      <c r="A70" s="4" t="inlineStr">
        <is>
          <t>Five Years</t>
        </is>
      </c>
      <c r="B70" s="4" t="inlineStr">
        <is>
          <t>rr_AverageAnnualReturnYear05</t>
        </is>
      </c>
      <c r="C70" s="4" t="inlineStr">
        <is>
          <t>5.94%</t>
        </is>
      </c>
      <c r="D70" s="4" t="inlineStr">
        <is>
          <t>[1]</t>
        </is>
      </c>
    </row>
    <row r="71">
      <c r="A71" s="4" t="inlineStr">
        <is>
          <t>Since Inception</t>
        </is>
      </c>
      <c r="B71" s="4" t="inlineStr">
        <is>
          <t>rr_AverageAnnualReturnSinceInception</t>
        </is>
      </c>
      <c r="C71" s="4" t="inlineStr">
        <is>
          <t>3.71%</t>
        </is>
      </c>
      <c r="D71" s="4" t="inlineStr">
        <is>
          <t>[1]</t>
        </is>
      </c>
    </row>
    <row r="72">
      <c r="A72" s="4" t="inlineStr">
        <is>
          <t>International Equity Index Fund | MSCI EAFE Index (reflects no deduction for fees, expenses or taxes)</t>
        </is>
      </c>
    </row>
    <row r="73">
      <c r="A73" s="3" t="inlineStr">
        <is>
          <t>Risk Return Abstract</t>
        </is>
      </c>
      <c r="B73" s="4" t="inlineStr">
        <is>
          <t>rr_RiskReturnAbstract</t>
        </is>
      </c>
    </row>
    <row r="74">
      <c r="A74" s="4" t="inlineStr">
        <is>
          <t>One Year</t>
        </is>
      </c>
      <c r="B74" s="4" t="inlineStr">
        <is>
          <t>rr_AverageAnnualReturnYear01</t>
        </is>
      </c>
      <c r="C74" s="4" t="inlineStr">
        <is>
          <t>7.79%</t>
        </is>
      </c>
    </row>
    <row r="75">
      <c r="A75" s="4" t="inlineStr">
        <is>
          <t>Five Years</t>
        </is>
      </c>
      <c r="B75" s="4" t="inlineStr">
        <is>
          <t>rr_AverageAnnualReturnYear05</t>
        </is>
      </c>
      <c r="C75" s="4" t="inlineStr">
        <is>
          <t>7.44%</t>
        </is>
      </c>
    </row>
    <row r="76">
      <c r="A76" s="4" t="inlineStr">
        <is>
          <t>Since Inception</t>
        </is>
      </c>
      <c r="B76" s="4" t="inlineStr">
        <is>
          <t>rr_AverageAnnualReturnSinceInception</t>
        </is>
      </c>
      <c r="C76" s="4" t="inlineStr">
        <is>
          <t>4.92%</t>
        </is>
      </c>
    </row>
    <row r="77"/>
    <row r="78">
      <c r="A78" s="4" t="inlineStr">
        <is>
          <t>[1]</t>
        </is>
      </c>
      <c r="B78"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t>
        </is>
      </c>
    </row>
  </sheetData>
  <mergeCells count="3">
    <mergeCell ref="C1:D1"/>
    <mergeCell ref="A77:C77"/>
    <mergeCell ref="B78:C78"/>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A20"/>
  <sheetViews>
    <sheetView workbookViewId="0">
      <selection activeCell="A1" sqref="A1"/>
    </sheetView>
  </sheetViews>
  <sheetFormatPr baseColWidth="8" defaultRowHeight="15"/>
  <cols>
    <col width="80" customWidth="1" min="1" max="1"/>
  </cols>
  <sheetData>
    <row r="1">
      <c r="A1" s="2" t="inlineStr">
        <is>
          <t>May 01, 2021</t>
        </is>
      </c>
    </row>
    <row r="2">
      <c r="A2" s="4" t="inlineStr">
        <is>
          <t>INTERNATIONAL EQUITY FUND</t>
        </is>
      </c>
    </row>
    <row r="3">
      <c r="A3" s="4" t="inlineStr">
        <is>
          <t>GuideStone Funds International Equity Fund</t>
        </is>
      </c>
    </row>
    <row r="4">
      <c r="A4" s="4" t="inlineStr">
        <is>
          <t>&amp;lt;span style="color:#000000;font-family:Times New Roman;font-size:12pt;font-weight:bold;"&gt;Investment Objective&amp;lt;/span&gt;</t>
        </is>
      </c>
    </row>
    <row r="5">
      <c r="A5" s="4" t="inlineStr">
        <is>
          <t>&amp;lt;span style="color:#000000;font-family:Times New Roman;font-size:12pt;font-weight:bold;margin-left:0%;"&gt;Fees and Expenses&amp;lt;/span&gt;</t>
        </is>
      </c>
    </row>
    <row r="6">
      <c r="A6" s="4" t="inlineStr">
        <is>
          <t>This table describes the fees and expenses that you may pay if you buy, hold and sell shares of the International Equity Fund. You may pay other fees, such as brokerage commissions and other fees to financial intermediaries, which are not reflected in the tables and examples below.</t>
        </is>
      </c>
    </row>
    <row r="7">
      <c r="A7"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8">
      <c r="A8" s="4" t="inlineStr">
        <is>
          <t>&amp;lt;span style="color:#FFFFFF;font-family:Times New Roman;font-size:9.75pt;font-weight:bold;"&gt;Expense Example&amp;lt;/span&gt;</t>
        </is>
      </c>
    </row>
    <row r="9">
      <c r="A9"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0">
      <c r="A10" s="4" t="inlineStr">
        <is>
          <t>&amp;lt;span style="color:#FFFFFF;font-family:Times New Roman;font-size:9.75pt;font-weight:bold;margin-left:2.43%;"&gt;Portfolio Turnover&amp;lt;/span&gt;</t>
        </is>
      </c>
    </row>
    <row r="11">
      <c r="A11"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90 % of the average value of its portfolio.</t>
        </is>
      </c>
    </row>
    <row r="12">
      <c r="A12" s="4" t="inlineStr">
        <is>
          <t>&amp;lt;span style="color:#000000;font-family:Times New Roman;font-size:12pt;font-weight:bold;margin-left:0%;"&gt;Principal Investment Strategies&amp;lt;/span&gt;</t>
        </is>
      </c>
    </row>
    <row r="13">
      <c r="A13" s="4" t="inlineStr">
        <is>
          <t>• The Fund invests mainly (at least, and typically more than, 80% of its net assets, plus borrowings for investment purposes, if any) in equity securities, which may include stock, stock futures, rights, warrants or securities convertible into stock, of foreign companies. An issuer is considered to be from the country where it is headquartered or incorporated, where the majority of its assets are located or where it generates the majority of its operating income. The Fund’s portfolio is diversified among a large number of companies across different industries and economic sectors. • The Fund primarily invests in equity securities of foreign companies in countries having economies and markets generally considered to be developed, but may also invest in equity securities of foreign companies located in emerging markets. • Equity securities of foreign companies are predominantly traded on foreign stock exchanges. • The Fund generally intends to remain diversified across countries and geographical regions, although it has the flexibility to invest a significant portion of its assets in one country or region. • The Fund may invest to a lesser extent in American Depositary Receipts (“ADRs”) and Global Depositary Receipts (“GDRs”) and other similar instruments, each of which represents ownership of underlying foreign securities denominated in currencies other than that of the country of incorporation. The Fund may invest in sponsored or unsponsored depositary receipts. • The Fund may establish short positions in stocks of foreign companies with a market value of up to 10% of the Fund’s assets. When the Fund takes a short position, it sells at the current market price a stock it has borrowed in anticipation of a decline in the market price of the stock. The Fund intends to reinvest the proceeds from its short sales by taking additional long positions in stocks. This investment technique is known as “leverage,” which increases risk and may magnify the Fund’s gains or losses. • The Fund may use futures, options, swaps and forwards to gain exposure to foreign markets and currencies. Sub-Advisers may make currency investment decisions independent of their underlying security selections. The Fund may also use derivatives, including futures, options, forward contracts and swap agreements as a substitute for investing directly in an underlying asset, to increase return, to manage risk, to hedge against losses or as an alternative to selling a security short. • The Fund may invest its uninvested cash in high-quality, short-term debt securities, which may include repurchase agreements and high-quality money market instruments, and also may invest uninvested cash in the GuideStone Funds Money Market Fund. • The Fund uses a multi-manager approach, using two or more Sub-Advisers that each manages a portion of the Fund's portfolio under the oversight of the Adviser. The Sub-Advisers, in managing their respective portions of the Fund’s portfolio, practice different investment styles that the Adviser believes complement one another. The Adviser recommends sub-adviser selections to the Board of Trustees of GuideStone Funds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4">
      <c r="A14" s="4" t="inlineStr">
        <is>
          <t>&amp;lt;span style="color:#000000;font-family:Times New Roman;font-size:12pt;font-weight:bold;margin-left:0%;"&gt;Principal Investment Risks&amp;lt;/span&gt;</t>
        </is>
      </c>
    </row>
    <row r="15">
      <c r="A15" s="4" t="inlineStr">
        <is>
          <t>An investment in the Fund involves risks that can significantly affect the Fund’s performance, including Market Risk, Faith-Based Investing Risk, Equity Risk, Foreign Securities Risk and Derivatives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international equity markets or the equity securities that the Fund buys will increase in value. It is possible to lose money by investing in the Fund.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Derivative contracts on non-U.S. currencies involve a risk of loss if currency exchange rates move against the Fund. • Depositary Receipts Risk: Investments in depositary receipts (including ADRs, European Depositary Receipts and GDR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Futures and Options on Futures Risk : There is a risk that the prices of futures and options on futures contracts will diverge from the prices of their underlying instruments. Futures and options prices are affected by such factors as current and anticipated short-term interest rates, changes in volatility of the underlying instrument and the time remaining until expiration of the contract, which may not affect security prices the same way. Imperfect or no correlation also may result from differing levels of demand in the options and futures markets and the securities markets, from structural differences in how options and futures and securities are traded, and from imposition of daily price fluctuation limits or trading halts. There can be no assurance that, at all times, a liquid market will exist for offsetting a futures or options contract that the Fund has previously bought or sold and this may result in the inability to close a contract when desired. • Geographic Concentration Risk: Investments in a particular country or geographic region may be particularly susceptible to political, diplomatic or economic conditions and regulatory requirements. To the extent the Fund concentrates its investments in a particular country, region or group of regions, the Fund may be more volatile than a more geographically diversified fund.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everage Risk: The Fund is subject to leverage risk. Leveraging occurs when the Fund increases its assets available for investment using borrowings or similar transactions. Due to the fact that short sales involve borrowing securities and selling them, the Fund’s short sales effectively leverage the Fund’s assets. The use of leverage, including short sales and other forms of leveraging such as lending portfolio securities, entering into futures contracts and engaging in forward commitment transactions, may magnify the Fund’s gains or losses. Leverage also creates interest expense that may lower the Fund’s overall return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Quantitative Strategy Risk: Quantitative inputs and models use historical company, economic or industry data to evaluate prospective investments or to generate forecasts. Investments selected using quantitative methods may perform differently than analysis of their historical trends would suggest and may perform differently from the market as a whole. Inputs or models may be flawed or not work as anticipated and may cause the Fund to underperform other funds with similar investment objectives and strategies. There can be no assurance that these methodologies will enable the Fund to achieve its objective or that the models will perform as expected. • Sector Concentration Risk: Although the Fund will not concentrate in any particular industry, it may be heavily invested in a particular economic sector. If the Fund focuses on one or a few sectors, its performance is likely to be disproportionately affected by developments that significantly affect that sector, including market, economic, political or regulatory developments. Individual sectors may be more volatile and may perform differently than the broader market. The Fund’s performance may also suffer if a sector does not perform as well as a Sub-Adviser expected. Prices of securities in the same sector often change collectively regardless of the merits of individual companies. • Short Sales and Short Position Risk: Short sales involve selling a security the Fund does not own in anticipation that the security will decline in price. The Fund will suffer a loss if it sells a security short and the value of the security rises rather than falls. Short sales expose the Fund to the risk that it will be required to buy the security sold short (also known as “covering” the short position) at a time when the security has appreciated in value, thus resulting in a loss to the Fund. The Fund’s potential loss on a short position is limited only by the maximum attainable price of the security less the price at which the security was sold by the Fund. Therefore, in theory, stocks sold short have unlimited risk. The Fund’s use of short sales in effect “leverages” the Fund. The Fund’s short strategy depends on counterparties from which the Fund borrows securities. The Fund must post collateral when borrowing securities and the Fund is subject to the risk of default by a counterparty, which could result in a loss of collateral and money owed to the Fund. • Warrants and Rights Risk: Because the market price of warrants may be significantly less than the current price of the underlying security, there is a greater risk that warrants may drop in value at a faster rate than the underlying security. 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In addition, the value of a warrant or right does not necessarily change with the value of the underlying securities. The Fund could lose the value of a warrant or right if the right to subscribe to additional shares is not exercised prior to the warrant’s or right’s expiration date. The market for warrants and rights may be very limited and there may at times not be a liquid secondary market for warrants and rights.</t>
        </is>
      </c>
    </row>
    <row r="16">
      <c r="A16" s="4" t="inlineStr">
        <is>
          <t>&amp;lt;span style="color:#000000;font-family:Times New Roman;font-size:12pt;font-weight:bold;margin-left:0%;"&gt;Performance&amp;lt;/span&gt;</t>
        </is>
      </c>
    </row>
    <row r="17">
      <c r="A17"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18">
      <c r="A18" s="4" t="inlineStr">
        <is>
          <t>&amp;lt;span style="color:#FFFFFF;font-family:Times New Roman;font-size:9.75pt;font-weight:bold;margin-left:2.43%;"&gt;Investor Class Annual Total Returns&amp;lt;/span&gt;&amp;lt;span style="color:#FFFFFF;font-family:Times New Roman;font-size:9.75pt;"&gt; years ended 12/31&amp;lt;/span&gt;</t>
        </is>
      </c>
    </row>
    <row r="19">
      <c r="A19" s="4" t="inlineStr">
        <is>
          <t>Best Quarter: 16.91% 12/31/2020 Worst Quarter: (25.05)% 3/31/2020</t>
        </is>
      </c>
    </row>
    <row r="20">
      <c r="A20" s="4" t="inlineStr">
        <is>
          <t>&amp;lt;span style="color:#FFFFFF;font-family:Times New Roman;font-size:9.75pt;font-weight:bold;margin-left:2.43%;"&gt;Average Annual Total Returns&amp;lt;/span&gt;&amp;lt;span style="color:#FFFFFF;font-family:Times New Roman;font-size:9.75pt;"&gt; as of 12/31/20&amp;lt;/span&gt;</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80" customWidth="1" min="2" max="2"/>
    <col width="13" customWidth="1" min="3" max="3"/>
  </cols>
  <sheetData>
    <row r="1">
      <c r="A1" s="1" t="inlineStr">
        <is>
          <t>Annual Fund Operating Expenses - INTERNATIONAL EQUITY FUND</t>
        </is>
      </c>
      <c r="B1" s="2" t="inlineStr">
        <is>
          <t>May 01, 2021</t>
        </is>
      </c>
    </row>
    <row r="2">
      <c r="A2" s="4" t="inlineStr">
        <is>
          <t>Institutional</t>
        </is>
      </c>
    </row>
    <row r="3">
      <c r="A3" s="3" t="inlineStr">
        <is>
          <t>Operating Expenses:</t>
        </is>
      </c>
    </row>
    <row r="4">
      <c r="A4" s="4" t="inlineStr">
        <is>
          <t>Management fee</t>
        </is>
      </c>
      <c r="B4" s="4" t="inlineStr">
        <is>
          <t>0.78%</t>
        </is>
      </c>
      <c r="C4" s="4" t="inlineStr">
        <is>
          <t>[1]</t>
        </is>
      </c>
    </row>
    <row r="5">
      <c r="A5" s="4" t="inlineStr">
        <is>
          <t>Other expenses</t>
        </is>
      </c>
      <c r="B5" s="4" t="inlineStr">
        <is>
          <t>0.10%</t>
        </is>
      </c>
    </row>
    <row r="6">
      <c r="A6" s="4" t="inlineStr">
        <is>
          <t>Dividend or interest expense on short sales</t>
        </is>
      </c>
      <c r="B6" s="4" t="inlineStr">
        <is>
          <t>0.06%</t>
        </is>
      </c>
    </row>
    <row r="7">
      <c r="A7" s="4" t="inlineStr">
        <is>
          <t>Acquired fund fees and expenses</t>
        </is>
      </c>
      <c r="B7" s="4" t="inlineStr">
        <is>
          <t>0.01%</t>
        </is>
      </c>
    </row>
    <row r="8">
      <c r="A8" s="4" t="inlineStr">
        <is>
          <t>Total annual Fund operating expenses (after fee waiver)</t>
        </is>
      </c>
      <c r="B8" s="4" t="inlineStr">
        <is>
          <t>0.95%</t>
        </is>
      </c>
    </row>
    <row r="9">
      <c r="A9" s="4" t="inlineStr">
        <is>
          <t>Investor</t>
        </is>
      </c>
    </row>
    <row r="10">
      <c r="A10" s="3" t="inlineStr">
        <is>
          <t>Operating Expenses:</t>
        </is>
      </c>
    </row>
    <row r="11">
      <c r="A11" s="4" t="inlineStr">
        <is>
          <t>Management fee</t>
        </is>
      </c>
      <c r="B11" s="4" t="inlineStr">
        <is>
          <t>0.78%</t>
        </is>
      </c>
      <c r="C11" s="4" t="inlineStr">
        <is>
          <t>[1]</t>
        </is>
      </c>
    </row>
    <row r="12">
      <c r="A12" s="4" t="inlineStr">
        <is>
          <t>Other expenses</t>
        </is>
      </c>
      <c r="B12" s="4" t="inlineStr">
        <is>
          <t>0.37%</t>
        </is>
      </c>
    </row>
    <row r="13">
      <c r="A13" s="4" t="inlineStr">
        <is>
          <t>Dividend or interest expense on short sales</t>
        </is>
      </c>
      <c r="B13" s="4" t="inlineStr">
        <is>
          <t>0.06%</t>
        </is>
      </c>
    </row>
    <row r="14">
      <c r="A14" s="4" t="inlineStr">
        <is>
          <t>Acquired fund fees and expenses</t>
        </is>
      </c>
      <c r="B14" s="4" t="inlineStr">
        <is>
          <t>0.01%</t>
        </is>
      </c>
    </row>
    <row r="15">
      <c r="A15" s="4" t="inlineStr">
        <is>
          <t>Total annual Fund operating expenses (after fee waiver)</t>
        </is>
      </c>
      <c r="B15" s="4" t="inlineStr">
        <is>
          <t>1.22%</t>
        </is>
      </c>
    </row>
    <row r="16"/>
    <row r="17">
      <c r="A17" s="4" t="inlineStr">
        <is>
          <t>[1]</t>
        </is>
      </c>
      <c r="B17" s="4" t="inlineStr">
        <is>
          <t>The management fee has been restated to reflect the estimated fee for the current fiscal year.</t>
        </is>
      </c>
    </row>
  </sheetData>
  <mergeCells count="3">
    <mergeCell ref="B1:C1"/>
    <mergeCell ref="A16:C16"/>
    <mergeCell ref="B17:C17"/>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0" customWidth="1" min="2" max="2"/>
  </cols>
  <sheetData>
    <row r="1">
      <c r="A1" s="1" t="inlineStr">
        <is>
          <t>Expense Example - INTERNATIONAL EQUITY FUND</t>
        </is>
      </c>
      <c r="B1" s="2" t="inlineStr">
        <is>
          <t>May 01, 2021USD ($)</t>
        </is>
      </c>
    </row>
    <row r="2">
      <c r="A2" s="4" t="inlineStr">
        <is>
          <t>Institutional</t>
        </is>
      </c>
    </row>
    <row r="3">
      <c r="A3" s="3" t="inlineStr">
        <is>
          <t>Expense Example:</t>
        </is>
      </c>
    </row>
    <row r="4">
      <c r="A4" s="4" t="inlineStr">
        <is>
          <t>1 Year</t>
        </is>
      </c>
      <c r="B4" s="5" t="n">
        <v>97</v>
      </c>
    </row>
    <row r="5">
      <c r="A5" s="4" t="inlineStr">
        <is>
          <t>3 Years</t>
        </is>
      </c>
      <c r="B5" s="6" t="n">
        <v>303</v>
      </c>
    </row>
    <row r="6">
      <c r="A6" s="4" t="inlineStr">
        <is>
          <t>5 Years</t>
        </is>
      </c>
      <c r="B6" s="6" t="n">
        <v>525</v>
      </c>
    </row>
    <row r="7">
      <c r="A7" s="4" t="inlineStr">
        <is>
          <t>10 Years</t>
        </is>
      </c>
      <c r="B7" s="6" t="n">
        <v>1166</v>
      </c>
    </row>
    <row r="8">
      <c r="A8" s="4" t="inlineStr">
        <is>
          <t>Investor</t>
        </is>
      </c>
    </row>
    <row r="9">
      <c r="A9" s="3" t="inlineStr">
        <is>
          <t>Expense Example:</t>
        </is>
      </c>
    </row>
    <row r="10">
      <c r="A10" s="4" t="inlineStr">
        <is>
          <t>1 Year</t>
        </is>
      </c>
      <c r="B10" s="6" t="n">
        <v>124</v>
      </c>
    </row>
    <row r="11">
      <c r="A11" s="4" t="inlineStr">
        <is>
          <t>3 Years</t>
        </is>
      </c>
      <c r="B11" s="6" t="n">
        <v>387</v>
      </c>
    </row>
    <row r="12">
      <c r="A12" s="4" t="inlineStr">
        <is>
          <t>5 Years</t>
        </is>
      </c>
      <c r="B12" s="6" t="n">
        <v>670</v>
      </c>
    </row>
    <row r="13">
      <c r="A13" s="4" t="inlineStr">
        <is>
          <t>10 Years</t>
        </is>
      </c>
      <c r="B13" s="5" t="n">
        <v>147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INTERNATIONAL EQUITY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01%)</t>
        </is>
      </c>
      <c r="C2" s="4" t="inlineStr">
        <is>
          <t>17.05%</t>
        </is>
      </c>
      <c r="D2" s="4" t="inlineStr">
        <is>
          <t>18.23%</t>
        </is>
      </c>
      <c r="E2" s="4" t="inlineStr">
        <is>
          <t>(6.00%)</t>
        </is>
      </c>
      <c r="F2" s="4" t="inlineStr">
        <is>
          <t>(2.16%)</t>
        </is>
      </c>
      <c r="G2" s="4" t="inlineStr">
        <is>
          <t>2.62%</t>
        </is>
      </c>
      <c r="H2" s="4" t="inlineStr">
        <is>
          <t>29.50%</t>
        </is>
      </c>
      <c r="I2" s="4" t="inlineStr">
        <is>
          <t>(15.06%)</t>
        </is>
      </c>
      <c r="J2" s="4" t="inlineStr">
        <is>
          <t>23.10%</t>
        </is>
      </c>
      <c r="K2" s="4" t="inlineStr">
        <is>
          <t>7.52%</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57" customWidth="1" min="1" max="1"/>
    <col width="80" customWidth="1" min="2" max="2"/>
    <col width="36" customWidth="1" min="3" max="3"/>
    <col width="35" customWidth="1" min="4" max="4"/>
    <col width="29" customWidth="1" min="5" max="5"/>
    <col width="31" customWidth="1" min="6" max="6"/>
    <col width="30" customWidth="1" min="7" max="7"/>
    <col width="45" customWidth="1" min="8" max="8"/>
    <col width="13" customWidth="1" min="9" max="9"/>
    <col width="47" customWidth="1" min="10" max="10"/>
    <col width="13" customWidth="1" min="11" max="11"/>
    <col width="46" customWidth="1" min="12" max="12"/>
    <col width="13" customWidth="1" min="13" max="13"/>
    <col width="69" customWidth="1" min="14" max="14"/>
    <col width="13" customWidth="1" min="15" max="15"/>
    <col width="71" customWidth="1" min="16" max="16"/>
    <col width="13" customWidth="1" min="17" max="17"/>
    <col width="70" customWidth="1" min="18" max="18"/>
    <col width="13" customWidth="1" min="19" max="19"/>
    <col width="76" customWidth="1" min="20" max="20"/>
    <col width="78" customWidth="1" min="21" max="21"/>
    <col width="77" customWidth="1" min="22" max="22"/>
  </cols>
  <sheetData>
    <row r="1">
      <c r="A1" s="1" t="inlineStr">
        <is>
          <t>Average Annual Total Returns - INTERNATIONAL EQUITY FUND</t>
        </is>
      </c>
      <c r="B1" s="2" t="inlineStr">
        <is>
          <t>Institutionalbefore taxesOne Year</t>
        </is>
      </c>
      <c r="C1" s="2" t="inlineStr">
        <is>
          <t>Institutionalbefore taxesFive Years</t>
        </is>
      </c>
      <c r="D1" s="2" t="inlineStr">
        <is>
          <t>Institutionalbefore taxesTen Years</t>
        </is>
      </c>
      <c r="E1" s="2" t="inlineStr">
        <is>
          <t>Investorbefore taxesOne Year</t>
        </is>
      </c>
      <c r="F1" s="2" t="inlineStr">
        <is>
          <t>Investorbefore taxesFive Years</t>
        </is>
      </c>
      <c r="G1" s="2" t="inlineStr">
        <is>
          <t>Investorbefore taxesTen Years</t>
        </is>
      </c>
      <c r="H1" s="2" t="inlineStr">
        <is>
          <t>InvestorAfter Taxes on DistributionsOne Year</t>
        </is>
      </c>
      <c r="J1" s="2" t="inlineStr">
        <is>
          <t>InvestorAfter Taxes on DistributionsFive Years</t>
        </is>
      </c>
      <c r="L1" s="2" t="inlineStr">
        <is>
          <t>InvestorAfter Taxes on DistributionsTen Years</t>
        </is>
      </c>
      <c r="N1" s="2" t="inlineStr">
        <is>
          <t>Investorafter taxes on distributions and sale of Fund sharesOne Year</t>
        </is>
      </c>
      <c r="P1" s="2" t="inlineStr">
        <is>
          <t>Investorafter taxes on distributions and sale of Fund sharesFive Years</t>
        </is>
      </c>
      <c r="R1" s="2" t="inlineStr">
        <is>
          <t>Investorafter taxes on distributions and sale of Fund sharesTen Years</t>
        </is>
      </c>
      <c r="T1" s="2" t="inlineStr">
        <is>
          <t>MSCI EAFE Index (reflects no deduction for fees, expenses or taxes)One Year</t>
        </is>
      </c>
      <c r="U1" s="2" t="inlineStr">
        <is>
          <t>MSCI EAFE Index (reflects no deduction for fees, expenses or taxes)Five Years</t>
        </is>
      </c>
      <c r="V1" s="2" t="inlineStr">
        <is>
          <t>MSCI EAFE Index (reflects no deduction for fees, expenses or taxes)Ten Years</t>
        </is>
      </c>
    </row>
    <row r="2">
      <c r="A2" s="4" t="inlineStr">
        <is>
          <t>Total</t>
        </is>
      </c>
      <c r="B2" s="4" t="inlineStr">
        <is>
          <t>7.81%</t>
        </is>
      </c>
      <c r="C2" s="4" t="inlineStr">
        <is>
          <t>8.68%</t>
        </is>
      </c>
      <c r="D2" s="4" t="inlineStr">
        <is>
          <t>5.31%</t>
        </is>
      </c>
      <c r="E2" s="4" t="inlineStr">
        <is>
          <t>7.52%</t>
        </is>
      </c>
      <c r="F2" s="4" t="inlineStr">
        <is>
          <t>8.38%</t>
        </is>
      </c>
      <c r="G2" s="4" t="inlineStr">
        <is>
          <t>5.04%</t>
        </is>
      </c>
      <c r="H2" s="4" t="inlineStr">
        <is>
          <t>7.24%</t>
        </is>
      </c>
      <c r="I2" s="4" t="inlineStr">
        <is>
          <t>[1]</t>
        </is>
      </c>
      <c r="J2" s="4" t="inlineStr">
        <is>
          <t>6.89%</t>
        </is>
      </c>
      <c r="K2" s="4" t="inlineStr">
        <is>
          <t>[1]</t>
        </is>
      </c>
      <c r="L2" s="4" t="inlineStr">
        <is>
          <t>4.08%</t>
        </is>
      </c>
      <c r="M2" s="4" t="inlineStr">
        <is>
          <t>[1]</t>
        </is>
      </c>
      <c r="N2" s="4" t="inlineStr">
        <is>
          <t>4.64%</t>
        </is>
      </c>
      <c r="O2" s="4" t="inlineStr">
        <is>
          <t>[1]</t>
        </is>
      </c>
      <c r="P2" s="4" t="inlineStr">
        <is>
          <t>6.38%</t>
        </is>
      </c>
      <c r="Q2" s="4" t="inlineStr">
        <is>
          <t>[1]</t>
        </is>
      </c>
      <c r="R2" s="4" t="inlineStr">
        <is>
          <t>3.86%</t>
        </is>
      </c>
      <c r="S2" s="4" t="inlineStr">
        <is>
          <t>[1]</t>
        </is>
      </c>
      <c r="T2" s="4" t="inlineStr">
        <is>
          <t>7.79%</t>
        </is>
      </c>
      <c r="U2" s="4" t="inlineStr">
        <is>
          <t>7.44%</t>
        </is>
      </c>
      <c r="V2" s="4" t="inlineStr">
        <is>
          <t>5.50%</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sheetData>
  <mergeCells count="8">
    <mergeCell ref="H1:I1"/>
    <mergeCell ref="J1:K1"/>
    <mergeCell ref="L1:M1"/>
    <mergeCell ref="N1:O1"/>
    <mergeCell ref="P1:Q1"/>
    <mergeCell ref="R1:S1"/>
    <mergeCell ref="A3:V3"/>
    <mergeCell ref="B4:V4"/>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INTERNATIONAL EQUITY FUND</t>
        </is>
      </c>
    </row>
    <row r="5">
      <c r="A5" s="3" t="inlineStr">
        <is>
          <t>Risk Return Abstract</t>
        </is>
      </c>
      <c r="B5" s="4" t="inlineStr">
        <is>
          <t>rr_RiskReturnAbstract</t>
        </is>
      </c>
    </row>
    <row r="6">
      <c r="A6" s="4" t="inlineStr">
        <is>
          <t>Risk/Return [Heading]</t>
        </is>
      </c>
      <c r="B6" s="4" t="inlineStr">
        <is>
          <t>rr_RiskReturnHeading</t>
        </is>
      </c>
      <c r="C6" s="4" t="inlineStr">
        <is>
          <t>GuideStone Funds International Equity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Expense [Heading]</t>
        </is>
      </c>
      <c r="B8" s="4" t="inlineStr">
        <is>
          <t>rr_ExpenseHeading</t>
        </is>
      </c>
      <c r="C8" s="4" t="inlineStr">
        <is>
          <t>&amp;lt;span style="color:#000000;font-family:Times New Roman;font-size:12pt;font-weight:bold;margin-left:0%;"&gt;Fees and Expenses&amp;lt;/span&gt;</t>
        </is>
      </c>
    </row>
    <row r="9">
      <c r="A9" s="4" t="inlineStr">
        <is>
          <t>Expense Narrative [Text Block]</t>
        </is>
      </c>
      <c r="B9" s="4" t="inlineStr">
        <is>
          <t>rr_ExpenseNarrativeTextBlock</t>
        </is>
      </c>
      <c r="C9" s="4" t="inlineStr">
        <is>
          <t>This table describes the fees and expenses that you may pay if you buy, hold and sell shares of the International Equity Fund. You may pay other fees, such as brokerage commissions and other fees to financial intermediaries, which are not reflected in the tables and examples below.</t>
        </is>
      </c>
    </row>
    <row r="10">
      <c r="A10" s="4" t="inlineStr">
        <is>
          <t>Operating Expenses Caption [Text]</t>
        </is>
      </c>
      <c r="B10" s="4" t="inlineStr">
        <is>
          <t>rr_OperatingExpensesCaption</t>
        </is>
      </c>
      <c r="C10"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1">
      <c r="A11" s="4" t="inlineStr">
        <is>
          <t>Portfolio Turnover [Heading]</t>
        </is>
      </c>
      <c r="B11" s="4" t="inlineStr">
        <is>
          <t>rr_PortfolioTurnoverHeading</t>
        </is>
      </c>
      <c r="C11" s="4" t="inlineStr">
        <is>
          <t>&amp;lt;span style="color:#FFFFFF;font-family:Times New Roman;font-size:9.75pt;font-weight:bold;margin-left:2.43%;"&gt;Portfolio Turnover&amp;lt;/span&gt;</t>
        </is>
      </c>
    </row>
    <row r="12">
      <c r="A12" s="4" t="inlineStr">
        <is>
          <t>Portfolio Turnover [Text Block]</t>
        </is>
      </c>
      <c r="B12" s="4" t="inlineStr">
        <is>
          <t>rr_PortfolioTurnoverTextBlock</t>
        </is>
      </c>
      <c r="C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90 % of the average value of its portfolio.</t>
        </is>
      </c>
    </row>
    <row r="13">
      <c r="A13" s="4" t="inlineStr">
        <is>
          <t>Portfolio Turnover, Rate</t>
        </is>
      </c>
      <c r="B13" s="4" t="inlineStr">
        <is>
          <t>rr_PortfolioTurnoverRate</t>
        </is>
      </c>
      <c r="C13" s="4" t="inlineStr">
        <is>
          <t>90.00%</t>
        </is>
      </c>
    </row>
    <row r="14">
      <c r="A14" s="4" t="inlineStr">
        <is>
          <t>Expenses Restated to Reflect Current [Text]</t>
        </is>
      </c>
      <c r="B14" s="4" t="inlineStr">
        <is>
          <t>rr_ExpensesRestatedToReflectCurrent</t>
        </is>
      </c>
      <c r="C14" s="4" t="inlineStr">
        <is>
          <t>&amp;lt;span style="font-family:Times New Roman;font-size:8pt;"&gt;The management fee has been restated to reflect the estimated fee for the current fiscal year.&amp;lt;/span&gt;</t>
        </is>
      </c>
    </row>
    <row r="15">
      <c r="A15" s="4" t="inlineStr">
        <is>
          <t>Expense Example [Heading]</t>
        </is>
      </c>
      <c r="B15" s="4" t="inlineStr">
        <is>
          <t>rr_ExpenseExampleHeading</t>
        </is>
      </c>
      <c r="C15" s="4" t="inlineStr">
        <is>
          <t>&amp;lt;span style="color:#FFFFFF;font-family:Times New Roman;font-size:9.75pt;font-weight:bold;"&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2pt;font-weight:bold;margin-left:0%;"&gt;Principal Investment Strategies&amp;lt;/span&gt;</t>
        </is>
      </c>
    </row>
    <row r="18">
      <c r="A18" s="4" t="inlineStr">
        <is>
          <t>Strategy Narrative [Text Block]</t>
        </is>
      </c>
      <c r="B18" s="4" t="inlineStr">
        <is>
          <t>rr_StrategyNarrativeTextBlock</t>
        </is>
      </c>
      <c r="C18" s="4" t="inlineStr">
        <is>
          <t>• The Fund invests mainly (at least, and typically more than, 80% of its net assets, plus borrowings for investment purposes, if any) in equity securities, which may include stock, stock futures, rights, warrants or securities convertible into stock, of foreign companies. An issuer is considered to be from the country where it is headquartered or incorporated, where the majority of its assets are located or where it generates the majority of its operating income. The Fund’s portfolio is diversified among a large number of companies across different industries and economic sectors. • The Fund primarily invests in equity securities of foreign companies in countries having economies and markets generally considered to be developed, but may also invest in equity securities of foreign companies located in emerging markets. • Equity securities of foreign companies are predominantly traded on foreign stock exchanges. • The Fund generally intends to remain diversified across countries and geographical regions, although it has the flexibility to invest a significant portion of its assets in one country or region. • The Fund may invest to a lesser extent in American Depositary Receipts (“ADRs”) and Global Depositary Receipts (“GDRs”) and other similar instruments, each of which represents ownership of underlying foreign securities denominated in currencies other than that of the country of incorporation. The Fund may invest in sponsored or unsponsored depositary receipts. • The Fund may establish short positions in stocks of foreign companies with a market value of up to 10% of the Fund’s assets. When the Fund takes a short position, it sells at the current market price a stock it has borrowed in anticipation of a decline in the market price of the stock. The Fund intends to reinvest the proceeds from its short sales by taking additional long positions in stocks. This investment technique is known as “leverage,” which increases risk and may magnify the Fund’s gains or losses. • The Fund may use futures, options, swaps and forwards to gain exposure to foreign markets and currencies. Sub-Advisers may make currency investment decisions independent of their underlying security selections. The Fund may also use derivatives, including futures, options, forward contracts and swap agreements as a substitute for investing directly in an underlying asset, to increase return, to manage risk, to hedge against losses or as an alternative to selling a security short. • The Fund may invest its uninvested cash in high-quality, short-term debt securities, which may include repurchase agreements and high-quality money market instruments, and also may invest uninvested cash in the GuideStone Funds Money Market Fund. • The Fund uses a multi-manager approach, using two or more Sub-Advisers that each manages a portion of the Fund's portfolio under the oversight of the Adviser. The Sub-Advisers, in managing their respective portions of the Fund’s portfolio, practice different investment styles that the Adviser believes complement one another. The Adviser recommends sub-adviser selections to the Board of Trustees of GuideStone Funds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9">
      <c r="A19" s="4" t="inlineStr">
        <is>
          <t>Risk [Heading]</t>
        </is>
      </c>
      <c r="B19" s="4" t="inlineStr">
        <is>
          <t>rr_RiskHeading</t>
        </is>
      </c>
      <c r="C19" s="4" t="inlineStr">
        <is>
          <t>&amp;lt;span style="color:#000000;font-family:Times New Roman;font-size:12pt;font-weight:bold;margin-left:0%;"&gt;Principal Investment Risks&amp;lt;/span&gt;</t>
        </is>
      </c>
    </row>
    <row r="20">
      <c r="A20" s="4" t="inlineStr">
        <is>
          <t>Risk Narrative [Text Block]</t>
        </is>
      </c>
      <c r="B20" s="4" t="inlineStr">
        <is>
          <t>rr_RiskNarrativeTextBlock</t>
        </is>
      </c>
      <c r="C20" s="4" t="inlineStr">
        <is>
          <t>An investment in the Fund involves risks that can significantly affect the Fund’s performance, including Market Risk, Faith-Based Investing Risk, Equity Risk, Foreign Securities Risk and Derivatives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international equity markets or the equity securities that the Fund buys will increase in value. It is possible to lose money by investing in the Fund.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Derivative contracts on non-U.S. currencies involve a risk of loss if currency exchange rates move against the Fund. • Depositary Receipts Risk: Investments in depositary receipts (including ADRs, European Depositary Receipts and GDR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Futures and Options on Futures Risk : There is a risk that the prices of futures and options on futures contracts will diverge from the prices of their underlying instruments. Futures and options prices are affected by such factors as current and anticipated short-term interest rates, changes in volatility of the underlying instrument and the time remaining until expiration of the contract, which may not affect security prices the same way. Imperfect or no correlation also may result from differing levels of demand in the options and futures markets and the securities markets, from structural differences in how options and futures and securities are traded, and from imposition of daily price fluctuation limits or trading halts. There can be no assurance that, at all times, a liquid market will exist for offsetting a futures or options contract that the Fund has previously bought or sold and this may result in the inability to close a contract when desired. • Geographic Concentration Risk: Investments in a particular country or geographic region may be particularly susceptible to political, diplomatic or economic conditions and regulatory requirements. To the extent the Fund concentrates its investments in a particular country, region or group of regions, the Fund may be more volatile than a more geographically diversified fund.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everage Risk: The Fund is subject to leverage risk. Leveraging occurs when the Fund increases its assets available for investment using borrowings or similar transactions. Due to the fact that short sales involve borrowing securities and selling them, the Fund’s short sales effectively leverage the Fund’s assets. The use of leverage, including short sales and other forms of leveraging such as lending portfolio securities, entering into futures contracts and engaging in forward commitment transactions, may magnify the Fund’s gains or losses. Leverage also creates interest expense that may lower the Fund’s overall return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Quantitative Strategy Risk: Quantitative inputs and models use historical company, economic or industry data to evaluate prospective investments or to generate forecasts. Investments selected using quantitative methods may perform differently than analysis of their historical trends would suggest and may perform differently from the market as a whole. Inputs or models may be flawed or not work as anticipated and may cause the Fund to underperform other funds with similar investment objectives and strategies. There can be no assurance that these methodologies will enable the Fund to achieve its objective or that the models will perform as expected. • Sector Concentration Risk: Although the Fund will not concentrate in any particular industry, it may be heavily invested in a particular economic sector. If the Fund focuses on one or a few sectors, its performance is likely to be disproportionately affected by developments that significantly affect that sector, including market, economic, political or regulatory developments. Individual sectors may be more volatile and may perform differently than the broader market. The Fund’s performance may also suffer if a sector does not perform as well as a Sub-Adviser expected. Prices of securities in the same sector often change collectively regardless of the merits of individual companies. • Short Sales and Short Position Risk: Short sales involve selling a security the Fund does not own in anticipation that the security will decline in price. The Fund will suffer a loss if it sells a security short and the value of the security rises rather than falls. Short sales expose the Fund to the risk that it will be required to buy the security sold short (also known as “covering” the short position) at a time when the security has appreciated in value, thus resulting in a loss to the Fund. The Fund’s potential loss on a short position is limited only by the maximum attainable price of the security less the price at which the security was sold by the Fund. Therefore, in theory, stocks sold short have unlimited risk. The Fund’s use of short sales in effect “leverages” the Fund. The Fund’s short strategy depends on counterparties from which the Fund borrows securities. The Fund must post collateral when borrowing securities and the Fund is subject to the risk of default by a counterparty, which could result in a loss of collateral and money owed to the Fund. • Warrants and Rights Risk: Because the market price of warrants may be significantly less than the current price of the underlying security, there is a greater risk that warrants may drop in value at a faster rate than the underlying security. 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In addition, the value of a warrant or right does not necessarily change with the value of the underlying securities. The Fund could lose the value of a warrant or right if the right to subscribe to additional shares is not exercised prior to the warrant’s or right’s expiration date. The market for warrants and rights may be very limited and there may at times not be a liquid secondary market for warrants and rights.</t>
        </is>
      </c>
    </row>
    <row r="21">
      <c r="A21" s="4" t="inlineStr">
        <is>
          <t>Risk Lose Money [Text]</t>
        </is>
      </c>
      <c r="B21" s="4" t="inlineStr">
        <is>
          <t>rr_RiskLoseMoney</t>
        </is>
      </c>
      <c r="C21" s="4" t="inlineStr">
        <is>
          <t>&amp;lt;span style="color:#000000;font-family:Times New Roman;font-size:10pt;"&gt;It is possible to lose money by 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10pt;"&gt;An investment in the Fund is not a deposit of a bank &amp;lt;/span&gt;&amp;lt;span style="color:#000000;font-family:Times New Roman;font-size:10pt;"&gt;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Times New Roman;font-size:12pt;font-weight:bold;margin-left:0%;"&gt;Performance&amp;lt;/span&gt;</t>
        </is>
      </c>
    </row>
    <row r="24">
      <c r="A24" s="4" t="inlineStr">
        <is>
          <t>Performance Narrative [Text Block]</t>
        </is>
      </c>
      <c r="B24" s="4" t="inlineStr">
        <is>
          <t>rr_PerformanceNarrativeTextBlock</t>
        </is>
      </c>
      <c r="C24"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amp;lt;/span&gt;</t>
        </is>
      </c>
    </row>
    <row r="26">
      <c r="A26" s="4" t="inlineStr">
        <is>
          <t>Performance Availability Phone [Text]</t>
        </is>
      </c>
      <c r="B26" s="4" t="inlineStr">
        <is>
          <t>rr_PerformanceAvailabilityPhone</t>
        </is>
      </c>
      <c r="C26" s="4" t="inlineStr">
        <is>
          <t>&amp;lt;span style="color:#000000;font-family:Times New Roman;font-size:10pt;"&gt;1-888-GS-FUNDS&amp;lt;/span&gt;&amp;lt;span style="color:#000000;font-family:Times New Roman;font-size:10pt;"&gt; (1-888-473-8637)&amp;lt;/span&gt;</t>
        </is>
      </c>
    </row>
    <row r="27">
      <c r="A27" s="4" t="inlineStr">
        <is>
          <t>Performance Availability Website Address [Text]</t>
        </is>
      </c>
      <c r="B27" s="4" t="inlineStr">
        <is>
          <t>rr_PerformanceAvailabilityWebSiteAddress</t>
        </is>
      </c>
      <c r="C27" s="4" t="inlineStr">
        <is>
          <t>&amp;lt;span style="color:#000000;font-family:Times New Roman;font-size:10pt;font-style:italic;"&gt;GuideStoneFunds.com&amp;lt;/span&gt;</t>
        </is>
      </c>
    </row>
    <row r="28">
      <c r="A28" s="4" t="inlineStr">
        <is>
          <t>Performance Past Does Not Indicate Future [Text]</t>
        </is>
      </c>
      <c r="B28" s="4" t="inlineStr">
        <is>
          <t>rr_PerformancePastDoesNotIndicateFuture</t>
        </is>
      </c>
      <c r="C28" s="4" t="inlineStr">
        <is>
          <t>&amp;lt;span style="color:#000000;font-family:Times New Roman;font-size:10pt;"&gt;The Fund’s past 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FFFFFF;font-family:Times New Roman;font-size:9.75pt;font-weight:bold;margin-left:2.43%;"&gt;Investor Class Annual Total Returns&amp;lt;/span&gt;&amp;lt;span style="color:#FFFFFF;font-family:Times New Roman;font-size:9.75pt;"&gt; years ended 12/31&amp;lt;/span&gt;</t>
        </is>
      </c>
    </row>
    <row r="30">
      <c r="A30" s="4" t="inlineStr">
        <is>
          <t>Bar Chart Closing [Text Block]</t>
        </is>
      </c>
      <c r="B30" s="4" t="inlineStr">
        <is>
          <t>rr_BarChartClosingTextBlock</t>
        </is>
      </c>
      <c r="C30" s="4" t="inlineStr">
        <is>
          <t>Best Quarter: 16.91% 12/31/2020 Worst Quarter: (25.05)% 3/31/2020</t>
        </is>
      </c>
    </row>
    <row r="31">
      <c r="A31" s="4" t="inlineStr">
        <is>
          <t>Performance Table Heading</t>
        </is>
      </c>
      <c r="B31" s="4" t="inlineStr">
        <is>
          <t>rr_PerformanceTableHeading</t>
        </is>
      </c>
      <c r="C31" s="4" t="inlineStr">
        <is>
          <t>&amp;lt;span style="color:#FFFFFF;font-family:Times New Roman;font-size:9.75pt;font-weight:bold;margin-left:2.43%;"&gt;Average Annual Total Returns&amp;lt;/span&gt;&amp;lt;span style="color:#FFFFFF;font-family:Times New Roman;font-size:9.75pt;"&gt; as of 12/31/20&amp;lt;/span&gt;</t>
        </is>
      </c>
    </row>
    <row r="32">
      <c r="A32" s="4" t="inlineStr">
        <is>
          <t>Performance Table Uses Highest Federal Rate</t>
        </is>
      </c>
      <c r="B32" s="4" t="inlineStr">
        <is>
          <t>rr_PerformanceTableUsesHighestFederalRate</t>
        </is>
      </c>
      <c r="C32" s="4" t="inlineStr">
        <is>
          <t>&amp;lt;span style="color:#000000;font-family:Times New Roman;font-size:8pt;"&gt;After-tax returns are calculated using the highest historical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Times New Roman;font-size:8pt;"&gt;Actual after-tax returns depend on your tax situation and &amp;lt;/span&gt;&amp;lt;span style="color:#000000;font-family:Times New Roman;font-size:8pt;"&gt;may differ from those shown and are not relevant if you hold your shares through tax-advantaged arrangements, such as 403(b) plans, 401(k) plans or individual retirement accounts (IRAs). &amp;lt;/span&gt;</t>
        </is>
      </c>
    </row>
    <row r="34">
      <c r="A34" s="4" t="inlineStr">
        <is>
          <t>Performance Table One Class of after Tax Shown [Text]</t>
        </is>
      </c>
      <c r="B34" s="4" t="inlineStr">
        <is>
          <t>rr_PerformanceTableOneClassOfAfterTaxShown</t>
        </is>
      </c>
      <c r="C34" s="4" t="inlineStr">
        <is>
          <t>&amp;lt;span style="color:#000000;font-family:Times New Roman;font-size:8pt;"&gt;After-tax returns are shown &amp;lt;/span&gt;&amp;lt;span style="color:#000000;font-family:Times New Roman;font-size:8pt;"&gt;only for the Investor Class. After-tax returns for the Institutional Class will vary.&amp;lt;/span&gt;</t>
        </is>
      </c>
    </row>
    <row r="35">
      <c r="A35" s="4" t="inlineStr">
        <is>
          <t>INTERNATIONAL EQUITY FUND | Institutional</t>
        </is>
      </c>
    </row>
    <row r="36">
      <c r="A36" s="3" t="inlineStr">
        <is>
          <t>Risk Return Abstract</t>
        </is>
      </c>
      <c r="B36" s="4" t="inlineStr">
        <is>
          <t>rr_RiskReturnAbstract</t>
        </is>
      </c>
    </row>
    <row r="37">
      <c r="A37" s="4" t="inlineStr">
        <is>
          <t>Management fee</t>
        </is>
      </c>
      <c r="B37" s="4" t="inlineStr">
        <is>
          <t>rr_ManagementFeesOverAssets</t>
        </is>
      </c>
      <c r="C37" s="4" t="inlineStr">
        <is>
          <t>0.78%</t>
        </is>
      </c>
      <c r="D37" s="4" t="inlineStr">
        <is>
          <t>[1]</t>
        </is>
      </c>
    </row>
    <row r="38">
      <c r="A38" s="4" t="inlineStr">
        <is>
          <t>Dividend or interest expense on short sales</t>
        </is>
      </c>
      <c r="B38" s="4" t="inlineStr">
        <is>
          <t>rr_Component1OtherExpensesOverAssets</t>
        </is>
      </c>
      <c r="C38" s="4" t="inlineStr">
        <is>
          <t>0.06%</t>
        </is>
      </c>
    </row>
    <row r="39">
      <c r="A39" s="4" t="inlineStr">
        <is>
          <t>Other expenses</t>
        </is>
      </c>
      <c r="B39" s="4" t="inlineStr">
        <is>
          <t>rr_OtherExpensesOverAssets</t>
        </is>
      </c>
      <c r="C39" s="4" t="inlineStr">
        <is>
          <t>0.10%</t>
        </is>
      </c>
    </row>
    <row r="40">
      <c r="A40" s="4" t="inlineStr">
        <is>
          <t>Acquired fund fees and expenses</t>
        </is>
      </c>
      <c r="B40" s="4" t="inlineStr">
        <is>
          <t>rr_AcquiredFundFeesAndExpensesOverAssets</t>
        </is>
      </c>
      <c r="C40" s="4" t="inlineStr">
        <is>
          <t>0.01%</t>
        </is>
      </c>
    </row>
    <row r="41">
      <c r="A41" s="4" t="inlineStr">
        <is>
          <t>Total annual Fund operating expenses</t>
        </is>
      </c>
      <c r="B41" s="4" t="inlineStr">
        <is>
          <t>rr_NetExpensesOverAssets</t>
        </is>
      </c>
      <c r="C41" s="4" t="inlineStr">
        <is>
          <t>0.95%</t>
        </is>
      </c>
    </row>
    <row r="42">
      <c r="A42" s="4" t="inlineStr">
        <is>
          <t>1 Year</t>
        </is>
      </c>
      <c r="B42" s="4" t="inlineStr">
        <is>
          <t>rr_ExpenseExampleYear01</t>
        </is>
      </c>
      <c r="C42" s="5" t="n">
        <v>97</v>
      </c>
    </row>
    <row r="43">
      <c r="A43" s="4" t="inlineStr">
        <is>
          <t>3 Years</t>
        </is>
      </c>
      <c r="B43" s="4" t="inlineStr">
        <is>
          <t>rr_ExpenseExampleYear03</t>
        </is>
      </c>
      <c r="C43" s="6" t="n">
        <v>303</v>
      </c>
    </row>
    <row r="44">
      <c r="A44" s="4" t="inlineStr">
        <is>
          <t>5 Years</t>
        </is>
      </c>
      <c r="B44" s="4" t="inlineStr">
        <is>
          <t>rr_ExpenseExampleYear05</t>
        </is>
      </c>
      <c r="C44" s="6" t="n">
        <v>525</v>
      </c>
    </row>
    <row r="45">
      <c r="A45" s="4" t="inlineStr">
        <is>
          <t>10 Years</t>
        </is>
      </c>
      <c r="B45" s="4" t="inlineStr">
        <is>
          <t>rr_ExpenseExampleYear10</t>
        </is>
      </c>
      <c r="C45" s="5" t="n">
        <v>1166</v>
      </c>
    </row>
    <row r="46">
      <c r="A46" s="4" t="inlineStr">
        <is>
          <t>INTERNATIONAL EQUITY FUND | Investor</t>
        </is>
      </c>
    </row>
    <row r="47">
      <c r="A47" s="3" t="inlineStr">
        <is>
          <t>Risk Return Abstract</t>
        </is>
      </c>
      <c r="B47" s="4" t="inlineStr">
        <is>
          <t>rr_RiskReturnAbstract</t>
        </is>
      </c>
    </row>
    <row r="48">
      <c r="A48" s="4" t="inlineStr">
        <is>
          <t>Management fee</t>
        </is>
      </c>
      <c r="B48" s="4" t="inlineStr">
        <is>
          <t>rr_ManagementFeesOverAssets</t>
        </is>
      </c>
      <c r="C48" s="4" t="inlineStr">
        <is>
          <t>0.78%</t>
        </is>
      </c>
      <c r="D48" s="4" t="inlineStr">
        <is>
          <t>[1]</t>
        </is>
      </c>
    </row>
    <row r="49">
      <c r="A49" s="4" t="inlineStr">
        <is>
          <t>Dividend or interest expense on short sales</t>
        </is>
      </c>
      <c r="B49" s="4" t="inlineStr">
        <is>
          <t>rr_Component1OtherExpensesOverAssets</t>
        </is>
      </c>
      <c r="C49" s="4" t="inlineStr">
        <is>
          <t>0.06%</t>
        </is>
      </c>
    </row>
    <row r="50">
      <c r="A50" s="4" t="inlineStr">
        <is>
          <t>Other expenses</t>
        </is>
      </c>
      <c r="B50" s="4" t="inlineStr">
        <is>
          <t>rr_OtherExpensesOverAssets</t>
        </is>
      </c>
      <c r="C50" s="4" t="inlineStr">
        <is>
          <t>0.37%</t>
        </is>
      </c>
    </row>
    <row r="51">
      <c r="A51" s="4" t="inlineStr">
        <is>
          <t>Acquired fund fees and expenses</t>
        </is>
      </c>
      <c r="B51" s="4" t="inlineStr">
        <is>
          <t>rr_AcquiredFundFeesAndExpensesOverAssets</t>
        </is>
      </c>
      <c r="C51" s="4" t="inlineStr">
        <is>
          <t>0.01%</t>
        </is>
      </c>
    </row>
    <row r="52">
      <c r="A52" s="4" t="inlineStr">
        <is>
          <t>Total annual Fund operating expenses</t>
        </is>
      </c>
      <c r="B52" s="4" t="inlineStr">
        <is>
          <t>rr_NetExpensesOverAssets</t>
        </is>
      </c>
      <c r="C52" s="4" t="inlineStr">
        <is>
          <t>1.22%</t>
        </is>
      </c>
    </row>
    <row r="53">
      <c r="A53" s="4" t="inlineStr">
        <is>
          <t>1 Year</t>
        </is>
      </c>
      <c r="B53" s="4" t="inlineStr">
        <is>
          <t>rr_ExpenseExampleYear01</t>
        </is>
      </c>
      <c r="C53" s="5" t="n">
        <v>124</v>
      </c>
    </row>
    <row r="54">
      <c r="A54" s="4" t="inlineStr">
        <is>
          <t>3 Years</t>
        </is>
      </c>
      <c r="B54" s="4" t="inlineStr">
        <is>
          <t>rr_ExpenseExampleYear03</t>
        </is>
      </c>
      <c r="C54" s="6" t="n">
        <v>387</v>
      </c>
    </row>
    <row r="55">
      <c r="A55" s="4" t="inlineStr">
        <is>
          <t>5 Years</t>
        </is>
      </c>
      <c r="B55" s="4" t="inlineStr">
        <is>
          <t>rr_ExpenseExampleYear05</t>
        </is>
      </c>
      <c r="C55" s="6" t="n">
        <v>670</v>
      </c>
    </row>
    <row r="56">
      <c r="A56" s="4" t="inlineStr">
        <is>
          <t>10 Years</t>
        </is>
      </c>
      <c r="B56" s="4" t="inlineStr">
        <is>
          <t>rr_ExpenseExampleYear10</t>
        </is>
      </c>
      <c r="C56" s="5" t="n">
        <v>1477</v>
      </c>
    </row>
    <row r="57">
      <c r="A57" s="4" t="inlineStr">
        <is>
          <t>2011</t>
        </is>
      </c>
      <c r="B57" s="4" t="inlineStr">
        <is>
          <t>rr_AnnualReturn2011</t>
        </is>
      </c>
      <c r="C57" s="4" t="inlineStr">
        <is>
          <t>(14.01%)</t>
        </is>
      </c>
    </row>
    <row r="58">
      <c r="A58" s="4" t="inlineStr">
        <is>
          <t>2012</t>
        </is>
      </c>
      <c r="B58" s="4" t="inlineStr">
        <is>
          <t>rr_AnnualReturn2012</t>
        </is>
      </c>
      <c r="C58" s="4" t="inlineStr">
        <is>
          <t>17.05%</t>
        </is>
      </c>
    </row>
    <row r="59">
      <c r="A59" s="4" t="inlineStr">
        <is>
          <t>2013</t>
        </is>
      </c>
      <c r="B59" s="4" t="inlineStr">
        <is>
          <t>rr_AnnualReturn2013</t>
        </is>
      </c>
      <c r="C59" s="4" t="inlineStr">
        <is>
          <t>18.23%</t>
        </is>
      </c>
    </row>
    <row r="60">
      <c r="A60" s="4" t="inlineStr">
        <is>
          <t>2014</t>
        </is>
      </c>
      <c r="B60" s="4" t="inlineStr">
        <is>
          <t>rr_AnnualReturn2014</t>
        </is>
      </c>
      <c r="C60" s="4" t="inlineStr">
        <is>
          <t>(6.00%)</t>
        </is>
      </c>
    </row>
    <row r="61">
      <c r="A61" s="4" t="inlineStr">
        <is>
          <t>2015</t>
        </is>
      </c>
      <c r="B61" s="4" t="inlineStr">
        <is>
          <t>rr_AnnualReturn2015</t>
        </is>
      </c>
      <c r="C61" s="4" t="inlineStr">
        <is>
          <t>(2.16%)</t>
        </is>
      </c>
    </row>
    <row r="62">
      <c r="A62" s="4" t="inlineStr">
        <is>
          <t>2016</t>
        </is>
      </c>
      <c r="B62" s="4" t="inlineStr">
        <is>
          <t>rr_AnnualReturn2016</t>
        </is>
      </c>
      <c r="C62" s="4" t="inlineStr">
        <is>
          <t>2.62%</t>
        </is>
      </c>
    </row>
    <row r="63">
      <c r="A63" s="4" t="inlineStr">
        <is>
          <t>2017</t>
        </is>
      </c>
      <c r="B63" s="4" t="inlineStr">
        <is>
          <t>rr_AnnualReturn2017</t>
        </is>
      </c>
      <c r="C63" s="4" t="inlineStr">
        <is>
          <t>29.50%</t>
        </is>
      </c>
    </row>
    <row r="64">
      <c r="A64" s="4" t="inlineStr">
        <is>
          <t>2018</t>
        </is>
      </c>
      <c r="B64" s="4" t="inlineStr">
        <is>
          <t>rr_AnnualReturn2018</t>
        </is>
      </c>
      <c r="C64" s="4" t="inlineStr">
        <is>
          <t>(15.06%)</t>
        </is>
      </c>
    </row>
    <row r="65">
      <c r="A65" s="4" t="inlineStr">
        <is>
          <t>2019</t>
        </is>
      </c>
      <c r="B65" s="4" t="inlineStr">
        <is>
          <t>rr_AnnualReturn2019</t>
        </is>
      </c>
      <c r="C65" s="4" t="inlineStr">
        <is>
          <t>23.10%</t>
        </is>
      </c>
    </row>
    <row r="66">
      <c r="A66" s="4" t="inlineStr">
        <is>
          <t>2020</t>
        </is>
      </c>
      <c r="B66" s="4" t="inlineStr">
        <is>
          <t>rr_AnnualReturn2020</t>
        </is>
      </c>
      <c r="C66" s="4" t="inlineStr">
        <is>
          <t>7.52%</t>
        </is>
      </c>
    </row>
    <row r="67">
      <c r="A67" s="4" t="inlineStr">
        <is>
          <t>Highest Quarterly Return, Label</t>
        </is>
      </c>
      <c r="B67" s="4" t="inlineStr">
        <is>
          <t>rr_HighestQuarterlyReturnLabel</t>
        </is>
      </c>
      <c r="C67" s="4" t="inlineStr">
        <is>
          <t>&amp;lt;span style="font-family:Times New Roman;font-size:8pt;font-weight:bold;padding-left:0.0%;"&gt;Best Quarter:&amp;lt;/span&gt;</t>
        </is>
      </c>
    </row>
    <row r="68">
      <c r="A68" s="4" t="inlineStr">
        <is>
          <t>Highest Quarterly Return, Date</t>
        </is>
      </c>
      <c r="B68" s="4" t="inlineStr">
        <is>
          <t>rr_BarChartHighestQuarterlyReturnDate</t>
        </is>
      </c>
      <c r="C68" s="4" t="inlineStr">
        <is>
          <t>Dec. 31,
		2020</t>
        </is>
      </c>
    </row>
    <row r="69">
      <c r="A69" s="4" t="inlineStr">
        <is>
          <t>Highest Quarterly Return</t>
        </is>
      </c>
      <c r="B69" s="4" t="inlineStr">
        <is>
          <t>rr_BarChartHighestQuarterlyReturn</t>
        </is>
      </c>
      <c r="C69" s="4" t="inlineStr">
        <is>
          <t>16.91%</t>
        </is>
      </c>
    </row>
    <row r="70">
      <c r="A70" s="4" t="inlineStr">
        <is>
          <t>Lowest Quarterly Return, Label</t>
        </is>
      </c>
      <c r="B70" s="4" t="inlineStr">
        <is>
          <t>rr_LowestQuarterlyReturnLabel</t>
        </is>
      </c>
      <c r="C70" s="4" t="inlineStr">
        <is>
          <t>&amp;lt;span style="font-family:Times New Roman;font-size:8pt;font-weight:bold;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25.05%)</t>
        </is>
      </c>
    </row>
    <row r="73">
      <c r="A73" s="4" t="inlineStr">
        <is>
          <t>INTERNATIONAL EQUITY FUND | before taxes | Institutional</t>
        </is>
      </c>
    </row>
    <row r="74">
      <c r="A74" s="3" t="inlineStr">
        <is>
          <t>Risk Return Abstract</t>
        </is>
      </c>
      <c r="B74" s="4" t="inlineStr">
        <is>
          <t>rr_RiskReturnAbstract</t>
        </is>
      </c>
    </row>
    <row r="75">
      <c r="A75" s="4" t="inlineStr">
        <is>
          <t>One Year</t>
        </is>
      </c>
      <c r="B75" s="4" t="inlineStr">
        <is>
          <t>rr_AverageAnnualReturnYear01</t>
        </is>
      </c>
      <c r="C75" s="4" t="inlineStr">
        <is>
          <t>7.81%</t>
        </is>
      </c>
    </row>
    <row r="76">
      <c r="A76" s="4" t="inlineStr">
        <is>
          <t>Five Years</t>
        </is>
      </c>
      <c r="B76" s="4" t="inlineStr">
        <is>
          <t>rr_AverageAnnualReturnYear05</t>
        </is>
      </c>
      <c r="C76" s="4" t="inlineStr">
        <is>
          <t>8.68%</t>
        </is>
      </c>
    </row>
    <row r="77">
      <c r="A77" s="4" t="inlineStr">
        <is>
          <t>Ten Years</t>
        </is>
      </c>
      <c r="B77" s="4" t="inlineStr">
        <is>
          <t>rr_AverageAnnualReturnYear10</t>
        </is>
      </c>
      <c r="C77" s="4" t="inlineStr">
        <is>
          <t>5.31%</t>
        </is>
      </c>
    </row>
    <row r="78">
      <c r="A78" s="4" t="inlineStr">
        <is>
          <t>INTERNATIONAL EQUITY FUND | before taxes | Investor</t>
        </is>
      </c>
    </row>
    <row r="79">
      <c r="A79" s="3" t="inlineStr">
        <is>
          <t>Risk Return Abstract</t>
        </is>
      </c>
      <c r="B79" s="4" t="inlineStr">
        <is>
          <t>rr_RiskReturnAbstract</t>
        </is>
      </c>
    </row>
    <row r="80">
      <c r="A80" s="4" t="inlineStr">
        <is>
          <t>One Year</t>
        </is>
      </c>
      <c r="B80" s="4" t="inlineStr">
        <is>
          <t>rr_AverageAnnualReturnYear01</t>
        </is>
      </c>
      <c r="C80" s="4" t="inlineStr">
        <is>
          <t>7.52%</t>
        </is>
      </c>
    </row>
    <row r="81">
      <c r="A81" s="4" t="inlineStr">
        <is>
          <t>Five Years</t>
        </is>
      </c>
      <c r="B81" s="4" t="inlineStr">
        <is>
          <t>rr_AverageAnnualReturnYear05</t>
        </is>
      </c>
      <c r="C81" s="4" t="inlineStr">
        <is>
          <t>8.38%</t>
        </is>
      </c>
    </row>
    <row r="82">
      <c r="A82" s="4" t="inlineStr">
        <is>
          <t>Ten Years</t>
        </is>
      </c>
      <c r="B82" s="4" t="inlineStr">
        <is>
          <t>rr_AverageAnnualReturnYear10</t>
        </is>
      </c>
      <c r="C82" s="4" t="inlineStr">
        <is>
          <t>5.04%</t>
        </is>
      </c>
    </row>
    <row r="83">
      <c r="A83" s="4" t="inlineStr">
        <is>
          <t>INTERNATIONAL EQUITY FUND | After Taxes on Distributions | Investor</t>
        </is>
      </c>
    </row>
    <row r="84">
      <c r="A84" s="3" t="inlineStr">
        <is>
          <t>Risk Return Abstract</t>
        </is>
      </c>
      <c r="B84" s="4" t="inlineStr">
        <is>
          <t>rr_RiskReturnAbstract</t>
        </is>
      </c>
    </row>
    <row r="85">
      <c r="A85" s="4" t="inlineStr">
        <is>
          <t>One Year</t>
        </is>
      </c>
      <c r="B85" s="4" t="inlineStr">
        <is>
          <t>rr_AverageAnnualReturnYear01</t>
        </is>
      </c>
      <c r="C85" s="4" t="inlineStr">
        <is>
          <t>7.24%</t>
        </is>
      </c>
      <c r="D85" s="4" t="inlineStr">
        <is>
          <t>[2]</t>
        </is>
      </c>
    </row>
    <row r="86">
      <c r="A86" s="4" t="inlineStr">
        <is>
          <t>Five Years</t>
        </is>
      </c>
      <c r="B86" s="4" t="inlineStr">
        <is>
          <t>rr_AverageAnnualReturnYear05</t>
        </is>
      </c>
      <c r="C86" s="4" t="inlineStr">
        <is>
          <t>6.89%</t>
        </is>
      </c>
      <c r="D86" s="4" t="inlineStr">
        <is>
          <t>[2]</t>
        </is>
      </c>
    </row>
    <row r="87">
      <c r="A87" s="4" t="inlineStr">
        <is>
          <t>Ten Years</t>
        </is>
      </c>
      <c r="B87" s="4" t="inlineStr">
        <is>
          <t>rr_AverageAnnualReturnYear10</t>
        </is>
      </c>
      <c r="C87" s="4" t="inlineStr">
        <is>
          <t>4.08%</t>
        </is>
      </c>
      <c r="D87" s="4" t="inlineStr">
        <is>
          <t>[2]</t>
        </is>
      </c>
    </row>
    <row r="88">
      <c r="A88" s="4" t="inlineStr">
        <is>
          <t>INTERNATIONAL EQUITY FUND | after taxes on distributions and sale of Fund shares | Investor</t>
        </is>
      </c>
    </row>
    <row r="89">
      <c r="A89" s="3" t="inlineStr">
        <is>
          <t>Risk Return Abstract</t>
        </is>
      </c>
      <c r="B89" s="4" t="inlineStr">
        <is>
          <t>rr_RiskReturnAbstract</t>
        </is>
      </c>
    </row>
    <row r="90">
      <c r="A90" s="4" t="inlineStr">
        <is>
          <t>One Year</t>
        </is>
      </c>
      <c r="B90" s="4" t="inlineStr">
        <is>
          <t>rr_AverageAnnualReturnYear01</t>
        </is>
      </c>
      <c r="C90" s="4" t="inlineStr">
        <is>
          <t>4.64%</t>
        </is>
      </c>
      <c r="D90" s="4" t="inlineStr">
        <is>
          <t>[2]</t>
        </is>
      </c>
    </row>
    <row r="91">
      <c r="A91" s="4" t="inlineStr">
        <is>
          <t>Five Years</t>
        </is>
      </c>
      <c r="B91" s="4" t="inlineStr">
        <is>
          <t>rr_AverageAnnualReturnYear05</t>
        </is>
      </c>
      <c r="C91" s="4" t="inlineStr">
        <is>
          <t>6.38%</t>
        </is>
      </c>
      <c r="D91" s="4" t="inlineStr">
        <is>
          <t>[2]</t>
        </is>
      </c>
    </row>
    <row r="92">
      <c r="A92" s="4" t="inlineStr">
        <is>
          <t>Ten Years</t>
        </is>
      </c>
      <c r="B92" s="4" t="inlineStr">
        <is>
          <t>rr_AverageAnnualReturnYear10</t>
        </is>
      </c>
      <c r="C92" s="4" t="inlineStr">
        <is>
          <t>3.86%</t>
        </is>
      </c>
      <c r="D92" s="4" t="inlineStr">
        <is>
          <t>[2]</t>
        </is>
      </c>
    </row>
    <row r="93">
      <c r="A93" s="4" t="inlineStr">
        <is>
          <t>INTERNATIONAL EQUITY FUND | MSCI EAFE Index (reflects no deduction for fees, expenses or taxes)</t>
        </is>
      </c>
    </row>
    <row r="94">
      <c r="A94" s="3" t="inlineStr">
        <is>
          <t>Risk Return Abstract</t>
        </is>
      </c>
      <c r="B94" s="4" t="inlineStr">
        <is>
          <t>rr_RiskReturnAbstract</t>
        </is>
      </c>
    </row>
    <row r="95">
      <c r="A95" s="4" t="inlineStr">
        <is>
          <t>One Year</t>
        </is>
      </c>
      <c r="B95" s="4" t="inlineStr">
        <is>
          <t>rr_AverageAnnualReturnYear01</t>
        </is>
      </c>
      <c r="C95" s="4" t="inlineStr">
        <is>
          <t>7.79%</t>
        </is>
      </c>
    </row>
    <row r="96">
      <c r="A96" s="4" t="inlineStr">
        <is>
          <t>Five Years</t>
        </is>
      </c>
      <c r="B96" s="4" t="inlineStr">
        <is>
          <t>rr_AverageAnnualReturnYear05</t>
        </is>
      </c>
      <c r="C96" s="4" t="inlineStr">
        <is>
          <t>7.44%</t>
        </is>
      </c>
    </row>
    <row r="97">
      <c r="A97" s="4" t="inlineStr">
        <is>
          <t>Ten Years</t>
        </is>
      </c>
      <c r="B97" s="4" t="inlineStr">
        <is>
          <t>rr_AverageAnnualReturnYear10</t>
        </is>
      </c>
      <c r="C97" s="4" t="inlineStr">
        <is>
          <t>5.50%</t>
        </is>
      </c>
    </row>
    <row r="98"/>
    <row r="99">
      <c r="A99" s="4" t="inlineStr">
        <is>
          <t>[1]</t>
        </is>
      </c>
      <c r="B99" s="4" t="inlineStr">
        <is>
          <t>The management fee has been restated to reflect the estimated fee for the current fiscal year.</t>
        </is>
      </c>
    </row>
    <row r="100">
      <c r="A100" s="4" t="inlineStr">
        <is>
          <t>[2]</t>
        </is>
      </c>
      <c r="B100"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sheetData>
  <mergeCells count="4">
    <mergeCell ref="C1:D1"/>
    <mergeCell ref="A98:C98"/>
    <mergeCell ref="B99:C99"/>
    <mergeCell ref="B100:C100"/>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Emerging Markets Equity Fund</t>
        </is>
      </c>
    </row>
    <row r="3">
      <c r="A3" s="4" t="inlineStr">
        <is>
          <t>GuideStone Funds Emerging Markets Equity Fund</t>
        </is>
      </c>
    </row>
    <row r="4">
      <c r="A4" s="4" t="inlineStr">
        <is>
          <t>&amp;lt;span style="color:#000000;font-family:Times New Roman;font-size:12pt;font-weight:bold;"&gt;Investment Objective&amp;lt;/span&gt;</t>
        </is>
      </c>
    </row>
    <row r="5">
      <c r="A5" s="4" t="inlineStr">
        <is>
          <t>The Emerging Markets Equity Fund seeks to provide long-term capital appreciation. Any income received is incidental to this objective.</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Emerging Markets Equity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67 % of the average value of its portfolio.</t>
        </is>
      </c>
    </row>
    <row r="13">
      <c r="A13" s="4" t="inlineStr">
        <is>
          <t>&amp;lt;span style="color:#000000;font-family:Times New Roman;font-size:12pt;font-weight:bold;margin-left:0%;"&gt;Principal Investment Strategies&amp;lt;/span&gt;</t>
        </is>
      </c>
    </row>
    <row r="14">
      <c r="A14" s="4" t="inlineStr">
        <is>
          <t>• The Fund invests mainly (at least, and typically more than, 80% of its net assets, plus borrowings for investment purposes, if any) in equity securities that are economically tied to emerging markets. Equity securities may include stock, stock futures, rights, warrants or securities convertible into stock, of foreign companies, and the Fund may invest in companies with any market capitalization. The Fund considers emerging markets to include any non-Canadian and non-American market that is not included in the MSCI EAFE Index. As of the date of this Prospectus, the markets in the following countries are excluded from the term “emerging markets”: Australia, Austria, Belgium, Canada, Denmark, Finland, France, Germany, Hong Kong, Ireland, Israel, Italy, Japan, the Netherlands, New Zealand, Norway, Portugal, Singapore, Spain, Sweden, Switzerland, the United Kingdom and the United States. In addition, the Fund’s investments in emerging markets may include investments in frontier markets, which are a sub-set of emerging markets that are investable but that may have lower market capitalization and liquidity and may be more politically unstable than more developed emerging markets. An issuer is considered to be from the country where it is headquartered or incorporated, where the majority of its assets are located or where it generates the majority of its operating income. The Fund’s portfolio is diversified among a large number of companies across different industries and economic sectors. • The Fund generally intends to remain diversified across countries and geographical regions, although it has the flexibility to invest a significant portion of its assets in one country or region. • Equity securities of foreign companies are predominantly traded on foreign stock exchanges. • The Fund may invest to a lesser extent in American Depositary Receipts (“ADRs”) and Global Depositary Receipts (“GDRs”) and other similar instruments, each of which represents ownership of underlying foreign securities denominated in currencies other than that of the country of incorporation. The Fund may invest in sponsored or unsponsored depositary receipts. • The Fund may use futures, options, swaps and forwards to gain exposure to foreign markets and currencies. Sub-Advisers may make currency investment decisions independent of their underlying security selections. The Fund may also use derivatives, including futures, options, forward contracts and swap agreements as a substitute for investing directly in an underlying asset, to increase return, to manage risk, to hedge against losses or as an alternative to selling a security short. • The Fund may engage in frequent and active trading of portfolio securities to achieve its investment objective. • The Fund may invest in initial public offerings (“IPOs”). • The Fund may invest its uninvested cash in high-quality, short-term debt securities, which may include repurchase agreements and high-quality money market instruments, and also may invest uninvested cash in the GuideStone Funds Money Market Fund. • The Fund uses a multi-manager approach, using two or more Sub-Advisers that each manages a portion of the Fund's portfolio under the oversight of the Adviser. The Sub-Advisers, in managing their respective portions of the Fund’s portfolio, practice different investment styles that the Adviser believes complement one another. The Adviser recommends sub-adviser selections to the Board of Trustees of GuideStone Funds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Market Risk, Faith-Based Investing Risk, Equity Risk, Foreign Securities Risk and Derivatives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international equity markets or the equity securities that the Fund buys will increase in value. It is possible to lose money by investing in the Fund.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Derivative contracts on non-U.S. currencies involve a risk of loss if currency exchange rates move against the Fund. • Depositary Receipts Risk: Investments in depositary receipts (including ADRs, European Depositary Receipts and GDR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Emerging Markets Risk: Investing in emerging markets countries involves risks in addition to and greater than those generally associated with investing in more developed foreign countries. The governments of emerging markets countries may be more unstable and more likely to impose capital controls, nationalize a company or industry, place restrictions on foreign ownership and on withdrawing sale proceeds of securities from the country and/or impose burdensome taxes that could adversely affect security prices. Also, there may be less publicly available information about emerging markets than would be available in more developed capital markets, and such issuers may not be subject to legal, accounting, auditing and financial reporting standards and requirements comparable to those to which U.S. companies are subject. In certain countries with emerging capital markets, reporting standards vary widely. As a result, traditional investment measurements used in the U.S. may not be applicable. In addition, the economies of emerging markets countries may be dependent on relatively few industries that are more susceptible to local and global changes, and may suffer from extreme and volatile debt burdens or inflation rates. Securities markets in emerging markets countries are also relatively small and have substantially lower trading volumes. As a result, securities of issuers in emerging markets countries may be more volatile and less liquid than securities of issuers in foreign countries with more developed economies or markets. In times of market stress, regulatory authorities of different emerging markets countries may apply varying techniques and degrees of intervention, which can have an effect on prices and may require that a Fund fair value its holdings in those countries.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Frontier Markets Risk: Investing in frontier markets involves greater risk than investing in traditional emerging markets because frontier countries generally have smaller economies, greater political instability and less developed capital markets, and as a result, the risks of investing in emerging market countries are magnified in frontier countries. • Futures and Options on Futures Risk : There is a risk that the prices of futures and options on futures contracts will diverge from the prices of their underlying instruments. Futures and options prices are affected by such factors as current and anticipated short-term interest rates, changes in volatility of the underlying instrument and the time remaining until expiration of the contract, which may not affect security prices the same way. Imperfect or no correlation also may result from differing levels of demand in the options and futures markets and the securities markets, from structural differences in how options and futures and securities are traded, and from imposition of daily price fluctuation limits or trading halts. There can be no assurance that, at all times, a liquid market will exist for offsetting a futures or options contract that the Fund has previously bought or sold and this may result in the inability to close a contract when desired. • Geographic Concentration Risk: Investments in a particular country or geographic region may be particularly susceptible to political, diplomatic or economic conditions and regulatory requirements. To the extent the Fund concentrates its investments in a particular country, region or group of regions, the Fund may be more volatile than a more geographically diversified fund. • High Portfolio Turnover Risk: The Fund may engage in active and frequent trading and expects to have a high portfolio turnover rate. High turnover could produce higher transaction costs and taxable distributions and lower the Fund’s after-tax performance.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Initial Public Offerings Risk: The Fund may invest in IPOs, which entails special risks, including limited operating history of the issuing companies, unseasoned trading and limited liquidity. • Large Capitalization Companies Risk: There is a risk that large capitalization stocks may not perform as well as other asset classes or the U.S. stock market as a whole. Larger, more established companies may be unable to respond quickly to new competitive challenges such as changes in technology and consumer tastes. Many larger companies may not be able to attain the high growth rate of successful smaller companies, especially during extended periods of economic expansion.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iquidity Risk: Certain investments may be difficult or impossible for the Fund to purchase or sell at an advantageous time or price or in sufficient amounts to achieve the desired level of exposure, particularly in times of market turmoil or adverse investor perceptions. The Fund may be required to dispose of investments at unfavorable times or prices in order to satisfy redemptions, which may result in a loss or may be costly to the Fund. Illiquid investments may be more difficult to value. Judgment plays a greater role in valuing illiquid investments than investments with more active markets. Certain securities that were liquid when purchased may later become illiquid, particularly in times of overall economic distres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id-Capitalization Companies Risk: Medium-sized company ( i.e. , mid-cap) stocks have historically been subject to greater investment risk than large company stocks. They generally are more vulnerable than larger companies to adverse business or economic developments. The risks generally associated with these companies include more limited product lines, markets and financial resources, lack of management depth or experience, dependency on key personnel and vulnerability to adverse market and economic developments. Accordingly, the prices of medium-sized company stocks tend to be more volatile than prices of large company stocks.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Quantitative Strategy Risk: Quantitative inputs and models use historical company, economic or industry data to evaluate prospective investments or to generate forecasts. Investments selected using quantitative methods may perform differently than analysis of their historical trends would suggest and may perform differently from the market as a whole. Inputs or models may be flawed or not work as anticipated and may cause the Fund to underperform other funds with similar investment objectives and strategies. There can be no assurance that these methodologies will enable the Fund to achieve its objective or that the models will perform as expected.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Warrants and Rights Risk: Because the market price of warrants may be significantly less than the current price of the underlying security, there is a greater risk that warrants may drop in value at a faster rate than the underlying security. 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In addition, the value of a warrant or right does not necessarily change with the value of the underlying securities. The Fund could lose the value of a warrant or right if the right to subscribe to additional shares is not exercised prior to the warrant’s or right’s expiration date. The market for warrants and rights may be very limited and there may at times not be a liquid secondary market for warrants and rights.</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19">
      <c r="A19" s="4" t="inlineStr">
        <is>
          <t>&amp;lt;span style="color:#FFFFFF;font-family:Times New Roman;font-size:9.75pt;font-weight:bold;margin-left:2.43%;"&gt;Investor Class Annual Total Returns &amp;lt;/span&gt;&amp;lt;span style="color:#FFFFFF;font-family:Times New Roman;font-size:9.75pt;"&gt;years ended 12/31&amp;lt;/span&gt;</t>
        </is>
      </c>
    </row>
    <row r="20">
      <c r="A20" s="4" t="inlineStr">
        <is>
          <t>Best Quarter: 20.95% 6/30/2020 Worst Quarter: (23.73)% 3/31/2020</t>
        </is>
      </c>
    </row>
    <row r="21">
      <c r="A21" s="4" t="inlineStr">
        <is>
          <t>&amp;lt;span style="color:#FFFFFF;font-family:Times New Roman;font-size:9.75pt;font-weight:bold;margin-left:2.43%;"&gt;Average Annual Total Returns&amp;lt;/span&gt;&amp;lt;span style="color:#FFFFFF;font-family:Times New Roman;font-size:9.75pt;"&gt; as of 12/31/20&amp;lt;/span&gt;</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13" customWidth="1" min="2" max="2"/>
  </cols>
  <sheetData>
    <row r="1">
      <c r="A1" s="1" t="inlineStr">
        <is>
          <t>Annual Fund Operating Expenses - Emerging Markets Equity Fund</t>
        </is>
      </c>
      <c r="B1" s="2" t="inlineStr">
        <is>
          <t>May 01, 2021</t>
        </is>
      </c>
    </row>
    <row r="2">
      <c r="A2" s="4" t="inlineStr">
        <is>
          <t>Institutional</t>
        </is>
      </c>
    </row>
    <row r="3">
      <c r="A3" s="3" t="inlineStr">
        <is>
          <t>Operating Expenses:</t>
        </is>
      </c>
    </row>
    <row r="4">
      <c r="A4" s="4" t="inlineStr">
        <is>
          <t>Management fee</t>
        </is>
      </c>
      <c r="B4" s="4" t="inlineStr">
        <is>
          <t>0.86%</t>
        </is>
      </c>
    </row>
    <row r="5">
      <c r="A5" s="4" t="inlineStr">
        <is>
          <t>Other expenses</t>
        </is>
      </c>
      <c r="B5" s="4" t="inlineStr">
        <is>
          <t>0.25%</t>
        </is>
      </c>
    </row>
    <row r="6">
      <c r="A6" s="4" t="inlineStr">
        <is>
          <t>Acquired fund fees and expenses</t>
        </is>
      </c>
      <c r="B6" s="4" t="inlineStr">
        <is>
          <t>0.01%</t>
        </is>
      </c>
    </row>
    <row r="7">
      <c r="A7" s="4" t="inlineStr">
        <is>
          <t>Total annual Fund operating expenses</t>
        </is>
      </c>
      <c r="B7" s="4" t="inlineStr">
        <is>
          <t>1.12%</t>
        </is>
      </c>
    </row>
    <row r="8">
      <c r="A8" s="4" t="inlineStr">
        <is>
          <t>Investor</t>
        </is>
      </c>
    </row>
    <row r="9">
      <c r="A9" s="3" t="inlineStr">
        <is>
          <t>Operating Expenses:</t>
        </is>
      </c>
    </row>
    <row r="10">
      <c r="A10" s="4" t="inlineStr">
        <is>
          <t>Management fee</t>
        </is>
      </c>
      <c r="B10" s="4" t="inlineStr">
        <is>
          <t>0.86%</t>
        </is>
      </c>
    </row>
    <row r="11">
      <c r="A11" s="4" t="inlineStr">
        <is>
          <t>Other expenses</t>
        </is>
      </c>
      <c r="B11" s="4" t="inlineStr">
        <is>
          <t>0.65%</t>
        </is>
      </c>
    </row>
    <row r="12">
      <c r="A12" s="4" t="inlineStr">
        <is>
          <t>Acquired fund fees and expenses</t>
        </is>
      </c>
      <c r="B12" s="4" t="inlineStr">
        <is>
          <t>0.01%</t>
        </is>
      </c>
    </row>
    <row r="13">
      <c r="A13" s="4" t="inlineStr">
        <is>
          <t>Total annual Fund operating expenses</t>
        </is>
      </c>
      <c r="B13" s="4" t="inlineStr">
        <is>
          <t>1.52%</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MyDestination 2035 Fund</t>
        </is>
      </c>
    </row>
    <row r="3">
      <c r="A3" s="4" t="inlineStr">
        <is>
          <t>GuideStone Funds MyDestination 2035 Fund</t>
        </is>
      </c>
    </row>
    <row r="4">
      <c r="A4" s="4" t="inlineStr">
        <is>
          <t>&amp;lt;span style="color:#000000;font-family:Times New Roman;font-size:12pt;font-weight:bold;"&gt;Investment Objective&amp;lt;/span&gt;</t>
        </is>
      </c>
    </row>
    <row r="5">
      <c r="A5" s="4" t="inlineStr">
        <is>
          <t>The MyDestination 2035 Fund seeks the highest total return over time consistent with its asset mix. Total return includes capital appreciation and income.</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MyDestination 2035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1 % of the average value of its portfolio.</t>
        </is>
      </c>
    </row>
    <row r="13">
      <c r="A13" s="4" t="inlineStr">
        <is>
          <t>&amp;lt;span style="color:#000000;font-family:Times New Roman;font-size:12pt;font-weight:bold;"&gt;Principal Investment Strategies&amp;lt;/span&gt;</t>
        </is>
      </c>
    </row>
    <row r="14">
      <c r="A14" s="4" t="inlineStr">
        <is>
          <t>• The Fund pursues its objective by investing primarily in a diversified portfolio of GuideStone Funds Select Funds (“Select Funds”) that represent various asset classes. The Fund is managed to the specific retirement year included in its name (“Target Date”) and assumes a retirement age of 65. The Target Date refers to the approximate year an investor in the Fund would plan to retire and likely stop making new investments in the Fund. The Fund is designed for an investor who anticipates retiring at or near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 • Over time, the allocation to the asset classes will change according to a predetermined “glide path” shown in the chart below. The glide path adjusts the percentage of fixed income securities and the percentage of equity securities to become more conservative each year until approximately 15 years after the Target Date. The Fund is not designed for a lump sum redemption at the retirement date. The Fund pursues the maximum amount of capital growth consistent with a reasonable amount of risk during an investor’s pre-retirement years and is intended to serve as a post-retirement investment vehicle with allocations designed to support an income stream during retirement along with some portfolio growth that exceeds inflation. The Fund does not guarantee a particular level of income through retirement. • The Adviser uses the following glide path to allocate the Fund’s assets. • At the Target Date, the Fund’s allocation to equities will be approximately 49% of its assets. The Fund’s exposure to equities will continue to decline until approximately 15 years after its Target Date, when its allocation to equities will remain fixed at approximately 31% of its assets and the majority of the remainder will be invested in fixed income securities with allocations to real assets and alternative investments. • The asset classes in which the Fund may invest through the Select Funds or other investments (such as other investment companies, including exchange-traded funds (“ETF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Real assets (such as inflation-indexed bonds, real estate-related securities, equity securities of real estate investment trusts (“REITs”), commoditie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is not limited with respect to the maturity, duration or credit quality of the fixed income securities in which it invests. • As part of its allocation to the equities asset class, the Fund may invest in Select Funds or other investments that employ an index strategy, which seeks to provide investment results approximating the returns of a specified index. • The Adviser establishes the asset mix of the Fund based on the Target Date and selects the underlying investments in which to invest using its proprietary investment process, which is based on fundamental research regarding the investment characteristics of each asset class and the underlying Select Funds or other investments, as well as its outlook for the economy and financial markets. • The allocations shown in the glide path are referred to as “neutral” allocations because they do not reflect any tactical decisions by the Adviser to overweight or underweight a particular asset class based on its market outlook. Allocations generally are not expected to vary from those shown by more than plus or minus 10 percentage points. For example, an allocation of 20% to an asset class could vary between 10% and 30%. Although the Adviser will not generally vary beyond the 10 percentage point allocation range, the Adviser may at times determine in light of market and economic conditions that this range should be exceeded to protect the Fund or help achieve its objective. The Adviser may change the asset allocations and may add or eliminate new or existing Select Funds or other investments without shareholder approval. • The Fund will rebalance its assets from time to time to adjust for changes in the values of the underlying Select Funds or other investments and changes to the allocation targets. • The Fund may invest up to 10% of its total assets in securities issued by investment companies other than the Select Funds, including ETFs, to gain exposure to the asset classes included in the glide path. • In accordance with the Adviser’s Christian values, the Fund and the Select Funds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the risk of investing in Underlying Funds, Faith-Based Investing Risk, Equity Risk, Fixed Income Securities Risk and Index Strategy Risk. Descriptions of these and other principal risks of investing in the Fund are provided below. Unless otherwise noted, these risks include those that may directly or indirectly affect the Fund through its investments in the Select Funds or other investments. An investment in the Fund is not a deposit of a bank and is not insured or guaranteed by the Federal Deposit Insurance Corporation or any other government agency. • The Fund’s value will go up and down in response to changes in the share prices of the Select Funds and other investments that it owns. Shareholders should consider that no Target Date Fund is intended as a complete retirement program and there is no guarantee that any single fund will provide sufficient retirement income at or through retirement. The adequacy of an investor's account at or after the Target Date will depend on a variety of factors, including the amount of money invested in the Fund, the length of time the investment was held and the Fund's return over time. There is no guarantee that the Fund’s investments will increase in value. Therefore, it is possible to lose money by investing in the Fund including losses near, at or after the Target Date. • Alternative Investments Risk: Alternative investments use a different approach to investing than do traditional investments ( i.e. , stocks, bonds and cash) and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are often less liquid, particularly in periods of stress; are generally more complex and less transparent; and may have more complicated tax profiles than traditional investments. In addition, the performance of alternative investments may be more dependent on an investment manager's experience and skill than traditional investments. The use of alternative investments may not achieve the desired effect. • Asset Allocation Risk : The Fund is subject to asset allocation risk, which is the chance that the selection of underlying funds, and the allocation of assets to them, will cause the Fund to underperform other funds with a similar investment objective.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may fail to pay interest or even principal due in a timely manner or at all. The value of a fixed income security may decline if the security's credit quality, or that of the security's issuer or provider of credit support, is downgraded or credit quality otherwise fall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and the Select Funds invest in accordance with the faith-based investment restrictions of GuideStone Financial Resources. The Fund and the Select Funds may not be able to take advantage of certain investment opportunities due to these restrictions, which may adversely affect investment performance. • Fixed Income Securities Risk: The value of fixed income securities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Index Strategy Risk: Index strategies generally involve investing in securities included in an index, or a representative sample of such securities, regardless of market trends. Investments in funds employing an index strategy may not perform as well as investments in actively managed funds that select securities based on economic, financial and market analysis, because the index strategy fund will generally not sell a security if its issuer is in financial trouble, unless that security is removed or is anticipated to be removed from the index. An index strategy fund must pay various expenses, and therefore, its return may differ from the index’s total return, which does not reflect any expenses. Cash flow into and out of a fund, portfolio transaction costs, changes in the securities that comprise the index and the fund’s valuation procedures also may affect an index strategy fund’s performance. For any Select Fund with an index strategy, the fund’s faith-based investment policies and restrictions may prevent the fund from investing in certain securities which comprise the index, which may cause the fund to have lower performance than the index and contribute to a lower correlation between the performance of the fund and the index. Therefore, there can be no assurance that the performance of the index strategy will match that of its benchmark index. • Inflation-Indexed Debt Securities Risk: Inflation-indexed debt securities are fixed income securities whose principal value is periodically adjusted according to inflation. Inflation-linked debt securities, including U.S. Treasury inflation-indexed securities, decline in value when real interest rates rise. In certain interest rate environments, such as when real interest rates are rising faster than nominal interest rates, inflation-indexed debt securities may experience greater losses than other fixed income securities with similar durations. Interest payments on inflation-linked debt securities may be difficult to predict and may vary as the principal and/or interest is adjusted for inflation. In periods of deflation, the Fund may have no income at all from such investment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GuideStone Funds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Natural Resources Companies and Commodities Risk: Natural resources industries and commodities markets may be significantly affected by (often rapid) changes in supply of, or demand for, various natural resources and commodities. They may also be affected by changes in commodity prices; changes in exchange rates, interest rates and inflation rates; market speculation; international political and economic developments (such as political events affecting access to natural resources, acts of war and terrorism); environmental incidents; energy conservation; depletion of natural resources; the success of exploration projects; and tax and other government regulations. The securities of companies in the natural resources sector may experience more price volatility than securities of companies in other industries, and the prices of commodities may experience volatility due to supply and demand disruptions in major producing or consuming regions. • Real Estate Investing Risk: Investments in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Risk of Investing in Underlying Funds: Because the Fund indirectly pays a portion of the expenses incurred by the Select Funds and other investment companies (including ETFs) in which it invests, in addition to paying its own expenses, the overall cost of investing in the Fund may be higher than investing in the individual Select Funds or other investment companie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four broad-based market indexes during the same periods. The Bloomberg Barclays US Treasury 1-3 Year Index, Bloomberg Barclays US Aggregate Bond Index, Russell 3000 ® Index and MSCI ACWI (All Country World Index) ex USA Index are provided to show how the Fund’s performance compares with the returns of indexes of securities that reflect market sectors in which the Fund invests. The Fund’s past performance (before and after taxes) is not necessarily an indication of how the Fund will perform in the future. Prior to January 12, 2018, the Fund had a different glide path and, therefore, asset class allocations. Updated performance information is available on the GuideStone Funds’ website at GuideStoneFunds.com or by calling 1-888-GS-FUNDS (1-888-473-8637) .</t>
        </is>
      </c>
    </row>
    <row r="19">
      <c r="A19" s="4" t="inlineStr">
        <is>
          <t>&amp;lt;span style="color:#FFFFFF;font-family:Times New Roman;font-size:9.75pt;font-weight:bold;"&gt;Investor Class Annual Total Returns&amp;lt;/span&gt;&amp;lt;span style="color:#FFFFFF;font-family:Times New Roman;font-size:9.75pt;"&gt; years ended 12/31&amp;lt;/span&gt;</t>
        </is>
      </c>
    </row>
    <row r="20">
      <c r="A20" s="4" t="inlineStr">
        <is>
          <t>Best Quarter: 15.22% 6/30/2020 Worst Quarter: (16.58)% 9/30/2011</t>
        </is>
      </c>
    </row>
    <row r="21">
      <c r="A21" s="4" t="inlineStr">
        <is>
          <t>&amp;lt;span style="color:#FFFFFF;font-family:Times New Roman;font-size:9.75pt;font-weight:bold;"&gt;Average Annual Total Returns&amp;lt;/span&gt;&amp;lt;span style="color:#FFFFFF;font-family:Times New Roman;font-size:9.75pt;"&gt; as of 12/31/20&amp;lt;/span&gt;</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0" customWidth="1" min="2" max="2"/>
  </cols>
  <sheetData>
    <row r="1">
      <c r="A1" s="1" t="inlineStr">
        <is>
          <t>Expense Example - Emerging Markets Equity Fund</t>
        </is>
      </c>
      <c r="B1" s="2" t="inlineStr">
        <is>
          <t>May 01, 2021USD ($)</t>
        </is>
      </c>
    </row>
    <row r="2">
      <c r="A2" s="4" t="inlineStr">
        <is>
          <t>Institutional</t>
        </is>
      </c>
    </row>
    <row r="3">
      <c r="A3" s="3" t="inlineStr">
        <is>
          <t>Expense Example:</t>
        </is>
      </c>
    </row>
    <row r="4">
      <c r="A4" s="4" t="inlineStr">
        <is>
          <t>1 Year</t>
        </is>
      </c>
      <c r="B4" s="5" t="n">
        <v>114</v>
      </c>
    </row>
    <row r="5">
      <c r="A5" s="4" t="inlineStr">
        <is>
          <t>3 Years</t>
        </is>
      </c>
      <c r="B5" s="6" t="n">
        <v>356</v>
      </c>
    </row>
    <row r="6">
      <c r="A6" s="4" t="inlineStr">
        <is>
          <t>5 Years</t>
        </is>
      </c>
      <c r="B6" s="6" t="n">
        <v>617</v>
      </c>
    </row>
    <row r="7">
      <c r="A7" s="4" t="inlineStr">
        <is>
          <t>10 Years</t>
        </is>
      </c>
      <c r="B7" s="6" t="n">
        <v>1363</v>
      </c>
    </row>
    <row r="8">
      <c r="A8" s="4" t="inlineStr">
        <is>
          <t>Investor</t>
        </is>
      </c>
    </row>
    <row r="9">
      <c r="A9" s="3" t="inlineStr">
        <is>
          <t>Expense Example:</t>
        </is>
      </c>
    </row>
    <row r="10">
      <c r="A10" s="4" t="inlineStr">
        <is>
          <t>1 Year</t>
        </is>
      </c>
      <c r="B10" s="6" t="n">
        <v>155</v>
      </c>
    </row>
    <row r="11">
      <c r="A11" s="4" t="inlineStr">
        <is>
          <t>3 Years</t>
        </is>
      </c>
      <c r="B11" s="6" t="n">
        <v>480</v>
      </c>
    </row>
    <row r="12">
      <c r="A12" s="4" t="inlineStr">
        <is>
          <t>5 Years</t>
        </is>
      </c>
      <c r="B12" s="6" t="n">
        <v>829</v>
      </c>
    </row>
    <row r="13">
      <c r="A13" s="4" t="inlineStr">
        <is>
          <t>10 Years</t>
        </is>
      </c>
      <c r="B13" s="5" t="n">
        <v>1813</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s>
  <sheetData>
    <row r="1">
      <c r="A1" s="1" t="inlineStr">
        <is>
          <t>Annual Total Returns[BarChart] - Emerging Markets Equity Fund - Investor</t>
        </is>
      </c>
      <c r="B1" s="2" t="inlineStr">
        <is>
          <t>2013</t>
        </is>
      </c>
      <c r="C1" s="2" t="inlineStr">
        <is>
          <t>2014</t>
        </is>
      </c>
      <c r="D1" s="2" t="inlineStr">
        <is>
          <t>2015</t>
        </is>
      </c>
      <c r="E1" s="2" t="inlineStr">
        <is>
          <t>2016</t>
        </is>
      </c>
      <c r="F1" s="2" t="inlineStr">
        <is>
          <t>2017</t>
        </is>
      </c>
      <c r="G1" s="2" t="inlineStr">
        <is>
          <t>2018</t>
        </is>
      </c>
      <c r="H1" s="2" t="inlineStr">
        <is>
          <t>2019</t>
        </is>
      </c>
      <c r="I1" s="2" t="inlineStr">
        <is>
          <t>2020</t>
        </is>
      </c>
    </row>
    <row r="2">
      <c r="A2" s="4" t="inlineStr">
        <is>
          <t>Total</t>
        </is>
      </c>
      <c r="B2" s="4" t="inlineStr">
        <is>
          <t>(2.50%)</t>
        </is>
      </c>
      <c r="C2" s="4" t="inlineStr">
        <is>
          <t>(4.38%)</t>
        </is>
      </c>
      <c r="D2" s="4" t="inlineStr">
        <is>
          <t>(19.14%)</t>
        </is>
      </c>
      <c r="E2" s="4" t="inlineStr">
        <is>
          <t>13.20%</t>
        </is>
      </c>
      <c r="F2" s="4" t="inlineStr">
        <is>
          <t>35.37%</t>
        </is>
      </c>
      <c r="G2" s="4" t="inlineStr">
        <is>
          <t>(20.49%)</t>
        </is>
      </c>
      <c r="H2" s="4" t="inlineStr">
        <is>
          <t>19.64%</t>
        </is>
      </c>
      <c r="I2" s="4" t="inlineStr">
        <is>
          <t>21.6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X4"/>
  <sheetViews>
    <sheetView workbookViewId="0">
      <selection activeCell="A1" sqref="A1"/>
    </sheetView>
  </sheetViews>
  <sheetFormatPr baseColWidth="8" defaultRowHeight="15"/>
  <cols>
    <col width="60" customWidth="1" min="1" max="1"/>
    <col width="80" customWidth="1" min="2" max="2"/>
    <col width="36" customWidth="1" min="3" max="3"/>
    <col width="41" customWidth="1" min="4" max="4"/>
    <col width="40" customWidth="1" min="5" max="5"/>
    <col width="29" customWidth="1" min="6" max="6"/>
    <col width="31" customWidth="1" min="7" max="7"/>
    <col width="36" customWidth="1" min="8" max="8"/>
    <col width="35" customWidth="1" min="9" max="9"/>
    <col width="45" customWidth="1" min="10" max="10"/>
    <col width="13" customWidth="1" min="11" max="11"/>
    <col width="47" customWidth="1" min="12" max="12"/>
    <col width="13" customWidth="1" min="13" max="13"/>
    <col width="52" customWidth="1" min="14" max="14"/>
    <col width="13" customWidth="1" min="15" max="15"/>
    <col width="69" customWidth="1" min="16" max="16"/>
    <col width="13" customWidth="1" min="17" max="17"/>
    <col width="71" customWidth="1" min="18" max="18"/>
    <col width="13" customWidth="1" min="19" max="19"/>
    <col width="76" customWidth="1" min="20" max="20"/>
    <col width="13" customWidth="1" min="21" max="21"/>
    <col width="80" customWidth="1" min="22" max="22"/>
    <col width="80" customWidth="1" min="23" max="23"/>
    <col width="80" customWidth="1" min="24" max="24"/>
  </cols>
  <sheetData>
    <row r="1">
      <c r="A1" s="1" t="inlineStr">
        <is>
          <t>Average Annual Total Returns - Emerging Markets Equity Fund</t>
        </is>
      </c>
      <c r="B1" s="2" t="inlineStr">
        <is>
          <t>Institutionalbefore taxesOne Year</t>
        </is>
      </c>
      <c r="C1" s="2" t="inlineStr">
        <is>
          <t>Institutionalbefore taxesFive Years</t>
        </is>
      </c>
      <c r="D1" s="2" t="inlineStr">
        <is>
          <t>Institutionalbefore taxesSince Inception</t>
        </is>
      </c>
      <c r="E1" s="2" t="inlineStr">
        <is>
          <t>Institutionalbefore taxesInception Date</t>
        </is>
      </c>
      <c r="F1" s="2" t="inlineStr">
        <is>
          <t>Investorbefore taxesOne Year</t>
        </is>
      </c>
      <c r="G1" s="2" t="inlineStr">
        <is>
          <t>Investorbefore taxesFive Years</t>
        </is>
      </c>
      <c r="H1" s="2" t="inlineStr">
        <is>
          <t>Investorbefore taxesSince Inception</t>
        </is>
      </c>
      <c r="I1" s="2" t="inlineStr">
        <is>
          <t>Investorbefore taxesInception Date</t>
        </is>
      </c>
      <c r="J1" s="2" t="inlineStr">
        <is>
          <t>InvestorAfter Taxes on DistributionsOne Year</t>
        </is>
      </c>
      <c r="L1" s="2" t="inlineStr">
        <is>
          <t>InvestorAfter Taxes on DistributionsFive Years</t>
        </is>
      </c>
      <c r="N1" s="2" t="inlineStr">
        <is>
          <t>InvestorAfter Taxes on DistributionsSince Inception</t>
        </is>
      </c>
      <c r="P1" s="2" t="inlineStr">
        <is>
          <t>Investorafter taxes on distributions and sale of Fund sharesOne Year</t>
        </is>
      </c>
      <c r="R1" s="2" t="inlineStr">
        <is>
          <t>Investorafter taxes on distributions and sale of Fund sharesFive Years</t>
        </is>
      </c>
      <c r="T1" s="2" t="inlineStr">
        <is>
          <t>Investorafter taxes on distributions and sale of Fund sharesSince Inception</t>
        </is>
      </c>
      <c r="V1" s="2" t="inlineStr">
        <is>
          <t>MSCI Emerging Markets Index (Net) (reflects no deduction for fees, expenses or taxes)One Year</t>
        </is>
      </c>
      <c r="W1" s="2" t="inlineStr">
        <is>
          <t>MSCI Emerging Markets Index (Net) (reflects no deduction for fees, expenses or taxes)Five Years</t>
        </is>
      </c>
      <c r="X1" s="2" t="inlineStr">
        <is>
          <t>MSCI Emerging Markets Index (Net) (reflects no deduction for fees, expenses or taxes)Since Inception</t>
        </is>
      </c>
    </row>
    <row r="2">
      <c r="A2" s="4" t="inlineStr">
        <is>
          <t>Total</t>
        </is>
      </c>
      <c r="B2" s="4" t="inlineStr">
        <is>
          <t>22.15%</t>
        </is>
      </c>
      <c r="C2" s="4" t="inlineStr">
        <is>
          <t>12.50%</t>
        </is>
      </c>
      <c r="D2" s="4" t="inlineStr">
        <is>
          <t>4.44%</t>
        </is>
      </c>
      <c r="E2" s="4" t="inlineStr">
        <is>
          <t>Oct. 31,
		2013</t>
        </is>
      </c>
      <c r="F2" s="4" t="inlineStr">
        <is>
          <t>21.60%</t>
        </is>
      </c>
      <c r="G2" s="4" t="inlineStr">
        <is>
          <t>12.16%</t>
        </is>
      </c>
      <c r="H2" s="4" t="inlineStr">
        <is>
          <t>4.13%</t>
        </is>
      </c>
      <c r="I2" s="4" t="inlineStr">
        <is>
          <t>Oct. 31,
		2013</t>
        </is>
      </c>
      <c r="J2" s="4" t="inlineStr">
        <is>
          <t>21.29%</t>
        </is>
      </c>
      <c r="K2" s="4" t="inlineStr">
        <is>
          <t>[1]</t>
        </is>
      </c>
      <c r="L2" s="4" t="inlineStr">
        <is>
          <t>11.81%</t>
        </is>
      </c>
      <c r="M2" s="4" t="inlineStr">
        <is>
          <t>[1]</t>
        </is>
      </c>
      <c r="N2" s="4" t="inlineStr">
        <is>
          <t>3.77%</t>
        </is>
      </c>
      <c r="O2" s="4" t="inlineStr">
        <is>
          <t>[1]</t>
        </is>
      </c>
      <c r="P2" s="4" t="inlineStr">
        <is>
          <t>12.93%</t>
        </is>
      </c>
      <c r="Q2" s="4" t="inlineStr">
        <is>
          <t>[1]</t>
        </is>
      </c>
      <c r="R2" s="4" t="inlineStr">
        <is>
          <t>9.62%</t>
        </is>
      </c>
      <c r="S2" s="4" t="inlineStr">
        <is>
          <t>[1]</t>
        </is>
      </c>
      <c r="T2" s="4" t="inlineStr">
        <is>
          <t>3.11%</t>
        </is>
      </c>
      <c r="U2" s="4" t="inlineStr">
        <is>
          <t>[1]</t>
        </is>
      </c>
      <c r="V2" s="4" t="inlineStr">
        <is>
          <t>18.25%</t>
        </is>
      </c>
      <c r="W2" s="4" t="inlineStr">
        <is>
          <t>12.79%</t>
        </is>
      </c>
      <c r="X2" s="4" t="inlineStr">
        <is>
          <t>5.58%</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sheetData>
  <mergeCells count="8">
    <mergeCell ref="J1:K1"/>
    <mergeCell ref="L1:M1"/>
    <mergeCell ref="N1:O1"/>
    <mergeCell ref="P1:Q1"/>
    <mergeCell ref="R1:S1"/>
    <mergeCell ref="T1:U1"/>
    <mergeCell ref="A3:X3"/>
    <mergeCell ref="B4:X4"/>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Emerging Markets Equity Fund</t>
        </is>
      </c>
    </row>
    <row r="5">
      <c r="A5" s="3" t="inlineStr">
        <is>
          <t>Risk Return Abstract</t>
        </is>
      </c>
      <c r="B5" s="4" t="inlineStr">
        <is>
          <t>rr_RiskReturnAbstract</t>
        </is>
      </c>
    </row>
    <row r="6">
      <c r="A6" s="4" t="inlineStr">
        <is>
          <t>Risk/Return [Heading]</t>
        </is>
      </c>
      <c r="B6" s="4" t="inlineStr">
        <is>
          <t>rr_RiskReturnHeading</t>
        </is>
      </c>
      <c r="C6" s="4" t="inlineStr">
        <is>
          <t>GuideStone Funds Emerging Markets Equity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Emerging Markets Equity Fund seeks to provide long-term capital appreciation. Any income received is incidental to this objective.</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Emerging Markets Equity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Times New Roman;font-size:9.75pt;font-weight:bold;margin-left:2.4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67 % of the average value of its portfolio.</t>
        </is>
      </c>
    </row>
    <row r="14">
      <c r="A14" s="4" t="inlineStr">
        <is>
          <t>Portfolio Turnover, Rate</t>
        </is>
      </c>
      <c r="B14" s="4" t="inlineStr">
        <is>
          <t>rr_PortfolioTurnoverRate</t>
        </is>
      </c>
      <c r="C14" s="4" t="inlineStr">
        <is>
          <t>67.00%</t>
        </is>
      </c>
    </row>
    <row r="15">
      <c r="A15" s="4" t="inlineStr">
        <is>
          <t>Expense Example [Heading]</t>
        </is>
      </c>
      <c r="B15" s="4" t="inlineStr">
        <is>
          <t>rr_ExpenseExampleHeading</t>
        </is>
      </c>
      <c r="C15" s="4" t="inlineStr">
        <is>
          <t>&amp;lt;span style="color:#FFFFFF;font-family:Times New Roman;font-size:9.75pt;font-weight:bold;"&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2pt;font-weight:bold;margin-left:0%;"&gt;Principal Investment Strategies&amp;lt;/span&gt;</t>
        </is>
      </c>
    </row>
    <row r="18">
      <c r="A18" s="4" t="inlineStr">
        <is>
          <t>Strategy Narrative [Text Block]</t>
        </is>
      </c>
      <c r="B18" s="4" t="inlineStr">
        <is>
          <t>rr_StrategyNarrativeTextBlock</t>
        </is>
      </c>
      <c r="C18" s="4" t="inlineStr">
        <is>
          <t>• The Fund invests mainly (at least, and typically more than, 80% of its net assets, plus borrowings for investment purposes, if any) in equity securities that are economically tied to emerging markets. Equity securities may include stock, stock futures, rights, warrants or securities convertible into stock, of foreign companies, and the Fund may invest in companies with any market capitalization. The Fund considers emerging markets to include any non-Canadian and non-American market that is not included in the MSCI EAFE Index. As of the date of this Prospectus, the markets in the following countries are excluded from the term “emerging markets”: Australia, Austria, Belgium, Canada, Denmark, Finland, France, Germany, Hong Kong, Ireland, Israel, Italy, Japan, the Netherlands, New Zealand, Norway, Portugal, Singapore, Spain, Sweden, Switzerland, the United Kingdom and the United States. In addition, the Fund’s investments in emerging markets may include investments in frontier markets, which are a sub-set of emerging markets that are investable but that may have lower market capitalization and liquidity and may be more politically unstable than more developed emerging markets. An issuer is considered to be from the country where it is headquartered or incorporated, where the majority of its assets are located or where it generates the majority of its operating income. The Fund’s portfolio is diversified among a large number of companies across different industries and economic sectors. • The Fund generally intends to remain diversified across countries and geographical regions, although it has the flexibility to invest a significant portion of its assets in one country or region. • Equity securities of foreign companies are predominantly traded on foreign stock exchanges. • The Fund may invest to a lesser extent in American Depositary Receipts (“ADRs”) and Global Depositary Receipts (“GDRs”) and other similar instruments, each of which represents ownership of underlying foreign securities denominated in currencies other than that of the country of incorporation. The Fund may invest in sponsored or unsponsored depositary receipts. • The Fund may use futures, options, swaps and forwards to gain exposure to foreign markets and currencies. Sub-Advisers may make currency investment decisions independent of their underlying security selections. The Fund may also use derivatives, including futures, options, forward contracts and swap agreements as a substitute for investing directly in an underlying asset, to increase return, to manage risk, to hedge against losses or as an alternative to selling a security short. • The Fund may engage in frequent and active trading of portfolio securities to achieve its investment objective. • The Fund may invest in initial public offerings (“IPOs”). • The Fund may invest its uninvested cash in high-quality, short-term debt securities, which may include repurchase agreements and high-quality money market instruments, and also may invest uninvested cash in the GuideStone Funds Money Market Fund. • The Fund uses a multi-manager approach, using two or more Sub-Advisers that each manages a portion of the Fund's portfolio under the oversight of the Adviser. The Sub-Advisers, in managing their respective portions of the Fund’s portfolio, practice different investment styles that the Adviser believes complement one another. The Adviser recommends sub-adviser selections to the Board of Trustees of GuideStone Funds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9">
      <c r="A19" s="4" t="inlineStr">
        <is>
          <t>Risk [Heading]</t>
        </is>
      </c>
      <c r="B19" s="4" t="inlineStr">
        <is>
          <t>rr_RiskHeading</t>
        </is>
      </c>
      <c r="C19" s="4" t="inlineStr">
        <is>
          <t>&amp;lt;span style="color:#000000;font-family:Times New Roman;font-size:12pt;font-weight:bold;margin-left:0%;"&gt;Principal Investment Risks&amp;lt;/span&gt;</t>
        </is>
      </c>
    </row>
    <row r="20">
      <c r="A20" s="4" t="inlineStr">
        <is>
          <t>Risk Narrative [Text Block]</t>
        </is>
      </c>
      <c r="B20" s="4" t="inlineStr">
        <is>
          <t>rr_RiskNarrativeTextBlock</t>
        </is>
      </c>
      <c r="C20" s="4" t="inlineStr">
        <is>
          <t>An investment in the Fund involves risks that can significantly affect the Fund’s performance, including Market Risk, Faith-Based Investing Risk, Equity Risk, Foreign Securities Risk and Derivatives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international equity markets or the equity securities that the Fund buys will increase in value. It is possible to lose money by investing in the Fund.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Derivative contracts on non-U.S. currencies involve a risk of loss if currency exchange rates move against the Fund. • Depositary Receipts Risk: Investments in depositary receipts (including ADRs, European Depositary Receipts and GDR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Emerging Markets Risk: Investing in emerging markets countries involves risks in addition to and greater than those generally associated with investing in more developed foreign countries. The governments of emerging markets countries may be more unstable and more likely to impose capital controls, nationalize a company or industry, place restrictions on foreign ownership and on withdrawing sale proceeds of securities from the country and/or impose burdensome taxes that could adversely affect security prices. Also, there may be less publicly available information about emerging markets than would be available in more developed capital markets, and such issuers may not be subject to legal, accounting, auditing and financial reporting standards and requirements comparable to those to which U.S. companies are subject. In certain countries with emerging capital markets, reporting standards vary widely. As a result, traditional investment measurements used in the U.S. may not be applicable. In addition, the economies of emerging markets countries may be dependent on relatively few industries that are more susceptible to local and global changes, and may suffer from extreme and volatile debt burdens or inflation rates. Securities markets in emerging markets countries are also relatively small and have substantially lower trading volumes. As a result, securities of issuers in emerging markets countries may be more volatile and less liquid than securities of issuers in foreign countries with more developed economies or markets. In times of market stress, regulatory authorities of different emerging markets countries may apply varying techniques and degrees of intervention, which can have an effect on prices and may require that a Fund fair value its holdings in those countries.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Frontier Markets Risk: Investing in frontier markets involves greater risk than investing in traditional emerging markets because frontier countries generally have smaller economies, greater political instability and less developed capital markets, and as a result, the risks of investing in emerging market countries are magnified in frontier countries. • Futures and Options on Futures Risk : There is a risk that the prices of futures and options on futures contracts will diverge from the prices of their underlying instruments. Futures and options prices are affected by such factors as current and anticipated short-term interest rates, changes in volatility of the underlying instrument and the time remaining until expiration of the contract, which may not affect security prices the same way. Imperfect or no correlation also may result from differing levels of demand in the options and futures markets and the securities markets, from structural differences in how options and futures and securities are traded, and from imposition of daily price fluctuation limits or trading halts. There can be no assurance that, at all times, a liquid market will exist for offsetting a futures or options contract that the Fund has previously bought or sold and this may result in the inability to close a contract when desired. • Geographic Concentration Risk: Investments in a particular country or geographic region may be particularly susceptible to political, diplomatic or economic conditions and regulatory requirements. To the extent the Fund concentrates its investments in a particular country, region or group of regions, the Fund may be more volatile than a more geographically diversified fund. • High Portfolio Turnover Risk: The Fund may engage in active and frequent trading and expects to have a high portfolio turnover rate. High turnover could produce higher transaction costs and taxable distributions and lower the Fund’s after-tax performance.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Initial Public Offerings Risk: The Fund may invest in IPOs, which entails special risks, including limited operating history of the issuing companies, unseasoned trading and limited liquidity. • Large Capitalization Companies Risk: There is a risk that large capitalization stocks may not perform as well as other asset classes or the U.S. stock market as a whole. Larger, more established companies may be unable to respond quickly to new competitive challenges such as changes in technology and consumer tastes. Many larger companies may not be able to attain the high growth rate of successful smaller companies, especially during extended periods of economic expansion.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iquidity Risk: Certain investments may be difficult or impossible for the Fund to purchase or sell at an advantageous time or price or in sufficient amounts to achieve the desired level of exposure, particularly in times of market turmoil or adverse investor perceptions. The Fund may be required to dispose of investments at unfavorable times or prices in order to satisfy redemptions, which may result in a loss or may be costly to the Fund. Illiquid investments may be more difficult to value. Judgment plays a greater role in valuing illiquid investments than investments with more active markets. Certain securities that were liquid when purchased may later become illiquid, particularly in times of overall economic distres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id-Capitalization Companies Risk: Medium-sized company ( i.e. , mid-cap) stocks have historically been subject to greater investment risk than large company stocks. They generally are more vulnerable than larger companies to adverse business or economic developments. The risks generally associated with these companies include more limited product lines, markets and financial resources, lack of management depth or experience, dependency on key personnel and vulnerability to adverse market and economic developments. Accordingly, the prices of medium-sized company stocks tend to be more volatile than prices of large company stocks.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Quantitative Strategy Risk: Quantitative inputs and models use historical company, economic or industry data to evaluate prospective investments or to generate forecasts. Investments selected using quantitative methods may perform differently than analysis of their historical trends would suggest and may perform differently from the market as a whole. Inputs or models may be flawed or not work as anticipated and may cause the Fund to underperform other funds with similar investment objectives and strategies. There can be no assurance that these methodologies will enable the Fund to achieve its objective or that the models will perform as expected.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Warrants and Rights Risk: Because the market price of warrants may be significantly less than the current price of the underlying security, there is a greater risk that warrants may drop in value at a faster rate than the underlying security. 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In addition, the value of a warrant or right does not necessarily change with the value of the underlying securities. The Fund could lose the value of a warrant or right if the right to subscribe to additional shares is not exercised prior to the warrant’s or right’s expiration date. The market for warrants and rights may be very limited and there may at times not be a liquid secondary market for warrants and rights.</t>
        </is>
      </c>
    </row>
    <row r="21">
      <c r="A21" s="4" t="inlineStr">
        <is>
          <t>Risk Lose Money [Text]</t>
        </is>
      </c>
      <c r="B21" s="4" t="inlineStr">
        <is>
          <t>rr_RiskLoseMoney</t>
        </is>
      </c>
      <c r="C21" s="4" t="inlineStr">
        <is>
          <t>&amp;lt;span style="color:#000000;font-family:Times New Roman;font-size:10pt;"&gt;It is possible to lose money by 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10pt;"&gt;An investment in the Fund is not a deposit of a bank &amp;lt;/span&gt;&amp;lt;span style="color:#000000;font-family:Times New Roman;font-size:10pt;"&gt;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Times New Roman;font-size:12pt;font-weight:bold;margin-left:0%;"&gt;Performance&amp;lt;/span&gt;</t>
        </is>
      </c>
    </row>
    <row r="24">
      <c r="A24" s="4" t="inlineStr">
        <is>
          <t>Performance Narrative [Text Block]</t>
        </is>
      </c>
      <c r="B24" s="4" t="inlineStr">
        <is>
          <t>rr_PerformanceNarrativeTextBlock</t>
        </is>
      </c>
      <c r="C24"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amp;lt;/span&gt;</t>
        </is>
      </c>
    </row>
    <row r="26">
      <c r="A26" s="4" t="inlineStr">
        <is>
          <t>Performance Availability Phone [Text]</t>
        </is>
      </c>
      <c r="B26" s="4" t="inlineStr">
        <is>
          <t>rr_PerformanceAvailabilityPhone</t>
        </is>
      </c>
      <c r="C26" s="4" t="inlineStr">
        <is>
          <t>&amp;lt;span style="color:#000000;font-family:Times New Roman;font-size:10pt;"&gt;1-888-GS-FUNDS&amp;lt;/span&gt;&amp;lt;span style="color:#000000;font-family:Times New Roman;font-size:10pt;"&gt; (1-888-473-8637)&amp;lt;/span&gt;</t>
        </is>
      </c>
    </row>
    <row r="27">
      <c r="A27" s="4" t="inlineStr">
        <is>
          <t>Performance Availability Website Address [Text]</t>
        </is>
      </c>
      <c r="B27" s="4" t="inlineStr">
        <is>
          <t>rr_PerformanceAvailabilityWebSiteAddress</t>
        </is>
      </c>
      <c r="C27" s="4" t="inlineStr">
        <is>
          <t>&amp;lt;span style="color:#000000;font-family:Times New Roman;font-size:10pt;font-style:italic;"&gt;GuideStoneFunds.com&amp;lt;/span&gt;</t>
        </is>
      </c>
    </row>
    <row r="28">
      <c r="A28" s="4" t="inlineStr">
        <is>
          <t>Performance Past Does Not Indicate Future [Text]</t>
        </is>
      </c>
      <c r="B28" s="4" t="inlineStr">
        <is>
          <t>rr_PerformancePastDoesNotIndicateFuture</t>
        </is>
      </c>
      <c r="C28" s="4" t="inlineStr">
        <is>
          <t>&amp;lt;span style="color:#000000;font-family:Times New Roman;font-size:10pt;"&gt;The Fund’s past 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FFFFFF;font-family:Times New Roman;font-size:9.75pt;font-weight:bold;margin-left:2.43%;"&gt;Investor Class Annual Total Returns &amp;lt;/span&gt;&amp;lt;span style="color:#FFFFFF;font-family:Times New Roman;font-size:9.75pt;"&gt;years ended 12/31&amp;lt;/span&gt;</t>
        </is>
      </c>
    </row>
    <row r="30">
      <c r="A30" s="4" t="inlineStr">
        <is>
          <t>Bar Chart Closing [Text Block]</t>
        </is>
      </c>
      <c r="B30" s="4" t="inlineStr">
        <is>
          <t>rr_BarChartClosingTextBlock</t>
        </is>
      </c>
      <c r="C30" s="4" t="inlineStr">
        <is>
          <t>Best Quarter: 20.95% 6/30/2020 Worst Quarter: (23.73)% 3/31/2020</t>
        </is>
      </c>
    </row>
    <row r="31">
      <c r="A31" s="4" t="inlineStr">
        <is>
          <t>Performance Table Heading</t>
        </is>
      </c>
      <c r="B31" s="4" t="inlineStr">
        <is>
          <t>rr_PerformanceTableHeading</t>
        </is>
      </c>
      <c r="C31" s="4" t="inlineStr">
        <is>
          <t>&amp;lt;span style="color:#FFFFFF;font-family:Times New Roman;font-size:9.75pt;font-weight:bold;margin-left:2.43%;"&gt;Average Annual Total Returns&amp;lt;/span&gt;&amp;lt;span style="color:#FFFFFF;font-family:Times New Roman;font-size:9.75pt;"&gt; as of 12/31/20&amp;lt;/span&gt;</t>
        </is>
      </c>
    </row>
    <row r="32">
      <c r="A32" s="4" t="inlineStr">
        <is>
          <t>Performance Table Uses Highest Federal Rate</t>
        </is>
      </c>
      <c r="B32" s="4" t="inlineStr">
        <is>
          <t>rr_PerformanceTableUsesHighestFederalRate</t>
        </is>
      </c>
      <c r="C32" s="4" t="inlineStr">
        <is>
          <t>&amp;lt;span style="color:#000000;font-family:Times New Roman;font-size:8pt;"&gt;After-tax returns are calculated using the highest historical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Times New Roman;font-size:8pt;"&gt;Actual after-tax returns depend on your tax situation and &amp;lt;/span&gt;&amp;lt;span style="color:#000000;font-family:Times New Roman;font-size:8pt;"&gt;may differ from those shown and are not relevant if you hold your shares through tax-advantaged arrangements, such as 403(b) plans, 401(k) plans or individual retirement accounts (IRAs). &amp;lt;/span&gt;</t>
        </is>
      </c>
    </row>
    <row r="34">
      <c r="A34" s="4" t="inlineStr">
        <is>
          <t>Performance Table One Class of after Tax Shown [Text]</t>
        </is>
      </c>
      <c r="B34" s="4" t="inlineStr">
        <is>
          <t>rr_PerformanceTableOneClassOfAfterTaxShown</t>
        </is>
      </c>
      <c r="C34" s="4" t="inlineStr">
        <is>
          <t>&amp;lt;span style="color:#000000;font-family:Times New Roman;font-size:8pt;"&gt;After-tax returns are shown &amp;lt;/span&gt;&amp;lt;span style="color:#000000;font-family:Times New Roman;font-size:8pt;"&gt;only for the Investor Class. After-tax returns for the Institutional Class will vary.&amp;lt;/span&gt;</t>
        </is>
      </c>
    </row>
    <row r="35">
      <c r="A35" s="4" t="inlineStr">
        <is>
          <t>Emerging Markets Equity Fund | Institutional</t>
        </is>
      </c>
    </row>
    <row r="36">
      <c r="A36" s="3" t="inlineStr">
        <is>
          <t>Risk Return Abstract</t>
        </is>
      </c>
      <c r="B36" s="4" t="inlineStr">
        <is>
          <t>rr_RiskReturnAbstract</t>
        </is>
      </c>
    </row>
    <row r="37">
      <c r="A37" s="4" t="inlineStr">
        <is>
          <t>Management fee</t>
        </is>
      </c>
      <c r="B37" s="4" t="inlineStr">
        <is>
          <t>rr_ManagementFeesOverAssets</t>
        </is>
      </c>
      <c r="C37" s="4" t="inlineStr">
        <is>
          <t>0.86%</t>
        </is>
      </c>
    </row>
    <row r="38">
      <c r="A38" s="4" t="inlineStr">
        <is>
          <t>Other expenses</t>
        </is>
      </c>
      <c r="B38" s="4" t="inlineStr">
        <is>
          <t>rr_OtherExpensesOverAssets</t>
        </is>
      </c>
      <c r="C38" s="4" t="inlineStr">
        <is>
          <t>0.25%</t>
        </is>
      </c>
    </row>
    <row r="39">
      <c r="A39" s="4" t="inlineStr">
        <is>
          <t>Acquired fund fees and expenses</t>
        </is>
      </c>
      <c r="B39" s="4" t="inlineStr">
        <is>
          <t>rr_AcquiredFundFeesAndExpensesOverAssets</t>
        </is>
      </c>
      <c r="C39" s="4" t="inlineStr">
        <is>
          <t>0.01%</t>
        </is>
      </c>
    </row>
    <row r="40">
      <c r="A40" s="4" t="inlineStr">
        <is>
          <t>Total annual Fund operating expenses</t>
        </is>
      </c>
      <c r="B40" s="4" t="inlineStr">
        <is>
          <t>rr_ExpensesOverAssets</t>
        </is>
      </c>
      <c r="C40" s="4" t="inlineStr">
        <is>
          <t>1.12%</t>
        </is>
      </c>
    </row>
    <row r="41">
      <c r="A41" s="4" t="inlineStr">
        <is>
          <t>1 Year</t>
        </is>
      </c>
      <c r="B41" s="4" t="inlineStr">
        <is>
          <t>rr_ExpenseExampleYear01</t>
        </is>
      </c>
      <c r="C41" s="5" t="n">
        <v>114</v>
      </c>
    </row>
    <row r="42">
      <c r="A42" s="4" t="inlineStr">
        <is>
          <t>3 Years</t>
        </is>
      </c>
      <c r="B42" s="4" t="inlineStr">
        <is>
          <t>rr_ExpenseExampleYear03</t>
        </is>
      </c>
      <c r="C42" s="6" t="n">
        <v>356</v>
      </c>
    </row>
    <row r="43">
      <c r="A43" s="4" t="inlineStr">
        <is>
          <t>5 Years</t>
        </is>
      </c>
      <c r="B43" s="4" t="inlineStr">
        <is>
          <t>rr_ExpenseExampleYear05</t>
        </is>
      </c>
      <c r="C43" s="6" t="n">
        <v>617</v>
      </c>
    </row>
    <row r="44">
      <c r="A44" s="4" t="inlineStr">
        <is>
          <t>10 Years</t>
        </is>
      </c>
      <c r="B44" s="4" t="inlineStr">
        <is>
          <t>rr_ExpenseExampleYear10</t>
        </is>
      </c>
      <c r="C44" s="5" t="n">
        <v>1363</v>
      </c>
    </row>
    <row r="45">
      <c r="A45" s="4" t="inlineStr">
        <is>
          <t>Emerging Markets Equity Fund | Investor</t>
        </is>
      </c>
    </row>
    <row r="46">
      <c r="A46" s="3" t="inlineStr">
        <is>
          <t>Risk Return Abstract</t>
        </is>
      </c>
      <c r="B46" s="4" t="inlineStr">
        <is>
          <t>rr_RiskReturnAbstract</t>
        </is>
      </c>
    </row>
    <row r="47">
      <c r="A47" s="4" t="inlineStr">
        <is>
          <t>Management fee</t>
        </is>
      </c>
      <c r="B47" s="4" t="inlineStr">
        <is>
          <t>rr_ManagementFeesOverAssets</t>
        </is>
      </c>
      <c r="C47" s="4" t="inlineStr">
        <is>
          <t>0.86%</t>
        </is>
      </c>
    </row>
    <row r="48">
      <c r="A48" s="4" t="inlineStr">
        <is>
          <t>Other expenses</t>
        </is>
      </c>
      <c r="B48" s="4" t="inlineStr">
        <is>
          <t>rr_OtherExpensesOverAssets</t>
        </is>
      </c>
      <c r="C48" s="4" t="inlineStr">
        <is>
          <t>0.65%</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1.52%</t>
        </is>
      </c>
    </row>
    <row r="51">
      <c r="A51" s="4" t="inlineStr">
        <is>
          <t>1 Year</t>
        </is>
      </c>
      <c r="B51" s="4" t="inlineStr">
        <is>
          <t>rr_ExpenseExampleYear01</t>
        </is>
      </c>
      <c r="C51" s="5" t="n">
        <v>155</v>
      </c>
    </row>
    <row r="52">
      <c r="A52" s="4" t="inlineStr">
        <is>
          <t>3 Years</t>
        </is>
      </c>
      <c r="B52" s="4" t="inlineStr">
        <is>
          <t>rr_ExpenseExampleYear03</t>
        </is>
      </c>
      <c r="C52" s="6" t="n">
        <v>480</v>
      </c>
    </row>
    <row r="53">
      <c r="A53" s="4" t="inlineStr">
        <is>
          <t>5 Years</t>
        </is>
      </c>
      <c r="B53" s="4" t="inlineStr">
        <is>
          <t>rr_ExpenseExampleYear05</t>
        </is>
      </c>
      <c r="C53" s="6" t="n">
        <v>829</v>
      </c>
    </row>
    <row r="54">
      <c r="A54" s="4" t="inlineStr">
        <is>
          <t>10 Years</t>
        </is>
      </c>
      <c r="B54" s="4" t="inlineStr">
        <is>
          <t>rr_ExpenseExampleYear10</t>
        </is>
      </c>
      <c r="C54" s="5" t="n">
        <v>1813</v>
      </c>
    </row>
    <row r="55">
      <c r="A55" s="4" t="inlineStr">
        <is>
          <t>2013</t>
        </is>
      </c>
      <c r="B55" s="4" t="inlineStr">
        <is>
          <t>rr_AnnualReturn2013</t>
        </is>
      </c>
      <c r="C55" s="4" t="inlineStr">
        <is>
          <t>(2.50%)</t>
        </is>
      </c>
    </row>
    <row r="56">
      <c r="A56" s="4" t="inlineStr">
        <is>
          <t>2014</t>
        </is>
      </c>
      <c r="B56" s="4" t="inlineStr">
        <is>
          <t>rr_AnnualReturn2014</t>
        </is>
      </c>
      <c r="C56" s="4" t="inlineStr">
        <is>
          <t>(4.38%)</t>
        </is>
      </c>
    </row>
    <row r="57">
      <c r="A57" s="4" t="inlineStr">
        <is>
          <t>2015</t>
        </is>
      </c>
      <c r="B57" s="4" t="inlineStr">
        <is>
          <t>rr_AnnualReturn2015</t>
        </is>
      </c>
      <c r="C57" s="4" t="inlineStr">
        <is>
          <t>(19.14%)</t>
        </is>
      </c>
    </row>
    <row r="58">
      <c r="A58" s="4" t="inlineStr">
        <is>
          <t>2016</t>
        </is>
      </c>
      <c r="B58" s="4" t="inlineStr">
        <is>
          <t>rr_AnnualReturn2016</t>
        </is>
      </c>
      <c r="C58" s="4" t="inlineStr">
        <is>
          <t>13.20%</t>
        </is>
      </c>
    </row>
    <row r="59">
      <c r="A59" s="4" t="inlineStr">
        <is>
          <t>2017</t>
        </is>
      </c>
      <c r="B59" s="4" t="inlineStr">
        <is>
          <t>rr_AnnualReturn2017</t>
        </is>
      </c>
      <c r="C59" s="4" t="inlineStr">
        <is>
          <t>35.37%</t>
        </is>
      </c>
    </row>
    <row r="60">
      <c r="A60" s="4" t="inlineStr">
        <is>
          <t>2018</t>
        </is>
      </c>
      <c r="B60" s="4" t="inlineStr">
        <is>
          <t>rr_AnnualReturn2018</t>
        </is>
      </c>
      <c r="C60" s="4" t="inlineStr">
        <is>
          <t>(20.49%)</t>
        </is>
      </c>
    </row>
    <row r="61">
      <c r="A61" s="4" t="inlineStr">
        <is>
          <t>2019</t>
        </is>
      </c>
      <c r="B61" s="4" t="inlineStr">
        <is>
          <t>rr_AnnualReturn2019</t>
        </is>
      </c>
      <c r="C61" s="4" t="inlineStr">
        <is>
          <t>19.64%</t>
        </is>
      </c>
    </row>
    <row r="62">
      <c r="A62" s="4" t="inlineStr">
        <is>
          <t>2020</t>
        </is>
      </c>
      <c r="B62" s="4" t="inlineStr">
        <is>
          <t>rr_AnnualReturn2020</t>
        </is>
      </c>
      <c r="C62" s="4" t="inlineStr">
        <is>
          <t>21.60%</t>
        </is>
      </c>
    </row>
    <row r="63">
      <c r="A63" s="4" t="inlineStr">
        <is>
          <t>Highest Quarterly Return, Label</t>
        </is>
      </c>
      <c r="B63" s="4" t="inlineStr">
        <is>
          <t>rr_HighestQuarterlyReturnLabel</t>
        </is>
      </c>
      <c r="C63" s="4" t="inlineStr">
        <is>
          <t>&amp;lt;span style="font-family:Times New Roman;font-size:8pt;font-weight:bold;padding-left:0.0%;"&gt;Best Quarter:&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0.95%</t>
        </is>
      </c>
    </row>
    <row r="66">
      <c r="A66" s="4" t="inlineStr">
        <is>
          <t>Lowest Quarterly Return, Label</t>
        </is>
      </c>
      <c r="B66" s="4" t="inlineStr">
        <is>
          <t>rr_LowestQuarterlyReturnLabel</t>
        </is>
      </c>
      <c r="C66" s="4" t="inlineStr">
        <is>
          <t>&amp;lt;span style="font-family:Times New Roman;font-size:8pt;font-weight:bold;padding-left:0.0%;"&gt;Worst Quarter:&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3.73%)</t>
        </is>
      </c>
    </row>
    <row r="69">
      <c r="A69" s="4" t="inlineStr">
        <is>
          <t>Emerging Markets Equity Fund | before taxes | Institutional</t>
        </is>
      </c>
    </row>
    <row r="70">
      <c r="A70" s="3" t="inlineStr">
        <is>
          <t>Risk Return Abstract</t>
        </is>
      </c>
      <c r="B70" s="4" t="inlineStr">
        <is>
          <t>rr_RiskReturnAbstract</t>
        </is>
      </c>
    </row>
    <row r="71">
      <c r="A71" s="4" t="inlineStr">
        <is>
          <t>One Year</t>
        </is>
      </c>
      <c r="B71" s="4" t="inlineStr">
        <is>
          <t>rr_AverageAnnualReturnYear01</t>
        </is>
      </c>
      <c r="C71" s="4" t="inlineStr">
        <is>
          <t>22.15%</t>
        </is>
      </c>
    </row>
    <row r="72">
      <c r="A72" s="4" t="inlineStr">
        <is>
          <t>Five Years</t>
        </is>
      </c>
      <c r="B72" s="4" t="inlineStr">
        <is>
          <t>rr_AverageAnnualReturnYear05</t>
        </is>
      </c>
      <c r="C72" s="4" t="inlineStr">
        <is>
          <t>12.50%</t>
        </is>
      </c>
    </row>
    <row r="73">
      <c r="A73" s="4" t="inlineStr">
        <is>
          <t>Since Inception</t>
        </is>
      </c>
      <c r="B73" s="4" t="inlineStr">
        <is>
          <t>rr_AverageAnnualReturnSinceInception</t>
        </is>
      </c>
      <c r="C73" s="4" t="inlineStr">
        <is>
          <t>4.44%</t>
        </is>
      </c>
    </row>
    <row r="74">
      <c r="A74" s="4" t="inlineStr">
        <is>
          <t>Inception Date</t>
        </is>
      </c>
      <c r="B74" s="4" t="inlineStr">
        <is>
          <t>rr_AverageAnnualReturnInceptionDate</t>
        </is>
      </c>
      <c r="C74" s="4" t="inlineStr">
        <is>
          <t>Oct. 31,
		2013</t>
        </is>
      </c>
    </row>
    <row r="75">
      <c r="A75" s="4" t="inlineStr">
        <is>
          <t>Emerging Markets Equity Fund | before taxes | Investor</t>
        </is>
      </c>
    </row>
    <row r="76">
      <c r="A76" s="3" t="inlineStr">
        <is>
          <t>Risk Return Abstract</t>
        </is>
      </c>
      <c r="B76" s="4" t="inlineStr">
        <is>
          <t>rr_RiskReturnAbstract</t>
        </is>
      </c>
    </row>
    <row r="77">
      <c r="A77" s="4" t="inlineStr">
        <is>
          <t>One Year</t>
        </is>
      </c>
      <c r="B77" s="4" t="inlineStr">
        <is>
          <t>rr_AverageAnnualReturnYear01</t>
        </is>
      </c>
      <c r="C77" s="4" t="inlineStr">
        <is>
          <t>21.60%</t>
        </is>
      </c>
    </row>
    <row r="78">
      <c r="A78" s="4" t="inlineStr">
        <is>
          <t>Five Years</t>
        </is>
      </c>
      <c r="B78" s="4" t="inlineStr">
        <is>
          <t>rr_AverageAnnualReturnYear05</t>
        </is>
      </c>
      <c r="C78" s="4" t="inlineStr">
        <is>
          <t>12.16%</t>
        </is>
      </c>
    </row>
    <row r="79">
      <c r="A79" s="4" t="inlineStr">
        <is>
          <t>Since Inception</t>
        </is>
      </c>
      <c r="B79" s="4" t="inlineStr">
        <is>
          <t>rr_AverageAnnualReturnSinceInception</t>
        </is>
      </c>
      <c r="C79" s="4" t="inlineStr">
        <is>
          <t>4.13%</t>
        </is>
      </c>
    </row>
    <row r="80">
      <c r="A80" s="4" t="inlineStr">
        <is>
          <t>Inception Date</t>
        </is>
      </c>
      <c r="B80" s="4" t="inlineStr">
        <is>
          <t>rr_AverageAnnualReturnInceptionDate</t>
        </is>
      </c>
      <c r="C80" s="4" t="inlineStr">
        <is>
          <t>Oct. 31,
		2013</t>
        </is>
      </c>
    </row>
    <row r="81">
      <c r="A81" s="4" t="inlineStr">
        <is>
          <t>Emerging Markets Equity Fund | After Taxes on Distributions | Investor</t>
        </is>
      </c>
    </row>
    <row r="82">
      <c r="A82" s="3" t="inlineStr">
        <is>
          <t>Risk Return Abstract</t>
        </is>
      </c>
      <c r="B82" s="4" t="inlineStr">
        <is>
          <t>rr_RiskReturnAbstract</t>
        </is>
      </c>
    </row>
    <row r="83">
      <c r="A83" s="4" t="inlineStr">
        <is>
          <t>One Year</t>
        </is>
      </c>
      <c r="B83" s="4" t="inlineStr">
        <is>
          <t>rr_AverageAnnualReturnYear01</t>
        </is>
      </c>
      <c r="C83" s="4" t="inlineStr">
        <is>
          <t>21.29%</t>
        </is>
      </c>
      <c r="D83" s="4" t="inlineStr">
        <is>
          <t>[1]</t>
        </is>
      </c>
    </row>
    <row r="84">
      <c r="A84" s="4" t="inlineStr">
        <is>
          <t>Five Years</t>
        </is>
      </c>
      <c r="B84" s="4" t="inlineStr">
        <is>
          <t>rr_AverageAnnualReturnYear05</t>
        </is>
      </c>
      <c r="C84" s="4" t="inlineStr">
        <is>
          <t>11.81%</t>
        </is>
      </c>
      <c r="D84" s="4" t="inlineStr">
        <is>
          <t>[1]</t>
        </is>
      </c>
    </row>
    <row r="85">
      <c r="A85" s="4" t="inlineStr">
        <is>
          <t>Since Inception</t>
        </is>
      </c>
      <c r="B85" s="4" t="inlineStr">
        <is>
          <t>rr_AverageAnnualReturnSinceInception</t>
        </is>
      </c>
      <c r="C85" s="4" t="inlineStr">
        <is>
          <t>3.77%</t>
        </is>
      </c>
      <c r="D85" s="4" t="inlineStr">
        <is>
          <t>[1]</t>
        </is>
      </c>
    </row>
    <row r="86">
      <c r="A86" s="4" t="inlineStr">
        <is>
          <t>Emerging Markets Equity Fund | after taxes on distributions and sale of Fund shares | Investor</t>
        </is>
      </c>
    </row>
    <row r="87">
      <c r="A87" s="3" t="inlineStr">
        <is>
          <t>Risk Return Abstract</t>
        </is>
      </c>
      <c r="B87" s="4" t="inlineStr">
        <is>
          <t>rr_RiskReturnAbstract</t>
        </is>
      </c>
    </row>
    <row r="88">
      <c r="A88" s="4" t="inlineStr">
        <is>
          <t>One Year</t>
        </is>
      </c>
      <c r="B88" s="4" t="inlineStr">
        <is>
          <t>rr_AverageAnnualReturnYear01</t>
        </is>
      </c>
      <c r="C88" s="4" t="inlineStr">
        <is>
          <t>12.93%</t>
        </is>
      </c>
      <c r="D88" s="4" t="inlineStr">
        <is>
          <t>[1]</t>
        </is>
      </c>
    </row>
    <row r="89">
      <c r="A89" s="4" t="inlineStr">
        <is>
          <t>Five Years</t>
        </is>
      </c>
      <c r="B89" s="4" t="inlineStr">
        <is>
          <t>rr_AverageAnnualReturnYear05</t>
        </is>
      </c>
      <c r="C89" s="4" t="inlineStr">
        <is>
          <t>9.62%</t>
        </is>
      </c>
      <c r="D89" s="4" t="inlineStr">
        <is>
          <t>[1]</t>
        </is>
      </c>
    </row>
    <row r="90">
      <c r="A90" s="4" t="inlineStr">
        <is>
          <t>Since Inception</t>
        </is>
      </c>
      <c r="B90" s="4" t="inlineStr">
        <is>
          <t>rr_AverageAnnualReturnSinceInception</t>
        </is>
      </c>
      <c r="C90" s="4" t="inlineStr">
        <is>
          <t>3.11%</t>
        </is>
      </c>
      <c r="D90" s="4" t="inlineStr">
        <is>
          <t>[1]</t>
        </is>
      </c>
    </row>
    <row r="91">
      <c r="A91" s="4" t="inlineStr">
        <is>
          <t>Emerging Markets Equity Fund | MSCI Emerging Markets Index (Net) (reflects no deduction for fees, expenses or taxes)</t>
        </is>
      </c>
    </row>
    <row r="92">
      <c r="A92" s="3" t="inlineStr">
        <is>
          <t>Risk Return Abstract</t>
        </is>
      </c>
      <c r="B92" s="4" t="inlineStr">
        <is>
          <t>rr_RiskReturnAbstract</t>
        </is>
      </c>
    </row>
    <row r="93">
      <c r="A93" s="4" t="inlineStr">
        <is>
          <t>One Year</t>
        </is>
      </c>
      <c r="B93" s="4" t="inlineStr">
        <is>
          <t>rr_AverageAnnualReturnYear01</t>
        </is>
      </c>
      <c r="C93" s="4" t="inlineStr">
        <is>
          <t>18.25%</t>
        </is>
      </c>
    </row>
    <row r="94">
      <c r="A94" s="4" t="inlineStr">
        <is>
          <t>Five Years</t>
        </is>
      </c>
      <c r="B94" s="4" t="inlineStr">
        <is>
          <t>rr_AverageAnnualReturnYear05</t>
        </is>
      </c>
      <c r="C94" s="4" t="inlineStr">
        <is>
          <t>12.79%</t>
        </is>
      </c>
    </row>
    <row r="95">
      <c r="A95" s="4" t="inlineStr">
        <is>
          <t>Since Inception</t>
        </is>
      </c>
      <c r="B95" s="4" t="inlineStr">
        <is>
          <t>rr_AverageAnnualReturnSinceInception</t>
        </is>
      </c>
      <c r="C95" s="4" t="inlineStr">
        <is>
          <t>5.58%</t>
        </is>
      </c>
    </row>
    <row r="96"/>
    <row r="97">
      <c r="A97" s="4" t="inlineStr">
        <is>
          <t>[1]</t>
        </is>
      </c>
      <c r="B97"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sheetData>
  <mergeCells count="3">
    <mergeCell ref="C1:D1"/>
    <mergeCell ref="A96:C96"/>
    <mergeCell ref="B97:C97"/>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4"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13" customWidth="1" min="2" max="2"/>
  </cols>
  <sheetData>
    <row r="1">
      <c r="A1" s="1" t="inlineStr">
        <is>
          <t>Annual Fund Operating Expenses - MyDestination 2035 Fund</t>
        </is>
      </c>
      <c r="B1" s="2" t="inlineStr">
        <is>
          <t>May 01, 2021</t>
        </is>
      </c>
    </row>
    <row r="2">
      <c r="A2" s="4" t="inlineStr">
        <is>
          <t>Institutional</t>
        </is>
      </c>
    </row>
    <row r="3">
      <c r="A3" s="3" t="inlineStr">
        <is>
          <t>Operating Expenses:</t>
        </is>
      </c>
    </row>
    <row r="4">
      <c r="A4" s="4" t="inlineStr">
        <is>
          <t>Management fee</t>
        </is>
      </c>
      <c r="B4" s="4" t="inlineStr">
        <is>
          <t>0.10%</t>
        </is>
      </c>
    </row>
    <row r="5">
      <c r="A5" s="4" t="inlineStr">
        <is>
          <t>Other expenses</t>
        </is>
      </c>
      <c r="B5" s="4" t="inlineStr">
        <is>
          <t>0.05%</t>
        </is>
      </c>
    </row>
    <row r="6">
      <c r="A6" s="4" t="inlineStr">
        <is>
          <t>Acquired fund fees and expenses</t>
        </is>
      </c>
      <c r="B6" s="4" t="inlineStr">
        <is>
          <t>0.35%</t>
        </is>
      </c>
    </row>
    <row r="7">
      <c r="A7" s="4" t="inlineStr">
        <is>
          <t>Total annual Fund operating expenses</t>
        </is>
      </c>
      <c r="B7" s="4" t="inlineStr">
        <is>
          <t>0.50%</t>
        </is>
      </c>
    </row>
    <row r="8">
      <c r="A8" s="4" t="inlineStr">
        <is>
          <t>Investor</t>
        </is>
      </c>
    </row>
    <row r="9">
      <c r="A9" s="3" t="inlineStr">
        <is>
          <t>Operating Expenses:</t>
        </is>
      </c>
    </row>
    <row r="10">
      <c r="A10" s="4" t="inlineStr">
        <is>
          <t>Management fee</t>
        </is>
      </c>
      <c r="B10" s="4" t="inlineStr">
        <is>
          <t>0.10%</t>
        </is>
      </c>
    </row>
    <row r="11">
      <c r="A11" s="4" t="inlineStr">
        <is>
          <t>Other expenses</t>
        </is>
      </c>
      <c r="B11" s="4" t="inlineStr">
        <is>
          <t>0.30%</t>
        </is>
      </c>
    </row>
    <row r="12">
      <c r="A12" s="4" t="inlineStr">
        <is>
          <t>Acquired fund fees and expenses</t>
        </is>
      </c>
      <c r="B12" s="4" t="inlineStr">
        <is>
          <t>0.35%</t>
        </is>
      </c>
    </row>
    <row r="13">
      <c r="A13" s="4" t="inlineStr">
        <is>
          <t>Total annual Fund operating expenses</t>
        </is>
      </c>
      <c r="B13" s="4" t="inlineStr">
        <is>
          <t>0.75%</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0" customWidth="1" min="2" max="2"/>
  </cols>
  <sheetData>
    <row r="1">
      <c r="A1" s="1" t="inlineStr">
        <is>
          <t>Expense Example - MyDestination 2035 Fund</t>
        </is>
      </c>
      <c r="B1" s="2" t="inlineStr">
        <is>
          <t>May 01, 2021USD ($)</t>
        </is>
      </c>
    </row>
    <row r="2">
      <c r="A2" s="4" t="inlineStr">
        <is>
          <t>Institutional</t>
        </is>
      </c>
    </row>
    <row r="3">
      <c r="A3" s="3" t="inlineStr">
        <is>
          <t>Expense Example:</t>
        </is>
      </c>
    </row>
    <row r="4">
      <c r="A4" s="4" t="inlineStr">
        <is>
          <t>1 Year</t>
        </is>
      </c>
      <c r="B4" s="5" t="n">
        <v>51</v>
      </c>
    </row>
    <row r="5">
      <c r="A5" s="4" t="inlineStr">
        <is>
          <t>3 Years</t>
        </is>
      </c>
      <c r="B5" s="6" t="n">
        <v>160</v>
      </c>
    </row>
    <row r="6">
      <c r="A6" s="4" t="inlineStr">
        <is>
          <t>5 Years</t>
        </is>
      </c>
      <c r="B6" s="6" t="n">
        <v>280</v>
      </c>
    </row>
    <row r="7">
      <c r="A7" s="4" t="inlineStr">
        <is>
          <t>10 Years</t>
        </is>
      </c>
      <c r="B7" s="6" t="n">
        <v>628</v>
      </c>
    </row>
    <row r="8">
      <c r="A8" s="4" t="inlineStr">
        <is>
          <t>Investor</t>
        </is>
      </c>
    </row>
    <row r="9">
      <c r="A9" s="3" t="inlineStr">
        <is>
          <t>Expense Example:</t>
        </is>
      </c>
    </row>
    <row r="10">
      <c r="A10" s="4" t="inlineStr">
        <is>
          <t>1 Year</t>
        </is>
      </c>
      <c r="B10" s="6" t="n">
        <v>77</v>
      </c>
    </row>
    <row r="11">
      <c r="A11" s="4" t="inlineStr">
        <is>
          <t>3 Years</t>
        </is>
      </c>
      <c r="B11" s="6" t="n">
        <v>240</v>
      </c>
    </row>
    <row r="12">
      <c r="A12" s="4" t="inlineStr">
        <is>
          <t>5 Years</t>
        </is>
      </c>
      <c r="B12" s="6" t="n">
        <v>417</v>
      </c>
    </row>
    <row r="13">
      <c r="A13" s="4" t="inlineStr">
        <is>
          <t>10 Years</t>
        </is>
      </c>
      <c r="B13" s="5" t="n">
        <v>93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yDestination 2035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99%)</t>
        </is>
      </c>
      <c r="C2" s="4" t="inlineStr">
        <is>
          <t>16.30%</t>
        </is>
      </c>
      <c r="D2" s="4" t="inlineStr">
        <is>
          <t>21.41%</t>
        </is>
      </c>
      <c r="E2" s="4" t="inlineStr">
        <is>
          <t>2.70%</t>
        </is>
      </c>
      <c r="F2" s="4" t="inlineStr">
        <is>
          <t>(4.30%)</t>
        </is>
      </c>
      <c r="G2" s="4" t="inlineStr">
        <is>
          <t>8.38%</t>
        </is>
      </c>
      <c r="H2" s="4" t="inlineStr">
        <is>
          <t>18.66%</t>
        </is>
      </c>
      <c r="I2" s="4" t="inlineStr">
        <is>
          <t>(6.89%)</t>
        </is>
      </c>
      <c r="J2" s="4" t="inlineStr">
        <is>
          <t>22.16%</t>
        </is>
      </c>
      <c r="K2" s="4" t="inlineStr">
        <is>
          <t>12.9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55" customWidth="1" min="1" max="1"/>
    <col width="80" customWidth="1" min="2" max="2"/>
    <col width="36" customWidth="1" min="3" max="3"/>
    <col width="35" customWidth="1" min="4" max="4"/>
    <col width="41" customWidth="1" min="5" max="5"/>
    <col width="40" customWidth="1" min="6" max="6"/>
    <col width="29" customWidth="1" min="7" max="7"/>
    <col width="31" customWidth="1" min="8" max="8"/>
    <col width="30" customWidth="1" min="9" max="9"/>
    <col width="36" customWidth="1" min="10" max="10"/>
    <col width="35" customWidth="1" min="11" max="11"/>
    <col width="45" customWidth="1" min="12" max="12"/>
    <col width="13" customWidth="1" min="13" max="13"/>
    <col width="47" customWidth="1" min="14" max="14"/>
    <col width="13" customWidth="1" min="15" max="15"/>
    <col width="46" customWidth="1" min="16" max="16"/>
    <col width="13" customWidth="1" min="17" max="17"/>
    <col width="52" customWidth="1" min="18" max="18"/>
    <col width="13" customWidth="1" min="19" max="19"/>
    <col width="69" customWidth="1" min="20" max="20"/>
    <col width="13" customWidth="1" min="21" max="21"/>
    <col width="71" customWidth="1" min="22" max="22"/>
    <col width="13" customWidth="1" min="23" max="23"/>
    <col width="70" customWidth="1" min="24" max="24"/>
    <col width="13" customWidth="1" min="25" max="25"/>
    <col width="76" customWidth="1" min="26" max="26"/>
    <col width="13"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s>
  <sheetData>
    <row r="1">
      <c r="A1" s="1" t="inlineStr">
        <is>
          <t>Average Annual Total Returns - MyDestination 2035 Fund</t>
        </is>
      </c>
      <c r="B1" s="2" t="inlineStr">
        <is>
          <t>Institutionalbefore taxesOne Year</t>
        </is>
      </c>
      <c r="C1" s="2" t="inlineStr">
        <is>
          <t>Institutionalbefore taxesFive Years</t>
        </is>
      </c>
      <c r="D1" s="2" t="inlineStr">
        <is>
          <t>Institutionalbefore taxesTen Years</t>
        </is>
      </c>
      <c r="E1" s="2" t="inlineStr">
        <is>
          <t>Institutionalbefore taxesSince Inception</t>
        </is>
      </c>
      <c r="F1" s="2" t="inlineStr">
        <is>
          <t>Institutionalbefore taxesInception Date</t>
        </is>
      </c>
      <c r="G1" s="2" t="inlineStr">
        <is>
          <t>Investorbefore taxesOne Year</t>
        </is>
      </c>
      <c r="H1" s="2" t="inlineStr">
        <is>
          <t>Investorbefore taxesFive Years</t>
        </is>
      </c>
      <c r="I1" s="2" t="inlineStr">
        <is>
          <t>Investorbefore taxesTen Years</t>
        </is>
      </c>
      <c r="J1" s="2" t="inlineStr">
        <is>
          <t>Investorbefore taxesSince Inception</t>
        </is>
      </c>
      <c r="K1" s="2" t="inlineStr">
        <is>
          <t>Investorbefore taxesInception Date</t>
        </is>
      </c>
      <c r="L1" s="2" t="inlineStr">
        <is>
          <t>InvestorAfter Taxes on DistributionsOne Year</t>
        </is>
      </c>
      <c r="N1" s="2" t="inlineStr">
        <is>
          <t>InvestorAfter Taxes on DistributionsFive Years</t>
        </is>
      </c>
      <c r="P1" s="2" t="inlineStr">
        <is>
          <t>InvestorAfter Taxes on DistributionsTen Years</t>
        </is>
      </c>
      <c r="R1" s="2" t="inlineStr">
        <is>
          <t>InvestorAfter Taxes on DistributionsSince Inception</t>
        </is>
      </c>
      <c r="T1" s="2" t="inlineStr">
        <is>
          <t>Investorafter taxes on distributions and sale of Fund sharesOne Year</t>
        </is>
      </c>
      <c r="V1" s="2" t="inlineStr">
        <is>
          <t>Investorafter taxes on distributions and sale of Fund sharesFive Years</t>
        </is>
      </c>
      <c r="X1" s="2" t="inlineStr">
        <is>
          <t>Investorafter taxes on distributions and sale of Fund sharesTen Years</t>
        </is>
      </c>
      <c r="Z1" s="2" t="inlineStr">
        <is>
          <t>Investorafter taxes on distributions and sale of Fund sharesSince Inception</t>
        </is>
      </c>
      <c r="AB1" s="2" t="inlineStr">
        <is>
          <t>Bloomberg Barclays US Treasury 1-3 Year Index (reflects no deduction for fees, expenses or taxes)One Year</t>
        </is>
      </c>
      <c r="AC1" s="2" t="inlineStr">
        <is>
          <t>Bloomberg Barclays US Treasury 1-3 Year Index (reflects no deduction for fees, expenses or taxes)Five Years</t>
        </is>
      </c>
      <c r="AD1" s="2" t="inlineStr">
        <is>
          <t>Bloomberg Barclays US Treasury 1-3 Year Index (reflects no deduction for fees, expenses or taxes)Ten Years</t>
        </is>
      </c>
      <c r="AE1" s="2" t="inlineStr">
        <is>
          <t>Bloomberg Barclays US Treasury 1-3 Year Index (reflects no deduction for fees, expenses or taxes)Since Inception</t>
        </is>
      </c>
      <c r="AF1" s="2" t="inlineStr">
        <is>
          <t>Bloomberg Barclays US Aggregate Bond Index (reflects no deduction for fees, expenses or taxes)One Year</t>
        </is>
      </c>
      <c r="AG1" s="2" t="inlineStr">
        <is>
          <t>Bloomberg Barclays US Aggregate Bond Index (reflects no deduction for fees, expenses or taxes)Five Years</t>
        </is>
      </c>
      <c r="AH1" s="2" t="inlineStr">
        <is>
          <t>Bloomberg Barclays US Aggregate Bond Index (reflects no deduction for fees, expenses or taxes)Ten Years</t>
        </is>
      </c>
      <c r="AI1" s="2" t="inlineStr">
        <is>
          <t>Bloomberg Barclays US Aggregate Bond Index (reflects no deduction for fees, expenses or taxes)Since Inception</t>
        </is>
      </c>
      <c r="AJ1" s="2" t="inlineStr">
        <is>
          <t>Russell 3000® Index (reflects no deduction for fees, expenses or taxes)One Year</t>
        </is>
      </c>
      <c r="AK1" s="2" t="inlineStr">
        <is>
          <t>Russell 3000® Index (reflects no deduction for fees, expenses or taxes)Five Years</t>
        </is>
      </c>
      <c r="AL1" s="2" t="inlineStr">
        <is>
          <t>Russell 3000® Index (reflects no deduction for fees, expenses or taxes)Ten Years</t>
        </is>
      </c>
      <c r="AM1" s="2" t="inlineStr">
        <is>
          <t>Russell 3000® Index (reflects no deduction for fees, expenses or taxes)Since Inception</t>
        </is>
      </c>
      <c r="AN1" s="2" t="inlineStr">
        <is>
          <t>MSCI ACWI (All Country World Index) ex USA Index (reflects no deduction for fees, expenses or taxes)One Year</t>
        </is>
      </c>
      <c r="AO1" s="2" t="inlineStr">
        <is>
          <t>MSCI ACWI (All Country World Index) ex USA Index (reflects no deduction for fees, expenses or taxes)Five Years</t>
        </is>
      </c>
      <c r="AP1" s="2" t="inlineStr">
        <is>
          <t>MSCI ACWI (All Country World Index) ex USA Index (reflects no deduction for fees, expenses or taxes)Ten Years</t>
        </is>
      </c>
      <c r="AQ1" s="2" t="inlineStr">
        <is>
          <t>MSCI ACWI (All Country World Index) ex USA Index (reflects no deduction for fees, expenses or taxes)Since Inception</t>
        </is>
      </c>
    </row>
    <row r="2">
      <c r="A2" s="4" t="inlineStr">
        <is>
          <t>Total</t>
        </is>
      </c>
      <c r="B2" s="4" t="inlineStr">
        <is>
          <t>13.15%</t>
        </is>
      </c>
      <c r="C2" s="4" t="inlineStr">
        <is>
          <t xml:space="preserve"> </t>
        </is>
      </c>
      <c r="D2" s="4" t="inlineStr">
        <is>
          <t xml:space="preserve"> </t>
        </is>
      </c>
      <c r="E2" s="4" t="inlineStr">
        <is>
          <t>10.50%</t>
        </is>
      </c>
      <c r="F2" s="4" t="inlineStr">
        <is>
          <t>May 1,
		2017</t>
        </is>
      </c>
      <c r="G2" s="4" t="inlineStr">
        <is>
          <t>12.90%</t>
        </is>
      </c>
      <c r="H2" s="4" t="inlineStr">
        <is>
          <t>10.56%</t>
        </is>
      </c>
      <c r="I2" s="4" t="inlineStr">
        <is>
          <t>8.32%</t>
        </is>
      </c>
      <c r="J2" s="4" t="inlineStr">
        <is>
          <t>5.70%</t>
        </is>
      </c>
      <c r="K2" s="4" t="inlineStr">
        <is>
          <t>Dec. 29,
		2006</t>
        </is>
      </c>
      <c r="L2" s="4" t="inlineStr">
        <is>
          <t>11.98%</t>
        </is>
      </c>
      <c r="M2" s="4" t="inlineStr">
        <is>
          <t>[1]</t>
        </is>
      </c>
      <c r="N2" s="4" t="inlineStr">
        <is>
          <t>9.33%</t>
        </is>
      </c>
      <c r="O2" s="4" t="inlineStr">
        <is>
          <t>[1]</t>
        </is>
      </c>
      <c r="P2" s="4" t="inlineStr">
        <is>
          <t>6.85%</t>
        </is>
      </c>
      <c r="Q2" s="4" t="inlineStr">
        <is>
          <t>[1]</t>
        </is>
      </c>
      <c r="R2" s="4" t="inlineStr">
        <is>
          <t>4.48%</t>
        </is>
      </c>
      <c r="S2" s="4" t="inlineStr">
        <is>
          <t>[1]</t>
        </is>
      </c>
      <c r="T2" s="4" t="inlineStr">
        <is>
          <t>8.10%</t>
        </is>
      </c>
      <c r="U2" s="4" t="inlineStr">
        <is>
          <t>[1]</t>
        </is>
      </c>
      <c r="V2" s="4" t="inlineStr">
        <is>
          <t>8.07%</t>
        </is>
      </c>
      <c r="W2" s="4" t="inlineStr">
        <is>
          <t>[1]</t>
        </is>
      </c>
      <c r="X2" s="4" t="inlineStr">
        <is>
          <t>6.31%</t>
        </is>
      </c>
      <c r="Y2" s="4" t="inlineStr">
        <is>
          <t>[1]</t>
        </is>
      </c>
      <c r="Z2" s="4" t="inlineStr">
        <is>
          <t>4.22%</t>
        </is>
      </c>
      <c r="AA2" s="4" t="inlineStr">
        <is>
          <t>[1]</t>
        </is>
      </c>
      <c r="AB2" s="4" t="inlineStr">
        <is>
          <t>3.15%</t>
        </is>
      </c>
      <c r="AC2" s="4" t="inlineStr">
        <is>
          <t>1.91%</t>
        </is>
      </c>
      <c r="AD2" s="4" t="inlineStr">
        <is>
          <t>1.31%</t>
        </is>
      </c>
      <c r="AE2" s="4" t="inlineStr">
        <is>
          <t>2.14%</t>
        </is>
      </c>
      <c r="AF2" s="4" t="inlineStr">
        <is>
          <t>7.49%</t>
        </is>
      </c>
      <c r="AG2" s="4" t="inlineStr">
        <is>
          <t>4.43%</t>
        </is>
      </c>
      <c r="AH2" s="4" t="inlineStr">
        <is>
          <t>3.84%</t>
        </is>
      </c>
      <c r="AI2" s="4" t="inlineStr">
        <is>
          <t>4.50%</t>
        </is>
      </c>
      <c r="AJ2" s="4" t="inlineStr">
        <is>
          <t>20.83%</t>
        </is>
      </c>
      <c r="AK2" s="4" t="inlineStr">
        <is>
          <t>15.41%</t>
        </is>
      </c>
      <c r="AL2" s="4" t="inlineStr">
        <is>
          <t>13.78%</t>
        </is>
      </c>
      <c r="AM2" s="4" t="inlineStr">
        <is>
          <t>9.58%</t>
        </is>
      </c>
      <c r="AN2" s="4" t="inlineStr">
        <is>
          <t>10.62%</t>
        </is>
      </c>
      <c r="AO2" s="4" t="inlineStr">
        <is>
          <t>8.91%</t>
        </is>
      </c>
      <c r="AP2" s="4" t="inlineStr">
        <is>
          <t>4.91%</t>
        </is>
      </c>
      <c r="AQ2" s="4" t="inlineStr">
        <is>
          <t>3.48%</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sheetData>
  <mergeCells count="10">
    <mergeCell ref="L1:M1"/>
    <mergeCell ref="N1:O1"/>
    <mergeCell ref="P1:Q1"/>
    <mergeCell ref="R1:S1"/>
    <mergeCell ref="T1:U1"/>
    <mergeCell ref="V1:W1"/>
    <mergeCell ref="X1:Y1"/>
    <mergeCell ref="Z1:AA1"/>
    <mergeCell ref="A3:AQ3"/>
    <mergeCell ref="B4:AQ4"/>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MyDestination 2035 Fund</t>
        </is>
      </c>
    </row>
    <row r="5">
      <c r="A5" s="3" t="inlineStr">
        <is>
          <t>Risk Return Abstract</t>
        </is>
      </c>
      <c r="B5" s="4" t="inlineStr">
        <is>
          <t>rr_RiskReturnAbstract</t>
        </is>
      </c>
    </row>
    <row r="6">
      <c r="A6" s="4" t="inlineStr">
        <is>
          <t>Risk/Return [Heading]</t>
        </is>
      </c>
      <c r="B6" s="4" t="inlineStr">
        <is>
          <t>rr_RiskReturnHeading</t>
        </is>
      </c>
      <c r="C6" s="4" t="inlineStr">
        <is>
          <t>GuideStone Funds MyDestination 2035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MyDestination 2035 Fund seeks the highest total return over time consistent with its asset mix. Total return includes capital appreciation and income.</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MyDestination 2035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Times New Roman;font-size:9.75pt;font-weight:bold;margin-left:2.4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1 % of the average value of its portfolio.</t>
        </is>
      </c>
    </row>
    <row r="14">
      <c r="A14" s="4" t="inlineStr">
        <is>
          <t>Portfolio Turnover, Rate</t>
        </is>
      </c>
      <c r="B14" s="4" t="inlineStr">
        <is>
          <t>rr_PortfolioTurnoverRate</t>
        </is>
      </c>
      <c r="C14" s="4" t="inlineStr">
        <is>
          <t>11.00%</t>
        </is>
      </c>
    </row>
    <row r="15">
      <c r="A15" s="4" t="inlineStr">
        <is>
          <t>Expense Example [Heading]</t>
        </is>
      </c>
      <c r="B15" s="4" t="inlineStr">
        <is>
          <t>rr_ExpenseExampleHeading</t>
        </is>
      </c>
      <c r="C15" s="4" t="inlineStr">
        <is>
          <t>&amp;lt;span style="color:#FFFFFF;font-family:Times New Roman;font-size:9.75pt;font-weight:bold;"&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2pt;font-weight:bold;"&gt;Principal Investment Strategies&amp;lt;/span&gt;</t>
        </is>
      </c>
    </row>
    <row r="18">
      <c r="A18" s="4" t="inlineStr">
        <is>
          <t>Strategy Narrative [Text Block]</t>
        </is>
      </c>
      <c r="B18" s="4" t="inlineStr">
        <is>
          <t>rr_StrategyNarrativeTextBlock</t>
        </is>
      </c>
      <c r="C18" s="4" t="inlineStr">
        <is>
          <t>• The Fund pursues its objective by investing primarily in a diversified portfolio of GuideStone Funds Select Funds (“Select Funds”) that represent various asset classes. The Fund is managed to the specific retirement year included in its name (“Target Date”) and assumes a retirement age of 65. The Target Date refers to the approximate year an investor in the Fund would plan to retire and likely stop making new investments in the Fund. The Fund is designed for an investor who anticipates retiring at or near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 • Over time, the allocation to the asset classes will change according to a predetermined “glide path” shown in the chart below. The glide path adjusts the percentage of fixed income securities and the percentage of equity securities to become more conservative each year until approximately 15 years after the Target Date. The Fund is not designed for a lump sum redemption at the retirement date. The Fund pursues the maximum amount of capital growth consistent with a reasonable amount of risk during an investor’s pre-retirement years and is intended to serve as a post-retirement investment vehicle with allocations designed to support an income stream during retirement along with some portfolio growth that exceeds inflation. The Fund does not guarantee a particular level of income through retirement. • The Adviser uses the following glide path to allocate the Fund’s assets. • At the Target Date, the Fund’s allocation to equities will be approximately 49% of its assets. The Fund’s exposure to equities will continue to decline until approximately 15 years after its Target Date, when its allocation to equities will remain fixed at approximately 31% of its assets and the majority of the remainder will be invested in fixed income securities with allocations to real assets and alternative investments. • The asset classes in which the Fund may invest through the Select Funds or other investments (such as other investment companies, including exchange-traded funds (“ETF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Real assets (such as inflation-indexed bonds, real estate-related securities, equity securities of real estate investment trusts (“REITs”), commoditie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is not limited with respect to the maturity, duration or credit quality of the fixed income securities in which it invests. • As part of its allocation to the equities asset class, the Fund may invest in Select Funds or other investments that employ an index strategy, which seeks to provide investment results approximating the returns of a specified index. • The Adviser establishes the asset mix of the Fund based on the Target Date and selects the underlying investments in which to invest using its proprietary investment process, which is based on fundamental research regarding the investment characteristics of each asset class and the underlying Select Funds or other investments, as well as its outlook for the economy and financial markets. • The allocations shown in the glide path are referred to as “neutral” allocations because they do not reflect any tactical decisions by the Adviser to overweight or underweight a particular asset class based on its market outlook. Allocations generally are not expected to vary from those shown by more than plus or minus 10 percentage points. For example, an allocation of 20% to an asset class could vary between 10% and 30%. Although the Adviser will not generally vary beyond the 10 percentage point allocation range, the Adviser may at times determine in light of market and economic conditions that this range should be exceeded to protect the Fund or help achieve its objective. The Adviser may change the asset allocations and may add or eliminate new or existing Select Funds or other investments without shareholder approval. • The Fund will rebalance its assets from time to time to adjust for changes in the values of the underlying Select Funds or other investments and changes to the allocation targets. • The Fund may invest up to 10% of its total assets in securities issued by investment companies other than the Select Funds, including ETFs, to gain exposure to the asset classes included in the glide path. • In accordance with the Adviser’s Christian values, the Fund and the Select Funds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9">
      <c r="A19" s="4" t="inlineStr">
        <is>
          <t>Risk [Heading]</t>
        </is>
      </c>
      <c r="B19" s="4" t="inlineStr">
        <is>
          <t>rr_RiskHeading</t>
        </is>
      </c>
      <c r="C19" s="4" t="inlineStr">
        <is>
          <t>&amp;lt;span style="color:#000000;font-family:Times New Roman;font-size:12pt;font-weight:bold;margin-left:0%;"&gt;Principal Investment Risks&amp;lt;/span&gt;</t>
        </is>
      </c>
    </row>
    <row r="20">
      <c r="A20" s="4" t="inlineStr">
        <is>
          <t>Risk Narrative [Text Block]</t>
        </is>
      </c>
      <c r="B20" s="4" t="inlineStr">
        <is>
          <t>rr_RiskNarrativeTextBlock</t>
        </is>
      </c>
      <c r="C20" s="4" t="inlineStr">
        <is>
          <t>An investment in the Fund involves risks that can significantly affect the Fund’s performance, including the risk of investing in Underlying Funds, Faith-Based Investing Risk, Equity Risk, Fixed Income Securities Risk and Index Strategy Risk. Descriptions of these and other principal risks of investing in the Fund are provided below. Unless otherwise noted, these risks include those that may directly or indirectly affect the Fund through its investments in the Select Funds or other investments. An investment in the Fund is not a deposit of a bank and is not insured or guaranteed by the Federal Deposit Insurance Corporation or any other government agency. • The Fund’s value will go up and down in response to changes in the share prices of the Select Funds and other investments that it owns. Shareholders should consider that no Target Date Fund is intended as a complete retirement program and there is no guarantee that any single fund will provide sufficient retirement income at or through retirement. The adequacy of an investor's account at or after the Target Date will depend on a variety of factors, including the amount of money invested in the Fund, the length of time the investment was held and the Fund's return over time. There is no guarantee that the Fund’s investments will increase in value. Therefore, it is possible to lose money by investing in the Fund including losses near, at or after the Target Date. • Alternative Investments Risk: Alternative investments use a different approach to investing than do traditional investments ( i.e. , stocks, bonds and cash) and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are often less liquid, particularly in periods of stress; are generally more complex and less transparent; and may have more complicated tax profiles than traditional investments. In addition, the performance of alternative investments may be more dependent on an investment manager's experience and skill than traditional investments. The use of alternative investments may not achieve the desired effect. • Asset Allocation Risk : The Fund is subject to asset allocation risk, which is the chance that the selection of underlying funds, and the allocation of assets to them, will cause the Fund to underperform other funds with a similar investment objective.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may fail to pay interest or even principal due in a timely manner or at all. The value of a fixed income security may decline if the security's credit quality, or that of the security's issuer or provider of credit support, is downgraded or credit quality otherwise fall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and the Select Funds invest in accordance with the faith-based investment restrictions of GuideStone Financial Resources. The Fund and the Select Funds may not be able to take advantage of certain investment opportunities due to these restrictions, which may adversely affect investment performance. • Fixed Income Securities Risk: The value of fixed income securities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Index Strategy Risk: Index strategies generally involve investing in securities included in an index, or a representative sample of such securities, regardless of market trends. Investments in funds employing an index strategy may not perform as well as investments in actively managed funds that select securities based on economic, financial and market analysis, because the index strategy fund will generally not sell a security if its issuer is in financial trouble, unless that security is removed or is anticipated to be removed from the index. An index strategy fund must pay various expenses, and therefore, its return may differ from the index’s total return, which does not reflect any expenses. Cash flow into and out of a fund, portfolio transaction costs, changes in the securities that comprise the index and the fund’s valuation procedures also may affect an index strategy fund’s performance. For any Select Fund with an index strategy, the fund’s faith-based investment policies and restrictions may prevent the fund from investing in certain securities which comprise the index, which may cause the fund to have lower performance than the index and contribute to a lower correlation between the performance of the fund and the index. Therefore, there can be no assurance that the performance of the index strategy will match that of its benchmark index. • Inflation-Indexed Debt Securities Risk: Inflation-indexed debt securities are fixed income securities whose principal value is periodically adjusted according to inflation. Inflation-linked debt securities, including U.S. Treasury inflation-indexed securities, decline in value when real interest rates rise. In certain interest rate environments, such as when real interest rates are rising faster than nominal interest rates, inflation-indexed debt securities may experience greater losses than other fixed income securities with similar durations. Interest payments on inflation-linked debt securities may be difficult to predict and may vary as the principal and/or interest is adjusted for inflation. In periods of deflation, the Fund may have no income at all from such investment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GuideStone Funds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Natural Resources Companies and Commodities Risk: Natural resources industries and commodities markets may be significantly affected by (often rapid) changes in supply of, or demand for, various natural resources and commodities. They may also be affected by changes in commodity prices; changes in exchange rates, interest rates and inflation rates; market speculation; international political and economic developments (such as political events affecting access to natural resources, acts of war and terrorism); environmental incidents; energy conservation; depletion of natural resources; the success of exploration projects; and tax and other government regulations. The securities of companies in the natural resources sector may experience more price volatility than securities of companies in other industries, and the prices of commodities may experience volatility due to supply and demand disruptions in major producing or consuming regions. • Real Estate Investing Risk: Investments in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Risk of Investing in Underlying Funds: Because the Fund indirectly pays a portion of the expenses incurred by the Select Funds and other investment companies (including ETFs) in which it invests, in addition to paying its own expenses, the overall cost of investing in the Fund may be higher than investing in the individual Select Funds or other investment companie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t>
        </is>
      </c>
    </row>
    <row r="21">
      <c r="A21" s="4" t="inlineStr">
        <is>
          <t>Risk Lose Money [Text]</t>
        </is>
      </c>
      <c r="B21" s="4" t="inlineStr">
        <is>
          <t>rr_RiskLoseMoney</t>
        </is>
      </c>
      <c r="C21" s="4" t="inlineStr">
        <is>
          <t>&amp;lt;span style="color:#000000;font-family:Times New Roman;font-size:10pt;"&gt;Therefore, it is &amp;lt;/span&gt;&amp;lt;span style="color:#000000;font-family:Times New Roman;font-size:10pt;"&gt;possible to lose money by investing in the Fund including losses near, at or after the Target Date.&amp;lt;/span&gt;</t>
        </is>
      </c>
    </row>
    <row r="22">
      <c r="A22" s="4" t="inlineStr">
        <is>
          <t>Risk Not Insured Depository Institution [Text]</t>
        </is>
      </c>
      <c r="B22" s="4" t="inlineStr">
        <is>
          <t>rr_RiskNotInsuredDepositoryInstitution</t>
        </is>
      </c>
      <c r="C22" s="4" t="inlineStr">
        <is>
          <t>&amp;lt;span style="color:#000000;font-family:Times New Roman;font-size:10pt;"&gt;An investment in the Fund is not a deposit &amp;lt;/span&gt;&amp;lt;span style="color:#000000;font-family:Times New Roman;font-size:10pt;"&gt;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Times New Roman;font-size:12pt;font-weight:bold;margin-left:0%;"&gt;Performance&amp;lt;/span&gt;</t>
        </is>
      </c>
    </row>
    <row r="24">
      <c r="A24" s="4" t="inlineStr">
        <is>
          <t>Performance Narrative [Text Block]</t>
        </is>
      </c>
      <c r="B24" s="4" t="inlineStr">
        <is>
          <t>rr_PerformanceNarrativeTextBlock</t>
        </is>
      </c>
      <c r="C24"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four broad-based market indexes during the same periods. The Bloomberg Barclays US Treasury 1-3 Year Index, Bloomberg Barclays US Aggregate Bond Index, Russell 3000 ® Index and MSCI ACWI (All Country World Index) ex USA Index are provided to show how the Fund’s performance compares with the returns of indexes of securities that reflect market sectors in which the Fund invests. The Fund’s past performance (before and after taxes) is not necessarily an indication of how the Fund will perform in the future. Prior to January 12, 2018, the Fund had a different glide path and, therefore, asset class allocations. Updated performance information is available on the GuideStone Funds’ website at GuideStoneFunds.com or by calling 1-888-GS-FUNDS (1-888-473-8637) .</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four broad-based market indexes during the same periods.&amp;lt;/span&gt;</t>
        </is>
      </c>
    </row>
    <row r="26">
      <c r="A26" s="4" t="inlineStr">
        <is>
          <t>Performance Additional Market Index [Text]</t>
        </is>
      </c>
      <c r="B26" s="4" t="inlineStr">
        <is>
          <t>rr_PerformanceAdditionalMarketIndex</t>
        </is>
      </c>
      <c r="C26" s="4" t="inlineStr">
        <is>
          <t>&amp;lt;span style="color:#000000;font-family:Times New Roman;font-size:10pt;"&gt;The Bloomberg Barclays US &amp;lt;/span&gt;&amp;lt;span style="color:#000000;font-family:Times New Roman;font-size:10pt;"&gt;Treasury 1-3 Year Index, Bloomberg Barclays US Aggregate Bond Index, Russell 3000&amp;lt;/span&gt;&amp;lt;span style="color:#000000;font-family:Times New Roman;font-size:6.5pt;position:relative;top:-2.75pt;"&gt;®&amp;lt;/span&gt;&amp;lt;span style="color:#000000;font-family:Times New Roman;font-size:10pt;"&gt; Index and MSCI ACWI (All Country World Index) ex USA Index are provided to show how the Fund’s performance compares with the returns of indexes of securities that reflect market sectors in which the Fund invests.&amp;lt;/span&gt;</t>
        </is>
      </c>
    </row>
    <row r="27">
      <c r="A27" s="4" t="inlineStr">
        <is>
          <t>Performance Availability Phone [Text]</t>
        </is>
      </c>
      <c r="B27" s="4" t="inlineStr">
        <is>
          <t>rr_PerformanceAvailabilityPhone</t>
        </is>
      </c>
      <c r="C27" s="4" t="inlineStr">
        <is>
          <t>&amp;lt;span style="color:#000000;font-family:Times New Roman;font-size:10pt;"&gt;1-888-GS-FUNDS&amp;lt;/span&gt;&amp;lt;span style="color:#000000;font-family:Times New Roman;font-size:10pt;"&gt; (1-888-473-8637)&amp;lt;/span&gt;</t>
        </is>
      </c>
    </row>
    <row r="28">
      <c r="A28" s="4" t="inlineStr">
        <is>
          <t>Performance Availability Website Address [Text]</t>
        </is>
      </c>
      <c r="B28" s="4" t="inlineStr">
        <is>
          <t>rr_PerformanceAvailabilityWebSiteAddress</t>
        </is>
      </c>
      <c r="C28" s="4" t="inlineStr">
        <is>
          <t>&amp;lt;span style="color:#000000;font-family:Times New Roman;font-size:10pt;font-style:italic;"&gt;GuideStoneFunds.com&amp;lt;/span&gt;</t>
        </is>
      </c>
    </row>
    <row r="29">
      <c r="A29" s="4" t="inlineStr">
        <is>
          <t>Performance Past Does Not Indicate Future [Text]</t>
        </is>
      </c>
      <c r="B29" s="4" t="inlineStr">
        <is>
          <t>rr_PerformancePastDoesNotIndicateFuture</t>
        </is>
      </c>
      <c r="C29" s="4" t="inlineStr">
        <is>
          <t>&amp;lt;span style="color:#000000;font-family:Times New Roman;font-size:10pt;"&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FFFFFF;font-family:Times New Roman;font-size:9.75pt;font-weight:bold;"&gt;Investor Class Annual Total Returns&amp;lt;/span&gt;&amp;lt;span style="color:#FFFFFF;font-family:Times New Roman;font-size:9.75pt;"&gt; years ended 12/31&amp;lt;/span&gt;</t>
        </is>
      </c>
    </row>
    <row r="31">
      <c r="A31" s="4" t="inlineStr">
        <is>
          <t>Bar Chart Closing [Text Block]</t>
        </is>
      </c>
      <c r="B31" s="4" t="inlineStr">
        <is>
          <t>rr_BarChartClosingTextBlock</t>
        </is>
      </c>
      <c r="C31" s="4" t="inlineStr">
        <is>
          <t>Best Quarter: 15.22% 6/30/2020 Worst Quarter: (16.58)% 9/30/2011</t>
        </is>
      </c>
    </row>
    <row r="32">
      <c r="A32" s="4" t="inlineStr">
        <is>
          <t>Performance Table Heading</t>
        </is>
      </c>
      <c r="B32" s="4" t="inlineStr">
        <is>
          <t>rr_PerformanceTableHeading</t>
        </is>
      </c>
      <c r="C32" s="4" t="inlineStr">
        <is>
          <t>&amp;lt;span style="color:#FFFFFF;font-family:Times New Roman;font-size:9.75pt;font-weight:bold;"&gt;Average Annual Total Returns&amp;lt;/span&gt;&amp;lt;span style="color:#FFFFFF;font-family:Times New Roman;font-size:9.75pt;"&gt; as of 12/31/20&amp;lt;/span&gt;</t>
        </is>
      </c>
    </row>
    <row r="33">
      <c r="A33" s="4" t="inlineStr">
        <is>
          <t>Performance Table Uses Highest Federal Rate</t>
        </is>
      </c>
      <c r="B33" s="4" t="inlineStr">
        <is>
          <t>rr_PerformanceTableUsesHighestFederalRate</t>
        </is>
      </c>
      <c r="C33" s="4" t="inlineStr">
        <is>
          <t>&amp;lt;span style="color:#000000;font-family:Times New Roman;font-size:8pt;"&gt;After-tax returns are calculated using the highest historical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Times New Roman;font-size:8pt;"&gt;Actual after-tax returns depend on your tax situation and may differ from those shown and are not relevant if you hold your shares through tax-&amp;lt;/span&gt;&amp;lt;span style="color:#000000;font-family:Times New Roman;font-size:8pt;"&gt;advantaged arrangements, such as 403(b) plans, 401(k) plans or individual retirement accounts (IRAs). &amp;lt;/span&gt;</t>
        </is>
      </c>
    </row>
    <row r="35">
      <c r="A35" s="4" t="inlineStr">
        <is>
          <t>Performance Table One Class of after Tax Shown [Text]</t>
        </is>
      </c>
      <c r="B35" s="4" t="inlineStr">
        <is>
          <t>rr_PerformanceTableOneClassOfAfterTaxShown</t>
        </is>
      </c>
      <c r="C35" s="4" t="inlineStr">
        <is>
          <t>&amp;lt;span style="color:#000000;font-family:Times New Roman;font-size:8pt;"&gt;After-tax returns are shown only for the Investor &amp;lt;/span&gt;&amp;lt;span style="color:#000000;font-family:Times New Roman;font-size:8pt;"&gt;Class. After-tax returns for the Institutional Class will vary.&amp;lt;/span&gt;</t>
        </is>
      </c>
    </row>
    <row r="36">
      <c r="A36" s="4" t="inlineStr">
        <is>
          <t>MyDestination 2035 Fund | Institutional</t>
        </is>
      </c>
    </row>
    <row r="37">
      <c r="A37" s="3" t="inlineStr">
        <is>
          <t>Risk Return Abstract</t>
        </is>
      </c>
      <c r="B37" s="4" t="inlineStr">
        <is>
          <t>rr_RiskReturnAbstract</t>
        </is>
      </c>
    </row>
    <row r="38">
      <c r="A38" s="4" t="inlineStr">
        <is>
          <t>Management fee</t>
        </is>
      </c>
      <c r="B38" s="4" t="inlineStr">
        <is>
          <t>rr_ManagementFeesOverAssets</t>
        </is>
      </c>
      <c r="C38" s="4" t="inlineStr">
        <is>
          <t>0.10%</t>
        </is>
      </c>
    </row>
    <row r="39">
      <c r="A39" s="4" t="inlineStr">
        <is>
          <t>Other expenses</t>
        </is>
      </c>
      <c r="B39" s="4" t="inlineStr">
        <is>
          <t>rr_OtherExpensesOverAssets</t>
        </is>
      </c>
      <c r="C39" s="4" t="inlineStr">
        <is>
          <t>0.05%</t>
        </is>
      </c>
    </row>
    <row r="40">
      <c r="A40" s="4" t="inlineStr">
        <is>
          <t>Acquired fund fees and expenses</t>
        </is>
      </c>
      <c r="B40" s="4" t="inlineStr">
        <is>
          <t>rr_AcquiredFundFeesAndExpensesOverAssets</t>
        </is>
      </c>
      <c r="C40" s="4" t="inlineStr">
        <is>
          <t>0.35%</t>
        </is>
      </c>
    </row>
    <row r="41">
      <c r="A41" s="4" t="inlineStr">
        <is>
          <t>Total annual Fund operating expenses</t>
        </is>
      </c>
      <c r="B41" s="4" t="inlineStr">
        <is>
          <t>rr_ExpensesOverAssets</t>
        </is>
      </c>
      <c r="C41" s="4" t="inlineStr">
        <is>
          <t>0.50%</t>
        </is>
      </c>
    </row>
    <row r="42">
      <c r="A42" s="4" t="inlineStr">
        <is>
          <t>1 Year</t>
        </is>
      </c>
      <c r="B42" s="4" t="inlineStr">
        <is>
          <t>rr_ExpenseExampleYear01</t>
        </is>
      </c>
      <c r="C42" s="5" t="n">
        <v>51</v>
      </c>
    </row>
    <row r="43">
      <c r="A43" s="4" t="inlineStr">
        <is>
          <t>3 Years</t>
        </is>
      </c>
      <c r="B43" s="4" t="inlineStr">
        <is>
          <t>rr_ExpenseExampleYear03</t>
        </is>
      </c>
      <c r="C43" s="6" t="n">
        <v>160</v>
      </c>
    </row>
    <row r="44">
      <c r="A44" s="4" t="inlineStr">
        <is>
          <t>5 Years</t>
        </is>
      </c>
      <c r="B44" s="4" t="inlineStr">
        <is>
          <t>rr_ExpenseExampleYear05</t>
        </is>
      </c>
      <c r="C44" s="6" t="n">
        <v>280</v>
      </c>
    </row>
    <row r="45">
      <c r="A45" s="4" t="inlineStr">
        <is>
          <t>10 Years</t>
        </is>
      </c>
      <c r="B45" s="4" t="inlineStr">
        <is>
          <t>rr_ExpenseExampleYear10</t>
        </is>
      </c>
      <c r="C45" s="5" t="n">
        <v>628</v>
      </c>
    </row>
    <row r="46">
      <c r="A46" s="4" t="inlineStr">
        <is>
          <t>MyDestination 2035 Fund | Investor</t>
        </is>
      </c>
    </row>
    <row r="47">
      <c r="A47" s="3" t="inlineStr">
        <is>
          <t>Risk Return Abstract</t>
        </is>
      </c>
      <c r="B47" s="4" t="inlineStr">
        <is>
          <t>rr_RiskReturnAbstract</t>
        </is>
      </c>
    </row>
    <row r="48">
      <c r="A48" s="4" t="inlineStr">
        <is>
          <t>Management fee</t>
        </is>
      </c>
      <c r="B48" s="4" t="inlineStr">
        <is>
          <t>rr_ManagementFeesOverAssets</t>
        </is>
      </c>
      <c r="C48" s="4" t="inlineStr">
        <is>
          <t>0.10%</t>
        </is>
      </c>
    </row>
    <row r="49">
      <c r="A49" s="4" t="inlineStr">
        <is>
          <t>Other expenses</t>
        </is>
      </c>
      <c r="B49" s="4" t="inlineStr">
        <is>
          <t>rr_OtherExpensesOverAssets</t>
        </is>
      </c>
      <c r="C49" s="4" t="inlineStr">
        <is>
          <t>0.30%</t>
        </is>
      </c>
    </row>
    <row r="50">
      <c r="A50" s="4" t="inlineStr">
        <is>
          <t>Acquired fund fees and expenses</t>
        </is>
      </c>
      <c r="B50" s="4" t="inlineStr">
        <is>
          <t>rr_AcquiredFundFeesAndExpensesOverAssets</t>
        </is>
      </c>
      <c r="C50" s="4" t="inlineStr">
        <is>
          <t>0.35%</t>
        </is>
      </c>
    </row>
    <row r="51">
      <c r="A51" s="4" t="inlineStr">
        <is>
          <t>Total annual Fund operating expenses</t>
        </is>
      </c>
      <c r="B51" s="4" t="inlineStr">
        <is>
          <t>rr_ExpensesOverAssets</t>
        </is>
      </c>
      <c r="C51" s="4" t="inlineStr">
        <is>
          <t>0.75%</t>
        </is>
      </c>
    </row>
    <row r="52">
      <c r="A52" s="4" t="inlineStr">
        <is>
          <t>1 Year</t>
        </is>
      </c>
      <c r="B52" s="4" t="inlineStr">
        <is>
          <t>rr_ExpenseExampleYear01</t>
        </is>
      </c>
      <c r="C52" s="5" t="n">
        <v>77</v>
      </c>
    </row>
    <row r="53">
      <c r="A53" s="4" t="inlineStr">
        <is>
          <t>3 Years</t>
        </is>
      </c>
      <c r="B53" s="4" t="inlineStr">
        <is>
          <t>rr_ExpenseExampleYear03</t>
        </is>
      </c>
      <c r="C53" s="6" t="n">
        <v>240</v>
      </c>
    </row>
    <row r="54">
      <c r="A54" s="4" t="inlineStr">
        <is>
          <t>5 Years</t>
        </is>
      </c>
      <c r="B54" s="4" t="inlineStr">
        <is>
          <t>rr_ExpenseExampleYear05</t>
        </is>
      </c>
      <c r="C54" s="6" t="n">
        <v>417</v>
      </c>
    </row>
    <row r="55">
      <c r="A55" s="4" t="inlineStr">
        <is>
          <t>10 Years</t>
        </is>
      </c>
      <c r="B55" s="4" t="inlineStr">
        <is>
          <t>rr_ExpenseExampleYear10</t>
        </is>
      </c>
      <c r="C55" s="5" t="n">
        <v>930</v>
      </c>
    </row>
    <row r="56">
      <c r="A56" s="4" t="inlineStr">
        <is>
          <t>2011</t>
        </is>
      </c>
      <c r="B56" s="4" t="inlineStr">
        <is>
          <t>rr_AnnualReturn2011</t>
        </is>
      </c>
      <c r="C56" s="4" t="inlineStr">
        <is>
          <t>(2.99%)</t>
        </is>
      </c>
    </row>
    <row r="57">
      <c r="A57" s="4" t="inlineStr">
        <is>
          <t>2012</t>
        </is>
      </c>
      <c r="B57" s="4" t="inlineStr">
        <is>
          <t>rr_AnnualReturn2012</t>
        </is>
      </c>
      <c r="C57" s="4" t="inlineStr">
        <is>
          <t>16.30%</t>
        </is>
      </c>
    </row>
    <row r="58">
      <c r="A58" s="4" t="inlineStr">
        <is>
          <t>2013</t>
        </is>
      </c>
      <c r="B58" s="4" t="inlineStr">
        <is>
          <t>rr_AnnualReturn2013</t>
        </is>
      </c>
      <c r="C58" s="4" t="inlineStr">
        <is>
          <t>21.41%</t>
        </is>
      </c>
    </row>
    <row r="59">
      <c r="A59" s="4" t="inlineStr">
        <is>
          <t>2014</t>
        </is>
      </c>
      <c r="B59" s="4" t="inlineStr">
        <is>
          <t>rr_AnnualReturn2014</t>
        </is>
      </c>
      <c r="C59" s="4" t="inlineStr">
        <is>
          <t>2.70%</t>
        </is>
      </c>
    </row>
    <row r="60">
      <c r="A60" s="4" t="inlineStr">
        <is>
          <t>2015</t>
        </is>
      </c>
      <c r="B60" s="4" t="inlineStr">
        <is>
          <t>rr_AnnualReturn2015</t>
        </is>
      </c>
      <c r="C60" s="4" t="inlineStr">
        <is>
          <t>(4.30%)</t>
        </is>
      </c>
    </row>
    <row r="61">
      <c r="A61" s="4" t="inlineStr">
        <is>
          <t>2016</t>
        </is>
      </c>
      <c r="B61" s="4" t="inlineStr">
        <is>
          <t>rr_AnnualReturn2016</t>
        </is>
      </c>
      <c r="C61" s="4" t="inlineStr">
        <is>
          <t>8.38%</t>
        </is>
      </c>
    </row>
    <row r="62">
      <c r="A62" s="4" t="inlineStr">
        <is>
          <t>2017</t>
        </is>
      </c>
      <c r="B62" s="4" t="inlineStr">
        <is>
          <t>rr_AnnualReturn2017</t>
        </is>
      </c>
      <c r="C62" s="4" t="inlineStr">
        <is>
          <t>18.66%</t>
        </is>
      </c>
    </row>
    <row r="63">
      <c r="A63" s="4" t="inlineStr">
        <is>
          <t>2018</t>
        </is>
      </c>
      <c r="B63" s="4" t="inlineStr">
        <is>
          <t>rr_AnnualReturn2018</t>
        </is>
      </c>
      <c r="C63" s="4" t="inlineStr">
        <is>
          <t>(6.89%)</t>
        </is>
      </c>
    </row>
    <row r="64">
      <c r="A64" s="4" t="inlineStr">
        <is>
          <t>2019</t>
        </is>
      </c>
      <c r="B64" s="4" t="inlineStr">
        <is>
          <t>rr_AnnualReturn2019</t>
        </is>
      </c>
      <c r="C64" s="4" t="inlineStr">
        <is>
          <t>22.16%</t>
        </is>
      </c>
    </row>
    <row r="65">
      <c r="A65" s="4" t="inlineStr">
        <is>
          <t>2020</t>
        </is>
      </c>
      <c r="B65" s="4" t="inlineStr">
        <is>
          <t>rr_AnnualReturn2020</t>
        </is>
      </c>
      <c r="C65" s="4" t="inlineStr">
        <is>
          <t>12.90%</t>
        </is>
      </c>
    </row>
    <row r="66">
      <c r="A66" s="4" t="inlineStr">
        <is>
          <t>Highest Quarterly Return, Label</t>
        </is>
      </c>
      <c r="B66" s="4" t="inlineStr">
        <is>
          <t>rr_HighestQuarterlyReturnLabel</t>
        </is>
      </c>
      <c r="C66" s="4" t="inlineStr">
        <is>
          <t>&amp;lt;span style="font-family:Times New Roman;font-size:8pt;font-weight:bold;padding-left:0.0%;"&gt;Best Quarter:&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5.22%</t>
        </is>
      </c>
    </row>
    <row r="69">
      <c r="A69" s="4" t="inlineStr">
        <is>
          <t>Lowest Quarterly Return, Label</t>
        </is>
      </c>
      <c r="B69" s="4" t="inlineStr">
        <is>
          <t>rr_LowestQuarterlyReturnLabel</t>
        </is>
      </c>
      <c r="C69" s="4" t="inlineStr">
        <is>
          <t>&amp;lt;span style="font-family:Times New Roman;font-size:8pt;font-weight:bold;padding-left:0.0%;"&gt;Worst Quarter:&amp;lt;/span&gt;</t>
        </is>
      </c>
    </row>
    <row r="70">
      <c r="A70" s="4" t="inlineStr">
        <is>
          <t>Lowest Quarterly Return, Date</t>
        </is>
      </c>
      <c r="B70" s="4" t="inlineStr">
        <is>
          <t>rr_BarChartLowestQuarterlyReturnDate</t>
        </is>
      </c>
      <c r="C70" s="4" t="inlineStr">
        <is>
          <t>Sep. 30,
		2011</t>
        </is>
      </c>
    </row>
    <row r="71">
      <c r="A71" s="4" t="inlineStr">
        <is>
          <t>Lowest Quarterly Return</t>
        </is>
      </c>
      <c r="B71" s="4" t="inlineStr">
        <is>
          <t>rr_BarChartLowestQuarterlyReturn</t>
        </is>
      </c>
      <c r="C71" s="4" t="inlineStr">
        <is>
          <t>(16.58%)</t>
        </is>
      </c>
    </row>
    <row r="72">
      <c r="A72" s="4" t="inlineStr">
        <is>
          <t>MyDestination 2035 Fund | before taxes | Institutional</t>
        </is>
      </c>
    </row>
    <row r="73">
      <c r="A73" s="3" t="inlineStr">
        <is>
          <t>Risk Return Abstract</t>
        </is>
      </c>
      <c r="B73" s="4" t="inlineStr">
        <is>
          <t>rr_RiskReturnAbstract</t>
        </is>
      </c>
    </row>
    <row r="74">
      <c r="A74" s="4" t="inlineStr">
        <is>
          <t>One Year</t>
        </is>
      </c>
      <c r="B74" s="4" t="inlineStr">
        <is>
          <t>rr_AverageAnnualReturnYear01</t>
        </is>
      </c>
      <c r="C74" s="4" t="inlineStr">
        <is>
          <t>13.15%</t>
        </is>
      </c>
    </row>
    <row r="75">
      <c r="A75" s="4" t="inlineStr">
        <is>
          <t>Five Years</t>
        </is>
      </c>
      <c r="B75" s="4" t="inlineStr">
        <is>
          <t>rr_AverageAnnualReturnYear05</t>
        </is>
      </c>
      <c r="C75" s="4" t="inlineStr">
        <is>
          <t xml:space="preserve"> </t>
        </is>
      </c>
    </row>
    <row r="76">
      <c r="A76" s="4" t="inlineStr">
        <is>
          <t>Ten Years</t>
        </is>
      </c>
      <c r="B76" s="4" t="inlineStr">
        <is>
          <t>rr_AverageAnnualReturnYear10</t>
        </is>
      </c>
      <c r="C76" s="4" t="inlineStr">
        <is>
          <t xml:space="preserve"> </t>
        </is>
      </c>
    </row>
    <row r="77">
      <c r="A77" s="4" t="inlineStr">
        <is>
          <t>Since Inception</t>
        </is>
      </c>
      <c r="B77" s="4" t="inlineStr">
        <is>
          <t>rr_AverageAnnualReturnSinceInception</t>
        </is>
      </c>
      <c r="C77" s="4" t="inlineStr">
        <is>
          <t>10.50%</t>
        </is>
      </c>
    </row>
    <row r="78">
      <c r="A78" s="4" t="inlineStr">
        <is>
          <t>Inception Date</t>
        </is>
      </c>
      <c r="B78" s="4" t="inlineStr">
        <is>
          <t>rr_AverageAnnualReturnInceptionDate</t>
        </is>
      </c>
      <c r="C78" s="4" t="inlineStr">
        <is>
          <t>May 1,
		2017</t>
        </is>
      </c>
    </row>
    <row r="79">
      <c r="A79" s="4" t="inlineStr">
        <is>
          <t>MyDestination 2035 Fund | before taxes | Investor</t>
        </is>
      </c>
    </row>
    <row r="80">
      <c r="A80" s="3" t="inlineStr">
        <is>
          <t>Risk Return Abstract</t>
        </is>
      </c>
      <c r="B80" s="4" t="inlineStr">
        <is>
          <t>rr_RiskReturnAbstract</t>
        </is>
      </c>
    </row>
    <row r="81">
      <c r="A81" s="4" t="inlineStr">
        <is>
          <t>One Year</t>
        </is>
      </c>
      <c r="B81" s="4" t="inlineStr">
        <is>
          <t>rr_AverageAnnualReturnYear01</t>
        </is>
      </c>
      <c r="C81" s="4" t="inlineStr">
        <is>
          <t>12.90%</t>
        </is>
      </c>
    </row>
    <row r="82">
      <c r="A82" s="4" t="inlineStr">
        <is>
          <t>Five Years</t>
        </is>
      </c>
      <c r="B82" s="4" t="inlineStr">
        <is>
          <t>rr_AverageAnnualReturnYear05</t>
        </is>
      </c>
      <c r="C82" s="4" t="inlineStr">
        <is>
          <t>10.56%</t>
        </is>
      </c>
    </row>
    <row r="83">
      <c r="A83" s="4" t="inlineStr">
        <is>
          <t>Ten Years</t>
        </is>
      </c>
      <c r="B83" s="4" t="inlineStr">
        <is>
          <t>rr_AverageAnnualReturnYear10</t>
        </is>
      </c>
      <c r="C83" s="4" t="inlineStr">
        <is>
          <t>8.32%</t>
        </is>
      </c>
    </row>
    <row r="84">
      <c r="A84" s="4" t="inlineStr">
        <is>
          <t>Since Inception</t>
        </is>
      </c>
      <c r="B84" s="4" t="inlineStr">
        <is>
          <t>rr_AverageAnnualReturnSinceInception</t>
        </is>
      </c>
      <c r="C84" s="4" t="inlineStr">
        <is>
          <t>5.70%</t>
        </is>
      </c>
    </row>
    <row r="85">
      <c r="A85" s="4" t="inlineStr">
        <is>
          <t>Inception Date</t>
        </is>
      </c>
      <c r="B85" s="4" t="inlineStr">
        <is>
          <t>rr_AverageAnnualReturnInceptionDate</t>
        </is>
      </c>
      <c r="C85" s="4" t="inlineStr">
        <is>
          <t>Dec. 29,
		2006</t>
        </is>
      </c>
    </row>
    <row r="86">
      <c r="A86" s="4" t="inlineStr">
        <is>
          <t>MyDestination 2035 Fund | After Taxes on Distributions | Investor</t>
        </is>
      </c>
    </row>
    <row r="87">
      <c r="A87" s="3" t="inlineStr">
        <is>
          <t>Risk Return Abstract</t>
        </is>
      </c>
      <c r="B87" s="4" t="inlineStr">
        <is>
          <t>rr_RiskReturnAbstract</t>
        </is>
      </c>
    </row>
    <row r="88">
      <c r="A88" s="4" t="inlineStr">
        <is>
          <t>One Year</t>
        </is>
      </c>
      <c r="B88" s="4" t="inlineStr">
        <is>
          <t>rr_AverageAnnualReturnYear01</t>
        </is>
      </c>
      <c r="C88" s="4" t="inlineStr">
        <is>
          <t>11.98%</t>
        </is>
      </c>
      <c r="D88" s="4" t="inlineStr">
        <is>
          <t>[1]</t>
        </is>
      </c>
    </row>
    <row r="89">
      <c r="A89" s="4" t="inlineStr">
        <is>
          <t>Five Years</t>
        </is>
      </c>
      <c r="B89" s="4" t="inlineStr">
        <is>
          <t>rr_AverageAnnualReturnYear05</t>
        </is>
      </c>
      <c r="C89" s="4" t="inlineStr">
        <is>
          <t>9.33%</t>
        </is>
      </c>
      <c r="D89" s="4" t="inlineStr">
        <is>
          <t>[1]</t>
        </is>
      </c>
    </row>
    <row r="90">
      <c r="A90" s="4" t="inlineStr">
        <is>
          <t>Ten Years</t>
        </is>
      </c>
      <c r="B90" s="4" t="inlineStr">
        <is>
          <t>rr_AverageAnnualReturnYear10</t>
        </is>
      </c>
      <c r="C90" s="4" t="inlineStr">
        <is>
          <t>6.85%</t>
        </is>
      </c>
      <c r="D90" s="4" t="inlineStr">
        <is>
          <t>[1]</t>
        </is>
      </c>
    </row>
    <row r="91">
      <c r="A91" s="4" t="inlineStr">
        <is>
          <t>Since Inception</t>
        </is>
      </c>
      <c r="B91" s="4" t="inlineStr">
        <is>
          <t>rr_AverageAnnualReturnSinceInception</t>
        </is>
      </c>
      <c r="C91" s="4" t="inlineStr">
        <is>
          <t>4.48%</t>
        </is>
      </c>
      <c r="D91" s="4" t="inlineStr">
        <is>
          <t>[1]</t>
        </is>
      </c>
    </row>
    <row r="92">
      <c r="A92" s="4" t="inlineStr">
        <is>
          <t>MyDestination 2035 Fund | after taxes on distributions and sale of Fund shares | Investor</t>
        </is>
      </c>
    </row>
    <row r="93">
      <c r="A93" s="3" t="inlineStr">
        <is>
          <t>Risk Return Abstract</t>
        </is>
      </c>
      <c r="B93" s="4" t="inlineStr">
        <is>
          <t>rr_RiskReturnAbstract</t>
        </is>
      </c>
    </row>
    <row r="94">
      <c r="A94" s="4" t="inlineStr">
        <is>
          <t>One Year</t>
        </is>
      </c>
      <c r="B94" s="4" t="inlineStr">
        <is>
          <t>rr_AverageAnnualReturnYear01</t>
        </is>
      </c>
      <c r="C94" s="4" t="inlineStr">
        <is>
          <t>8.10%</t>
        </is>
      </c>
      <c r="D94" s="4" t="inlineStr">
        <is>
          <t>[1]</t>
        </is>
      </c>
    </row>
    <row r="95">
      <c r="A95" s="4" t="inlineStr">
        <is>
          <t>Five Years</t>
        </is>
      </c>
      <c r="B95" s="4" t="inlineStr">
        <is>
          <t>rr_AverageAnnualReturnYear05</t>
        </is>
      </c>
      <c r="C95" s="4" t="inlineStr">
        <is>
          <t>8.07%</t>
        </is>
      </c>
      <c r="D95" s="4" t="inlineStr">
        <is>
          <t>[1]</t>
        </is>
      </c>
    </row>
    <row r="96">
      <c r="A96" s="4" t="inlineStr">
        <is>
          <t>Ten Years</t>
        </is>
      </c>
      <c r="B96" s="4" t="inlineStr">
        <is>
          <t>rr_AverageAnnualReturnYear10</t>
        </is>
      </c>
      <c r="C96" s="4" t="inlineStr">
        <is>
          <t>6.31%</t>
        </is>
      </c>
      <c r="D96" s="4" t="inlineStr">
        <is>
          <t>[1]</t>
        </is>
      </c>
    </row>
    <row r="97">
      <c r="A97" s="4" t="inlineStr">
        <is>
          <t>Since Inception</t>
        </is>
      </c>
      <c r="B97" s="4" t="inlineStr">
        <is>
          <t>rr_AverageAnnualReturnSinceInception</t>
        </is>
      </c>
      <c r="C97" s="4" t="inlineStr">
        <is>
          <t>4.22%</t>
        </is>
      </c>
      <c r="D97" s="4" t="inlineStr">
        <is>
          <t>[1]</t>
        </is>
      </c>
    </row>
    <row r="98">
      <c r="A98" s="4" t="inlineStr">
        <is>
          <t>MyDestination 2035 Fund | Bloomberg Barclays US Treasury 1-3 Year Index (reflects no deduction for fees, expenses or taxes)</t>
        </is>
      </c>
    </row>
    <row r="99">
      <c r="A99" s="3" t="inlineStr">
        <is>
          <t>Risk Return Abstract</t>
        </is>
      </c>
      <c r="B99" s="4" t="inlineStr">
        <is>
          <t>rr_RiskReturnAbstract</t>
        </is>
      </c>
    </row>
    <row r="100">
      <c r="A100" s="4" t="inlineStr">
        <is>
          <t>One Year</t>
        </is>
      </c>
      <c r="B100" s="4" t="inlineStr">
        <is>
          <t>rr_AverageAnnualReturnYear01</t>
        </is>
      </c>
      <c r="C100" s="4" t="inlineStr">
        <is>
          <t>3.15%</t>
        </is>
      </c>
    </row>
    <row r="101">
      <c r="A101" s="4" t="inlineStr">
        <is>
          <t>Five Years</t>
        </is>
      </c>
      <c r="B101" s="4" t="inlineStr">
        <is>
          <t>rr_AverageAnnualReturnYear05</t>
        </is>
      </c>
      <c r="C101" s="4" t="inlineStr">
        <is>
          <t>1.91%</t>
        </is>
      </c>
    </row>
    <row r="102">
      <c r="A102" s="4" t="inlineStr">
        <is>
          <t>Ten Years</t>
        </is>
      </c>
      <c r="B102" s="4" t="inlineStr">
        <is>
          <t>rr_AverageAnnualReturnYear10</t>
        </is>
      </c>
      <c r="C102" s="4" t="inlineStr">
        <is>
          <t>1.31%</t>
        </is>
      </c>
    </row>
    <row r="103">
      <c r="A103" s="4" t="inlineStr">
        <is>
          <t>Since Inception</t>
        </is>
      </c>
      <c r="B103" s="4" t="inlineStr">
        <is>
          <t>rr_AverageAnnualReturnSinceInception</t>
        </is>
      </c>
      <c r="C103" s="4" t="inlineStr">
        <is>
          <t>2.14%</t>
        </is>
      </c>
    </row>
    <row r="104">
      <c r="A104" s="4" t="inlineStr">
        <is>
          <t>MyDestination 2035 Fund | Bloomberg Barclays US Aggregate Bond Index (reflects no deduction for fees, expenses or taxes)</t>
        </is>
      </c>
    </row>
    <row r="105">
      <c r="A105" s="3" t="inlineStr">
        <is>
          <t>Risk Return Abstract</t>
        </is>
      </c>
      <c r="B105" s="4" t="inlineStr">
        <is>
          <t>rr_RiskReturnAbstract</t>
        </is>
      </c>
    </row>
    <row r="106">
      <c r="A106" s="4" t="inlineStr">
        <is>
          <t>One Year</t>
        </is>
      </c>
      <c r="B106" s="4" t="inlineStr">
        <is>
          <t>rr_AverageAnnualReturnYear01</t>
        </is>
      </c>
      <c r="C106" s="4" t="inlineStr">
        <is>
          <t>7.49%</t>
        </is>
      </c>
    </row>
    <row r="107">
      <c r="A107" s="4" t="inlineStr">
        <is>
          <t>Five Years</t>
        </is>
      </c>
      <c r="B107" s="4" t="inlineStr">
        <is>
          <t>rr_AverageAnnualReturnYear05</t>
        </is>
      </c>
      <c r="C107" s="4" t="inlineStr">
        <is>
          <t>4.43%</t>
        </is>
      </c>
    </row>
    <row r="108">
      <c r="A108" s="4" t="inlineStr">
        <is>
          <t>Ten Years</t>
        </is>
      </c>
      <c r="B108" s="4" t="inlineStr">
        <is>
          <t>rr_AverageAnnualReturnYear10</t>
        </is>
      </c>
      <c r="C108" s="4" t="inlineStr">
        <is>
          <t>3.84%</t>
        </is>
      </c>
    </row>
    <row r="109">
      <c r="A109" s="4" t="inlineStr">
        <is>
          <t>Since Inception</t>
        </is>
      </c>
      <c r="B109" s="4" t="inlineStr">
        <is>
          <t>rr_AverageAnnualReturnSinceInception</t>
        </is>
      </c>
      <c r="C109" s="4" t="inlineStr">
        <is>
          <t>4.50%</t>
        </is>
      </c>
    </row>
    <row r="110">
      <c r="A110" s="4" t="inlineStr">
        <is>
          <t>MyDestination 2035 Fund | Russell 3000® Index (reflects no deduction for fees, expenses or taxes)</t>
        </is>
      </c>
    </row>
    <row r="111">
      <c r="A111" s="3" t="inlineStr">
        <is>
          <t>Risk Return Abstract</t>
        </is>
      </c>
      <c r="B111" s="4" t="inlineStr">
        <is>
          <t>rr_RiskReturnAbstract</t>
        </is>
      </c>
    </row>
    <row r="112">
      <c r="A112" s="4" t="inlineStr">
        <is>
          <t>One Year</t>
        </is>
      </c>
      <c r="B112" s="4" t="inlineStr">
        <is>
          <t>rr_AverageAnnualReturnYear01</t>
        </is>
      </c>
      <c r="C112" s="4" t="inlineStr">
        <is>
          <t>20.83%</t>
        </is>
      </c>
    </row>
    <row r="113">
      <c r="A113" s="4" t="inlineStr">
        <is>
          <t>Five Years</t>
        </is>
      </c>
      <c r="B113" s="4" t="inlineStr">
        <is>
          <t>rr_AverageAnnualReturnYear05</t>
        </is>
      </c>
      <c r="C113" s="4" t="inlineStr">
        <is>
          <t>15.41%</t>
        </is>
      </c>
    </row>
    <row r="114">
      <c r="A114" s="4" t="inlineStr">
        <is>
          <t>Ten Years</t>
        </is>
      </c>
      <c r="B114" s="4" t="inlineStr">
        <is>
          <t>rr_AverageAnnualReturnYear10</t>
        </is>
      </c>
      <c r="C114" s="4" t="inlineStr">
        <is>
          <t>13.78%</t>
        </is>
      </c>
    </row>
    <row r="115">
      <c r="A115" s="4" t="inlineStr">
        <is>
          <t>Since Inception</t>
        </is>
      </c>
      <c r="B115" s="4" t="inlineStr">
        <is>
          <t>rr_AverageAnnualReturnSinceInception</t>
        </is>
      </c>
      <c r="C115" s="4" t="inlineStr">
        <is>
          <t>9.58%</t>
        </is>
      </c>
    </row>
    <row r="116">
      <c r="A116" s="4" t="inlineStr">
        <is>
          <t>MyDestination 2035 Fund | MSCI ACWI (All Country World Index) ex USA Index (reflects no deduction for fees, expenses or taxes)</t>
        </is>
      </c>
    </row>
    <row r="117">
      <c r="A117" s="3" t="inlineStr">
        <is>
          <t>Risk Return Abstract</t>
        </is>
      </c>
      <c r="B117" s="4" t="inlineStr">
        <is>
          <t>rr_RiskReturnAbstract</t>
        </is>
      </c>
    </row>
    <row r="118">
      <c r="A118" s="4" t="inlineStr">
        <is>
          <t>One Year</t>
        </is>
      </c>
      <c r="B118" s="4" t="inlineStr">
        <is>
          <t>rr_AverageAnnualReturnYear01</t>
        </is>
      </c>
      <c r="C118" s="4" t="inlineStr">
        <is>
          <t>10.62%</t>
        </is>
      </c>
    </row>
    <row r="119">
      <c r="A119" s="4" t="inlineStr">
        <is>
          <t>Five Years</t>
        </is>
      </c>
      <c r="B119" s="4" t="inlineStr">
        <is>
          <t>rr_AverageAnnualReturnYear05</t>
        </is>
      </c>
      <c r="C119" s="4" t="inlineStr">
        <is>
          <t>8.91%</t>
        </is>
      </c>
    </row>
    <row r="120">
      <c r="A120" s="4" t="inlineStr">
        <is>
          <t>Ten Years</t>
        </is>
      </c>
      <c r="B120" s="4" t="inlineStr">
        <is>
          <t>rr_AverageAnnualReturnYear10</t>
        </is>
      </c>
      <c r="C120" s="4" t="inlineStr">
        <is>
          <t>4.91%</t>
        </is>
      </c>
    </row>
    <row r="121">
      <c r="A121" s="4" t="inlineStr">
        <is>
          <t>Since Inception</t>
        </is>
      </c>
      <c r="B121" s="4" t="inlineStr">
        <is>
          <t>rr_AverageAnnualReturnSinceInception</t>
        </is>
      </c>
      <c r="C121" s="4" t="inlineStr">
        <is>
          <t>3.48%</t>
        </is>
      </c>
    </row>
    <row r="122"/>
    <row r="123">
      <c r="A123" s="4" t="inlineStr">
        <is>
          <t>[1]</t>
        </is>
      </c>
      <c r="B123"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sheetData>
  <mergeCells count="3">
    <mergeCell ref="C1:D1"/>
    <mergeCell ref="A122:C122"/>
    <mergeCell ref="B123:C123"/>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MyDestination 2015 Fund</t>
        </is>
      </c>
    </row>
    <row r="3">
      <c r="A3" s="4" t="inlineStr">
        <is>
          <t>GuideStone Funds MyDestination 2015 Fund</t>
        </is>
      </c>
    </row>
    <row r="4">
      <c r="A4" s="4" t="inlineStr">
        <is>
          <t>&amp;lt;span style="color:#000000;font-family:Times New Roman;font-size:12pt;font-weight:bold;"&gt;Investment Objective&amp;lt;/span&gt;</t>
        </is>
      </c>
    </row>
    <row r="5">
      <c r="A5" s="4" t="inlineStr">
        <is>
          <t>The MyDestination 2015 Fund seeks the highest total return over time consistent with its asset mix. Total return includes capital appreciation and income.</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MyDestination 2015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pense example shows the impact of fee waivers or repayments only for the first year and is calculated assuming total annual Fund operating expenses, prior to waivers or repayments, for all other years.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23 % of the average value of its portfolio.</t>
        </is>
      </c>
    </row>
    <row r="13">
      <c r="A13" s="4" t="inlineStr">
        <is>
          <t>&amp;lt;span style="color:#000000;font-family:Times New Roman;font-size:12pt;font-weight:bold;"&gt;Principal Investment Strategies&amp;lt;/span&gt;</t>
        </is>
      </c>
    </row>
    <row r="14">
      <c r="A14" s="4" t="inlineStr">
        <is>
          <t>• The Fund pursues its objective by investing primarily in a diversified portfolio of GuideStone Funds Select Funds (“Select Funds”) that represent various asset classes. The Fund is managed to the specific retirement year included in its name (“Target Date”) and assumes a retirement age of 65. The Target Date refers to the approximate year an investor in the Fund would plan to retire and likely stop making new investments in the Fund. The Fund is designed for an investor who retired at or near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 • Over time, the allocation to the asset classes will change according to a predetermined “glide path” shown in the chart below. The glide path adjusts the percentage of fixed income securities and the percentage of equity securities to become more conservative each year until approximately 15 years after the Target Date. The Fund is not designed for a lump sum redemption at the retirement date. The Fund pursues the maximum amount of capital growth consistent with a reasonable amount of risk during an investor’s pre-retirement years and is intended to serve as a post-retirement investment vehicle with allocations designed to support an income stream during retirement along with some portfolio growth that exceeds inflation. The Fund does not guarantee a particular level of income through retirement. • The Adviser uses the following glide path to allocate the Fund’s assets. • At the Target Date, the Fund’s allocation to equities was approximately 55% of its assets. The Fund’s exposure to equities will continue to decline until approximately 15 years after its Target Date, when its allocation to equities will remain fixed at approximately 31% of its assets and the majority of the remainder will be invested in fixed income securities with allocations to real assets and alternative investments. • The asset classes in which the Fund may invest through the Select Funds or other investments (such as other investment companies, including exchange-traded funds (“ETF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Real assets (such as inflation-indexed bonds, real estate-related securities, equity securities of real estate investment trusts (“REITs”), commoditie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is not limited with respect to the maturity, duration or credit quality of the fixed income securities in which it invests. • As part of its allocation to the equities asset class, the Fund may invest in Select Funds or other investments that employ an index strategy, which seeks to provide investment results approximating the returns of a specified index. • The Adviser establishes the asset mix of the Fund based on the Target Date and selects the underlying investments in which to invest using its proprietary investment process, which is based on fundamental research regarding the investment characteristics of each asset class and the underlying Select Funds or other investments, as well as its outlook for the economy and financial markets. • The allocations shown in the glide path are referred to as “neutral” allocations because they do not reflect any tactical decisions by the Adviser to overweight or underweight a particular asset class based on its market outlook. Allocations generally are not expected to vary from those shown by more than plus or minus 10 percentage points. For example, an allocation of 20% to an asset class could vary between 10% and 30%. Although the Adviser will not generally vary beyond the 10 percentage point allocation range, the Adviser may at times determine in light of market and economic conditions that this range should be exceeded to protect the Fund or help achieve its objective. The Adviser may change the asset allocations and may add or eliminate new or existing Select Funds or other investments without shareholder approval. • The Fund will rebalance its assets from time to time to adjust for changes in the values of the underlying Select Funds or other investments and changes to the allocation targets. • The Fund may invest up to 10% of its total assets in securities issued by investment companies other than the Select Funds, including ETFs, to gain exposure to the asset classes included in the glide path. • In accordance with the Adviser’s Christian values, the Fund and the Select Funds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the risk of investing in Underlying Funds, Faith-Based Investing Risk, Equity Risk, Fixed Income Securities Risk and Index Strategy Risk. Descriptions of these and other principal risks of investing in the Fund are provided below. Unless otherwise noted, these risks include those that may directly or indirectly affect the Fund through its investments in the Select Funds or other investments. An investment in the Fund is not a deposit of a bank and is not insured or guaranteed by the Federal Deposit Insurance Corporation or any other government agency. • The Fund’s value will go up and down in response to changes in the share prices of the Select Funds and other investments that it owns. Shareholders should consider that no Target Date Fund is intended as a complete retirement program and there is no guarantee that any single fund will provide sufficient retirement income at or through retirement. The adequacy of an investor's account at or after the Target Date will depend on a variety of factors, including the amount of money invested in the Fund, the length of time the investment was held and the Fund's return over time. There is no guarantee that the Fund’s investments will increase in value. Therefore, it is possible to lose money by investing in the Fund including losses near, at or after the Target Date. • Alternative Investments Risk: Alternative investments use a different approach to investing than do traditional investments ( i.e. , stocks, bonds and cash) and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are often less liquid, particularly in periods of stress; are generally more complex and less transparent; and may have more complicated tax profiles than traditional investments. In addition, the performance of alternative investments may be more dependent on an investment manager's experience and skill than traditional investments. The use of alternative investments may not achieve the desired effect. • Asset Allocation Risk : The Fund is subject to asset allocation risk, which is the chance that the selection of underlying funds, and the allocation of assets to them, will cause the Fund to underperform other funds with a similar investment objective.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may fail to pay interest or even principal due in a timely manner or at all. The value of a fixed income security may decline if the security's credit quality, or that of the security's issuer or provider of credit support, is downgraded or credit quality otherwise fall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and the Select Funds invest in accordance with the faith-based investment restrictions of GuideStone Financial Resources. The Fund and the Select Funds may not be able to take advantage of certain investment opportunities due to these restrictions, which may adversely affect investment performance. • Fixed Income Securities Risk: The value of fixed income securities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Index Strategy Risk: Index strategies generally involve investing in securities included in an index, or a representative sample of such securities, regardless of market trends. Investments in funds employing an index strategy may not perform as well as investments in actively managed funds that select securities based on economic, financial and market analysis, because the index strategy fund will generally not sell a security if its issuer is in financial trouble, unless that security is removed or is anticipated to be removed from the index. An index strategy fund must pay various expenses, and therefore, its return may differ from the index’s total return, which does not reflect any expenses. Cash flow into and out of a fund, portfolio transaction costs, changes in the securities that comprise the index and the fund’s valuation procedures also may affect an index strategy fund’s performance. For any Select Fund with an index strategy, the fund’s faith-based investment policies and restrictions may prevent the fund from investing in certain securities which comprise the index, which may cause the fund to have lower performance than the index and contribute to a lower correlation between the performance of the fund and the index. Therefore, there can be no assurance that the performance of the index strategy will match that of its benchmark index. • Inflation-Indexed Debt Securities Risk: Inflation-indexed debt securities are fixed income securities whose principal value is periodically adjusted according to inflation. Inflation-linked debt securities, including U.S. Treasury inflation-indexed securities, decline in value when real interest rates rise. In certain interest rate environments, such as when real interest rates are rising faster than nominal interest rates, inflation-indexed debt securities may experience greater losses than other fixed income securities with similar durations. Interest payments on inflation-linked debt securities may be difficult to predict and may vary as the principal and/or interest is adjusted for inflation. In periods of deflation, the Fund may have no income at all from such investment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GuideStone Funds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Natural Resources Companies and Commodities Risk: Natural resources industries and commodities markets may be significantly affected by (often rapid) changes in supply of, or demand for, various natural resources and commodities. They may also be affected by changes in commodity prices; changes in exchange rates, interest rates and inflation rates; market speculation; international political and economic developments (such as political events affecting access to natural resources, acts of war and terrorism); environmental incidents; energy conservation; depletion of natural resources; the success of exploration projects; and tax and other government regulations. The securities of companies in the natural resources sector may experience more price volatility than securities of companies in other industries, and the prices of commodities may experience volatility due to supply and demand disruptions in major producing or consuming regions. • Real Estate Investing Risk: Investments in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Risk of Investing in Underlying Funds: Because the Fund indirectly pays a portion of the expenses incurred by the Select Funds and other investment companies (including ETFs) in which it invests, in addition to paying its own expenses, the overall cost of investing in the Fund may be higher than investing in the individual Select Funds or other investment companie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four broad-based market indexes during the same periods. The Bloomberg Barclays US Treasury 1-3 Year Index, Bloomberg Barclays US Aggregate Bond Index, Russell 3000 ® Index and MSCI ACWI (All Country World Index) ex USA Index are provided to show how the Fund’s performance compares with the returns of indexes of securities that reflect market sectors in which the Fund invests. The Fund’s past performance (before and after taxes) is not necessarily an indication of how the Fund will perform in the future. Prior to January 12, 2018, the Fund had a different glide path and, therefore, asset class allocations. Updated performance information is available on the GuideStone Funds’ website at GuideStoneFunds.com or by calling 1-888-GS-FUNDS (1-888-473-8637) .</t>
        </is>
      </c>
    </row>
    <row r="19">
      <c r="A19" s="4" t="inlineStr">
        <is>
          <t>&amp;lt;span style="color:#FFFFFF;font-family:Times New Roman;font-size:9.75pt;font-weight:bold;"&gt;Investor Class Annual Total Returns&amp;lt;/span&gt;&amp;lt;span style="color:#FFFFFF;font-family:Times New Roman;font-size:9.75pt;"&gt; years ended 12/31&amp;lt;/span&gt;</t>
        </is>
      </c>
    </row>
    <row r="20">
      <c r="A20" s="4" t="inlineStr">
        <is>
          <t>Best Quarter: 10.05% 6/30/2020 Worst Quarter: (10.10)% 3/31/2020</t>
        </is>
      </c>
    </row>
    <row r="21">
      <c r="A21" s="4" t="inlineStr">
        <is>
          <t>&amp;lt;span style="color:#FFFFFF;font-family:Times New Roman;font-size:9.75pt;font-weight:bold;"&gt;Average Annual Total Returns&amp;lt;/span&gt;&amp;lt;span style="color:#FFFFFF;font-family:Times New Roman;font-size:9.75pt;"&gt; as of 12/31/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MyDestination 2045 Fund</t>
        </is>
      </c>
    </row>
    <row r="3">
      <c r="A3" s="4" t="inlineStr">
        <is>
          <t>GuideStone Funds MyDestination 2045 Fund</t>
        </is>
      </c>
    </row>
    <row r="4">
      <c r="A4" s="4" t="inlineStr">
        <is>
          <t>&amp;lt;span style="color:#000000;font-family:Times New Roman;font-size:12pt;font-weight:bold;"&gt;Investment Objective&amp;lt;/span&gt;</t>
        </is>
      </c>
    </row>
    <row r="5">
      <c r="A5" s="4" t="inlineStr">
        <is>
          <t>The MyDestination 2045 Fund seeks the highest total return over time consistent with its asset mix. Total return includes capital appreciation and income.</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MyDestination 2045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7 % of the average value of its portfolio.</t>
        </is>
      </c>
    </row>
    <row r="13">
      <c r="A13" s="4" t="inlineStr">
        <is>
          <t>&amp;lt;span style="color:#000000;font-family:Times New Roman;font-size:12pt;font-weight:bold;"&gt;Principal Investment Strategies&amp;lt;/span&gt;</t>
        </is>
      </c>
    </row>
    <row r="14">
      <c r="A14" s="4" t="inlineStr">
        <is>
          <t>• The Fund pursues its objective by investing primarily in a diversified portfolio of GuideStone Funds Select Funds (“Select Funds”) that represent various asset classes. The Fund is managed to the specific retirement year included in its name (“Target Date”) and assumes a retirement age of 65. The Target Date refers to the approximate year an investor in the Fund would plan to retire and likely stop making new investments in the Fund. The Fund is designed for an investor who anticipates retiring at or near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 • Over time, the allocation to the asset classes will change according to a predetermined “glide path” shown in the chart below. The glide path adjusts the percentage of fixed income securities and the percentage of equity securities to become more conservative each year until approximately 15 years after the Target Date. The Fund is not designed for a lump sum redemption at the retirement date. The Fund pursues the maximum amount of capital growth consistent with a reasonable amount of risk during an investor’s pre-retirement years and is intended to serve as a post-retirement investment vehicle with allocations designed to support an income stream during retirement along with some portfolio growth that exceeds inflation. The Fund does not guarantee a particular level of income through retirement. • The Adviser uses the following glide path to allocate the Fund’s assets. • At the Target Date, the Fund’s allocation to equities will be approximately 49% of its assets. The Fund’s exposure to equities will continue to decline until approximately 15 years after its Target Date, when its allocation to equities will remain fixed at approximately 31% of its assets and the majority of the remainder will be invested in fixed income securities with allocations to real assets and alternative investments. • The asset classes in which the Fund may invest through the Select Funds or other investments (such as other investment companies, including exchange-traded funds (“ETF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Real assets (such as inflation-indexed bonds, real estate-related securities, equity securities of real estate investment trusts (“REITs”), commoditie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is not limited with respect to the maturity, duration or credit quality of the fixed income securities in which it invests. • As part of its allocation to the equities asset class, the Fund may invest in Select Funds or other investments that employ an index strategy, which seeks to provide investment results approximating the returns of a specified index. • The Adviser establishes the asset mix of the Fund based on the Target Date and selects the underlying investments in which to invest using its proprietary investment process, which is based on fundamental research regarding the investment characteristics of each asset class and the underlying Select Funds or other investments, as well as its outlook for the economy and financial markets. • The allocations shown in the glide path are referred to as “neutral” allocations because they do not reflect any tactical decisions by the Adviser to overweight or underweight a particular asset class based on its market outlook. Allocations generally are not expected to vary from those shown by more than plus or minus 10 percentage points. For example, an allocation of 20% to an asset class could vary between 10% and 30%. Although the Adviser will not generally vary beyond the 10 percentage point allocation range, the Adviser may at times determine in light of market and economic conditions that this range should be exceeded to protect the Fund or help achieve its objective. The Adviser may change the asset allocations and may add or eliminate new or existing Select Funds or other investments without shareholder approval. • The Fund will rebalance its assets from time to time to adjust for changes in the values of the underlying Select Funds or other investments and changes to the allocation targets. • The Fund may invest up to 10% of its total assets in securities issued by investment companies other than the Select Funds, including ETFs, to gain exposure to the asset classes included in the glide path. • In accordance with the Adviser’s Christian values, the Fund and the Select Funds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the risk of investing in Underlying Funds, Faith-Based Investing Risk, Equity Risk, Fixed Income Securities Risk and Index Strategy Risk. Descriptions of these and other principal risks of investing in the Fund are provided below. Unless otherwise noted, these risks include those that may directly or indirectly affect the Fund through its investments in the Select Funds or other investments. An investment in the Fund is not a deposit of a bank and is not insured or guaranteed by the Federal Deposit Insurance Corporation or any other government agency. • The Fund’s value will go up and down in response to changes in the share prices of the Select Funds and other investments that it owns. Shareholders should consider that no Target Date Fund is intended as a complete retirement program and there is no guarantee that any single fund will provide sufficient retirement income at or through retirement. The adequacy of an investor's account at or after the Target Date will depend on a variety of factors, including the amount of money invested in the Fund, the length of time the investment was held and the Fund's return over time. There is no guarantee that the Fund’s investments will increase in value. Therefore, it is possible to lose money by investing in the Fund including losses near, at or after the Target Date. • Alternative Investments Risk: Alternative investments use a different approach to investing than do traditional investments ( i.e. , stocks, bonds and cash) and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are often less liquid, particularly in periods of stress; are generally more complex and less transparent; and may have more complicated tax profiles than traditional investments. In addition, the performance of alternative investments may be more dependent on an investment manager's experience and skill than traditional investments. The use of alternative investments may not achieve the desired effect. • Asset Allocation Risk : The Fund is subject to asset allocation risk, which is the chance that the selection of underlying funds, and the allocation of assets to them, will cause the Fund to underperform other funds with a similar investment objective.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may fail to pay interest or even principal due in a timely manner or at all. The value of a fixed income security may decline if the security's credit quality, or that of the security's issuer or provider of credit support, is downgraded or credit quality otherwise fall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and the Select Funds invest in accordance with the faith-based investment restrictions of GuideStone Financial Resources. The Fund and the Select Funds may not be able to take advantage of certain investment opportunities due to these restrictions, which may adversely affect investment performance. • Fixed Income Securities Risk: The value of fixed income securities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Index Strategy Risk: Index strategies generally involve investing in securities included in an index, or a representative sample of such securities, regardless of market trends. Investments in funds employing an index strategy may not perform as well as investments in actively managed funds that select securities based on economic, financial and market analysis, because the index strategy fund will generally not sell a security if its issuer is in financial trouble, unless that security is removed or is anticipated to be removed from the index. An index strategy fund must pay various expenses, and therefore, its return may differ from the index’s total return, which does not reflect any expenses. Cash flow into and out of a fund, portfolio transaction costs, changes in the securities that comprise the index and the fund’s valuation procedures also may affect an index strategy fund’s performance. For any Select Fund with an index strategy, the fund’s faith-based investment policies and restrictions may prevent the fund from investing in certain securities which comprise the index, which may cause the fund to have lower performance than the index and contribute to a lower correlation between the performance of the fund and the index. Therefore, there can be no assurance that the performance of the index strategy will match that of its benchmark index. • Inflation-Indexed Debt Securities Risk: Inflation-indexed debt securities are fixed income securities whose principal value is periodically adjusted according to inflation. Inflation-linked debt securities, including U.S. Treasury inflation-indexed securities, decline in value when real interest rates rise. In certain interest rate environments, such as when real interest rates are rising faster than nominal interest rates, inflation-indexed debt securities may experience greater losses than other fixed income securities with similar durations. Interest payments on inflation-linked debt securities may be difficult to predict and may vary as the principal and/or interest is adjusted for inflation. In periods of deflation, the Fund may have no income at all from such investment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GuideStone Funds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Natural Resources Companies and Commodities Risk: Natural resources industries and commodities markets may be significantly affected by (often rapid) changes in supply of, or demand for, various natural resources and commodities. They may also be affected by changes in commodity prices; changes in exchange rates, interest rates and inflation rates; market speculation; international political and economic developments (such as political events affecting access to natural resources, acts of war and terrorism); environmental incidents; energy conservation; depletion of natural resources; the success of exploration projects; and tax and other government regulations. The securities of companies in the natural resources sector may experience more price volatility than securities of companies in other industries, and the prices of commodities may experience volatility due to supply and demand disruptions in major producing or consuming regions. • Real Estate Investing Risk: Investments in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Risk of Investing in Underlying Funds: Because the Fund indirectly pays a portion of the expenses incurred by the Select Funds and other investment companies (including ETFs) in which it invests, in addition to paying its own expenses, the overall cost of investing in the Fund may be higher than investing in the individual Select Funds or other investment companie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four broad-based market indexes during the same periods. The Bloomberg Barclays US Treasury 1-3 Year Index, Bloomberg Barclays US Aggregate Bond Index, Russell 3000 ® Index and MSCI ACWI (All Country World Index) ex USA Index are provided to show how the Fund’s performance compares with the returns of indexes of securities that reflect market sectors in which the Fund invests. The Fund’s past performance (before and after taxes) is not necessarily an indication of how the Fund will perform in the future. Prior to January 12, 2018, the Fund had a different glide path and, therefore, asset class allocations. Updated performance information is available on the GuideStone Funds’ website at GuideStoneFunds.com or by calling 1-888-GS-FUNDS (1-888-473-8637) .</t>
        </is>
      </c>
    </row>
    <row r="19">
      <c r="A19" s="4" t="inlineStr">
        <is>
          <t>&amp;lt;span style="color:#FFFFFF;font-family:Times New Roman;font-size:9.75pt;font-weight:bold;"&gt;Investor Class Annual Total Returns&amp;lt;/span&gt;&amp;lt;span style="color:#FFFFFF;font-family:Times New Roman;font-size:9.75pt;"&gt; years ended 12/31&amp;lt;/span&gt;</t>
        </is>
      </c>
    </row>
    <row r="20">
      <c r="A20" s="4" t="inlineStr">
        <is>
          <t>Best Quarter: 17.00% 6/30/2020 Worst Quarter: (18.95)% 3/31/2020</t>
        </is>
      </c>
    </row>
    <row r="21">
      <c r="A21" s="4" t="inlineStr">
        <is>
          <t>&amp;lt;span style="color:#FFFFFF;font-family:Times New Roman;font-size:9.75pt;font-weight:bold;"&gt;Average Annual Total Returns&amp;lt;/span&gt;&amp;lt;span style="color:#FFFFFF;font-family:Times New Roman;font-size:9.75pt;"&gt; as of 12/31/20&amp;lt;/span&gt;</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13" customWidth="1" min="2" max="2"/>
  </cols>
  <sheetData>
    <row r="1">
      <c r="A1" s="1" t="inlineStr">
        <is>
          <t>Annual Fund Operating Expenses - MyDestination 2045 Fund</t>
        </is>
      </c>
      <c r="B1" s="2" t="inlineStr">
        <is>
          <t>May 01, 2021</t>
        </is>
      </c>
    </row>
    <row r="2">
      <c r="A2" s="4" t="inlineStr">
        <is>
          <t>Institutional</t>
        </is>
      </c>
    </row>
    <row r="3">
      <c r="A3" s="3" t="inlineStr">
        <is>
          <t>Operating Expenses:</t>
        </is>
      </c>
    </row>
    <row r="4">
      <c r="A4" s="4" t="inlineStr">
        <is>
          <t>Management fee</t>
        </is>
      </c>
      <c r="B4" s="4" t="inlineStr">
        <is>
          <t>0.10%</t>
        </is>
      </c>
    </row>
    <row r="5">
      <c r="A5" s="4" t="inlineStr">
        <is>
          <t>Other expenses</t>
        </is>
      </c>
      <c r="B5" s="4" t="inlineStr">
        <is>
          <t>0.04%</t>
        </is>
      </c>
    </row>
    <row r="6">
      <c r="A6" s="4" t="inlineStr">
        <is>
          <t>Acquired fund fees and expenses</t>
        </is>
      </c>
      <c r="B6" s="4" t="inlineStr">
        <is>
          <t>0.34%</t>
        </is>
      </c>
    </row>
    <row r="7">
      <c r="A7" s="4" t="inlineStr">
        <is>
          <t>Total annual Fund operating expenses</t>
        </is>
      </c>
      <c r="B7" s="4" t="inlineStr">
        <is>
          <t>0.48%</t>
        </is>
      </c>
    </row>
    <row r="8">
      <c r="A8" s="4" t="inlineStr">
        <is>
          <t>Investor</t>
        </is>
      </c>
    </row>
    <row r="9">
      <c r="A9" s="3" t="inlineStr">
        <is>
          <t>Operating Expenses:</t>
        </is>
      </c>
    </row>
    <row r="10">
      <c r="A10" s="4" t="inlineStr">
        <is>
          <t>Management fee</t>
        </is>
      </c>
      <c r="B10" s="4" t="inlineStr">
        <is>
          <t>0.10%</t>
        </is>
      </c>
    </row>
    <row r="11">
      <c r="A11" s="4" t="inlineStr">
        <is>
          <t>Other expenses</t>
        </is>
      </c>
      <c r="B11" s="4" t="inlineStr">
        <is>
          <t>0.31%</t>
        </is>
      </c>
    </row>
    <row r="12">
      <c r="A12" s="4" t="inlineStr">
        <is>
          <t>Acquired fund fees and expenses</t>
        </is>
      </c>
      <c r="B12" s="4" t="inlineStr">
        <is>
          <t>0.34%</t>
        </is>
      </c>
    </row>
    <row r="13">
      <c r="A13" s="4" t="inlineStr">
        <is>
          <t>Total annual Fund operating expenses</t>
        </is>
      </c>
      <c r="B13" s="4" t="inlineStr">
        <is>
          <t>0.75%</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0" customWidth="1" min="2" max="2"/>
  </cols>
  <sheetData>
    <row r="1">
      <c r="A1" s="1" t="inlineStr">
        <is>
          <t>Expense Example - MyDestination 2045 Fund</t>
        </is>
      </c>
      <c r="B1" s="2" t="inlineStr">
        <is>
          <t>May 01, 2021USD ($)</t>
        </is>
      </c>
    </row>
    <row r="2">
      <c r="A2" s="4" t="inlineStr">
        <is>
          <t>Institutional</t>
        </is>
      </c>
    </row>
    <row r="3">
      <c r="A3" s="3" t="inlineStr">
        <is>
          <t>Expense Example:</t>
        </is>
      </c>
    </row>
    <row r="4">
      <c r="A4" s="4" t="inlineStr">
        <is>
          <t>1 Year</t>
        </is>
      </c>
      <c r="B4" s="5" t="n">
        <v>49</v>
      </c>
    </row>
    <row r="5">
      <c r="A5" s="4" t="inlineStr">
        <is>
          <t>3 Years</t>
        </is>
      </c>
      <c r="B5" s="6" t="n">
        <v>154</v>
      </c>
    </row>
    <row r="6">
      <c r="A6" s="4" t="inlineStr">
        <is>
          <t>5 Years</t>
        </is>
      </c>
      <c r="B6" s="6" t="n">
        <v>269</v>
      </c>
    </row>
    <row r="7">
      <c r="A7" s="4" t="inlineStr">
        <is>
          <t>10 Years</t>
        </is>
      </c>
      <c r="B7" s="6" t="n">
        <v>604</v>
      </c>
    </row>
    <row r="8">
      <c r="A8" s="4" t="inlineStr">
        <is>
          <t>Investor</t>
        </is>
      </c>
    </row>
    <row r="9">
      <c r="A9" s="3" t="inlineStr">
        <is>
          <t>Expense Example:</t>
        </is>
      </c>
    </row>
    <row r="10">
      <c r="A10" s="4" t="inlineStr">
        <is>
          <t>1 Year</t>
        </is>
      </c>
      <c r="B10" s="6" t="n">
        <v>77</v>
      </c>
    </row>
    <row r="11">
      <c r="A11" s="4" t="inlineStr">
        <is>
          <t>3 Years</t>
        </is>
      </c>
      <c r="B11" s="6" t="n">
        <v>240</v>
      </c>
    </row>
    <row r="12">
      <c r="A12" s="4" t="inlineStr">
        <is>
          <t>5 Years</t>
        </is>
      </c>
      <c r="B12" s="6" t="n">
        <v>417</v>
      </c>
    </row>
    <row r="13">
      <c r="A13" s="4" t="inlineStr">
        <is>
          <t>10 Years</t>
        </is>
      </c>
      <c r="B13" s="5" t="n">
        <v>93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yDestination 2045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63%)</t>
        </is>
      </c>
      <c r="C2" s="4" t="inlineStr">
        <is>
          <t>16.60%</t>
        </is>
      </c>
      <c r="D2" s="4" t="inlineStr">
        <is>
          <t>23.44%</t>
        </is>
      </c>
      <c r="E2" s="4" t="inlineStr">
        <is>
          <t>2.23%</t>
        </is>
      </c>
      <c r="F2" s="4" t="inlineStr">
        <is>
          <t>(4.46%)</t>
        </is>
      </c>
      <c r="G2" s="4" t="inlineStr">
        <is>
          <t>8.45%</t>
        </is>
      </c>
      <c r="H2" s="4" t="inlineStr">
        <is>
          <t>20.90%</t>
        </is>
      </c>
      <c r="I2" s="4" t="inlineStr">
        <is>
          <t>(7.73%)</t>
        </is>
      </c>
      <c r="J2" s="4" t="inlineStr">
        <is>
          <t>24.24%</t>
        </is>
      </c>
      <c r="K2" s="4" t="inlineStr">
        <is>
          <t>13.8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55" customWidth="1" min="1" max="1"/>
    <col width="80" customWidth="1" min="2" max="2"/>
    <col width="36" customWidth="1" min="3" max="3"/>
    <col width="35" customWidth="1" min="4" max="4"/>
    <col width="41" customWidth="1" min="5" max="5"/>
    <col width="40" customWidth="1" min="6" max="6"/>
    <col width="29" customWidth="1" min="7" max="7"/>
    <col width="31" customWidth="1" min="8" max="8"/>
    <col width="30" customWidth="1" min="9" max="9"/>
    <col width="36" customWidth="1" min="10" max="10"/>
    <col width="35" customWidth="1" min="11" max="11"/>
    <col width="45" customWidth="1" min="12" max="12"/>
    <col width="13" customWidth="1" min="13" max="13"/>
    <col width="47" customWidth="1" min="14" max="14"/>
    <col width="13" customWidth="1" min="15" max="15"/>
    <col width="46" customWidth="1" min="16" max="16"/>
    <col width="13" customWidth="1" min="17" max="17"/>
    <col width="52" customWidth="1" min="18" max="18"/>
    <col width="13" customWidth="1" min="19" max="19"/>
    <col width="69" customWidth="1" min="20" max="20"/>
    <col width="13" customWidth="1" min="21" max="21"/>
    <col width="71" customWidth="1" min="22" max="22"/>
    <col width="13" customWidth="1" min="23" max="23"/>
    <col width="70" customWidth="1" min="24" max="24"/>
    <col width="13" customWidth="1" min="25" max="25"/>
    <col width="76" customWidth="1" min="26" max="26"/>
    <col width="13"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s>
  <sheetData>
    <row r="1">
      <c r="A1" s="1" t="inlineStr">
        <is>
          <t>Average Annual Total Returns - MyDestination 2045 Fund</t>
        </is>
      </c>
      <c r="B1" s="2" t="inlineStr">
        <is>
          <t>Institutionalbefore taxesOne Year</t>
        </is>
      </c>
      <c r="C1" s="2" t="inlineStr">
        <is>
          <t>Institutionalbefore taxesFive Years</t>
        </is>
      </c>
      <c r="D1" s="2" t="inlineStr">
        <is>
          <t>Institutionalbefore taxesTen Years</t>
        </is>
      </c>
      <c r="E1" s="2" t="inlineStr">
        <is>
          <t>Institutionalbefore taxesSince Inception</t>
        </is>
      </c>
      <c r="F1" s="2" t="inlineStr">
        <is>
          <t>Institutionalbefore taxesInception Date</t>
        </is>
      </c>
      <c r="G1" s="2" t="inlineStr">
        <is>
          <t>Investorbefore taxesOne Year</t>
        </is>
      </c>
      <c r="H1" s="2" t="inlineStr">
        <is>
          <t>Investorbefore taxesFive Years</t>
        </is>
      </c>
      <c r="I1" s="2" t="inlineStr">
        <is>
          <t>Investorbefore taxesTen Years</t>
        </is>
      </c>
      <c r="J1" s="2" t="inlineStr">
        <is>
          <t>Investorbefore taxesSince Inception</t>
        </is>
      </c>
      <c r="K1" s="2" t="inlineStr">
        <is>
          <t>Investorbefore taxesInception Date</t>
        </is>
      </c>
      <c r="L1" s="2" t="inlineStr">
        <is>
          <t>InvestorAfter Taxes on DistributionsOne Year</t>
        </is>
      </c>
      <c r="N1" s="2" t="inlineStr">
        <is>
          <t>InvestorAfter Taxes on DistributionsFive Years</t>
        </is>
      </c>
      <c r="P1" s="2" t="inlineStr">
        <is>
          <t>InvestorAfter Taxes on DistributionsTen Years</t>
        </is>
      </c>
      <c r="R1" s="2" t="inlineStr">
        <is>
          <t>InvestorAfter Taxes on DistributionsSince Inception</t>
        </is>
      </c>
      <c r="T1" s="2" t="inlineStr">
        <is>
          <t>Investorafter taxes on distributions and sale of Fund sharesOne Year</t>
        </is>
      </c>
      <c r="V1" s="2" t="inlineStr">
        <is>
          <t>Investorafter taxes on distributions and sale of Fund sharesFive Years</t>
        </is>
      </c>
      <c r="X1" s="2" t="inlineStr">
        <is>
          <t>Investorafter taxes on distributions and sale of Fund sharesTen Years</t>
        </is>
      </c>
      <c r="Z1" s="2" t="inlineStr">
        <is>
          <t>Investorafter taxes on distributions and sale of Fund sharesSince Inception</t>
        </is>
      </c>
      <c r="AB1" s="2" t="inlineStr">
        <is>
          <t>Bloomberg Barclays US Treasury 1-3 Year Index (reflects no deduction for fees, expenses or taxes)One Year</t>
        </is>
      </c>
      <c r="AC1" s="2" t="inlineStr">
        <is>
          <t>Bloomberg Barclays US Treasury 1-3 Year Index (reflects no deduction for fees, expenses or taxes)Five Years</t>
        </is>
      </c>
      <c r="AD1" s="2" t="inlineStr">
        <is>
          <t>Bloomberg Barclays US Treasury 1-3 Year Index (reflects no deduction for fees, expenses or taxes)Ten Years</t>
        </is>
      </c>
      <c r="AE1" s="2" t="inlineStr">
        <is>
          <t>Bloomberg Barclays US Treasury 1-3 Year Index (reflects no deduction for fees, expenses or taxes)Since Inception</t>
        </is>
      </c>
      <c r="AF1" s="2" t="inlineStr">
        <is>
          <t>Bloomberg Barclays US Aggregate Bond Index (reflects no deduction for fees, expenses or taxes)One Year</t>
        </is>
      </c>
      <c r="AG1" s="2" t="inlineStr">
        <is>
          <t>Bloomberg Barclays US Aggregate Bond Index (reflects no deduction for fees, expenses or taxes)Five Years</t>
        </is>
      </c>
      <c r="AH1" s="2" t="inlineStr">
        <is>
          <t>Bloomberg Barclays US Aggregate Bond Index (reflects no deduction for fees, expenses or taxes)Ten Years</t>
        </is>
      </c>
      <c r="AI1" s="2" t="inlineStr">
        <is>
          <t>Bloomberg Barclays US Aggregate Bond Index (reflects no deduction for fees, expenses or taxes)Since Inception</t>
        </is>
      </c>
      <c r="AJ1" s="2" t="inlineStr">
        <is>
          <t>Russell 3000® Index (reflects no deduction for fees, expenses or taxes)One Year</t>
        </is>
      </c>
      <c r="AK1" s="2" t="inlineStr">
        <is>
          <t>Russell 3000® Index (reflects no deduction for fees, expenses or taxes)Five Years</t>
        </is>
      </c>
      <c r="AL1" s="2" t="inlineStr">
        <is>
          <t>Russell 3000® Index (reflects no deduction for fees, expenses or taxes)Ten Years</t>
        </is>
      </c>
      <c r="AM1" s="2" t="inlineStr">
        <is>
          <t>Russell 3000® Index (reflects no deduction for fees, expenses or taxes)Since Inception</t>
        </is>
      </c>
      <c r="AN1" s="2" t="inlineStr">
        <is>
          <t>MSCI ACWI (All Country World Index) ex USA Index (reflects no deduction for fees, expenses or taxes)One Year</t>
        </is>
      </c>
      <c r="AO1" s="2" t="inlineStr">
        <is>
          <t>MSCI ACWI (All Country World Index) ex USA Index (reflects no deduction for fees, expenses or taxes)Five Years</t>
        </is>
      </c>
      <c r="AP1" s="2" t="inlineStr">
        <is>
          <t>MSCI ACWI (All Country World Index) ex USA Index (reflects no deduction for fees, expenses or taxes)Ten Years</t>
        </is>
      </c>
      <c r="AQ1" s="2" t="inlineStr">
        <is>
          <t>MSCI ACWI (All Country World Index) ex USA Index (reflects no deduction for fees, expenses or taxes)Since Inception</t>
        </is>
      </c>
    </row>
    <row r="2">
      <c r="A2" s="4" t="inlineStr">
        <is>
          <t>Total</t>
        </is>
      </c>
      <c r="B2" s="4" t="inlineStr">
        <is>
          <t>14.06%</t>
        </is>
      </c>
      <c r="C2" s="4" t="inlineStr">
        <is>
          <t xml:space="preserve"> </t>
        </is>
      </c>
      <c r="D2" s="4" t="inlineStr">
        <is>
          <t xml:space="preserve"> </t>
        </is>
      </c>
      <c r="E2" s="4" t="inlineStr">
        <is>
          <t>11.32%</t>
        </is>
      </c>
      <c r="F2" s="4" t="inlineStr">
        <is>
          <t>May 1,
		2017</t>
        </is>
      </c>
      <c r="G2" s="4" t="inlineStr">
        <is>
          <t>13.80%</t>
        </is>
      </c>
      <c r="H2" s="4" t="inlineStr">
        <is>
          <t>11.33%</t>
        </is>
      </c>
      <c r="I2" s="4" t="inlineStr">
        <is>
          <t>8.77%</t>
        </is>
      </c>
      <c r="J2" s="4" t="inlineStr">
        <is>
          <t>5.81%</t>
        </is>
      </c>
      <c r="K2" s="4" t="inlineStr">
        <is>
          <t>Dec. 29,
		2006</t>
        </is>
      </c>
      <c r="L2" s="4" t="inlineStr">
        <is>
          <t>13.13%</t>
        </is>
      </c>
      <c r="M2" s="4" t="inlineStr">
        <is>
          <t>[1]</t>
        </is>
      </c>
      <c r="N2" s="4" t="inlineStr">
        <is>
          <t>10.12%</t>
        </is>
      </c>
      <c r="O2" s="4" t="inlineStr">
        <is>
          <t>[1]</t>
        </is>
      </c>
      <c r="P2" s="4" t="inlineStr">
        <is>
          <t>7.23%</t>
        </is>
      </c>
      <c r="Q2" s="4" t="inlineStr">
        <is>
          <t>[1]</t>
        </is>
      </c>
      <c r="R2" s="4" t="inlineStr">
        <is>
          <t>4.56%</t>
        </is>
      </c>
      <c r="S2" s="4" t="inlineStr">
        <is>
          <t>[1]</t>
        </is>
      </c>
      <c r="T2" s="4" t="inlineStr">
        <is>
          <t>8.58%</t>
        </is>
      </c>
      <c r="U2" s="4" t="inlineStr">
        <is>
          <t>[1]</t>
        </is>
      </c>
      <c r="V2" s="4" t="inlineStr">
        <is>
          <t>8.72%</t>
        </is>
      </c>
      <c r="W2" s="4" t="inlineStr">
        <is>
          <t>[1]</t>
        </is>
      </c>
      <c r="X2" s="4" t="inlineStr">
        <is>
          <t>6.68%</t>
        </is>
      </c>
      <c r="Y2" s="4" t="inlineStr">
        <is>
          <t>[1]</t>
        </is>
      </c>
      <c r="Z2" s="4" t="inlineStr">
        <is>
          <t>4.31%</t>
        </is>
      </c>
      <c r="AA2" s="4" t="inlineStr">
        <is>
          <t>[1]</t>
        </is>
      </c>
      <c r="AB2" s="4" t="inlineStr">
        <is>
          <t>3.15%</t>
        </is>
      </c>
      <c r="AC2" s="4" t="inlineStr">
        <is>
          <t>1.91%</t>
        </is>
      </c>
      <c r="AD2" s="4" t="inlineStr">
        <is>
          <t>1.31%</t>
        </is>
      </c>
      <c r="AE2" s="4" t="inlineStr">
        <is>
          <t>2.14%</t>
        </is>
      </c>
      <c r="AF2" s="4" t="inlineStr">
        <is>
          <t>7.49%</t>
        </is>
      </c>
      <c r="AG2" s="4" t="inlineStr">
        <is>
          <t>4.43%</t>
        </is>
      </c>
      <c r="AH2" s="4" t="inlineStr">
        <is>
          <t>3.84%</t>
        </is>
      </c>
      <c r="AI2" s="4" t="inlineStr">
        <is>
          <t>4.50%</t>
        </is>
      </c>
      <c r="AJ2" s="4" t="inlineStr">
        <is>
          <t>20.83%</t>
        </is>
      </c>
      <c r="AK2" s="4" t="inlineStr">
        <is>
          <t>15.41%</t>
        </is>
      </c>
      <c r="AL2" s="4" t="inlineStr">
        <is>
          <t>13.78%</t>
        </is>
      </c>
      <c r="AM2" s="4" t="inlineStr">
        <is>
          <t>9.58%</t>
        </is>
      </c>
      <c r="AN2" s="4" t="inlineStr">
        <is>
          <t>10.62%</t>
        </is>
      </c>
      <c r="AO2" s="4" t="inlineStr">
        <is>
          <t>8.91%</t>
        </is>
      </c>
      <c r="AP2" s="4" t="inlineStr">
        <is>
          <t>4.91%</t>
        </is>
      </c>
      <c r="AQ2" s="4" t="inlineStr">
        <is>
          <t>3.48%</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sheetData>
  <mergeCells count="10">
    <mergeCell ref="L1:M1"/>
    <mergeCell ref="N1:O1"/>
    <mergeCell ref="P1:Q1"/>
    <mergeCell ref="R1:S1"/>
    <mergeCell ref="T1:U1"/>
    <mergeCell ref="V1:W1"/>
    <mergeCell ref="X1:Y1"/>
    <mergeCell ref="Z1:AA1"/>
    <mergeCell ref="A3:AQ3"/>
    <mergeCell ref="B4:AQ4"/>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MyDestination 2045 Fund</t>
        </is>
      </c>
    </row>
    <row r="5">
      <c r="A5" s="3" t="inlineStr">
        <is>
          <t>Risk Return Abstract</t>
        </is>
      </c>
      <c r="B5" s="4" t="inlineStr">
        <is>
          <t>rr_RiskReturnAbstract</t>
        </is>
      </c>
    </row>
    <row r="6">
      <c r="A6" s="4" t="inlineStr">
        <is>
          <t>Risk/Return [Heading]</t>
        </is>
      </c>
      <c r="B6" s="4" t="inlineStr">
        <is>
          <t>rr_RiskReturnHeading</t>
        </is>
      </c>
      <c r="C6" s="4" t="inlineStr">
        <is>
          <t>GuideStone Funds MyDestination 2045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MyDestination 2045 Fund seeks the highest total return over time consistent with its asset mix. Total return includes capital appreciation and income.</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MyDestination 2045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Times New Roman;font-size:9.75pt;font-weight:bold;margin-left:2.4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7 % of the average value of its portfolio.</t>
        </is>
      </c>
    </row>
    <row r="14">
      <c r="A14" s="4" t="inlineStr">
        <is>
          <t>Portfolio Turnover, Rate</t>
        </is>
      </c>
      <c r="B14" s="4" t="inlineStr">
        <is>
          <t>rr_PortfolioTurnoverRate</t>
        </is>
      </c>
      <c r="C14" s="4" t="inlineStr">
        <is>
          <t>7.00%</t>
        </is>
      </c>
    </row>
    <row r="15">
      <c r="A15" s="4" t="inlineStr">
        <is>
          <t>Expense Example [Heading]</t>
        </is>
      </c>
      <c r="B15" s="4" t="inlineStr">
        <is>
          <t>rr_ExpenseExampleHeading</t>
        </is>
      </c>
      <c r="C15" s="4" t="inlineStr">
        <is>
          <t>&amp;lt;span style="color:#FFFFFF;font-family:Times New Roman;font-size:9.75pt;font-weight:bold;"&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2pt;font-weight:bold;"&gt;Principal Investment Strategies&amp;lt;/span&gt;</t>
        </is>
      </c>
    </row>
    <row r="18">
      <c r="A18" s="4" t="inlineStr">
        <is>
          <t>Strategy Narrative [Text Block]</t>
        </is>
      </c>
      <c r="B18" s="4" t="inlineStr">
        <is>
          <t>rr_StrategyNarrativeTextBlock</t>
        </is>
      </c>
      <c r="C18" s="4" t="inlineStr">
        <is>
          <t>• The Fund pursues its objective by investing primarily in a diversified portfolio of GuideStone Funds Select Funds (“Select Funds”) that represent various asset classes. The Fund is managed to the specific retirement year included in its name (“Target Date”) and assumes a retirement age of 65. The Target Date refers to the approximate year an investor in the Fund would plan to retire and likely stop making new investments in the Fund. The Fund is designed for an investor who anticipates retiring at or near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 • Over time, the allocation to the asset classes will change according to a predetermined “glide path” shown in the chart below. The glide path adjusts the percentage of fixed income securities and the percentage of equity securities to become more conservative each year until approximately 15 years after the Target Date. The Fund is not designed for a lump sum redemption at the retirement date. The Fund pursues the maximum amount of capital growth consistent with a reasonable amount of risk during an investor’s pre-retirement years and is intended to serve as a post-retirement investment vehicle with allocations designed to support an income stream during retirement along with some portfolio growth that exceeds inflation. The Fund does not guarantee a particular level of income through retirement. • The Adviser uses the following glide path to allocate the Fund’s assets. • At the Target Date, the Fund’s allocation to equities will be approximately 49% of its assets. The Fund’s exposure to equities will continue to decline until approximately 15 years after its Target Date, when its allocation to equities will remain fixed at approximately 31% of its assets and the majority of the remainder will be invested in fixed income securities with allocations to real assets and alternative investments. • The asset classes in which the Fund may invest through the Select Funds or other investments (such as other investment companies, including exchange-traded funds (“ETF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Real assets (such as inflation-indexed bonds, real estate-related securities, equity securities of real estate investment trusts (“REITs”), commoditie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is not limited with respect to the maturity, duration or credit quality of the fixed income securities in which it invests. • As part of its allocation to the equities asset class, the Fund may invest in Select Funds or other investments that employ an index strategy, which seeks to provide investment results approximating the returns of a specified index. • The Adviser establishes the asset mix of the Fund based on the Target Date and selects the underlying investments in which to invest using its proprietary investment process, which is based on fundamental research regarding the investment characteristics of each asset class and the underlying Select Funds or other investments, as well as its outlook for the economy and financial markets. • The allocations shown in the glide path are referred to as “neutral” allocations because they do not reflect any tactical decisions by the Adviser to overweight or underweight a particular asset class based on its market outlook. Allocations generally are not expected to vary from those shown by more than plus or minus 10 percentage points. For example, an allocation of 20% to an asset class could vary between 10% and 30%. Although the Adviser will not generally vary beyond the 10 percentage point allocation range, the Adviser may at times determine in light of market and economic conditions that this range should be exceeded to protect the Fund or help achieve its objective. The Adviser may change the asset allocations and may add or eliminate new or existing Select Funds or other investments without shareholder approval. • The Fund will rebalance its assets from time to time to adjust for changes in the values of the underlying Select Funds or other investments and changes to the allocation targets. • The Fund may invest up to 10% of its total assets in securities issued by investment companies other than the Select Funds, including ETFs, to gain exposure to the asset classes included in the glide path. • In accordance with the Adviser’s Christian values, the Fund and the Select Funds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9">
      <c r="A19" s="4" t="inlineStr">
        <is>
          <t>Risk [Heading]</t>
        </is>
      </c>
      <c r="B19" s="4" t="inlineStr">
        <is>
          <t>rr_RiskHeading</t>
        </is>
      </c>
      <c r="C19" s="4" t="inlineStr">
        <is>
          <t>&amp;lt;span style="color:#000000;font-family:Times New Roman;font-size:12pt;font-weight:bold;margin-left:0%;"&gt;Principal Investment Risks&amp;lt;/span&gt;</t>
        </is>
      </c>
    </row>
    <row r="20">
      <c r="A20" s="4" t="inlineStr">
        <is>
          <t>Risk Narrative [Text Block]</t>
        </is>
      </c>
      <c r="B20" s="4" t="inlineStr">
        <is>
          <t>rr_RiskNarrativeTextBlock</t>
        </is>
      </c>
      <c r="C20" s="4" t="inlineStr">
        <is>
          <t>An investment in the Fund involves risks that can significantly affect the Fund’s performance, including the risk of investing in Underlying Funds, Faith-Based Investing Risk, Equity Risk, Fixed Income Securities Risk and Index Strategy Risk. Descriptions of these and other principal risks of investing in the Fund are provided below. Unless otherwise noted, these risks include those that may directly or indirectly affect the Fund through its investments in the Select Funds or other investments. An investment in the Fund is not a deposit of a bank and is not insured or guaranteed by the Federal Deposit Insurance Corporation or any other government agency. • The Fund’s value will go up and down in response to changes in the share prices of the Select Funds and other investments that it owns. Shareholders should consider that no Target Date Fund is intended as a complete retirement program and there is no guarantee that any single fund will provide sufficient retirement income at or through retirement. The adequacy of an investor's account at or after the Target Date will depend on a variety of factors, including the amount of money invested in the Fund, the length of time the investment was held and the Fund's return over time. There is no guarantee that the Fund’s investments will increase in value. Therefore, it is possible to lose money by investing in the Fund including losses near, at or after the Target Date. • Alternative Investments Risk: Alternative investments use a different approach to investing than do traditional investments ( i.e. , stocks, bonds and cash) and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are often less liquid, particularly in periods of stress; are generally more complex and less transparent; and may have more complicated tax profiles than traditional investments. In addition, the performance of alternative investments may be more dependent on an investment manager's experience and skill than traditional investments. The use of alternative investments may not achieve the desired effect. • Asset Allocation Risk : The Fund is subject to asset allocation risk, which is the chance that the selection of underlying funds, and the allocation of assets to them, will cause the Fund to underperform other funds with a similar investment objective.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may fail to pay interest or even principal due in a timely manner or at all. The value of a fixed income security may decline if the security's credit quality, or that of the security's issuer or provider of credit support, is downgraded or credit quality otherwise fall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and the Select Funds invest in accordance with the faith-based investment restrictions of GuideStone Financial Resources. The Fund and the Select Funds may not be able to take advantage of certain investment opportunities due to these restrictions, which may adversely affect investment performance. • Fixed Income Securities Risk: The value of fixed income securities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Index Strategy Risk: Index strategies generally involve investing in securities included in an index, or a representative sample of such securities, regardless of market trends. Investments in funds employing an index strategy may not perform as well as investments in actively managed funds that select securities based on economic, financial and market analysis, because the index strategy fund will generally not sell a security if its issuer is in financial trouble, unless that security is removed or is anticipated to be removed from the index. An index strategy fund must pay various expenses, and therefore, its return may differ from the index’s total return, which does not reflect any expenses. Cash flow into and out of a fund, portfolio transaction costs, changes in the securities that comprise the index and the fund’s valuation procedures also may affect an index strategy fund’s performance. For any Select Fund with an index strategy, the fund’s faith-based investment policies and restrictions may prevent the fund from investing in certain securities which comprise the index, which may cause the fund to have lower performance than the index and contribute to a lower correlation between the performance of the fund and the index. Therefore, there can be no assurance that the performance of the index strategy will match that of its benchmark index. • Inflation-Indexed Debt Securities Risk: Inflation-indexed debt securities are fixed income securities whose principal value is periodically adjusted according to inflation. Inflation-linked debt securities, including U.S. Treasury inflation-indexed securities, decline in value when real interest rates rise. In certain interest rate environments, such as when real interest rates are rising faster than nominal interest rates, inflation-indexed debt securities may experience greater losses than other fixed income securities with similar durations. Interest payments on inflation-linked debt securities may be difficult to predict and may vary as the principal and/or interest is adjusted for inflation. In periods of deflation, the Fund may have no income at all from such investment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GuideStone Funds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Natural Resources Companies and Commodities Risk: Natural resources industries and commodities markets may be significantly affected by (often rapid) changes in supply of, or demand for, various natural resources and commodities. They may also be affected by changes in commodity prices; changes in exchange rates, interest rates and inflation rates; market speculation; international political and economic developments (such as political events affecting access to natural resources, acts of war and terrorism); environmental incidents; energy conservation; depletion of natural resources; the success of exploration projects; and tax and other government regulations. The securities of companies in the natural resources sector may experience more price volatility than securities of companies in other industries, and the prices of commodities may experience volatility due to supply and demand disruptions in major producing or consuming regions. • Real Estate Investing Risk: Investments in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Risk of Investing in Underlying Funds: Because the Fund indirectly pays a portion of the expenses incurred by the Select Funds and other investment companies (including ETFs) in which it invests, in addition to paying its own expenses, the overall cost of investing in the Fund may be higher than investing in the individual Select Funds or other investment companie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t>
        </is>
      </c>
    </row>
    <row r="21">
      <c r="A21" s="4" t="inlineStr">
        <is>
          <t>Risk Lose Money [Text]</t>
        </is>
      </c>
      <c r="B21" s="4" t="inlineStr">
        <is>
          <t>rr_RiskLoseMoney</t>
        </is>
      </c>
      <c r="C21" s="4" t="inlineStr">
        <is>
          <t>&amp;lt;span style="color:#000000;font-family:Times New Roman;font-size:10pt;"&gt;Therefore, it is &amp;lt;/span&gt;&amp;lt;span style="color:#000000;font-family:Times New Roman;font-size:10pt;"&gt;possible to lose money by investing in the Fund including losses near, at or after the Target Date.&amp;lt;/span&gt;</t>
        </is>
      </c>
    </row>
    <row r="22">
      <c r="A22" s="4" t="inlineStr">
        <is>
          <t>Risk Not Insured Depository Institution [Text]</t>
        </is>
      </c>
      <c r="B22" s="4" t="inlineStr">
        <is>
          <t>rr_RiskNotInsuredDepositoryInstitution</t>
        </is>
      </c>
      <c r="C22" s="4" t="inlineStr">
        <is>
          <t>&amp;lt;span style="color:#000000;font-family:Times New Roman;font-size:10pt;"&gt;An investment in the Fund is not a deposit &amp;lt;/span&gt;&amp;lt;span style="color:#000000;font-family:Times New Roman;font-size:10pt;"&gt;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Times New Roman;font-size:12pt;font-weight:bold;margin-left:0%;"&gt;Performance&amp;lt;/span&gt;</t>
        </is>
      </c>
    </row>
    <row r="24">
      <c r="A24" s="4" t="inlineStr">
        <is>
          <t>Performance Narrative [Text Block]</t>
        </is>
      </c>
      <c r="B24" s="4" t="inlineStr">
        <is>
          <t>rr_PerformanceNarrativeTextBlock</t>
        </is>
      </c>
      <c r="C24"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four broad-based market indexes during the same periods. The Bloomberg Barclays US Treasury 1-3 Year Index, Bloomberg Barclays US Aggregate Bond Index, Russell 3000 ® Index and MSCI ACWI (All Country World Index) ex USA Index are provided to show how the Fund’s performance compares with the returns of indexes of securities that reflect market sectors in which the Fund invests. The Fund’s past performance (before and after taxes) is not necessarily an indication of how the Fund will perform in the future. Prior to January 12, 2018, the Fund had a different glide path and, therefore, asset class allocations. Updated performance information is available on the GuideStone Funds’ website at GuideStoneFunds.com or by calling 1-888-GS-FUNDS (1-888-473-8637) .</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four broad-based market indexes during the same periods.&amp;lt;/span&gt;</t>
        </is>
      </c>
    </row>
    <row r="26">
      <c r="A26" s="4" t="inlineStr">
        <is>
          <t>Performance Additional Market Index [Text]</t>
        </is>
      </c>
      <c r="B26" s="4" t="inlineStr">
        <is>
          <t>rr_PerformanceAdditionalMarketIndex</t>
        </is>
      </c>
      <c r="C26" s="4" t="inlineStr">
        <is>
          <t>&amp;lt;span style="color:#000000;font-family:Times New Roman;font-size:10pt;"&gt;The Bloomberg Barclays US &amp;lt;/span&gt;&amp;lt;span style="color:#000000;font-family:Times New Roman;font-size:10pt;"&gt;Treasury 1-3 Year Index, Bloomberg Barclays US Aggregate Bond Index, Russell 3000&amp;lt;/span&gt;&amp;lt;span style="color:#000000;font-family:Times New Roman;font-size:6.5pt;position:relative;top:-2.75pt;"&gt;®&amp;lt;/span&gt;&amp;lt;span style="color:#000000;font-family:Times New Roman;font-size:10pt;"&gt; Index and MSCI ACWI (All Country World Index) ex USA Index are provided to show how the Fund’s performance compares with the returns of indexes of securities that reflect market sectors in which the Fund invests.&amp;lt;/span&gt;</t>
        </is>
      </c>
    </row>
    <row r="27">
      <c r="A27" s="4" t="inlineStr">
        <is>
          <t>Performance Availability Phone [Text]</t>
        </is>
      </c>
      <c r="B27" s="4" t="inlineStr">
        <is>
          <t>rr_PerformanceAvailabilityPhone</t>
        </is>
      </c>
      <c r="C27" s="4" t="inlineStr">
        <is>
          <t>&amp;lt;span style="color:#000000;font-family:Times New Roman;font-size:10pt;"&gt;1-888-GS-FUNDS&amp;lt;/span&gt;&amp;lt;span style="color:#000000;font-family:Times New Roman;font-size:10pt;"&gt; (1-888-473-8637)&amp;lt;/span&gt;</t>
        </is>
      </c>
    </row>
    <row r="28">
      <c r="A28" s="4" t="inlineStr">
        <is>
          <t>Performance Availability Website Address [Text]</t>
        </is>
      </c>
      <c r="B28" s="4" t="inlineStr">
        <is>
          <t>rr_PerformanceAvailabilityWebSiteAddress</t>
        </is>
      </c>
      <c r="C28" s="4" t="inlineStr">
        <is>
          <t>&amp;lt;span style="color:#000000;font-family:Times New Roman;font-size:10pt;font-style:italic;"&gt;GuideStoneFunds.com&amp;lt;/span&gt;</t>
        </is>
      </c>
    </row>
    <row r="29">
      <c r="A29" s="4" t="inlineStr">
        <is>
          <t>Performance Past Does Not Indicate Future [Text]</t>
        </is>
      </c>
      <c r="B29" s="4" t="inlineStr">
        <is>
          <t>rr_PerformancePastDoesNotIndicateFuture</t>
        </is>
      </c>
      <c r="C29" s="4" t="inlineStr">
        <is>
          <t>&amp;lt;span style="color:#000000;font-family:Times New Roman;font-size:10pt;"&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FFFFFF;font-family:Times New Roman;font-size:9.75pt;font-weight:bold;"&gt;Investor Class Annual Total Returns&amp;lt;/span&gt;&amp;lt;span style="color:#FFFFFF;font-family:Times New Roman;font-size:9.75pt;"&gt; years ended 12/31&amp;lt;/span&gt;</t>
        </is>
      </c>
    </row>
    <row r="31">
      <c r="A31" s="4" t="inlineStr">
        <is>
          <t>Bar Chart Closing [Text Block]</t>
        </is>
      </c>
      <c r="B31" s="4" t="inlineStr">
        <is>
          <t>rr_BarChartClosingTextBlock</t>
        </is>
      </c>
      <c r="C31" s="4" t="inlineStr">
        <is>
          <t>Best Quarter: 17.00% 6/30/2020 Worst Quarter: (18.95)% 3/31/2020</t>
        </is>
      </c>
    </row>
    <row r="32">
      <c r="A32" s="4" t="inlineStr">
        <is>
          <t>Performance Table Heading</t>
        </is>
      </c>
      <c r="B32" s="4" t="inlineStr">
        <is>
          <t>rr_PerformanceTableHeading</t>
        </is>
      </c>
      <c r="C32" s="4" t="inlineStr">
        <is>
          <t>&amp;lt;span style="color:#FFFFFF;font-family:Times New Roman;font-size:9.75pt;font-weight:bold;"&gt;Average Annual Total Returns&amp;lt;/span&gt;&amp;lt;span style="color:#FFFFFF;font-family:Times New Roman;font-size:9.75pt;"&gt; as of 12/31/20&amp;lt;/span&gt;</t>
        </is>
      </c>
    </row>
    <row r="33">
      <c r="A33" s="4" t="inlineStr">
        <is>
          <t>Performance Table Uses Highest Federal Rate</t>
        </is>
      </c>
      <c r="B33" s="4" t="inlineStr">
        <is>
          <t>rr_PerformanceTableUsesHighestFederalRate</t>
        </is>
      </c>
      <c r="C33" s="4" t="inlineStr">
        <is>
          <t>&amp;lt;span style="color:#000000;font-family:Times New Roman;font-size:8pt;"&gt;After-tax returns are calculated using the highest historical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Times New Roman;font-size:8pt;"&gt;Actual after-tax returns depend on your tax situation and may differ from those shown and are not relevant if you hold your shares through tax-&amp;lt;/span&gt;&amp;lt;span style="color:#000000;font-family:Times New Roman;font-size:8pt;"&gt;advantaged arrangements, such as 403(b) plans, 401(k) plans or individual retirement accounts (IRAs). &amp;lt;/span&gt;</t>
        </is>
      </c>
    </row>
    <row r="35">
      <c r="A35" s="4" t="inlineStr">
        <is>
          <t>Performance Table One Class of after Tax Shown [Text]</t>
        </is>
      </c>
      <c r="B35" s="4" t="inlineStr">
        <is>
          <t>rr_PerformanceTableOneClassOfAfterTaxShown</t>
        </is>
      </c>
      <c r="C35" s="4" t="inlineStr">
        <is>
          <t>&amp;lt;span style="color:#000000;font-family:Times New Roman;font-size:8pt;"&gt;After-tax returns are shown only for the Investor &amp;lt;/span&gt;&amp;lt;span style="color:#000000;font-family:Times New Roman;font-size:8pt;"&gt;Class. After-tax returns for the Institutional Class will vary.&amp;lt;/span&gt;</t>
        </is>
      </c>
    </row>
    <row r="36">
      <c r="A36" s="4" t="inlineStr">
        <is>
          <t>MyDestination 2045 Fund | Institutional</t>
        </is>
      </c>
    </row>
    <row r="37">
      <c r="A37" s="3" t="inlineStr">
        <is>
          <t>Risk Return Abstract</t>
        </is>
      </c>
      <c r="B37" s="4" t="inlineStr">
        <is>
          <t>rr_RiskReturnAbstract</t>
        </is>
      </c>
    </row>
    <row r="38">
      <c r="A38" s="4" t="inlineStr">
        <is>
          <t>Management fee</t>
        </is>
      </c>
      <c r="B38" s="4" t="inlineStr">
        <is>
          <t>rr_ManagementFeesOverAssets</t>
        </is>
      </c>
      <c r="C38" s="4" t="inlineStr">
        <is>
          <t>0.10%</t>
        </is>
      </c>
    </row>
    <row r="39">
      <c r="A39" s="4" t="inlineStr">
        <is>
          <t>Other expenses</t>
        </is>
      </c>
      <c r="B39" s="4" t="inlineStr">
        <is>
          <t>rr_OtherExpensesOverAssets</t>
        </is>
      </c>
      <c r="C39" s="4" t="inlineStr">
        <is>
          <t>0.04%</t>
        </is>
      </c>
    </row>
    <row r="40">
      <c r="A40" s="4" t="inlineStr">
        <is>
          <t>Acquired fund fees and expenses</t>
        </is>
      </c>
      <c r="B40" s="4" t="inlineStr">
        <is>
          <t>rr_AcquiredFundFeesAndExpensesOverAssets</t>
        </is>
      </c>
      <c r="C40" s="4" t="inlineStr">
        <is>
          <t>0.34%</t>
        </is>
      </c>
    </row>
    <row r="41">
      <c r="A41" s="4" t="inlineStr">
        <is>
          <t>Total annual Fund operating expenses</t>
        </is>
      </c>
      <c r="B41" s="4" t="inlineStr">
        <is>
          <t>rr_ExpensesOverAssets</t>
        </is>
      </c>
      <c r="C41" s="4" t="inlineStr">
        <is>
          <t>0.48%</t>
        </is>
      </c>
    </row>
    <row r="42">
      <c r="A42" s="4" t="inlineStr">
        <is>
          <t>1 Year</t>
        </is>
      </c>
      <c r="B42" s="4" t="inlineStr">
        <is>
          <t>rr_ExpenseExampleYear01</t>
        </is>
      </c>
      <c r="C42" s="5" t="n">
        <v>49</v>
      </c>
    </row>
    <row r="43">
      <c r="A43" s="4" t="inlineStr">
        <is>
          <t>3 Years</t>
        </is>
      </c>
      <c r="B43" s="4" t="inlineStr">
        <is>
          <t>rr_ExpenseExampleYear03</t>
        </is>
      </c>
      <c r="C43" s="6" t="n">
        <v>154</v>
      </c>
    </row>
    <row r="44">
      <c r="A44" s="4" t="inlineStr">
        <is>
          <t>5 Years</t>
        </is>
      </c>
      <c r="B44" s="4" t="inlineStr">
        <is>
          <t>rr_ExpenseExampleYear05</t>
        </is>
      </c>
      <c r="C44" s="6" t="n">
        <v>269</v>
      </c>
    </row>
    <row r="45">
      <c r="A45" s="4" t="inlineStr">
        <is>
          <t>10 Years</t>
        </is>
      </c>
      <c r="B45" s="4" t="inlineStr">
        <is>
          <t>rr_ExpenseExampleYear10</t>
        </is>
      </c>
      <c r="C45" s="5" t="n">
        <v>604</v>
      </c>
    </row>
    <row r="46">
      <c r="A46" s="4" t="inlineStr">
        <is>
          <t>MyDestination 2045 Fund | Investor</t>
        </is>
      </c>
    </row>
    <row r="47">
      <c r="A47" s="3" t="inlineStr">
        <is>
          <t>Risk Return Abstract</t>
        </is>
      </c>
      <c r="B47" s="4" t="inlineStr">
        <is>
          <t>rr_RiskReturnAbstract</t>
        </is>
      </c>
    </row>
    <row r="48">
      <c r="A48" s="4" t="inlineStr">
        <is>
          <t>Management fee</t>
        </is>
      </c>
      <c r="B48" s="4" t="inlineStr">
        <is>
          <t>rr_ManagementFeesOverAssets</t>
        </is>
      </c>
      <c r="C48" s="4" t="inlineStr">
        <is>
          <t>0.10%</t>
        </is>
      </c>
    </row>
    <row r="49">
      <c r="A49" s="4" t="inlineStr">
        <is>
          <t>Other expenses</t>
        </is>
      </c>
      <c r="B49" s="4" t="inlineStr">
        <is>
          <t>rr_OtherExpensesOverAssets</t>
        </is>
      </c>
      <c r="C49" s="4" t="inlineStr">
        <is>
          <t>0.31%</t>
        </is>
      </c>
    </row>
    <row r="50">
      <c r="A50" s="4" t="inlineStr">
        <is>
          <t>Acquired fund fees and expenses</t>
        </is>
      </c>
      <c r="B50" s="4" t="inlineStr">
        <is>
          <t>rr_AcquiredFundFeesAndExpensesOverAssets</t>
        </is>
      </c>
      <c r="C50" s="4" t="inlineStr">
        <is>
          <t>0.34%</t>
        </is>
      </c>
    </row>
    <row r="51">
      <c r="A51" s="4" t="inlineStr">
        <is>
          <t>Total annual Fund operating expenses</t>
        </is>
      </c>
      <c r="B51" s="4" t="inlineStr">
        <is>
          <t>rr_ExpensesOverAssets</t>
        </is>
      </c>
      <c r="C51" s="4" t="inlineStr">
        <is>
          <t>0.75%</t>
        </is>
      </c>
    </row>
    <row r="52">
      <c r="A52" s="4" t="inlineStr">
        <is>
          <t>1 Year</t>
        </is>
      </c>
      <c r="B52" s="4" t="inlineStr">
        <is>
          <t>rr_ExpenseExampleYear01</t>
        </is>
      </c>
      <c r="C52" s="5" t="n">
        <v>77</v>
      </c>
    </row>
    <row r="53">
      <c r="A53" s="4" t="inlineStr">
        <is>
          <t>3 Years</t>
        </is>
      </c>
      <c r="B53" s="4" t="inlineStr">
        <is>
          <t>rr_ExpenseExampleYear03</t>
        </is>
      </c>
      <c r="C53" s="6" t="n">
        <v>240</v>
      </c>
    </row>
    <row r="54">
      <c r="A54" s="4" t="inlineStr">
        <is>
          <t>5 Years</t>
        </is>
      </c>
      <c r="B54" s="4" t="inlineStr">
        <is>
          <t>rr_ExpenseExampleYear05</t>
        </is>
      </c>
      <c r="C54" s="6" t="n">
        <v>417</v>
      </c>
    </row>
    <row r="55">
      <c r="A55" s="4" t="inlineStr">
        <is>
          <t>10 Years</t>
        </is>
      </c>
      <c r="B55" s="4" t="inlineStr">
        <is>
          <t>rr_ExpenseExampleYear10</t>
        </is>
      </c>
      <c r="C55" s="5" t="n">
        <v>930</v>
      </c>
    </row>
    <row r="56">
      <c r="A56" s="4" t="inlineStr">
        <is>
          <t>2011</t>
        </is>
      </c>
      <c r="B56" s="4" t="inlineStr">
        <is>
          <t>rr_AnnualReturn2011</t>
        </is>
      </c>
      <c r="C56" s="4" t="inlineStr">
        <is>
          <t>(3.63%)</t>
        </is>
      </c>
    </row>
    <row r="57">
      <c r="A57" s="4" t="inlineStr">
        <is>
          <t>2012</t>
        </is>
      </c>
      <c r="B57" s="4" t="inlineStr">
        <is>
          <t>rr_AnnualReturn2012</t>
        </is>
      </c>
      <c r="C57" s="4" t="inlineStr">
        <is>
          <t>16.60%</t>
        </is>
      </c>
    </row>
    <row r="58">
      <c r="A58" s="4" t="inlineStr">
        <is>
          <t>2013</t>
        </is>
      </c>
      <c r="B58" s="4" t="inlineStr">
        <is>
          <t>rr_AnnualReturn2013</t>
        </is>
      </c>
      <c r="C58" s="4" t="inlineStr">
        <is>
          <t>23.44%</t>
        </is>
      </c>
    </row>
    <row r="59">
      <c r="A59" s="4" t="inlineStr">
        <is>
          <t>2014</t>
        </is>
      </c>
      <c r="B59" s="4" t="inlineStr">
        <is>
          <t>rr_AnnualReturn2014</t>
        </is>
      </c>
      <c r="C59" s="4" t="inlineStr">
        <is>
          <t>2.23%</t>
        </is>
      </c>
    </row>
    <row r="60">
      <c r="A60" s="4" t="inlineStr">
        <is>
          <t>2015</t>
        </is>
      </c>
      <c r="B60" s="4" t="inlineStr">
        <is>
          <t>rr_AnnualReturn2015</t>
        </is>
      </c>
      <c r="C60" s="4" t="inlineStr">
        <is>
          <t>(4.46%)</t>
        </is>
      </c>
    </row>
    <row r="61">
      <c r="A61" s="4" t="inlineStr">
        <is>
          <t>2016</t>
        </is>
      </c>
      <c r="B61" s="4" t="inlineStr">
        <is>
          <t>rr_AnnualReturn2016</t>
        </is>
      </c>
      <c r="C61" s="4" t="inlineStr">
        <is>
          <t>8.45%</t>
        </is>
      </c>
    </row>
    <row r="62">
      <c r="A62" s="4" t="inlineStr">
        <is>
          <t>2017</t>
        </is>
      </c>
      <c r="B62" s="4" t="inlineStr">
        <is>
          <t>rr_AnnualReturn2017</t>
        </is>
      </c>
      <c r="C62" s="4" t="inlineStr">
        <is>
          <t>20.90%</t>
        </is>
      </c>
    </row>
    <row r="63">
      <c r="A63" s="4" t="inlineStr">
        <is>
          <t>2018</t>
        </is>
      </c>
      <c r="B63" s="4" t="inlineStr">
        <is>
          <t>rr_AnnualReturn2018</t>
        </is>
      </c>
      <c r="C63" s="4" t="inlineStr">
        <is>
          <t>(7.73%)</t>
        </is>
      </c>
    </row>
    <row r="64">
      <c r="A64" s="4" t="inlineStr">
        <is>
          <t>2019</t>
        </is>
      </c>
      <c r="B64" s="4" t="inlineStr">
        <is>
          <t>rr_AnnualReturn2019</t>
        </is>
      </c>
      <c r="C64" s="4" t="inlineStr">
        <is>
          <t>24.24%</t>
        </is>
      </c>
    </row>
    <row r="65">
      <c r="A65" s="4" t="inlineStr">
        <is>
          <t>2020</t>
        </is>
      </c>
      <c r="B65" s="4" t="inlineStr">
        <is>
          <t>rr_AnnualReturn2020</t>
        </is>
      </c>
      <c r="C65" s="4" t="inlineStr">
        <is>
          <t>13.80%</t>
        </is>
      </c>
    </row>
    <row r="66">
      <c r="A66" s="4" t="inlineStr">
        <is>
          <t>Highest Quarterly Return, Label</t>
        </is>
      </c>
      <c r="B66" s="4" t="inlineStr">
        <is>
          <t>rr_HighestQuarterlyReturnLabel</t>
        </is>
      </c>
      <c r="C66" s="4" t="inlineStr">
        <is>
          <t>&amp;lt;span style="font-family:Times New Roman;font-size:8pt;font-weight:bold;padding-left:0.0%;"&gt;Best Quarter:&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7.00%</t>
        </is>
      </c>
    </row>
    <row r="69">
      <c r="A69" s="4" t="inlineStr">
        <is>
          <t>Lowest Quarterly Return, Label</t>
        </is>
      </c>
      <c r="B69" s="4" t="inlineStr">
        <is>
          <t>rr_LowestQuarterlyReturnLabel</t>
        </is>
      </c>
      <c r="C69" s="4" t="inlineStr">
        <is>
          <t>&amp;lt;span style="font-family:Times New Roman;font-size:8pt;font-weight:bold;padding-left:0.0%;"&gt;Wor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8.95%)</t>
        </is>
      </c>
    </row>
    <row r="72">
      <c r="A72" s="4" t="inlineStr">
        <is>
          <t>MyDestination 2045 Fund | before taxes | Institutional</t>
        </is>
      </c>
    </row>
    <row r="73">
      <c r="A73" s="3" t="inlineStr">
        <is>
          <t>Risk Return Abstract</t>
        </is>
      </c>
      <c r="B73" s="4" t="inlineStr">
        <is>
          <t>rr_RiskReturnAbstract</t>
        </is>
      </c>
    </row>
    <row r="74">
      <c r="A74" s="4" t="inlineStr">
        <is>
          <t>One Year</t>
        </is>
      </c>
      <c r="B74" s="4" t="inlineStr">
        <is>
          <t>rr_AverageAnnualReturnYear01</t>
        </is>
      </c>
      <c r="C74" s="4" t="inlineStr">
        <is>
          <t>14.06%</t>
        </is>
      </c>
    </row>
    <row r="75">
      <c r="A75" s="4" t="inlineStr">
        <is>
          <t>Five Years</t>
        </is>
      </c>
      <c r="B75" s="4" t="inlineStr">
        <is>
          <t>rr_AverageAnnualReturnYear05</t>
        </is>
      </c>
      <c r="C75" s="4" t="inlineStr">
        <is>
          <t xml:space="preserve"> </t>
        </is>
      </c>
    </row>
    <row r="76">
      <c r="A76" s="4" t="inlineStr">
        <is>
          <t>Ten Years</t>
        </is>
      </c>
      <c r="B76" s="4" t="inlineStr">
        <is>
          <t>rr_AverageAnnualReturnYear10</t>
        </is>
      </c>
      <c r="C76" s="4" t="inlineStr">
        <is>
          <t xml:space="preserve"> </t>
        </is>
      </c>
    </row>
    <row r="77">
      <c r="A77" s="4" t="inlineStr">
        <is>
          <t>Since Inception</t>
        </is>
      </c>
      <c r="B77" s="4" t="inlineStr">
        <is>
          <t>rr_AverageAnnualReturnSinceInception</t>
        </is>
      </c>
      <c r="C77" s="4" t="inlineStr">
        <is>
          <t>11.32%</t>
        </is>
      </c>
    </row>
    <row r="78">
      <c r="A78" s="4" t="inlineStr">
        <is>
          <t>Inception Date</t>
        </is>
      </c>
      <c r="B78" s="4" t="inlineStr">
        <is>
          <t>rr_AverageAnnualReturnInceptionDate</t>
        </is>
      </c>
      <c r="C78" s="4" t="inlineStr">
        <is>
          <t>May 1,
		2017</t>
        </is>
      </c>
    </row>
    <row r="79">
      <c r="A79" s="4" t="inlineStr">
        <is>
          <t>MyDestination 2045 Fund | before taxes | Investor</t>
        </is>
      </c>
    </row>
    <row r="80">
      <c r="A80" s="3" t="inlineStr">
        <is>
          <t>Risk Return Abstract</t>
        </is>
      </c>
      <c r="B80" s="4" t="inlineStr">
        <is>
          <t>rr_RiskReturnAbstract</t>
        </is>
      </c>
    </row>
    <row r="81">
      <c r="A81" s="4" t="inlineStr">
        <is>
          <t>One Year</t>
        </is>
      </c>
      <c r="B81" s="4" t="inlineStr">
        <is>
          <t>rr_AverageAnnualReturnYear01</t>
        </is>
      </c>
      <c r="C81" s="4" t="inlineStr">
        <is>
          <t>13.80%</t>
        </is>
      </c>
    </row>
    <row r="82">
      <c r="A82" s="4" t="inlineStr">
        <is>
          <t>Five Years</t>
        </is>
      </c>
      <c r="B82" s="4" t="inlineStr">
        <is>
          <t>rr_AverageAnnualReturnYear05</t>
        </is>
      </c>
      <c r="C82" s="4" t="inlineStr">
        <is>
          <t>11.33%</t>
        </is>
      </c>
    </row>
    <row r="83">
      <c r="A83" s="4" t="inlineStr">
        <is>
          <t>Ten Years</t>
        </is>
      </c>
      <c r="B83" s="4" t="inlineStr">
        <is>
          <t>rr_AverageAnnualReturnYear10</t>
        </is>
      </c>
      <c r="C83" s="4" t="inlineStr">
        <is>
          <t>8.77%</t>
        </is>
      </c>
    </row>
    <row r="84">
      <c r="A84" s="4" t="inlineStr">
        <is>
          <t>Since Inception</t>
        </is>
      </c>
      <c r="B84" s="4" t="inlineStr">
        <is>
          <t>rr_AverageAnnualReturnSinceInception</t>
        </is>
      </c>
      <c r="C84" s="4" t="inlineStr">
        <is>
          <t>5.81%</t>
        </is>
      </c>
    </row>
    <row r="85">
      <c r="A85" s="4" t="inlineStr">
        <is>
          <t>Inception Date</t>
        </is>
      </c>
      <c r="B85" s="4" t="inlineStr">
        <is>
          <t>rr_AverageAnnualReturnInceptionDate</t>
        </is>
      </c>
      <c r="C85" s="4" t="inlineStr">
        <is>
          <t>Dec. 29,
		2006</t>
        </is>
      </c>
    </row>
    <row r="86">
      <c r="A86" s="4" t="inlineStr">
        <is>
          <t>MyDestination 2045 Fund | After Taxes on Distributions | Investor</t>
        </is>
      </c>
    </row>
    <row r="87">
      <c r="A87" s="3" t="inlineStr">
        <is>
          <t>Risk Return Abstract</t>
        </is>
      </c>
      <c r="B87" s="4" t="inlineStr">
        <is>
          <t>rr_RiskReturnAbstract</t>
        </is>
      </c>
    </row>
    <row r="88">
      <c r="A88" s="4" t="inlineStr">
        <is>
          <t>One Year</t>
        </is>
      </c>
      <c r="B88" s="4" t="inlineStr">
        <is>
          <t>rr_AverageAnnualReturnYear01</t>
        </is>
      </c>
      <c r="C88" s="4" t="inlineStr">
        <is>
          <t>13.13%</t>
        </is>
      </c>
      <c r="D88" s="4" t="inlineStr">
        <is>
          <t>[1]</t>
        </is>
      </c>
    </row>
    <row r="89">
      <c r="A89" s="4" t="inlineStr">
        <is>
          <t>Five Years</t>
        </is>
      </c>
      <c r="B89" s="4" t="inlineStr">
        <is>
          <t>rr_AverageAnnualReturnYear05</t>
        </is>
      </c>
      <c r="C89" s="4" t="inlineStr">
        <is>
          <t>10.12%</t>
        </is>
      </c>
      <c r="D89" s="4" t="inlineStr">
        <is>
          <t>[1]</t>
        </is>
      </c>
    </row>
    <row r="90">
      <c r="A90" s="4" t="inlineStr">
        <is>
          <t>Ten Years</t>
        </is>
      </c>
      <c r="B90" s="4" t="inlineStr">
        <is>
          <t>rr_AverageAnnualReturnYear10</t>
        </is>
      </c>
      <c r="C90" s="4" t="inlineStr">
        <is>
          <t>7.23%</t>
        </is>
      </c>
      <c r="D90" s="4" t="inlineStr">
        <is>
          <t>[1]</t>
        </is>
      </c>
    </row>
    <row r="91">
      <c r="A91" s="4" t="inlineStr">
        <is>
          <t>Since Inception</t>
        </is>
      </c>
      <c r="B91" s="4" t="inlineStr">
        <is>
          <t>rr_AverageAnnualReturnSinceInception</t>
        </is>
      </c>
      <c r="C91" s="4" t="inlineStr">
        <is>
          <t>4.56%</t>
        </is>
      </c>
      <c r="D91" s="4" t="inlineStr">
        <is>
          <t>[1]</t>
        </is>
      </c>
    </row>
    <row r="92">
      <c r="A92" s="4" t="inlineStr">
        <is>
          <t>MyDestination 2045 Fund | after taxes on distributions and sale of Fund shares | Investor</t>
        </is>
      </c>
    </row>
    <row r="93">
      <c r="A93" s="3" t="inlineStr">
        <is>
          <t>Risk Return Abstract</t>
        </is>
      </c>
      <c r="B93" s="4" t="inlineStr">
        <is>
          <t>rr_RiskReturnAbstract</t>
        </is>
      </c>
    </row>
    <row r="94">
      <c r="A94" s="4" t="inlineStr">
        <is>
          <t>One Year</t>
        </is>
      </c>
      <c r="B94" s="4" t="inlineStr">
        <is>
          <t>rr_AverageAnnualReturnYear01</t>
        </is>
      </c>
      <c r="C94" s="4" t="inlineStr">
        <is>
          <t>8.58%</t>
        </is>
      </c>
      <c r="D94" s="4" t="inlineStr">
        <is>
          <t>[1]</t>
        </is>
      </c>
    </row>
    <row r="95">
      <c r="A95" s="4" t="inlineStr">
        <is>
          <t>Five Years</t>
        </is>
      </c>
      <c r="B95" s="4" t="inlineStr">
        <is>
          <t>rr_AverageAnnualReturnYear05</t>
        </is>
      </c>
      <c r="C95" s="4" t="inlineStr">
        <is>
          <t>8.72%</t>
        </is>
      </c>
      <c r="D95" s="4" t="inlineStr">
        <is>
          <t>[1]</t>
        </is>
      </c>
    </row>
    <row r="96">
      <c r="A96" s="4" t="inlineStr">
        <is>
          <t>Ten Years</t>
        </is>
      </c>
      <c r="B96" s="4" t="inlineStr">
        <is>
          <t>rr_AverageAnnualReturnYear10</t>
        </is>
      </c>
      <c r="C96" s="4" t="inlineStr">
        <is>
          <t>6.68%</t>
        </is>
      </c>
      <c r="D96" s="4" t="inlineStr">
        <is>
          <t>[1]</t>
        </is>
      </c>
    </row>
    <row r="97">
      <c r="A97" s="4" t="inlineStr">
        <is>
          <t>Since Inception</t>
        </is>
      </c>
      <c r="B97" s="4" t="inlineStr">
        <is>
          <t>rr_AverageAnnualReturnSinceInception</t>
        </is>
      </c>
      <c r="C97" s="4" t="inlineStr">
        <is>
          <t>4.31%</t>
        </is>
      </c>
      <c r="D97" s="4" t="inlineStr">
        <is>
          <t>[1]</t>
        </is>
      </c>
    </row>
    <row r="98">
      <c r="A98" s="4" t="inlineStr">
        <is>
          <t>MyDestination 2045 Fund | Bloomberg Barclays US Treasury 1-3 Year Index (reflects no deduction for fees, expenses or taxes)</t>
        </is>
      </c>
    </row>
    <row r="99">
      <c r="A99" s="3" t="inlineStr">
        <is>
          <t>Risk Return Abstract</t>
        </is>
      </c>
      <c r="B99" s="4" t="inlineStr">
        <is>
          <t>rr_RiskReturnAbstract</t>
        </is>
      </c>
    </row>
    <row r="100">
      <c r="A100" s="4" t="inlineStr">
        <is>
          <t>One Year</t>
        </is>
      </c>
      <c r="B100" s="4" t="inlineStr">
        <is>
          <t>rr_AverageAnnualReturnYear01</t>
        </is>
      </c>
      <c r="C100" s="4" t="inlineStr">
        <is>
          <t>3.15%</t>
        </is>
      </c>
    </row>
    <row r="101">
      <c r="A101" s="4" t="inlineStr">
        <is>
          <t>Five Years</t>
        </is>
      </c>
      <c r="B101" s="4" t="inlineStr">
        <is>
          <t>rr_AverageAnnualReturnYear05</t>
        </is>
      </c>
      <c r="C101" s="4" t="inlineStr">
        <is>
          <t>1.91%</t>
        </is>
      </c>
    </row>
    <row r="102">
      <c r="A102" s="4" t="inlineStr">
        <is>
          <t>Ten Years</t>
        </is>
      </c>
      <c r="B102" s="4" t="inlineStr">
        <is>
          <t>rr_AverageAnnualReturnYear10</t>
        </is>
      </c>
      <c r="C102" s="4" t="inlineStr">
        <is>
          <t>1.31%</t>
        </is>
      </c>
    </row>
    <row r="103">
      <c r="A103" s="4" t="inlineStr">
        <is>
          <t>Since Inception</t>
        </is>
      </c>
      <c r="B103" s="4" t="inlineStr">
        <is>
          <t>rr_AverageAnnualReturnSinceInception</t>
        </is>
      </c>
      <c r="C103" s="4" t="inlineStr">
        <is>
          <t>2.14%</t>
        </is>
      </c>
    </row>
    <row r="104">
      <c r="A104" s="4" t="inlineStr">
        <is>
          <t>MyDestination 2045 Fund | Bloomberg Barclays US Aggregate Bond Index (reflects no deduction for fees, expenses or taxes)</t>
        </is>
      </c>
    </row>
    <row r="105">
      <c r="A105" s="3" t="inlineStr">
        <is>
          <t>Risk Return Abstract</t>
        </is>
      </c>
      <c r="B105" s="4" t="inlineStr">
        <is>
          <t>rr_RiskReturnAbstract</t>
        </is>
      </c>
    </row>
    <row r="106">
      <c r="A106" s="4" t="inlineStr">
        <is>
          <t>One Year</t>
        </is>
      </c>
      <c r="B106" s="4" t="inlineStr">
        <is>
          <t>rr_AverageAnnualReturnYear01</t>
        </is>
      </c>
      <c r="C106" s="4" t="inlineStr">
        <is>
          <t>7.49%</t>
        </is>
      </c>
    </row>
    <row r="107">
      <c r="A107" s="4" t="inlineStr">
        <is>
          <t>Five Years</t>
        </is>
      </c>
      <c r="B107" s="4" t="inlineStr">
        <is>
          <t>rr_AverageAnnualReturnYear05</t>
        </is>
      </c>
      <c r="C107" s="4" t="inlineStr">
        <is>
          <t>4.43%</t>
        </is>
      </c>
    </row>
    <row r="108">
      <c r="A108" s="4" t="inlineStr">
        <is>
          <t>Ten Years</t>
        </is>
      </c>
      <c r="B108" s="4" t="inlineStr">
        <is>
          <t>rr_AverageAnnualReturnYear10</t>
        </is>
      </c>
      <c r="C108" s="4" t="inlineStr">
        <is>
          <t>3.84%</t>
        </is>
      </c>
    </row>
    <row r="109">
      <c r="A109" s="4" t="inlineStr">
        <is>
          <t>Since Inception</t>
        </is>
      </c>
      <c r="B109" s="4" t="inlineStr">
        <is>
          <t>rr_AverageAnnualReturnSinceInception</t>
        </is>
      </c>
      <c r="C109" s="4" t="inlineStr">
        <is>
          <t>4.50%</t>
        </is>
      </c>
    </row>
    <row r="110">
      <c r="A110" s="4" t="inlineStr">
        <is>
          <t>MyDestination 2045 Fund | Russell 3000® Index (reflects no deduction for fees, expenses or taxes)</t>
        </is>
      </c>
    </row>
    <row r="111">
      <c r="A111" s="3" t="inlineStr">
        <is>
          <t>Risk Return Abstract</t>
        </is>
      </c>
      <c r="B111" s="4" t="inlineStr">
        <is>
          <t>rr_RiskReturnAbstract</t>
        </is>
      </c>
    </row>
    <row r="112">
      <c r="A112" s="4" t="inlineStr">
        <is>
          <t>One Year</t>
        </is>
      </c>
      <c r="B112" s="4" t="inlineStr">
        <is>
          <t>rr_AverageAnnualReturnYear01</t>
        </is>
      </c>
      <c r="C112" s="4" t="inlineStr">
        <is>
          <t>20.83%</t>
        </is>
      </c>
    </row>
    <row r="113">
      <c r="A113" s="4" t="inlineStr">
        <is>
          <t>Five Years</t>
        </is>
      </c>
      <c r="B113" s="4" t="inlineStr">
        <is>
          <t>rr_AverageAnnualReturnYear05</t>
        </is>
      </c>
      <c r="C113" s="4" t="inlineStr">
        <is>
          <t>15.41%</t>
        </is>
      </c>
    </row>
    <row r="114">
      <c r="A114" s="4" t="inlineStr">
        <is>
          <t>Ten Years</t>
        </is>
      </c>
      <c r="B114" s="4" t="inlineStr">
        <is>
          <t>rr_AverageAnnualReturnYear10</t>
        </is>
      </c>
      <c r="C114" s="4" t="inlineStr">
        <is>
          <t>13.78%</t>
        </is>
      </c>
    </row>
    <row r="115">
      <c r="A115" s="4" t="inlineStr">
        <is>
          <t>Since Inception</t>
        </is>
      </c>
      <c r="B115" s="4" t="inlineStr">
        <is>
          <t>rr_AverageAnnualReturnSinceInception</t>
        </is>
      </c>
      <c r="C115" s="4" t="inlineStr">
        <is>
          <t>9.58%</t>
        </is>
      </c>
    </row>
    <row r="116">
      <c r="A116" s="4" t="inlineStr">
        <is>
          <t>MyDestination 2045 Fund | MSCI ACWI (All Country World Index) ex USA Index (reflects no deduction for fees, expenses or taxes)</t>
        </is>
      </c>
    </row>
    <row r="117">
      <c r="A117" s="3" t="inlineStr">
        <is>
          <t>Risk Return Abstract</t>
        </is>
      </c>
      <c r="B117" s="4" t="inlineStr">
        <is>
          <t>rr_RiskReturnAbstract</t>
        </is>
      </c>
    </row>
    <row r="118">
      <c r="A118" s="4" t="inlineStr">
        <is>
          <t>One Year</t>
        </is>
      </c>
      <c r="B118" s="4" t="inlineStr">
        <is>
          <t>rr_AverageAnnualReturnYear01</t>
        </is>
      </c>
      <c r="C118" s="4" t="inlineStr">
        <is>
          <t>10.62%</t>
        </is>
      </c>
    </row>
    <row r="119">
      <c r="A119" s="4" t="inlineStr">
        <is>
          <t>Five Years</t>
        </is>
      </c>
      <c r="B119" s="4" t="inlineStr">
        <is>
          <t>rr_AverageAnnualReturnYear05</t>
        </is>
      </c>
      <c r="C119" s="4" t="inlineStr">
        <is>
          <t>8.91%</t>
        </is>
      </c>
    </row>
    <row r="120">
      <c r="A120" s="4" t="inlineStr">
        <is>
          <t>Ten Years</t>
        </is>
      </c>
      <c r="B120" s="4" t="inlineStr">
        <is>
          <t>rr_AverageAnnualReturnYear10</t>
        </is>
      </c>
      <c r="C120" s="4" t="inlineStr">
        <is>
          <t>4.91%</t>
        </is>
      </c>
    </row>
    <row r="121">
      <c r="A121" s="4" t="inlineStr">
        <is>
          <t>Since Inception</t>
        </is>
      </c>
      <c r="B121" s="4" t="inlineStr">
        <is>
          <t>rr_AverageAnnualReturnSinceInception</t>
        </is>
      </c>
      <c r="C121" s="4" t="inlineStr">
        <is>
          <t>3.48%</t>
        </is>
      </c>
    </row>
    <row r="122"/>
    <row r="123">
      <c r="A123" s="4" t="inlineStr">
        <is>
          <t>[1]</t>
        </is>
      </c>
      <c r="B123"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sheetData>
  <mergeCells count="3">
    <mergeCell ref="C1:D1"/>
    <mergeCell ref="A122:C122"/>
    <mergeCell ref="B123:C12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MyDestination 2055 Fund</t>
        </is>
      </c>
    </row>
    <row r="3">
      <c r="A3" s="4" t="inlineStr">
        <is>
          <t>GuideStone Funds MyDestination 2055 Fund</t>
        </is>
      </c>
    </row>
    <row r="4">
      <c r="A4" s="4" t="inlineStr">
        <is>
          <t>&amp;lt;span style="color:#000000;font-family:Times New Roman;font-size:12pt;font-weight:bold;"&gt;Investment Objective&amp;lt;/span&gt;</t>
        </is>
      </c>
    </row>
    <row r="5">
      <c r="A5" s="4" t="inlineStr">
        <is>
          <t>The MyDestination 2055 Fund seeks the highest total return over time consistent with its asset mix. Total return includes capital appreciation and income.</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MyDestination 2055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pense example shows the impact of fee waivers or repayments only for the first year and is calculated assuming total annual Fund operating expenses, prior to waivers or repayments, for all other years.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2 % of the average value of its portfolio.</t>
        </is>
      </c>
    </row>
    <row r="13">
      <c r="A13" s="4" t="inlineStr">
        <is>
          <t>&amp;lt;span style="color:#000000;font-family:Times New Roman;font-size:12pt;font-weight:bold;"&gt;Principal Investment Strategies&amp;lt;/span&gt;</t>
        </is>
      </c>
    </row>
    <row r="14">
      <c r="A14" s="4" t="inlineStr">
        <is>
          <t>• The Fund pursues its objective by investing primarily in a diversified portfolio of GuideStone Funds Select Funds (“Select Funds”) that represent various asset classes. The Fund is managed to the specific retirement year included in its name (“Target Date”) and assumes a retirement age of 65. The Target Date refers to the approximate year an investor in the Fund would plan to retire and likely stop making new investments in the Fund. The Fund is designed for an investor who anticipates retiring at or near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 • Over time, the allocation to the asset classes will change according to a predetermined “glide path” shown in the chart below. The glide path adjusts the percentage of fixed income securities and the percentage of equity securities to become more conservative each year until approximately 15 years after the Target Date. The Fund is not designed for a lump sum redemption at the retirement date. The Fund pursues the maximum amount of capital growth consistent with a reasonable amount of risk during an investor’s pre-retirement years and is intended to serve as a post-retirement investment vehicle with allocations designed to support an income stream during retirement along with some portfolio growth that exceeds inflation. The Fund does not guarantee a particular level of income through retirement. • The Adviser uses the following glide path to allocate the Fund’s assets. • At the Target Date, the Fund’s allocation to equities will be approximately 49% of its assets. The Fund’s exposure to equities will continue to decline until approximately 15 years after its Target Date, when its allocation to equities will remain fixed at approximately 31% of its assets and the majority of the remainder will be invested in fixed income securities with allocations to real assets and alternative investments. • The asset classes in which the Fund may invest through the Select Funds or other investments (such as other investment companies, including exchange-traded funds (“ETF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Real assets (such as inflation-indexed bonds, real estate-related securities, equity securities of real estate investment trusts (“REITs”), commoditie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is not limited with respect to the maturity, duration or credit quality of the fixed income securities in which it invests. • As part of its allocation to the equities asset class, the Fund may invest in Select Funds or other investments that employ an index strategy, which seeks to provide investment results approximating the returns of a specified index. • The Adviser establishes the asset mix of the Fund based on the Target Date and selects the underlying investments in which to invest using its proprietary investment process, which is based on fundamental research regarding the investment characteristics of each asset class and the underlying Select Funds or other investments, as well as its outlook for the economy and financial markets. • The allocations shown in the glide path are referred to as “neutral” allocations because they do not reflect any tactical decisions by the Adviser to overweight or underweight a particular asset class based on its market outlook. Allocations generally are not expected to vary from those shown by more than plus or minus 10 percentage points. For example, an allocation of 20% to an asset class could vary between 10% and 30%. Although the Adviser will not generally vary beyond the 10 percentage point allocation range, the Adviser may at times determine in light of market and economic conditions that this range should be exceeded to protect the Fund or help achieve its objective. The Adviser may change the asset allocations and may add or eliminate new or existing Select Funds or other investments without shareholder approval. • The Fund will rebalance its assets from time to time to adjust for changes in the values of the underlying Select Funds or other investments and changes to the allocation targets. • The Fund may invest up to 10% of its total assets in securities issued by investment companies other than the Select Funds, including ETFs, to gain exposure to the asset classes included in the glide path. • In accordance with the Adviser’s Christian values, the Fund and the Select Funds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the risk of investing in Underlying Funds, Faith-Based Investing Risk, Equity Risk, Fixed Income Securities Risk and Index Strategy Risk. Descriptions of these and other principal risks of investing in the Fund are provided below. Unless otherwise noted, these risks include those that may directly or indirectly affect the Fund through its investments in the Select Funds or other investments. An investment in the Fund is not a deposit of a bank and is not insured or guaranteed by the Federal Deposit Insurance Corporation or any other government agency. • The Fund’s value will go up and down in response to changes in the share prices of the Select Funds and other investments that it owns. Shareholders should consider that no Target Date Fund is intended as a complete retirement program and there is no guarantee that any single fund will provide sufficient retirement income at or through retirement. The adequacy of an investor's account at or after the Target Date will depend on a variety of factors, including the amount of money invested in the Fund, the length of time the investment was held and the Fund's return over time. There is no guarantee that the Fund’s investments will increase in value. Therefore, it is possible to lose money by investing in the Fund including losses near, at or after the Target Date. • Alternative Investments Risk: Alternative investments use a different approach to investing than do traditional investments ( i.e. , stocks, bonds and cash) and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are often less liquid, particularly in periods of stress; are generally more complex and less transparent; and may have more complicated tax profiles than traditional investments. In addition, the performance of alternative investments may be more dependent on an investment manager's experience and skill than traditional investments. The use of alternative investments may not achieve the desired effect. • Asset Allocation Risk : The Fund is subject to asset allocation risk, which is the chance that the selection of underlying funds, and the allocation of assets to them, will cause the Fund to underperform other funds with a similar investment objective.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may fail to pay interest or even principal due in a timely manner or at all. The value of a fixed income security may decline if the security's credit quality, or that of the security's issuer or provider of credit support, is downgraded or credit quality otherwise fall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and the Select Funds invest in accordance with the faith-based investment restrictions of GuideStone Financial Resources. The Fund and the Select Funds may not be able to take advantage of certain investment opportunities due to these restrictions, which may adversely affect investment performance. • Fixed Income Securities Risk: The value of fixed income securities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Index Strategy Risk: Index strategies generally involve investing in securities included in an index, or a representative sample of such securities, regardless of market trends. Investments in funds employing an index strategy may not perform as well as investments in actively managed funds that select securities based on economic, financial and market analysis, because the index strategy fund will generally not sell a security if its issuer is in financial trouble, unless that security is removed or is anticipated to be removed from the index. An index strategy fund must pay various expenses, and therefore, its return may differ from the index’s total return, which does not reflect any expenses. Cash flow into and out of a fund, portfolio transaction costs, changes in the securities that comprise the index and the fund’s valuation procedures also may affect an index strategy fund’s performance. For any Select Fund with an index strategy, the fund’s faith-based investment policies and restrictions may prevent the fund from investing in certain securities which comprise the index, which may cause the fund to have lower performance than the index and contribute to a lower correlation between the performance of the fund and the index. Therefore, there can be no assurance that the performance of the index strategy will match that of its benchmark index. • Inflation-Indexed Debt Securities Risk: Inflation-indexed debt securities are fixed income securities whose principal value is periodically adjusted according to inflation. Inflation-linked debt securities, including U.S. Treasury inflation-indexed securities, decline in value when real interest rates rise. In certain interest rate environments, such as when real interest rates are rising faster than nominal interest rates, inflation-indexed debt securities may experience greater losses than other fixed income securities with similar durations. Interest payments on inflation-linked debt securities may be difficult to predict and may vary as the principal and/or interest is adjusted for inflation. In periods of deflation, the Fund may have no income at all from such investment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GuideStone Funds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Natural Resources Companies and Commodities Risk: Natural resources industries and commodities markets may be significantly affected by (often rapid) changes in supply of, or demand for, various natural resources and commodities. They may also be affected by changes in commodity prices; changes in exchange rates, interest rates and inflation rates; market speculation; international political and economic developments (such as political events affecting access to natural resources, acts of war and terrorism); environmental incidents; energy conservation; depletion of natural resources; the success of exploration projects; and tax and other government regulations. The securities of companies in the natural resources sector may experience more price volatility than securities of companies in other industries, and the prices of commodities may experience volatility due to supply and demand disruptions in major producing or consuming regions. • Real Estate Investing Risk: Investments in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Risk of Investing in Underlying Funds: Because the Fund indirectly pays a portion of the expenses incurred by the Select Funds and other investment companies (including ETFs) in which it invests, in addition to paying its own expenses, the overall cost of investing in the Fund may be higher than investing in the individual Select Funds or other investment companie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four broad-based market indexes during the same periods. The Bloomberg Barclays US Treasury 1-3 Year Index, Bloomberg Barclays US Aggregate Bond Index, Russell 3000 ® Index and MSCI ACWI (All Country World Index) ex USA Index are provided to show how the Fund’s performance compares with the returns of indexes of securities that reflect market sectors in which the Fund invests. The Fund’s past performance (before and after taxes) is not necessarily an indication of how the Fund will perform in the future. Prior to January 12, 2018, the Fund had a different glide path and, therefore, asset class allocations. Updated performance information is available on the GuideStone Funds’ website at GuideStoneFunds.com or by calling 1-888-GS-FUNDS (1-888-473-8637) .</t>
        </is>
      </c>
    </row>
    <row r="19">
      <c r="A19" s="4" t="inlineStr">
        <is>
          <t>&amp;lt;span style="color:#FFFFFF;font-family:Times New Roman;font-size:9.75pt;font-weight:bold;"&gt;Investor Class Annual Total Returns&amp;lt;/span&gt;&amp;lt;span style="color:#FFFFFF;font-family:Times New Roman;font-size:9.75pt;"&gt; years ended 12/31&amp;lt;/span&gt;</t>
        </is>
      </c>
    </row>
    <row r="20">
      <c r="A20" s="4" t="inlineStr">
        <is>
          <t>Best Quarter: 17.47% 6/30/2020 Worst Quarter: (19.70)% 3/31/2020</t>
        </is>
      </c>
    </row>
    <row r="21">
      <c r="A21" s="4" t="inlineStr">
        <is>
          <t>&amp;lt;span style="color:#FFFFFF;font-family:Times New Roman;font-size:9.75pt;font-weight:bold;"&gt;Average Annual Total Returns&amp;lt;/span&gt;&amp;lt;span style="color:#FFFFFF;font-family:Times New Roman;font-size:9.75pt;"&gt; as of 12/31/20&amp;lt;/span&gt;</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MyDestination 2055 Fund</t>
        </is>
      </c>
      <c r="B1" s="2" t="inlineStr">
        <is>
          <t>May 01, 2021</t>
        </is>
      </c>
    </row>
    <row r="2">
      <c r="A2" s="4" t="inlineStr">
        <is>
          <t>Institutional</t>
        </is>
      </c>
    </row>
    <row r="3">
      <c r="A3" s="3" t="inlineStr">
        <is>
          <t>Operating Expenses:</t>
        </is>
      </c>
    </row>
    <row r="4">
      <c r="A4" s="4" t="inlineStr">
        <is>
          <t>Management fee</t>
        </is>
      </c>
      <c r="B4" s="4" t="inlineStr">
        <is>
          <t>0.10%</t>
        </is>
      </c>
    </row>
    <row r="5">
      <c r="A5" s="4" t="inlineStr">
        <is>
          <t>Other expenses</t>
        </is>
      </c>
      <c r="B5" s="4" t="inlineStr">
        <is>
          <t>0.08%</t>
        </is>
      </c>
    </row>
    <row r="6">
      <c r="A6" s="4" t="inlineStr">
        <is>
          <t>Acquired fund fees and expenses</t>
        </is>
      </c>
      <c r="B6" s="4" t="inlineStr">
        <is>
          <t>0.33%</t>
        </is>
      </c>
    </row>
    <row r="7">
      <c r="A7" s="4" t="inlineStr">
        <is>
          <t>Total annual Fund operating expenses</t>
        </is>
      </c>
      <c r="B7" s="4" t="inlineStr">
        <is>
          <t>0.51%</t>
        </is>
      </c>
    </row>
    <row r="8">
      <c r="A8" s="4" t="inlineStr">
        <is>
          <t>Fee waiver</t>
        </is>
      </c>
      <c r="B8" s="4" t="inlineStr">
        <is>
          <t>(0.01%)</t>
        </is>
      </c>
      <c r="C8" s="4" t="inlineStr">
        <is>
          <t>[1]</t>
        </is>
      </c>
    </row>
    <row r="9">
      <c r="A9" s="4" t="inlineStr">
        <is>
          <t>Total annual Fund operating expenses (after fee waiver)</t>
        </is>
      </c>
      <c r="B9" s="4" t="inlineStr">
        <is>
          <t>0.50%</t>
        </is>
      </c>
    </row>
    <row r="10">
      <c r="A10" s="4" t="inlineStr">
        <is>
          <t>Investor</t>
        </is>
      </c>
    </row>
    <row r="11">
      <c r="A11" s="3" t="inlineStr">
        <is>
          <t>Operating Expenses:</t>
        </is>
      </c>
    </row>
    <row r="12">
      <c r="A12" s="4" t="inlineStr">
        <is>
          <t>Management fee</t>
        </is>
      </c>
      <c r="B12" s="4" t="inlineStr">
        <is>
          <t>0.10%</t>
        </is>
      </c>
    </row>
    <row r="13">
      <c r="A13" s="4" t="inlineStr">
        <is>
          <t>Other expenses</t>
        </is>
      </c>
      <c r="B13" s="4" t="inlineStr">
        <is>
          <t>0.34%</t>
        </is>
      </c>
    </row>
    <row r="14">
      <c r="A14" s="4" t="inlineStr">
        <is>
          <t>Acquired fund fees and expenses</t>
        </is>
      </c>
      <c r="B14" s="4" t="inlineStr">
        <is>
          <t>0.33%</t>
        </is>
      </c>
    </row>
    <row r="15">
      <c r="A15" s="4" t="inlineStr">
        <is>
          <t>Total annual Fund operating expenses</t>
        </is>
      </c>
      <c r="B15" s="4" t="inlineStr">
        <is>
          <t>0.77%</t>
        </is>
      </c>
    </row>
    <row r="16">
      <c r="A16" s="4" t="inlineStr">
        <is>
          <t>Fee waiver</t>
        </is>
      </c>
      <c r="B16" s="4" t="inlineStr">
        <is>
          <t>(0.02%)</t>
        </is>
      </c>
      <c r="C16" s="4" t="inlineStr">
        <is>
          <t>[1]</t>
        </is>
      </c>
    </row>
    <row r="17">
      <c r="A17" s="4" t="inlineStr">
        <is>
          <t>Total annual Fund operating expenses (after fee waiver)</t>
        </is>
      </c>
      <c r="B17" s="4" t="inlineStr">
        <is>
          <t>0.75%</t>
        </is>
      </c>
    </row>
    <row r="18"/>
    <row r="19">
      <c r="A19" s="4" t="inlineStr">
        <is>
          <t>[1]</t>
        </is>
      </c>
      <c r="B19" s="4" t="inlineStr">
        <is>
          <t>The Adviser has agreed to pay, waive or assume expenses to the extent needed to limit total annual operating expenses (excluding extraordinary expenses) to 0.50% for the Institutional Class and 0.75% for the Investor Class (the “Expense Limitation”). This Expense Limitation applies to Fund operating expenses only and will remain in place until April 30, 2022 .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t>
        </is>
      </c>
    </row>
  </sheetData>
  <mergeCells count="3">
    <mergeCell ref="B1:C1"/>
    <mergeCell ref="A18:C18"/>
    <mergeCell ref="B19:C19"/>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0" customWidth="1" min="2" max="2"/>
  </cols>
  <sheetData>
    <row r="1">
      <c r="A1" s="1" t="inlineStr">
        <is>
          <t>Expense Example - MyDestination 2055 Fund</t>
        </is>
      </c>
      <c r="B1" s="2" t="inlineStr">
        <is>
          <t>May 01, 2021USD ($)</t>
        </is>
      </c>
    </row>
    <row r="2">
      <c r="A2" s="4" t="inlineStr">
        <is>
          <t>Institutional</t>
        </is>
      </c>
    </row>
    <row r="3">
      <c r="A3" s="3" t="inlineStr">
        <is>
          <t>Expense Example:</t>
        </is>
      </c>
    </row>
    <row r="4">
      <c r="A4" s="4" t="inlineStr">
        <is>
          <t>1 Year</t>
        </is>
      </c>
      <c r="B4" s="5" t="n">
        <v>51</v>
      </c>
    </row>
    <row r="5">
      <c r="A5" s="4" t="inlineStr">
        <is>
          <t>3 Years</t>
        </is>
      </c>
      <c r="B5" s="6" t="n">
        <v>163</v>
      </c>
    </row>
    <row r="6">
      <c r="A6" s="4" t="inlineStr">
        <is>
          <t>5 Years</t>
        </is>
      </c>
      <c r="B6" s="6" t="n">
        <v>284</v>
      </c>
    </row>
    <row r="7">
      <c r="A7" s="4" t="inlineStr">
        <is>
          <t>10 Years</t>
        </is>
      </c>
      <c r="B7" s="6" t="n">
        <v>640</v>
      </c>
    </row>
    <row r="8">
      <c r="A8" s="4" t="inlineStr">
        <is>
          <t>Investor</t>
        </is>
      </c>
    </row>
    <row r="9">
      <c r="A9" s="3" t="inlineStr">
        <is>
          <t>Expense Example:</t>
        </is>
      </c>
    </row>
    <row r="10">
      <c r="A10" s="4" t="inlineStr">
        <is>
          <t>1 Year</t>
        </is>
      </c>
      <c r="B10" s="6" t="n">
        <v>77</v>
      </c>
    </row>
    <row r="11">
      <c r="A11" s="4" t="inlineStr">
        <is>
          <t>3 Years</t>
        </is>
      </c>
      <c r="B11" s="6" t="n">
        <v>244</v>
      </c>
    </row>
    <row r="12">
      <c r="A12" s="4" t="inlineStr">
        <is>
          <t>5 Years</t>
        </is>
      </c>
      <c r="B12" s="6" t="n">
        <v>426</v>
      </c>
    </row>
    <row r="13">
      <c r="A13" s="4" t="inlineStr">
        <is>
          <t>10 Years</t>
        </is>
      </c>
      <c r="B13" s="5" t="n">
        <v>95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BarChart] - MyDestination 2055 Fund - Investor</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4.18%</t>
        </is>
      </c>
      <c r="C2" s="4" t="inlineStr">
        <is>
          <t>23.44%</t>
        </is>
      </c>
      <c r="D2" s="4" t="inlineStr">
        <is>
          <t>2.25%</t>
        </is>
      </c>
      <c r="E2" s="4" t="inlineStr">
        <is>
          <t>(4.48%)</t>
        </is>
      </c>
      <c r="F2" s="4" t="inlineStr">
        <is>
          <t>8.81%</t>
        </is>
      </c>
      <c r="G2" s="4" t="inlineStr">
        <is>
          <t>21.73%</t>
        </is>
      </c>
      <c r="H2" s="4" t="inlineStr">
        <is>
          <t>(8.02%)</t>
        </is>
      </c>
      <c r="I2" s="4" t="inlineStr">
        <is>
          <t>24.92%</t>
        </is>
      </c>
      <c r="J2" s="4" t="inlineStr">
        <is>
          <t>13.85%</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MyDestination 2015 Fund</t>
        </is>
      </c>
      <c r="B1" s="2" t="inlineStr">
        <is>
          <t>May 01, 2021</t>
        </is>
      </c>
    </row>
    <row r="2">
      <c r="A2" s="4" t="inlineStr">
        <is>
          <t>Institutional</t>
        </is>
      </c>
    </row>
    <row r="3">
      <c r="A3" s="3" t="inlineStr">
        <is>
          <t>Operating Expenses:</t>
        </is>
      </c>
    </row>
    <row r="4">
      <c r="A4" s="4" t="inlineStr">
        <is>
          <t>Management fee</t>
        </is>
      </c>
      <c r="B4" s="4" t="inlineStr">
        <is>
          <t>0.10%</t>
        </is>
      </c>
    </row>
    <row r="5">
      <c r="A5" s="4" t="inlineStr">
        <is>
          <t>Other expenses</t>
        </is>
      </c>
      <c r="B5" s="4" t="inlineStr">
        <is>
          <t>0.04%</t>
        </is>
      </c>
    </row>
    <row r="6">
      <c r="A6" s="4" t="inlineStr">
        <is>
          <t>Acquired fund fees and expenses</t>
        </is>
      </c>
      <c r="B6" s="4" t="inlineStr">
        <is>
          <t>0.44%</t>
        </is>
      </c>
    </row>
    <row r="7">
      <c r="A7" s="4" t="inlineStr">
        <is>
          <t>Total annual Fund operating expenses</t>
        </is>
      </c>
      <c r="B7" s="4" t="inlineStr">
        <is>
          <t>0.58%</t>
        </is>
      </c>
    </row>
    <row r="8">
      <c r="A8" s="4" t="inlineStr">
        <is>
          <t>Fee waiver</t>
        </is>
      </c>
      <c r="B8" s="4" t="inlineStr">
        <is>
          <t>(0.08%)</t>
        </is>
      </c>
      <c r="C8" s="4" t="inlineStr">
        <is>
          <t>[1]</t>
        </is>
      </c>
    </row>
    <row r="9">
      <c r="A9" s="4" t="inlineStr">
        <is>
          <t>Total annual Fund operating expenses (after fee waiver)</t>
        </is>
      </c>
      <c r="B9" s="4" t="inlineStr">
        <is>
          <t>0.50%</t>
        </is>
      </c>
    </row>
    <row r="10">
      <c r="A10" s="4" t="inlineStr">
        <is>
          <t>Investor</t>
        </is>
      </c>
    </row>
    <row r="11">
      <c r="A11" s="3" t="inlineStr">
        <is>
          <t>Operating Expenses:</t>
        </is>
      </c>
    </row>
    <row r="12">
      <c r="A12" s="4" t="inlineStr">
        <is>
          <t>Management fee</t>
        </is>
      </c>
      <c r="B12" s="4" t="inlineStr">
        <is>
          <t>0.10%</t>
        </is>
      </c>
    </row>
    <row r="13">
      <c r="A13" s="4" t="inlineStr">
        <is>
          <t>Other expenses</t>
        </is>
      </c>
      <c r="B13" s="4" t="inlineStr">
        <is>
          <t>0.29%</t>
        </is>
      </c>
    </row>
    <row r="14">
      <c r="A14" s="4" t="inlineStr">
        <is>
          <t>Acquired fund fees and expenses</t>
        </is>
      </c>
      <c r="B14" s="4" t="inlineStr">
        <is>
          <t>0.44%</t>
        </is>
      </c>
    </row>
    <row r="15">
      <c r="A15" s="4" t="inlineStr">
        <is>
          <t>Total annual Fund operating expenses</t>
        </is>
      </c>
      <c r="B15" s="4" t="inlineStr">
        <is>
          <t>0.83%</t>
        </is>
      </c>
    </row>
    <row r="16">
      <c r="A16" s="4" t="inlineStr">
        <is>
          <t>Fee waiver</t>
        </is>
      </c>
      <c r="B16" s="4" t="inlineStr">
        <is>
          <t>(0.08%)</t>
        </is>
      </c>
      <c r="C16" s="4" t="inlineStr">
        <is>
          <t>[1]</t>
        </is>
      </c>
    </row>
    <row r="17">
      <c r="A17" s="4" t="inlineStr">
        <is>
          <t>Total annual Fund operating expenses (after fee waiver)</t>
        </is>
      </c>
      <c r="B17" s="4" t="inlineStr">
        <is>
          <t>0.75%</t>
        </is>
      </c>
    </row>
    <row r="18"/>
    <row r="19">
      <c r="A19" s="4" t="inlineStr">
        <is>
          <t>[1]</t>
        </is>
      </c>
      <c r="B19" s="4" t="inlineStr">
        <is>
          <t>The Adviser has agreed to pay, waive or assume expenses to the extent needed to limit total annual operating expenses (excluding extraordinary expenses) to 0.50% for the Institutional Class and 0.75% for the Investor Class (the “Expense Limitation”). This Expense Limitation applies to Fund operating expenses only and will remain in place until April 30, 2022 .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t>
        </is>
      </c>
    </row>
  </sheetData>
  <mergeCells count="3">
    <mergeCell ref="B1:C1"/>
    <mergeCell ref="A18:C18"/>
    <mergeCell ref="B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G4"/>
  <sheetViews>
    <sheetView workbookViewId="0">
      <selection activeCell="A1" sqref="A1"/>
    </sheetView>
  </sheetViews>
  <sheetFormatPr baseColWidth="8" defaultRowHeight="15"/>
  <cols>
    <col width="55" customWidth="1" min="1" max="1"/>
    <col width="80" customWidth="1" min="2" max="2"/>
    <col width="36" customWidth="1" min="3" max="3"/>
    <col width="41" customWidth="1" min="4" max="4"/>
    <col width="40" customWidth="1" min="5" max="5"/>
    <col width="29" customWidth="1" min="6" max="6"/>
    <col width="31" customWidth="1" min="7" max="7"/>
    <col width="36" customWidth="1" min="8" max="8"/>
    <col width="35" customWidth="1" min="9" max="9"/>
    <col width="45" customWidth="1" min="10" max="10"/>
    <col width="13" customWidth="1" min="11" max="11"/>
    <col width="47" customWidth="1" min="12" max="12"/>
    <col width="13" customWidth="1" min="13" max="13"/>
    <col width="52" customWidth="1" min="14" max="14"/>
    <col width="13" customWidth="1" min="15" max="15"/>
    <col width="69" customWidth="1" min="16" max="16"/>
    <col width="13" customWidth="1" min="17" max="17"/>
    <col width="71" customWidth="1" min="18" max="18"/>
    <col width="13" customWidth="1" min="19" max="19"/>
    <col width="76" customWidth="1" min="20" max="20"/>
    <col width="13" customWidth="1" min="21" max="21"/>
    <col width="80" customWidth="1" min="22" max="22"/>
    <col width="80" customWidth="1" min="23" max="23"/>
    <col width="80" customWidth="1" min="24" max="24"/>
    <col width="80" customWidth="1" min="25" max="25"/>
    <col width="80" customWidth="1" min="26" max="26"/>
    <col width="80" customWidth="1" min="27" max="27"/>
    <col width="80" customWidth="1" min="28" max="28"/>
    <col width="80" customWidth="1" min="29" max="29"/>
    <col width="80" customWidth="1" min="30" max="30"/>
    <col width="80" customWidth="1" min="31" max="31"/>
    <col width="80" customWidth="1" min="32" max="32"/>
    <col width="80" customWidth="1" min="33" max="33"/>
  </cols>
  <sheetData>
    <row r="1">
      <c r="A1" s="1" t="inlineStr">
        <is>
          <t>Average Annual Total Returns - MyDestination 2055 Fund</t>
        </is>
      </c>
      <c r="B1" s="2" t="inlineStr">
        <is>
          <t>Institutionalbefore taxesOne Year</t>
        </is>
      </c>
      <c r="C1" s="2" t="inlineStr">
        <is>
          <t>Institutionalbefore taxesFive Years</t>
        </is>
      </c>
      <c r="D1" s="2" t="inlineStr">
        <is>
          <t>Institutionalbefore taxesSince Inception</t>
        </is>
      </c>
      <c r="E1" s="2" t="inlineStr">
        <is>
          <t>Institutionalbefore taxesInception Date</t>
        </is>
      </c>
      <c r="F1" s="2" t="inlineStr">
        <is>
          <t>Investorbefore taxesOne Year</t>
        </is>
      </c>
      <c r="G1" s="2" t="inlineStr">
        <is>
          <t>Investorbefore taxesFive Years</t>
        </is>
      </c>
      <c r="H1" s="2" t="inlineStr">
        <is>
          <t>Investorbefore taxesSince Inception</t>
        </is>
      </c>
      <c r="I1" s="2" t="inlineStr">
        <is>
          <t>Investorbefore taxesInception Date</t>
        </is>
      </c>
      <c r="J1" s="2" t="inlineStr">
        <is>
          <t>InvestorAfter Taxes on DistributionsOne Year</t>
        </is>
      </c>
      <c r="L1" s="2" t="inlineStr">
        <is>
          <t>InvestorAfter Taxes on DistributionsFive Years</t>
        </is>
      </c>
      <c r="N1" s="2" t="inlineStr">
        <is>
          <t>InvestorAfter Taxes on DistributionsSince Inception</t>
        </is>
      </c>
      <c r="P1" s="2" t="inlineStr">
        <is>
          <t>Investorafter taxes on distributions and sale of Fund sharesOne Year</t>
        </is>
      </c>
      <c r="R1" s="2" t="inlineStr">
        <is>
          <t>Investorafter taxes on distributions and sale of Fund sharesFive Years</t>
        </is>
      </c>
      <c r="T1" s="2" t="inlineStr">
        <is>
          <t>Investorafter taxes on distributions and sale of Fund sharesSince Inception</t>
        </is>
      </c>
      <c r="V1" s="2" t="inlineStr">
        <is>
          <t>Bloomberg Barclays US Treasury 1-3 Year Index (reflects no deduction for fees, expenses or taxes)One Year</t>
        </is>
      </c>
      <c r="W1" s="2" t="inlineStr">
        <is>
          <t>Bloomberg Barclays US Treasury 1-3 Year Index (reflects no deduction for fees, expenses or taxes)Five Years</t>
        </is>
      </c>
      <c r="X1" s="2" t="inlineStr">
        <is>
          <t>Bloomberg Barclays US Treasury 1-3 Year Index (reflects no deduction for fees, expenses or taxes)Since Inception</t>
        </is>
      </c>
      <c r="Y1" s="2" t="inlineStr">
        <is>
          <t>Bloomberg Barclays US Aggregate Bond Index (reflects no deduction for fees, expenses or taxes)One Year</t>
        </is>
      </c>
      <c r="Z1" s="2" t="inlineStr">
        <is>
          <t>Bloomberg Barclays US Aggregate Bond Index (reflects no deduction for fees, expenses or taxes)Five Years</t>
        </is>
      </c>
      <c r="AA1" s="2" t="inlineStr">
        <is>
          <t>Bloomberg Barclays US Aggregate Bond Index (reflects no deduction for fees, expenses or taxes)Since Inception</t>
        </is>
      </c>
      <c r="AB1" s="2" t="inlineStr">
        <is>
          <t>Russell 3000® Index (reflects no deduction for fees, expenses or taxes)One Year</t>
        </is>
      </c>
      <c r="AC1" s="2" t="inlineStr">
        <is>
          <t>Russell 3000® Index (reflects no deduction for fees, expenses or taxes)Five Years</t>
        </is>
      </c>
      <c r="AD1" s="2" t="inlineStr">
        <is>
          <t>Russell 3000® Index (reflects no deduction for fees, expenses or taxes)Since Inception</t>
        </is>
      </c>
      <c r="AE1" s="2" t="inlineStr">
        <is>
          <t>MSCI ACWI (All Country World Index) ex USA Index (reflects no deduction for fees, expenses or taxes)One Year</t>
        </is>
      </c>
      <c r="AF1" s="2" t="inlineStr">
        <is>
          <t>MSCI ACWI (All Country World Index) ex USA Index (reflects no deduction for fees, expenses or taxes)Five Years</t>
        </is>
      </c>
      <c r="AG1" s="2" t="inlineStr">
        <is>
          <t>MSCI ACWI (All Country World Index) ex USA Index (reflects no deduction for fees, expenses or taxes)Since Inception</t>
        </is>
      </c>
    </row>
    <row r="2">
      <c r="A2" s="4" t="inlineStr">
        <is>
          <t>Total</t>
        </is>
      </c>
      <c r="B2" s="4" t="inlineStr">
        <is>
          <t>14.23%</t>
        </is>
      </c>
      <c r="C2" s="4" t="inlineStr">
        <is>
          <t xml:space="preserve"> </t>
        </is>
      </c>
      <c r="D2" s="4" t="inlineStr">
        <is>
          <t>11.55%</t>
        </is>
      </c>
      <c r="E2" s="4" t="inlineStr">
        <is>
          <t>May 1,
		2017</t>
        </is>
      </c>
      <c r="F2" s="4" t="inlineStr">
        <is>
          <t>13.85%</t>
        </is>
      </c>
      <c r="G2" s="4" t="inlineStr">
        <is>
          <t>11.63%</t>
        </is>
      </c>
      <c r="H2" s="4" t="inlineStr">
        <is>
          <t>10.15%</t>
        </is>
      </c>
      <c r="I2" s="4" t="inlineStr">
        <is>
          <t>Jan. 1,
		2012</t>
        </is>
      </c>
      <c r="J2" s="4" t="inlineStr">
        <is>
          <t>13.34%</t>
        </is>
      </c>
      <c r="K2" s="4" t="inlineStr">
        <is>
          <t>[1]</t>
        </is>
      </c>
      <c r="L2" s="4" t="inlineStr">
        <is>
          <t>10.39%</t>
        </is>
      </c>
      <c r="M2" s="4" t="inlineStr">
        <is>
          <t>[1]</t>
        </is>
      </c>
      <c r="N2" s="4" t="inlineStr">
        <is>
          <t>8.76%</t>
        </is>
      </c>
      <c r="O2" s="4" t="inlineStr">
        <is>
          <t>[1]</t>
        </is>
      </c>
      <c r="P2" s="4" t="inlineStr">
        <is>
          <t>8.62%</t>
        </is>
      </c>
      <c r="Q2" s="4" t="inlineStr">
        <is>
          <t>[1]</t>
        </is>
      </c>
      <c r="R2" s="4" t="inlineStr">
        <is>
          <t>8.97%</t>
        </is>
      </c>
      <c r="S2" s="4" t="inlineStr">
        <is>
          <t>[1]</t>
        </is>
      </c>
      <c r="T2" s="4" t="inlineStr">
        <is>
          <t>7.86%</t>
        </is>
      </c>
      <c r="U2" s="4" t="inlineStr">
        <is>
          <t>[1]</t>
        </is>
      </c>
      <c r="V2" s="4" t="inlineStr">
        <is>
          <t>3.15%</t>
        </is>
      </c>
      <c r="W2" s="4" t="inlineStr">
        <is>
          <t>1.91%</t>
        </is>
      </c>
      <c r="X2" s="4" t="inlineStr">
        <is>
          <t>1.28%</t>
        </is>
      </c>
      <c r="Y2" s="4" t="inlineStr">
        <is>
          <t>7.49%</t>
        </is>
      </c>
      <c r="Z2" s="4" t="inlineStr">
        <is>
          <t>4.43%</t>
        </is>
      </c>
      <c r="AA2" s="4" t="inlineStr">
        <is>
          <t>3.40%</t>
        </is>
      </c>
      <c r="AB2" s="4" t="inlineStr">
        <is>
          <t>20.83%</t>
        </is>
      </c>
      <c r="AC2" s="4" t="inlineStr">
        <is>
          <t>15.41%</t>
        </is>
      </c>
      <c r="AD2" s="4" t="inlineStr">
        <is>
          <t>15.30%</t>
        </is>
      </c>
      <c r="AE2" s="4" t="inlineStr">
        <is>
          <t>10.62%</t>
        </is>
      </c>
      <c r="AF2" s="4" t="inlineStr">
        <is>
          <t>8.91%</t>
        </is>
      </c>
      <c r="AG2" s="4" t="inlineStr">
        <is>
          <t>7.22%</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sheetData>
  <mergeCells count="8">
    <mergeCell ref="J1:K1"/>
    <mergeCell ref="L1:M1"/>
    <mergeCell ref="N1:O1"/>
    <mergeCell ref="P1:Q1"/>
    <mergeCell ref="R1:S1"/>
    <mergeCell ref="T1:U1"/>
    <mergeCell ref="A3:AG3"/>
    <mergeCell ref="B4:AG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MyDestination 2055 Fund</t>
        </is>
      </c>
    </row>
    <row r="5">
      <c r="A5" s="3" t="inlineStr">
        <is>
          <t>Risk Return Abstract</t>
        </is>
      </c>
      <c r="B5" s="4" t="inlineStr">
        <is>
          <t>rr_RiskReturnAbstract</t>
        </is>
      </c>
    </row>
    <row r="6">
      <c r="A6" s="4" t="inlineStr">
        <is>
          <t>Risk/Return [Heading]</t>
        </is>
      </c>
      <c r="B6" s="4" t="inlineStr">
        <is>
          <t>rr_RiskReturnHeading</t>
        </is>
      </c>
      <c r="C6" s="4" t="inlineStr">
        <is>
          <t>GuideStone Funds MyDestination 2055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MyDestination 2055 Fund seeks the highest total return over time consistent with its asset mix. Total return includes capital appreciation and income.</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MyDestination 2055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8pt;"&gt;April 30, 2022&amp;lt;/span&gt;</t>
        </is>
      </c>
    </row>
    <row r="13">
      <c r="A13" s="4" t="inlineStr">
        <is>
          <t>Portfolio Turnover [Heading]</t>
        </is>
      </c>
      <c r="B13" s="4" t="inlineStr">
        <is>
          <t>rr_PortfolioTurnoverHeading</t>
        </is>
      </c>
      <c r="C13" s="4" t="inlineStr">
        <is>
          <t>&amp;lt;span style="color:#FFFFFF;font-family:Times New Roman;font-size:9.75pt;font-weight:bold;margin-left:2.4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2 % of the average value of its portfolio.</t>
        </is>
      </c>
    </row>
    <row r="15">
      <c r="A15" s="4" t="inlineStr">
        <is>
          <t>Portfolio Turnover, Rate</t>
        </is>
      </c>
      <c r="B15" s="4" t="inlineStr">
        <is>
          <t>rr_PortfolioTurnoverRate</t>
        </is>
      </c>
      <c r="C15" s="4" t="inlineStr">
        <is>
          <t>12.00%</t>
        </is>
      </c>
    </row>
    <row r="16">
      <c r="A16" s="4" t="inlineStr">
        <is>
          <t>Expense Example [Heading]</t>
        </is>
      </c>
      <c r="B16" s="4" t="inlineStr">
        <is>
          <t>rr_ExpenseExampleHeading</t>
        </is>
      </c>
      <c r="C16" s="4" t="inlineStr">
        <is>
          <t>&amp;lt;span style="color:#FFFFFF;font-family:Times New Roman;font-size:9.75pt;font-weight:bold;"&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pense example shows the impact of fee waivers or repayments only for the first year and is calculated assuming total annual Fund operating expenses, prior to waivers or repayments, for all other years. Finally, the example assumes that all dividends and other distributions are reinvested.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2pt;font-weight:bold;"&gt;Principal Investment Strategies&amp;lt;/span&gt;</t>
        </is>
      </c>
    </row>
    <row r="19">
      <c r="A19" s="4" t="inlineStr">
        <is>
          <t>Strategy Narrative [Text Block]</t>
        </is>
      </c>
      <c r="B19" s="4" t="inlineStr">
        <is>
          <t>rr_StrategyNarrativeTextBlock</t>
        </is>
      </c>
      <c r="C19" s="4" t="inlineStr">
        <is>
          <t>• The Fund pursues its objective by investing primarily in a diversified portfolio of GuideStone Funds Select Funds (“Select Funds”) that represent various asset classes. The Fund is managed to the specific retirement year included in its name (“Target Date”) and assumes a retirement age of 65. The Target Date refers to the approximate year an investor in the Fund would plan to retire and likely stop making new investments in the Fund. The Fund is designed for an investor who anticipates retiring at or near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 • Over time, the allocation to the asset classes will change according to a predetermined “glide path” shown in the chart below. The glide path adjusts the percentage of fixed income securities and the percentage of equity securities to become more conservative each year until approximately 15 years after the Target Date. The Fund is not designed for a lump sum redemption at the retirement date. The Fund pursues the maximum amount of capital growth consistent with a reasonable amount of risk during an investor’s pre-retirement years and is intended to serve as a post-retirement investment vehicle with allocations designed to support an income stream during retirement along with some portfolio growth that exceeds inflation. The Fund does not guarantee a particular level of income through retirement. • The Adviser uses the following glide path to allocate the Fund’s assets. • At the Target Date, the Fund’s allocation to equities will be approximately 49% of its assets. The Fund’s exposure to equities will continue to decline until approximately 15 years after its Target Date, when its allocation to equities will remain fixed at approximately 31% of its assets and the majority of the remainder will be invested in fixed income securities with allocations to real assets and alternative investments. • The asset classes in which the Fund may invest through the Select Funds or other investments (such as other investment companies, including exchange-traded funds (“ETF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Real assets (such as inflation-indexed bonds, real estate-related securities, equity securities of real estate investment trusts (“REITs”), commoditie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is not limited with respect to the maturity, duration or credit quality of the fixed income securities in which it invests. • As part of its allocation to the equities asset class, the Fund may invest in Select Funds or other investments that employ an index strategy, which seeks to provide investment results approximating the returns of a specified index. • The Adviser establishes the asset mix of the Fund based on the Target Date and selects the underlying investments in which to invest using its proprietary investment process, which is based on fundamental research regarding the investment characteristics of each asset class and the underlying Select Funds or other investments, as well as its outlook for the economy and financial markets. • The allocations shown in the glide path are referred to as “neutral” allocations because they do not reflect any tactical decisions by the Adviser to overweight or underweight a particular asset class based on its market outlook. Allocations generally are not expected to vary from those shown by more than plus or minus 10 percentage points. For example, an allocation of 20% to an asset class could vary between 10% and 30%. Although the Adviser will not generally vary beyond the 10 percentage point allocation range, the Adviser may at times determine in light of market and economic conditions that this range should be exceeded to protect the Fund or help achieve its objective. The Adviser may change the asset allocations and may add or eliminate new or existing Select Funds or other investments without shareholder approval. • The Fund will rebalance its assets from time to time to adjust for changes in the values of the underlying Select Funds or other investments and changes to the allocation targets. • The Fund may invest up to 10% of its total assets in securities issued by investment companies other than the Select Funds, including ETFs, to gain exposure to the asset classes included in the glide path. • In accordance with the Adviser’s Christian values, the Fund and the Select Funds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20">
      <c r="A20" s="4" t="inlineStr">
        <is>
          <t>Risk [Heading]</t>
        </is>
      </c>
      <c r="B20" s="4" t="inlineStr">
        <is>
          <t>rr_RiskHeading</t>
        </is>
      </c>
      <c r="C20" s="4" t="inlineStr">
        <is>
          <t>&amp;lt;span style="color:#000000;font-family:Times New Roman;font-size:12pt;font-weight:bold;margin-left:0%;"&gt;Principal Investment Risks&amp;lt;/span&gt;</t>
        </is>
      </c>
    </row>
    <row r="21">
      <c r="A21" s="4" t="inlineStr">
        <is>
          <t>Risk Narrative [Text Block]</t>
        </is>
      </c>
      <c r="B21" s="4" t="inlineStr">
        <is>
          <t>rr_RiskNarrativeTextBlock</t>
        </is>
      </c>
      <c r="C21" s="4" t="inlineStr">
        <is>
          <t>An investment in the Fund involves risks that can significantly affect the Fund’s performance, including the risk of investing in Underlying Funds, Faith-Based Investing Risk, Equity Risk, Fixed Income Securities Risk and Index Strategy Risk. Descriptions of these and other principal risks of investing in the Fund are provided below. Unless otherwise noted, these risks include those that may directly or indirectly affect the Fund through its investments in the Select Funds or other investments. An investment in the Fund is not a deposit of a bank and is not insured or guaranteed by the Federal Deposit Insurance Corporation or any other government agency. • The Fund’s value will go up and down in response to changes in the share prices of the Select Funds and other investments that it owns. Shareholders should consider that no Target Date Fund is intended as a complete retirement program and there is no guarantee that any single fund will provide sufficient retirement income at or through retirement. The adequacy of an investor's account at or after the Target Date will depend on a variety of factors, including the amount of money invested in the Fund, the length of time the investment was held and the Fund's return over time. There is no guarantee that the Fund’s investments will increase in value. Therefore, it is possible to lose money by investing in the Fund including losses near, at or after the Target Date. • Alternative Investments Risk: Alternative investments use a different approach to investing than do traditional investments ( i.e. , stocks, bonds and cash) and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are often less liquid, particularly in periods of stress; are generally more complex and less transparent; and may have more complicated tax profiles than traditional investments. In addition, the performance of alternative investments may be more dependent on an investment manager's experience and skill than traditional investments. The use of alternative investments may not achieve the desired effect. • Asset Allocation Risk : The Fund is subject to asset allocation risk, which is the chance that the selection of underlying funds, and the allocation of assets to them, will cause the Fund to underperform other funds with a similar investment objective.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may fail to pay interest or even principal due in a timely manner or at all. The value of a fixed income security may decline if the security's credit quality, or that of the security's issuer or provider of credit support, is downgraded or credit quality otherwise fall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and the Select Funds invest in accordance with the faith-based investment restrictions of GuideStone Financial Resources. The Fund and the Select Funds may not be able to take advantage of certain investment opportunities due to these restrictions, which may adversely affect investment performance. • Fixed Income Securities Risk: The value of fixed income securities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Index Strategy Risk: Index strategies generally involve investing in securities included in an index, or a representative sample of such securities, regardless of market trends. Investments in funds employing an index strategy may not perform as well as investments in actively managed funds that select securities based on economic, financial and market analysis, because the index strategy fund will generally not sell a security if its issuer is in financial trouble, unless that security is removed or is anticipated to be removed from the index. An index strategy fund must pay various expenses, and therefore, its return may differ from the index’s total return, which does not reflect any expenses. Cash flow into and out of a fund, portfolio transaction costs, changes in the securities that comprise the index and the fund’s valuation procedures also may affect an index strategy fund’s performance. For any Select Fund with an index strategy, the fund’s faith-based investment policies and restrictions may prevent the fund from investing in certain securities which comprise the index, which may cause the fund to have lower performance than the index and contribute to a lower correlation between the performance of the fund and the index. Therefore, there can be no assurance that the performance of the index strategy will match that of its benchmark index. • Inflation-Indexed Debt Securities Risk: Inflation-indexed debt securities are fixed income securities whose principal value is periodically adjusted according to inflation. Inflation-linked debt securities, including U.S. Treasury inflation-indexed securities, decline in value when real interest rates rise. In certain interest rate environments, such as when real interest rates are rising faster than nominal interest rates, inflation-indexed debt securities may experience greater losses than other fixed income securities with similar durations. Interest payments on inflation-linked debt securities may be difficult to predict and may vary as the principal and/or interest is adjusted for inflation. In periods of deflation, the Fund may have no income at all from such investment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GuideStone Funds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Natural Resources Companies and Commodities Risk: Natural resources industries and commodities markets may be significantly affected by (often rapid) changes in supply of, or demand for, various natural resources and commodities. They may also be affected by changes in commodity prices; changes in exchange rates, interest rates and inflation rates; market speculation; international political and economic developments (such as political events affecting access to natural resources, acts of war and terrorism); environmental incidents; energy conservation; depletion of natural resources; the success of exploration projects; and tax and other government regulations. The securities of companies in the natural resources sector may experience more price volatility than securities of companies in other industries, and the prices of commodities may experience volatility due to supply and demand disruptions in major producing or consuming regions. • Real Estate Investing Risk: Investments in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Risk of Investing in Underlying Funds: Because the Fund indirectly pays a portion of the expenses incurred by the Select Funds and other investment companies (including ETFs) in which it invests, in addition to paying its own expenses, the overall cost of investing in the Fund may be higher than investing in the individual Select Funds or other investment companie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t>
        </is>
      </c>
    </row>
    <row r="22">
      <c r="A22" s="4" t="inlineStr">
        <is>
          <t>Risk Lose Money [Text]</t>
        </is>
      </c>
      <c r="B22" s="4" t="inlineStr">
        <is>
          <t>rr_RiskLoseMoney</t>
        </is>
      </c>
      <c r="C22" s="4" t="inlineStr">
        <is>
          <t>&amp;lt;span style="color:#000000;font-family:Times New Roman;font-size:10pt;"&gt;Therefore, it is &amp;lt;/span&gt;&amp;lt;span style="color:#000000;font-family:Times New Roman;font-size:10pt;"&gt;possible to lose money by investing in the Fund including losses near, at or after the Target Date.&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amp;lt;/span&gt;&amp;lt;span style="color:#000000;font-family:Times New Roman;font-size:10pt;"&gt;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2pt;font-weight:bold;margin-left:0%;"&gt;Performance&amp;lt;/span&gt;</t>
        </is>
      </c>
    </row>
    <row r="25">
      <c r="A25" s="4" t="inlineStr">
        <is>
          <t>Performance Narrative [Text Block]</t>
        </is>
      </c>
      <c r="B25" s="4" t="inlineStr">
        <is>
          <t>rr_PerformanceNarrativeTextBlock</t>
        </is>
      </c>
      <c r="C25"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four broad-based market indexes during the same periods. The Bloomberg Barclays US Treasury 1-3 Year Index, Bloomberg Barclays US Aggregate Bond Index, Russell 3000 ® Index and MSCI ACWI (All Country World Index) ex USA Index are provided to show how the Fund’s performance compares with the returns of indexes of securities that reflect market sectors in which the Fund invests. The Fund’s past performance (before and after taxes) is not necessarily an indication of how the Fund will perform in the future. Prior to January 12, 2018, the Fund had a different glide path and, therefore, asset class allocations. Updated performance information is available on the GuideStone Funds’ website at GuideStoneFunds.com or by calling 1-888-GS-FUNDS (1-888-473-863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four broad-based market indexes during the same periods.&amp;lt;/span&gt;</t>
        </is>
      </c>
    </row>
    <row r="27">
      <c r="A27" s="4" t="inlineStr">
        <is>
          <t>Performance Additional Market Index [Text]</t>
        </is>
      </c>
      <c r="B27" s="4" t="inlineStr">
        <is>
          <t>rr_PerformanceAdditionalMarketIndex</t>
        </is>
      </c>
      <c r="C27" s="4" t="inlineStr">
        <is>
          <t>&amp;lt;span style="color:#000000;font-family:Times New Roman;font-size:10pt;"&gt;The Bloomberg Barclays US &amp;lt;/span&gt;&amp;lt;span style="color:#000000;font-family:Times New Roman;font-size:10pt;"&gt;Treasury 1-3 Year Index, Bloomberg Barclays US Aggregate Bond Index, Russell 3000&amp;lt;/span&gt;&amp;lt;span style="color:#000000;font-family:Times New Roman;font-size:6.5pt;position:relative;top:-2.75pt;"&gt;®&amp;lt;/span&gt;&amp;lt;span style="color:#000000;font-family:Times New Roman;font-size:10pt;"&gt; Index and MSCI ACWI (All Country World Index) ex USA Index are provided to show how the Fund’s performance compares with the returns of indexes of securities that reflect market sectors in which the Fund invests.&amp;lt;/span&gt;</t>
        </is>
      </c>
    </row>
    <row r="28">
      <c r="A28" s="4" t="inlineStr">
        <is>
          <t>Performance Availability Phone [Text]</t>
        </is>
      </c>
      <c r="B28" s="4" t="inlineStr">
        <is>
          <t>rr_PerformanceAvailabilityPhone</t>
        </is>
      </c>
      <c r="C28" s="4" t="inlineStr">
        <is>
          <t>&amp;lt;span style="color:#000000;font-family:Times New Roman;font-size:10pt;"&gt;1-888-GS-FUNDS&amp;lt;/span&gt;&amp;lt;span style="color:#000000;font-family:Times New Roman;font-size:10pt;"&gt; (1-888-473-8637)&amp;lt;/span&gt;</t>
        </is>
      </c>
    </row>
    <row r="29">
      <c r="A29" s="4" t="inlineStr">
        <is>
          <t>Performance Availability Website Address [Text]</t>
        </is>
      </c>
      <c r="B29" s="4" t="inlineStr">
        <is>
          <t>rr_PerformanceAvailabilityWebSiteAddress</t>
        </is>
      </c>
      <c r="C29" s="4" t="inlineStr">
        <is>
          <t>&amp;lt;span style="color:#000000;font-family:Times New Roman;font-size:10pt;font-style:italic;"&gt;GuideStoneFunds.com&amp;lt;/span&gt;</t>
        </is>
      </c>
    </row>
    <row r="30">
      <c r="A30" s="4" t="inlineStr">
        <is>
          <t>Performance Past Does Not Indicate Future [Text]</t>
        </is>
      </c>
      <c r="B30" s="4" t="inlineStr">
        <is>
          <t>rr_PerformancePastDoesNotIndicateFuture</t>
        </is>
      </c>
      <c r="C30" s="4" t="inlineStr">
        <is>
          <t>&amp;lt;span style="color:#000000;font-family:Times New Roman;font-size:10pt;"&gt;The Fund’s past performance (before and after taxes) is not necessarily an indication of how the Fund will perform in the future.&amp;lt;/span&gt;</t>
        </is>
      </c>
    </row>
    <row r="31">
      <c r="A31" s="4" t="inlineStr">
        <is>
          <t>Bar Chart [Heading]</t>
        </is>
      </c>
      <c r="B31" s="4" t="inlineStr">
        <is>
          <t>rr_BarChartHeading</t>
        </is>
      </c>
      <c r="C31" s="4" t="inlineStr">
        <is>
          <t>&amp;lt;span style="color:#FFFFFF;font-family:Times New Roman;font-size:9.75pt;font-weight:bold;"&gt;Investor Class Annual Total Returns&amp;lt;/span&gt;&amp;lt;span style="color:#FFFFFF;font-family:Times New Roman;font-size:9.75pt;"&gt; years ended 12/31&amp;lt;/span&gt;</t>
        </is>
      </c>
    </row>
    <row r="32">
      <c r="A32" s="4" t="inlineStr">
        <is>
          <t>Bar Chart Closing [Text Block]</t>
        </is>
      </c>
      <c r="B32" s="4" t="inlineStr">
        <is>
          <t>rr_BarChartClosingTextBlock</t>
        </is>
      </c>
      <c r="C32" s="4" t="inlineStr">
        <is>
          <t>Best Quarter: 17.47% 6/30/2020 Worst Quarter: (19.70)% 3/31/2020</t>
        </is>
      </c>
    </row>
    <row r="33">
      <c r="A33" s="4" t="inlineStr">
        <is>
          <t>Performance Table Heading</t>
        </is>
      </c>
      <c r="B33" s="4" t="inlineStr">
        <is>
          <t>rr_PerformanceTableHeading</t>
        </is>
      </c>
      <c r="C33" s="4" t="inlineStr">
        <is>
          <t>&amp;lt;span style="color:#FFFFFF;font-family:Times New Roman;font-size:9.75pt;font-weight:bold;"&gt;Average Annual Total Returns&amp;lt;/span&gt;&amp;lt;span style="color:#FFFFFF;font-family:Times New Roman;font-size:9.75pt;"&gt; as of 12/31/20&amp;lt;/span&gt;</t>
        </is>
      </c>
    </row>
    <row r="34">
      <c r="A34" s="4" t="inlineStr">
        <is>
          <t>Performance Table Uses Highest Federal Rate</t>
        </is>
      </c>
      <c r="B34" s="4" t="inlineStr">
        <is>
          <t>rr_PerformanceTableUsesHighestFederalRate</t>
        </is>
      </c>
      <c r="C34" s="4" t="inlineStr">
        <is>
          <t>&amp;lt;span style="color:#000000;font-family:Times New Roman;font-size:8pt;"&gt;After-tax returns are calculated using the highest historical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8pt;"&gt;Actual after-tax returns depend on your tax situation and may differ from those shown and are not relevant if you hold your shares through tax-&amp;lt;/span&gt;&amp;lt;span style="color:#000000;font-family:Times New Roman;font-size:8pt;"&gt;advantaged arrangements, such as 403(b) plans, 401(k) plans or individual retirement accounts (IRAs). &amp;lt;/span&gt;</t>
        </is>
      </c>
    </row>
    <row r="36">
      <c r="A36" s="4" t="inlineStr">
        <is>
          <t>Performance Table One Class of after Tax Shown [Text]</t>
        </is>
      </c>
      <c r="B36" s="4" t="inlineStr">
        <is>
          <t>rr_PerformanceTableOneClassOfAfterTaxShown</t>
        </is>
      </c>
      <c r="C36" s="4" t="inlineStr">
        <is>
          <t>&amp;lt;span style="color:#000000;font-family:Times New Roman;font-size:8pt;"&gt;After-tax returns are shown only for the Investor &amp;lt;/span&gt;&amp;lt;span style="color:#000000;font-family:Times New Roman;font-size:8pt;"&gt;Class. After-tax returns for the Institutional Class will vary.&amp;lt;/span&gt;</t>
        </is>
      </c>
    </row>
    <row r="37">
      <c r="A37" s="4" t="inlineStr">
        <is>
          <t>MyDestination 2055 Fund | Institutional</t>
        </is>
      </c>
    </row>
    <row r="38">
      <c r="A38" s="3" t="inlineStr">
        <is>
          <t>Risk Return Abstract</t>
        </is>
      </c>
      <c r="B38" s="4" t="inlineStr">
        <is>
          <t>rr_RiskReturnAbstract</t>
        </is>
      </c>
    </row>
    <row r="39">
      <c r="A39" s="4" t="inlineStr">
        <is>
          <t>Management fee</t>
        </is>
      </c>
      <c r="B39" s="4" t="inlineStr">
        <is>
          <t>rr_ManagementFeesOverAssets</t>
        </is>
      </c>
      <c r="C39" s="4" t="inlineStr">
        <is>
          <t>0.10%</t>
        </is>
      </c>
    </row>
    <row r="40">
      <c r="A40" s="4" t="inlineStr">
        <is>
          <t>Other expenses</t>
        </is>
      </c>
      <c r="B40" s="4" t="inlineStr">
        <is>
          <t>rr_OtherExpensesOverAssets</t>
        </is>
      </c>
      <c r="C40" s="4" t="inlineStr">
        <is>
          <t>0.08%</t>
        </is>
      </c>
    </row>
    <row r="41">
      <c r="A41" s="4" t="inlineStr">
        <is>
          <t>Acquired fund fees and expenses</t>
        </is>
      </c>
      <c r="B41" s="4" t="inlineStr">
        <is>
          <t>rr_AcquiredFundFeesAndExpensesOverAssets</t>
        </is>
      </c>
      <c r="C41" s="4" t="inlineStr">
        <is>
          <t>0.33%</t>
        </is>
      </c>
    </row>
    <row r="42">
      <c r="A42" s="4" t="inlineStr">
        <is>
          <t>Total annual Fund operating expenses</t>
        </is>
      </c>
      <c r="B42" s="4" t="inlineStr">
        <is>
          <t>rr_ExpensesOverAssets</t>
        </is>
      </c>
      <c r="C42" s="4" t="inlineStr">
        <is>
          <t>0.51%</t>
        </is>
      </c>
    </row>
    <row r="43">
      <c r="A43" s="4" t="inlineStr">
        <is>
          <t>Fee waiver</t>
        </is>
      </c>
      <c r="B43" s="4" t="inlineStr">
        <is>
          <t>rr_FeeWaiverOrReimbursementOverAssets</t>
        </is>
      </c>
      <c r="C43" s="4" t="inlineStr">
        <is>
          <t>(0.01%)</t>
        </is>
      </c>
      <c r="D43" s="4" t="inlineStr">
        <is>
          <t>[1]</t>
        </is>
      </c>
    </row>
    <row r="44">
      <c r="A44" s="4" t="inlineStr">
        <is>
          <t>Total annual Fund operating expenses (after fee waiver)</t>
        </is>
      </c>
      <c r="B44" s="4" t="inlineStr">
        <is>
          <t>rr_NetExpensesOverAssets</t>
        </is>
      </c>
      <c r="C44" s="4" t="inlineStr">
        <is>
          <t>0.50%</t>
        </is>
      </c>
    </row>
    <row r="45">
      <c r="A45" s="4" t="inlineStr">
        <is>
          <t>1 Year</t>
        </is>
      </c>
      <c r="B45" s="4" t="inlineStr">
        <is>
          <t>rr_ExpenseExampleYear01</t>
        </is>
      </c>
      <c r="C45" s="5" t="n">
        <v>51</v>
      </c>
    </row>
    <row r="46">
      <c r="A46" s="4" t="inlineStr">
        <is>
          <t>3 Years</t>
        </is>
      </c>
      <c r="B46" s="4" t="inlineStr">
        <is>
          <t>rr_ExpenseExampleYear03</t>
        </is>
      </c>
      <c r="C46" s="6" t="n">
        <v>163</v>
      </c>
    </row>
    <row r="47">
      <c r="A47" s="4" t="inlineStr">
        <is>
          <t>5 Years</t>
        </is>
      </c>
      <c r="B47" s="4" t="inlineStr">
        <is>
          <t>rr_ExpenseExampleYear05</t>
        </is>
      </c>
      <c r="C47" s="6" t="n">
        <v>284</v>
      </c>
    </row>
    <row r="48">
      <c r="A48" s="4" t="inlineStr">
        <is>
          <t>10 Years</t>
        </is>
      </c>
      <c r="B48" s="4" t="inlineStr">
        <is>
          <t>rr_ExpenseExampleYear10</t>
        </is>
      </c>
      <c r="C48" s="5" t="n">
        <v>640</v>
      </c>
    </row>
    <row r="49">
      <c r="A49" s="4" t="inlineStr">
        <is>
          <t>MyDestination 2055 Fund | Investor</t>
        </is>
      </c>
    </row>
    <row r="50">
      <c r="A50" s="3" t="inlineStr">
        <is>
          <t>Risk Return Abstract</t>
        </is>
      </c>
      <c r="B50" s="4" t="inlineStr">
        <is>
          <t>rr_RiskReturnAbstract</t>
        </is>
      </c>
    </row>
    <row r="51">
      <c r="A51" s="4" t="inlineStr">
        <is>
          <t>Management fee</t>
        </is>
      </c>
      <c r="B51" s="4" t="inlineStr">
        <is>
          <t>rr_ManagementFeesOverAssets</t>
        </is>
      </c>
      <c r="C51" s="4" t="inlineStr">
        <is>
          <t>0.10%</t>
        </is>
      </c>
    </row>
    <row r="52">
      <c r="A52" s="4" t="inlineStr">
        <is>
          <t>Other expenses</t>
        </is>
      </c>
      <c r="B52" s="4" t="inlineStr">
        <is>
          <t>rr_OtherExpensesOverAssets</t>
        </is>
      </c>
      <c r="C52" s="4" t="inlineStr">
        <is>
          <t>0.34%</t>
        </is>
      </c>
    </row>
    <row r="53">
      <c r="A53" s="4" t="inlineStr">
        <is>
          <t>Acquired fund fees and expenses</t>
        </is>
      </c>
      <c r="B53" s="4" t="inlineStr">
        <is>
          <t>rr_AcquiredFundFeesAndExpensesOverAssets</t>
        </is>
      </c>
      <c r="C53" s="4" t="inlineStr">
        <is>
          <t>0.33%</t>
        </is>
      </c>
    </row>
    <row r="54">
      <c r="A54" s="4" t="inlineStr">
        <is>
          <t>Total annual Fund operating expenses</t>
        </is>
      </c>
      <c r="B54" s="4" t="inlineStr">
        <is>
          <t>rr_ExpensesOverAssets</t>
        </is>
      </c>
      <c r="C54" s="4" t="inlineStr">
        <is>
          <t>0.77%</t>
        </is>
      </c>
    </row>
    <row r="55">
      <c r="A55" s="4" t="inlineStr">
        <is>
          <t>Fee waiver</t>
        </is>
      </c>
      <c r="B55" s="4" t="inlineStr">
        <is>
          <t>rr_FeeWaiverOrReimbursementOverAssets</t>
        </is>
      </c>
      <c r="C55" s="4" t="inlineStr">
        <is>
          <t>(0.02%)</t>
        </is>
      </c>
      <c r="D55" s="4" t="inlineStr">
        <is>
          <t>[1]</t>
        </is>
      </c>
    </row>
    <row r="56">
      <c r="A56" s="4" t="inlineStr">
        <is>
          <t>Total annual Fund operating expenses (after fee waiver)</t>
        </is>
      </c>
      <c r="B56" s="4" t="inlineStr">
        <is>
          <t>rr_NetExpensesOverAssets</t>
        </is>
      </c>
      <c r="C56" s="4" t="inlineStr">
        <is>
          <t>0.75%</t>
        </is>
      </c>
    </row>
    <row r="57">
      <c r="A57" s="4" t="inlineStr">
        <is>
          <t>1 Year</t>
        </is>
      </c>
      <c r="B57" s="4" t="inlineStr">
        <is>
          <t>rr_ExpenseExampleYear01</t>
        </is>
      </c>
      <c r="C57" s="5" t="n">
        <v>77</v>
      </c>
    </row>
    <row r="58">
      <c r="A58" s="4" t="inlineStr">
        <is>
          <t>3 Years</t>
        </is>
      </c>
      <c r="B58" s="4" t="inlineStr">
        <is>
          <t>rr_ExpenseExampleYear03</t>
        </is>
      </c>
      <c r="C58" s="6" t="n">
        <v>244</v>
      </c>
    </row>
    <row r="59">
      <c r="A59" s="4" t="inlineStr">
        <is>
          <t>5 Years</t>
        </is>
      </c>
      <c r="B59" s="4" t="inlineStr">
        <is>
          <t>rr_ExpenseExampleYear05</t>
        </is>
      </c>
      <c r="C59" s="6" t="n">
        <v>426</v>
      </c>
    </row>
    <row r="60">
      <c r="A60" s="4" t="inlineStr">
        <is>
          <t>10 Years</t>
        </is>
      </c>
      <c r="B60" s="4" t="inlineStr">
        <is>
          <t>rr_ExpenseExampleYear10</t>
        </is>
      </c>
      <c r="C60" s="5" t="n">
        <v>952</v>
      </c>
    </row>
    <row r="61">
      <c r="A61" s="4" t="inlineStr">
        <is>
          <t>2012</t>
        </is>
      </c>
      <c r="B61" s="4" t="inlineStr">
        <is>
          <t>rr_AnnualReturn2012</t>
        </is>
      </c>
      <c r="C61" s="4" t="inlineStr">
        <is>
          <t>14.18%</t>
        </is>
      </c>
    </row>
    <row r="62">
      <c r="A62" s="4" t="inlineStr">
        <is>
          <t>2013</t>
        </is>
      </c>
      <c r="B62" s="4" t="inlineStr">
        <is>
          <t>rr_AnnualReturn2013</t>
        </is>
      </c>
      <c r="C62" s="4" t="inlineStr">
        <is>
          <t>23.44%</t>
        </is>
      </c>
    </row>
    <row r="63">
      <c r="A63" s="4" t="inlineStr">
        <is>
          <t>2014</t>
        </is>
      </c>
      <c r="B63" s="4" t="inlineStr">
        <is>
          <t>rr_AnnualReturn2014</t>
        </is>
      </c>
      <c r="C63" s="4" t="inlineStr">
        <is>
          <t>2.25%</t>
        </is>
      </c>
    </row>
    <row r="64">
      <c r="A64" s="4" t="inlineStr">
        <is>
          <t>2015</t>
        </is>
      </c>
      <c r="B64" s="4" t="inlineStr">
        <is>
          <t>rr_AnnualReturn2015</t>
        </is>
      </c>
      <c r="C64" s="4" t="inlineStr">
        <is>
          <t>(4.48%)</t>
        </is>
      </c>
    </row>
    <row r="65">
      <c r="A65" s="4" t="inlineStr">
        <is>
          <t>2016</t>
        </is>
      </c>
      <c r="B65" s="4" t="inlineStr">
        <is>
          <t>rr_AnnualReturn2016</t>
        </is>
      </c>
      <c r="C65" s="4" t="inlineStr">
        <is>
          <t>8.81%</t>
        </is>
      </c>
    </row>
    <row r="66">
      <c r="A66" s="4" t="inlineStr">
        <is>
          <t>2017</t>
        </is>
      </c>
      <c r="B66" s="4" t="inlineStr">
        <is>
          <t>rr_AnnualReturn2017</t>
        </is>
      </c>
      <c r="C66" s="4" t="inlineStr">
        <is>
          <t>21.73%</t>
        </is>
      </c>
    </row>
    <row r="67">
      <c r="A67" s="4" t="inlineStr">
        <is>
          <t>2018</t>
        </is>
      </c>
      <c r="B67" s="4" t="inlineStr">
        <is>
          <t>rr_AnnualReturn2018</t>
        </is>
      </c>
      <c r="C67" s="4" t="inlineStr">
        <is>
          <t>(8.02%)</t>
        </is>
      </c>
    </row>
    <row r="68">
      <c r="A68" s="4" t="inlineStr">
        <is>
          <t>2019</t>
        </is>
      </c>
      <c r="B68" s="4" t="inlineStr">
        <is>
          <t>rr_AnnualReturn2019</t>
        </is>
      </c>
      <c r="C68" s="4" t="inlineStr">
        <is>
          <t>24.92%</t>
        </is>
      </c>
    </row>
    <row r="69">
      <c r="A69" s="4" t="inlineStr">
        <is>
          <t>2020</t>
        </is>
      </c>
      <c r="B69" s="4" t="inlineStr">
        <is>
          <t>rr_AnnualReturn2020</t>
        </is>
      </c>
      <c r="C69" s="4" t="inlineStr">
        <is>
          <t>13.85%</t>
        </is>
      </c>
    </row>
    <row r="70">
      <c r="A70" s="4" t="inlineStr">
        <is>
          <t>Highest Quarterly Return, Label</t>
        </is>
      </c>
      <c r="B70" s="4" t="inlineStr">
        <is>
          <t>rr_HighestQuarterlyReturnLabel</t>
        </is>
      </c>
      <c r="C70" s="4" t="inlineStr">
        <is>
          <t>&amp;lt;span style="font-family:Times New Roman;font-size:8pt;font-weight:bold;padding-left:0.0%;"&gt;Best Quarter:&amp;lt;/span&gt;</t>
        </is>
      </c>
    </row>
    <row r="71">
      <c r="A71" s="4" t="inlineStr">
        <is>
          <t>Highest Quarterly Return, Date</t>
        </is>
      </c>
      <c r="B71" s="4" t="inlineStr">
        <is>
          <t>rr_BarChartHighestQuarterlyReturnDate</t>
        </is>
      </c>
      <c r="C71" s="4" t="inlineStr">
        <is>
          <t>Jun. 30,
		2020</t>
        </is>
      </c>
    </row>
    <row r="72">
      <c r="A72" s="4" t="inlineStr">
        <is>
          <t>Highest Quarterly Return</t>
        </is>
      </c>
      <c r="B72" s="4" t="inlineStr">
        <is>
          <t>rr_BarChartHighestQuarterlyReturn</t>
        </is>
      </c>
      <c r="C72" s="4" t="inlineStr">
        <is>
          <t>17.47%</t>
        </is>
      </c>
    </row>
    <row r="73">
      <c r="A73" s="4" t="inlineStr">
        <is>
          <t>Lowest Quarterly Return, Label</t>
        </is>
      </c>
      <c r="B73" s="4" t="inlineStr">
        <is>
          <t>rr_LowestQuarterlyReturnLabel</t>
        </is>
      </c>
      <c r="C73" s="4" t="inlineStr">
        <is>
          <t>&amp;lt;span style="font-family:Times New Roman;font-size:8pt;font-weight:bold;padding-left:0.0%;"&gt;Worst Quarter:&amp;lt;/span&gt;</t>
        </is>
      </c>
    </row>
    <row r="74">
      <c r="A74" s="4" t="inlineStr">
        <is>
          <t>Lowest Quarterly Return, Date</t>
        </is>
      </c>
      <c r="B74" s="4" t="inlineStr">
        <is>
          <t>rr_BarChartLowestQuarterlyReturnDate</t>
        </is>
      </c>
      <c r="C74" s="4" t="inlineStr">
        <is>
          <t>Mar. 31,
		2020</t>
        </is>
      </c>
    </row>
    <row r="75">
      <c r="A75" s="4" t="inlineStr">
        <is>
          <t>Lowest Quarterly Return</t>
        </is>
      </c>
      <c r="B75" s="4" t="inlineStr">
        <is>
          <t>rr_BarChartLowestQuarterlyReturn</t>
        </is>
      </c>
      <c r="C75" s="4" t="inlineStr">
        <is>
          <t>(19.70%)</t>
        </is>
      </c>
    </row>
    <row r="76">
      <c r="A76" s="4" t="inlineStr">
        <is>
          <t>MyDestination 2055 Fund | before taxes | Institutional</t>
        </is>
      </c>
    </row>
    <row r="77">
      <c r="A77" s="3" t="inlineStr">
        <is>
          <t>Risk Return Abstract</t>
        </is>
      </c>
      <c r="B77" s="4" t="inlineStr">
        <is>
          <t>rr_RiskReturnAbstract</t>
        </is>
      </c>
    </row>
    <row r="78">
      <c r="A78" s="4" t="inlineStr">
        <is>
          <t>One Year</t>
        </is>
      </c>
      <c r="B78" s="4" t="inlineStr">
        <is>
          <t>rr_AverageAnnualReturnYear01</t>
        </is>
      </c>
      <c r="C78" s="4" t="inlineStr">
        <is>
          <t>14.23%</t>
        </is>
      </c>
    </row>
    <row r="79">
      <c r="A79" s="4" t="inlineStr">
        <is>
          <t>Five Years</t>
        </is>
      </c>
      <c r="B79" s="4" t="inlineStr">
        <is>
          <t>rr_AverageAnnualReturnYear05</t>
        </is>
      </c>
      <c r="C79" s="4" t="inlineStr">
        <is>
          <t xml:space="preserve"> </t>
        </is>
      </c>
    </row>
    <row r="80">
      <c r="A80" s="4" t="inlineStr">
        <is>
          <t>Since Inception</t>
        </is>
      </c>
      <c r="B80" s="4" t="inlineStr">
        <is>
          <t>rr_AverageAnnualReturnSinceInception</t>
        </is>
      </c>
      <c r="C80" s="4" t="inlineStr">
        <is>
          <t>11.55%</t>
        </is>
      </c>
    </row>
    <row r="81">
      <c r="A81" s="4" t="inlineStr">
        <is>
          <t>Inception Date</t>
        </is>
      </c>
      <c r="B81" s="4" t="inlineStr">
        <is>
          <t>rr_AverageAnnualReturnInceptionDate</t>
        </is>
      </c>
      <c r="C81" s="4" t="inlineStr">
        <is>
          <t>May 1,
		2017</t>
        </is>
      </c>
    </row>
    <row r="82">
      <c r="A82" s="4" t="inlineStr">
        <is>
          <t>MyDestination 2055 Fund | before taxes | Investor</t>
        </is>
      </c>
    </row>
    <row r="83">
      <c r="A83" s="3" t="inlineStr">
        <is>
          <t>Risk Return Abstract</t>
        </is>
      </c>
      <c r="B83" s="4" t="inlineStr">
        <is>
          <t>rr_RiskReturnAbstract</t>
        </is>
      </c>
    </row>
    <row r="84">
      <c r="A84" s="4" t="inlineStr">
        <is>
          <t>One Year</t>
        </is>
      </c>
      <c r="B84" s="4" t="inlineStr">
        <is>
          <t>rr_AverageAnnualReturnYear01</t>
        </is>
      </c>
      <c r="C84" s="4" t="inlineStr">
        <is>
          <t>13.85%</t>
        </is>
      </c>
    </row>
    <row r="85">
      <c r="A85" s="4" t="inlineStr">
        <is>
          <t>Five Years</t>
        </is>
      </c>
      <c r="B85" s="4" t="inlineStr">
        <is>
          <t>rr_AverageAnnualReturnYear05</t>
        </is>
      </c>
      <c r="C85" s="4" t="inlineStr">
        <is>
          <t>11.63%</t>
        </is>
      </c>
    </row>
    <row r="86">
      <c r="A86" s="4" t="inlineStr">
        <is>
          <t>Since Inception</t>
        </is>
      </c>
      <c r="B86" s="4" t="inlineStr">
        <is>
          <t>rr_AverageAnnualReturnSinceInception</t>
        </is>
      </c>
      <c r="C86" s="4" t="inlineStr">
        <is>
          <t>10.15%</t>
        </is>
      </c>
    </row>
    <row r="87">
      <c r="A87" s="4" t="inlineStr">
        <is>
          <t>Inception Date</t>
        </is>
      </c>
      <c r="B87" s="4" t="inlineStr">
        <is>
          <t>rr_AverageAnnualReturnInceptionDate</t>
        </is>
      </c>
      <c r="C87" s="4" t="inlineStr">
        <is>
          <t>Jan. 1,
		2012</t>
        </is>
      </c>
    </row>
    <row r="88">
      <c r="A88" s="4" t="inlineStr">
        <is>
          <t>MyDestination 2055 Fund | After Taxes on Distributions | Investor</t>
        </is>
      </c>
    </row>
    <row r="89">
      <c r="A89" s="3" t="inlineStr">
        <is>
          <t>Risk Return Abstract</t>
        </is>
      </c>
      <c r="B89" s="4" t="inlineStr">
        <is>
          <t>rr_RiskReturnAbstract</t>
        </is>
      </c>
    </row>
    <row r="90">
      <c r="A90" s="4" t="inlineStr">
        <is>
          <t>One Year</t>
        </is>
      </c>
      <c r="B90" s="4" t="inlineStr">
        <is>
          <t>rr_AverageAnnualReturnYear01</t>
        </is>
      </c>
      <c r="C90" s="4" t="inlineStr">
        <is>
          <t>13.34%</t>
        </is>
      </c>
      <c r="D90" s="4" t="inlineStr">
        <is>
          <t>[2]</t>
        </is>
      </c>
    </row>
    <row r="91">
      <c r="A91" s="4" t="inlineStr">
        <is>
          <t>Five Years</t>
        </is>
      </c>
      <c r="B91" s="4" t="inlineStr">
        <is>
          <t>rr_AverageAnnualReturnYear05</t>
        </is>
      </c>
      <c r="C91" s="4" t="inlineStr">
        <is>
          <t>10.39%</t>
        </is>
      </c>
      <c r="D91" s="4" t="inlineStr">
        <is>
          <t>[2]</t>
        </is>
      </c>
    </row>
    <row r="92">
      <c r="A92" s="4" t="inlineStr">
        <is>
          <t>Since Inception</t>
        </is>
      </c>
      <c r="B92" s="4" t="inlineStr">
        <is>
          <t>rr_AverageAnnualReturnSinceInception</t>
        </is>
      </c>
      <c r="C92" s="4" t="inlineStr">
        <is>
          <t>8.76%</t>
        </is>
      </c>
      <c r="D92" s="4" t="inlineStr">
        <is>
          <t>[2]</t>
        </is>
      </c>
    </row>
    <row r="93">
      <c r="A93" s="4" t="inlineStr">
        <is>
          <t>MyDestination 2055 Fund | after taxes on distributions and sale of Fund shares | Investor</t>
        </is>
      </c>
    </row>
    <row r="94">
      <c r="A94" s="3" t="inlineStr">
        <is>
          <t>Risk Return Abstract</t>
        </is>
      </c>
      <c r="B94" s="4" t="inlineStr">
        <is>
          <t>rr_RiskReturnAbstract</t>
        </is>
      </c>
    </row>
    <row r="95">
      <c r="A95" s="4" t="inlineStr">
        <is>
          <t>One Year</t>
        </is>
      </c>
      <c r="B95" s="4" t="inlineStr">
        <is>
          <t>rr_AverageAnnualReturnYear01</t>
        </is>
      </c>
      <c r="C95" s="4" t="inlineStr">
        <is>
          <t>8.62%</t>
        </is>
      </c>
      <c r="D95" s="4" t="inlineStr">
        <is>
          <t>[2]</t>
        </is>
      </c>
    </row>
    <row r="96">
      <c r="A96" s="4" t="inlineStr">
        <is>
          <t>Five Years</t>
        </is>
      </c>
      <c r="B96" s="4" t="inlineStr">
        <is>
          <t>rr_AverageAnnualReturnYear05</t>
        </is>
      </c>
      <c r="C96" s="4" t="inlineStr">
        <is>
          <t>8.97%</t>
        </is>
      </c>
      <c r="D96" s="4" t="inlineStr">
        <is>
          <t>[2]</t>
        </is>
      </c>
    </row>
    <row r="97">
      <c r="A97" s="4" t="inlineStr">
        <is>
          <t>Since Inception</t>
        </is>
      </c>
      <c r="B97" s="4" t="inlineStr">
        <is>
          <t>rr_AverageAnnualReturnSinceInception</t>
        </is>
      </c>
      <c r="C97" s="4" t="inlineStr">
        <is>
          <t>7.86%</t>
        </is>
      </c>
      <c r="D97" s="4" t="inlineStr">
        <is>
          <t>[2]</t>
        </is>
      </c>
    </row>
    <row r="98">
      <c r="A98" s="4" t="inlineStr">
        <is>
          <t>MyDestination 2055 Fund | Bloomberg Barclays US Treasury 1-3 Year Index (reflects no deduction for fees, expenses or taxes)</t>
        </is>
      </c>
    </row>
    <row r="99">
      <c r="A99" s="3" t="inlineStr">
        <is>
          <t>Risk Return Abstract</t>
        </is>
      </c>
      <c r="B99" s="4" t="inlineStr">
        <is>
          <t>rr_RiskReturnAbstract</t>
        </is>
      </c>
    </row>
    <row r="100">
      <c r="A100" s="4" t="inlineStr">
        <is>
          <t>One Year</t>
        </is>
      </c>
      <c r="B100" s="4" t="inlineStr">
        <is>
          <t>rr_AverageAnnualReturnYear01</t>
        </is>
      </c>
      <c r="C100" s="4" t="inlineStr">
        <is>
          <t>3.15%</t>
        </is>
      </c>
    </row>
    <row r="101">
      <c r="A101" s="4" t="inlineStr">
        <is>
          <t>Five Years</t>
        </is>
      </c>
      <c r="B101" s="4" t="inlineStr">
        <is>
          <t>rr_AverageAnnualReturnYear05</t>
        </is>
      </c>
      <c r="C101" s="4" t="inlineStr">
        <is>
          <t>1.91%</t>
        </is>
      </c>
    </row>
    <row r="102">
      <c r="A102" s="4" t="inlineStr">
        <is>
          <t>Since Inception</t>
        </is>
      </c>
      <c r="B102" s="4" t="inlineStr">
        <is>
          <t>rr_AverageAnnualReturnSinceInception</t>
        </is>
      </c>
      <c r="C102" s="4" t="inlineStr">
        <is>
          <t>1.28%</t>
        </is>
      </c>
    </row>
    <row r="103">
      <c r="A103" s="4" t="inlineStr">
        <is>
          <t>MyDestination 2055 Fund | Bloomberg Barclays US Aggregate Bond Index (reflects no deduction for fees, expenses or taxes)</t>
        </is>
      </c>
    </row>
    <row r="104">
      <c r="A104" s="3" t="inlineStr">
        <is>
          <t>Risk Return Abstract</t>
        </is>
      </c>
      <c r="B104" s="4" t="inlineStr">
        <is>
          <t>rr_RiskReturnAbstract</t>
        </is>
      </c>
    </row>
    <row r="105">
      <c r="A105" s="4" t="inlineStr">
        <is>
          <t>One Year</t>
        </is>
      </c>
      <c r="B105" s="4" t="inlineStr">
        <is>
          <t>rr_AverageAnnualReturnYear01</t>
        </is>
      </c>
      <c r="C105" s="4" t="inlineStr">
        <is>
          <t>7.49%</t>
        </is>
      </c>
    </row>
    <row r="106">
      <c r="A106" s="4" t="inlineStr">
        <is>
          <t>Five Years</t>
        </is>
      </c>
      <c r="B106" s="4" t="inlineStr">
        <is>
          <t>rr_AverageAnnualReturnYear05</t>
        </is>
      </c>
      <c r="C106" s="4" t="inlineStr">
        <is>
          <t>4.43%</t>
        </is>
      </c>
    </row>
    <row r="107">
      <c r="A107" s="4" t="inlineStr">
        <is>
          <t>Since Inception</t>
        </is>
      </c>
      <c r="B107" s="4" t="inlineStr">
        <is>
          <t>rr_AverageAnnualReturnSinceInception</t>
        </is>
      </c>
      <c r="C107" s="4" t="inlineStr">
        <is>
          <t>3.40%</t>
        </is>
      </c>
    </row>
    <row r="108">
      <c r="A108" s="4" t="inlineStr">
        <is>
          <t>MyDestination 2055 Fund | Russell 3000® Index (reflects no deduction for fees, expenses or taxes)</t>
        </is>
      </c>
    </row>
    <row r="109">
      <c r="A109" s="3" t="inlineStr">
        <is>
          <t>Risk Return Abstract</t>
        </is>
      </c>
      <c r="B109" s="4" t="inlineStr">
        <is>
          <t>rr_RiskReturnAbstract</t>
        </is>
      </c>
    </row>
    <row r="110">
      <c r="A110" s="4" t="inlineStr">
        <is>
          <t>One Year</t>
        </is>
      </c>
      <c r="B110" s="4" t="inlineStr">
        <is>
          <t>rr_AverageAnnualReturnYear01</t>
        </is>
      </c>
      <c r="C110" s="4" t="inlineStr">
        <is>
          <t>20.83%</t>
        </is>
      </c>
    </row>
    <row r="111">
      <c r="A111" s="4" t="inlineStr">
        <is>
          <t>Five Years</t>
        </is>
      </c>
      <c r="B111" s="4" t="inlineStr">
        <is>
          <t>rr_AverageAnnualReturnYear05</t>
        </is>
      </c>
      <c r="C111" s="4" t="inlineStr">
        <is>
          <t>15.41%</t>
        </is>
      </c>
    </row>
    <row r="112">
      <c r="A112" s="4" t="inlineStr">
        <is>
          <t>Since Inception</t>
        </is>
      </c>
      <c r="B112" s="4" t="inlineStr">
        <is>
          <t>rr_AverageAnnualReturnSinceInception</t>
        </is>
      </c>
      <c r="C112" s="4" t="inlineStr">
        <is>
          <t>15.30%</t>
        </is>
      </c>
    </row>
    <row r="113">
      <c r="A113" s="4" t="inlineStr">
        <is>
          <t>MyDestination 2055 Fund | MSCI ACWI (All Country World Index) ex USA Index (reflects no deduction for fees, expenses or taxes)</t>
        </is>
      </c>
    </row>
    <row r="114">
      <c r="A114" s="3" t="inlineStr">
        <is>
          <t>Risk Return Abstract</t>
        </is>
      </c>
      <c r="B114" s="4" t="inlineStr">
        <is>
          <t>rr_RiskReturnAbstract</t>
        </is>
      </c>
    </row>
    <row r="115">
      <c r="A115" s="4" t="inlineStr">
        <is>
          <t>One Year</t>
        </is>
      </c>
      <c r="B115" s="4" t="inlineStr">
        <is>
          <t>rr_AverageAnnualReturnYear01</t>
        </is>
      </c>
      <c r="C115" s="4" t="inlineStr">
        <is>
          <t>10.62%</t>
        </is>
      </c>
    </row>
    <row r="116">
      <c r="A116" s="4" t="inlineStr">
        <is>
          <t>Five Years</t>
        </is>
      </c>
      <c r="B116" s="4" t="inlineStr">
        <is>
          <t>rr_AverageAnnualReturnYear05</t>
        </is>
      </c>
      <c r="C116" s="4" t="inlineStr">
        <is>
          <t>8.91%</t>
        </is>
      </c>
    </row>
    <row r="117">
      <c r="A117" s="4" t="inlineStr">
        <is>
          <t>Since Inception</t>
        </is>
      </c>
      <c r="B117" s="4" t="inlineStr">
        <is>
          <t>rr_AverageAnnualReturnSinceInception</t>
        </is>
      </c>
      <c r="C117" s="4" t="inlineStr">
        <is>
          <t>7.22%</t>
        </is>
      </c>
    </row>
    <row r="118"/>
    <row r="119">
      <c r="A119" s="4" t="inlineStr">
        <is>
          <t>[1]</t>
        </is>
      </c>
      <c r="B119" s="4" t="inlineStr">
        <is>
          <t>The Adviser has agreed to pay, waive or assume expenses to the extent needed to limit total annual operating expenses (excluding extraordinary expenses) to 0.50% for the Institutional Class and 0.75% for the Investor Class (the “Expense Limitation”). This Expense Limitation applies to Fund operating expenses only and will remain in place until April 30, 2022 .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t>
        </is>
      </c>
    </row>
    <row r="120">
      <c r="A120" s="4" t="inlineStr">
        <is>
          <t>[2]</t>
        </is>
      </c>
      <c r="B120"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sheetData>
  <mergeCells count="4">
    <mergeCell ref="C1:D1"/>
    <mergeCell ref="A118:C118"/>
    <mergeCell ref="B119:C119"/>
    <mergeCell ref="B120:C12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Conservative Allocation Fund</t>
        </is>
      </c>
    </row>
    <row r="3">
      <c r="A3" s="4" t="inlineStr">
        <is>
          <t>GuideStone Funds Conservative Allocation Fund</t>
        </is>
      </c>
    </row>
    <row r="4">
      <c r="A4" s="4" t="inlineStr">
        <is>
          <t>&amp;lt;span style="color:#000000;font-family:Times New Roman;font-size:12pt;font-weight:bold;"&gt;Investment Objective&amp;lt;/span&gt;</t>
        </is>
      </c>
    </row>
    <row r="5">
      <c r="A5" s="4" t="inlineStr">
        <is>
          <t>The Conservative Allocation Fund seeks current income and modest capital appreciation.</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Conservative Allocation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5 % of the average value of its portfolio.</t>
        </is>
      </c>
    </row>
    <row r="13">
      <c r="A13" s="4" t="inlineStr">
        <is>
          <t>&amp;lt;span style="color:#000000;font-family:Times New Roman;font-size:12pt;font-weight:bold;margin-left:0%;"&gt;Principal Investment Strategies&amp;lt;/span&gt;</t>
        </is>
      </c>
    </row>
    <row r="14">
      <c r="A14" s="4" t="inlineStr">
        <is>
          <t>• The Fund, primarily through investments in the GuideStone Funds Select Funds (“Select Funds”), combines a greater percentage of fixed income securities with a smaller percentage of equity securities. • The Adviser uses the following potential ranges in allocating the Fund’s assets among the Select Funds or other investments. Asset Class (1) Range Fixed Income (2) 50-80% Equities (3) 20-40% Impact (4) 0-15% Real Assets (2) 0-15% Alternatives (2) 0-15% (1) All asset classes include a fund or funds which may invest a portion of its or their assets in derivatives. (2) These allocations may include investment grade and below-investment grade fixed income securities (i.e., high yield securities or junk bonds) and may include foreign and domestic investments. (3) The Equities asset class may include a fund which may invest a portion of its assets in fixed income and convertible securities. (4) The Impact asset class may include investments in the equity and debt of companies, nonprofit organizations and funds (e.g., registered funds, private funds or other similar pooled investment vehicles). • The Adviser may change the allocation ranges from time to time and may add or eliminate new or existing Select Funds or other investments without shareholder approval. • The asset classes in which the Fund may invest through the Select Funds or other investments (such as other investment companies, including exchange-traded funds (“ETF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Impact investments with the intention of generating positive impact in accordance with the Adviser’s Christian values, alongside financial returns, to effectively promote the Adviser’s impact themes of Sanctity of Life and Spreading of the Gospel, Human Dignity and Advancement and Stewardship of God’s Creation; • Real assets (such as inflation-indexed bonds, real estate-related securities, equity securities of real estate investment trusts (“REIT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will rebalance its assets from time to time to adjust for changes in the values of the underlying Select Funds or other investments and changes to the allocation targets. • The Fund may invest up to 10% of its total assets in securities issued by investment companies other than the Select Funds, including ETFs, to gain exposure to the asset classes included in the table above. • In accordance with the Adviser’s Christian values, the Fund and the Select Funds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the risk of investing in Underlying Funds, Faith-Based Investing Risk, Equity Risk and Fixed Income Securities Risk. Descriptions of these and other principal risks of investing in the Fund are provided below. Unless otherwise noted, these risks include those that may directly or indirectly affect the Fund through its investments in the Select Funds or other investments. An investment in the Fund is not a deposit of a bank and is not insured or guaranteed by the Federal Deposit Insurance Corporation or any other government agency. • The Fund’s value will go up and down in response to changes in the share prices of the Select Funds and other investments that it owns. There is no guarantee that the Fund’s investments will increase in value. Therefore, it is possible to lose money by investing in the Fund. • Alternative Investments Risk: Alternative investments use a different approach to investing than do traditional investments ( i.e. , stocks, bonds and cash) and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are often less liquid, particularly in periods of stress; are generally more complex and less transparent; and may have more complicated tax profiles than traditional investments. In addition, the performance of alternative investments may be more dependent on an investment manager's experience and skill than traditional investments. The use of alternative investments may not achieve the desired effect. • Asset Allocation Risk : The Fund is subject to asset allocation risk, which is the chance that the selection of underlying funds, and the allocation of assets to them, will cause the Fund to underperform other funds with a similar investment objective.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may fail to pay interest or even principal due in a timely manner or at all. The value of a fixed income security may decline if the security's credit quality, or that of the security's issuer or provider of credit support, is downgraded or credit quality otherwise fail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and the Select Funds invest in accordance with the faith-based investment restrictions of GuideStone Financial Resources. The Fund and the Select Funds may not be able to take advantage of certain investment opportunities due to these restrictions, which may adversely affect investment performance. • Fixed Income Securities Risk: The value of fixed income securities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Impact Investing Risk: The application of impact investing criteria carries the risk that, under certain market conditions, the Fund may not be able to take advantage of certain investment opportunities due to that criteria, which may adversely affect investment performance. There is a chance that the information and data used in evaluating an impact-based investment may be incomplete, inaccurate or unavailable, which could adversely affect the analysis of the impact investing factors relevant to a particular investment. Successful application of impact investing strategies depends upon the skill of investment managers in properly identifying and analyzing impact investing issues. Investments made may not generate the amount of positive impact that was intended when the investment was made. • Inflation-Indexed Debt Securities Risk: Inflation-indexed debt securities are fixed income securities whose principal value is periodically adjusted according to inflation. Inflation-linked debt securities, including U.S. Treasury inflation-indexed securities, decline in value when real interest rates rise. In certain interest rate environments, such as when real interest rates are rising faster than nominal interest rates, inflation-indexed debt securities may experience greater losses than other fixed income securities with similar durations. Interest payments on inflation-linked debt securities may be difficult to predict and may vary as the principal and/or interest is adjusted for inflation. In periods of deflation, the Fund may have no income at all from such investment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GuideStone Funds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Natural Resources Companies and Commodities Risk: Natural resources industries and commodities markets may be significantly affected by (often rapid) changes in supply of, or demand for, various natural resources and commodities. They may also be affected by changes in commodity prices; changes in exchange rates, interest rates and inflation rates; market speculation; international political and economic developments (such as political events affecting access to natural resources, acts of war and terrorism); environmental incidents; energy conservation; depletion of natural resources; the success of exploration projects; and tax and other government regulations. The securities of companies in the natural resources sector may experience more price volatility than securities of companies in other industries, and the prices of commodities may experience volatility due to supply and demand disruptions in major producing or consuming regions. • Real Estate Investing Risk: Investments in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Risk of Investing in Underlying Funds: Because the Fund indirectly pays a portion of the expenses incurred by the Select Funds and other investment companies (including ETFs) in which it invests, in addition to paying its own expenses, the overall cost of investing in the Fund may be higher than investing in the individual Select Funds or other investment companie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three broad-based market indexes and a composite index during the same periods. The Bloomberg Barclays US Treasury 1-3 Year Index, Russell 3000 ® Index and MSCI ACWI (All Country World Index) ex USA Index are provided to show how the Fund’s performance compares with the returns of indexes of securities that reflect market sectors in which the Fund invests. The Composite Index shows how the Fund’s performance compares with the returns of an index constructed by the Adviser as a composite of various broad-based market indexes to reflect the market sectors in which the Fund invests. The Fund’s past performance (before and after taxes) is not necessarily an indication of how the Fund will perform in the future. Prior to January 29, 2021, the Fund had different asset class allocations. Updated performance information is available on the GuideStone Funds’ website at GuideStoneFunds.com or by calling 1-888-GS-FUNDS (1-888-473-8637) .</t>
        </is>
      </c>
    </row>
    <row r="19">
      <c r="A19" s="4" t="inlineStr">
        <is>
          <t>&amp;lt;span style="color:#FFFFFF;font-family:Times New Roman;font-size:9.75pt;font-weight:bold;margin-left:2.43%;"&gt;Investor Class Annual Total Returns&amp;lt;/span&gt;&amp;lt;span style="color:#FFFFFF;font-family:Times New Roman;font-size:9.75pt;"&gt; years ended 12/31&amp;lt;/span&gt;</t>
        </is>
      </c>
    </row>
    <row r="20">
      <c r="A20" s="4" t="inlineStr">
        <is>
          <t>Best Quarter: 7.51% 6/30/2020 Worst Quarter: (7.46)% 3/31/2020</t>
        </is>
      </c>
    </row>
    <row r="21">
      <c r="A21" s="4" t="inlineStr">
        <is>
          <t>&amp;lt;span style="color:#FFFFFF;font-family:Times New Roman;font-size:9.75pt;font-weight:bold;"&gt;Average Annual Total Returns&amp;lt;/span&gt;&amp;lt;span style="color:#FFFFFF;font-family:Times New Roman;font-size:9.75pt;"&gt; as of 12/31/20&amp;lt;/span&gt;</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80" customWidth="1" min="2" max="2"/>
    <col width="13" customWidth="1" min="3" max="3"/>
  </cols>
  <sheetData>
    <row r="1">
      <c r="A1" s="1" t="inlineStr">
        <is>
          <t>Annual Fund Operating Expenses - Conservative Allocation Fund</t>
        </is>
      </c>
      <c r="B1" s="2" t="inlineStr">
        <is>
          <t>May 01, 2021</t>
        </is>
      </c>
    </row>
    <row r="2">
      <c r="A2" s="4" t="inlineStr">
        <is>
          <t>Institutional</t>
        </is>
      </c>
    </row>
    <row r="3">
      <c r="A3" s="3" t="inlineStr">
        <is>
          <t>Operating Expenses:</t>
        </is>
      </c>
    </row>
    <row r="4">
      <c r="A4" s="4" t="inlineStr">
        <is>
          <t>Management fee</t>
        </is>
      </c>
      <c r="B4" s="4" t="inlineStr">
        <is>
          <t>0.10%</t>
        </is>
      </c>
    </row>
    <row r="5">
      <c r="A5" s="4" t="inlineStr">
        <is>
          <t>Other expenses</t>
        </is>
      </c>
      <c r="B5" s="4" t="inlineStr">
        <is>
          <t>0.05%</t>
        </is>
      </c>
    </row>
    <row r="6">
      <c r="A6" s="4" t="inlineStr">
        <is>
          <t>Acquired fund fees and expenses</t>
        </is>
      </c>
      <c r="B6" s="4" t="inlineStr">
        <is>
          <t>0.54%</t>
        </is>
      </c>
      <c r="C6" s="4" t="inlineStr">
        <is>
          <t>[1]</t>
        </is>
      </c>
    </row>
    <row r="7">
      <c r="A7" s="4" t="inlineStr">
        <is>
          <t>Total annual Fund operating expenses</t>
        </is>
      </c>
      <c r="B7" s="4" t="inlineStr">
        <is>
          <t>0.69%</t>
        </is>
      </c>
    </row>
    <row r="8">
      <c r="A8" s="4" t="inlineStr">
        <is>
          <t>Investor</t>
        </is>
      </c>
    </row>
    <row r="9">
      <c r="A9" s="3" t="inlineStr">
        <is>
          <t>Operating Expenses:</t>
        </is>
      </c>
    </row>
    <row r="10">
      <c r="A10" s="4" t="inlineStr">
        <is>
          <t>Management fee</t>
        </is>
      </c>
      <c r="B10" s="4" t="inlineStr">
        <is>
          <t>0.10%</t>
        </is>
      </c>
    </row>
    <row r="11">
      <c r="A11" s="4" t="inlineStr">
        <is>
          <t>Other expenses</t>
        </is>
      </c>
      <c r="B11" s="4" t="inlineStr">
        <is>
          <t>0.30%</t>
        </is>
      </c>
    </row>
    <row r="12">
      <c r="A12" s="4" t="inlineStr">
        <is>
          <t>Acquired fund fees and expenses</t>
        </is>
      </c>
      <c r="B12" s="4" t="inlineStr">
        <is>
          <t>0.54%</t>
        </is>
      </c>
      <c r="C12" s="4" t="inlineStr">
        <is>
          <t>[1]</t>
        </is>
      </c>
    </row>
    <row r="13">
      <c r="A13" s="4" t="inlineStr">
        <is>
          <t>Total annual Fund operating expenses</t>
        </is>
      </c>
      <c r="B13" s="4" t="inlineStr">
        <is>
          <t>0.94%</t>
        </is>
      </c>
    </row>
    <row r="14"/>
    <row r="15">
      <c r="A15" s="4" t="inlineStr">
        <is>
          <t>[1]</t>
        </is>
      </c>
      <c r="B15" s="4" t="inlineStr">
        <is>
          <t>Acquired fund fees and expenses have been restated to reflect estimated expenses for the current fiscal year based on the Fund’s target allocation among the underlying funds.</t>
        </is>
      </c>
    </row>
  </sheetData>
  <mergeCells count="3">
    <mergeCell ref="B1:C1"/>
    <mergeCell ref="A14:C14"/>
    <mergeCell ref="B15:C1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7" customWidth="1" min="1" max="1"/>
    <col width="20" customWidth="1" min="2" max="2"/>
  </cols>
  <sheetData>
    <row r="1">
      <c r="A1" s="1" t="inlineStr">
        <is>
          <t>Expense Example - Conservative Allocation Fund</t>
        </is>
      </c>
      <c r="B1" s="2" t="inlineStr">
        <is>
          <t>May 01, 2021USD ($)</t>
        </is>
      </c>
    </row>
    <row r="2">
      <c r="A2" s="4" t="inlineStr">
        <is>
          <t>Institutional</t>
        </is>
      </c>
    </row>
    <row r="3">
      <c r="A3" s="3" t="inlineStr">
        <is>
          <t>Expense Example:</t>
        </is>
      </c>
    </row>
    <row r="4">
      <c r="A4" s="4" t="inlineStr">
        <is>
          <t>1 Year</t>
        </is>
      </c>
      <c r="B4" s="5" t="n">
        <v>70</v>
      </c>
    </row>
    <row r="5">
      <c r="A5" s="4" t="inlineStr">
        <is>
          <t>3 Years</t>
        </is>
      </c>
      <c r="B5" s="6" t="n">
        <v>221</v>
      </c>
    </row>
    <row r="6">
      <c r="A6" s="4" t="inlineStr">
        <is>
          <t>5 Years</t>
        </is>
      </c>
      <c r="B6" s="6" t="n">
        <v>384</v>
      </c>
    </row>
    <row r="7">
      <c r="A7" s="4" t="inlineStr">
        <is>
          <t>10 Years</t>
        </is>
      </c>
      <c r="B7" s="6" t="n">
        <v>859</v>
      </c>
    </row>
    <row r="8">
      <c r="A8" s="4" t="inlineStr">
        <is>
          <t>Investor</t>
        </is>
      </c>
    </row>
    <row r="9">
      <c r="A9" s="3" t="inlineStr">
        <is>
          <t>Expense Example:</t>
        </is>
      </c>
    </row>
    <row r="10">
      <c r="A10" s="4" t="inlineStr">
        <is>
          <t>1 Year</t>
        </is>
      </c>
      <c r="B10" s="6" t="n">
        <v>96</v>
      </c>
    </row>
    <row r="11">
      <c r="A11" s="4" t="inlineStr">
        <is>
          <t>3 Years</t>
        </is>
      </c>
      <c r="B11" s="6" t="n">
        <v>300</v>
      </c>
    </row>
    <row r="12">
      <c r="A12" s="4" t="inlineStr">
        <is>
          <t>5 Years</t>
        </is>
      </c>
      <c r="B12" s="6" t="n">
        <v>520</v>
      </c>
    </row>
    <row r="13">
      <c r="A13" s="4" t="inlineStr">
        <is>
          <t>10 Years</t>
        </is>
      </c>
      <c r="B13" s="5" t="n">
        <v>115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Conservative Allocation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1%</t>
        </is>
      </c>
      <c r="C2" s="4" t="inlineStr">
        <is>
          <t>7.02%</t>
        </is>
      </c>
      <c r="D2" s="4" t="inlineStr">
        <is>
          <t>3.67%</t>
        </is>
      </c>
      <c r="E2" s="4" t="inlineStr">
        <is>
          <t>1.40%</t>
        </is>
      </c>
      <c r="F2" s="4" t="inlineStr">
        <is>
          <t>(1.69%)</t>
        </is>
      </c>
      <c r="G2" s="4" t="inlineStr">
        <is>
          <t>4.82%</t>
        </is>
      </c>
      <c r="H2" s="4" t="inlineStr">
        <is>
          <t>7.11%</t>
        </is>
      </c>
      <c r="I2" s="4" t="inlineStr">
        <is>
          <t>(2.13%)</t>
        </is>
      </c>
      <c r="J2" s="4" t="inlineStr">
        <is>
          <t>10.73%</t>
        </is>
      </c>
      <c r="K2" s="4" t="inlineStr">
        <is>
          <t>6.92%</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Q5"/>
  <sheetViews>
    <sheetView workbookViewId="0">
      <selection activeCell="A1" sqref="A1"/>
    </sheetView>
  </sheetViews>
  <sheetFormatPr baseColWidth="8" defaultRowHeight="15"/>
  <cols>
    <col width="60" customWidth="1" min="1" max="1"/>
    <col width="80" customWidth="1" min="2" max="2"/>
    <col width="36" customWidth="1" min="3" max="3"/>
    <col width="35" customWidth="1" min="4" max="4"/>
    <col width="41" customWidth="1" min="5" max="5"/>
    <col width="40" customWidth="1" min="6" max="6"/>
    <col width="29" customWidth="1" min="7" max="7"/>
    <col width="31" customWidth="1" min="8" max="8"/>
    <col width="30" customWidth="1" min="9" max="9"/>
    <col width="36" customWidth="1" min="10" max="10"/>
    <col width="35" customWidth="1" min="11" max="11"/>
    <col width="45" customWidth="1" min="12" max="12"/>
    <col width="13" customWidth="1" min="13" max="13"/>
    <col width="47" customWidth="1" min="14" max="14"/>
    <col width="13" customWidth="1" min="15" max="15"/>
    <col width="46" customWidth="1" min="16" max="16"/>
    <col width="13" customWidth="1" min="17" max="17"/>
    <col width="52" customWidth="1" min="18" max="18"/>
    <col width="13" customWidth="1" min="19" max="19"/>
    <col width="69" customWidth="1" min="20" max="20"/>
    <col width="13" customWidth="1" min="21" max="21"/>
    <col width="71" customWidth="1" min="22" max="22"/>
    <col width="13" customWidth="1" min="23" max="23"/>
    <col width="70" customWidth="1" min="24" max="24"/>
    <col width="13" customWidth="1" min="25" max="25"/>
    <col width="76" customWidth="1" min="26" max="26"/>
    <col width="13"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76" customWidth="1" min="40" max="40"/>
    <col width="78" customWidth="1" min="41" max="41"/>
    <col width="77" customWidth="1" min="42" max="42"/>
    <col width="80" customWidth="1" min="43" max="43"/>
  </cols>
  <sheetData>
    <row r="1">
      <c r="A1" s="1" t="inlineStr">
        <is>
          <t>Average Annual Total Returns - Conservative Allocation Fund</t>
        </is>
      </c>
      <c r="B1" s="2" t="inlineStr">
        <is>
          <t>Institutionalbefore taxesOne Year</t>
        </is>
      </c>
      <c r="C1" s="2" t="inlineStr">
        <is>
          <t>Institutionalbefore taxesFive Years</t>
        </is>
      </c>
      <c r="D1" s="2" t="inlineStr">
        <is>
          <t>Institutionalbefore taxesTen Years</t>
        </is>
      </c>
      <c r="E1" s="2" t="inlineStr">
        <is>
          <t>Institutionalbefore taxesSince Inception</t>
        </is>
      </c>
      <c r="F1" s="2" t="inlineStr">
        <is>
          <t>Institutionalbefore taxesInception Date</t>
        </is>
      </c>
      <c r="G1" s="2" t="inlineStr">
        <is>
          <t>Investorbefore taxesOne Year</t>
        </is>
      </c>
      <c r="H1" s="2" t="inlineStr">
        <is>
          <t>Investorbefore taxesFive Years</t>
        </is>
      </c>
      <c r="I1" s="2" t="inlineStr">
        <is>
          <t>Investorbefore taxesTen Years</t>
        </is>
      </c>
      <c r="J1" s="2" t="inlineStr">
        <is>
          <t>Investorbefore taxesSince Inception</t>
        </is>
      </c>
      <c r="K1" s="2" t="inlineStr">
        <is>
          <t>Investorbefore taxesInception Date</t>
        </is>
      </c>
      <c r="L1" s="2" t="inlineStr">
        <is>
          <t>InvestorAfter Taxes on DistributionsOne Year</t>
        </is>
      </c>
      <c r="N1" s="2" t="inlineStr">
        <is>
          <t>InvestorAfter Taxes on DistributionsFive Years</t>
        </is>
      </c>
      <c r="P1" s="2" t="inlineStr">
        <is>
          <t>InvestorAfter Taxes on DistributionsTen Years</t>
        </is>
      </c>
      <c r="R1" s="2" t="inlineStr">
        <is>
          <t>InvestorAfter Taxes on DistributionsSince Inception</t>
        </is>
      </c>
      <c r="T1" s="2" t="inlineStr">
        <is>
          <t>Investorafter taxes on distributions and sale of Fund sharesOne Year</t>
        </is>
      </c>
      <c r="V1" s="2" t="inlineStr">
        <is>
          <t>Investorafter taxes on distributions and sale of Fund sharesFive Years</t>
        </is>
      </c>
      <c r="X1" s="2" t="inlineStr">
        <is>
          <t>Investorafter taxes on distributions and sale of Fund sharesTen Years</t>
        </is>
      </c>
      <c r="Z1" s="2" t="inlineStr">
        <is>
          <t>Investorafter taxes on distributions and sale of Fund sharesSince Inception</t>
        </is>
      </c>
      <c r="AB1" s="2" t="inlineStr">
        <is>
          <t>Bloomberg Barclays US Treasury 1-3 Year Index (reflects no deduction for fees, expenses or taxes)One Year</t>
        </is>
      </c>
      <c r="AC1" s="2" t="inlineStr">
        <is>
          <t>Bloomberg Barclays US Treasury 1-3 Year Index (reflects no deduction for fees, expenses or taxes)Five Years</t>
        </is>
      </c>
      <c r="AD1" s="2" t="inlineStr">
        <is>
          <t>Bloomberg Barclays US Treasury 1-3 Year Index (reflects no deduction for fees, expenses or taxes)Ten Years</t>
        </is>
      </c>
      <c r="AE1" s="2" t="inlineStr">
        <is>
          <t>Bloomberg Barclays US Treasury 1-3 Year Index (reflects no deduction for fees, expenses or taxes)Since Inception</t>
        </is>
      </c>
      <c r="AF1" s="2" t="inlineStr">
        <is>
          <t>Russell 3000® Index (reflects no deduction for fees, expenses or taxes)One Year</t>
        </is>
      </c>
      <c r="AG1" s="2" t="inlineStr">
        <is>
          <t>Russell 3000® Index (reflects no deduction for fees, expenses or taxes)Five Years</t>
        </is>
      </c>
      <c r="AH1" s="2" t="inlineStr">
        <is>
          <t>Russell 3000® Index (reflects no deduction for fees, expenses or taxes)Ten Years</t>
        </is>
      </c>
      <c r="AI1" s="2" t="inlineStr">
        <is>
          <t>Russell 3000® Index (reflects no deduction for fees, expenses or taxes)Since Inception</t>
        </is>
      </c>
      <c r="AJ1" s="2" t="inlineStr">
        <is>
          <t>MSCI ACWI (All Country World Index) ex USA Index (reflects no deduction for fees, expenses or taxes)One Year</t>
        </is>
      </c>
      <c r="AK1" s="2" t="inlineStr">
        <is>
          <t>MSCI ACWI (All Country World Index) ex USA Index (reflects no deduction for fees, expenses or taxes)Five Years</t>
        </is>
      </c>
      <c r="AL1" s="2" t="inlineStr">
        <is>
          <t>MSCI ACWI (All Country World Index) ex USA Index (reflects no deduction for fees, expenses or taxes)Ten Years</t>
        </is>
      </c>
      <c r="AM1" s="2" t="inlineStr">
        <is>
          <t>MSCI ACWI (All Country World Index) ex USA Index (reflects no deduction for fees, expenses or taxes)Since Inception</t>
        </is>
      </c>
      <c r="AN1" s="2" t="inlineStr">
        <is>
          <t>Composite Index (reflects no deduction for fees, expenses or taxes)One Year</t>
        </is>
      </c>
      <c r="AO1" s="2" t="inlineStr">
        <is>
          <t>Composite Index (reflects no deduction for fees, expenses or taxes)Five Years</t>
        </is>
      </c>
      <c r="AP1" s="2" t="inlineStr">
        <is>
          <t>Composite Index (reflects no deduction for fees, expenses or taxes)Ten Years</t>
        </is>
      </c>
      <c r="AQ1" s="2" t="inlineStr">
        <is>
          <t>Composite Index (reflects no deduction for fees, expenses or taxes)Since Inception</t>
        </is>
      </c>
    </row>
    <row r="2">
      <c r="A2" s="4" t="inlineStr">
        <is>
          <t>Total</t>
        </is>
      </c>
      <c r="B2" s="4" t="inlineStr">
        <is>
          <t>7.17%</t>
        </is>
      </c>
      <c r="C2" s="4" t="inlineStr">
        <is>
          <t>5.65%</t>
        </is>
      </c>
      <c r="D2" s="4" t="inlineStr">
        <is>
          <t xml:space="preserve"> </t>
        </is>
      </c>
      <c r="E2" s="4" t="inlineStr">
        <is>
          <t>5.32%</t>
        </is>
      </c>
      <c r="F2" s="4" t="inlineStr">
        <is>
          <t>Nov. 23,
		2015</t>
        </is>
      </c>
      <c r="G2" s="4" t="inlineStr">
        <is>
          <t>6.92%</t>
        </is>
      </c>
      <c r="H2" s="4" t="inlineStr">
        <is>
          <t>5.40%</t>
        </is>
      </c>
      <c r="I2" s="4" t="inlineStr">
        <is>
          <t>3.88%</t>
        </is>
      </c>
      <c r="J2" s="4" t="inlineStr">
        <is>
          <t>3.95%</t>
        </is>
      </c>
      <c r="K2" s="4" t="inlineStr">
        <is>
          <t>Aug. 27,
		2001</t>
        </is>
      </c>
      <c r="L2" s="4" t="inlineStr">
        <is>
          <t>6.00%</t>
        </is>
      </c>
      <c r="M2" s="4" t="inlineStr">
        <is>
          <t>[1]</t>
        </is>
      </c>
      <c r="N2" s="4" t="inlineStr">
        <is>
          <t>4.46%</t>
        </is>
      </c>
      <c r="O2" s="4" t="inlineStr">
        <is>
          <t>[1]</t>
        </is>
      </c>
      <c r="P2" s="4" t="inlineStr">
        <is>
          <t>2.77%</t>
        </is>
      </c>
      <c r="Q2" s="4" t="inlineStr">
        <is>
          <t>[1]</t>
        </is>
      </c>
      <c r="R2" s="4" t="inlineStr">
        <is>
          <t>2.72%</t>
        </is>
      </c>
      <c r="S2" s="4" t="inlineStr">
        <is>
          <t>[1]</t>
        </is>
      </c>
      <c r="T2" s="4" t="inlineStr">
        <is>
          <t>4.40%</t>
        </is>
      </c>
      <c r="U2" s="4" t="inlineStr">
        <is>
          <t>[1],[2]</t>
        </is>
      </c>
      <c r="V2" s="4" t="inlineStr">
        <is>
          <t>3.92%</t>
        </is>
      </c>
      <c r="W2" s="4" t="inlineStr">
        <is>
          <t>[1],[2]</t>
        </is>
      </c>
      <c r="X2" s="4" t="inlineStr">
        <is>
          <t>2.73%</t>
        </is>
      </c>
      <c r="Y2" s="4" t="inlineStr">
        <is>
          <t>[1],[2]</t>
        </is>
      </c>
      <c r="Z2" s="4" t="inlineStr">
        <is>
          <t>2.78%</t>
        </is>
      </c>
      <c r="AA2" s="4" t="inlineStr">
        <is>
          <t>[1],[2]</t>
        </is>
      </c>
      <c r="AB2" s="4" t="inlineStr">
        <is>
          <t>3.15%</t>
        </is>
      </c>
      <c r="AC2" s="4" t="inlineStr">
        <is>
          <t>1.91%</t>
        </is>
      </c>
      <c r="AD2" s="4" t="inlineStr">
        <is>
          <t>1.31%</t>
        </is>
      </c>
      <c r="AE2" s="4" t="inlineStr">
        <is>
          <t>2.42%</t>
        </is>
      </c>
      <c r="AF2" s="4" t="inlineStr">
        <is>
          <t>20.83%</t>
        </is>
      </c>
      <c r="AG2" s="4" t="inlineStr">
        <is>
          <t>15.41%</t>
        </is>
      </c>
      <c r="AH2" s="4" t="inlineStr">
        <is>
          <t>13.78%</t>
        </is>
      </c>
      <c r="AI2" s="4" t="inlineStr">
        <is>
          <t>8.65%</t>
        </is>
      </c>
      <c r="AJ2" s="4" t="inlineStr">
        <is>
          <t>10.62%</t>
        </is>
      </c>
      <c r="AK2" s="4" t="inlineStr">
        <is>
          <t>8.91%</t>
        </is>
      </c>
      <c r="AL2" s="4" t="inlineStr">
        <is>
          <t>4.91%</t>
        </is>
      </c>
      <c r="AM2" s="4" t="inlineStr">
        <is>
          <t>6.30%</t>
        </is>
      </c>
      <c r="AN2" s="4" t="inlineStr">
        <is>
          <t>8.50%</t>
        </is>
      </c>
      <c r="AO2" s="4" t="inlineStr">
        <is>
          <t>6.10%</t>
        </is>
      </c>
      <c r="AP2" s="4" t="inlineStr">
        <is>
          <t>4.48%</t>
        </is>
      </c>
      <c r="AQ2" s="4" t="inlineStr">
        <is>
          <t>4.38%</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row r="5">
      <c r="A5" s="4" t="inlineStr">
        <is>
          <t>[2]</t>
        </is>
      </c>
      <c r="B5" s="4" t="inlineStr">
        <is>
          <t>Returns may be higher than other returns for the same period due to a tax benefit of realizing a capital loss on the sale of Fund shares.</t>
        </is>
      </c>
    </row>
  </sheetData>
  <mergeCells count="11">
    <mergeCell ref="L1:M1"/>
    <mergeCell ref="N1:O1"/>
    <mergeCell ref="P1:Q1"/>
    <mergeCell ref="R1:S1"/>
    <mergeCell ref="T1:U1"/>
    <mergeCell ref="V1:W1"/>
    <mergeCell ref="X1:Y1"/>
    <mergeCell ref="Z1:AA1"/>
    <mergeCell ref="A3:AQ3"/>
    <mergeCell ref="B4:AQ4"/>
    <mergeCell ref="B5:AQ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Conservative Allocation Fund</t>
        </is>
      </c>
    </row>
    <row r="5">
      <c r="A5" s="3" t="inlineStr">
        <is>
          <t>Risk Return Abstract</t>
        </is>
      </c>
      <c r="B5" s="4" t="inlineStr">
        <is>
          <t>rr_RiskReturnAbstract</t>
        </is>
      </c>
    </row>
    <row r="6">
      <c r="A6" s="4" t="inlineStr">
        <is>
          <t>Risk/Return [Heading]</t>
        </is>
      </c>
      <c r="B6" s="4" t="inlineStr">
        <is>
          <t>rr_RiskReturnHeading</t>
        </is>
      </c>
      <c r="C6" s="4" t="inlineStr">
        <is>
          <t>GuideStone Funds Conservative Allocation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Conservative Allocation Fund seeks current income and modest capital appreciation.</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Conservative Allocation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Times New Roman;font-size:9.75pt;font-weight:bold;margin-left:2.4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5 % of the average value of its portfolio.</t>
        </is>
      </c>
    </row>
    <row r="14">
      <c r="A14" s="4" t="inlineStr">
        <is>
          <t>Portfolio Turnover, Rate</t>
        </is>
      </c>
      <c r="B14" s="4" t="inlineStr">
        <is>
          <t>rr_PortfolioTurnoverRate</t>
        </is>
      </c>
      <c r="C14" s="4" t="inlineStr">
        <is>
          <t>15.00%</t>
        </is>
      </c>
    </row>
    <row r="15">
      <c r="A15" s="4" t="inlineStr">
        <is>
          <t>Expenses Restated to Reflect Current [Text]</t>
        </is>
      </c>
      <c r="B15" s="4" t="inlineStr">
        <is>
          <t>rr_ExpensesRestatedToReflectCurrent</t>
        </is>
      </c>
      <c r="C15" s="4" t="inlineStr">
        <is>
          <t>&amp;lt;span style="font-family:Times New Roman;font-size:8pt;"&gt;Acquired fund fees and expenses have been restated to reflect estimated expenses for the current fiscal year based on the Fund’s target allocation among the underlying funds.&amp;lt;/span&gt;</t>
        </is>
      </c>
    </row>
    <row r="16">
      <c r="A16" s="4" t="inlineStr">
        <is>
          <t>Expense Example [Heading]</t>
        </is>
      </c>
      <c r="B16" s="4" t="inlineStr">
        <is>
          <t>rr_ExpenseExampleHeading</t>
        </is>
      </c>
      <c r="C16" s="4" t="inlineStr">
        <is>
          <t>&amp;lt;span style="color:#FFFFFF;font-family:Times New Roman;font-size:9.75pt;font-weight:bold;"&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2pt;font-weight:bold;margin-left:0%;"&gt;Principal Investment Strategies&amp;lt;/span&gt;</t>
        </is>
      </c>
    </row>
    <row r="19">
      <c r="A19" s="4" t="inlineStr">
        <is>
          <t>Strategy Narrative [Text Block]</t>
        </is>
      </c>
      <c r="B19" s="4" t="inlineStr">
        <is>
          <t>rr_StrategyNarrativeTextBlock</t>
        </is>
      </c>
      <c r="C19" s="4" t="inlineStr">
        <is>
          <t>• The Fund, primarily through investments in the GuideStone Funds Select Funds (“Select Funds”), combines a greater percentage of fixed income securities with a smaller percentage of equity securities. • The Adviser uses the following potential ranges in allocating the Fund’s assets among the Select Funds or other investments. Asset Class (1) Range Fixed Income (2) 50-80% Equities (3) 20-40% Impact (4) 0-15% Real Assets (2) 0-15% Alternatives (2) 0-15% (1) All asset classes include a fund or funds which may invest a portion of its or their assets in derivatives. (2) These allocations may include investment grade and below-investment grade fixed income securities (i.e., high yield securities or junk bonds) and may include foreign and domestic investments. (3) The Equities asset class may include a fund which may invest a portion of its assets in fixed income and convertible securities. (4) The Impact asset class may include investments in the equity and debt of companies, nonprofit organizations and funds (e.g., registered funds, private funds or other similar pooled investment vehicles). • The Adviser may change the allocation ranges from time to time and may add or eliminate new or existing Select Funds or other investments without shareholder approval. • The asset classes in which the Fund may invest through the Select Funds or other investments (such as other investment companies, including exchange-traded funds (“ETF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Impact investments with the intention of generating positive impact in accordance with the Adviser’s Christian values, alongside financial returns, to effectively promote the Adviser’s impact themes of Sanctity of Life and Spreading of the Gospel, Human Dignity and Advancement and Stewardship of God’s Creation; • Real assets (such as inflation-indexed bonds, real estate-related securities, equity securities of real estate investment trusts (“REIT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will rebalance its assets from time to time to adjust for changes in the values of the underlying Select Funds or other investments and changes to the allocation targets. • The Fund may invest up to 10% of its total assets in securities issued by investment companies other than the Select Funds, including ETFs, to gain exposure to the asset classes included in the table above. • In accordance with the Adviser’s Christian values, the Fund and the Select Funds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20">
      <c r="A20" s="4" t="inlineStr">
        <is>
          <t>Risk [Heading]</t>
        </is>
      </c>
      <c r="B20" s="4" t="inlineStr">
        <is>
          <t>rr_RiskHeading</t>
        </is>
      </c>
      <c r="C20" s="4" t="inlineStr">
        <is>
          <t>&amp;lt;span style="color:#000000;font-family:Times New Roman;font-size:12pt;font-weight:bold;margin-left:0%;"&gt;Principal Investment Risks&amp;lt;/span&gt;</t>
        </is>
      </c>
    </row>
    <row r="21">
      <c r="A21" s="4" t="inlineStr">
        <is>
          <t>Risk Narrative [Text Block]</t>
        </is>
      </c>
      <c r="B21" s="4" t="inlineStr">
        <is>
          <t>rr_RiskNarrativeTextBlock</t>
        </is>
      </c>
      <c r="C21" s="4" t="inlineStr">
        <is>
          <t>An investment in the Fund involves risks that can significantly affect the Fund’s performance, including the risk of investing in Underlying Funds, Faith-Based Investing Risk, Equity Risk and Fixed Income Securities Risk. Descriptions of these and other principal risks of investing in the Fund are provided below. Unless otherwise noted, these risks include those that may directly or indirectly affect the Fund through its investments in the Select Funds or other investments. An investment in the Fund is not a deposit of a bank and is not insured or guaranteed by the Federal Deposit Insurance Corporation or any other government agency. • The Fund’s value will go up and down in response to changes in the share prices of the Select Funds and other investments that it owns. There is no guarantee that the Fund’s investments will increase in value. Therefore, it is possible to lose money by investing in the Fund. • Alternative Investments Risk: Alternative investments use a different approach to investing than do traditional investments ( i.e. , stocks, bonds and cash) and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are often less liquid, particularly in periods of stress; are generally more complex and less transparent; and may have more complicated tax profiles than traditional investments. In addition, the performance of alternative investments may be more dependent on an investment manager's experience and skill than traditional investments. The use of alternative investments may not achieve the desired effect. • Asset Allocation Risk : The Fund is subject to asset allocation risk, which is the chance that the selection of underlying funds, and the allocation of assets to them, will cause the Fund to underperform other funds with a similar investment objective.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may fail to pay interest or even principal due in a timely manner or at all. The value of a fixed income security may decline if the security's credit quality, or that of the security's issuer or provider of credit support, is downgraded or credit quality otherwise fail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and the Select Funds invest in accordance with the faith-based investment restrictions of GuideStone Financial Resources. The Fund and the Select Funds may not be able to take advantage of certain investment opportunities due to these restrictions, which may adversely affect investment performance. • Fixed Income Securities Risk: The value of fixed income securities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Impact Investing Risk: The application of impact investing criteria carries the risk that, under certain market conditions, the Fund may not be able to take advantage of certain investment opportunities due to that criteria, which may adversely affect investment performance. There is a chance that the information and data used in evaluating an impact-based investment may be incomplete, inaccurate or unavailable, which could adversely affect the analysis of the impact investing factors relevant to a particular investment. Successful application of impact investing strategies depends upon the skill of investment managers in properly identifying and analyzing impact investing issues. Investments made may not generate the amount of positive impact that was intended when the investment was made. • Inflation-Indexed Debt Securities Risk: Inflation-indexed debt securities are fixed income securities whose principal value is periodically adjusted according to inflation. Inflation-linked debt securities, including U.S. Treasury inflation-indexed securities, decline in value when real interest rates rise. In certain interest rate environments, such as when real interest rates are rising faster than nominal interest rates, inflation-indexed debt securities may experience greater losses than other fixed income securities with similar durations. Interest payments on inflation-linked debt securities may be difficult to predict and may vary as the principal and/or interest is adjusted for inflation. In periods of deflation, the Fund may have no income at all from such investment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GuideStone Funds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Natural Resources Companies and Commodities Risk: Natural resources industries and commodities markets may be significantly affected by (often rapid) changes in supply of, or demand for, various natural resources and commodities. They may also be affected by changes in commodity prices; changes in exchange rates, interest rates and inflation rates; market speculation; international political and economic developments (such as political events affecting access to natural resources, acts of war and terrorism); environmental incidents; energy conservation; depletion of natural resources; the success of exploration projects; and tax and other government regulations. The securities of companies in the natural resources sector may experience more price volatility than securities of companies in other industries, and the prices of commodities may experience volatility due to supply and demand disruptions in major producing or consuming regions. • Real Estate Investing Risk: Investments in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Risk of Investing in Underlying Funds: Because the Fund indirectly pays a portion of the expenses incurred by the Select Funds and other investment companies (including ETFs) in which it invests, in addition to paying its own expenses, the overall cost of investing in the Fund may be higher than investing in the individual Select Funds or other investment companie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t>
        </is>
      </c>
    </row>
    <row r="22">
      <c r="A22" s="4" t="inlineStr">
        <is>
          <t>Risk Lose Money [Text]</t>
        </is>
      </c>
      <c r="B22" s="4" t="inlineStr">
        <is>
          <t>rr_RiskLoseMoney</t>
        </is>
      </c>
      <c r="C22" s="4" t="inlineStr">
        <is>
          <t>&amp;lt;span style="color:#000000;font-family:Times New Roman;font-size:10pt;"&gt;Therefore, it is &amp;lt;/span&gt;&amp;lt;span style="color:#000000;font-family:Times New Roman;font-size:10pt;"&gt;possible to lose money by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10pt;"&gt;An &amp;lt;/span&gt;&amp;lt;span style="color:#000000;font-family:Times New Roman;font-size:10pt;"&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2pt;font-weight:bold;margin-left:0%;"&gt;Performance&amp;lt;/span&gt;</t>
        </is>
      </c>
    </row>
    <row r="25">
      <c r="A25" s="4" t="inlineStr">
        <is>
          <t>Performance Narrative [Text Block]</t>
        </is>
      </c>
      <c r="B25" s="4" t="inlineStr">
        <is>
          <t>rr_PerformanceNarrativeTextBlock</t>
        </is>
      </c>
      <c r="C25"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three broad-based market indexes and a composite index during the same periods. The Bloomberg Barclays US Treasury 1-3 Year Index, Russell 3000 ® Index and MSCI ACWI (All Country World Index) ex USA Index are provided to show how the Fund’s performance compares with the returns of indexes of securities that reflect market sectors in which the Fund invests. The Composite Index shows how the Fund’s performance compares with the returns of an index constructed by the Adviser as a composite of various broad-based market indexes to reflect the market sectors in which the Fund invests. The Fund’s past performance (before and after taxes) is not necessarily an indication of how the Fund will perform in the future. Prior to January 29, 2021, the Fund had different asset class allocations. Updated performance information is available on the GuideStone Funds’ website at GuideStoneFunds.com or by calling 1-888-GS-FUNDS (1-888-473-863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amp;lt;/span&gt;&amp;lt;span style="color:#000000;font-family:Times New Roman;font-size:10pt;margin-left:0%;"&gt;to the performance of three broad-based market indexes and a &amp;lt;/span&gt;&amp;lt;span style="color:#000000;font-family:Times New Roman;font-size:10pt;"&gt;composite index during the same periods.&amp;lt;/span&gt;</t>
        </is>
      </c>
    </row>
    <row r="27">
      <c r="A27" s="4" t="inlineStr">
        <is>
          <t>Performance Additional Market Index [Text]</t>
        </is>
      </c>
      <c r="B27" s="4" t="inlineStr">
        <is>
          <t>rr_PerformanceAdditionalMarketIndex</t>
        </is>
      </c>
      <c r="C27" s="4" t="inlineStr">
        <is>
          <t>&amp;lt;span style="color:#000000;font-family:Times New Roman;font-size:10pt;"&gt;The Bloomberg &amp;lt;/span&gt;&amp;lt;span style="color:#000000;font-family:Times New Roman;font-size:10pt;"&gt;Barclays US Treasury 1-3 Year Index, Russell 3000&amp;lt;/span&gt;&amp;lt;span style="color:#000000;font-family:Times New Roman;font-size:6.5pt;position:relative;top:-2.75pt;"&gt;®&amp;lt;/span&gt;&amp;lt;span style="color:#000000;font-family:Times New Roman;font-size:10pt;"&gt; Index and MSCI ACWI (All Country World Index) ex USA Index are provided to show how the Fund’s performance compares with the returns of indexes of securities that reflect market sectors in which the Fund invests. The Composite Index shows how the Fund’s performance compares with the returns of an index constructed by the Adviser as a composite of various broad-based market indexes to reflect the market sectors in which the Fund invests.&amp;lt;/span&gt;</t>
        </is>
      </c>
    </row>
    <row r="28">
      <c r="A28" s="4" t="inlineStr">
        <is>
          <t>Performance Availability Phone [Text]</t>
        </is>
      </c>
      <c r="B28" s="4" t="inlineStr">
        <is>
          <t>rr_PerformanceAvailabilityPhone</t>
        </is>
      </c>
      <c r="C28" s="4" t="inlineStr">
        <is>
          <t>&amp;lt;span style="color:#000000;font-family:Times New Roman;font-size:10pt;"&gt;1-888-GS-FUNDS&amp;lt;/span&gt;&amp;lt;span style="color:#000000;font-family:Times New Roman;font-size:10pt;"&gt;(1-888-473-8637)&amp;lt;/span&gt;</t>
        </is>
      </c>
    </row>
    <row r="29">
      <c r="A29" s="4" t="inlineStr">
        <is>
          <t>Performance Availability Website Address [Text]</t>
        </is>
      </c>
      <c r="B29" s="4" t="inlineStr">
        <is>
          <t>rr_PerformanceAvailabilityWebSiteAddress</t>
        </is>
      </c>
      <c r="C29" s="4" t="inlineStr">
        <is>
          <t>&amp;lt;span style="color:#000000;font-family:Times New Roman;font-size:10pt;font-style:italic;"&gt;GuideStoneFunds.com&amp;lt;/span&gt;</t>
        </is>
      </c>
    </row>
    <row r="30">
      <c r="A30" s="4" t="inlineStr">
        <is>
          <t>Performance Past Does Not Indicate Future [Text]</t>
        </is>
      </c>
      <c r="B30" s="4" t="inlineStr">
        <is>
          <t>rr_PerformancePastDoesNotIndicateFuture</t>
        </is>
      </c>
      <c r="C30" s="4" t="inlineStr">
        <is>
          <t>&amp;lt;span style="color:#000000;font-family:Times New Roman;font-size:10pt;"&gt;The Fund’s past performance (before and after taxes) is not necessarily an indication of how the Fund will perform in the future.&amp;lt;/span&gt;</t>
        </is>
      </c>
    </row>
    <row r="31">
      <c r="A31" s="4" t="inlineStr">
        <is>
          <t>Bar Chart [Heading]</t>
        </is>
      </c>
      <c r="B31" s="4" t="inlineStr">
        <is>
          <t>rr_BarChartHeading</t>
        </is>
      </c>
      <c r="C31" s="4" t="inlineStr">
        <is>
          <t>&amp;lt;span style="color:#FFFFFF;font-family:Times New Roman;font-size:9.75pt;font-weight:bold;margin-left:2.43%;"&gt;Investor Class Annual Total Returns&amp;lt;/span&gt;&amp;lt;span style="color:#FFFFFF;font-family:Times New Roman;font-size:9.75pt;"&gt; years ended 12/31&amp;lt;/span&gt;</t>
        </is>
      </c>
    </row>
    <row r="32">
      <c r="A32" s="4" t="inlineStr">
        <is>
          <t>Bar Chart Closing [Text Block]</t>
        </is>
      </c>
      <c r="B32" s="4" t="inlineStr">
        <is>
          <t>rr_BarChartClosingTextBlock</t>
        </is>
      </c>
      <c r="C32" s="4" t="inlineStr">
        <is>
          <t>Best Quarter: 7.51% 6/30/2020 Worst Quarter: (7.46)% 3/31/2020</t>
        </is>
      </c>
    </row>
    <row r="33">
      <c r="A33" s="4" t="inlineStr">
        <is>
          <t>Performance Table Heading</t>
        </is>
      </c>
      <c r="B33" s="4" t="inlineStr">
        <is>
          <t>rr_PerformanceTableHeading</t>
        </is>
      </c>
      <c r="C33" s="4" t="inlineStr">
        <is>
          <t>&amp;lt;span style="color:#FFFFFF;font-family:Times New Roman;font-size:9.75pt;font-weight:bold;"&gt;Average Annual Total Returns&amp;lt;/span&gt;&amp;lt;span style="color:#FFFFFF;font-family:Times New Roman;font-size:9.75pt;"&gt; as of 12/31/20&amp;lt;/span&gt;</t>
        </is>
      </c>
    </row>
    <row r="34">
      <c r="A34" s="4" t="inlineStr">
        <is>
          <t>Performance Table Uses Highest Federal Rate</t>
        </is>
      </c>
      <c r="B34" s="4" t="inlineStr">
        <is>
          <t>rr_PerformanceTableUsesHighestFederalRate</t>
        </is>
      </c>
      <c r="C34" s="4" t="inlineStr">
        <is>
          <t>&amp;lt;span style="color:#000000;font-family:Times New Roman;font-size:8pt;"&gt;After-tax returns are calculated using the highest historical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8pt;"&gt;Actual after-tax returns depend on your tax situation and may differ from those shown and are not relevant if you hold your shares through tax-&amp;lt;/span&gt;&amp;lt;span style="color:#000000;font-family:Times New Roman;font-size:8pt;"&gt;advantaged arrangements, such as 403(b) plans, 401(k) plans or individual retirement accounts (IRAs). &amp;lt;/span&gt;</t>
        </is>
      </c>
    </row>
    <row r="36">
      <c r="A36" s="4" t="inlineStr">
        <is>
          <t>Performance Table One Class of after Tax Shown [Text]</t>
        </is>
      </c>
      <c r="B36" s="4" t="inlineStr">
        <is>
          <t>rr_PerformanceTableOneClassOfAfterTaxShown</t>
        </is>
      </c>
      <c r="C36" s="4" t="inlineStr">
        <is>
          <t>&amp;lt;span style="color:#000000;font-family:Times New Roman;font-size:8pt;"&gt;After-tax returns are shown only for the Investor &amp;lt;/span&gt;&amp;lt;span style="color:#000000;font-family:Times New Roman;font-size:8pt;"&gt;Class. After-tax returns for the Institutional Class will vary.&amp;lt;/span&gt;</t>
        </is>
      </c>
    </row>
    <row r="37">
      <c r="A37" s="4" t="inlineStr">
        <is>
          <t>Performance Table Explanation after Tax Higher</t>
        </is>
      </c>
      <c r="B37" s="4" t="inlineStr">
        <is>
          <t>rr_PerformanceTableExplanationAfterTaxHigher</t>
        </is>
      </c>
      <c r="C37" s="4" t="inlineStr">
        <is>
          <t>&amp;lt;span style="font-family:Times New Roman;font-size:8pt;"&gt;Returns may be higher than other returns for the same period due to a tax benefit of realizing a capital loss on the sale of Fund shares.&amp;lt;/span&gt;</t>
        </is>
      </c>
    </row>
    <row r="38">
      <c r="A38" s="4" t="inlineStr">
        <is>
          <t>Conservative Allocation Fund | Institutional</t>
        </is>
      </c>
    </row>
    <row r="39">
      <c r="A39" s="3" t="inlineStr">
        <is>
          <t>Risk Return Abstract</t>
        </is>
      </c>
      <c r="B39" s="4" t="inlineStr">
        <is>
          <t>rr_RiskReturnAbstract</t>
        </is>
      </c>
    </row>
    <row r="40">
      <c r="A40" s="4" t="inlineStr">
        <is>
          <t>Management fee</t>
        </is>
      </c>
      <c r="B40" s="4" t="inlineStr">
        <is>
          <t>rr_ManagementFeesOverAssets</t>
        </is>
      </c>
      <c r="C40" s="4" t="inlineStr">
        <is>
          <t>0.10%</t>
        </is>
      </c>
    </row>
    <row r="41">
      <c r="A41" s="4" t="inlineStr">
        <is>
          <t>Other expenses</t>
        </is>
      </c>
      <c r="B41" s="4" t="inlineStr">
        <is>
          <t>rr_OtherExpensesOverAssets</t>
        </is>
      </c>
      <c r="C41" s="4" t="inlineStr">
        <is>
          <t>0.05%</t>
        </is>
      </c>
    </row>
    <row r="42">
      <c r="A42" s="4" t="inlineStr">
        <is>
          <t>Acquired fund fees and expenses</t>
        </is>
      </c>
      <c r="B42" s="4" t="inlineStr">
        <is>
          <t>rr_AcquiredFundFeesAndExpensesOverAssets</t>
        </is>
      </c>
      <c r="C42" s="4" t="inlineStr">
        <is>
          <t>0.54%</t>
        </is>
      </c>
      <c r="D42" s="4" t="inlineStr">
        <is>
          <t>[1]</t>
        </is>
      </c>
    </row>
    <row r="43">
      <c r="A43" s="4" t="inlineStr">
        <is>
          <t>Total annual Fund operating expenses</t>
        </is>
      </c>
      <c r="B43" s="4" t="inlineStr">
        <is>
          <t>rr_ExpensesOverAssets</t>
        </is>
      </c>
      <c r="C43" s="4" t="inlineStr">
        <is>
          <t>0.69%</t>
        </is>
      </c>
    </row>
    <row r="44">
      <c r="A44" s="4" t="inlineStr">
        <is>
          <t>1 Year</t>
        </is>
      </c>
      <c r="B44" s="4" t="inlineStr">
        <is>
          <t>rr_ExpenseExampleYear01</t>
        </is>
      </c>
      <c r="C44" s="5" t="n">
        <v>70</v>
      </c>
    </row>
    <row r="45">
      <c r="A45" s="4" t="inlineStr">
        <is>
          <t>3 Years</t>
        </is>
      </c>
      <c r="B45" s="4" t="inlineStr">
        <is>
          <t>rr_ExpenseExampleYear03</t>
        </is>
      </c>
      <c r="C45" s="6" t="n">
        <v>221</v>
      </c>
    </row>
    <row r="46">
      <c r="A46" s="4" t="inlineStr">
        <is>
          <t>5 Years</t>
        </is>
      </c>
      <c r="B46" s="4" t="inlineStr">
        <is>
          <t>rr_ExpenseExampleYear05</t>
        </is>
      </c>
      <c r="C46" s="6" t="n">
        <v>384</v>
      </c>
    </row>
    <row r="47">
      <c r="A47" s="4" t="inlineStr">
        <is>
          <t>10 Years</t>
        </is>
      </c>
      <c r="B47" s="4" t="inlineStr">
        <is>
          <t>rr_ExpenseExampleYear10</t>
        </is>
      </c>
      <c r="C47" s="5" t="n">
        <v>859</v>
      </c>
    </row>
    <row r="48">
      <c r="A48" s="4" t="inlineStr">
        <is>
          <t>Conservative Allocation Fund | Investor</t>
        </is>
      </c>
    </row>
    <row r="49">
      <c r="A49" s="3" t="inlineStr">
        <is>
          <t>Risk Return Abstract</t>
        </is>
      </c>
      <c r="B49" s="4" t="inlineStr">
        <is>
          <t>rr_RiskReturnAbstract</t>
        </is>
      </c>
    </row>
    <row r="50">
      <c r="A50" s="4" t="inlineStr">
        <is>
          <t>Management fee</t>
        </is>
      </c>
      <c r="B50" s="4" t="inlineStr">
        <is>
          <t>rr_ManagementFeesOverAssets</t>
        </is>
      </c>
      <c r="C50" s="4" t="inlineStr">
        <is>
          <t>0.10%</t>
        </is>
      </c>
    </row>
    <row r="51">
      <c r="A51" s="4" t="inlineStr">
        <is>
          <t>Other expenses</t>
        </is>
      </c>
      <c r="B51" s="4" t="inlineStr">
        <is>
          <t>rr_OtherExpensesOverAssets</t>
        </is>
      </c>
      <c r="C51" s="4" t="inlineStr">
        <is>
          <t>0.30%</t>
        </is>
      </c>
    </row>
    <row r="52">
      <c r="A52" s="4" t="inlineStr">
        <is>
          <t>Acquired fund fees and expenses</t>
        </is>
      </c>
      <c r="B52" s="4" t="inlineStr">
        <is>
          <t>rr_AcquiredFundFeesAndExpensesOverAssets</t>
        </is>
      </c>
      <c r="C52" s="4" t="inlineStr">
        <is>
          <t>0.54%</t>
        </is>
      </c>
      <c r="D52" s="4" t="inlineStr">
        <is>
          <t>[1]</t>
        </is>
      </c>
    </row>
    <row r="53">
      <c r="A53" s="4" t="inlineStr">
        <is>
          <t>Total annual Fund operating expenses</t>
        </is>
      </c>
      <c r="B53" s="4" t="inlineStr">
        <is>
          <t>rr_ExpensesOverAssets</t>
        </is>
      </c>
      <c r="C53" s="4" t="inlineStr">
        <is>
          <t>0.94%</t>
        </is>
      </c>
    </row>
    <row r="54">
      <c r="A54" s="4" t="inlineStr">
        <is>
          <t>1 Year</t>
        </is>
      </c>
      <c r="B54" s="4" t="inlineStr">
        <is>
          <t>rr_ExpenseExampleYear01</t>
        </is>
      </c>
      <c r="C54" s="5" t="n">
        <v>96</v>
      </c>
    </row>
    <row r="55">
      <c r="A55" s="4" t="inlineStr">
        <is>
          <t>3 Years</t>
        </is>
      </c>
      <c r="B55" s="4" t="inlineStr">
        <is>
          <t>rr_ExpenseExampleYear03</t>
        </is>
      </c>
      <c r="C55" s="6" t="n">
        <v>300</v>
      </c>
    </row>
    <row r="56">
      <c r="A56" s="4" t="inlineStr">
        <is>
          <t>5 Years</t>
        </is>
      </c>
      <c r="B56" s="4" t="inlineStr">
        <is>
          <t>rr_ExpenseExampleYear05</t>
        </is>
      </c>
      <c r="C56" s="6" t="n">
        <v>520</v>
      </c>
    </row>
    <row r="57">
      <c r="A57" s="4" t="inlineStr">
        <is>
          <t>10 Years</t>
        </is>
      </c>
      <c r="B57" s="4" t="inlineStr">
        <is>
          <t>rr_ExpenseExampleYear10</t>
        </is>
      </c>
      <c r="C57" s="5" t="n">
        <v>1155</v>
      </c>
    </row>
    <row r="58">
      <c r="A58" s="4" t="inlineStr">
        <is>
          <t>2011</t>
        </is>
      </c>
      <c r="B58" s="4" t="inlineStr">
        <is>
          <t>rr_AnnualReturn2011</t>
        </is>
      </c>
      <c r="C58" s="4" t="inlineStr">
        <is>
          <t>1.71%</t>
        </is>
      </c>
    </row>
    <row r="59">
      <c r="A59" s="4" t="inlineStr">
        <is>
          <t>2012</t>
        </is>
      </c>
      <c r="B59" s="4" t="inlineStr">
        <is>
          <t>rr_AnnualReturn2012</t>
        </is>
      </c>
      <c r="C59" s="4" t="inlineStr">
        <is>
          <t>7.02%</t>
        </is>
      </c>
    </row>
    <row r="60">
      <c r="A60" s="4" t="inlineStr">
        <is>
          <t>2013</t>
        </is>
      </c>
      <c r="B60" s="4" t="inlineStr">
        <is>
          <t>rr_AnnualReturn2013</t>
        </is>
      </c>
      <c r="C60" s="4" t="inlineStr">
        <is>
          <t>3.67%</t>
        </is>
      </c>
    </row>
    <row r="61">
      <c r="A61" s="4" t="inlineStr">
        <is>
          <t>2014</t>
        </is>
      </c>
      <c r="B61" s="4" t="inlineStr">
        <is>
          <t>rr_AnnualReturn2014</t>
        </is>
      </c>
      <c r="C61" s="4" t="inlineStr">
        <is>
          <t>1.40%</t>
        </is>
      </c>
    </row>
    <row r="62">
      <c r="A62" s="4" t="inlineStr">
        <is>
          <t>2015</t>
        </is>
      </c>
      <c r="B62" s="4" t="inlineStr">
        <is>
          <t>rr_AnnualReturn2015</t>
        </is>
      </c>
      <c r="C62" s="4" t="inlineStr">
        <is>
          <t>(1.69%)</t>
        </is>
      </c>
    </row>
    <row r="63">
      <c r="A63" s="4" t="inlineStr">
        <is>
          <t>2016</t>
        </is>
      </c>
      <c r="B63" s="4" t="inlineStr">
        <is>
          <t>rr_AnnualReturn2016</t>
        </is>
      </c>
      <c r="C63" s="4" t="inlineStr">
        <is>
          <t>4.82%</t>
        </is>
      </c>
    </row>
    <row r="64">
      <c r="A64" s="4" t="inlineStr">
        <is>
          <t>2017</t>
        </is>
      </c>
      <c r="B64" s="4" t="inlineStr">
        <is>
          <t>rr_AnnualReturn2017</t>
        </is>
      </c>
      <c r="C64" s="4" t="inlineStr">
        <is>
          <t>7.11%</t>
        </is>
      </c>
    </row>
    <row r="65">
      <c r="A65" s="4" t="inlineStr">
        <is>
          <t>2018</t>
        </is>
      </c>
      <c r="B65" s="4" t="inlineStr">
        <is>
          <t>rr_AnnualReturn2018</t>
        </is>
      </c>
      <c r="C65" s="4" t="inlineStr">
        <is>
          <t>(2.13%)</t>
        </is>
      </c>
    </row>
    <row r="66">
      <c r="A66" s="4" t="inlineStr">
        <is>
          <t>2019</t>
        </is>
      </c>
      <c r="B66" s="4" t="inlineStr">
        <is>
          <t>rr_AnnualReturn2019</t>
        </is>
      </c>
      <c r="C66" s="4" t="inlineStr">
        <is>
          <t>10.73%</t>
        </is>
      </c>
    </row>
    <row r="67">
      <c r="A67" s="4" t="inlineStr">
        <is>
          <t>2020</t>
        </is>
      </c>
      <c r="B67" s="4" t="inlineStr">
        <is>
          <t>rr_AnnualReturn2020</t>
        </is>
      </c>
      <c r="C67" s="4" t="inlineStr">
        <is>
          <t>6.92%</t>
        </is>
      </c>
    </row>
    <row r="68">
      <c r="A68" s="4" t="inlineStr">
        <is>
          <t>Highest Quarterly Return, Label</t>
        </is>
      </c>
      <c r="B68" s="4" t="inlineStr">
        <is>
          <t>rr_HighestQuarterlyReturnLabel</t>
        </is>
      </c>
      <c r="C68" s="4" t="inlineStr">
        <is>
          <t>&amp;lt;span style="font-family:Times New Roman;font-size:8pt;font-weight:bold;padding-left:0.0%;"&gt;Best Quarter:&amp;lt;/span&gt;</t>
        </is>
      </c>
    </row>
    <row r="69">
      <c r="A69" s="4" t="inlineStr">
        <is>
          <t>Highest Quarterly Return, Date</t>
        </is>
      </c>
      <c r="B69" s="4" t="inlineStr">
        <is>
          <t>rr_BarChartHighestQuarterlyReturnDate</t>
        </is>
      </c>
      <c r="C69" s="4" t="inlineStr">
        <is>
          <t>Jun. 30,
		2020</t>
        </is>
      </c>
    </row>
    <row r="70">
      <c r="A70" s="4" t="inlineStr">
        <is>
          <t>Highest Quarterly Return</t>
        </is>
      </c>
      <c r="B70" s="4" t="inlineStr">
        <is>
          <t>rr_BarChartHighestQuarterlyReturn</t>
        </is>
      </c>
      <c r="C70" s="4" t="inlineStr">
        <is>
          <t>7.51%</t>
        </is>
      </c>
    </row>
    <row r="71">
      <c r="A71" s="4" t="inlineStr">
        <is>
          <t>Lowest Quarterly Return, Label</t>
        </is>
      </c>
      <c r="B71" s="4" t="inlineStr">
        <is>
          <t>rr_LowestQuarterlyReturnLabel</t>
        </is>
      </c>
      <c r="C71" s="4" t="inlineStr">
        <is>
          <t>&amp;lt;span style="font-family:Times New Roman;font-size:8pt;font-weight:bold;padding-left:0.0%;"&gt;Worst Quarter:&amp;lt;/span&gt;</t>
        </is>
      </c>
    </row>
    <row r="72">
      <c r="A72" s="4" t="inlineStr">
        <is>
          <t>Lowest Quarterly Return, Date</t>
        </is>
      </c>
      <c r="B72" s="4" t="inlineStr">
        <is>
          <t>rr_BarChartLowestQuarterlyReturnDate</t>
        </is>
      </c>
      <c r="C72" s="4" t="inlineStr">
        <is>
          <t>Mar. 31,
		2020</t>
        </is>
      </c>
    </row>
    <row r="73">
      <c r="A73" s="4" t="inlineStr">
        <is>
          <t>Lowest Quarterly Return</t>
        </is>
      </c>
      <c r="B73" s="4" t="inlineStr">
        <is>
          <t>rr_BarChartLowestQuarterlyReturn</t>
        </is>
      </c>
      <c r="C73" s="4" t="inlineStr">
        <is>
          <t>(7.46%)</t>
        </is>
      </c>
    </row>
    <row r="74">
      <c r="A74" s="4" t="inlineStr">
        <is>
          <t>Conservative Allocation Fund | before taxes | Institutional</t>
        </is>
      </c>
    </row>
    <row r="75">
      <c r="A75" s="3" t="inlineStr">
        <is>
          <t>Risk Return Abstract</t>
        </is>
      </c>
      <c r="B75" s="4" t="inlineStr">
        <is>
          <t>rr_RiskReturnAbstract</t>
        </is>
      </c>
    </row>
    <row r="76">
      <c r="A76" s="4" t="inlineStr">
        <is>
          <t>One Year</t>
        </is>
      </c>
      <c r="B76" s="4" t="inlineStr">
        <is>
          <t>rr_AverageAnnualReturnYear01</t>
        </is>
      </c>
      <c r="C76" s="4" t="inlineStr">
        <is>
          <t>7.17%</t>
        </is>
      </c>
    </row>
    <row r="77">
      <c r="A77" s="4" t="inlineStr">
        <is>
          <t>Five Years</t>
        </is>
      </c>
      <c r="B77" s="4" t="inlineStr">
        <is>
          <t>rr_AverageAnnualReturnYear05</t>
        </is>
      </c>
      <c r="C77" s="4" t="inlineStr">
        <is>
          <t>5.65%</t>
        </is>
      </c>
    </row>
    <row r="78">
      <c r="A78" s="4" t="inlineStr">
        <is>
          <t>Ten Years</t>
        </is>
      </c>
      <c r="B78" s="4" t="inlineStr">
        <is>
          <t>rr_AverageAnnualReturnYear10</t>
        </is>
      </c>
      <c r="C78" s="4" t="inlineStr">
        <is>
          <t xml:space="preserve"> </t>
        </is>
      </c>
    </row>
    <row r="79">
      <c r="A79" s="4" t="inlineStr">
        <is>
          <t>Since Inception</t>
        </is>
      </c>
      <c r="B79" s="4" t="inlineStr">
        <is>
          <t>rr_AverageAnnualReturnSinceInception</t>
        </is>
      </c>
      <c r="C79" s="4" t="inlineStr">
        <is>
          <t>5.32%</t>
        </is>
      </c>
    </row>
    <row r="80">
      <c r="A80" s="4" t="inlineStr">
        <is>
          <t>Inception Date</t>
        </is>
      </c>
      <c r="B80" s="4" t="inlineStr">
        <is>
          <t>rr_AverageAnnualReturnInceptionDate</t>
        </is>
      </c>
      <c r="C80" s="4" t="inlineStr">
        <is>
          <t>Nov. 23,
		2015</t>
        </is>
      </c>
    </row>
    <row r="81">
      <c r="A81" s="4" t="inlineStr">
        <is>
          <t>Conservative Allocation Fund | before taxes | Investor</t>
        </is>
      </c>
    </row>
    <row r="82">
      <c r="A82" s="3" t="inlineStr">
        <is>
          <t>Risk Return Abstract</t>
        </is>
      </c>
      <c r="B82" s="4" t="inlineStr">
        <is>
          <t>rr_RiskReturnAbstract</t>
        </is>
      </c>
    </row>
    <row r="83">
      <c r="A83" s="4" t="inlineStr">
        <is>
          <t>One Year</t>
        </is>
      </c>
      <c r="B83" s="4" t="inlineStr">
        <is>
          <t>rr_AverageAnnualReturnYear01</t>
        </is>
      </c>
      <c r="C83" s="4" t="inlineStr">
        <is>
          <t>6.92%</t>
        </is>
      </c>
    </row>
    <row r="84">
      <c r="A84" s="4" t="inlineStr">
        <is>
          <t>Five Years</t>
        </is>
      </c>
      <c r="B84" s="4" t="inlineStr">
        <is>
          <t>rr_AverageAnnualReturnYear05</t>
        </is>
      </c>
      <c r="C84" s="4" t="inlineStr">
        <is>
          <t>5.40%</t>
        </is>
      </c>
    </row>
    <row r="85">
      <c r="A85" s="4" t="inlineStr">
        <is>
          <t>Ten Years</t>
        </is>
      </c>
      <c r="B85" s="4" t="inlineStr">
        <is>
          <t>rr_AverageAnnualReturnYear10</t>
        </is>
      </c>
      <c r="C85" s="4" t="inlineStr">
        <is>
          <t>3.88%</t>
        </is>
      </c>
    </row>
    <row r="86">
      <c r="A86" s="4" t="inlineStr">
        <is>
          <t>Since Inception</t>
        </is>
      </c>
      <c r="B86" s="4" t="inlineStr">
        <is>
          <t>rr_AverageAnnualReturnSinceInception</t>
        </is>
      </c>
      <c r="C86" s="4" t="inlineStr">
        <is>
          <t>3.95%</t>
        </is>
      </c>
    </row>
    <row r="87">
      <c r="A87" s="4" t="inlineStr">
        <is>
          <t>Inception Date</t>
        </is>
      </c>
      <c r="B87" s="4" t="inlineStr">
        <is>
          <t>rr_AverageAnnualReturnInceptionDate</t>
        </is>
      </c>
      <c r="C87" s="4" t="inlineStr">
        <is>
          <t>Aug. 27,
		2001</t>
        </is>
      </c>
    </row>
    <row r="88">
      <c r="A88" s="4" t="inlineStr">
        <is>
          <t>Conservative Allocation Fund | After Taxes on Distributions | Investor</t>
        </is>
      </c>
    </row>
    <row r="89">
      <c r="A89" s="3" t="inlineStr">
        <is>
          <t>Risk Return Abstract</t>
        </is>
      </c>
      <c r="B89" s="4" t="inlineStr">
        <is>
          <t>rr_RiskReturnAbstract</t>
        </is>
      </c>
    </row>
    <row r="90">
      <c r="A90" s="4" t="inlineStr">
        <is>
          <t>One Year</t>
        </is>
      </c>
      <c r="B90" s="4" t="inlineStr">
        <is>
          <t>rr_AverageAnnualReturnYear01</t>
        </is>
      </c>
      <c r="C90" s="4" t="inlineStr">
        <is>
          <t>6.00%</t>
        </is>
      </c>
      <c r="D90" s="4" t="inlineStr">
        <is>
          <t>[2]</t>
        </is>
      </c>
    </row>
    <row r="91">
      <c r="A91" s="4" t="inlineStr">
        <is>
          <t>Five Years</t>
        </is>
      </c>
      <c r="B91" s="4" t="inlineStr">
        <is>
          <t>rr_AverageAnnualReturnYear05</t>
        </is>
      </c>
      <c r="C91" s="4" t="inlineStr">
        <is>
          <t>4.46%</t>
        </is>
      </c>
      <c r="D91" s="4" t="inlineStr">
        <is>
          <t>[2]</t>
        </is>
      </c>
    </row>
    <row r="92">
      <c r="A92" s="4" t="inlineStr">
        <is>
          <t>Ten Years</t>
        </is>
      </c>
      <c r="B92" s="4" t="inlineStr">
        <is>
          <t>rr_AverageAnnualReturnYear10</t>
        </is>
      </c>
      <c r="C92" s="4" t="inlineStr">
        <is>
          <t>2.77%</t>
        </is>
      </c>
      <c r="D92" s="4" t="inlineStr">
        <is>
          <t>[2]</t>
        </is>
      </c>
    </row>
    <row r="93">
      <c r="A93" s="4" t="inlineStr">
        <is>
          <t>Since Inception</t>
        </is>
      </c>
      <c r="B93" s="4" t="inlineStr">
        <is>
          <t>rr_AverageAnnualReturnSinceInception</t>
        </is>
      </c>
      <c r="C93" s="4" t="inlineStr">
        <is>
          <t>2.72%</t>
        </is>
      </c>
      <c r="D93" s="4" t="inlineStr">
        <is>
          <t>[2]</t>
        </is>
      </c>
    </row>
    <row r="94">
      <c r="A94" s="4" t="inlineStr">
        <is>
          <t>Conservative Allocation Fund | after taxes on distributions and sale of Fund shares | Investor</t>
        </is>
      </c>
    </row>
    <row r="95">
      <c r="A95" s="3" t="inlineStr">
        <is>
          <t>Risk Return Abstract</t>
        </is>
      </c>
      <c r="B95" s="4" t="inlineStr">
        <is>
          <t>rr_RiskReturnAbstract</t>
        </is>
      </c>
    </row>
    <row r="96">
      <c r="A96" s="4" t="inlineStr">
        <is>
          <t>One Year</t>
        </is>
      </c>
      <c r="B96" s="4" t="inlineStr">
        <is>
          <t>rr_AverageAnnualReturnYear01</t>
        </is>
      </c>
      <c r="C96" s="4" t="inlineStr">
        <is>
          <t>4.40%</t>
        </is>
      </c>
      <c r="D96" s="4" t="inlineStr">
        <is>
          <t>[2],[3]</t>
        </is>
      </c>
    </row>
    <row r="97">
      <c r="A97" s="4" t="inlineStr">
        <is>
          <t>Five Years</t>
        </is>
      </c>
      <c r="B97" s="4" t="inlineStr">
        <is>
          <t>rr_AverageAnnualReturnYear05</t>
        </is>
      </c>
      <c r="C97" s="4" t="inlineStr">
        <is>
          <t>3.92%</t>
        </is>
      </c>
      <c r="D97" s="4" t="inlineStr">
        <is>
          <t>[2],[3]</t>
        </is>
      </c>
    </row>
    <row r="98">
      <c r="A98" s="4" t="inlineStr">
        <is>
          <t>Ten Years</t>
        </is>
      </c>
      <c r="B98" s="4" t="inlineStr">
        <is>
          <t>rr_AverageAnnualReturnYear10</t>
        </is>
      </c>
      <c r="C98" s="4" t="inlineStr">
        <is>
          <t>2.73%</t>
        </is>
      </c>
      <c r="D98" s="4" t="inlineStr">
        <is>
          <t>[2],[3]</t>
        </is>
      </c>
    </row>
    <row r="99">
      <c r="A99" s="4" t="inlineStr">
        <is>
          <t>Since Inception</t>
        </is>
      </c>
      <c r="B99" s="4" t="inlineStr">
        <is>
          <t>rr_AverageAnnualReturnSinceInception</t>
        </is>
      </c>
      <c r="C99" s="4" t="inlineStr">
        <is>
          <t>2.78%</t>
        </is>
      </c>
      <c r="D99" s="4" t="inlineStr">
        <is>
          <t>[2],[3]</t>
        </is>
      </c>
    </row>
    <row r="100">
      <c r="A100" s="4" t="inlineStr">
        <is>
          <t>Conservative Allocation Fund | Bloomberg Barclays US Treasury 1-3 Year Index (reflects no deduction for fees, expenses or taxes)</t>
        </is>
      </c>
    </row>
    <row r="101">
      <c r="A101" s="3" t="inlineStr">
        <is>
          <t>Risk Return Abstract</t>
        </is>
      </c>
      <c r="B101" s="4" t="inlineStr">
        <is>
          <t>rr_RiskReturnAbstract</t>
        </is>
      </c>
    </row>
    <row r="102">
      <c r="A102" s="4" t="inlineStr">
        <is>
          <t>One Year</t>
        </is>
      </c>
      <c r="B102" s="4" t="inlineStr">
        <is>
          <t>rr_AverageAnnualReturnYear01</t>
        </is>
      </c>
      <c r="C102" s="4" t="inlineStr">
        <is>
          <t>3.15%</t>
        </is>
      </c>
    </row>
    <row r="103">
      <c r="A103" s="4" t="inlineStr">
        <is>
          <t>Five Years</t>
        </is>
      </c>
      <c r="B103" s="4" t="inlineStr">
        <is>
          <t>rr_AverageAnnualReturnYear05</t>
        </is>
      </c>
      <c r="C103" s="4" t="inlineStr">
        <is>
          <t>1.91%</t>
        </is>
      </c>
    </row>
    <row r="104">
      <c r="A104" s="4" t="inlineStr">
        <is>
          <t>Ten Years</t>
        </is>
      </c>
      <c r="B104" s="4" t="inlineStr">
        <is>
          <t>rr_AverageAnnualReturnYear10</t>
        </is>
      </c>
      <c r="C104" s="4" t="inlineStr">
        <is>
          <t>1.31%</t>
        </is>
      </c>
    </row>
    <row r="105">
      <c r="A105" s="4" t="inlineStr">
        <is>
          <t>Since Inception</t>
        </is>
      </c>
      <c r="B105" s="4" t="inlineStr">
        <is>
          <t>rr_AverageAnnualReturnSinceInception</t>
        </is>
      </c>
      <c r="C105" s="4" t="inlineStr">
        <is>
          <t>2.42%</t>
        </is>
      </c>
    </row>
    <row r="106">
      <c r="A106" s="4" t="inlineStr">
        <is>
          <t>Conservative Allocation Fund | Russell 3000® Index (reflects no deduction for fees, expenses or taxes)</t>
        </is>
      </c>
    </row>
    <row r="107">
      <c r="A107" s="3" t="inlineStr">
        <is>
          <t>Risk Return Abstract</t>
        </is>
      </c>
      <c r="B107" s="4" t="inlineStr">
        <is>
          <t>rr_RiskReturnAbstract</t>
        </is>
      </c>
    </row>
    <row r="108">
      <c r="A108" s="4" t="inlineStr">
        <is>
          <t>One Year</t>
        </is>
      </c>
      <c r="B108" s="4" t="inlineStr">
        <is>
          <t>rr_AverageAnnualReturnYear01</t>
        </is>
      </c>
      <c r="C108" s="4" t="inlineStr">
        <is>
          <t>20.83%</t>
        </is>
      </c>
    </row>
    <row r="109">
      <c r="A109" s="4" t="inlineStr">
        <is>
          <t>Five Years</t>
        </is>
      </c>
      <c r="B109" s="4" t="inlineStr">
        <is>
          <t>rr_AverageAnnualReturnYear05</t>
        </is>
      </c>
      <c r="C109" s="4" t="inlineStr">
        <is>
          <t>15.41%</t>
        </is>
      </c>
    </row>
    <row r="110">
      <c r="A110" s="4" t="inlineStr">
        <is>
          <t>Ten Years</t>
        </is>
      </c>
      <c r="B110" s="4" t="inlineStr">
        <is>
          <t>rr_AverageAnnualReturnYear10</t>
        </is>
      </c>
      <c r="C110" s="4" t="inlineStr">
        <is>
          <t>13.78%</t>
        </is>
      </c>
    </row>
    <row r="111">
      <c r="A111" s="4" t="inlineStr">
        <is>
          <t>Since Inception</t>
        </is>
      </c>
      <c r="B111" s="4" t="inlineStr">
        <is>
          <t>rr_AverageAnnualReturnSinceInception</t>
        </is>
      </c>
      <c r="C111" s="4" t="inlineStr">
        <is>
          <t>8.65%</t>
        </is>
      </c>
    </row>
    <row r="112">
      <c r="A112" s="4" t="inlineStr">
        <is>
          <t>Conservative Allocation Fund | MSCI ACWI (All Country World Index) ex USA Index (reflects no deduction for fees, expenses or taxes)</t>
        </is>
      </c>
    </row>
    <row r="113">
      <c r="A113" s="3" t="inlineStr">
        <is>
          <t>Risk Return Abstract</t>
        </is>
      </c>
      <c r="B113" s="4" t="inlineStr">
        <is>
          <t>rr_RiskReturnAbstract</t>
        </is>
      </c>
    </row>
    <row r="114">
      <c r="A114" s="4" t="inlineStr">
        <is>
          <t>One Year</t>
        </is>
      </c>
      <c r="B114" s="4" t="inlineStr">
        <is>
          <t>rr_AverageAnnualReturnYear01</t>
        </is>
      </c>
      <c r="C114" s="4" t="inlineStr">
        <is>
          <t>10.62%</t>
        </is>
      </c>
    </row>
    <row r="115">
      <c r="A115" s="4" t="inlineStr">
        <is>
          <t>Five Years</t>
        </is>
      </c>
      <c r="B115" s="4" t="inlineStr">
        <is>
          <t>rr_AverageAnnualReturnYear05</t>
        </is>
      </c>
      <c r="C115" s="4" t="inlineStr">
        <is>
          <t>8.91%</t>
        </is>
      </c>
    </row>
    <row r="116">
      <c r="A116" s="4" t="inlineStr">
        <is>
          <t>Ten Years</t>
        </is>
      </c>
      <c r="B116" s="4" t="inlineStr">
        <is>
          <t>rr_AverageAnnualReturnYear10</t>
        </is>
      </c>
      <c r="C116" s="4" t="inlineStr">
        <is>
          <t>4.91%</t>
        </is>
      </c>
    </row>
    <row r="117">
      <c r="A117" s="4" t="inlineStr">
        <is>
          <t>Since Inception</t>
        </is>
      </c>
      <c r="B117" s="4" t="inlineStr">
        <is>
          <t>rr_AverageAnnualReturnSinceInception</t>
        </is>
      </c>
      <c r="C117" s="4" t="inlineStr">
        <is>
          <t>6.30%</t>
        </is>
      </c>
    </row>
    <row r="118">
      <c r="A118" s="4" t="inlineStr">
        <is>
          <t>Conservative Allocation Fund | Composite Index (reflects no deduction for fees, expenses or taxes)</t>
        </is>
      </c>
    </row>
    <row r="119">
      <c r="A119" s="3" t="inlineStr">
        <is>
          <t>Risk Return Abstract</t>
        </is>
      </c>
      <c r="B119" s="4" t="inlineStr">
        <is>
          <t>rr_RiskReturnAbstract</t>
        </is>
      </c>
    </row>
    <row r="120">
      <c r="A120" s="4" t="inlineStr">
        <is>
          <t>One Year</t>
        </is>
      </c>
      <c r="B120" s="4" t="inlineStr">
        <is>
          <t>rr_AverageAnnualReturnYear01</t>
        </is>
      </c>
      <c r="C120" s="4" t="inlineStr">
        <is>
          <t>8.50%</t>
        </is>
      </c>
    </row>
    <row r="121">
      <c r="A121" s="4" t="inlineStr">
        <is>
          <t>Five Years</t>
        </is>
      </c>
      <c r="B121" s="4" t="inlineStr">
        <is>
          <t>rr_AverageAnnualReturnYear05</t>
        </is>
      </c>
      <c r="C121" s="4" t="inlineStr">
        <is>
          <t>6.10%</t>
        </is>
      </c>
    </row>
    <row r="122">
      <c r="A122" s="4" t="inlineStr">
        <is>
          <t>Ten Years</t>
        </is>
      </c>
      <c r="B122" s="4" t="inlineStr">
        <is>
          <t>rr_AverageAnnualReturnYear10</t>
        </is>
      </c>
      <c r="C122" s="4" t="inlineStr">
        <is>
          <t>4.48%</t>
        </is>
      </c>
    </row>
    <row r="123">
      <c r="A123" s="4" t="inlineStr">
        <is>
          <t>Since Inception</t>
        </is>
      </c>
      <c r="B123" s="4" t="inlineStr">
        <is>
          <t>rr_AverageAnnualReturnSinceInception</t>
        </is>
      </c>
      <c r="C123" s="4" t="inlineStr">
        <is>
          <t>4.38%</t>
        </is>
      </c>
    </row>
    <row r="124"/>
    <row r="125">
      <c r="A125" s="4" t="inlineStr">
        <is>
          <t>[1]</t>
        </is>
      </c>
      <c r="B125" s="4" t="inlineStr">
        <is>
          <t>Acquired fund fees and expenses have been restated to reflect estimated expenses for the current fiscal year based on the Fund’s target allocation among the underlying funds.</t>
        </is>
      </c>
    </row>
    <row r="126">
      <c r="A126" s="4" t="inlineStr">
        <is>
          <t>[2]</t>
        </is>
      </c>
      <c r="B126"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row r="127">
      <c r="A127" s="4" t="inlineStr">
        <is>
          <t>[3]</t>
        </is>
      </c>
      <c r="B127" s="4" t="inlineStr">
        <is>
          <t>Returns may be higher than other returns for the same period due to a tax benefit of realizing a capital loss on the sale of Fund shares.</t>
        </is>
      </c>
    </row>
  </sheetData>
  <mergeCells count="5">
    <mergeCell ref="C1:D1"/>
    <mergeCell ref="A124:C124"/>
    <mergeCell ref="B125:C125"/>
    <mergeCell ref="B126:C126"/>
    <mergeCell ref="B127:C12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Balanced Allocation Fund</t>
        </is>
      </c>
    </row>
    <row r="3">
      <c r="A3" s="4" t="inlineStr">
        <is>
          <t>GuideStone Funds Balanced Allocation Fund</t>
        </is>
      </c>
    </row>
    <row r="4">
      <c r="A4" s="4" t="inlineStr">
        <is>
          <t>&amp;lt;span style="color:#000000;font-family:Times New Roman;font-size:12pt;font-weight:bold;"&gt;Investment Objective&amp;lt;/span&gt;</t>
        </is>
      </c>
    </row>
    <row r="5">
      <c r="A5" s="4" t="inlineStr">
        <is>
          <t>The Balanced Allocation Fund seeks moderate capital appreciation with current income.</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Balanced Allocation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5 % of the average value of its portfolio.</t>
        </is>
      </c>
    </row>
    <row r="13">
      <c r="A13" s="4" t="inlineStr">
        <is>
          <t>&amp;lt;span style="color:#000000;font-family:Times New Roman;font-size:12pt;font-weight:bold;margin-left:0%;"&gt;Principal Investment Strategies&amp;lt;/span&gt;</t>
        </is>
      </c>
    </row>
    <row r="14">
      <c r="A14" s="4" t="inlineStr">
        <is>
          <t>• The Fund, primarily through investments in the GuideStone Funds Select Funds (“Select Funds”), combines approximately equal percentages of fixed income securities with equity securities. • The Adviser uses the following potential ranges in allocating the Fund’s assets among the Select Funds or other investments. Asset Class (1) Range Fixed Income (2) 35-60% Equities (3) 40-65% Impact (4) 0-15% Real Assets (2) 0-15% Alternatives (2) 0-15% (1) All asset classes include a fund or funds which may invest a portion of its or their assets in derivatives. (2) These allocations may include investment grade and below-investment grade fixed income securities (i.e., high yield securities or junk bonds) and may include foreign and domestic investments. (3) The Equities asset class may include a fund which may invest a portion of its assets in fixed income and convertible securities. (4) The Impact asset class may include investments in the equity and debt of companies, nonprofit organizations and funds (e.g., registered funds, private funds or other similar pooled investment vehicles). • The Adviser may change the allocation ranges from time to time and may add or eliminate new or existing Select Funds or other investments without shareholder approval. • The asset classes in which the Fund may invest through the Select Funds or other investments (such as other investment companies, including exchange-traded funds (“ETF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Impact investments with the intention of generating positive impact in accordance with the Adviser’s Christian values, alongside financial returns, to effectively promote the Adviser’s impact themes of Sanctity of Life and Spreading of the Gospel, Human Dignity and Advancement and Stewardship of God’s Creation; • Real assets (such as inflation-indexed bonds, real estate-related securities, equity securities of real estate investment trusts (“REIT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will rebalance its assets from time to time to adjust for changes in the values of the underlying Select Funds or other investments and changes to the allocation targets. • The Fund may invest up to 10% of its total assets in securities issued by investment companies other than the Select Funds, including ETFs, to gain exposure to the asset classes included in the table above. • In accordance with the Adviser’s Christian values, the Fund and the Select Funds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the risk of investing in Underlying Funds, Faith-Based Investing Risk, Equity Risk and Fixed Income Securities Risk. Descriptions of these and other principal risks of investing in the Fund are provided below. Unless otherwise noted, these risks include those that may directly or indirectly affect the Fund through its investments in the Select Funds or other investments. An investment in the Fund is not a deposit of a bank and is not insured or guaranteed by the Federal Deposit Insurance Corporation or any other government agency. • The Fund’s value will go up and down in response to changes in the share prices of the Select Funds and other investments that it owns. There is no guarantee that the Fund’s investments will increase in value. Therefore, it is possible to lose money by investing in the Fund. • Alternative Investments Risk: Alternative investments use a different approach to investing than do traditional investments ( i.e. , stocks, bonds and cash) and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are often less liquid, particularly in periods of stress; are generally more complex and less transparent; and may have more complicated tax profiles than traditional investments. In addition, the performance of alternative investments may be more dependent on an investment manager's experience and skill than traditional investments. The use of alternative investments may not achieve the desired effect. • Asset Allocation Risk : The Fund is subject to asset allocation risk, which is the chance that the selection of underlying funds, and the allocation of assets to them, will cause the Fund to underperform other funds with a similar investment objective.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may fail to pay interest or even principal due in a timely manner or at all. The value of a fixed income security may decline if the security's credit quality, or that of the security's issuer or provider of credit support, is downgraded or credit quality otherwise fail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and the Select Funds invest in accordance with the faith-based investment restrictions of GuideStone Financial Resources. The Fund and the Select Funds may not be able to take advantage of certain investment opportunities due to these restrictions, which may adversely affect investment performance. • Fixed Income Securities Risk: The value of fixed income securities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Impact Investing Risk: The application of impact investing criteria carries the risk that, under certain market conditions, the Fund may not be able to take advantage of certain investment opportunities due to that criteria, which may adversely affect investment performance. There is a chance that the information and data used in evaluating an impact-based investment may be incomplete, inaccurate or unavailable, which could adversely affect the analysis of the impact investing factors relevant to a particular investment. Successful application of impact investing strategies depends upon the skill of investment managers in properly identifying and analyzing impact investing issues. Investments made may not generate the amount of positive impact that was intended when the investment was made. • Inflation-Indexed Debt Securities Risk: Inflation-indexed debt securities are fixed income securities whose principal value is periodically adjusted according to inflation. Inflation-linked debt securities, including U.S. Treasury inflation-indexed securities, decline in value when real interest rates rise. In certain interest rate environments, such as when real interest rates are rising faster than nominal interest rates, inflation-indexed debt securities may experience greater losses than other fixed income securities with similar durations. Interest payments on inflation-linked debt securities may be difficult to predict and may vary as the principal and/or interest is adjusted for inflation. In periods of deflation, the Fund may have no income at all from such investment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GuideStone Funds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Natural Resources Companies and Commodities Risk: Natural resources industries and commodities markets may be significantly affected by (often rapid) changes in supply of, or demand for, various natural resources and commodities. They may also be affected by changes in commodity prices; changes in exchange rates, interest rates and inflation rates; market speculation; international political and economic developments (such as political events affecting access to natural resources, acts of war and terrorism); environmental incidents; energy conservation; depletion of natural resources; the success of exploration projects; and tax and other government regulations. The securities of companies in the natural resources sector may experience more price volatility than securities of companies in other industries, and the prices of commodities may experience volatility due to supply and demand disruptions in major producing or consuming regions. • Real Estate Investing Risk: Investments in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Risk of Investing in Underlying Funds: Because the Fund indirectly pays a portion of the expenses incurred by the Select Funds and other investment companies (including ETFs) in which it invests, in addition to paying its own expenses, the overall cost of investing in the Fund may be higher than investing in the individual Select Funds or other investment companie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three broad-based market indexes and a composite index during the same periods. The Bloomberg Barclays US Aggregate Bond Index, Russell 3000 ® Index and MSCI ACWI (All Country World Index) ex USA Index are provided to show how the Fund’s performance compares with the returns of indexes of securities that reflect market sectors in which the Fund invests. The Composite Index shows how the Fund’s performance compares with the returns of an index constructed by the Adviser as a composite of various broad-based market indexes to reflect the market sectors in which the Fund invests. The Fund’s past performance (before and after taxes) is not necessarily an indication of how the Fund will perform in the future. Prior to January 29, 2021, the Fund had different asset class allocations. Updated performance information is available on the GuideStone Funds’ website at GuideStoneFunds.com or by calling 1-888-GS-FUNDS (1-888-473-8637) .</t>
        </is>
      </c>
    </row>
    <row r="19">
      <c r="A19" s="4" t="inlineStr">
        <is>
          <t>&amp;lt;span style="color:#FFFFFF;font-family:Times New Roman;font-size:9.75pt;font-weight:bold;margin-left:2.43%;"&gt;Investor Class Annual Total Returns&amp;lt;/span&gt;&amp;lt;span style="color:#FFFFFF;font-family:Times New Roman;font-size:9.75pt;"&gt; years ended 12/31&amp;lt;/span&gt;</t>
        </is>
      </c>
    </row>
    <row r="20">
      <c r="A20" s="4" t="inlineStr">
        <is>
          <t>Best Quarter: 11.58% 6/30/2020 Worst Quarter: (12.14)% 3/31/2020</t>
        </is>
      </c>
    </row>
    <row r="21">
      <c r="A21" s="4" t="inlineStr">
        <is>
          <t>&amp;lt;span style="color:#FFFFFF;font-family:Times New Roman;font-size:9.75pt;font-weight:bold;"&gt;Average Annual Total Returns&amp;lt;/span&gt;&amp;lt;span style="color:#FFFFFF;font-family:Times New Roman;font-size:9.75pt;"&gt; as of 12/31/20&amp;lt;/span&gt;</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13" customWidth="1" min="2" max="2"/>
  </cols>
  <sheetData>
    <row r="1">
      <c r="A1" s="1" t="inlineStr">
        <is>
          <t>Annual Fund Operating Expenses - Balanced Allocation Fund</t>
        </is>
      </c>
      <c r="B1" s="2" t="inlineStr">
        <is>
          <t>May 01, 2021</t>
        </is>
      </c>
    </row>
    <row r="2">
      <c r="A2" s="4" t="inlineStr">
        <is>
          <t>Institutional</t>
        </is>
      </c>
    </row>
    <row r="3">
      <c r="A3" s="3" t="inlineStr">
        <is>
          <t>Operating Expenses:</t>
        </is>
      </c>
    </row>
    <row r="4">
      <c r="A4" s="4" t="inlineStr">
        <is>
          <t>Management fee</t>
        </is>
      </c>
      <c r="B4" s="4" t="inlineStr">
        <is>
          <t>0.10%</t>
        </is>
      </c>
    </row>
    <row r="5">
      <c r="A5" s="4" t="inlineStr">
        <is>
          <t>Other expenses</t>
        </is>
      </c>
      <c r="B5" s="4" t="inlineStr">
        <is>
          <t>0.02%</t>
        </is>
      </c>
    </row>
    <row r="6">
      <c r="A6" s="4" t="inlineStr">
        <is>
          <t>Acquired fund fees and expenses</t>
        </is>
      </c>
      <c r="B6" s="4" t="inlineStr">
        <is>
          <t>0.65%</t>
        </is>
      </c>
    </row>
    <row r="7">
      <c r="A7" s="4" t="inlineStr">
        <is>
          <t>Total annual Fund operating expenses</t>
        </is>
      </c>
      <c r="B7" s="4" t="inlineStr">
        <is>
          <t>0.77%</t>
        </is>
      </c>
    </row>
    <row r="8">
      <c r="A8" s="4" t="inlineStr">
        <is>
          <t>Investor</t>
        </is>
      </c>
    </row>
    <row r="9">
      <c r="A9" s="3" t="inlineStr">
        <is>
          <t>Operating Expenses:</t>
        </is>
      </c>
    </row>
    <row r="10">
      <c r="A10" s="4" t="inlineStr">
        <is>
          <t>Management fee</t>
        </is>
      </c>
      <c r="B10" s="4" t="inlineStr">
        <is>
          <t>0.10%</t>
        </is>
      </c>
    </row>
    <row r="11">
      <c r="A11" s="4" t="inlineStr">
        <is>
          <t>Other expenses</t>
        </is>
      </c>
      <c r="B11" s="4" t="inlineStr">
        <is>
          <t>0.27%</t>
        </is>
      </c>
    </row>
    <row r="12">
      <c r="A12" s="4" t="inlineStr">
        <is>
          <t>Acquired fund fees and expenses</t>
        </is>
      </c>
      <c r="B12" s="4" t="inlineStr">
        <is>
          <t>0.65%</t>
        </is>
      </c>
    </row>
    <row r="13">
      <c r="A13" s="4" t="inlineStr">
        <is>
          <t>Total annual Fund operating expenses</t>
        </is>
      </c>
      <c r="B13" s="4" t="inlineStr">
        <is>
          <t>1.0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20" customWidth="1" min="2" max="2"/>
  </cols>
  <sheetData>
    <row r="1">
      <c r="A1" s="1" t="inlineStr">
        <is>
          <t>Expense Example - MyDestination 2015 Fund</t>
        </is>
      </c>
      <c r="B1" s="2" t="inlineStr">
        <is>
          <t>May 01, 2021USD ($)</t>
        </is>
      </c>
    </row>
    <row r="2">
      <c r="A2" s="4" t="inlineStr">
        <is>
          <t>Institutional</t>
        </is>
      </c>
    </row>
    <row r="3">
      <c r="A3" s="3" t="inlineStr">
        <is>
          <t>Expense Example:</t>
        </is>
      </c>
    </row>
    <row r="4">
      <c r="A4" s="4" t="inlineStr">
        <is>
          <t>1 Year</t>
        </is>
      </c>
      <c r="B4" s="5" t="n">
        <v>51</v>
      </c>
    </row>
    <row r="5">
      <c r="A5" s="4" t="inlineStr">
        <is>
          <t>3 Years</t>
        </is>
      </c>
      <c r="B5" s="6" t="n">
        <v>178</v>
      </c>
    </row>
    <row r="6">
      <c r="A6" s="4" t="inlineStr">
        <is>
          <t>5 Years</t>
        </is>
      </c>
      <c r="B6" s="6" t="n">
        <v>316</v>
      </c>
    </row>
    <row r="7">
      <c r="A7" s="4" t="inlineStr">
        <is>
          <t>10 Years</t>
        </is>
      </c>
      <c r="B7" s="6" t="n">
        <v>718</v>
      </c>
    </row>
    <row r="8">
      <c r="A8" s="4" t="inlineStr">
        <is>
          <t>Investor</t>
        </is>
      </c>
    </row>
    <row r="9">
      <c r="A9" s="3" t="inlineStr">
        <is>
          <t>Expense Example:</t>
        </is>
      </c>
    </row>
    <row r="10">
      <c r="A10" s="4" t="inlineStr">
        <is>
          <t>1 Year</t>
        </is>
      </c>
      <c r="B10" s="6" t="n">
        <v>77</v>
      </c>
    </row>
    <row r="11">
      <c r="A11" s="4" t="inlineStr">
        <is>
          <t>3 Years</t>
        </is>
      </c>
      <c r="B11" s="6" t="n">
        <v>257</v>
      </c>
    </row>
    <row r="12">
      <c r="A12" s="4" t="inlineStr">
        <is>
          <t>5 Years</t>
        </is>
      </c>
      <c r="B12" s="6" t="n">
        <v>453</v>
      </c>
    </row>
    <row r="13">
      <c r="A13" s="4" t="inlineStr">
        <is>
          <t>10 Years</t>
        </is>
      </c>
      <c r="B13" s="5" t="n">
        <v>10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20" customWidth="1" min="2" max="2"/>
  </cols>
  <sheetData>
    <row r="1">
      <c r="A1" s="1" t="inlineStr">
        <is>
          <t>Expense Example - Balanced Allocation Fund</t>
        </is>
      </c>
      <c r="B1" s="2" t="inlineStr">
        <is>
          <t>May 01, 2021USD ($)</t>
        </is>
      </c>
    </row>
    <row r="2">
      <c r="A2" s="4" t="inlineStr">
        <is>
          <t>Institutional</t>
        </is>
      </c>
    </row>
    <row r="3">
      <c r="A3" s="3" t="inlineStr">
        <is>
          <t>Expense Example:</t>
        </is>
      </c>
    </row>
    <row r="4">
      <c r="A4" s="4" t="inlineStr">
        <is>
          <t>1 Year</t>
        </is>
      </c>
      <c r="B4" s="5" t="n">
        <v>79</v>
      </c>
    </row>
    <row r="5">
      <c r="A5" s="4" t="inlineStr">
        <is>
          <t>3 Years</t>
        </is>
      </c>
      <c r="B5" s="6" t="n">
        <v>246</v>
      </c>
    </row>
    <row r="6">
      <c r="A6" s="4" t="inlineStr">
        <is>
          <t>5 Years</t>
        </is>
      </c>
      <c r="B6" s="6" t="n">
        <v>428</v>
      </c>
    </row>
    <row r="7">
      <c r="A7" s="4" t="inlineStr">
        <is>
          <t>10 Years</t>
        </is>
      </c>
      <c r="B7" s="6" t="n">
        <v>954</v>
      </c>
    </row>
    <row r="8">
      <c r="A8" s="4" t="inlineStr">
        <is>
          <t>Investor</t>
        </is>
      </c>
    </row>
    <row r="9">
      <c r="A9" s="3" t="inlineStr">
        <is>
          <t>Expense Example:</t>
        </is>
      </c>
    </row>
    <row r="10">
      <c r="A10" s="4" t="inlineStr">
        <is>
          <t>1 Year</t>
        </is>
      </c>
      <c r="B10" s="6" t="n">
        <v>104</v>
      </c>
    </row>
    <row r="11">
      <c r="A11" s="4" t="inlineStr">
        <is>
          <t>3 Years</t>
        </is>
      </c>
      <c r="B11" s="6" t="n">
        <v>325</v>
      </c>
    </row>
    <row r="12">
      <c r="A12" s="4" t="inlineStr">
        <is>
          <t>5 Years</t>
        </is>
      </c>
      <c r="B12" s="6" t="n">
        <v>563</v>
      </c>
    </row>
    <row r="13">
      <c r="A13" s="4" t="inlineStr">
        <is>
          <t>10 Years</t>
        </is>
      </c>
      <c r="B13" s="5" t="n">
        <v>124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Balanced Allocation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1%</t>
        </is>
      </c>
      <c r="C2" s="4" t="inlineStr">
        <is>
          <t>11.79%</t>
        </is>
      </c>
      <c r="D2" s="4" t="inlineStr">
        <is>
          <t>10.08%</t>
        </is>
      </c>
      <c r="E2" s="4" t="inlineStr">
        <is>
          <t>3.53%</t>
        </is>
      </c>
      <c r="F2" s="4" t="inlineStr">
        <is>
          <t>(3.43%)</t>
        </is>
      </c>
      <c r="G2" s="4" t="inlineStr">
        <is>
          <t>7.00%</t>
        </is>
      </c>
      <c r="H2" s="4" t="inlineStr">
        <is>
          <t>12.30%</t>
        </is>
      </c>
      <c r="I2" s="4" t="inlineStr">
        <is>
          <t>(4.89%)</t>
        </is>
      </c>
      <c r="J2" s="4" t="inlineStr">
        <is>
          <t>17.33%</t>
        </is>
      </c>
      <c r="K2" s="4" t="inlineStr">
        <is>
          <t>10.66%</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56" customWidth="1" min="1" max="1"/>
    <col width="80" customWidth="1" min="2" max="2"/>
    <col width="36" customWidth="1" min="3" max="3"/>
    <col width="35" customWidth="1" min="4" max="4"/>
    <col width="41" customWidth="1" min="5" max="5"/>
    <col width="40" customWidth="1" min="6" max="6"/>
    <col width="29" customWidth="1" min="7" max="7"/>
    <col width="31" customWidth="1" min="8" max="8"/>
    <col width="30" customWidth="1" min="9" max="9"/>
    <col width="36" customWidth="1" min="10" max="10"/>
    <col width="35" customWidth="1" min="11" max="11"/>
    <col width="45" customWidth="1" min="12" max="12"/>
    <col width="13" customWidth="1" min="13" max="13"/>
    <col width="47" customWidth="1" min="14" max="14"/>
    <col width="13" customWidth="1" min="15" max="15"/>
    <col width="46" customWidth="1" min="16" max="16"/>
    <col width="13" customWidth="1" min="17" max="17"/>
    <col width="52" customWidth="1" min="18" max="18"/>
    <col width="13" customWidth="1" min="19" max="19"/>
    <col width="69" customWidth="1" min="20" max="20"/>
    <col width="13" customWidth="1" min="21" max="21"/>
    <col width="71" customWidth="1" min="22" max="22"/>
    <col width="13" customWidth="1" min="23" max="23"/>
    <col width="70" customWidth="1" min="24" max="24"/>
    <col width="13" customWidth="1" min="25" max="25"/>
    <col width="76" customWidth="1" min="26" max="26"/>
    <col width="13"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76" customWidth="1" min="40" max="40"/>
    <col width="78" customWidth="1" min="41" max="41"/>
    <col width="77" customWidth="1" min="42" max="42"/>
    <col width="80" customWidth="1" min="43" max="43"/>
  </cols>
  <sheetData>
    <row r="1">
      <c r="A1" s="1" t="inlineStr">
        <is>
          <t>Average Annual Total Returns - Balanced Allocation Fund</t>
        </is>
      </c>
      <c r="B1" s="2" t="inlineStr">
        <is>
          <t>Institutionalbefore taxesOne Year</t>
        </is>
      </c>
      <c r="C1" s="2" t="inlineStr">
        <is>
          <t>Institutionalbefore taxesFive Years</t>
        </is>
      </c>
      <c r="D1" s="2" t="inlineStr">
        <is>
          <t>Institutionalbefore taxesTen Years</t>
        </is>
      </c>
      <c r="E1" s="2" t="inlineStr">
        <is>
          <t>Institutionalbefore taxesSince Inception</t>
        </is>
      </c>
      <c r="F1" s="2" t="inlineStr">
        <is>
          <t>Institutionalbefore taxesInception Date</t>
        </is>
      </c>
      <c r="G1" s="2" t="inlineStr">
        <is>
          <t>Investorbefore taxesOne Year</t>
        </is>
      </c>
      <c r="H1" s="2" t="inlineStr">
        <is>
          <t>Investorbefore taxesFive Years</t>
        </is>
      </c>
      <c r="I1" s="2" t="inlineStr">
        <is>
          <t>Investorbefore taxesTen Years</t>
        </is>
      </c>
      <c r="J1" s="2" t="inlineStr">
        <is>
          <t>Investorbefore taxesSince Inception</t>
        </is>
      </c>
      <c r="K1" s="2" t="inlineStr">
        <is>
          <t>Investorbefore taxesInception Date</t>
        </is>
      </c>
      <c r="L1" s="2" t="inlineStr">
        <is>
          <t>InvestorAfter Taxes on DistributionsOne Year</t>
        </is>
      </c>
      <c r="N1" s="2" t="inlineStr">
        <is>
          <t>InvestorAfter Taxes on DistributionsFive Years</t>
        </is>
      </c>
      <c r="P1" s="2" t="inlineStr">
        <is>
          <t>InvestorAfter Taxes on DistributionsTen Years</t>
        </is>
      </c>
      <c r="R1" s="2" t="inlineStr">
        <is>
          <t>InvestorAfter Taxes on DistributionsSince Inception</t>
        </is>
      </c>
      <c r="T1" s="2" t="inlineStr">
        <is>
          <t>Investorafter taxes on distributions and sale of Fund sharesOne Year</t>
        </is>
      </c>
      <c r="V1" s="2" t="inlineStr">
        <is>
          <t>Investorafter taxes on distributions and sale of Fund sharesFive Years</t>
        </is>
      </c>
      <c r="X1" s="2" t="inlineStr">
        <is>
          <t>Investorafter taxes on distributions and sale of Fund sharesTen Years</t>
        </is>
      </c>
      <c r="Z1" s="2" t="inlineStr">
        <is>
          <t>Investorafter taxes on distributions and sale of Fund sharesSince Inception</t>
        </is>
      </c>
      <c r="AB1" s="2" t="inlineStr">
        <is>
          <t>Bloomberg Barclays US Aggregate Bond Index (reflects no deduction for fees, expenses or taxes)One Year</t>
        </is>
      </c>
      <c r="AC1" s="2" t="inlineStr">
        <is>
          <t>Bloomberg Barclays US Aggregate Bond Index (reflects no deduction for fees, expenses or taxes)Five Years</t>
        </is>
      </c>
      <c r="AD1" s="2" t="inlineStr">
        <is>
          <t>Bloomberg Barclays US Aggregate Bond Index (reflects no deduction for fees, expenses or taxes)Ten Years</t>
        </is>
      </c>
      <c r="AE1" s="2" t="inlineStr">
        <is>
          <t>Bloomberg Barclays US Aggregate Bond Index (reflects no deduction for fees, expenses or taxes)Since Inception</t>
        </is>
      </c>
      <c r="AF1" s="2" t="inlineStr">
        <is>
          <t>Russell 3000® Index (reflects no deduction for fees, expenses or taxes)One Year</t>
        </is>
      </c>
      <c r="AG1" s="2" t="inlineStr">
        <is>
          <t>Russell 3000® Index (reflects no deduction for fees, expenses or taxes)Five Years</t>
        </is>
      </c>
      <c r="AH1" s="2" t="inlineStr">
        <is>
          <t>Russell 3000® Index (reflects no deduction for fees, expenses or taxes)Ten Years</t>
        </is>
      </c>
      <c r="AI1" s="2" t="inlineStr">
        <is>
          <t>Russell 3000® Index (reflects no deduction for fees, expenses or taxes)Since Inception</t>
        </is>
      </c>
      <c r="AJ1" s="2" t="inlineStr">
        <is>
          <t>MSCI ACWI (All Country World Index) ex USA Index (reflects no deduction for fees, expenses or taxes)One Year</t>
        </is>
      </c>
      <c r="AK1" s="2" t="inlineStr">
        <is>
          <t>MSCI ACWI (All Country World Index) ex USA Index (reflects no deduction for fees, expenses or taxes)Five Years</t>
        </is>
      </c>
      <c r="AL1" s="2" t="inlineStr">
        <is>
          <t>MSCI ACWI (All Country World Index) ex USA Index (reflects no deduction for fees, expenses or taxes)Ten Years</t>
        </is>
      </c>
      <c r="AM1" s="2" t="inlineStr">
        <is>
          <t>MSCI ACWI (All Country World Index) ex USA Index (reflects no deduction for fees, expenses or taxes)Since Inception</t>
        </is>
      </c>
      <c r="AN1" s="2" t="inlineStr">
        <is>
          <t>Composite Index (reflects no deduction for fees, expenses or taxes)One Year</t>
        </is>
      </c>
      <c r="AO1" s="2" t="inlineStr">
        <is>
          <t>Composite Index (reflects no deduction for fees, expenses or taxes)Five Years</t>
        </is>
      </c>
      <c r="AP1" s="2" t="inlineStr">
        <is>
          <t>Composite Index (reflects no deduction for fees, expenses or taxes)Ten Years</t>
        </is>
      </c>
      <c r="AQ1" s="2" t="inlineStr">
        <is>
          <t>Composite Index (reflects no deduction for fees, expenses or taxes)Since Inception</t>
        </is>
      </c>
    </row>
    <row r="2">
      <c r="A2" s="4" t="inlineStr">
        <is>
          <t>Total</t>
        </is>
      </c>
      <c r="B2" s="4" t="inlineStr">
        <is>
          <t>11.00%</t>
        </is>
      </c>
      <c r="C2" s="4" t="inlineStr">
        <is>
          <t>8.48%</t>
        </is>
      </c>
      <c r="D2" s="4" t="inlineStr">
        <is>
          <t xml:space="preserve"> </t>
        </is>
      </c>
      <c r="E2" s="4" t="inlineStr">
        <is>
          <t>7.94%</t>
        </is>
      </c>
      <c r="F2" s="4" t="inlineStr">
        <is>
          <t>Nov. 23,
		2015</t>
        </is>
      </c>
      <c r="G2" s="4" t="inlineStr">
        <is>
          <t>10.66%</t>
        </is>
      </c>
      <c r="H2" s="4" t="inlineStr">
        <is>
          <t>8.20%</t>
        </is>
      </c>
      <c r="I2" s="4" t="inlineStr">
        <is>
          <t>6.31%</t>
        </is>
      </c>
      <c r="J2" s="4" t="inlineStr">
        <is>
          <t>5.74%</t>
        </is>
      </c>
      <c r="K2" s="4" t="inlineStr">
        <is>
          <t>Aug. 27,
		2001</t>
        </is>
      </c>
      <c r="L2" s="4" t="inlineStr">
        <is>
          <t>9.22%</t>
        </is>
      </c>
      <c r="M2" s="4" t="inlineStr">
        <is>
          <t>[1]</t>
        </is>
      </c>
      <c r="N2" s="4" t="inlineStr">
        <is>
          <t>6.89%</t>
        </is>
      </c>
      <c r="O2" s="4" t="inlineStr">
        <is>
          <t>[1]</t>
        </is>
      </c>
      <c r="P2" s="4" t="inlineStr">
        <is>
          <t>4.73%</t>
        </is>
      </c>
      <c r="Q2" s="4" t="inlineStr">
        <is>
          <t>[1]</t>
        </is>
      </c>
      <c r="R2" s="4" t="inlineStr">
        <is>
          <t>4.17%</t>
        </is>
      </c>
      <c r="S2" s="4" t="inlineStr">
        <is>
          <t>[1]</t>
        </is>
      </c>
      <c r="T2" s="4" t="inlineStr">
        <is>
          <t>6.94%</t>
        </is>
      </c>
      <c r="U2" s="4" t="inlineStr">
        <is>
          <t>[1]</t>
        </is>
      </c>
      <c r="V2" s="4" t="inlineStr">
        <is>
          <t>6.09%</t>
        </is>
      </c>
      <c r="W2" s="4" t="inlineStr">
        <is>
          <t>[1]</t>
        </is>
      </c>
      <c r="X2" s="4" t="inlineStr">
        <is>
          <t>4.57%</t>
        </is>
      </c>
      <c r="Y2" s="4" t="inlineStr">
        <is>
          <t>[1]</t>
        </is>
      </c>
      <c r="Z2" s="4" t="inlineStr">
        <is>
          <t>4.17%</t>
        </is>
      </c>
      <c r="AA2" s="4" t="inlineStr">
        <is>
          <t>[1]</t>
        </is>
      </c>
      <c r="AB2" s="4" t="inlineStr">
        <is>
          <t>7.49%</t>
        </is>
      </c>
      <c r="AC2" s="4" t="inlineStr">
        <is>
          <t>4.43%</t>
        </is>
      </c>
      <c r="AD2" s="4" t="inlineStr">
        <is>
          <t>3.84%</t>
        </is>
      </c>
      <c r="AE2" s="4" t="inlineStr">
        <is>
          <t>4.65%</t>
        </is>
      </c>
      <c r="AF2" s="4" t="inlineStr">
        <is>
          <t>20.83%</t>
        </is>
      </c>
      <c r="AG2" s="4" t="inlineStr">
        <is>
          <t>15.41%</t>
        </is>
      </c>
      <c r="AH2" s="4" t="inlineStr">
        <is>
          <t>13.78%</t>
        </is>
      </c>
      <c r="AI2" s="4" t="inlineStr">
        <is>
          <t>8.65%</t>
        </is>
      </c>
      <c r="AJ2" s="4" t="inlineStr">
        <is>
          <t>10.62%</t>
        </is>
      </c>
      <c r="AK2" s="4" t="inlineStr">
        <is>
          <t>8.91%</t>
        </is>
      </c>
      <c r="AL2" s="4" t="inlineStr">
        <is>
          <t>4.91%</t>
        </is>
      </c>
      <c r="AM2" s="4" t="inlineStr">
        <is>
          <t>6.30%</t>
        </is>
      </c>
      <c r="AN2" s="4" t="inlineStr">
        <is>
          <t>12.72%</t>
        </is>
      </c>
      <c r="AO2" s="4" t="inlineStr">
        <is>
          <t>9.02%</t>
        </is>
      </c>
      <c r="AP2" s="4" t="inlineStr">
        <is>
          <t>7.25%</t>
        </is>
      </c>
      <c r="AQ2" s="4" t="inlineStr">
        <is>
          <t>6.38%</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sheetData>
  <mergeCells count="10">
    <mergeCell ref="L1:M1"/>
    <mergeCell ref="N1:O1"/>
    <mergeCell ref="P1:Q1"/>
    <mergeCell ref="R1:S1"/>
    <mergeCell ref="T1:U1"/>
    <mergeCell ref="V1:W1"/>
    <mergeCell ref="X1:Y1"/>
    <mergeCell ref="Z1:AA1"/>
    <mergeCell ref="A3:AQ3"/>
    <mergeCell ref="B4:AQ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Balanced Allocation Fund</t>
        </is>
      </c>
    </row>
    <row r="5">
      <c r="A5" s="3" t="inlineStr">
        <is>
          <t>Risk Return Abstract</t>
        </is>
      </c>
      <c r="B5" s="4" t="inlineStr">
        <is>
          <t>rr_RiskReturnAbstract</t>
        </is>
      </c>
    </row>
    <row r="6">
      <c r="A6" s="4" t="inlineStr">
        <is>
          <t>Risk/Return [Heading]</t>
        </is>
      </c>
      <c r="B6" s="4" t="inlineStr">
        <is>
          <t>rr_RiskReturnHeading</t>
        </is>
      </c>
      <c r="C6" s="4" t="inlineStr">
        <is>
          <t>GuideStone Funds Balanced Allocation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Balanced Allocation Fund seeks moderate capital appreciation with current income.</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Balanced Allocation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Times New Roman;font-size:9.75pt;font-weight:bold;margin-left:2.4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5 % of the average value of its portfolio.</t>
        </is>
      </c>
    </row>
    <row r="14">
      <c r="A14" s="4" t="inlineStr">
        <is>
          <t>Portfolio Turnover, Rate</t>
        </is>
      </c>
      <c r="B14" s="4" t="inlineStr">
        <is>
          <t>rr_PortfolioTurnoverRate</t>
        </is>
      </c>
      <c r="C14" s="4" t="inlineStr">
        <is>
          <t>15.00%</t>
        </is>
      </c>
    </row>
    <row r="15">
      <c r="A15" s="4" t="inlineStr">
        <is>
          <t>Expense Example [Heading]</t>
        </is>
      </c>
      <c r="B15" s="4" t="inlineStr">
        <is>
          <t>rr_ExpenseExampleHeading</t>
        </is>
      </c>
      <c r="C15" s="4" t="inlineStr">
        <is>
          <t>&amp;lt;span style="color:#FFFFFF;font-family:Times New Roman;font-size:9.75pt;font-weight:bold;"&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2pt;font-weight:bold;margin-left:0%;"&gt;Principal Investment Strategies&amp;lt;/span&gt;</t>
        </is>
      </c>
    </row>
    <row r="18">
      <c r="A18" s="4" t="inlineStr">
        <is>
          <t>Strategy Narrative [Text Block]</t>
        </is>
      </c>
      <c r="B18" s="4" t="inlineStr">
        <is>
          <t>rr_StrategyNarrativeTextBlock</t>
        </is>
      </c>
      <c r="C18" s="4" t="inlineStr">
        <is>
          <t>• The Fund, primarily through investments in the GuideStone Funds Select Funds (“Select Funds”), combines approximately equal percentages of fixed income securities with equity securities. • The Adviser uses the following potential ranges in allocating the Fund’s assets among the Select Funds or other investments. Asset Class (1) Range Fixed Income (2) 35-60% Equities (3) 40-65% Impact (4) 0-15% Real Assets (2) 0-15% Alternatives (2) 0-15% (1) All asset classes include a fund or funds which may invest a portion of its or their assets in derivatives. (2) These allocations may include investment grade and below-investment grade fixed income securities (i.e., high yield securities or junk bonds) and may include foreign and domestic investments. (3) The Equities asset class may include a fund which may invest a portion of its assets in fixed income and convertible securities. (4) The Impact asset class may include investments in the equity and debt of companies, nonprofit organizations and funds (e.g., registered funds, private funds or other similar pooled investment vehicles). • The Adviser may change the allocation ranges from time to time and may add or eliminate new or existing Select Funds or other investments without shareholder approval. • The asset classes in which the Fund may invest through the Select Funds or other investments (such as other investment companies, including exchange-traded funds (“ETF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Impact investments with the intention of generating positive impact in accordance with the Adviser’s Christian values, alongside financial returns, to effectively promote the Adviser’s impact themes of Sanctity of Life and Spreading of the Gospel, Human Dignity and Advancement and Stewardship of God’s Creation; • Real assets (such as inflation-indexed bonds, real estate-related securities, equity securities of real estate investment trusts (“REIT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will rebalance its assets from time to time to adjust for changes in the values of the underlying Select Funds or other investments and changes to the allocation targets. • The Fund may invest up to 10% of its total assets in securities issued by investment companies other than the Select Funds, including ETFs, to gain exposure to the asset classes included in the table above. • In accordance with the Adviser’s Christian values, the Fund and the Select Funds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9">
      <c r="A19" s="4" t="inlineStr">
        <is>
          <t>Risk [Heading]</t>
        </is>
      </c>
      <c r="B19" s="4" t="inlineStr">
        <is>
          <t>rr_RiskHeading</t>
        </is>
      </c>
      <c r="C19" s="4" t="inlineStr">
        <is>
          <t>&amp;lt;span style="color:#000000;font-family:Times New Roman;font-size:12pt;font-weight:bold;margin-left:0%;"&gt;Principal Investment Risks&amp;lt;/span&gt;</t>
        </is>
      </c>
    </row>
    <row r="20">
      <c r="A20" s="4" t="inlineStr">
        <is>
          <t>Risk Narrative [Text Block]</t>
        </is>
      </c>
      <c r="B20" s="4" t="inlineStr">
        <is>
          <t>rr_RiskNarrativeTextBlock</t>
        </is>
      </c>
      <c r="C20" s="4" t="inlineStr">
        <is>
          <t>An investment in the Fund involves risks that can significantly affect the Fund’s performance, including the risk of investing in Underlying Funds, Faith-Based Investing Risk, Equity Risk and Fixed Income Securities Risk. Descriptions of these and other principal risks of investing in the Fund are provided below. Unless otherwise noted, these risks include those that may directly or indirectly affect the Fund through its investments in the Select Funds or other investments. An investment in the Fund is not a deposit of a bank and is not insured or guaranteed by the Federal Deposit Insurance Corporation or any other government agency. • The Fund’s value will go up and down in response to changes in the share prices of the Select Funds and other investments that it owns. There is no guarantee that the Fund’s investments will increase in value. Therefore, it is possible to lose money by investing in the Fund. • Alternative Investments Risk: Alternative investments use a different approach to investing than do traditional investments ( i.e. , stocks, bonds and cash) and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are often less liquid, particularly in periods of stress; are generally more complex and less transparent; and may have more complicated tax profiles than traditional investments. In addition, the performance of alternative investments may be more dependent on an investment manager's experience and skill than traditional investments. The use of alternative investments may not achieve the desired effect. • Asset Allocation Risk : The Fund is subject to asset allocation risk, which is the chance that the selection of underlying funds, and the allocation of assets to them, will cause the Fund to underperform other funds with a similar investment objective.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may fail to pay interest or even principal due in a timely manner or at all. The value of a fixed income security may decline if the security's credit quality, or that of the security's issuer or provider of credit support, is downgraded or credit quality otherwise fail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and the Select Funds invest in accordance with the faith-based investment restrictions of GuideStone Financial Resources. The Fund and the Select Funds may not be able to take advantage of certain investment opportunities due to these restrictions, which may adversely affect investment performance. • Fixed Income Securities Risk: The value of fixed income securities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Impact Investing Risk: The application of impact investing criteria carries the risk that, under certain market conditions, the Fund may not be able to take advantage of certain investment opportunities due to that criteria, which may adversely affect investment performance. There is a chance that the information and data used in evaluating an impact-based investment may be incomplete, inaccurate or unavailable, which could adversely affect the analysis of the impact investing factors relevant to a particular investment. Successful application of impact investing strategies depends upon the skill of investment managers in properly identifying and analyzing impact investing issues. Investments made may not generate the amount of positive impact that was intended when the investment was made. • Inflation-Indexed Debt Securities Risk: Inflation-indexed debt securities are fixed income securities whose principal value is periodically adjusted according to inflation. Inflation-linked debt securities, including U.S. Treasury inflation-indexed securities, decline in value when real interest rates rise. In certain interest rate environments, such as when real interest rates are rising faster than nominal interest rates, inflation-indexed debt securities may experience greater losses than other fixed income securities with similar durations. Interest payments on inflation-linked debt securities may be difficult to predict and may vary as the principal and/or interest is adjusted for inflation. In periods of deflation, the Fund may have no income at all from such investment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GuideStone Funds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Natural Resources Companies and Commodities Risk: Natural resources industries and commodities markets may be significantly affected by (often rapid) changes in supply of, or demand for, various natural resources and commodities. They may also be affected by changes in commodity prices; changes in exchange rates, interest rates and inflation rates; market speculation; international political and economic developments (such as political events affecting access to natural resources, acts of war and terrorism); environmental incidents; energy conservation; depletion of natural resources; the success of exploration projects; and tax and other government regulations. The securities of companies in the natural resources sector may experience more price volatility than securities of companies in other industries, and the prices of commodities may experience volatility due to supply and demand disruptions in major producing or consuming regions. • Real Estate Investing Risk: Investments in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Risk of Investing in Underlying Funds: Because the Fund indirectly pays a portion of the expenses incurred by the Select Funds and other investment companies (including ETFs) in which it invests, in addition to paying its own expenses, the overall cost of investing in the Fund may be higher than investing in the individual Select Funds or other investment companie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t>
        </is>
      </c>
    </row>
    <row r="21">
      <c r="A21" s="4" t="inlineStr">
        <is>
          <t>Risk Lose Money [Text]</t>
        </is>
      </c>
      <c r="B21" s="4" t="inlineStr">
        <is>
          <t>rr_RiskLoseMoney</t>
        </is>
      </c>
      <c r="C21" s="4" t="inlineStr">
        <is>
          <t>&amp;lt;span style="color:#000000;font-family:Times New Roman;font-size:10pt;"&gt;Therefore, it is &amp;lt;/span&gt;&amp;lt;span style="color:#000000;font-family:Times New Roman;font-size:10pt;"&gt;possible to lose money by 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10pt;"&gt;An &amp;lt;/span&gt;&amp;lt;span style="color:#000000;font-family:Times New Roman;font-size:10pt;"&gt;investment in the 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Times New Roman;font-size:12pt;font-weight:bold;margin-left:0%;"&gt;Performance&amp;lt;/span&gt;</t>
        </is>
      </c>
    </row>
    <row r="24">
      <c r="A24" s="4" t="inlineStr">
        <is>
          <t>Performance Narrative [Text Block]</t>
        </is>
      </c>
      <c r="B24" s="4" t="inlineStr">
        <is>
          <t>rr_PerformanceNarrativeTextBlock</t>
        </is>
      </c>
      <c r="C24"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three broad-based market indexes and a composite index during the same periods. The Bloomberg Barclays US Aggregate Bond Index, Russell 3000 ® Index and MSCI ACWI (All Country World Index) ex USA Index are provided to show how the Fund’s performance compares with the returns of indexes of securities that reflect market sectors in which the Fund invests. The Composite Index shows how the Fund’s performance compares with the returns of an index constructed by the Adviser as a composite of various broad-based market indexes to reflect the market sectors in which the Fund invests. The Fund’s past performance (before and after taxes) is not necessarily an indication of how the Fund will perform in the future. Prior to January 29, 2021, the Fund had different asset class allocations. Updated performance information is available on the GuideStone Funds’ website at GuideStoneFunds.com or by calling 1-888-GS-FUNDS (1-888-473-8637) .</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amp;lt;/span&gt;&amp;lt;span style="color:#000000;font-family:Times New Roman;font-size:10pt;margin-left:0%;"&gt;to the performance of three broad-based market indexes and a &amp;lt;/span&gt;&amp;lt;span style="color:#000000;font-family:Times New Roman;font-size:10pt;"&gt;composite index during the same periods.&amp;lt;/span&gt;</t>
        </is>
      </c>
    </row>
    <row r="26">
      <c r="A26" s="4" t="inlineStr">
        <is>
          <t>Performance Additional Market Index [Text]</t>
        </is>
      </c>
      <c r="B26" s="4" t="inlineStr">
        <is>
          <t>rr_PerformanceAdditionalMarketIndex</t>
        </is>
      </c>
      <c r="C26" s="4" t="inlineStr">
        <is>
          <t>&amp;lt;span style="color:#000000;font-family:Times New Roman;font-size:10pt;"&gt;The Bloomberg &amp;lt;/span&gt;&amp;lt;span style="color:#000000;font-family:Times New Roman;font-size:10pt;"&gt;Barclays US Aggregate Bond Index, Russell 3000&amp;lt;/span&gt;&amp;lt;span style="color:#000000;font-family:Times New Roman;font-size:6.5pt;position:relative;top:-2.75pt;"&gt;®&amp;lt;/span&gt;&amp;lt;span style="color:#000000;font-family:Times New Roman;font-size:10pt;"&gt; Index and MSCI ACWI (All Country World Index) ex USA Index are provided to show how the Fund’s performance compares with the returns of indexes of securities that reflect market sectors in which the Fund invests. The Composite Index shows how the Fund’s performance compares with the returns of an index constructed by the Adviser as a composite of various broad-based market indexes to reflect the market sectors in which the Fund invests.&amp;lt;/span&gt;</t>
        </is>
      </c>
    </row>
    <row r="27">
      <c r="A27" s="4" t="inlineStr">
        <is>
          <t>Performance Availability Phone [Text]</t>
        </is>
      </c>
      <c r="B27" s="4" t="inlineStr">
        <is>
          <t>rr_PerformanceAvailabilityPhone</t>
        </is>
      </c>
      <c r="C27" s="4" t="inlineStr">
        <is>
          <t>&amp;lt;span style="color:#000000;font-family:Times New Roman;font-size:10pt;"&gt;1-888-GS-FUNDS&amp;lt;/span&gt;&amp;lt;span style="color:#000000;font-family:Times New Roman;font-size:10pt;"&gt;(1-888-473-8637)&amp;lt;/span&gt;</t>
        </is>
      </c>
    </row>
    <row r="28">
      <c r="A28" s="4" t="inlineStr">
        <is>
          <t>Performance Availability Website Address [Text]</t>
        </is>
      </c>
      <c r="B28" s="4" t="inlineStr">
        <is>
          <t>rr_PerformanceAvailabilityWebSiteAddress</t>
        </is>
      </c>
      <c r="C28" s="4" t="inlineStr">
        <is>
          <t>&amp;lt;span style="color:#000000;font-family:Times New Roman;font-size:10pt;font-style:italic;"&gt;GuideStoneFunds.com&amp;lt;/span&gt;</t>
        </is>
      </c>
    </row>
    <row r="29">
      <c r="A29" s="4" t="inlineStr">
        <is>
          <t>Performance Past Does Not Indicate Future [Text]</t>
        </is>
      </c>
      <c r="B29" s="4" t="inlineStr">
        <is>
          <t>rr_PerformancePastDoesNotIndicateFuture</t>
        </is>
      </c>
      <c r="C29" s="4" t="inlineStr">
        <is>
          <t>&amp;lt;span style="color:#000000;font-family:Times New Roman;font-size:10pt;"&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FFFFFF;font-family:Times New Roman;font-size:9.75pt;font-weight:bold;margin-left:2.43%;"&gt;Investor Class Annual Total Returns&amp;lt;/span&gt;&amp;lt;span style="color:#FFFFFF;font-family:Times New Roman;font-size:9.75pt;"&gt; years ended 12/31&amp;lt;/span&gt;</t>
        </is>
      </c>
    </row>
    <row r="31">
      <c r="A31" s="4" t="inlineStr">
        <is>
          <t>Bar Chart Closing [Text Block]</t>
        </is>
      </c>
      <c r="B31" s="4" t="inlineStr">
        <is>
          <t>rr_BarChartClosingTextBlock</t>
        </is>
      </c>
      <c r="C31" s="4" t="inlineStr">
        <is>
          <t>Best Quarter: 11.58% 6/30/2020 Worst Quarter: (12.14)% 3/31/2020</t>
        </is>
      </c>
    </row>
    <row r="32">
      <c r="A32" s="4" t="inlineStr">
        <is>
          <t>Performance Table Heading</t>
        </is>
      </c>
      <c r="B32" s="4" t="inlineStr">
        <is>
          <t>rr_PerformanceTableHeading</t>
        </is>
      </c>
      <c r="C32" s="4" t="inlineStr">
        <is>
          <t>&amp;lt;span style="color:#FFFFFF;font-family:Times New Roman;font-size:9.75pt;font-weight:bold;"&gt;Average Annual Total Returns&amp;lt;/span&gt;&amp;lt;span style="color:#FFFFFF;font-family:Times New Roman;font-size:9.75pt;"&gt; as of 12/31/20&amp;lt;/span&gt;</t>
        </is>
      </c>
    </row>
    <row r="33">
      <c r="A33" s="4" t="inlineStr">
        <is>
          <t>Performance Table Uses Highest Federal Rate</t>
        </is>
      </c>
      <c r="B33" s="4" t="inlineStr">
        <is>
          <t>rr_PerformanceTableUsesHighestFederalRate</t>
        </is>
      </c>
      <c r="C33" s="4" t="inlineStr">
        <is>
          <t>&amp;lt;span style="color:#000000;font-family:Times New Roman;font-size:8pt;"&gt;After-tax returns are calculated using the highest historical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Times New Roman;font-size:8pt;"&gt;Actual after-tax returns depend on your tax situation and may differ from those shown and are not relevant if you hold your shares through tax-&amp;lt;/span&gt;&amp;lt;span style="color:#000000;font-family:Times New Roman;font-size:8pt;"&gt;advantaged arrangements, such as 403(b) plans, 401(k) plans or individual retirement accounts (IRAs). &amp;lt;/span&gt;</t>
        </is>
      </c>
    </row>
    <row r="35">
      <c r="A35" s="4" t="inlineStr">
        <is>
          <t>Performance Table One Class of after Tax Shown [Text]</t>
        </is>
      </c>
      <c r="B35" s="4" t="inlineStr">
        <is>
          <t>rr_PerformanceTableOneClassOfAfterTaxShown</t>
        </is>
      </c>
      <c r="C35" s="4" t="inlineStr">
        <is>
          <t>&amp;lt;span style="color:#000000;font-family:Times New Roman;font-size:8pt;"&gt;After-tax returns are shown only for the Investor &amp;lt;/span&gt;&amp;lt;span style="color:#000000;font-family:Times New Roman;font-size:8pt;"&gt;Class. After-tax returns for the Institutional Class will vary.&amp;lt;/span&gt;</t>
        </is>
      </c>
    </row>
    <row r="36">
      <c r="A36" s="4" t="inlineStr">
        <is>
          <t>Balanced Allocation Fund | Institutional</t>
        </is>
      </c>
    </row>
    <row r="37">
      <c r="A37" s="3" t="inlineStr">
        <is>
          <t>Risk Return Abstract</t>
        </is>
      </c>
      <c r="B37" s="4" t="inlineStr">
        <is>
          <t>rr_RiskReturnAbstract</t>
        </is>
      </c>
    </row>
    <row r="38">
      <c r="A38" s="4" t="inlineStr">
        <is>
          <t>Management fee</t>
        </is>
      </c>
      <c r="B38" s="4" t="inlineStr">
        <is>
          <t>rr_ManagementFeesOverAssets</t>
        </is>
      </c>
      <c r="C38" s="4" t="inlineStr">
        <is>
          <t>0.10%</t>
        </is>
      </c>
    </row>
    <row r="39">
      <c r="A39" s="4" t="inlineStr">
        <is>
          <t>Other expenses</t>
        </is>
      </c>
      <c r="B39" s="4" t="inlineStr">
        <is>
          <t>rr_OtherExpensesOverAssets</t>
        </is>
      </c>
      <c r="C39" s="4" t="inlineStr">
        <is>
          <t>0.02%</t>
        </is>
      </c>
    </row>
    <row r="40">
      <c r="A40" s="4" t="inlineStr">
        <is>
          <t>Acquired fund fees and expenses</t>
        </is>
      </c>
      <c r="B40" s="4" t="inlineStr">
        <is>
          <t>rr_AcquiredFundFeesAndExpensesOverAssets</t>
        </is>
      </c>
      <c r="C40" s="4" t="inlineStr">
        <is>
          <t>0.65%</t>
        </is>
      </c>
    </row>
    <row r="41">
      <c r="A41" s="4" t="inlineStr">
        <is>
          <t>Total annual Fund operating expenses</t>
        </is>
      </c>
      <c r="B41" s="4" t="inlineStr">
        <is>
          <t>rr_ExpensesOverAssets</t>
        </is>
      </c>
      <c r="C41" s="4" t="inlineStr">
        <is>
          <t>0.77%</t>
        </is>
      </c>
    </row>
    <row r="42">
      <c r="A42" s="4" t="inlineStr">
        <is>
          <t>1 Year</t>
        </is>
      </c>
      <c r="B42" s="4" t="inlineStr">
        <is>
          <t>rr_ExpenseExampleYear01</t>
        </is>
      </c>
      <c r="C42" s="5" t="n">
        <v>79</v>
      </c>
    </row>
    <row r="43">
      <c r="A43" s="4" t="inlineStr">
        <is>
          <t>3 Years</t>
        </is>
      </c>
      <c r="B43" s="4" t="inlineStr">
        <is>
          <t>rr_ExpenseExampleYear03</t>
        </is>
      </c>
      <c r="C43" s="6" t="n">
        <v>246</v>
      </c>
    </row>
    <row r="44">
      <c r="A44" s="4" t="inlineStr">
        <is>
          <t>5 Years</t>
        </is>
      </c>
      <c r="B44" s="4" t="inlineStr">
        <is>
          <t>rr_ExpenseExampleYear05</t>
        </is>
      </c>
      <c r="C44" s="6" t="n">
        <v>428</v>
      </c>
    </row>
    <row r="45">
      <c r="A45" s="4" t="inlineStr">
        <is>
          <t>10 Years</t>
        </is>
      </c>
      <c r="B45" s="4" t="inlineStr">
        <is>
          <t>rr_ExpenseExampleYear10</t>
        </is>
      </c>
      <c r="C45" s="5" t="n">
        <v>954</v>
      </c>
    </row>
    <row r="46">
      <c r="A46" s="4" t="inlineStr">
        <is>
          <t>Balanced Allocation Fund | Investor</t>
        </is>
      </c>
    </row>
    <row r="47">
      <c r="A47" s="3" t="inlineStr">
        <is>
          <t>Risk Return Abstract</t>
        </is>
      </c>
      <c r="B47" s="4" t="inlineStr">
        <is>
          <t>rr_RiskReturnAbstract</t>
        </is>
      </c>
    </row>
    <row r="48">
      <c r="A48" s="4" t="inlineStr">
        <is>
          <t>Management fee</t>
        </is>
      </c>
      <c r="B48" s="4" t="inlineStr">
        <is>
          <t>rr_ManagementFeesOverAssets</t>
        </is>
      </c>
      <c r="C48" s="4" t="inlineStr">
        <is>
          <t>0.10%</t>
        </is>
      </c>
    </row>
    <row r="49">
      <c r="A49" s="4" t="inlineStr">
        <is>
          <t>Other expenses</t>
        </is>
      </c>
      <c r="B49" s="4" t="inlineStr">
        <is>
          <t>rr_OtherExpensesOverAssets</t>
        </is>
      </c>
      <c r="C49" s="4" t="inlineStr">
        <is>
          <t>0.27%</t>
        </is>
      </c>
    </row>
    <row r="50">
      <c r="A50" s="4" t="inlineStr">
        <is>
          <t>Acquired fund fees and expenses</t>
        </is>
      </c>
      <c r="B50" s="4" t="inlineStr">
        <is>
          <t>rr_AcquiredFundFeesAndExpensesOverAssets</t>
        </is>
      </c>
      <c r="C50" s="4" t="inlineStr">
        <is>
          <t>0.65%</t>
        </is>
      </c>
    </row>
    <row r="51">
      <c r="A51" s="4" t="inlineStr">
        <is>
          <t>Total annual Fund operating expenses</t>
        </is>
      </c>
      <c r="B51" s="4" t="inlineStr">
        <is>
          <t>rr_ExpensesOverAssets</t>
        </is>
      </c>
      <c r="C51" s="4" t="inlineStr">
        <is>
          <t>1.02%</t>
        </is>
      </c>
    </row>
    <row r="52">
      <c r="A52" s="4" t="inlineStr">
        <is>
          <t>1 Year</t>
        </is>
      </c>
      <c r="B52" s="4" t="inlineStr">
        <is>
          <t>rr_ExpenseExampleYear01</t>
        </is>
      </c>
      <c r="C52" s="5" t="n">
        <v>104</v>
      </c>
    </row>
    <row r="53">
      <c r="A53" s="4" t="inlineStr">
        <is>
          <t>3 Years</t>
        </is>
      </c>
      <c r="B53" s="4" t="inlineStr">
        <is>
          <t>rr_ExpenseExampleYear03</t>
        </is>
      </c>
      <c r="C53" s="6" t="n">
        <v>325</v>
      </c>
    </row>
    <row r="54">
      <c r="A54" s="4" t="inlineStr">
        <is>
          <t>5 Years</t>
        </is>
      </c>
      <c r="B54" s="4" t="inlineStr">
        <is>
          <t>rr_ExpenseExampleYear05</t>
        </is>
      </c>
      <c r="C54" s="6" t="n">
        <v>563</v>
      </c>
    </row>
    <row r="55">
      <c r="A55" s="4" t="inlineStr">
        <is>
          <t>10 Years</t>
        </is>
      </c>
      <c r="B55" s="4" t="inlineStr">
        <is>
          <t>rr_ExpenseExampleYear10</t>
        </is>
      </c>
      <c r="C55" s="5" t="n">
        <v>1248</v>
      </c>
    </row>
    <row r="56">
      <c r="A56" s="4" t="inlineStr">
        <is>
          <t>2011</t>
        </is>
      </c>
      <c r="B56" s="4" t="inlineStr">
        <is>
          <t>rr_AnnualReturn2011</t>
        </is>
      </c>
      <c r="C56" s="4" t="inlineStr">
        <is>
          <t>1.01%</t>
        </is>
      </c>
    </row>
    <row r="57">
      <c r="A57" s="4" t="inlineStr">
        <is>
          <t>2012</t>
        </is>
      </c>
      <c r="B57" s="4" t="inlineStr">
        <is>
          <t>rr_AnnualReturn2012</t>
        </is>
      </c>
      <c r="C57" s="4" t="inlineStr">
        <is>
          <t>11.79%</t>
        </is>
      </c>
    </row>
    <row r="58">
      <c r="A58" s="4" t="inlineStr">
        <is>
          <t>2013</t>
        </is>
      </c>
      <c r="B58" s="4" t="inlineStr">
        <is>
          <t>rr_AnnualReturn2013</t>
        </is>
      </c>
      <c r="C58" s="4" t="inlineStr">
        <is>
          <t>10.08%</t>
        </is>
      </c>
    </row>
    <row r="59">
      <c r="A59" s="4" t="inlineStr">
        <is>
          <t>2014</t>
        </is>
      </c>
      <c r="B59" s="4" t="inlineStr">
        <is>
          <t>rr_AnnualReturn2014</t>
        </is>
      </c>
      <c r="C59" s="4" t="inlineStr">
        <is>
          <t>3.53%</t>
        </is>
      </c>
    </row>
    <row r="60">
      <c r="A60" s="4" t="inlineStr">
        <is>
          <t>2015</t>
        </is>
      </c>
      <c r="B60" s="4" t="inlineStr">
        <is>
          <t>rr_AnnualReturn2015</t>
        </is>
      </c>
      <c r="C60" s="4" t="inlineStr">
        <is>
          <t>(3.43%)</t>
        </is>
      </c>
    </row>
    <row r="61">
      <c r="A61" s="4" t="inlineStr">
        <is>
          <t>2016</t>
        </is>
      </c>
      <c r="B61" s="4" t="inlineStr">
        <is>
          <t>rr_AnnualReturn2016</t>
        </is>
      </c>
      <c r="C61" s="4" t="inlineStr">
        <is>
          <t>7.00%</t>
        </is>
      </c>
    </row>
    <row r="62">
      <c r="A62" s="4" t="inlineStr">
        <is>
          <t>2017</t>
        </is>
      </c>
      <c r="B62" s="4" t="inlineStr">
        <is>
          <t>rr_AnnualReturn2017</t>
        </is>
      </c>
      <c r="C62" s="4" t="inlineStr">
        <is>
          <t>12.30%</t>
        </is>
      </c>
    </row>
    <row r="63">
      <c r="A63" s="4" t="inlineStr">
        <is>
          <t>2018</t>
        </is>
      </c>
      <c r="B63" s="4" t="inlineStr">
        <is>
          <t>rr_AnnualReturn2018</t>
        </is>
      </c>
      <c r="C63" s="4" t="inlineStr">
        <is>
          <t>(4.89%)</t>
        </is>
      </c>
    </row>
    <row r="64">
      <c r="A64" s="4" t="inlineStr">
        <is>
          <t>2019</t>
        </is>
      </c>
      <c r="B64" s="4" t="inlineStr">
        <is>
          <t>rr_AnnualReturn2019</t>
        </is>
      </c>
      <c r="C64" s="4" t="inlineStr">
        <is>
          <t>17.33%</t>
        </is>
      </c>
    </row>
    <row r="65">
      <c r="A65" s="4" t="inlineStr">
        <is>
          <t>2020</t>
        </is>
      </c>
      <c r="B65" s="4" t="inlineStr">
        <is>
          <t>rr_AnnualReturn2020</t>
        </is>
      </c>
      <c r="C65" s="4" t="inlineStr">
        <is>
          <t>10.66%</t>
        </is>
      </c>
    </row>
    <row r="66">
      <c r="A66" s="4" t="inlineStr">
        <is>
          <t>Highest Quarterly Return, Label</t>
        </is>
      </c>
      <c r="B66" s="4" t="inlineStr">
        <is>
          <t>rr_HighestQuarterlyReturnLabel</t>
        </is>
      </c>
      <c r="C66" s="4" t="inlineStr">
        <is>
          <t>&amp;lt;span style="font-family:Times New Roman;font-size:8pt;font-weight:bold;padding-left:0.0%;"&gt;Best Quarter:&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1.58%</t>
        </is>
      </c>
    </row>
    <row r="69">
      <c r="A69" s="4" t="inlineStr">
        <is>
          <t>Lowest Quarterly Return, Label</t>
        </is>
      </c>
      <c r="B69" s="4" t="inlineStr">
        <is>
          <t>rr_LowestQuarterlyReturnLabel</t>
        </is>
      </c>
      <c r="C69" s="4" t="inlineStr">
        <is>
          <t>&amp;lt;span style="font-family:Times New Roman;font-size:8pt;font-weight:bold;padding-left:0.0%;"&gt;Wor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2.14%)</t>
        </is>
      </c>
    </row>
    <row r="72">
      <c r="A72" s="4" t="inlineStr">
        <is>
          <t>Balanced Allocation Fund | before taxes | Institutional</t>
        </is>
      </c>
    </row>
    <row r="73">
      <c r="A73" s="3" t="inlineStr">
        <is>
          <t>Risk Return Abstract</t>
        </is>
      </c>
      <c r="B73" s="4" t="inlineStr">
        <is>
          <t>rr_RiskReturnAbstract</t>
        </is>
      </c>
    </row>
    <row r="74">
      <c r="A74" s="4" t="inlineStr">
        <is>
          <t>One Year</t>
        </is>
      </c>
      <c r="B74" s="4" t="inlineStr">
        <is>
          <t>rr_AverageAnnualReturnYear01</t>
        </is>
      </c>
      <c r="C74" s="4" t="inlineStr">
        <is>
          <t>11.00%</t>
        </is>
      </c>
    </row>
    <row r="75">
      <c r="A75" s="4" t="inlineStr">
        <is>
          <t>Five Years</t>
        </is>
      </c>
      <c r="B75" s="4" t="inlineStr">
        <is>
          <t>rr_AverageAnnualReturnYear05</t>
        </is>
      </c>
      <c r="C75" s="4" t="inlineStr">
        <is>
          <t>8.48%</t>
        </is>
      </c>
    </row>
    <row r="76">
      <c r="A76" s="4" t="inlineStr">
        <is>
          <t>Ten Years</t>
        </is>
      </c>
      <c r="B76" s="4" t="inlineStr">
        <is>
          <t>rr_AverageAnnualReturnYear10</t>
        </is>
      </c>
      <c r="C76" s="4" t="inlineStr">
        <is>
          <t xml:space="preserve"> </t>
        </is>
      </c>
    </row>
    <row r="77">
      <c r="A77" s="4" t="inlineStr">
        <is>
          <t>Since Inception</t>
        </is>
      </c>
      <c r="B77" s="4" t="inlineStr">
        <is>
          <t>rr_AverageAnnualReturnSinceInception</t>
        </is>
      </c>
      <c r="C77" s="4" t="inlineStr">
        <is>
          <t>7.94%</t>
        </is>
      </c>
    </row>
    <row r="78">
      <c r="A78" s="4" t="inlineStr">
        <is>
          <t>Inception Date</t>
        </is>
      </c>
      <c r="B78" s="4" t="inlineStr">
        <is>
          <t>rr_AverageAnnualReturnInceptionDate</t>
        </is>
      </c>
      <c r="C78" s="4" t="inlineStr">
        <is>
          <t>Nov. 23,
		2015</t>
        </is>
      </c>
    </row>
    <row r="79">
      <c r="A79" s="4" t="inlineStr">
        <is>
          <t>Balanced Allocation Fund | before taxes | Investor</t>
        </is>
      </c>
    </row>
    <row r="80">
      <c r="A80" s="3" t="inlineStr">
        <is>
          <t>Risk Return Abstract</t>
        </is>
      </c>
      <c r="B80" s="4" t="inlineStr">
        <is>
          <t>rr_RiskReturnAbstract</t>
        </is>
      </c>
    </row>
    <row r="81">
      <c r="A81" s="4" t="inlineStr">
        <is>
          <t>One Year</t>
        </is>
      </c>
      <c r="B81" s="4" t="inlineStr">
        <is>
          <t>rr_AverageAnnualReturnYear01</t>
        </is>
      </c>
      <c r="C81" s="4" t="inlineStr">
        <is>
          <t>10.66%</t>
        </is>
      </c>
    </row>
    <row r="82">
      <c r="A82" s="4" t="inlineStr">
        <is>
          <t>Five Years</t>
        </is>
      </c>
      <c r="B82" s="4" t="inlineStr">
        <is>
          <t>rr_AverageAnnualReturnYear05</t>
        </is>
      </c>
      <c r="C82" s="4" t="inlineStr">
        <is>
          <t>8.20%</t>
        </is>
      </c>
    </row>
    <row r="83">
      <c r="A83" s="4" t="inlineStr">
        <is>
          <t>Ten Years</t>
        </is>
      </c>
      <c r="B83" s="4" t="inlineStr">
        <is>
          <t>rr_AverageAnnualReturnYear10</t>
        </is>
      </c>
      <c r="C83" s="4" t="inlineStr">
        <is>
          <t>6.31%</t>
        </is>
      </c>
    </row>
    <row r="84">
      <c r="A84" s="4" t="inlineStr">
        <is>
          <t>Since Inception</t>
        </is>
      </c>
      <c r="B84" s="4" t="inlineStr">
        <is>
          <t>rr_AverageAnnualReturnSinceInception</t>
        </is>
      </c>
      <c r="C84" s="4" t="inlineStr">
        <is>
          <t>5.74%</t>
        </is>
      </c>
    </row>
    <row r="85">
      <c r="A85" s="4" t="inlineStr">
        <is>
          <t>Inception Date</t>
        </is>
      </c>
      <c r="B85" s="4" t="inlineStr">
        <is>
          <t>rr_AverageAnnualReturnInceptionDate</t>
        </is>
      </c>
      <c r="C85" s="4" t="inlineStr">
        <is>
          <t>Aug. 27,
		2001</t>
        </is>
      </c>
    </row>
    <row r="86">
      <c r="A86" s="4" t="inlineStr">
        <is>
          <t>Balanced Allocation Fund | After Taxes on Distributions | Investor</t>
        </is>
      </c>
    </row>
    <row r="87">
      <c r="A87" s="3" t="inlineStr">
        <is>
          <t>Risk Return Abstract</t>
        </is>
      </c>
      <c r="B87" s="4" t="inlineStr">
        <is>
          <t>rr_RiskReturnAbstract</t>
        </is>
      </c>
    </row>
    <row r="88">
      <c r="A88" s="4" t="inlineStr">
        <is>
          <t>One Year</t>
        </is>
      </c>
      <c r="B88" s="4" t="inlineStr">
        <is>
          <t>rr_AverageAnnualReturnYear01</t>
        </is>
      </c>
      <c r="C88" s="4" t="inlineStr">
        <is>
          <t>9.22%</t>
        </is>
      </c>
      <c r="D88" s="4" t="inlineStr">
        <is>
          <t>[1]</t>
        </is>
      </c>
    </row>
    <row r="89">
      <c r="A89" s="4" t="inlineStr">
        <is>
          <t>Five Years</t>
        </is>
      </c>
      <c r="B89" s="4" t="inlineStr">
        <is>
          <t>rr_AverageAnnualReturnYear05</t>
        </is>
      </c>
      <c r="C89" s="4" t="inlineStr">
        <is>
          <t>6.89%</t>
        </is>
      </c>
      <c r="D89" s="4" t="inlineStr">
        <is>
          <t>[1]</t>
        </is>
      </c>
    </row>
    <row r="90">
      <c r="A90" s="4" t="inlineStr">
        <is>
          <t>Ten Years</t>
        </is>
      </c>
      <c r="B90" s="4" t="inlineStr">
        <is>
          <t>rr_AverageAnnualReturnYear10</t>
        </is>
      </c>
      <c r="C90" s="4" t="inlineStr">
        <is>
          <t>4.73%</t>
        </is>
      </c>
      <c r="D90" s="4" t="inlineStr">
        <is>
          <t>[1]</t>
        </is>
      </c>
    </row>
    <row r="91">
      <c r="A91" s="4" t="inlineStr">
        <is>
          <t>Since Inception</t>
        </is>
      </c>
      <c r="B91" s="4" t="inlineStr">
        <is>
          <t>rr_AverageAnnualReturnSinceInception</t>
        </is>
      </c>
      <c r="C91" s="4" t="inlineStr">
        <is>
          <t>4.17%</t>
        </is>
      </c>
      <c r="D91" s="4" t="inlineStr">
        <is>
          <t>[1]</t>
        </is>
      </c>
    </row>
    <row r="92">
      <c r="A92" s="4" t="inlineStr">
        <is>
          <t>Balanced Allocation Fund | after taxes on distributions and sale of Fund shares | Investor</t>
        </is>
      </c>
    </row>
    <row r="93">
      <c r="A93" s="3" t="inlineStr">
        <is>
          <t>Risk Return Abstract</t>
        </is>
      </c>
      <c r="B93" s="4" t="inlineStr">
        <is>
          <t>rr_RiskReturnAbstract</t>
        </is>
      </c>
    </row>
    <row r="94">
      <c r="A94" s="4" t="inlineStr">
        <is>
          <t>One Year</t>
        </is>
      </c>
      <c r="B94" s="4" t="inlineStr">
        <is>
          <t>rr_AverageAnnualReturnYear01</t>
        </is>
      </c>
      <c r="C94" s="4" t="inlineStr">
        <is>
          <t>6.94%</t>
        </is>
      </c>
      <c r="D94" s="4" t="inlineStr">
        <is>
          <t>[1]</t>
        </is>
      </c>
    </row>
    <row r="95">
      <c r="A95" s="4" t="inlineStr">
        <is>
          <t>Five Years</t>
        </is>
      </c>
      <c r="B95" s="4" t="inlineStr">
        <is>
          <t>rr_AverageAnnualReturnYear05</t>
        </is>
      </c>
      <c r="C95" s="4" t="inlineStr">
        <is>
          <t>6.09%</t>
        </is>
      </c>
      <c r="D95" s="4" t="inlineStr">
        <is>
          <t>[1]</t>
        </is>
      </c>
    </row>
    <row r="96">
      <c r="A96" s="4" t="inlineStr">
        <is>
          <t>Ten Years</t>
        </is>
      </c>
      <c r="B96" s="4" t="inlineStr">
        <is>
          <t>rr_AverageAnnualReturnYear10</t>
        </is>
      </c>
      <c r="C96" s="4" t="inlineStr">
        <is>
          <t>4.57%</t>
        </is>
      </c>
      <c r="D96" s="4" t="inlineStr">
        <is>
          <t>[1]</t>
        </is>
      </c>
    </row>
    <row r="97">
      <c r="A97" s="4" t="inlineStr">
        <is>
          <t>Since Inception</t>
        </is>
      </c>
      <c r="B97" s="4" t="inlineStr">
        <is>
          <t>rr_AverageAnnualReturnSinceInception</t>
        </is>
      </c>
      <c r="C97" s="4" t="inlineStr">
        <is>
          <t>4.17%</t>
        </is>
      </c>
      <c r="D97" s="4" t="inlineStr">
        <is>
          <t>[1]</t>
        </is>
      </c>
    </row>
    <row r="98">
      <c r="A98" s="4" t="inlineStr">
        <is>
          <t>Balanced Allocation Fund | Bloomberg Barclays US Aggregate Bond Index (reflects no deduction for fees, expenses or taxes)</t>
        </is>
      </c>
    </row>
    <row r="99">
      <c r="A99" s="3" t="inlineStr">
        <is>
          <t>Risk Return Abstract</t>
        </is>
      </c>
      <c r="B99" s="4" t="inlineStr">
        <is>
          <t>rr_RiskReturnAbstract</t>
        </is>
      </c>
    </row>
    <row r="100">
      <c r="A100" s="4" t="inlineStr">
        <is>
          <t>One Year</t>
        </is>
      </c>
      <c r="B100" s="4" t="inlineStr">
        <is>
          <t>rr_AverageAnnualReturnYear01</t>
        </is>
      </c>
      <c r="C100" s="4" t="inlineStr">
        <is>
          <t>7.49%</t>
        </is>
      </c>
    </row>
    <row r="101">
      <c r="A101" s="4" t="inlineStr">
        <is>
          <t>Five Years</t>
        </is>
      </c>
      <c r="B101" s="4" t="inlineStr">
        <is>
          <t>rr_AverageAnnualReturnYear05</t>
        </is>
      </c>
      <c r="C101" s="4" t="inlineStr">
        <is>
          <t>4.43%</t>
        </is>
      </c>
    </row>
    <row r="102">
      <c r="A102" s="4" t="inlineStr">
        <is>
          <t>Ten Years</t>
        </is>
      </c>
      <c r="B102" s="4" t="inlineStr">
        <is>
          <t>rr_AverageAnnualReturnYear10</t>
        </is>
      </c>
      <c r="C102" s="4" t="inlineStr">
        <is>
          <t>3.84%</t>
        </is>
      </c>
    </row>
    <row r="103">
      <c r="A103" s="4" t="inlineStr">
        <is>
          <t>Since Inception</t>
        </is>
      </c>
      <c r="B103" s="4" t="inlineStr">
        <is>
          <t>rr_AverageAnnualReturnSinceInception</t>
        </is>
      </c>
      <c r="C103" s="4" t="inlineStr">
        <is>
          <t>4.65%</t>
        </is>
      </c>
    </row>
    <row r="104">
      <c r="A104" s="4" t="inlineStr">
        <is>
          <t>Balanced Allocation Fund | Russell 3000® Index (reflects no deduction for fees, expenses or taxes)</t>
        </is>
      </c>
    </row>
    <row r="105">
      <c r="A105" s="3" t="inlineStr">
        <is>
          <t>Risk Return Abstract</t>
        </is>
      </c>
      <c r="B105" s="4" t="inlineStr">
        <is>
          <t>rr_RiskReturnAbstract</t>
        </is>
      </c>
    </row>
    <row r="106">
      <c r="A106" s="4" t="inlineStr">
        <is>
          <t>One Year</t>
        </is>
      </c>
      <c r="B106" s="4" t="inlineStr">
        <is>
          <t>rr_AverageAnnualReturnYear01</t>
        </is>
      </c>
      <c r="C106" s="4" t="inlineStr">
        <is>
          <t>20.83%</t>
        </is>
      </c>
    </row>
    <row r="107">
      <c r="A107" s="4" t="inlineStr">
        <is>
          <t>Five Years</t>
        </is>
      </c>
      <c r="B107" s="4" t="inlineStr">
        <is>
          <t>rr_AverageAnnualReturnYear05</t>
        </is>
      </c>
      <c r="C107" s="4" t="inlineStr">
        <is>
          <t>15.41%</t>
        </is>
      </c>
    </row>
    <row r="108">
      <c r="A108" s="4" t="inlineStr">
        <is>
          <t>Ten Years</t>
        </is>
      </c>
      <c r="B108" s="4" t="inlineStr">
        <is>
          <t>rr_AverageAnnualReturnYear10</t>
        </is>
      </c>
      <c r="C108" s="4" t="inlineStr">
        <is>
          <t>13.78%</t>
        </is>
      </c>
    </row>
    <row r="109">
      <c r="A109" s="4" t="inlineStr">
        <is>
          <t>Since Inception</t>
        </is>
      </c>
      <c r="B109" s="4" t="inlineStr">
        <is>
          <t>rr_AverageAnnualReturnSinceInception</t>
        </is>
      </c>
      <c r="C109" s="4" t="inlineStr">
        <is>
          <t>8.65%</t>
        </is>
      </c>
    </row>
    <row r="110">
      <c r="A110" s="4" t="inlineStr">
        <is>
          <t>Balanced Allocation Fund | MSCI ACWI (All Country World Index) ex USA Index (reflects no deduction for fees, expenses or taxes)</t>
        </is>
      </c>
    </row>
    <row r="111">
      <c r="A111" s="3" t="inlineStr">
        <is>
          <t>Risk Return Abstract</t>
        </is>
      </c>
      <c r="B111" s="4" t="inlineStr">
        <is>
          <t>rr_RiskReturnAbstract</t>
        </is>
      </c>
    </row>
    <row r="112">
      <c r="A112" s="4" t="inlineStr">
        <is>
          <t>One Year</t>
        </is>
      </c>
      <c r="B112" s="4" t="inlineStr">
        <is>
          <t>rr_AverageAnnualReturnYear01</t>
        </is>
      </c>
      <c r="C112" s="4" t="inlineStr">
        <is>
          <t>10.62%</t>
        </is>
      </c>
    </row>
    <row r="113">
      <c r="A113" s="4" t="inlineStr">
        <is>
          <t>Five Years</t>
        </is>
      </c>
      <c r="B113" s="4" t="inlineStr">
        <is>
          <t>rr_AverageAnnualReturnYear05</t>
        </is>
      </c>
      <c r="C113" s="4" t="inlineStr">
        <is>
          <t>8.91%</t>
        </is>
      </c>
    </row>
    <row r="114">
      <c r="A114" s="4" t="inlineStr">
        <is>
          <t>Ten Years</t>
        </is>
      </c>
      <c r="B114" s="4" t="inlineStr">
        <is>
          <t>rr_AverageAnnualReturnYear10</t>
        </is>
      </c>
      <c r="C114" s="4" t="inlineStr">
        <is>
          <t>4.91%</t>
        </is>
      </c>
    </row>
    <row r="115">
      <c r="A115" s="4" t="inlineStr">
        <is>
          <t>Since Inception</t>
        </is>
      </c>
      <c r="B115" s="4" t="inlineStr">
        <is>
          <t>rr_AverageAnnualReturnSinceInception</t>
        </is>
      </c>
      <c r="C115" s="4" t="inlineStr">
        <is>
          <t>6.30%</t>
        </is>
      </c>
    </row>
    <row r="116">
      <c r="A116" s="4" t="inlineStr">
        <is>
          <t>Balanced Allocation Fund | Composite Index (reflects no deduction for fees, expenses or taxes)</t>
        </is>
      </c>
    </row>
    <row r="117">
      <c r="A117" s="3" t="inlineStr">
        <is>
          <t>Risk Return Abstract</t>
        </is>
      </c>
      <c r="B117" s="4" t="inlineStr">
        <is>
          <t>rr_RiskReturnAbstract</t>
        </is>
      </c>
    </row>
    <row r="118">
      <c r="A118" s="4" t="inlineStr">
        <is>
          <t>One Year</t>
        </is>
      </c>
      <c r="B118" s="4" t="inlineStr">
        <is>
          <t>rr_AverageAnnualReturnYear01</t>
        </is>
      </c>
      <c r="C118" s="4" t="inlineStr">
        <is>
          <t>12.72%</t>
        </is>
      </c>
    </row>
    <row r="119">
      <c r="A119" s="4" t="inlineStr">
        <is>
          <t>Five Years</t>
        </is>
      </c>
      <c r="B119" s="4" t="inlineStr">
        <is>
          <t>rr_AverageAnnualReturnYear05</t>
        </is>
      </c>
      <c r="C119" s="4" t="inlineStr">
        <is>
          <t>9.02%</t>
        </is>
      </c>
    </row>
    <row r="120">
      <c r="A120" s="4" t="inlineStr">
        <is>
          <t>Ten Years</t>
        </is>
      </c>
      <c r="B120" s="4" t="inlineStr">
        <is>
          <t>rr_AverageAnnualReturnYear10</t>
        </is>
      </c>
      <c r="C120" s="4" t="inlineStr">
        <is>
          <t>7.25%</t>
        </is>
      </c>
    </row>
    <row r="121">
      <c r="A121" s="4" t="inlineStr">
        <is>
          <t>Since Inception</t>
        </is>
      </c>
      <c r="B121" s="4" t="inlineStr">
        <is>
          <t>rr_AverageAnnualReturnSinceInception</t>
        </is>
      </c>
      <c r="C121" s="4" t="inlineStr">
        <is>
          <t>6.38%</t>
        </is>
      </c>
    </row>
    <row r="122"/>
    <row r="123">
      <c r="A123" s="4" t="inlineStr">
        <is>
          <t>[1]</t>
        </is>
      </c>
      <c r="B123"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sheetData>
  <mergeCells count="3">
    <mergeCell ref="C1:D1"/>
    <mergeCell ref="A122:C122"/>
    <mergeCell ref="B123:C123"/>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Growth Allocation Fund</t>
        </is>
      </c>
    </row>
    <row r="3">
      <c r="A3" s="4" t="inlineStr">
        <is>
          <t>GuideStone Funds Growth Allocation Fund</t>
        </is>
      </c>
    </row>
    <row r="4">
      <c r="A4" s="4" t="inlineStr">
        <is>
          <t>&amp;lt;span style="color:#000000;font-family:Times New Roman;font-size:12pt;font-weight:bold;"&gt;Investment Objective&amp;lt;/span&gt;</t>
        </is>
      </c>
    </row>
    <row r="5">
      <c r="A5" s="4" t="inlineStr">
        <is>
          <t>The Growth Allocation Fund seeks capital appreciation with modest current income.</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Growth Allocation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5 % of the average value of its portfolio.</t>
        </is>
      </c>
    </row>
    <row r="13">
      <c r="A13" s="4" t="inlineStr">
        <is>
          <t>&amp;lt;span style="color:#000000;font-family:Times New Roman;font-size:12pt;font-weight:bold;margin-left:0%;"&gt;Principal Investment Strategies&amp;lt;/span&gt;</t>
        </is>
      </c>
    </row>
    <row r="14">
      <c r="A14" s="4" t="inlineStr">
        <is>
          <t>• The Fund, primarily through investments in the GuideStone Funds Select Funds (“Select Funds”), combines a greater percentage of equity securities with a smaller percentage of fixed income securities. • The Adviser uses the following potential ranges in allocating the Fund’s assets among the Select Funds or other investments. Asset Class (1) Range Fixed Income (2) 10-35% Equities (3) 65-90% Impact (4) 0-15% Real Assets (2) 0-15% Alternatives (2) 0-15% (1) All asset classes include a fund or funds which may invest a portion of its or their assets in derivatives. (2) These allocations may include investment grade and below-investment grade fixed income securities (i.e., high yield securities or junk bonds) and may include foreign and domestic investments. (3) The Equities asset class may include a fund which may invest a portion of its assets in fixed income and convertible securities. (4) The Impact asset class may include investments in the equity and debt of companies, nonprofit organizations and funds (e.g., registered funds, private funds or other similar pooled investment vehicles). • The Adviser may change the allocation ranges from time to time and may add or eliminate new or existing Select Funds or other investments without shareholder approval. • The asset classes in which the Fund may invest through the Select Funds or other investments (such as other investment companies, including exchange-traded funds (“ETF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Impact investments with the intention of generating positive impact in accordance with the Adviser’s Christian values, alongside financial returns, to effectively promote the Adviser’s impact themes of Sanctity of Life and Spreading of the Gospel, Human Dignity and Advancement and Stewardship of God’s Creation; • Real assets (such as real estate-related securities, equity securities of real estate investment trusts (“REIT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will rebalance its assets from time to time to adjust for changes in the values of the underlying Select Funds or other investments and changes to the allocation targets. • The Fund may invest up to 10% of its total assets in securities issued by investment companies other than the Select Funds, including ETFs, to gain exposure to the asset classes included in the table above. • In accordance with the Adviser’s Christian values, the Fund and the Select Funds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the risk of investing in Underlying Funds, Faith-Based Investing Risk, Equity Risk and Fixed Income Securities Risk. Descriptions of these and other principal risks of investing in the Fund are provided below. Unless otherwise noted, these risks include those that may directly or indirectly affect the Fund through its investments in the Select Funds or other investments. An investment in the Fund is not a deposit of a bank and is not insured or guaranteed by the Federal Deposit Insurance Corporation or any other government agency. • The Fund’s value will go up and down in response to changes in the share prices of the Select Funds and other investments that it owns. There is no guarantee that the Fund’s investments will increase in value. Therefore, it is possible to lose money by investing in the Fund. • Alternative Investments Risk: Alternative investments use a different approach to investing than do traditional investments ( i.e. , stocks, bonds and cash) and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are often less liquid, particularly in periods of stress; are generally more complex and less transparent; and may have more complicated tax profiles than traditional investments. In addition, the performance of alternative investments may be more dependent on an investment manager's experience and skill than traditional investments. The use of alternative investments may not achieve the desired effect. • Asset Allocation Risk : The Fund is subject to asset allocation risk, which is the chance that the selection of underlying funds, and the allocation of assets to them, will cause the Fund to underperform other funds with a similar investment objective.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may fail to pay interest or even principal due in a timely manner or at all. The value of a fixed income security may decline if the security's credit quality, or that of the security's issuer or provider of credit support, is downgraded or credit quality otherwise fail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and the Select Funds invest in accordance with the faith-based investment restrictions of GuideStone Financial Resources. The Fund and the Select Funds may not be able to take advantage of certain investment opportunities due to these restrictions, which may adversely affect investment performance. • Fixed Income Securities Risk: The value of fixed income securities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Impact Investing Risk: The application of impact investing criteria carries the risk that, under certain market conditions, the Fund may not be able to take advantage of certain investment opportunities due to that criteria, which may adversely affect investment performance. There is a chance that the information and data used in evaluating an impact-based investment may be incomplete, inaccurate or unavailable, which could adversely affect the analysis of the impact investing factors relevant to a particular investment. Successful application of impact investing strategies depends upon the skill of investment managers in properly identifying and analyzing impact investing issues. Investments made may not generate the amount of positive impact that was intended when the investment was made.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GuideStone Funds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Natural Resources Companies and Commodities Risk: Natural resources industries and commodities markets may be significantly affected by (often rapid) changes in supply of, or demand for, various natural resources and commodities. They may also be affected by changes in commodity prices; changes in exchange rates, interest rates and inflation rates; market speculation; international political and economic developments (such as political events affecting access to natural resources, acts of war and terrorism); environmental incidents; energy conservation; depletion of natural resources; the success of exploration projects; and tax and other government regulations. The securities of companies in the natural resources sector may experience more price volatility than securities of companies in other industries, and the prices of commodities may experience volatility due to supply and demand disruptions in major producing or consuming regions. • Real Estate Investing Risk: Investments in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Risk of Investing in Underlying Funds: Because the Fund indirectly pays a portion of the expenses incurred by the Select Funds and other investment companies (including ETFs) in which it invests, in addition to paying its own expenses, the overall cost of investing in the Fund may be higher than investing in the individual Select Funds or other investment companie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three broad-based market indexes and a composite index during the same periods. The Bloomberg Barclays US Aggregate Bond Index, Russell 3000 ® Index and MSCI ACWI (All Country World Index) ex USA Index are provided to show how the Fund’s performance compares with the returns of indexes of securities that reflect market sectors in which the Fund invests. The Composite Index shows how the Fund’s performance compares with the returns of an index constructed by the Adviser as a composite of various broad-based market indexes to reflect the market sectors in which the Fund invests. The Fund’s past performance (before and after taxes) is not necessarily an indication of how the Fund will perform in the future. Prior to January 29, 2021, the Fund had different asset class allocations. Updated performance information is available on the GuideStone Funds’ website at GuideStoneFunds.com or by calling 1-888-GS-FUNDS (1-888-473-8637) .</t>
        </is>
      </c>
    </row>
    <row r="19">
      <c r="A19" s="4" t="inlineStr">
        <is>
          <t>&amp;lt;span style="color:#FFFFFF;font-family:Times New Roman;font-size:9.75pt;font-weight:bold;"&gt;Investor Class Annual Total Returns&amp;lt;/span&gt;&amp;lt;span style="color:#FFFFFF;font-family:Times New Roman;font-size:9.75pt;"&gt; years ended 12/31&amp;lt;/span&gt;</t>
        </is>
      </c>
    </row>
    <row r="20">
      <c r="A20" s="4" t="inlineStr">
        <is>
          <t>Best Quarter: 15.60% 6/30/2020 Worst Quarter: (17.71)% 3/31/2020</t>
        </is>
      </c>
    </row>
    <row r="21">
      <c r="A21" s="4" t="inlineStr">
        <is>
          <t>&amp;lt;span style="color:#FFFFFF;font-family:Times New Roman;font-size:9.75pt;font-weight:bold;"&gt;Average Annual Total Returns&amp;lt;/span&gt;&amp;lt;span style="color:#FFFFFF;font-family:Times New Roman;font-size:9.75pt;"&gt; as of 12/31/20&amp;lt;/span&g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80" customWidth="1" min="2" max="2"/>
    <col width="13" customWidth="1" min="3" max="3"/>
  </cols>
  <sheetData>
    <row r="1">
      <c r="A1" s="1" t="inlineStr">
        <is>
          <t>Annual Fund Operating Expenses - Growth Allocation Fund</t>
        </is>
      </c>
      <c r="B1" s="2" t="inlineStr">
        <is>
          <t>May 01, 2021</t>
        </is>
      </c>
    </row>
    <row r="2">
      <c r="A2" s="4" t="inlineStr">
        <is>
          <t>Institutional</t>
        </is>
      </c>
    </row>
    <row r="3">
      <c r="A3" s="3" t="inlineStr">
        <is>
          <t>Operating Expenses:</t>
        </is>
      </c>
    </row>
    <row r="4">
      <c r="A4" s="4" t="inlineStr">
        <is>
          <t>Management fee</t>
        </is>
      </c>
      <c r="B4" s="4" t="inlineStr">
        <is>
          <t>0.10%</t>
        </is>
      </c>
    </row>
    <row r="5">
      <c r="A5" s="4" t="inlineStr">
        <is>
          <t>Other expenses</t>
        </is>
      </c>
      <c r="B5" s="4" t="inlineStr">
        <is>
          <t>0.03%</t>
        </is>
      </c>
    </row>
    <row r="6">
      <c r="A6" s="4" t="inlineStr">
        <is>
          <t>Acquired fund fees and expenses</t>
        </is>
      </c>
      <c r="B6" s="4" t="inlineStr">
        <is>
          <t>0.75%</t>
        </is>
      </c>
      <c r="C6" s="4" t="inlineStr">
        <is>
          <t>[1]</t>
        </is>
      </c>
    </row>
    <row r="7">
      <c r="A7" s="4" t="inlineStr">
        <is>
          <t>Total annual Fund operating expenses</t>
        </is>
      </c>
      <c r="B7" s="4" t="inlineStr">
        <is>
          <t>0.88%</t>
        </is>
      </c>
    </row>
    <row r="8">
      <c r="A8" s="4" t="inlineStr">
        <is>
          <t>Investor</t>
        </is>
      </c>
    </row>
    <row r="9">
      <c r="A9" s="3" t="inlineStr">
        <is>
          <t>Operating Expenses:</t>
        </is>
      </c>
    </row>
    <row r="10">
      <c r="A10" s="4" t="inlineStr">
        <is>
          <t>Management fee</t>
        </is>
      </c>
      <c r="B10" s="4" t="inlineStr">
        <is>
          <t>0.10%</t>
        </is>
      </c>
    </row>
    <row r="11">
      <c r="A11" s="4" t="inlineStr">
        <is>
          <t>Other expenses</t>
        </is>
      </c>
      <c r="B11" s="4" t="inlineStr">
        <is>
          <t>0.28%</t>
        </is>
      </c>
    </row>
    <row r="12">
      <c r="A12" s="4" t="inlineStr">
        <is>
          <t>Acquired fund fees and expenses</t>
        </is>
      </c>
      <c r="B12" s="4" t="inlineStr">
        <is>
          <t>0.75%</t>
        </is>
      </c>
      <c r="C12" s="4" t="inlineStr">
        <is>
          <t>[1]</t>
        </is>
      </c>
    </row>
    <row r="13">
      <c r="A13" s="4" t="inlineStr">
        <is>
          <t>Total annual Fund operating expenses</t>
        </is>
      </c>
      <c r="B13" s="4" t="inlineStr">
        <is>
          <t>1.13%</t>
        </is>
      </c>
    </row>
    <row r="14"/>
    <row r="15">
      <c r="A15" s="4" t="inlineStr">
        <is>
          <t>[1]</t>
        </is>
      </c>
      <c r="B15" s="4" t="inlineStr">
        <is>
          <t>Acquired fund fees and expenses have been restated to reflect estimated expenses for the current fiscal year based on the Fund’s target allocation among the underlying funds.</t>
        </is>
      </c>
    </row>
  </sheetData>
  <mergeCells count="3">
    <mergeCell ref="B1:C1"/>
    <mergeCell ref="A14:C14"/>
    <mergeCell ref="B15:C1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20" customWidth="1" min="2" max="2"/>
  </cols>
  <sheetData>
    <row r="1">
      <c r="A1" s="1" t="inlineStr">
        <is>
          <t>Expense Example - Growth Allocation Fund</t>
        </is>
      </c>
      <c r="B1" s="2" t="inlineStr">
        <is>
          <t>May 01, 2021USD ($)</t>
        </is>
      </c>
    </row>
    <row r="2">
      <c r="A2" s="4" t="inlineStr">
        <is>
          <t>Institutional</t>
        </is>
      </c>
    </row>
    <row r="3">
      <c r="A3" s="3" t="inlineStr">
        <is>
          <t>Expense Example:</t>
        </is>
      </c>
    </row>
    <row r="4">
      <c r="A4" s="4" t="inlineStr">
        <is>
          <t>1 Year</t>
        </is>
      </c>
      <c r="B4" s="5" t="n">
        <v>90</v>
      </c>
    </row>
    <row r="5">
      <c r="A5" s="4" t="inlineStr">
        <is>
          <t>3 Years</t>
        </is>
      </c>
      <c r="B5" s="6" t="n">
        <v>281</v>
      </c>
    </row>
    <row r="6">
      <c r="A6" s="4" t="inlineStr">
        <is>
          <t>5 Years</t>
        </is>
      </c>
      <c r="B6" s="6" t="n">
        <v>488</v>
      </c>
    </row>
    <row r="7">
      <c r="A7" s="4" t="inlineStr">
        <is>
          <t>10 Years</t>
        </is>
      </c>
      <c r="B7" s="6" t="n">
        <v>1084</v>
      </c>
    </row>
    <row r="8">
      <c r="A8" s="4" t="inlineStr">
        <is>
          <t>Investor</t>
        </is>
      </c>
    </row>
    <row r="9">
      <c r="A9" s="3" t="inlineStr">
        <is>
          <t>Expense Example:</t>
        </is>
      </c>
    </row>
    <row r="10">
      <c r="A10" s="4" t="inlineStr">
        <is>
          <t>1 Year</t>
        </is>
      </c>
      <c r="B10" s="6" t="n">
        <v>115</v>
      </c>
    </row>
    <row r="11">
      <c r="A11" s="4" t="inlineStr">
        <is>
          <t>3 Years</t>
        </is>
      </c>
      <c r="B11" s="6" t="n">
        <v>359</v>
      </c>
    </row>
    <row r="12">
      <c r="A12" s="4" t="inlineStr">
        <is>
          <t>5 Years</t>
        </is>
      </c>
      <c r="B12" s="6" t="n">
        <v>622</v>
      </c>
    </row>
    <row r="13">
      <c r="A13" s="4" t="inlineStr">
        <is>
          <t>10 Years</t>
        </is>
      </c>
      <c r="B13" s="5" t="n">
        <v>137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rowth Allocation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39%)</t>
        </is>
      </c>
      <c r="C2" s="4" t="inlineStr">
        <is>
          <t>14.84%</t>
        </is>
      </c>
      <c r="D2" s="4" t="inlineStr">
        <is>
          <t>18.49%</t>
        </is>
      </c>
      <c r="E2" s="4" t="inlineStr">
        <is>
          <t>2.93%</t>
        </is>
      </c>
      <c r="F2" s="4" t="inlineStr">
        <is>
          <t>(3.83%)</t>
        </is>
      </c>
      <c r="G2" s="4" t="inlineStr">
        <is>
          <t>7.08%</t>
        </is>
      </c>
      <c r="H2" s="4" t="inlineStr">
        <is>
          <t>18.59%</t>
        </is>
      </c>
      <c r="I2" s="4" t="inlineStr">
        <is>
          <t>(7.50%)</t>
        </is>
      </c>
      <c r="J2" s="4" t="inlineStr">
        <is>
          <t>22.33%</t>
        </is>
      </c>
      <c r="K2" s="4" t="inlineStr">
        <is>
          <t>12.96%</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54" customWidth="1" min="1" max="1"/>
    <col width="80" customWidth="1" min="2" max="2"/>
    <col width="36" customWidth="1" min="3" max="3"/>
    <col width="35" customWidth="1" min="4" max="4"/>
    <col width="41" customWidth="1" min="5" max="5"/>
    <col width="40" customWidth="1" min="6" max="6"/>
    <col width="29" customWidth="1" min="7" max="7"/>
    <col width="31" customWidth="1" min="8" max="8"/>
    <col width="30" customWidth="1" min="9" max="9"/>
    <col width="36" customWidth="1" min="10" max="10"/>
    <col width="35" customWidth="1" min="11" max="11"/>
    <col width="45" customWidth="1" min="12" max="12"/>
    <col width="13" customWidth="1" min="13" max="13"/>
    <col width="47" customWidth="1" min="14" max="14"/>
    <col width="13" customWidth="1" min="15" max="15"/>
    <col width="46" customWidth="1" min="16" max="16"/>
    <col width="13" customWidth="1" min="17" max="17"/>
    <col width="52" customWidth="1" min="18" max="18"/>
    <col width="13" customWidth="1" min="19" max="19"/>
    <col width="69" customWidth="1" min="20" max="20"/>
    <col width="13" customWidth="1" min="21" max="21"/>
    <col width="71" customWidth="1" min="22" max="22"/>
    <col width="13" customWidth="1" min="23" max="23"/>
    <col width="70" customWidth="1" min="24" max="24"/>
    <col width="13" customWidth="1" min="25" max="25"/>
    <col width="76" customWidth="1" min="26" max="26"/>
    <col width="13"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76" customWidth="1" min="40" max="40"/>
    <col width="78" customWidth="1" min="41" max="41"/>
    <col width="77" customWidth="1" min="42" max="42"/>
    <col width="80" customWidth="1" min="43" max="43"/>
  </cols>
  <sheetData>
    <row r="1">
      <c r="A1" s="1" t="inlineStr">
        <is>
          <t>Average Annual Total Returns - Growth Allocation Fund</t>
        </is>
      </c>
      <c r="B1" s="2" t="inlineStr">
        <is>
          <t>Institutionalbefore taxesOne Year</t>
        </is>
      </c>
      <c r="C1" s="2" t="inlineStr">
        <is>
          <t>Institutionalbefore taxesFive Years</t>
        </is>
      </c>
      <c r="D1" s="2" t="inlineStr">
        <is>
          <t>Institutionalbefore taxesTen Years</t>
        </is>
      </c>
      <c r="E1" s="2" t="inlineStr">
        <is>
          <t>Institutionalbefore taxesSince Inception</t>
        </is>
      </c>
      <c r="F1" s="2" t="inlineStr">
        <is>
          <t>Institutionalbefore taxesInception Date</t>
        </is>
      </c>
      <c r="G1" s="2" t="inlineStr">
        <is>
          <t>Investorbefore taxesOne Year</t>
        </is>
      </c>
      <c r="H1" s="2" t="inlineStr">
        <is>
          <t>Investorbefore taxesFive Years</t>
        </is>
      </c>
      <c r="I1" s="2" t="inlineStr">
        <is>
          <t>Investorbefore taxesTen Years</t>
        </is>
      </c>
      <c r="J1" s="2" t="inlineStr">
        <is>
          <t>Investorbefore taxesSince Inception</t>
        </is>
      </c>
      <c r="K1" s="2" t="inlineStr">
        <is>
          <t>Investorbefore taxesInception Date</t>
        </is>
      </c>
      <c r="L1" s="2" t="inlineStr">
        <is>
          <t>InvestorAfter Taxes on DistributionsOne Year</t>
        </is>
      </c>
      <c r="N1" s="2" t="inlineStr">
        <is>
          <t>InvestorAfter Taxes on DistributionsFive Years</t>
        </is>
      </c>
      <c r="P1" s="2" t="inlineStr">
        <is>
          <t>InvestorAfter Taxes on DistributionsTen Years</t>
        </is>
      </c>
      <c r="R1" s="2" t="inlineStr">
        <is>
          <t>InvestorAfter Taxes on DistributionsSince Inception</t>
        </is>
      </c>
      <c r="T1" s="2" t="inlineStr">
        <is>
          <t>Investorafter taxes on distributions and sale of Fund sharesOne Year</t>
        </is>
      </c>
      <c r="V1" s="2" t="inlineStr">
        <is>
          <t>Investorafter taxes on distributions and sale of Fund sharesFive Years</t>
        </is>
      </c>
      <c r="X1" s="2" t="inlineStr">
        <is>
          <t>Investorafter taxes on distributions and sale of Fund sharesTen Years</t>
        </is>
      </c>
      <c r="Z1" s="2" t="inlineStr">
        <is>
          <t>Investorafter taxes on distributions and sale of Fund sharesSince Inception</t>
        </is>
      </c>
      <c r="AB1" s="2" t="inlineStr">
        <is>
          <t>Bloomberg Barclays US Aggregate Bond Index (reflects no deduction for fees, expenses or taxes)One Year</t>
        </is>
      </c>
      <c r="AC1" s="2" t="inlineStr">
        <is>
          <t>Bloomberg Barclays US Aggregate Bond Index (reflects no deduction for fees, expenses or taxes)Five Years</t>
        </is>
      </c>
      <c r="AD1" s="2" t="inlineStr">
        <is>
          <t>Bloomberg Barclays US Aggregate Bond Index (reflects no deduction for fees, expenses or taxes)Ten Years</t>
        </is>
      </c>
      <c r="AE1" s="2" t="inlineStr">
        <is>
          <t>Bloomberg Barclays US Aggregate Bond Index (reflects no deduction for fees, expenses or taxes)Since Inception</t>
        </is>
      </c>
      <c r="AF1" s="2" t="inlineStr">
        <is>
          <t>Russell 3000® Index (reflects no deduction for fees, expenses or taxes)One Year</t>
        </is>
      </c>
      <c r="AG1" s="2" t="inlineStr">
        <is>
          <t>Russell 3000® Index (reflects no deduction for fees, expenses or taxes)Five Years</t>
        </is>
      </c>
      <c r="AH1" s="2" t="inlineStr">
        <is>
          <t>Russell 3000® Index (reflects no deduction for fees, expenses or taxes)Ten Years</t>
        </is>
      </c>
      <c r="AI1" s="2" t="inlineStr">
        <is>
          <t>Russell 3000® Index (reflects no deduction for fees, expenses or taxes)Since Inception</t>
        </is>
      </c>
      <c r="AJ1" s="2" t="inlineStr">
        <is>
          <t>MSCI ACWI (All Country World Index) ex USA Index (reflects no deduction for fees, expenses or taxes)One Year</t>
        </is>
      </c>
      <c r="AK1" s="2" t="inlineStr">
        <is>
          <t>MSCI ACWI (All Country World Index) ex USA Index (reflects no deduction for fees, expenses or taxes)Five Years</t>
        </is>
      </c>
      <c r="AL1" s="2" t="inlineStr">
        <is>
          <t>MSCI ACWI (All Country World Index) ex USA Index (reflects no deduction for fees, expenses or taxes)Ten Years</t>
        </is>
      </c>
      <c r="AM1" s="2" t="inlineStr">
        <is>
          <t>MSCI ACWI (All Country World Index) ex USA Index (reflects no deduction for fees, expenses or taxes)Since Inception</t>
        </is>
      </c>
      <c r="AN1" s="2" t="inlineStr">
        <is>
          <t>Composite Index (reflects no deduction for fees, expenses or taxes)One Year</t>
        </is>
      </c>
      <c r="AO1" s="2" t="inlineStr">
        <is>
          <t>Composite Index (reflects no deduction for fees, expenses or taxes)Five Years</t>
        </is>
      </c>
      <c r="AP1" s="2" t="inlineStr">
        <is>
          <t>Composite Index (reflects no deduction for fees, expenses or taxes)Ten Years</t>
        </is>
      </c>
      <c r="AQ1" s="2" t="inlineStr">
        <is>
          <t>Composite Index (reflects no deduction for fees, expenses or taxes)Since Inception</t>
        </is>
      </c>
    </row>
    <row r="2">
      <c r="A2" s="4" t="inlineStr">
        <is>
          <t>Total</t>
        </is>
      </c>
      <c r="B2" s="4" t="inlineStr">
        <is>
          <t>13.30%</t>
        </is>
      </c>
      <c r="C2" s="4" t="inlineStr">
        <is>
          <t>10.45%</t>
        </is>
      </c>
      <c r="D2" s="4" t="inlineStr">
        <is>
          <t xml:space="preserve"> </t>
        </is>
      </c>
      <c r="E2" s="4" t="inlineStr">
        <is>
          <t>9.71%</t>
        </is>
      </c>
      <c r="F2" s="4" t="inlineStr">
        <is>
          <t>Nov. 23,
		2015</t>
        </is>
      </c>
      <c r="G2" s="4" t="inlineStr">
        <is>
          <t>12.96%</t>
        </is>
      </c>
      <c r="H2" s="4" t="inlineStr">
        <is>
          <t>10.17%</t>
        </is>
      </c>
      <c r="I2" s="4" t="inlineStr">
        <is>
          <t>7.87%</t>
        </is>
      </c>
      <c r="J2" s="4" t="inlineStr">
        <is>
          <t>6.23%</t>
        </is>
      </c>
      <c r="K2" s="4" t="inlineStr">
        <is>
          <t>Aug. 27,
		2001</t>
        </is>
      </c>
      <c r="L2" s="4" t="inlineStr">
        <is>
          <t>11.55%</t>
        </is>
      </c>
      <c r="M2" s="4" t="inlineStr">
        <is>
          <t>[1]</t>
        </is>
      </c>
      <c r="N2" s="4" t="inlineStr">
        <is>
          <t>8.58%</t>
        </is>
      </c>
      <c r="O2" s="4" t="inlineStr">
        <is>
          <t>[1]</t>
        </is>
      </c>
      <c r="P2" s="4" t="inlineStr">
        <is>
          <t>6.06%</t>
        </is>
      </c>
      <c r="Q2" s="4" t="inlineStr">
        <is>
          <t>[1]</t>
        </is>
      </c>
      <c r="R2" s="4" t="inlineStr">
        <is>
          <t>4.73%</t>
        </is>
      </c>
      <c r="S2" s="4" t="inlineStr">
        <is>
          <t>[1]</t>
        </is>
      </c>
      <c r="T2" s="4" t="inlineStr">
        <is>
          <t>8.45%</t>
        </is>
      </c>
      <c r="U2" s="4" t="inlineStr">
        <is>
          <t>[1]</t>
        </is>
      </c>
      <c r="V2" s="4" t="inlineStr">
        <is>
          <t>7.72%</t>
        </is>
      </c>
      <c r="W2" s="4" t="inlineStr">
        <is>
          <t>[1]</t>
        </is>
      </c>
      <c r="X2" s="4" t="inlineStr">
        <is>
          <t>5.87%</t>
        </is>
      </c>
      <c r="Y2" s="4" t="inlineStr">
        <is>
          <t>[1]</t>
        </is>
      </c>
      <c r="Z2" s="4" t="inlineStr">
        <is>
          <t>4.69%</t>
        </is>
      </c>
      <c r="AA2" s="4" t="inlineStr">
        <is>
          <t>[1]</t>
        </is>
      </c>
      <c r="AB2" s="4" t="inlineStr">
        <is>
          <t>7.49%</t>
        </is>
      </c>
      <c r="AC2" s="4" t="inlineStr">
        <is>
          <t>4.43%</t>
        </is>
      </c>
      <c r="AD2" s="4" t="inlineStr">
        <is>
          <t>3.84%</t>
        </is>
      </c>
      <c r="AE2" s="4" t="inlineStr">
        <is>
          <t>4.65%</t>
        </is>
      </c>
      <c r="AF2" s="4" t="inlineStr">
        <is>
          <t>20.83%</t>
        </is>
      </c>
      <c r="AG2" s="4" t="inlineStr">
        <is>
          <t>15.41%</t>
        </is>
      </c>
      <c r="AH2" s="4" t="inlineStr">
        <is>
          <t>13.78%</t>
        </is>
      </c>
      <c r="AI2" s="4" t="inlineStr">
        <is>
          <t>8.65%</t>
        </is>
      </c>
      <c r="AJ2" s="4" t="inlineStr">
        <is>
          <t>10.62%</t>
        </is>
      </c>
      <c r="AK2" s="4" t="inlineStr">
        <is>
          <t>8.91%</t>
        </is>
      </c>
      <c r="AL2" s="4" t="inlineStr">
        <is>
          <t>4.91%</t>
        </is>
      </c>
      <c r="AM2" s="4" t="inlineStr">
        <is>
          <t>6.30%</t>
        </is>
      </c>
      <c r="AN2" s="4" t="inlineStr">
        <is>
          <t>14.44%</t>
        </is>
      </c>
      <c r="AO2" s="4" t="inlineStr">
        <is>
          <t>10.82%</t>
        </is>
      </c>
      <c r="AP2" s="4" t="inlineStr">
        <is>
          <t>8.60%</t>
        </is>
      </c>
      <c r="AQ2" s="4" t="inlineStr">
        <is>
          <t>6.89%</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sheetData>
  <mergeCells count="10">
    <mergeCell ref="L1:M1"/>
    <mergeCell ref="N1:O1"/>
    <mergeCell ref="P1:Q1"/>
    <mergeCell ref="R1:S1"/>
    <mergeCell ref="T1:U1"/>
    <mergeCell ref="V1:W1"/>
    <mergeCell ref="X1:Y1"/>
    <mergeCell ref="Z1:AA1"/>
    <mergeCell ref="A3:AQ3"/>
    <mergeCell ref="B4:AQ4"/>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Growth Allocation Fund</t>
        </is>
      </c>
    </row>
    <row r="5">
      <c r="A5" s="3" t="inlineStr">
        <is>
          <t>Risk Return Abstract</t>
        </is>
      </c>
      <c r="B5" s="4" t="inlineStr">
        <is>
          <t>rr_RiskReturnAbstract</t>
        </is>
      </c>
    </row>
    <row r="6">
      <c r="A6" s="4" t="inlineStr">
        <is>
          <t>Risk/Return [Heading]</t>
        </is>
      </c>
      <c r="B6" s="4" t="inlineStr">
        <is>
          <t>rr_RiskReturnHeading</t>
        </is>
      </c>
      <c r="C6" s="4" t="inlineStr">
        <is>
          <t>GuideStone Funds Growth Allocation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Growth Allocation Fund seeks capital appreciation with modest current income.</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Growth Allocation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Times New Roman;font-size:9.75pt;font-weight:bold;margin-left:2.4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5 % of the average value of its portfolio.</t>
        </is>
      </c>
    </row>
    <row r="14">
      <c r="A14" s="4" t="inlineStr">
        <is>
          <t>Portfolio Turnover, Rate</t>
        </is>
      </c>
      <c r="B14" s="4" t="inlineStr">
        <is>
          <t>rr_PortfolioTurnoverRate</t>
        </is>
      </c>
      <c r="C14" s="4" t="inlineStr">
        <is>
          <t>15.00%</t>
        </is>
      </c>
    </row>
    <row r="15">
      <c r="A15" s="4" t="inlineStr">
        <is>
          <t>Expenses Restated to Reflect Current [Text]</t>
        </is>
      </c>
      <c r="B15" s="4" t="inlineStr">
        <is>
          <t>rr_ExpensesRestatedToReflectCurrent</t>
        </is>
      </c>
      <c r="C15" s="4" t="inlineStr">
        <is>
          <t>&amp;lt;span style="font-family:Times New Roman;font-size:8pt;"&gt;Acquired fund fees and expenses have been restated to reflect estimated expenses for the current fiscal year based on the Fund’s target allocation among the underlying funds.&amp;lt;/span&gt;</t>
        </is>
      </c>
    </row>
    <row r="16">
      <c r="A16" s="4" t="inlineStr">
        <is>
          <t>Expense Example [Heading]</t>
        </is>
      </c>
      <c r="B16" s="4" t="inlineStr">
        <is>
          <t>rr_ExpenseExampleHeading</t>
        </is>
      </c>
      <c r="C16" s="4" t="inlineStr">
        <is>
          <t>&amp;lt;span style="color:#FFFFFF;font-family:Times New Roman;font-size:9.75pt;font-weight:bold;"&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2pt;font-weight:bold;margin-left:0%;"&gt;Principal Investment Strategies&amp;lt;/span&gt;</t>
        </is>
      </c>
    </row>
    <row r="19">
      <c r="A19" s="4" t="inlineStr">
        <is>
          <t>Strategy Narrative [Text Block]</t>
        </is>
      </c>
      <c r="B19" s="4" t="inlineStr">
        <is>
          <t>rr_StrategyNarrativeTextBlock</t>
        </is>
      </c>
      <c r="C19" s="4" t="inlineStr">
        <is>
          <t>• The Fund, primarily through investments in the GuideStone Funds Select Funds (“Select Funds”), combines a greater percentage of equity securities with a smaller percentage of fixed income securities. • The Adviser uses the following potential ranges in allocating the Fund’s assets among the Select Funds or other investments. Asset Class (1) Range Fixed Income (2) 10-35% Equities (3) 65-90% Impact (4) 0-15% Real Assets (2) 0-15% Alternatives (2) 0-15% (1) All asset classes include a fund or funds which may invest a portion of its or their assets in derivatives. (2) These allocations may include investment grade and below-investment grade fixed income securities (i.e., high yield securities or junk bonds) and may include foreign and domestic investments. (3) The Equities asset class may include a fund which may invest a portion of its assets in fixed income and convertible securities. (4) The Impact asset class may include investments in the equity and debt of companies, nonprofit organizations and funds (e.g., registered funds, private funds or other similar pooled investment vehicles). • The Adviser may change the allocation ranges from time to time and may add or eliminate new or existing Select Funds or other investments without shareholder approval. • The asset classes in which the Fund may invest through the Select Funds or other investments (such as other investment companies, including exchange-traded funds (“ETF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Impact investments with the intention of generating positive impact in accordance with the Adviser’s Christian values, alongside financial returns, to effectively promote the Adviser’s impact themes of Sanctity of Life and Spreading of the Gospel, Human Dignity and Advancement and Stewardship of God’s Creation; • Real assets (such as real estate-related securities, equity securities of real estate investment trusts (“REIT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will rebalance its assets from time to time to adjust for changes in the values of the underlying Select Funds or other investments and changes to the allocation targets. • The Fund may invest up to 10% of its total assets in securities issued by investment companies other than the Select Funds, including ETFs, to gain exposure to the asset classes included in the table above. • In accordance with the Adviser’s Christian values, the Fund and the Select Funds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20">
      <c r="A20" s="4" t="inlineStr">
        <is>
          <t>Risk [Heading]</t>
        </is>
      </c>
      <c r="B20" s="4" t="inlineStr">
        <is>
          <t>rr_RiskHeading</t>
        </is>
      </c>
      <c r="C20" s="4" t="inlineStr">
        <is>
          <t>&amp;lt;span style="color:#000000;font-family:Times New Roman;font-size:12pt;font-weight:bold;margin-left:0%;"&gt;Principal Investment Risks&amp;lt;/span&gt;</t>
        </is>
      </c>
    </row>
    <row r="21">
      <c r="A21" s="4" t="inlineStr">
        <is>
          <t>Risk Narrative [Text Block]</t>
        </is>
      </c>
      <c r="B21" s="4" t="inlineStr">
        <is>
          <t>rr_RiskNarrativeTextBlock</t>
        </is>
      </c>
      <c r="C21" s="4" t="inlineStr">
        <is>
          <t>An investment in the Fund involves risks that can significantly affect the Fund’s performance, including the risk of investing in Underlying Funds, Faith-Based Investing Risk, Equity Risk and Fixed Income Securities Risk. Descriptions of these and other principal risks of investing in the Fund are provided below. Unless otherwise noted, these risks include those that may directly or indirectly affect the Fund through its investments in the Select Funds or other investments. An investment in the Fund is not a deposit of a bank and is not insured or guaranteed by the Federal Deposit Insurance Corporation or any other government agency. • The Fund’s value will go up and down in response to changes in the share prices of the Select Funds and other investments that it owns. There is no guarantee that the Fund’s investments will increase in value. Therefore, it is possible to lose money by investing in the Fund. • Alternative Investments Risk: Alternative investments use a different approach to investing than do traditional investments ( i.e. , stocks, bonds and cash) and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are often less liquid, particularly in periods of stress; are generally more complex and less transparent; and may have more complicated tax profiles than traditional investments. In addition, the performance of alternative investments may be more dependent on an investment manager's experience and skill than traditional investments. The use of alternative investments may not achieve the desired effect. • Asset Allocation Risk : The Fund is subject to asset allocation risk, which is the chance that the selection of underlying funds, and the allocation of assets to them, will cause the Fund to underperform other funds with a similar investment objective.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may fail to pay interest or even principal due in a timely manner or at all. The value of a fixed income security may decline if the security's credit quality, or that of the security's issuer or provider of credit support, is downgraded or credit quality otherwise fail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and the Select Funds invest in accordance with the faith-based investment restrictions of GuideStone Financial Resources. The Fund and the Select Funds may not be able to take advantage of certain investment opportunities due to these restrictions, which may adversely affect investment performance. • Fixed Income Securities Risk: The value of fixed income securities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Impact Investing Risk: The application of impact investing criteria carries the risk that, under certain market conditions, the Fund may not be able to take advantage of certain investment opportunities due to that criteria, which may adversely affect investment performance. There is a chance that the information and data used in evaluating an impact-based investment may be incomplete, inaccurate or unavailable, which could adversely affect the analysis of the impact investing factors relevant to a particular investment. Successful application of impact investing strategies depends upon the skill of investment managers in properly identifying and analyzing impact investing issues. Investments made may not generate the amount of positive impact that was intended when the investment was made.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GuideStone Funds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Natural Resources Companies and Commodities Risk: Natural resources industries and commodities markets may be significantly affected by (often rapid) changes in supply of, or demand for, various natural resources and commodities. They may also be affected by changes in commodity prices; changes in exchange rates, interest rates and inflation rates; market speculation; international political and economic developments (such as political events affecting access to natural resources, acts of war and terrorism); environmental incidents; energy conservation; depletion of natural resources; the success of exploration projects; and tax and other government regulations. The securities of companies in the natural resources sector may experience more price volatility than securities of companies in other industries, and the prices of commodities may experience volatility due to supply and demand disruptions in major producing or consuming regions. • Real Estate Investing Risk: Investments in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Risk of Investing in Underlying Funds: Because the Fund indirectly pays a portion of the expenses incurred by the Select Funds and other investment companies (including ETFs) in which it invests, in addition to paying its own expenses, the overall cost of investing in the Fund may be higher than investing in the individual Select Funds or other investment companie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t>
        </is>
      </c>
    </row>
    <row r="22">
      <c r="A22" s="4" t="inlineStr">
        <is>
          <t>Risk Lose Money [Text]</t>
        </is>
      </c>
      <c r="B22" s="4" t="inlineStr">
        <is>
          <t>rr_RiskLoseMoney</t>
        </is>
      </c>
      <c r="C22" s="4" t="inlineStr">
        <is>
          <t>&amp;lt;span style="color:#000000;font-family:Times New Roman;font-size:10pt;"&gt;Therefore, it is &amp;lt;/span&gt;&amp;lt;span style="color:#000000;font-family:Times New Roman;font-size:10pt;"&gt;possible to lose money by investing in the Fund.&amp;lt;/span&gt;</t>
        </is>
      </c>
    </row>
    <row r="23">
      <c r="A23" s="4" t="inlineStr">
        <is>
          <t>Risk Not Insured Depository Institution [Text]</t>
        </is>
      </c>
      <c r="B23" s="4" t="inlineStr">
        <is>
          <t>rr_RiskNotInsuredDepositoryInstitution</t>
        </is>
      </c>
      <c r="C23" s="4" t="inlineStr">
        <is>
          <t>&amp;lt;span style="color:#000000;font-family:Times New Roman;font-size:10pt;"&gt;An &amp;lt;/span&gt;&amp;lt;span style="color:#000000;font-family:Times New Roman;font-size:10pt;"&gt;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2pt;font-weight:bold;margin-left:0%;"&gt;Performance&amp;lt;/span&gt;</t>
        </is>
      </c>
    </row>
    <row r="25">
      <c r="A25" s="4" t="inlineStr">
        <is>
          <t>Performance Narrative [Text Block]</t>
        </is>
      </c>
      <c r="B25" s="4" t="inlineStr">
        <is>
          <t>rr_PerformanceNarrativeTextBlock</t>
        </is>
      </c>
      <c r="C25"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three broad-based market indexes and a composite index during the same periods. The Bloomberg Barclays US Aggregate Bond Index, Russell 3000 ® Index and MSCI ACWI (All Country World Index) ex USA Index are provided to show how the Fund’s performance compares with the returns of indexes of securities that reflect market sectors in which the Fund invests. The Composite Index shows how the Fund’s performance compares with the returns of an index constructed by the Adviser as a composite of various broad-based market indexes to reflect the market sectors in which the Fund invests. The Fund’s past performance (before and after taxes) is not necessarily an indication of how the Fund will perform in the future. Prior to January 29, 2021, the Fund had different asset class allocations. Updated performance information is available on the GuideStone Funds’ website at GuideStoneFunds.com or by calling 1-888-GS-FUNDS (1-888-473-863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three broad-based market indexes and a composite index during the same periods.&amp;lt;/span&gt;</t>
        </is>
      </c>
    </row>
    <row r="27">
      <c r="A27" s="4" t="inlineStr">
        <is>
          <t>Performance Additional Market Index [Text]</t>
        </is>
      </c>
      <c r="B27" s="4" t="inlineStr">
        <is>
          <t>rr_PerformanceAdditionalMarketIndex</t>
        </is>
      </c>
      <c r="C27" s="4" t="inlineStr">
        <is>
          <t>&amp;lt;span style="color:#000000;font-family:Times New Roman;font-size:10pt;"&gt;The Bloomberg &amp;lt;/span&gt;&amp;lt;span style="color:#000000;font-family:Times New Roman;font-size:10pt;"&gt;Barclays US Aggregate Bond Index, Russell 3000&amp;lt;/span&gt;&amp;lt;span style="color:#000000;font-family:Times New Roman;font-size:6.5pt;position:relative;top:-2.75pt;"&gt;®&amp;lt;/span&gt;&amp;lt;span style="color:#000000;font-family:Times New Roman;font-size:10pt;"&gt; Index and MSCI ACWI (All Country World Index) ex USA Index are provided to show how the Fund’s performance compares with the returns of indexes of securities that reflect market sectors in which the Fund invests. The Composite Index shows how the Fund’s performance compares with the returns of an index constructed by the Adviser as a composite of various broad-based market indexes to reflect the market sectors in which the Fund invests.&amp;lt;/span&gt;</t>
        </is>
      </c>
    </row>
    <row r="28">
      <c r="A28" s="4" t="inlineStr">
        <is>
          <t>Performance Availability Phone [Text]</t>
        </is>
      </c>
      <c r="B28" s="4" t="inlineStr">
        <is>
          <t>rr_PerformanceAvailabilityPhone</t>
        </is>
      </c>
      <c r="C28" s="4" t="inlineStr">
        <is>
          <t>&amp;lt;span style="color:#000000;font-family:Times New Roman;font-size:10pt;"&gt;1-888-GS-FUNDS&amp;lt;/span&gt;&amp;lt;span style="color:#000000;font-family:Times New Roman;font-size:10pt;"&gt;(1-888-473-8637)&amp;lt;/span&gt;</t>
        </is>
      </c>
    </row>
    <row r="29">
      <c r="A29" s="4" t="inlineStr">
        <is>
          <t>Performance Availability Website Address [Text]</t>
        </is>
      </c>
      <c r="B29" s="4" t="inlineStr">
        <is>
          <t>rr_PerformanceAvailabilityWebSiteAddress</t>
        </is>
      </c>
      <c r="C29" s="4" t="inlineStr">
        <is>
          <t>&amp;lt;span style="color:#000000;font-family:Times New Roman;font-size:10pt;font-style:italic;"&gt;GuideStoneFunds.com&amp;lt;/span&gt;</t>
        </is>
      </c>
    </row>
    <row r="30">
      <c r="A30" s="4" t="inlineStr">
        <is>
          <t>Performance Past Does Not Indicate Future [Text]</t>
        </is>
      </c>
      <c r="B30" s="4" t="inlineStr">
        <is>
          <t>rr_PerformancePastDoesNotIndicateFuture</t>
        </is>
      </c>
      <c r="C30" s="4" t="inlineStr">
        <is>
          <t>&amp;lt;span style="color:#000000;font-family:Times New Roman;font-size:10pt;"&gt;The Fund’s past performance (before and after taxes) is not necessarily an indication of how the Fund will perform in the &amp;lt;/span&gt;&amp;lt;span style="color:#000000;font-family:Times New Roman;font-size:10pt;margin-left:0%;"&gt;future.&amp;lt;/span&gt;</t>
        </is>
      </c>
    </row>
    <row r="31">
      <c r="A31" s="4" t="inlineStr">
        <is>
          <t>Bar Chart [Heading]</t>
        </is>
      </c>
      <c r="B31" s="4" t="inlineStr">
        <is>
          <t>rr_BarChartHeading</t>
        </is>
      </c>
      <c r="C31" s="4" t="inlineStr">
        <is>
          <t>&amp;lt;span style="color:#FFFFFF;font-family:Times New Roman;font-size:9.75pt;font-weight:bold;"&gt;Investor Class Annual Total Returns&amp;lt;/span&gt;&amp;lt;span style="color:#FFFFFF;font-family:Times New Roman;font-size:9.75pt;"&gt; years ended 12/31&amp;lt;/span&gt;</t>
        </is>
      </c>
    </row>
    <row r="32">
      <c r="A32" s="4" t="inlineStr">
        <is>
          <t>Bar Chart Closing [Text Block]</t>
        </is>
      </c>
      <c r="B32" s="4" t="inlineStr">
        <is>
          <t>rr_BarChartClosingTextBlock</t>
        </is>
      </c>
      <c r="C32" s="4" t="inlineStr">
        <is>
          <t>Best Quarter: 15.60% 6/30/2020 Worst Quarter: (17.71)% 3/31/2020</t>
        </is>
      </c>
    </row>
    <row r="33">
      <c r="A33" s="4" t="inlineStr">
        <is>
          <t>Performance Table Heading</t>
        </is>
      </c>
      <c r="B33" s="4" t="inlineStr">
        <is>
          <t>rr_PerformanceTableHeading</t>
        </is>
      </c>
      <c r="C33" s="4" t="inlineStr">
        <is>
          <t>&amp;lt;span style="color:#FFFFFF;font-family:Times New Roman;font-size:9.75pt;font-weight:bold;"&gt;Average Annual Total Returns&amp;lt;/span&gt;&amp;lt;span style="color:#FFFFFF;font-family:Times New Roman;font-size:9.75pt;"&gt; as of 12/31/20&amp;lt;/span&gt;</t>
        </is>
      </c>
    </row>
    <row r="34">
      <c r="A34" s="4" t="inlineStr">
        <is>
          <t>Performance Table Uses Highest Federal Rate</t>
        </is>
      </c>
      <c r="B34" s="4" t="inlineStr">
        <is>
          <t>rr_PerformanceTableUsesHighestFederalRate</t>
        </is>
      </c>
      <c r="C34" s="4" t="inlineStr">
        <is>
          <t>&amp;lt;span style="color:#000000;font-family:Times New Roman;font-size:8pt;"&gt;After-tax returns are calculated using the highest historical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8pt;"&gt;Actual after-tax returns depend on your tax situation and may differ from those shown and are not relevant if you hold your shares through tax-&amp;lt;/span&gt;&amp;lt;span style="color:#000000;font-family:Times New Roman;font-size:8pt;"&gt;advantaged arrangements, such as 403(b) plans, 401(k) plans or individual retirement accounts (IRAs). &amp;lt;/span&gt;</t>
        </is>
      </c>
    </row>
    <row r="36">
      <c r="A36" s="4" t="inlineStr">
        <is>
          <t>Performance Table One Class of after Tax Shown [Text]</t>
        </is>
      </c>
      <c r="B36" s="4" t="inlineStr">
        <is>
          <t>rr_PerformanceTableOneClassOfAfterTaxShown</t>
        </is>
      </c>
      <c r="C36" s="4" t="inlineStr">
        <is>
          <t>&amp;lt;span style="color:#000000;font-family:Times New Roman;font-size:8pt;"&gt;After-tax returns are shown only for the Investor &amp;lt;/span&gt;&amp;lt;span style="color:#000000;font-family:Times New Roman;font-size:8pt;"&gt;Class. After-tax returns for the Institutional Class will vary.&amp;lt;/span&gt;</t>
        </is>
      </c>
    </row>
    <row r="37">
      <c r="A37" s="4" t="inlineStr">
        <is>
          <t>Growth Allocation Fund | Institutional</t>
        </is>
      </c>
    </row>
    <row r="38">
      <c r="A38" s="3" t="inlineStr">
        <is>
          <t>Risk Return Abstract</t>
        </is>
      </c>
      <c r="B38" s="4" t="inlineStr">
        <is>
          <t>rr_RiskReturnAbstract</t>
        </is>
      </c>
    </row>
    <row r="39">
      <c r="A39" s="4" t="inlineStr">
        <is>
          <t>Management fee</t>
        </is>
      </c>
      <c r="B39" s="4" t="inlineStr">
        <is>
          <t>rr_ManagementFeesOverAssets</t>
        </is>
      </c>
      <c r="C39" s="4" t="inlineStr">
        <is>
          <t>0.10%</t>
        </is>
      </c>
    </row>
    <row r="40">
      <c r="A40" s="4" t="inlineStr">
        <is>
          <t>Other expenses</t>
        </is>
      </c>
      <c r="B40" s="4" t="inlineStr">
        <is>
          <t>rr_OtherExpensesOverAssets</t>
        </is>
      </c>
      <c r="C40" s="4" t="inlineStr">
        <is>
          <t>0.03%</t>
        </is>
      </c>
    </row>
    <row r="41">
      <c r="A41" s="4" t="inlineStr">
        <is>
          <t>Acquired fund fees and expenses</t>
        </is>
      </c>
      <c r="B41" s="4" t="inlineStr">
        <is>
          <t>rr_AcquiredFundFeesAndExpensesOverAssets</t>
        </is>
      </c>
      <c r="C41" s="4" t="inlineStr">
        <is>
          <t>0.75%</t>
        </is>
      </c>
      <c r="D41" s="4" t="inlineStr">
        <is>
          <t>[1]</t>
        </is>
      </c>
    </row>
    <row r="42">
      <c r="A42" s="4" t="inlineStr">
        <is>
          <t>Total annual Fund operating expenses</t>
        </is>
      </c>
      <c r="B42" s="4" t="inlineStr">
        <is>
          <t>rr_ExpensesOverAssets</t>
        </is>
      </c>
      <c r="C42" s="4" t="inlineStr">
        <is>
          <t>0.88%</t>
        </is>
      </c>
    </row>
    <row r="43">
      <c r="A43" s="4" t="inlineStr">
        <is>
          <t>1 Year</t>
        </is>
      </c>
      <c r="B43" s="4" t="inlineStr">
        <is>
          <t>rr_ExpenseExampleYear01</t>
        </is>
      </c>
      <c r="C43" s="5" t="n">
        <v>90</v>
      </c>
    </row>
    <row r="44">
      <c r="A44" s="4" t="inlineStr">
        <is>
          <t>3 Years</t>
        </is>
      </c>
      <c r="B44" s="4" t="inlineStr">
        <is>
          <t>rr_ExpenseExampleYear03</t>
        </is>
      </c>
      <c r="C44" s="6" t="n">
        <v>281</v>
      </c>
    </row>
    <row r="45">
      <c r="A45" s="4" t="inlineStr">
        <is>
          <t>5 Years</t>
        </is>
      </c>
      <c r="B45" s="4" t="inlineStr">
        <is>
          <t>rr_ExpenseExampleYear05</t>
        </is>
      </c>
      <c r="C45" s="6" t="n">
        <v>488</v>
      </c>
    </row>
    <row r="46">
      <c r="A46" s="4" t="inlineStr">
        <is>
          <t>10 Years</t>
        </is>
      </c>
      <c r="B46" s="4" t="inlineStr">
        <is>
          <t>rr_ExpenseExampleYear10</t>
        </is>
      </c>
      <c r="C46" s="5" t="n">
        <v>1084</v>
      </c>
    </row>
    <row r="47">
      <c r="A47" s="4" t="inlineStr">
        <is>
          <t>Growth Allocation Fund | Investor</t>
        </is>
      </c>
    </row>
    <row r="48">
      <c r="A48" s="3" t="inlineStr">
        <is>
          <t>Risk Return Abstract</t>
        </is>
      </c>
      <c r="B48" s="4" t="inlineStr">
        <is>
          <t>rr_RiskReturnAbstract</t>
        </is>
      </c>
    </row>
    <row r="49">
      <c r="A49" s="4" t="inlineStr">
        <is>
          <t>Management fee</t>
        </is>
      </c>
      <c r="B49" s="4" t="inlineStr">
        <is>
          <t>rr_ManagementFeesOverAssets</t>
        </is>
      </c>
      <c r="C49" s="4" t="inlineStr">
        <is>
          <t>0.10%</t>
        </is>
      </c>
    </row>
    <row r="50">
      <c r="A50" s="4" t="inlineStr">
        <is>
          <t>Other expenses</t>
        </is>
      </c>
      <c r="B50" s="4" t="inlineStr">
        <is>
          <t>rr_OtherExpensesOverAssets</t>
        </is>
      </c>
      <c r="C50" s="4" t="inlineStr">
        <is>
          <t>0.28%</t>
        </is>
      </c>
    </row>
    <row r="51">
      <c r="A51" s="4" t="inlineStr">
        <is>
          <t>Acquired fund fees and expenses</t>
        </is>
      </c>
      <c r="B51" s="4" t="inlineStr">
        <is>
          <t>rr_AcquiredFundFeesAndExpensesOverAssets</t>
        </is>
      </c>
      <c r="C51" s="4" t="inlineStr">
        <is>
          <t>0.75%</t>
        </is>
      </c>
      <c r="D51" s="4" t="inlineStr">
        <is>
          <t>[1]</t>
        </is>
      </c>
    </row>
    <row r="52">
      <c r="A52" s="4" t="inlineStr">
        <is>
          <t>Total annual Fund operating expenses</t>
        </is>
      </c>
      <c r="B52" s="4" t="inlineStr">
        <is>
          <t>rr_ExpensesOverAssets</t>
        </is>
      </c>
      <c r="C52" s="4" t="inlineStr">
        <is>
          <t>1.13%</t>
        </is>
      </c>
    </row>
    <row r="53">
      <c r="A53" s="4" t="inlineStr">
        <is>
          <t>1 Year</t>
        </is>
      </c>
      <c r="B53" s="4" t="inlineStr">
        <is>
          <t>rr_ExpenseExampleYear01</t>
        </is>
      </c>
      <c r="C53" s="5" t="n">
        <v>115</v>
      </c>
    </row>
    <row r="54">
      <c r="A54" s="4" t="inlineStr">
        <is>
          <t>3 Years</t>
        </is>
      </c>
      <c r="B54" s="4" t="inlineStr">
        <is>
          <t>rr_ExpenseExampleYear03</t>
        </is>
      </c>
      <c r="C54" s="6" t="n">
        <v>359</v>
      </c>
    </row>
    <row r="55">
      <c r="A55" s="4" t="inlineStr">
        <is>
          <t>5 Years</t>
        </is>
      </c>
      <c r="B55" s="4" t="inlineStr">
        <is>
          <t>rr_ExpenseExampleYear05</t>
        </is>
      </c>
      <c r="C55" s="6" t="n">
        <v>622</v>
      </c>
    </row>
    <row r="56">
      <c r="A56" s="4" t="inlineStr">
        <is>
          <t>10 Years</t>
        </is>
      </c>
      <c r="B56" s="4" t="inlineStr">
        <is>
          <t>rr_ExpenseExampleYear10</t>
        </is>
      </c>
      <c r="C56" s="5" t="n">
        <v>1375</v>
      </c>
    </row>
    <row r="57">
      <c r="A57" s="4" t="inlineStr">
        <is>
          <t>2011</t>
        </is>
      </c>
      <c r="B57" s="4" t="inlineStr">
        <is>
          <t>rr_AnnualReturn2011</t>
        </is>
      </c>
      <c r="C57" s="4" t="inlineStr">
        <is>
          <t>(2.39%)</t>
        </is>
      </c>
    </row>
    <row r="58">
      <c r="A58" s="4" t="inlineStr">
        <is>
          <t>2012</t>
        </is>
      </c>
      <c r="B58" s="4" t="inlineStr">
        <is>
          <t>rr_AnnualReturn2012</t>
        </is>
      </c>
      <c r="C58" s="4" t="inlineStr">
        <is>
          <t>14.84%</t>
        </is>
      </c>
    </row>
    <row r="59">
      <c r="A59" s="4" t="inlineStr">
        <is>
          <t>2013</t>
        </is>
      </c>
      <c r="B59" s="4" t="inlineStr">
        <is>
          <t>rr_AnnualReturn2013</t>
        </is>
      </c>
      <c r="C59" s="4" t="inlineStr">
        <is>
          <t>18.49%</t>
        </is>
      </c>
    </row>
    <row r="60">
      <c r="A60" s="4" t="inlineStr">
        <is>
          <t>2014</t>
        </is>
      </c>
      <c r="B60" s="4" t="inlineStr">
        <is>
          <t>rr_AnnualReturn2014</t>
        </is>
      </c>
      <c r="C60" s="4" t="inlineStr">
        <is>
          <t>2.93%</t>
        </is>
      </c>
    </row>
    <row r="61">
      <c r="A61" s="4" t="inlineStr">
        <is>
          <t>2015</t>
        </is>
      </c>
      <c r="B61" s="4" t="inlineStr">
        <is>
          <t>rr_AnnualReturn2015</t>
        </is>
      </c>
      <c r="C61" s="4" t="inlineStr">
        <is>
          <t>(3.83%)</t>
        </is>
      </c>
    </row>
    <row r="62">
      <c r="A62" s="4" t="inlineStr">
        <is>
          <t>2016</t>
        </is>
      </c>
      <c r="B62" s="4" t="inlineStr">
        <is>
          <t>rr_AnnualReturn2016</t>
        </is>
      </c>
      <c r="C62" s="4" t="inlineStr">
        <is>
          <t>7.08%</t>
        </is>
      </c>
    </row>
    <row r="63">
      <c r="A63" s="4" t="inlineStr">
        <is>
          <t>2017</t>
        </is>
      </c>
      <c r="B63" s="4" t="inlineStr">
        <is>
          <t>rr_AnnualReturn2017</t>
        </is>
      </c>
      <c r="C63" s="4" t="inlineStr">
        <is>
          <t>18.59%</t>
        </is>
      </c>
    </row>
    <row r="64">
      <c r="A64" s="4" t="inlineStr">
        <is>
          <t>2018</t>
        </is>
      </c>
      <c r="B64" s="4" t="inlineStr">
        <is>
          <t>rr_AnnualReturn2018</t>
        </is>
      </c>
      <c r="C64" s="4" t="inlineStr">
        <is>
          <t>(7.50%)</t>
        </is>
      </c>
    </row>
    <row r="65">
      <c r="A65" s="4" t="inlineStr">
        <is>
          <t>2019</t>
        </is>
      </c>
      <c r="B65" s="4" t="inlineStr">
        <is>
          <t>rr_AnnualReturn2019</t>
        </is>
      </c>
      <c r="C65" s="4" t="inlineStr">
        <is>
          <t>22.33%</t>
        </is>
      </c>
    </row>
    <row r="66">
      <c r="A66" s="4" t="inlineStr">
        <is>
          <t>2020</t>
        </is>
      </c>
      <c r="B66" s="4" t="inlineStr">
        <is>
          <t>rr_AnnualReturn2020</t>
        </is>
      </c>
      <c r="C66" s="4" t="inlineStr">
        <is>
          <t>12.96%</t>
        </is>
      </c>
    </row>
    <row r="67">
      <c r="A67" s="4" t="inlineStr">
        <is>
          <t>Highest Quarterly Return, Label</t>
        </is>
      </c>
      <c r="B67" s="4" t="inlineStr">
        <is>
          <t>rr_HighestQuarterlyReturnLabel</t>
        </is>
      </c>
      <c r="C67" s="4" t="inlineStr">
        <is>
          <t>&amp;lt;span style="font-family:Times New Roman;font-size:8pt;font-weight:bold;padding-left:0.0%;"&gt;Best Quarter:&amp;lt;/span&gt;</t>
        </is>
      </c>
    </row>
    <row r="68">
      <c r="A68" s="4" t="inlineStr">
        <is>
          <t>Highest Quarterly Return, Date</t>
        </is>
      </c>
      <c r="B68" s="4" t="inlineStr">
        <is>
          <t>rr_BarChartHighestQuarterlyReturnDate</t>
        </is>
      </c>
      <c r="C68" s="4" t="inlineStr">
        <is>
          <t>Jun. 30,
		2020</t>
        </is>
      </c>
    </row>
    <row r="69">
      <c r="A69" s="4" t="inlineStr">
        <is>
          <t>Highest Quarterly Return</t>
        </is>
      </c>
      <c r="B69" s="4" t="inlineStr">
        <is>
          <t>rr_BarChartHighestQuarterlyReturn</t>
        </is>
      </c>
      <c r="C69" s="4" t="inlineStr">
        <is>
          <t>15.60%</t>
        </is>
      </c>
    </row>
    <row r="70">
      <c r="A70" s="4" t="inlineStr">
        <is>
          <t>Lowest Quarterly Return, Label</t>
        </is>
      </c>
      <c r="B70" s="4" t="inlineStr">
        <is>
          <t>rr_LowestQuarterlyReturnLabel</t>
        </is>
      </c>
      <c r="C70" s="4" t="inlineStr">
        <is>
          <t>&amp;lt;span style="font-family:Times New Roman;font-size:8pt;font-weight:bold;padding-left:0.0%;"&gt;Worst Quarter:&amp;lt;/span&gt;</t>
        </is>
      </c>
    </row>
    <row r="71">
      <c r="A71" s="4" t="inlineStr">
        <is>
          <t>Lowest Quarterly Return, Date</t>
        </is>
      </c>
      <c r="B71" s="4" t="inlineStr">
        <is>
          <t>rr_BarChartLowestQuarterlyReturnDate</t>
        </is>
      </c>
      <c r="C71" s="4" t="inlineStr">
        <is>
          <t>Mar. 31,
		2020</t>
        </is>
      </c>
    </row>
    <row r="72">
      <c r="A72" s="4" t="inlineStr">
        <is>
          <t>Lowest Quarterly Return</t>
        </is>
      </c>
      <c r="B72" s="4" t="inlineStr">
        <is>
          <t>rr_BarChartLowestQuarterlyReturn</t>
        </is>
      </c>
      <c r="C72" s="4" t="inlineStr">
        <is>
          <t>(17.71%)</t>
        </is>
      </c>
    </row>
    <row r="73">
      <c r="A73" s="4" t="inlineStr">
        <is>
          <t>Growth Allocation Fund | before taxes | Institutional</t>
        </is>
      </c>
    </row>
    <row r="74">
      <c r="A74" s="3" t="inlineStr">
        <is>
          <t>Risk Return Abstract</t>
        </is>
      </c>
      <c r="B74" s="4" t="inlineStr">
        <is>
          <t>rr_RiskReturnAbstract</t>
        </is>
      </c>
    </row>
    <row r="75">
      <c r="A75" s="4" t="inlineStr">
        <is>
          <t>One Year</t>
        </is>
      </c>
      <c r="B75" s="4" t="inlineStr">
        <is>
          <t>rr_AverageAnnualReturnYear01</t>
        </is>
      </c>
      <c r="C75" s="4" t="inlineStr">
        <is>
          <t>13.30%</t>
        </is>
      </c>
    </row>
    <row r="76">
      <c r="A76" s="4" t="inlineStr">
        <is>
          <t>Five Years</t>
        </is>
      </c>
      <c r="B76" s="4" t="inlineStr">
        <is>
          <t>rr_AverageAnnualReturnYear05</t>
        </is>
      </c>
      <c r="C76" s="4" t="inlineStr">
        <is>
          <t>10.45%</t>
        </is>
      </c>
    </row>
    <row r="77">
      <c r="A77" s="4" t="inlineStr">
        <is>
          <t>Ten Years</t>
        </is>
      </c>
      <c r="B77" s="4" t="inlineStr">
        <is>
          <t>rr_AverageAnnualReturnYear10</t>
        </is>
      </c>
      <c r="C77" s="4" t="inlineStr">
        <is>
          <t xml:space="preserve"> </t>
        </is>
      </c>
    </row>
    <row r="78">
      <c r="A78" s="4" t="inlineStr">
        <is>
          <t>Since Inception</t>
        </is>
      </c>
      <c r="B78" s="4" t="inlineStr">
        <is>
          <t>rr_AverageAnnualReturnSinceInception</t>
        </is>
      </c>
      <c r="C78" s="4" t="inlineStr">
        <is>
          <t>9.71%</t>
        </is>
      </c>
    </row>
    <row r="79">
      <c r="A79" s="4" t="inlineStr">
        <is>
          <t>Inception Date</t>
        </is>
      </c>
      <c r="B79" s="4" t="inlineStr">
        <is>
          <t>rr_AverageAnnualReturnInceptionDate</t>
        </is>
      </c>
      <c r="C79" s="4" t="inlineStr">
        <is>
          <t>Nov. 23,
		2015</t>
        </is>
      </c>
    </row>
    <row r="80">
      <c r="A80" s="4" t="inlineStr">
        <is>
          <t>Growth Allocation Fund | before taxes | Investor</t>
        </is>
      </c>
    </row>
    <row r="81">
      <c r="A81" s="3" t="inlineStr">
        <is>
          <t>Risk Return Abstract</t>
        </is>
      </c>
      <c r="B81" s="4" t="inlineStr">
        <is>
          <t>rr_RiskReturnAbstract</t>
        </is>
      </c>
    </row>
    <row r="82">
      <c r="A82" s="4" t="inlineStr">
        <is>
          <t>One Year</t>
        </is>
      </c>
      <c r="B82" s="4" t="inlineStr">
        <is>
          <t>rr_AverageAnnualReturnYear01</t>
        </is>
      </c>
      <c r="C82" s="4" t="inlineStr">
        <is>
          <t>12.96%</t>
        </is>
      </c>
    </row>
    <row r="83">
      <c r="A83" s="4" t="inlineStr">
        <is>
          <t>Five Years</t>
        </is>
      </c>
      <c r="B83" s="4" t="inlineStr">
        <is>
          <t>rr_AverageAnnualReturnYear05</t>
        </is>
      </c>
      <c r="C83" s="4" t="inlineStr">
        <is>
          <t>10.17%</t>
        </is>
      </c>
    </row>
    <row r="84">
      <c r="A84" s="4" t="inlineStr">
        <is>
          <t>Ten Years</t>
        </is>
      </c>
      <c r="B84" s="4" t="inlineStr">
        <is>
          <t>rr_AverageAnnualReturnYear10</t>
        </is>
      </c>
      <c r="C84" s="4" t="inlineStr">
        <is>
          <t>7.87%</t>
        </is>
      </c>
    </row>
    <row r="85">
      <c r="A85" s="4" t="inlineStr">
        <is>
          <t>Since Inception</t>
        </is>
      </c>
      <c r="B85" s="4" t="inlineStr">
        <is>
          <t>rr_AverageAnnualReturnSinceInception</t>
        </is>
      </c>
      <c r="C85" s="4" t="inlineStr">
        <is>
          <t>6.23%</t>
        </is>
      </c>
    </row>
    <row r="86">
      <c r="A86" s="4" t="inlineStr">
        <is>
          <t>Inception Date</t>
        </is>
      </c>
      <c r="B86" s="4" t="inlineStr">
        <is>
          <t>rr_AverageAnnualReturnInceptionDate</t>
        </is>
      </c>
      <c r="C86" s="4" t="inlineStr">
        <is>
          <t>Aug. 27,
		2001</t>
        </is>
      </c>
    </row>
    <row r="87">
      <c r="A87" s="4" t="inlineStr">
        <is>
          <t>Growth Allocation Fund | After Taxes on Distributions | Investor</t>
        </is>
      </c>
    </row>
    <row r="88">
      <c r="A88" s="3" t="inlineStr">
        <is>
          <t>Risk Return Abstract</t>
        </is>
      </c>
      <c r="B88" s="4" t="inlineStr">
        <is>
          <t>rr_RiskReturnAbstract</t>
        </is>
      </c>
    </row>
    <row r="89">
      <c r="A89" s="4" t="inlineStr">
        <is>
          <t>One Year</t>
        </is>
      </c>
      <c r="B89" s="4" t="inlineStr">
        <is>
          <t>rr_AverageAnnualReturnYear01</t>
        </is>
      </c>
      <c r="C89" s="4" t="inlineStr">
        <is>
          <t>11.55%</t>
        </is>
      </c>
      <c r="D89" s="4" t="inlineStr">
        <is>
          <t>[2]</t>
        </is>
      </c>
    </row>
    <row r="90">
      <c r="A90" s="4" t="inlineStr">
        <is>
          <t>Five Years</t>
        </is>
      </c>
      <c r="B90" s="4" t="inlineStr">
        <is>
          <t>rr_AverageAnnualReturnYear05</t>
        </is>
      </c>
      <c r="C90" s="4" t="inlineStr">
        <is>
          <t>8.58%</t>
        </is>
      </c>
      <c r="D90" s="4" t="inlineStr">
        <is>
          <t>[2]</t>
        </is>
      </c>
    </row>
    <row r="91">
      <c r="A91" s="4" t="inlineStr">
        <is>
          <t>Ten Years</t>
        </is>
      </c>
      <c r="B91" s="4" t="inlineStr">
        <is>
          <t>rr_AverageAnnualReturnYear10</t>
        </is>
      </c>
      <c r="C91" s="4" t="inlineStr">
        <is>
          <t>6.06%</t>
        </is>
      </c>
      <c r="D91" s="4" t="inlineStr">
        <is>
          <t>[2]</t>
        </is>
      </c>
    </row>
    <row r="92">
      <c r="A92" s="4" t="inlineStr">
        <is>
          <t>Since Inception</t>
        </is>
      </c>
      <c r="B92" s="4" t="inlineStr">
        <is>
          <t>rr_AverageAnnualReturnSinceInception</t>
        </is>
      </c>
      <c r="C92" s="4" t="inlineStr">
        <is>
          <t>4.73%</t>
        </is>
      </c>
      <c r="D92" s="4" t="inlineStr">
        <is>
          <t>[2]</t>
        </is>
      </c>
    </row>
    <row r="93">
      <c r="A93" s="4" t="inlineStr">
        <is>
          <t>Growth Allocation Fund | after taxes on distributions and sale of Fund shares | Investor</t>
        </is>
      </c>
    </row>
    <row r="94">
      <c r="A94" s="3" t="inlineStr">
        <is>
          <t>Risk Return Abstract</t>
        </is>
      </c>
      <c r="B94" s="4" t="inlineStr">
        <is>
          <t>rr_RiskReturnAbstract</t>
        </is>
      </c>
    </row>
    <row r="95">
      <c r="A95" s="4" t="inlineStr">
        <is>
          <t>One Year</t>
        </is>
      </c>
      <c r="B95" s="4" t="inlineStr">
        <is>
          <t>rr_AverageAnnualReturnYear01</t>
        </is>
      </c>
      <c r="C95" s="4" t="inlineStr">
        <is>
          <t>8.45%</t>
        </is>
      </c>
      <c r="D95" s="4" t="inlineStr">
        <is>
          <t>[2]</t>
        </is>
      </c>
    </row>
    <row r="96">
      <c r="A96" s="4" t="inlineStr">
        <is>
          <t>Five Years</t>
        </is>
      </c>
      <c r="B96" s="4" t="inlineStr">
        <is>
          <t>rr_AverageAnnualReturnYear05</t>
        </is>
      </c>
      <c r="C96" s="4" t="inlineStr">
        <is>
          <t>7.72%</t>
        </is>
      </c>
      <c r="D96" s="4" t="inlineStr">
        <is>
          <t>[2]</t>
        </is>
      </c>
    </row>
    <row r="97">
      <c r="A97" s="4" t="inlineStr">
        <is>
          <t>Ten Years</t>
        </is>
      </c>
      <c r="B97" s="4" t="inlineStr">
        <is>
          <t>rr_AverageAnnualReturnYear10</t>
        </is>
      </c>
      <c r="C97" s="4" t="inlineStr">
        <is>
          <t>5.87%</t>
        </is>
      </c>
      <c r="D97" s="4" t="inlineStr">
        <is>
          <t>[2]</t>
        </is>
      </c>
    </row>
    <row r="98">
      <c r="A98" s="4" t="inlineStr">
        <is>
          <t>Since Inception</t>
        </is>
      </c>
      <c r="B98" s="4" t="inlineStr">
        <is>
          <t>rr_AverageAnnualReturnSinceInception</t>
        </is>
      </c>
      <c r="C98" s="4" t="inlineStr">
        <is>
          <t>4.69%</t>
        </is>
      </c>
      <c r="D98" s="4" t="inlineStr">
        <is>
          <t>[2]</t>
        </is>
      </c>
    </row>
    <row r="99">
      <c r="A99" s="4" t="inlineStr">
        <is>
          <t>Growth Allocation Fund | Bloomberg Barclays US Aggregate Bond Index (reflects no deduction for fees, expenses or taxes)</t>
        </is>
      </c>
    </row>
    <row r="100">
      <c r="A100" s="3" t="inlineStr">
        <is>
          <t>Risk Return Abstract</t>
        </is>
      </c>
      <c r="B100" s="4" t="inlineStr">
        <is>
          <t>rr_RiskReturnAbstract</t>
        </is>
      </c>
    </row>
    <row r="101">
      <c r="A101" s="4" t="inlineStr">
        <is>
          <t>One Year</t>
        </is>
      </c>
      <c r="B101" s="4" t="inlineStr">
        <is>
          <t>rr_AverageAnnualReturnYear01</t>
        </is>
      </c>
      <c r="C101" s="4" t="inlineStr">
        <is>
          <t>7.49%</t>
        </is>
      </c>
    </row>
    <row r="102">
      <c r="A102" s="4" t="inlineStr">
        <is>
          <t>Five Years</t>
        </is>
      </c>
      <c r="B102" s="4" t="inlineStr">
        <is>
          <t>rr_AverageAnnualReturnYear05</t>
        </is>
      </c>
      <c r="C102" s="4" t="inlineStr">
        <is>
          <t>4.43%</t>
        </is>
      </c>
    </row>
    <row r="103">
      <c r="A103" s="4" t="inlineStr">
        <is>
          <t>Ten Years</t>
        </is>
      </c>
      <c r="B103" s="4" t="inlineStr">
        <is>
          <t>rr_AverageAnnualReturnYear10</t>
        </is>
      </c>
      <c r="C103" s="4" t="inlineStr">
        <is>
          <t>3.84%</t>
        </is>
      </c>
    </row>
    <row r="104">
      <c r="A104" s="4" t="inlineStr">
        <is>
          <t>Since Inception</t>
        </is>
      </c>
      <c r="B104" s="4" t="inlineStr">
        <is>
          <t>rr_AverageAnnualReturnSinceInception</t>
        </is>
      </c>
      <c r="C104" s="4" t="inlineStr">
        <is>
          <t>4.65%</t>
        </is>
      </c>
    </row>
    <row r="105">
      <c r="A105" s="4" t="inlineStr">
        <is>
          <t>Growth Allocation Fund | Russell 3000® Index (reflects no deduction for fees, expenses or taxes)</t>
        </is>
      </c>
    </row>
    <row r="106">
      <c r="A106" s="3" t="inlineStr">
        <is>
          <t>Risk Return Abstract</t>
        </is>
      </c>
      <c r="B106" s="4" t="inlineStr">
        <is>
          <t>rr_RiskReturnAbstract</t>
        </is>
      </c>
    </row>
    <row r="107">
      <c r="A107" s="4" t="inlineStr">
        <is>
          <t>One Year</t>
        </is>
      </c>
      <c r="B107" s="4" t="inlineStr">
        <is>
          <t>rr_AverageAnnualReturnYear01</t>
        </is>
      </c>
      <c r="C107" s="4" t="inlineStr">
        <is>
          <t>20.83%</t>
        </is>
      </c>
    </row>
    <row r="108">
      <c r="A108" s="4" t="inlineStr">
        <is>
          <t>Five Years</t>
        </is>
      </c>
      <c r="B108" s="4" t="inlineStr">
        <is>
          <t>rr_AverageAnnualReturnYear05</t>
        </is>
      </c>
      <c r="C108" s="4" t="inlineStr">
        <is>
          <t>15.41%</t>
        </is>
      </c>
    </row>
    <row r="109">
      <c r="A109" s="4" t="inlineStr">
        <is>
          <t>Ten Years</t>
        </is>
      </c>
      <c r="B109" s="4" t="inlineStr">
        <is>
          <t>rr_AverageAnnualReturnYear10</t>
        </is>
      </c>
      <c r="C109" s="4" t="inlineStr">
        <is>
          <t>13.78%</t>
        </is>
      </c>
    </row>
    <row r="110">
      <c r="A110" s="4" t="inlineStr">
        <is>
          <t>Since Inception</t>
        </is>
      </c>
      <c r="B110" s="4" t="inlineStr">
        <is>
          <t>rr_AverageAnnualReturnSinceInception</t>
        </is>
      </c>
      <c r="C110" s="4" t="inlineStr">
        <is>
          <t>8.65%</t>
        </is>
      </c>
    </row>
    <row r="111">
      <c r="A111" s="4" t="inlineStr">
        <is>
          <t>Growth Allocation Fund | MSCI ACWI (All Country World Index) ex USA Index (reflects no deduction for fees, expenses or taxes)</t>
        </is>
      </c>
    </row>
    <row r="112">
      <c r="A112" s="3" t="inlineStr">
        <is>
          <t>Risk Return Abstract</t>
        </is>
      </c>
      <c r="B112" s="4" t="inlineStr">
        <is>
          <t>rr_RiskReturnAbstract</t>
        </is>
      </c>
    </row>
    <row r="113">
      <c r="A113" s="4" t="inlineStr">
        <is>
          <t>One Year</t>
        </is>
      </c>
      <c r="B113" s="4" t="inlineStr">
        <is>
          <t>rr_AverageAnnualReturnYear01</t>
        </is>
      </c>
      <c r="C113" s="4" t="inlineStr">
        <is>
          <t>10.62%</t>
        </is>
      </c>
    </row>
    <row r="114">
      <c r="A114" s="4" t="inlineStr">
        <is>
          <t>Five Years</t>
        </is>
      </c>
      <c r="B114" s="4" t="inlineStr">
        <is>
          <t>rr_AverageAnnualReturnYear05</t>
        </is>
      </c>
      <c r="C114" s="4" t="inlineStr">
        <is>
          <t>8.91%</t>
        </is>
      </c>
    </row>
    <row r="115">
      <c r="A115" s="4" t="inlineStr">
        <is>
          <t>Ten Years</t>
        </is>
      </c>
      <c r="B115" s="4" t="inlineStr">
        <is>
          <t>rr_AverageAnnualReturnYear10</t>
        </is>
      </c>
      <c r="C115" s="4" t="inlineStr">
        <is>
          <t>4.91%</t>
        </is>
      </c>
    </row>
    <row r="116">
      <c r="A116" s="4" t="inlineStr">
        <is>
          <t>Since Inception</t>
        </is>
      </c>
      <c r="B116" s="4" t="inlineStr">
        <is>
          <t>rr_AverageAnnualReturnSinceInception</t>
        </is>
      </c>
      <c r="C116" s="4" t="inlineStr">
        <is>
          <t>6.30%</t>
        </is>
      </c>
    </row>
    <row r="117">
      <c r="A117" s="4" t="inlineStr">
        <is>
          <t>Growth Allocation Fund | Composite Index (reflects no deduction for fees, expenses or taxes)</t>
        </is>
      </c>
    </row>
    <row r="118">
      <c r="A118" s="3" t="inlineStr">
        <is>
          <t>Risk Return Abstract</t>
        </is>
      </c>
      <c r="B118" s="4" t="inlineStr">
        <is>
          <t>rr_RiskReturnAbstract</t>
        </is>
      </c>
    </row>
    <row r="119">
      <c r="A119" s="4" t="inlineStr">
        <is>
          <t>One Year</t>
        </is>
      </c>
      <c r="B119" s="4" t="inlineStr">
        <is>
          <t>rr_AverageAnnualReturnYear01</t>
        </is>
      </c>
      <c r="C119" s="4" t="inlineStr">
        <is>
          <t>14.44%</t>
        </is>
      </c>
    </row>
    <row r="120">
      <c r="A120" s="4" t="inlineStr">
        <is>
          <t>Five Years</t>
        </is>
      </c>
      <c r="B120" s="4" t="inlineStr">
        <is>
          <t>rr_AverageAnnualReturnYear05</t>
        </is>
      </c>
      <c r="C120" s="4" t="inlineStr">
        <is>
          <t>10.82%</t>
        </is>
      </c>
    </row>
    <row r="121">
      <c r="A121" s="4" t="inlineStr">
        <is>
          <t>Ten Years</t>
        </is>
      </c>
      <c r="B121" s="4" t="inlineStr">
        <is>
          <t>rr_AverageAnnualReturnYear10</t>
        </is>
      </c>
      <c r="C121" s="4" t="inlineStr">
        <is>
          <t>8.60%</t>
        </is>
      </c>
    </row>
    <row r="122">
      <c r="A122" s="4" t="inlineStr">
        <is>
          <t>Since Inception</t>
        </is>
      </c>
      <c r="B122" s="4" t="inlineStr">
        <is>
          <t>rr_AverageAnnualReturnSinceInception</t>
        </is>
      </c>
      <c r="C122" s="4" t="inlineStr">
        <is>
          <t>6.89%</t>
        </is>
      </c>
    </row>
    <row r="123"/>
    <row r="124">
      <c r="A124" s="4" t="inlineStr">
        <is>
          <t>[1]</t>
        </is>
      </c>
      <c r="B124" s="4" t="inlineStr">
        <is>
          <t>Acquired fund fees and expenses have been restated to reflect estimated expenses for the current fiscal year based on the Fund’s target allocation among the underlying funds.</t>
        </is>
      </c>
    </row>
    <row r="125">
      <c r="A125" s="4" t="inlineStr">
        <is>
          <t>[2]</t>
        </is>
      </c>
      <c r="B125"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sheetData>
  <mergeCells count="4">
    <mergeCell ref="C1:D1"/>
    <mergeCell ref="A123:C123"/>
    <mergeCell ref="B124:C124"/>
    <mergeCell ref="B125:C1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yDestination 2015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4%</t>
        </is>
      </c>
      <c r="C2" s="4" t="inlineStr">
        <is>
          <t>11.46%</t>
        </is>
      </c>
      <c r="D2" s="4" t="inlineStr">
        <is>
          <t>10.35%</t>
        </is>
      </c>
      <c r="E2" s="4" t="inlineStr">
        <is>
          <t>3.92%</t>
        </is>
      </c>
      <c r="F2" s="4" t="inlineStr">
        <is>
          <t>(2.06%)</t>
        </is>
      </c>
      <c r="G2" s="4" t="inlineStr">
        <is>
          <t>6.99%</t>
        </is>
      </c>
      <c r="H2" s="4" t="inlineStr">
        <is>
          <t>11.67%</t>
        </is>
      </c>
      <c r="I2" s="4" t="inlineStr">
        <is>
          <t>(3.66%)</t>
        </is>
      </c>
      <c r="J2" s="4" t="inlineStr">
        <is>
          <t>15.09%</t>
        </is>
      </c>
      <c r="K2" s="4" t="inlineStr">
        <is>
          <t>9.16%</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Aggressive Allocation Fund</t>
        </is>
      </c>
    </row>
    <row r="3">
      <c r="A3" s="4" t="inlineStr">
        <is>
          <t>GuideStone Funds Aggressive Allocation Fund</t>
        </is>
      </c>
    </row>
    <row r="4">
      <c r="A4" s="4" t="inlineStr">
        <is>
          <t>&amp;lt;span style="color:#000000;font-family:Times New Roman;font-size:12pt;font-weight:bold;"&gt;Investment Objective&amp;lt;/span&gt;</t>
        </is>
      </c>
    </row>
    <row r="5">
      <c r="A5" s="4" t="inlineStr">
        <is>
          <t>The Aggressive Allocation Fund seeks capital appreciation.</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Aggressive Allocation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3 % of the average value of its portfolio.</t>
        </is>
      </c>
    </row>
    <row r="13">
      <c r="A13" s="4" t="inlineStr">
        <is>
          <t>&amp;lt;span style="color:#000000;font-family:Times New Roman;font-size:12pt;font-weight:bold;margin-left:0%;"&gt;Principal Investment Strategies&amp;lt;/span&gt;</t>
        </is>
      </c>
    </row>
    <row r="14">
      <c r="A14" s="4" t="inlineStr">
        <is>
          <t>• The Fund, primarily through investments in the GuideStone Funds Select Funds (“Select Funds”), combines a greater percentage of U.S. equity securities with a smaller percentage of non-U.S. equity securities. • The Adviser uses the following potential ranges in allocating the Fund’s assets among the Select Funds or other investments. Asset Class (1) Range Fixed Income 0-10% Equities 90-100% (1) All asset classes include a fund or funds which may invest a portion of its or their assets in derivatives. • The Adviser may change the allocation ranges from time to time and may add or eliminate new or existing Select Funds or other investments without shareholder approval. • The asset classes in which the Fund may invest through the Select Funds or other investments (such as other investment companies, including exchange-traded funds (“ETFs”)) generally are divided into: • Equity securities (such as common and preferred stock of U.S. companies and foreign companies of any size, including those located in developed and emerging markets and employing both growth and value investment styles); and • Fixed income securities (such as debt instruments issued by the U.S. government and its agencies and instrumentalities and short-term investments such as money market instruments). • The Fund will rebalance its assets from time to time to adjust for changes in the values of the underlying Select Funds or other investments and changes to the allocation targets. • The Fund may invest up to 10% of its total assets in securities issued by investment companies other than the Select Funds, including ETFs, to gain exposure to the asset classes included in the table above. • In accordance with the Adviser’s Christian values, the Fund and the Select Funds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the risk of investing in Underlying Funds, Faith-Based Investing Risk and Equity Risk. Descriptions of these and other principal risks of investing in the Fund are provided below. Unless otherwise noted, these risks include those that may directly or indirectly affect the Fund through its investments in the Select Funds or other investments. An investment in the Fund is not a deposit of a bank and is not insured or guaranteed by the Federal Deposit Insurance Corporation or any other government agency. • The Fund’s value will go up and down in response to changes in the share prices of the Select Funds and other investments that it owns. There is no guarantee that the Fund’s investments will increase in value. Therefore, it is possible to lose money by investing in the Fund. • Asset Allocation Risk : The Fund is subject to asset allocation risk, which is the chance that the selection of underlying funds, and the allocation of assets to them, will cause the Fund to underperform other funds with a similar investment objective.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may fail to pay interest or even principal due in a timely manner or at all. The value of a fixed income security may decline if the security's credit quality, or that of the security's issuer or provider of credit support, is downgraded or credit quality otherwise fail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and the Select Funds invest in accordance with the faith-based investment restrictions of GuideStone Financial Resources. The Fund and the Select Funds may not be able to take advantage of certain investment opportunities due to these restrictions, which may adversely affect investment performance. • Fixed Income Securities Risk: The value of fixed income securities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GuideStone Funds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Risk of Investing in Underlying Funds: Because the Fund indirectly pays a portion of the expenses incurred by the Select Funds and other investment companies (including ETFs) in which it invests, in addition to paying its own expenses, the overall cost of investing in the Fund may be higher than investing in the individual Select Funds or other investment companie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two broad-based market indexes and a composite index during the same periods. The Russell 3000 ® Index and MSCI ACWI (All Country World Index) ex USA Index are provided to show how the Fund’s performance compares with the returns of indexes of securities that reflect market sectors in which the Fund invests. The Composite Index shows how the Fund’s performance compares with the returns of an index constructed by the Adviser as a composite of the two broad-based market indexes to reflect the market sectors in which the Fund invest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19">
      <c r="A19" s="4" t="inlineStr">
        <is>
          <t>&amp;lt;span style="color:#FFFFFF;font-family:Times New Roman;font-size:9.75pt;font-weight:bold;margin-left:2.43%;"&gt;Investor Class Annual Total Returns&amp;lt;/span&gt;&amp;lt;span style="color:#FFFFFF;font-family:Times New Roman;font-size:9.75pt;"&gt; years ended 12/31&amp;lt;/span&gt;</t>
        </is>
      </c>
    </row>
    <row r="20">
      <c r="A20" s="4" t="inlineStr">
        <is>
          <t>Best Quarter: 19.46% 6/30/2020 Worst Quarter: (22.18)% 3/31/2020</t>
        </is>
      </c>
    </row>
    <row r="21">
      <c r="A21" s="4" t="inlineStr">
        <is>
          <t>&amp;lt;span style="color:#FFFFFF;font-family:Times New Roman;font-size:9.75pt;font-weight:bold;"&gt;Average Annual Total Returns&amp;lt;/span&gt;&amp;lt;span style="color:#FFFFFF;font-family:Times New Roman;font-size:9.75pt;"&gt; as of 12/31/20&amp;lt;/span&gt;</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13" customWidth="1" min="2" max="2"/>
  </cols>
  <sheetData>
    <row r="1">
      <c r="A1" s="1" t="inlineStr">
        <is>
          <t>Annual Fund Operating Expenses - Aggressive Allocation Fund</t>
        </is>
      </c>
      <c r="B1" s="2" t="inlineStr">
        <is>
          <t>May 01, 2021</t>
        </is>
      </c>
    </row>
    <row r="2">
      <c r="A2" s="4" t="inlineStr">
        <is>
          <t>Institutional</t>
        </is>
      </c>
    </row>
    <row r="3">
      <c r="A3" s="3" t="inlineStr">
        <is>
          <t>Operating Expenses:</t>
        </is>
      </c>
    </row>
    <row r="4">
      <c r="A4" s="4" t="inlineStr">
        <is>
          <t>Management fee</t>
        </is>
      </c>
      <c r="B4" s="4" t="inlineStr">
        <is>
          <t>0.10%</t>
        </is>
      </c>
    </row>
    <row r="5">
      <c r="A5" s="4" t="inlineStr">
        <is>
          <t>Other expenses</t>
        </is>
      </c>
      <c r="B5" s="4" t="inlineStr">
        <is>
          <t>0.03%</t>
        </is>
      </c>
    </row>
    <row r="6">
      <c r="A6" s="4" t="inlineStr">
        <is>
          <t>Acquired fund fees and expenses</t>
        </is>
      </c>
      <c r="B6" s="4" t="inlineStr">
        <is>
          <t>0.84%</t>
        </is>
      </c>
    </row>
    <row r="7">
      <c r="A7" s="4" t="inlineStr">
        <is>
          <t>Total annual Fund operating expenses</t>
        </is>
      </c>
      <c r="B7" s="4" t="inlineStr">
        <is>
          <t>0.97%</t>
        </is>
      </c>
    </row>
    <row r="8">
      <c r="A8" s="4" t="inlineStr">
        <is>
          <t>Investor</t>
        </is>
      </c>
    </row>
    <row r="9">
      <c r="A9" s="3" t="inlineStr">
        <is>
          <t>Operating Expenses:</t>
        </is>
      </c>
    </row>
    <row r="10">
      <c r="A10" s="4" t="inlineStr">
        <is>
          <t>Management fee</t>
        </is>
      </c>
      <c r="B10" s="4" t="inlineStr">
        <is>
          <t>0.10%</t>
        </is>
      </c>
    </row>
    <row r="11">
      <c r="A11" s="4" t="inlineStr">
        <is>
          <t>Other expenses</t>
        </is>
      </c>
      <c r="B11" s="4" t="inlineStr">
        <is>
          <t>0.28%</t>
        </is>
      </c>
    </row>
    <row r="12">
      <c r="A12" s="4" t="inlineStr">
        <is>
          <t>Acquired fund fees and expenses</t>
        </is>
      </c>
      <c r="B12" s="4" t="inlineStr">
        <is>
          <t>0.84%</t>
        </is>
      </c>
    </row>
    <row r="13">
      <c r="A13" s="4" t="inlineStr">
        <is>
          <t>Total annual Fund operating expenses</t>
        </is>
      </c>
      <c r="B13" s="4" t="inlineStr">
        <is>
          <t>1.22%</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5" customWidth="1" min="1" max="1"/>
    <col width="20" customWidth="1" min="2" max="2"/>
  </cols>
  <sheetData>
    <row r="1">
      <c r="A1" s="1" t="inlineStr">
        <is>
          <t>Expense Example - Aggressive Allocation Fund</t>
        </is>
      </c>
      <c r="B1" s="2" t="inlineStr">
        <is>
          <t>May 01, 2021USD ($)</t>
        </is>
      </c>
    </row>
    <row r="2">
      <c r="A2" s="4" t="inlineStr">
        <is>
          <t>Institutional</t>
        </is>
      </c>
    </row>
    <row r="3">
      <c r="A3" s="3" t="inlineStr">
        <is>
          <t>Expense Example:</t>
        </is>
      </c>
    </row>
    <row r="4">
      <c r="A4" s="4" t="inlineStr">
        <is>
          <t>1 Year</t>
        </is>
      </c>
      <c r="B4" s="5" t="n">
        <v>99</v>
      </c>
    </row>
    <row r="5">
      <c r="A5" s="4" t="inlineStr">
        <is>
          <t>3 Years</t>
        </is>
      </c>
      <c r="B5" s="6" t="n">
        <v>309</v>
      </c>
    </row>
    <row r="6">
      <c r="A6" s="4" t="inlineStr">
        <is>
          <t>5 Years</t>
        </is>
      </c>
      <c r="B6" s="6" t="n">
        <v>536</v>
      </c>
    </row>
    <row r="7">
      <c r="A7" s="4" t="inlineStr">
        <is>
          <t>10 Years</t>
        </is>
      </c>
      <c r="B7" s="6" t="n">
        <v>1190</v>
      </c>
    </row>
    <row r="8">
      <c r="A8" s="4" t="inlineStr">
        <is>
          <t>Investor</t>
        </is>
      </c>
    </row>
    <row r="9">
      <c r="A9" s="3" t="inlineStr">
        <is>
          <t>Expense Example:</t>
        </is>
      </c>
    </row>
    <row r="10">
      <c r="A10" s="4" t="inlineStr">
        <is>
          <t>1 Year</t>
        </is>
      </c>
      <c r="B10" s="6" t="n">
        <v>124</v>
      </c>
    </row>
    <row r="11">
      <c r="A11" s="4" t="inlineStr">
        <is>
          <t>3 Years</t>
        </is>
      </c>
      <c r="B11" s="6" t="n">
        <v>387</v>
      </c>
    </row>
    <row r="12">
      <c r="A12" s="4" t="inlineStr">
        <is>
          <t>5 Years</t>
        </is>
      </c>
      <c r="B12" s="6" t="n">
        <v>670</v>
      </c>
    </row>
    <row r="13">
      <c r="A13" s="4" t="inlineStr">
        <is>
          <t>10 Years</t>
        </is>
      </c>
      <c r="B13" s="5" t="n">
        <v>14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ggressive Allocation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14%)</t>
        </is>
      </c>
      <c r="C2" s="4" t="inlineStr">
        <is>
          <t>17.19%</t>
        </is>
      </c>
      <c r="D2" s="4" t="inlineStr">
        <is>
          <t>27.41%</t>
        </is>
      </c>
      <c r="E2" s="4" t="inlineStr">
        <is>
          <t>3.38%</t>
        </is>
      </c>
      <c r="F2" s="4" t="inlineStr">
        <is>
          <t>(2.39%)</t>
        </is>
      </c>
      <c r="G2" s="4" t="inlineStr">
        <is>
          <t>6.38%</t>
        </is>
      </c>
      <c r="H2" s="4" t="inlineStr">
        <is>
          <t>25.49%</t>
        </is>
      </c>
      <c r="I2" s="4" t="inlineStr">
        <is>
          <t>(10.15%)</t>
        </is>
      </c>
      <c r="J2" s="4" t="inlineStr">
        <is>
          <t>26.86%</t>
        </is>
      </c>
      <c r="K2" s="4" t="inlineStr">
        <is>
          <t>15.4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M4"/>
  <sheetViews>
    <sheetView workbookViewId="0">
      <selection activeCell="A1" sqref="A1"/>
    </sheetView>
  </sheetViews>
  <sheetFormatPr baseColWidth="8" defaultRowHeight="15"/>
  <cols>
    <col width="58" customWidth="1" min="1" max="1"/>
    <col width="80" customWidth="1" min="2" max="2"/>
    <col width="36" customWidth="1" min="3" max="3"/>
    <col width="35" customWidth="1" min="4" max="4"/>
    <col width="41" customWidth="1" min="5" max="5"/>
    <col width="40" customWidth="1" min="6" max="6"/>
    <col width="29" customWidth="1" min="7" max="7"/>
    <col width="31" customWidth="1" min="8" max="8"/>
    <col width="30" customWidth="1" min="9" max="9"/>
    <col width="36" customWidth="1" min="10" max="10"/>
    <col width="35" customWidth="1" min="11" max="11"/>
    <col width="45" customWidth="1" min="12" max="12"/>
    <col width="13" customWidth="1" min="13" max="13"/>
    <col width="47" customWidth="1" min="14" max="14"/>
    <col width="13" customWidth="1" min="15" max="15"/>
    <col width="46" customWidth="1" min="16" max="16"/>
    <col width="13" customWidth="1" min="17" max="17"/>
    <col width="52" customWidth="1" min="18" max="18"/>
    <col width="13" customWidth="1" min="19" max="19"/>
    <col width="69" customWidth="1" min="20" max="20"/>
    <col width="13" customWidth="1" min="21" max="21"/>
    <col width="71" customWidth="1" min="22" max="22"/>
    <col width="13" customWidth="1" min="23" max="23"/>
    <col width="70" customWidth="1" min="24" max="24"/>
    <col width="13" customWidth="1" min="25" max="25"/>
    <col width="76" customWidth="1" min="26" max="26"/>
    <col width="13"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76" customWidth="1" min="36" max="36"/>
    <col width="78" customWidth="1" min="37" max="37"/>
    <col width="77" customWidth="1" min="38" max="38"/>
    <col width="80" customWidth="1" min="39" max="39"/>
  </cols>
  <sheetData>
    <row r="1">
      <c r="A1" s="1" t="inlineStr">
        <is>
          <t>Average Annual Total Returns - Aggressive Allocation Fund</t>
        </is>
      </c>
      <c r="B1" s="2" t="inlineStr">
        <is>
          <t>Institutionalbefore taxesOne Year</t>
        </is>
      </c>
      <c r="C1" s="2" t="inlineStr">
        <is>
          <t>Institutionalbefore taxesFive Years</t>
        </is>
      </c>
      <c r="D1" s="2" t="inlineStr">
        <is>
          <t>Institutionalbefore taxesTen Years</t>
        </is>
      </c>
      <c r="E1" s="2" t="inlineStr">
        <is>
          <t>Institutionalbefore taxesSince Inception</t>
        </is>
      </c>
      <c r="F1" s="2" t="inlineStr">
        <is>
          <t>Institutionalbefore taxesInception Date</t>
        </is>
      </c>
      <c r="G1" s="2" t="inlineStr">
        <is>
          <t>Investorbefore taxesOne Year</t>
        </is>
      </c>
      <c r="H1" s="2" t="inlineStr">
        <is>
          <t>Investorbefore taxesFive Years</t>
        </is>
      </c>
      <c r="I1" s="2" t="inlineStr">
        <is>
          <t>Investorbefore taxesTen Years</t>
        </is>
      </c>
      <c r="J1" s="2" t="inlineStr">
        <is>
          <t>Investorbefore taxesSince Inception</t>
        </is>
      </c>
      <c r="K1" s="2" t="inlineStr">
        <is>
          <t>Investorbefore taxesInception Date</t>
        </is>
      </c>
      <c r="L1" s="2" t="inlineStr">
        <is>
          <t>InvestorAfter Taxes on DistributionsOne Year</t>
        </is>
      </c>
      <c r="N1" s="2" t="inlineStr">
        <is>
          <t>InvestorAfter Taxes on DistributionsFive Years</t>
        </is>
      </c>
      <c r="P1" s="2" t="inlineStr">
        <is>
          <t>InvestorAfter Taxes on DistributionsTen Years</t>
        </is>
      </c>
      <c r="R1" s="2" t="inlineStr">
        <is>
          <t>InvestorAfter Taxes on DistributionsSince Inception</t>
        </is>
      </c>
      <c r="T1" s="2" t="inlineStr">
        <is>
          <t>Investorafter taxes on distributions and sale of Fund sharesOne Year</t>
        </is>
      </c>
      <c r="V1" s="2" t="inlineStr">
        <is>
          <t>Investorafter taxes on distributions and sale of Fund sharesFive Years</t>
        </is>
      </c>
      <c r="X1" s="2" t="inlineStr">
        <is>
          <t>Investorafter taxes on distributions and sale of Fund sharesTen Years</t>
        </is>
      </c>
      <c r="Z1" s="2" t="inlineStr">
        <is>
          <t>Investorafter taxes on distributions and sale of Fund sharesSince Inception</t>
        </is>
      </c>
      <c r="AB1" s="2" t="inlineStr">
        <is>
          <t>Russell 3000® Index (reflects no deduction for fees, expenses or taxes)One Year</t>
        </is>
      </c>
      <c r="AC1" s="2" t="inlineStr">
        <is>
          <t>Russell 3000® Index (reflects no deduction for fees, expenses or taxes)Five Years</t>
        </is>
      </c>
      <c r="AD1" s="2" t="inlineStr">
        <is>
          <t>Russell 3000® Index (reflects no deduction for fees, expenses or taxes)Ten Years</t>
        </is>
      </c>
      <c r="AE1" s="2" t="inlineStr">
        <is>
          <t>Russell 3000® Index (reflects no deduction for fees, expenses or taxes)Since Inception</t>
        </is>
      </c>
      <c r="AF1" s="2" t="inlineStr">
        <is>
          <t>MSCI ACWI (All Country World Index) ex USA Index (reflects no deduction for fees, expenses or taxes)One Year</t>
        </is>
      </c>
      <c r="AG1" s="2" t="inlineStr">
        <is>
          <t>MSCI ACWI (All Country World Index) ex USA Index (reflects no deduction for fees, expenses or taxes)Five Years</t>
        </is>
      </c>
      <c r="AH1" s="2" t="inlineStr">
        <is>
          <t>MSCI ACWI (All Country World Index) ex USA Index (reflects no deduction for fees, expenses or taxes)Ten Years</t>
        </is>
      </c>
      <c r="AI1" s="2" t="inlineStr">
        <is>
          <t>MSCI ACWI (All Country World Index) ex USA Index (reflects no deduction for fees, expenses or taxes)Since Inception</t>
        </is>
      </c>
      <c r="AJ1" s="2" t="inlineStr">
        <is>
          <t>Composite Index (reflects no deduction for fees, expenses or taxes)One Year</t>
        </is>
      </c>
      <c r="AK1" s="2" t="inlineStr">
        <is>
          <t>Composite Index (reflects no deduction for fees, expenses or taxes)Five Years</t>
        </is>
      </c>
      <c r="AL1" s="2" t="inlineStr">
        <is>
          <t>Composite Index (reflects no deduction for fees, expenses or taxes)Ten Years</t>
        </is>
      </c>
      <c r="AM1" s="2" t="inlineStr">
        <is>
          <t>Composite Index (reflects no deduction for fees, expenses or taxes)Since Inception</t>
        </is>
      </c>
    </row>
    <row r="2">
      <c r="A2" s="4" t="inlineStr">
        <is>
          <t>Total</t>
        </is>
      </c>
      <c r="B2" s="4" t="inlineStr">
        <is>
          <t>15.75%</t>
        </is>
      </c>
      <c r="C2" s="4" t="inlineStr">
        <is>
          <t>12.21%</t>
        </is>
      </c>
      <c r="D2" s="4" t="inlineStr">
        <is>
          <t xml:space="preserve"> </t>
        </is>
      </c>
      <c r="E2" s="4" t="inlineStr">
        <is>
          <t>11.31%</t>
        </is>
      </c>
      <c r="F2" s="4" t="inlineStr">
        <is>
          <t>Nov. 23,
		2015</t>
        </is>
      </c>
      <c r="G2" s="4" t="inlineStr">
        <is>
          <t>15.49%</t>
        </is>
      </c>
      <c r="H2" s="4" t="inlineStr">
        <is>
          <t>11.93%</t>
        </is>
      </c>
      <c r="I2" s="4" t="inlineStr">
        <is>
          <t>9.64%</t>
        </is>
      </c>
      <c r="J2" s="4" t="inlineStr">
        <is>
          <t>6.71%</t>
        </is>
      </c>
      <c r="K2" s="4" t="inlineStr">
        <is>
          <t>Aug. 27,
		2001</t>
        </is>
      </c>
      <c r="L2" s="4" t="inlineStr">
        <is>
          <t>13.89%</t>
        </is>
      </c>
      <c r="M2" s="4" t="inlineStr">
        <is>
          <t>[1]</t>
        </is>
      </c>
      <c r="N2" s="4" t="inlineStr">
        <is>
          <t>9.93%</t>
        </is>
      </c>
      <c r="O2" s="4" t="inlineStr">
        <is>
          <t>[1]</t>
        </is>
      </c>
      <c r="P2" s="4" t="inlineStr">
        <is>
          <t>7.57%</t>
        </is>
      </c>
      <c r="Q2" s="4" t="inlineStr">
        <is>
          <t>[1]</t>
        </is>
      </c>
      <c r="R2" s="4" t="inlineStr">
        <is>
          <t>5.23%</t>
        </is>
      </c>
      <c r="S2" s="4" t="inlineStr">
        <is>
          <t>[1]</t>
        </is>
      </c>
      <c r="T2" s="4" t="inlineStr">
        <is>
          <t>10.26%</t>
        </is>
      </c>
      <c r="U2" s="4" t="inlineStr">
        <is>
          <t>[1]</t>
        </is>
      </c>
      <c r="V2" s="4" t="inlineStr">
        <is>
          <t>9.11%</t>
        </is>
      </c>
      <c r="W2" s="4" t="inlineStr">
        <is>
          <t>[1]</t>
        </is>
      </c>
      <c r="X2" s="4" t="inlineStr">
        <is>
          <t>7.34%</t>
        </is>
      </c>
      <c r="Y2" s="4" t="inlineStr">
        <is>
          <t>[1]</t>
        </is>
      </c>
      <c r="Z2" s="4" t="inlineStr">
        <is>
          <t>5.19%</t>
        </is>
      </c>
      <c r="AA2" s="4" t="inlineStr">
        <is>
          <t>[1]</t>
        </is>
      </c>
      <c r="AB2" s="4" t="inlineStr">
        <is>
          <t>20.83%</t>
        </is>
      </c>
      <c r="AC2" s="4" t="inlineStr">
        <is>
          <t>15.41%</t>
        </is>
      </c>
      <c r="AD2" s="4" t="inlineStr">
        <is>
          <t>13.78%</t>
        </is>
      </c>
      <c r="AE2" s="4" t="inlineStr">
        <is>
          <t>8.65%</t>
        </is>
      </c>
      <c r="AF2" s="4" t="inlineStr">
        <is>
          <t>10.62%</t>
        </is>
      </c>
      <c r="AG2" s="4" t="inlineStr">
        <is>
          <t>8.91%</t>
        </is>
      </c>
      <c r="AH2" s="4" t="inlineStr">
        <is>
          <t>4.91%</t>
        </is>
      </c>
      <c r="AI2" s="4" t="inlineStr">
        <is>
          <t>6.30%</t>
        </is>
      </c>
      <c r="AJ2" s="4" t="inlineStr">
        <is>
          <t>16.71%</t>
        </is>
      </c>
      <c r="AK2" s="4" t="inlineStr">
        <is>
          <t>12.84%</t>
        </is>
      </c>
      <c r="AL2" s="4" t="inlineStr">
        <is>
          <t>10.35%</t>
        </is>
      </c>
      <c r="AM2" s="4" t="inlineStr">
        <is>
          <t>7.49%</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sheetData>
  <mergeCells count="10">
    <mergeCell ref="L1:M1"/>
    <mergeCell ref="N1:O1"/>
    <mergeCell ref="P1:Q1"/>
    <mergeCell ref="R1:S1"/>
    <mergeCell ref="T1:U1"/>
    <mergeCell ref="V1:W1"/>
    <mergeCell ref="X1:Y1"/>
    <mergeCell ref="Z1:AA1"/>
    <mergeCell ref="A3:AM3"/>
    <mergeCell ref="B4:AM4"/>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Aggressive Allocation Fund</t>
        </is>
      </c>
    </row>
    <row r="5">
      <c r="A5" s="3" t="inlineStr">
        <is>
          <t>Risk Return Abstract</t>
        </is>
      </c>
      <c r="B5" s="4" t="inlineStr">
        <is>
          <t>rr_RiskReturnAbstract</t>
        </is>
      </c>
    </row>
    <row r="6">
      <c r="A6" s="4" t="inlineStr">
        <is>
          <t>Risk/Return [Heading]</t>
        </is>
      </c>
      <c r="B6" s="4" t="inlineStr">
        <is>
          <t>rr_RiskReturnHeading</t>
        </is>
      </c>
      <c r="C6" s="4" t="inlineStr">
        <is>
          <t>GuideStone Funds Aggressive Allocation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Aggressive Allocation Fund seeks capital appreciation.</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Aggressive Allocation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Times New Roman;font-size:9.75pt;font-weight:bold;margin-left:2.4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3 % of the average value of its portfolio.</t>
        </is>
      </c>
    </row>
    <row r="14">
      <c r="A14" s="4" t="inlineStr">
        <is>
          <t>Portfolio Turnover, Rate</t>
        </is>
      </c>
      <c r="B14" s="4" t="inlineStr">
        <is>
          <t>rr_PortfolioTurnoverRate</t>
        </is>
      </c>
      <c r="C14" s="4" t="inlineStr">
        <is>
          <t>13.00%</t>
        </is>
      </c>
    </row>
    <row r="15">
      <c r="A15" s="4" t="inlineStr">
        <is>
          <t>Expense Example [Heading]</t>
        </is>
      </c>
      <c r="B15" s="4" t="inlineStr">
        <is>
          <t>rr_ExpenseExampleHeading</t>
        </is>
      </c>
      <c r="C15" s="4" t="inlineStr">
        <is>
          <t>&amp;lt;span style="color:#FFFFFF;font-family:Times New Roman;font-size:9.75pt;font-weight:bold;"&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2pt;font-weight:bold;margin-left:0%;"&gt;Principal Investment Strategies&amp;lt;/span&gt;</t>
        </is>
      </c>
    </row>
    <row r="18">
      <c r="A18" s="4" t="inlineStr">
        <is>
          <t>Strategy Narrative [Text Block]</t>
        </is>
      </c>
      <c r="B18" s="4" t="inlineStr">
        <is>
          <t>rr_StrategyNarrativeTextBlock</t>
        </is>
      </c>
      <c r="C18" s="4" t="inlineStr">
        <is>
          <t>• The Fund, primarily through investments in the GuideStone Funds Select Funds (“Select Funds”), combines a greater percentage of U.S. equity securities with a smaller percentage of non-U.S. equity securities. • The Adviser uses the following potential ranges in allocating the Fund’s assets among the Select Funds or other investments. Asset Class (1) Range Fixed Income 0-10% Equities 90-100% (1) All asset classes include a fund or funds which may invest a portion of its or their assets in derivatives. • The Adviser may change the allocation ranges from time to time and may add or eliminate new or existing Select Funds or other investments without shareholder approval. • The asset classes in which the Fund may invest through the Select Funds or other investments (such as other investment companies, including exchange-traded funds (“ETFs”)) generally are divided into: • Equity securities (such as common and preferred stock of U.S. companies and foreign companies of any size, including those located in developed and emerging markets and employing both growth and value investment styles); and • Fixed income securities (such as debt instruments issued by the U.S. government and its agencies and instrumentalities and short-term investments such as money market instruments). • The Fund will rebalance its assets from time to time to adjust for changes in the values of the underlying Select Funds or other investments and changes to the allocation targets. • The Fund may invest up to 10% of its total assets in securities issued by investment companies other than the Select Funds, including ETFs, to gain exposure to the asset classes included in the table above. • In accordance with the Adviser’s Christian values, the Fund and the Select Funds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9">
      <c r="A19" s="4" t="inlineStr">
        <is>
          <t>Risk [Heading]</t>
        </is>
      </c>
      <c r="B19" s="4" t="inlineStr">
        <is>
          <t>rr_RiskHeading</t>
        </is>
      </c>
      <c r="C19" s="4" t="inlineStr">
        <is>
          <t>&amp;lt;span style="color:#000000;font-family:Times New Roman;font-size:12pt;font-weight:bold;margin-left:0%;"&gt;Principal Investment Risks&amp;lt;/span&gt;</t>
        </is>
      </c>
    </row>
    <row r="20">
      <c r="A20" s="4" t="inlineStr">
        <is>
          <t>Risk Narrative [Text Block]</t>
        </is>
      </c>
      <c r="B20" s="4" t="inlineStr">
        <is>
          <t>rr_RiskNarrativeTextBlock</t>
        </is>
      </c>
      <c r="C20" s="4" t="inlineStr">
        <is>
          <t>An investment in the Fund involves risks that can significantly affect the Fund’s performance, including the risk of investing in Underlying Funds, Faith-Based Investing Risk and Equity Risk. Descriptions of these and other principal risks of investing in the Fund are provided below. Unless otherwise noted, these risks include those that may directly or indirectly affect the Fund through its investments in the Select Funds or other investments. An investment in the Fund is not a deposit of a bank and is not insured or guaranteed by the Federal Deposit Insurance Corporation or any other government agency. • The Fund’s value will go up and down in response to changes in the share prices of the Select Funds and other investments that it owns. There is no guarantee that the Fund’s investments will increase in value. Therefore, it is possible to lose money by investing in the Fund. • Asset Allocation Risk : The Fund is subject to asset allocation risk, which is the chance that the selection of underlying funds, and the allocation of assets to them, will cause the Fund to underperform other funds with a similar investment objective.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may fail to pay interest or even principal due in a timely manner or at all. The value of a fixed income security may decline if the security's credit quality, or that of the security's issuer or provider of credit support, is downgraded or credit quality otherwise fail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and the Select Funds invest in accordance with the faith-based investment restrictions of GuideStone Financial Resources. The Fund and the Select Funds may not be able to take advantage of certain investment opportunities due to these restrictions, which may adversely affect investment performance. • Fixed Income Securities Risk: The value of fixed income securities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GuideStone Funds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Risk of Investing in Underlying Funds: Because the Fund indirectly pays a portion of the expenses incurred by the Select Funds and other investment companies (including ETFs) in which it invests, in addition to paying its own expenses, the overall cost of investing in the Fund may be higher than investing in the individual Select Funds or other investment companie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t>
        </is>
      </c>
    </row>
    <row r="21">
      <c r="A21" s="4" t="inlineStr">
        <is>
          <t>Risk Lose Money [Text]</t>
        </is>
      </c>
      <c r="B21" s="4" t="inlineStr">
        <is>
          <t>rr_RiskLoseMoney</t>
        </is>
      </c>
      <c r="C21" s="4" t="inlineStr">
        <is>
          <t>&amp;lt;span style="color:#000000;font-family:Times New Roman;font-size:10pt;"&gt;Therefore, it is &amp;lt;/span&gt;&amp;lt;span style="color:#000000;font-family:Times New Roman;font-size:10pt;"&gt;possible to lose money by 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10pt;"&gt;An investment in the &amp;lt;/span&gt;&amp;lt;span style="color:#000000;font-family:Times New Roman;font-size:10pt;"&gt;Fund is not a deposit of a bank 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Times New Roman;font-size:12pt;font-weight:bold;margin-left:0%;"&gt;Performance&amp;lt;/span&gt;</t>
        </is>
      </c>
    </row>
    <row r="24">
      <c r="A24" s="4" t="inlineStr">
        <is>
          <t>Performance Narrative [Text Block]</t>
        </is>
      </c>
      <c r="B24" s="4" t="inlineStr">
        <is>
          <t>rr_PerformanceNarrativeTextBlock</t>
        </is>
      </c>
      <c r="C24"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two broad-based market indexes and a composite index during the same periods. The Russell 3000 ® Index and MSCI ACWI (All Country World Index) ex USA Index are provided to show how the Fund’s performance compares with the returns of indexes of securities that reflect market sectors in which the Fund invests. The Composite Index shows how the Fund’s performance compares with the returns of an index constructed by the Adviser as a composite of the two broad-based market indexes to reflect the market sectors in which the Fund invest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two broad-based market indexes and a composite index  during the same periods.&amp;lt;/span&gt;</t>
        </is>
      </c>
    </row>
    <row r="26">
      <c r="A26" s="4" t="inlineStr">
        <is>
          <t>Performance Additional Market Index [Text]</t>
        </is>
      </c>
      <c r="B26" s="4" t="inlineStr">
        <is>
          <t>rr_PerformanceAdditionalMarketIndex</t>
        </is>
      </c>
      <c r="C26" s="4" t="inlineStr">
        <is>
          <t>&amp;lt;span style="color:#000000;font-family:Times New Roman;font-size:10pt;"&gt;The Russell 3000&amp;lt;/span&gt;&amp;lt;span style="color:#000000;font-family:Times New Roman;font-size:6.5pt;position:relative;top:-2.75pt;"&gt;®&amp;lt;/span&gt;&amp;lt;span style="color:#000000;font-family:Times New Roman;font-size:10pt;"&gt;Index and MSCI ACWI (All Country World Index) ex USA Index are provided to show how the Fund’s performance compares with the returns of indexes of securities that reflect market sectors in which the Fund invests. The Composite Index shows how the Fund’s performance compares with the returns of an index constructed by the Adviser as a composite of the two broad-based market indexes to reflect the market sectors in which the Fund invests.&amp;lt;/span&gt;</t>
        </is>
      </c>
    </row>
    <row r="27">
      <c r="A27" s="4" t="inlineStr">
        <is>
          <t>Performance Availability Phone [Text]</t>
        </is>
      </c>
      <c r="B27" s="4" t="inlineStr">
        <is>
          <t>rr_PerformanceAvailabilityPhone</t>
        </is>
      </c>
      <c r="C27" s="4" t="inlineStr">
        <is>
          <t>&amp;lt;span style="color:#000000;font-family:Times New Roman;font-size:10pt;"&gt;1-888-GS-FUNDS&amp;lt;/span&gt;&amp;lt;span style="color:#000000;font-family:Times New Roman;font-size:10pt;"&gt; (1-888-473-8637)&amp;lt;/span&gt;</t>
        </is>
      </c>
    </row>
    <row r="28">
      <c r="A28" s="4" t="inlineStr">
        <is>
          <t>Performance Availability Website Address [Text]</t>
        </is>
      </c>
      <c r="B28" s="4" t="inlineStr">
        <is>
          <t>rr_PerformanceAvailabilityWebSiteAddress</t>
        </is>
      </c>
      <c r="C28" s="4" t="inlineStr">
        <is>
          <t>&amp;lt;span style="color:#000000;font-family:Times New Roman;font-size:10pt;font-style:italic;"&gt;GuideStoneFunds.com&amp;lt;/span&gt;</t>
        </is>
      </c>
    </row>
    <row r="29">
      <c r="A29" s="4" t="inlineStr">
        <is>
          <t>Performance Past Does Not Indicate Future [Text]</t>
        </is>
      </c>
      <c r="B29" s="4" t="inlineStr">
        <is>
          <t>rr_PerformancePastDoesNotIndicateFuture</t>
        </is>
      </c>
      <c r="C29" s="4" t="inlineStr">
        <is>
          <t>&amp;lt;span style="color:#000000;font-family:Times New Roman;font-size:10pt;"&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FFFFFF;font-family:Times New Roman;font-size:9.75pt;font-weight:bold;margin-left:2.43%;"&gt;Investor Class Annual Total Returns&amp;lt;/span&gt;&amp;lt;span style="color:#FFFFFF;font-family:Times New Roman;font-size:9.75pt;"&gt; years ended 12/31&amp;lt;/span&gt;</t>
        </is>
      </c>
    </row>
    <row r="31">
      <c r="A31" s="4" t="inlineStr">
        <is>
          <t>Bar Chart Closing [Text Block]</t>
        </is>
      </c>
      <c r="B31" s="4" t="inlineStr">
        <is>
          <t>rr_BarChartClosingTextBlock</t>
        </is>
      </c>
      <c r="C31" s="4" t="inlineStr">
        <is>
          <t>Best Quarter: 19.46% 6/30/2020 Worst Quarter: (22.18)% 3/31/2020</t>
        </is>
      </c>
    </row>
    <row r="32">
      <c r="A32" s="4" t="inlineStr">
        <is>
          <t>Performance Table Heading</t>
        </is>
      </c>
      <c r="B32" s="4" t="inlineStr">
        <is>
          <t>rr_PerformanceTableHeading</t>
        </is>
      </c>
      <c r="C32" s="4" t="inlineStr">
        <is>
          <t>&amp;lt;span style="color:#FFFFFF;font-family:Times New Roman;font-size:9.75pt;font-weight:bold;"&gt;Average Annual Total Returns&amp;lt;/span&gt;&amp;lt;span style="color:#FFFFFF;font-family:Times New Roman;font-size:9.75pt;"&gt; as of 12/31/20&amp;lt;/span&gt;</t>
        </is>
      </c>
    </row>
    <row r="33">
      <c r="A33" s="4" t="inlineStr">
        <is>
          <t>Performance Table Uses Highest Federal Rate</t>
        </is>
      </c>
      <c r="B33" s="4" t="inlineStr">
        <is>
          <t>rr_PerformanceTableUsesHighestFederalRate</t>
        </is>
      </c>
      <c r="C33" s="4" t="inlineStr">
        <is>
          <t>&amp;lt;span style="color:#000000;font-family:Times New Roman;font-size:8pt;"&gt;After-tax returns are calculated using the highest historical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Times New Roman;font-size:8pt;"&gt;Actual after-tax returns depend on your tax situation and may differ from those shown and are not relevant if you hold your shares through tax-&amp;lt;/span&gt;&amp;lt;span style="color:#000000;font-family:Times New Roman;font-size:8pt;"&gt;advantaged arrangements, such as 403(b) plans, 401(k) plans or individual retirement accounts (IRAs). &amp;lt;/span&gt;</t>
        </is>
      </c>
    </row>
    <row r="35">
      <c r="A35" s="4" t="inlineStr">
        <is>
          <t>Performance Table One Class of after Tax Shown [Text]</t>
        </is>
      </c>
      <c r="B35" s="4" t="inlineStr">
        <is>
          <t>rr_PerformanceTableOneClassOfAfterTaxShown</t>
        </is>
      </c>
      <c r="C35" s="4" t="inlineStr">
        <is>
          <t>&amp;lt;span style="color:#000000;font-family:Times New Roman;font-size:8pt;"&gt;After-tax returns are shown only for the Investor &amp;lt;/span&gt;&amp;lt;span style="color:#000000;font-family:Times New Roman;font-size:8pt;"&gt;Class. After-tax returns for the Institutional Class will vary.&amp;lt;/span&gt;</t>
        </is>
      </c>
    </row>
    <row r="36">
      <c r="A36" s="4" t="inlineStr">
        <is>
          <t>Aggressive Allocation Fund | Institutional</t>
        </is>
      </c>
    </row>
    <row r="37">
      <c r="A37" s="3" t="inlineStr">
        <is>
          <t>Risk Return Abstract</t>
        </is>
      </c>
      <c r="B37" s="4" t="inlineStr">
        <is>
          <t>rr_RiskReturnAbstract</t>
        </is>
      </c>
    </row>
    <row r="38">
      <c r="A38" s="4" t="inlineStr">
        <is>
          <t>Management fee</t>
        </is>
      </c>
      <c r="B38" s="4" t="inlineStr">
        <is>
          <t>rr_ManagementFeesOverAssets</t>
        </is>
      </c>
      <c r="C38" s="4" t="inlineStr">
        <is>
          <t>0.10%</t>
        </is>
      </c>
    </row>
    <row r="39">
      <c r="A39" s="4" t="inlineStr">
        <is>
          <t>Other expenses</t>
        </is>
      </c>
      <c r="B39" s="4" t="inlineStr">
        <is>
          <t>rr_OtherExpensesOverAssets</t>
        </is>
      </c>
      <c r="C39" s="4" t="inlineStr">
        <is>
          <t>0.03%</t>
        </is>
      </c>
    </row>
    <row r="40">
      <c r="A40" s="4" t="inlineStr">
        <is>
          <t>Acquired fund fees and expenses</t>
        </is>
      </c>
      <c r="B40" s="4" t="inlineStr">
        <is>
          <t>rr_AcquiredFundFeesAndExpensesOverAssets</t>
        </is>
      </c>
      <c r="C40" s="4" t="inlineStr">
        <is>
          <t>0.84%</t>
        </is>
      </c>
    </row>
    <row r="41">
      <c r="A41" s="4" t="inlineStr">
        <is>
          <t>Total annual Fund operating expenses</t>
        </is>
      </c>
      <c r="B41" s="4" t="inlineStr">
        <is>
          <t>rr_ExpensesOverAssets</t>
        </is>
      </c>
      <c r="C41" s="4" t="inlineStr">
        <is>
          <t>0.97%</t>
        </is>
      </c>
    </row>
    <row r="42">
      <c r="A42" s="4" t="inlineStr">
        <is>
          <t>1 Year</t>
        </is>
      </c>
      <c r="B42" s="4" t="inlineStr">
        <is>
          <t>rr_ExpenseExampleYear01</t>
        </is>
      </c>
      <c r="C42" s="5" t="n">
        <v>99</v>
      </c>
    </row>
    <row r="43">
      <c r="A43" s="4" t="inlineStr">
        <is>
          <t>3 Years</t>
        </is>
      </c>
      <c r="B43" s="4" t="inlineStr">
        <is>
          <t>rr_ExpenseExampleYear03</t>
        </is>
      </c>
      <c r="C43" s="6" t="n">
        <v>309</v>
      </c>
    </row>
    <row r="44">
      <c r="A44" s="4" t="inlineStr">
        <is>
          <t>5 Years</t>
        </is>
      </c>
      <c r="B44" s="4" t="inlineStr">
        <is>
          <t>rr_ExpenseExampleYear05</t>
        </is>
      </c>
      <c r="C44" s="6" t="n">
        <v>536</v>
      </c>
    </row>
    <row r="45">
      <c r="A45" s="4" t="inlineStr">
        <is>
          <t>10 Years</t>
        </is>
      </c>
      <c r="B45" s="4" t="inlineStr">
        <is>
          <t>rr_ExpenseExampleYear10</t>
        </is>
      </c>
      <c r="C45" s="5" t="n">
        <v>1190</v>
      </c>
    </row>
    <row r="46">
      <c r="A46" s="4" t="inlineStr">
        <is>
          <t>Aggressive Allocation Fund | Investor</t>
        </is>
      </c>
    </row>
    <row r="47">
      <c r="A47" s="3" t="inlineStr">
        <is>
          <t>Risk Return Abstract</t>
        </is>
      </c>
      <c r="B47" s="4" t="inlineStr">
        <is>
          <t>rr_RiskReturnAbstract</t>
        </is>
      </c>
    </row>
    <row r="48">
      <c r="A48" s="4" t="inlineStr">
        <is>
          <t>Management fee</t>
        </is>
      </c>
      <c r="B48" s="4" t="inlineStr">
        <is>
          <t>rr_ManagementFeesOverAssets</t>
        </is>
      </c>
      <c r="C48" s="4" t="inlineStr">
        <is>
          <t>0.10%</t>
        </is>
      </c>
    </row>
    <row r="49">
      <c r="A49" s="4" t="inlineStr">
        <is>
          <t>Other expenses</t>
        </is>
      </c>
      <c r="B49" s="4" t="inlineStr">
        <is>
          <t>rr_OtherExpensesOverAssets</t>
        </is>
      </c>
      <c r="C49" s="4" t="inlineStr">
        <is>
          <t>0.28%</t>
        </is>
      </c>
    </row>
    <row r="50">
      <c r="A50" s="4" t="inlineStr">
        <is>
          <t>Acquired fund fees and expenses</t>
        </is>
      </c>
      <c r="B50" s="4" t="inlineStr">
        <is>
          <t>rr_AcquiredFundFeesAndExpensesOverAssets</t>
        </is>
      </c>
      <c r="C50" s="4" t="inlineStr">
        <is>
          <t>0.84%</t>
        </is>
      </c>
    </row>
    <row r="51">
      <c r="A51" s="4" t="inlineStr">
        <is>
          <t>Total annual Fund operating expenses</t>
        </is>
      </c>
      <c r="B51" s="4" t="inlineStr">
        <is>
          <t>rr_ExpensesOverAssets</t>
        </is>
      </c>
      <c r="C51" s="4" t="inlineStr">
        <is>
          <t>1.22%</t>
        </is>
      </c>
    </row>
    <row r="52">
      <c r="A52" s="4" t="inlineStr">
        <is>
          <t>1 Year</t>
        </is>
      </c>
      <c r="B52" s="4" t="inlineStr">
        <is>
          <t>rr_ExpenseExampleYear01</t>
        </is>
      </c>
      <c r="C52" s="5" t="n">
        <v>124</v>
      </c>
    </row>
    <row r="53">
      <c r="A53" s="4" t="inlineStr">
        <is>
          <t>3 Years</t>
        </is>
      </c>
      <c r="B53" s="4" t="inlineStr">
        <is>
          <t>rr_ExpenseExampleYear03</t>
        </is>
      </c>
      <c r="C53" s="6" t="n">
        <v>387</v>
      </c>
    </row>
    <row r="54">
      <c r="A54" s="4" t="inlineStr">
        <is>
          <t>5 Years</t>
        </is>
      </c>
      <c r="B54" s="4" t="inlineStr">
        <is>
          <t>rr_ExpenseExampleYear05</t>
        </is>
      </c>
      <c r="C54" s="6" t="n">
        <v>670</v>
      </c>
    </row>
    <row r="55">
      <c r="A55" s="4" t="inlineStr">
        <is>
          <t>10 Years</t>
        </is>
      </c>
      <c r="B55" s="4" t="inlineStr">
        <is>
          <t>rr_ExpenseExampleYear10</t>
        </is>
      </c>
      <c r="C55" s="5" t="n">
        <v>1477</v>
      </c>
    </row>
    <row r="56">
      <c r="A56" s="4" t="inlineStr">
        <is>
          <t>2011</t>
        </is>
      </c>
      <c r="B56" s="4" t="inlineStr">
        <is>
          <t>rr_AnnualReturn2011</t>
        </is>
      </c>
      <c r="C56" s="4" t="inlineStr">
        <is>
          <t>(5.14%)</t>
        </is>
      </c>
    </row>
    <row r="57">
      <c r="A57" s="4" t="inlineStr">
        <is>
          <t>2012</t>
        </is>
      </c>
      <c r="B57" s="4" t="inlineStr">
        <is>
          <t>rr_AnnualReturn2012</t>
        </is>
      </c>
      <c r="C57" s="4" t="inlineStr">
        <is>
          <t>17.19%</t>
        </is>
      </c>
    </row>
    <row r="58">
      <c r="A58" s="4" t="inlineStr">
        <is>
          <t>2013</t>
        </is>
      </c>
      <c r="B58" s="4" t="inlineStr">
        <is>
          <t>rr_AnnualReturn2013</t>
        </is>
      </c>
      <c r="C58" s="4" t="inlineStr">
        <is>
          <t>27.41%</t>
        </is>
      </c>
    </row>
    <row r="59">
      <c r="A59" s="4" t="inlineStr">
        <is>
          <t>2014</t>
        </is>
      </c>
      <c r="B59" s="4" t="inlineStr">
        <is>
          <t>rr_AnnualReturn2014</t>
        </is>
      </c>
      <c r="C59" s="4" t="inlineStr">
        <is>
          <t>3.38%</t>
        </is>
      </c>
    </row>
    <row r="60">
      <c r="A60" s="4" t="inlineStr">
        <is>
          <t>2015</t>
        </is>
      </c>
      <c r="B60" s="4" t="inlineStr">
        <is>
          <t>rr_AnnualReturn2015</t>
        </is>
      </c>
      <c r="C60" s="4" t="inlineStr">
        <is>
          <t>(2.39%)</t>
        </is>
      </c>
    </row>
    <row r="61">
      <c r="A61" s="4" t="inlineStr">
        <is>
          <t>2016</t>
        </is>
      </c>
      <c r="B61" s="4" t="inlineStr">
        <is>
          <t>rr_AnnualReturn2016</t>
        </is>
      </c>
      <c r="C61" s="4" t="inlineStr">
        <is>
          <t>6.38%</t>
        </is>
      </c>
    </row>
    <row r="62">
      <c r="A62" s="4" t="inlineStr">
        <is>
          <t>2017</t>
        </is>
      </c>
      <c r="B62" s="4" t="inlineStr">
        <is>
          <t>rr_AnnualReturn2017</t>
        </is>
      </c>
      <c r="C62" s="4" t="inlineStr">
        <is>
          <t>25.49%</t>
        </is>
      </c>
    </row>
    <row r="63">
      <c r="A63" s="4" t="inlineStr">
        <is>
          <t>2018</t>
        </is>
      </c>
      <c r="B63" s="4" t="inlineStr">
        <is>
          <t>rr_AnnualReturn2018</t>
        </is>
      </c>
      <c r="C63" s="4" t="inlineStr">
        <is>
          <t>(10.15%)</t>
        </is>
      </c>
    </row>
    <row r="64">
      <c r="A64" s="4" t="inlineStr">
        <is>
          <t>2019</t>
        </is>
      </c>
      <c r="B64" s="4" t="inlineStr">
        <is>
          <t>rr_AnnualReturn2019</t>
        </is>
      </c>
      <c r="C64" s="4" t="inlineStr">
        <is>
          <t>26.86%</t>
        </is>
      </c>
    </row>
    <row r="65">
      <c r="A65" s="4" t="inlineStr">
        <is>
          <t>2020</t>
        </is>
      </c>
      <c r="B65" s="4" t="inlineStr">
        <is>
          <t>rr_AnnualReturn2020</t>
        </is>
      </c>
      <c r="C65" s="4" t="inlineStr">
        <is>
          <t>15.49%</t>
        </is>
      </c>
    </row>
    <row r="66">
      <c r="A66" s="4" t="inlineStr">
        <is>
          <t>Highest Quarterly Return, Label</t>
        </is>
      </c>
      <c r="B66" s="4" t="inlineStr">
        <is>
          <t>rr_HighestQuarterlyReturnLabel</t>
        </is>
      </c>
      <c r="C66" s="4" t="inlineStr">
        <is>
          <t>&amp;lt;span style="font-family:Times New Roman;font-size:8pt;font-weight:bold;padding-left:0.0%;"&gt;Best Quarter:&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9.46%</t>
        </is>
      </c>
    </row>
    <row r="69">
      <c r="A69" s="4" t="inlineStr">
        <is>
          <t>Lowest Quarterly Return, Label</t>
        </is>
      </c>
      <c r="B69" s="4" t="inlineStr">
        <is>
          <t>rr_LowestQuarterlyReturnLabel</t>
        </is>
      </c>
      <c r="C69" s="4" t="inlineStr">
        <is>
          <t>&amp;lt;span style="font-family:Times New Roman;font-size:8pt;font-weight:bold;padding-left:0.0%;"&gt;Wor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22.18%)</t>
        </is>
      </c>
    </row>
    <row r="72">
      <c r="A72" s="4" t="inlineStr">
        <is>
          <t>Aggressive Allocation Fund | before taxes | Institutional</t>
        </is>
      </c>
    </row>
    <row r="73">
      <c r="A73" s="3" t="inlineStr">
        <is>
          <t>Risk Return Abstract</t>
        </is>
      </c>
      <c r="B73" s="4" t="inlineStr">
        <is>
          <t>rr_RiskReturnAbstract</t>
        </is>
      </c>
    </row>
    <row r="74">
      <c r="A74" s="4" t="inlineStr">
        <is>
          <t>One Year</t>
        </is>
      </c>
      <c r="B74" s="4" t="inlineStr">
        <is>
          <t>rr_AverageAnnualReturnYear01</t>
        </is>
      </c>
      <c r="C74" s="4" t="inlineStr">
        <is>
          <t>15.75%</t>
        </is>
      </c>
    </row>
    <row r="75">
      <c r="A75" s="4" t="inlineStr">
        <is>
          <t>Five Years</t>
        </is>
      </c>
      <c r="B75" s="4" t="inlineStr">
        <is>
          <t>rr_AverageAnnualReturnYear05</t>
        </is>
      </c>
      <c r="C75" s="4" t="inlineStr">
        <is>
          <t>12.21%</t>
        </is>
      </c>
    </row>
    <row r="76">
      <c r="A76" s="4" t="inlineStr">
        <is>
          <t>Ten Years</t>
        </is>
      </c>
      <c r="B76" s="4" t="inlineStr">
        <is>
          <t>rr_AverageAnnualReturnYear10</t>
        </is>
      </c>
      <c r="C76" s="4" t="inlineStr">
        <is>
          <t xml:space="preserve"> </t>
        </is>
      </c>
    </row>
    <row r="77">
      <c r="A77" s="4" t="inlineStr">
        <is>
          <t>Since Inception</t>
        </is>
      </c>
      <c r="B77" s="4" t="inlineStr">
        <is>
          <t>rr_AverageAnnualReturnSinceInception</t>
        </is>
      </c>
      <c r="C77" s="4" t="inlineStr">
        <is>
          <t>11.31%</t>
        </is>
      </c>
    </row>
    <row r="78">
      <c r="A78" s="4" t="inlineStr">
        <is>
          <t>Inception Date</t>
        </is>
      </c>
      <c r="B78" s="4" t="inlineStr">
        <is>
          <t>rr_AverageAnnualReturnInceptionDate</t>
        </is>
      </c>
      <c r="C78" s="4" t="inlineStr">
        <is>
          <t>Nov. 23,
		2015</t>
        </is>
      </c>
    </row>
    <row r="79">
      <c r="A79" s="4" t="inlineStr">
        <is>
          <t>Aggressive Allocation Fund | before taxes | Investor</t>
        </is>
      </c>
    </row>
    <row r="80">
      <c r="A80" s="3" t="inlineStr">
        <is>
          <t>Risk Return Abstract</t>
        </is>
      </c>
      <c r="B80" s="4" t="inlineStr">
        <is>
          <t>rr_RiskReturnAbstract</t>
        </is>
      </c>
    </row>
    <row r="81">
      <c r="A81" s="4" t="inlineStr">
        <is>
          <t>One Year</t>
        </is>
      </c>
      <c r="B81" s="4" t="inlineStr">
        <is>
          <t>rr_AverageAnnualReturnYear01</t>
        </is>
      </c>
      <c r="C81" s="4" t="inlineStr">
        <is>
          <t>15.49%</t>
        </is>
      </c>
    </row>
    <row r="82">
      <c r="A82" s="4" t="inlineStr">
        <is>
          <t>Five Years</t>
        </is>
      </c>
      <c r="B82" s="4" t="inlineStr">
        <is>
          <t>rr_AverageAnnualReturnYear05</t>
        </is>
      </c>
      <c r="C82" s="4" t="inlineStr">
        <is>
          <t>11.93%</t>
        </is>
      </c>
    </row>
    <row r="83">
      <c r="A83" s="4" t="inlineStr">
        <is>
          <t>Ten Years</t>
        </is>
      </c>
      <c r="B83" s="4" t="inlineStr">
        <is>
          <t>rr_AverageAnnualReturnYear10</t>
        </is>
      </c>
      <c r="C83" s="4" t="inlineStr">
        <is>
          <t>9.64%</t>
        </is>
      </c>
    </row>
    <row r="84">
      <c r="A84" s="4" t="inlineStr">
        <is>
          <t>Since Inception</t>
        </is>
      </c>
      <c r="B84" s="4" t="inlineStr">
        <is>
          <t>rr_AverageAnnualReturnSinceInception</t>
        </is>
      </c>
      <c r="C84" s="4" t="inlineStr">
        <is>
          <t>6.71%</t>
        </is>
      </c>
    </row>
    <row r="85">
      <c r="A85" s="4" t="inlineStr">
        <is>
          <t>Inception Date</t>
        </is>
      </c>
      <c r="B85" s="4" t="inlineStr">
        <is>
          <t>rr_AverageAnnualReturnInceptionDate</t>
        </is>
      </c>
      <c r="C85" s="4" t="inlineStr">
        <is>
          <t>Aug. 27,
		2001</t>
        </is>
      </c>
    </row>
    <row r="86">
      <c r="A86" s="4" t="inlineStr">
        <is>
          <t>Aggressive Allocation Fund | After Taxes on Distributions | Investor</t>
        </is>
      </c>
    </row>
    <row r="87">
      <c r="A87" s="3" t="inlineStr">
        <is>
          <t>Risk Return Abstract</t>
        </is>
      </c>
      <c r="B87" s="4" t="inlineStr">
        <is>
          <t>rr_RiskReturnAbstract</t>
        </is>
      </c>
    </row>
    <row r="88">
      <c r="A88" s="4" t="inlineStr">
        <is>
          <t>One Year</t>
        </is>
      </c>
      <c r="B88" s="4" t="inlineStr">
        <is>
          <t>rr_AverageAnnualReturnYear01</t>
        </is>
      </c>
      <c r="C88" s="4" t="inlineStr">
        <is>
          <t>13.89%</t>
        </is>
      </c>
      <c r="D88" s="4" t="inlineStr">
        <is>
          <t>[1]</t>
        </is>
      </c>
    </row>
    <row r="89">
      <c r="A89" s="4" t="inlineStr">
        <is>
          <t>Five Years</t>
        </is>
      </c>
      <c r="B89" s="4" t="inlineStr">
        <is>
          <t>rr_AverageAnnualReturnYear05</t>
        </is>
      </c>
      <c r="C89" s="4" t="inlineStr">
        <is>
          <t>9.93%</t>
        </is>
      </c>
      <c r="D89" s="4" t="inlineStr">
        <is>
          <t>[1]</t>
        </is>
      </c>
    </row>
    <row r="90">
      <c r="A90" s="4" t="inlineStr">
        <is>
          <t>Ten Years</t>
        </is>
      </c>
      <c r="B90" s="4" t="inlineStr">
        <is>
          <t>rr_AverageAnnualReturnYear10</t>
        </is>
      </c>
      <c r="C90" s="4" t="inlineStr">
        <is>
          <t>7.57%</t>
        </is>
      </c>
      <c r="D90" s="4" t="inlineStr">
        <is>
          <t>[1]</t>
        </is>
      </c>
    </row>
    <row r="91">
      <c r="A91" s="4" t="inlineStr">
        <is>
          <t>Since Inception</t>
        </is>
      </c>
      <c r="B91" s="4" t="inlineStr">
        <is>
          <t>rr_AverageAnnualReturnSinceInception</t>
        </is>
      </c>
      <c r="C91" s="4" t="inlineStr">
        <is>
          <t>5.23%</t>
        </is>
      </c>
      <c r="D91" s="4" t="inlineStr">
        <is>
          <t>[1]</t>
        </is>
      </c>
    </row>
    <row r="92">
      <c r="A92" s="4" t="inlineStr">
        <is>
          <t>Aggressive Allocation Fund | after taxes on distributions and sale of Fund shares | Investor</t>
        </is>
      </c>
    </row>
    <row r="93">
      <c r="A93" s="3" t="inlineStr">
        <is>
          <t>Risk Return Abstract</t>
        </is>
      </c>
      <c r="B93" s="4" t="inlineStr">
        <is>
          <t>rr_RiskReturnAbstract</t>
        </is>
      </c>
    </row>
    <row r="94">
      <c r="A94" s="4" t="inlineStr">
        <is>
          <t>One Year</t>
        </is>
      </c>
      <c r="B94" s="4" t="inlineStr">
        <is>
          <t>rr_AverageAnnualReturnYear01</t>
        </is>
      </c>
      <c r="C94" s="4" t="inlineStr">
        <is>
          <t>10.26%</t>
        </is>
      </c>
      <c r="D94" s="4" t="inlineStr">
        <is>
          <t>[1]</t>
        </is>
      </c>
    </row>
    <row r="95">
      <c r="A95" s="4" t="inlineStr">
        <is>
          <t>Five Years</t>
        </is>
      </c>
      <c r="B95" s="4" t="inlineStr">
        <is>
          <t>rr_AverageAnnualReturnYear05</t>
        </is>
      </c>
      <c r="C95" s="4" t="inlineStr">
        <is>
          <t>9.11%</t>
        </is>
      </c>
      <c r="D95" s="4" t="inlineStr">
        <is>
          <t>[1]</t>
        </is>
      </c>
    </row>
    <row r="96">
      <c r="A96" s="4" t="inlineStr">
        <is>
          <t>Ten Years</t>
        </is>
      </c>
      <c r="B96" s="4" t="inlineStr">
        <is>
          <t>rr_AverageAnnualReturnYear10</t>
        </is>
      </c>
      <c r="C96" s="4" t="inlineStr">
        <is>
          <t>7.34%</t>
        </is>
      </c>
      <c r="D96" s="4" t="inlineStr">
        <is>
          <t>[1]</t>
        </is>
      </c>
    </row>
    <row r="97">
      <c r="A97" s="4" t="inlineStr">
        <is>
          <t>Since Inception</t>
        </is>
      </c>
      <c r="B97" s="4" t="inlineStr">
        <is>
          <t>rr_AverageAnnualReturnSinceInception</t>
        </is>
      </c>
      <c r="C97" s="4" t="inlineStr">
        <is>
          <t>5.19%</t>
        </is>
      </c>
      <c r="D97" s="4" t="inlineStr">
        <is>
          <t>[1]</t>
        </is>
      </c>
    </row>
    <row r="98">
      <c r="A98" s="4" t="inlineStr">
        <is>
          <t>Aggressive Allocation Fund | Russell 3000® Index (reflects no deduction for fees, expenses or taxes)</t>
        </is>
      </c>
    </row>
    <row r="99">
      <c r="A99" s="3" t="inlineStr">
        <is>
          <t>Risk Return Abstract</t>
        </is>
      </c>
      <c r="B99" s="4" t="inlineStr">
        <is>
          <t>rr_RiskReturnAbstract</t>
        </is>
      </c>
    </row>
    <row r="100">
      <c r="A100" s="4" t="inlineStr">
        <is>
          <t>One Year</t>
        </is>
      </c>
      <c r="B100" s="4" t="inlineStr">
        <is>
          <t>rr_AverageAnnualReturnYear01</t>
        </is>
      </c>
      <c r="C100" s="4" t="inlineStr">
        <is>
          <t>20.83%</t>
        </is>
      </c>
    </row>
    <row r="101">
      <c r="A101" s="4" t="inlineStr">
        <is>
          <t>Five Years</t>
        </is>
      </c>
      <c r="B101" s="4" t="inlineStr">
        <is>
          <t>rr_AverageAnnualReturnYear05</t>
        </is>
      </c>
      <c r="C101" s="4" t="inlineStr">
        <is>
          <t>15.41%</t>
        </is>
      </c>
    </row>
    <row r="102">
      <c r="A102" s="4" t="inlineStr">
        <is>
          <t>Ten Years</t>
        </is>
      </c>
      <c r="B102" s="4" t="inlineStr">
        <is>
          <t>rr_AverageAnnualReturnYear10</t>
        </is>
      </c>
      <c r="C102" s="4" t="inlineStr">
        <is>
          <t>13.78%</t>
        </is>
      </c>
    </row>
    <row r="103">
      <c r="A103" s="4" t="inlineStr">
        <is>
          <t>Since Inception</t>
        </is>
      </c>
      <c r="B103" s="4" t="inlineStr">
        <is>
          <t>rr_AverageAnnualReturnSinceInception</t>
        </is>
      </c>
      <c r="C103" s="4" t="inlineStr">
        <is>
          <t>8.65%</t>
        </is>
      </c>
    </row>
    <row r="104">
      <c r="A104" s="4" t="inlineStr">
        <is>
          <t>Aggressive Allocation Fund | MSCI ACWI (All Country World Index) ex USA Index (reflects no deduction for fees, expenses or taxes)</t>
        </is>
      </c>
    </row>
    <row r="105">
      <c r="A105" s="3" t="inlineStr">
        <is>
          <t>Risk Return Abstract</t>
        </is>
      </c>
      <c r="B105" s="4" t="inlineStr">
        <is>
          <t>rr_RiskReturnAbstract</t>
        </is>
      </c>
    </row>
    <row r="106">
      <c r="A106" s="4" t="inlineStr">
        <is>
          <t>One Year</t>
        </is>
      </c>
      <c r="B106" s="4" t="inlineStr">
        <is>
          <t>rr_AverageAnnualReturnYear01</t>
        </is>
      </c>
      <c r="C106" s="4" t="inlineStr">
        <is>
          <t>10.62%</t>
        </is>
      </c>
    </row>
    <row r="107">
      <c r="A107" s="4" t="inlineStr">
        <is>
          <t>Five Years</t>
        </is>
      </c>
      <c r="B107" s="4" t="inlineStr">
        <is>
          <t>rr_AverageAnnualReturnYear05</t>
        </is>
      </c>
      <c r="C107" s="4" t="inlineStr">
        <is>
          <t>8.91%</t>
        </is>
      </c>
    </row>
    <row r="108">
      <c r="A108" s="4" t="inlineStr">
        <is>
          <t>Ten Years</t>
        </is>
      </c>
      <c r="B108" s="4" t="inlineStr">
        <is>
          <t>rr_AverageAnnualReturnYear10</t>
        </is>
      </c>
      <c r="C108" s="4" t="inlineStr">
        <is>
          <t>4.91%</t>
        </is>
      </c>
    </row>
    <row r="109">
      <c r="A109" s="4" t="inlineStr">
        <is>
          <t>Since Inception</t>
        </is>
      </c>
      <c r="B109" s="4" t="inlineStr">
        <is>
          <t>rr_AverageAnnualReturnSinceInception</t>
        </is>
      </c>
      <c r="C109" s="4" t="inlineStr">
        <is>
          <t>6.30%</t>
        </is>
      </c>
    </row>
    <row r="110">
      <c r="A110" s="4" t="inlineStr">
        <is>
          <t>Aggressive Allocation Fund | Composite Index (reflects no deduction for fees, expenses or taxes)</t>
        </is>
      </c>
    </row>
    <row r="111">
      <c r="A111" s="3" t="inlineStr">
        <is>
          <t>Risk Return Abstract</t>
        </is>
      </c>
      <c r="B111" s="4" t="inlineStr">
        <is>
          <t>rr_RiskReturnAbstract</t>
        </is>
      </c>
    </row>
    <row r="112">
      <c r="A112" s="4" t="inlineStr">
        <is>
          <t>One Year</t>
        </is>
      </c>
      <c r="B112" s="4" t="inlineStr">
        <is>
          <t>rr_AverageAnnualReturnYear01</t>
        </is>
      </c>
      <c r="C112" s="4" t="inlineStr">
        <is>
          <t>16.71%</t>
        </is>
      </c>
    </row>
    <row r="113">
      <c r="A113" s="4" t="inlineStr">
        <is>
          <t>Five Years</t>
        </is>
      </c>
      <c r="B113" s="4" t="inlineStr">
        <is>
          <t>rr_AverageAnnualReturnYear05</t>
        </is>
      </c>
      <c r="C113" s="4" t="inlineStr">
        <is>
          <t>12.84%</t>
        </is>
      </c>
    </row>
    <row r="114">
      <c r="A114" s="4" t="inlineStr">
        <is>
          <t>Ten Years</t>
        </is>
      </c>
      <c r="B114" s="4" t="inlineStr">
        <is>
          <t>rr_AverageAnnualReturnYear10</t>
        </is>
      </c>
      <c r="C114" s="4" t="inlineStr">
        <is>
          <t>10.35%</t>
        </is>
      </c>
    </row>
    <row r="115">
      <c r="A115" s="4" t="inlineStr">
        <is>
          <t>Since Inception</t>
        </is>
      </c>
      <c r="B115" s="4" t="inlineStr">
        <is>
          <t>rr_AverageAnnualReturnSinceInception</t>
        </is>
      </c>
      <c r="C115" s="4" t="inlineStr">
        <is>
          <t>7.49%</t>
        </is>
      </c>
    </row>
    <row r="116"/>
    <row r="117">
      <c r="A117" s="4" t="inlineStr">
        <is>
          <t>[1]</t>
        </is>
      </c>
      <c r="B117"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sheetData>
  <mergeCells count="3">
    <mergeCell ref="C1:D1"/>
    <mergeCell ref="A116:C116"/>
    <mergeCell ref="B117:C11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19"/>
  <sheetViews>
    <sheetView workbookViewId="0">
      <selection activeCell="A1" sqref="A1"/>
    </sheetView>
  </sheetViews>
  <sheetFormatPr baseColWidth="8" defaultRowHeight="15"/>
  <cols>
    <col width="80" customWidth="1" min="1" max="1"/>
  </cols>
  <sheetData>
    <row r="1">
      <c r="A1" s="2" t="inlineStr">
        <is>
          <t>May 01, 2021</t>
        </is>
      </c>
    </row>
    <row r="2">
      <c r="A2" s="4" t="inlineStr">
        <is>
          <t>MONEY MARKET FUND</t>
        </is>
      </c>
    </row>
    <row r="3">
      <c r="A3" s="4" t="inlineStr">
        <is>
          <t>GuideStone Funds Money Market Fund</t>
        </is>
      </c>
    </row>
    <row r="4">
      <c r="A4" s="4" t="inlineStr">
        <is>
          <t>&amp;lt;span style="color:#000000;font-family:Times New Roman;font-size:12pt;font-weight:bold;"&gt;Investment Objective&amp;lt;/span&gt;</t>
        </is>
      </c>
    </row>
    <row r="5">
      <c r="A5" s="4" t="inlineStr">
        <is>
          <t>The Money Market Fund seeks to maximize current income to the extent consistent with the preservation of capital and liquidity, and the maintenance of a stable per share price of $1.00.</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Money Market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1">
      <c r="A11" s="4" t="inlineStr">
        <is>
          <t>&amp;lt;span style="color:#000000;font-family:Times New Roman;font-size:12pt;font-weight:bold;margin-left:0%;"&gt;Principal Investment Strategies&amp;lt;/span&gt;</t>
        </is>
      </c>
    </row>
    <row r="12">
      <c r="A12" s="4" t="inlineStr">
        <is>
          <t>• The Fund is a government money market fund. The Fund invests 99.5% or more of its total assets in: • Debt securities issued or guaranteed as to principal or interest by the U.S. government, or by U.S. government agencies or instrumentalities; • Repurchase agreements that are collateralized fully by cash items or U.S. Treasury and U.S. government securities; and • Cash. • The Fund expects, but does not guarantee, a constant net asset value (“NAV”) of $1.00 per share by valuing its portfolio securities at amortized cost. Fund affiliates have no obligation to make a capital infusion, enter into a capital support agreement or take other actions to prevent the NAV per share of the Fund from falling below $0.995. • The Fund maintains a dollar-weighted average portfolio maturity of 60 calendar days or less and a dollar-weighted average life portfolio maturity of 120 calendar days or less. • The Fund invests only in U.S. dollar-denominated securities and in instruments that mature in 397 calendar days or less from the date of purchase. • The Fund may invest only in securities that comply with the quality, maturity, liquidity and diversification requirements of Rule 2a-7 under the Investment Company Act of 1940, as amended, (“Rule 2a-7”) which regulates money market mutual funds, and other rules of the U.S. Securities and Exchange Commission (SEC). • As a government money market fund, the Fund is not subject to liquidity fees or redemption gates, although the Board of Trustees of GuideStone Funds (the “Board”) may elect to impose such fees or gates in the futur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 The Adviser may, in its sole discretion, maintain a temporary defensive position with respect to the Fund. Although not required to do so, the Adviser or its affiliate may waive or cause to be waived fees owed by the Fund, in attempt to maintain a stable $1.00 NAV per share. • The Fund uses one or more Sub-Advisers to manage its portfolio under the oversight of the Adviser. The Adviser recommends sub-adviser selections to the Board based on a variety of qualitative and quantitative factors in an attempt to maximize return across the entire portfolio while minimizing risk to the extent possible.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 The Fund may not be able to take advantage of certain investment opportunities due to these restrictions.</t>
        </is>
      </c>
    </row>
    <row r="13">
      <c r="A13" s="4" t="inlineStr">
        <is>
          <t>&amp;lt;span style="color:#000000;font-family:Times New Roman;font-size:12pt;font-weight:bold;margin-left:0%;"&gt;Principal Investment Risks&amp;lt;/span&gt;</t>
        </is>
      </c>
    </row>
    <row r="14">
      <c r="A14" s="4" t="inlineStr">
        <is>
          <t>An investment in the Fund involves risks that can significantly affect the Fund’s performance, including Money Market Risk, Faith-Based Investing Risk, Repurchase Agreement Risk, Risks Associated With Holding Cash, U.S. Government Securities Risk and Interest Rate Risk. Descriptions of these and other principal risks of investing in the Fund are provided below. •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owned by the Fund may fail to pay interest or even principal due in a timely manner or at all. The value of a security held by the Fund may decline if the security's credit quality, or that of the security's issuer or provider of credit support, is downgraded or credit quality otherwise fall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Interest Rate Risk: A sharp rise in interest rates could cause the value of the Fund’s investments and its share price to drop. A low interest rate environment may prevent the Fund from providing a positive yield or impair the Fund's ability to maintain a stable $1.00 NAV per share. Recent events in the fixed income market may expose the Fund to heightened interest rate risk and volatility. Changes in interest rates also may change the resale value of the instruments held in the Fund’s portfolio. When interest rates decline, issuers may prepay higher-yielding securities held by the Fund, resulting in the Fund reinvesting in securities with lower yields, which may cause a decline in its income. When interest rates go up, the market values of previously issued money market instruments generally decline and may have an adverse effect on the Fund’s ability to maintain a stable $1.00 share price. In March 2020, the Federal Reserve announced cuts to the target range of the federal funds rate and a new round of quantitative easing. On January 27, 2021, the Federal Reserve announced its commitment to keep interest rates low. The Fund’s return will drop if short-term interest rates drop. There is no guarantee the Fund will maintain a positive yield. Any changes to monetary policy by the Federal Reserve or other regulatory actions may affect interest rates. Over time, the value of the Fund’s return may be eroded by inflation.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An ability to sell one or more portfolio securities can adversely affect the Fund's ability to maintain a $1.00 share price or prevent the Fund from being able to take advantage of other investment opportunities.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IBOR Transition Risk: The Fund may invest in certain debt securities, derivatives or other financial instruments that utilize the London Interbank Offered Rate, or “LIBOR,” as a “benchmark” or “reference rate” for various interest rate calculations.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Uncertainty and risk also remain regarding the willingness and ability of issuers and lenders to include revised provisions in new and existing contracts or instruments. Consequently, the transition away from LIBOR to other reference rates may lead to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 Liquidity Risk: From time to time, certain securities held by the Fund may become less liquid in response to market developments or adverse credit events that may affect issuers or guarantors of a security. The Fund might not be able to sell a security promptly and at an acceptable price, which could have the effect of decreasing the overall level of the Fund’s liquidity and may have an adverse effect on the Fund’s ability to maintain a $1.00 per share price. • Money Market Risk: Factors such as, but not limited to, an increase in interest rates, a decline in the credit quality of one or more issuers, large redemptions of the Fund’s shares or adverse market conditions impacting the trading or the value of money market instruments could cause the Fund’s share price to decrease below $1.00. • Redemption Risk: The Fund may experience periods of heavy redemptions that could cause the Fund to sell assets at inopportune times or at a loss or depressed value. Redemption risk is heightened during periods of declining or illiquid markets. Heavy redemptions could hurt the Fund’s performance. • Repurchase Agreement Risk: The obligations of a counterparty to a repurchase agreement are not guaranteed. The Fund permits various forms of securities as collateral whose values fluctuate and are issued or guaranteed by the U.S. government. There are risks that a counterparty may default at a time when the collateral has declined in value, or a counterparty may become insolvent, which may affect the Fund’s right to control the collateral. Repurchase agreements are subject to credit risk. If the seller in a repurchase agreement transaction defaults on its obligations to repurchase a security, the Fund may suffer delays, incur costs and lose money in exercising its rights. • Risks Associated with Holding Cash: As a government money market fund, the Fund will likely hold some of its assets in cash, which may negatively affect the Fund’s performance. Maintaining cash positions may also subject the Fund to additional risks and costs, such as increased exposure to the custodian bank holding the assets and any fees imposed for large cash balances. • Sub-Adviser Risk: The performance of the Fund will depend on how successfully its Sub-Adviser pursues its investment strategies. • U.S. Government Securities Risk: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market risk, interest rate risk and credit risk. Securities, such as those issued or guaranteed by Ginnie Mae or the U.S. Treasury, that are backed by the full faith and credit of the U.S. government are guaranteed only as to the timely payment of interest and repayment of principal when held to maturity. Notwithstanding that these securities are backed by the full faith and credit of the U.S. government,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t>
        </is>
      </c>
    </row>
    <row r="15">
      <c r="A15" s="4" t="inlineStr">
        <is>
          <t>&amp;lt;span style="color:#000000;font-family:Times New Roman;font-size:12pt;font-weight:bold;margin-left:0%;"&gt;Performance&amp;lt;/span&gt;</t>
        </is>
      </c>
    </row>
    <row r="16">
      <c r="A16"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and Institutional Class returns, averaged over certain periods of time, compare to the performance of a broad-based market index during the same periods. The Fund’s past performance is not necessarily an indication of how the Fund will perform in the future. Updated performance information is available on the GuideStone Funds’ website at GuideStoneFunds.com or by calling 1-888-GS-FUNDS (1-888-473-8637) . Prior to May 1, 2016, the Fund operated as a “prime money market fund,” and invested in certain types of securities that it is no longer permitted to hold. Consequently, the performance information below may have been different if the current investment limitations had been in effect during the period prior to the Fund’s conversion to a government money market fund.</t>
        </is>
      </c>
    </row>
    <row r="17">
      <c r="A17" s="4" t="inlineStr">
        <is>
          <t>&amp;lt;span style="color:#FFFFFF;font-family:Times New Roman;font-size:9.75pt;font-weight:bold;margin-left:2.43%;"&gt;Investor Class Annual Total Returns&amp;lt;/span&gt;&amp;lt;span style="color:#FFFFFF;font-family:Times New Roman;font-size:9.75pt;"&gt; years ended 12/31&amp;lt;/span&gt;</t>
        </is>
      </c>
    </row>
    <row r="18">
      <c r="A18" s="4" t="inlineStr">
        <is>
          <t>Best Quarter: 0.51% 6/30/2019 Worst Quarter: 0.00% 12/31/2020</t>
        </is>
      </c>
    </row>
    <row r="19">
      <c r="A19" s="4" t="inlineStr">
        <is>
          <t>&amp;lt;span style="color:#FFFFFF;font-family:Times New Roman;font-size:9.75pt;font-weight:bold;margin-left:2.43%;"&gt;Average Annual Total Returns&amp;lt;/span&gt;&amp;lt;span style="color:#FFFFFF;font-family:Times New Roman;font-size:9.75pt;"&gt; as of 12/31/20&amp;lt;/span&gt;</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3" customWidth="1" min="2" max="2"/>
  </cols>
  <sheetData>
    <row r="1">
      <c r="A1" s="1" t="inlineStr">
        <is>
          <t>Annual Fund Operating Expenses - MONEY MARKET FUND</t>
        </is>
      </c>
      <c r="B1" s="2" t="inlineStr">
        <is>
          <t>May 01, 2021</t>
        </is>
      </c>
    </row>
    <row r="2">
      <c r="A2" s="4" t="inlineStr">
        <is>
          <t>Institutional</t>
        </is>
      </c>
    </row>
    <row r="3">
      <c r="A3" s="3" t="inlineStr">
        <is>
          <t>Operating Expenses:</t>
        </is>
      </c>
    </row>
    <row r="4">
      <c r="A4" s="4" t="inlineStr">
        <is>
          <t>Management fee</t>
        </is>
      </c>
      <c r="B4" s="4" t="inlineStr">
        <is>
          <t>0.11%</t>
        </is>
      </c>
    </row>
    <row r="5">
      <c r="A5" s="4" t="inlineStr">
        <is>
          <t>Other expenses</t>
        </is>
      </c>
      <c r="B5" s="4" t="inlineStr">
        <is>
          <t>0.04%</t>
        </is>
      </c>
    </row>
    <row r="6">
      <c r="A6" s="4" t="inlineStr">
        <is>
          <t>Total annual Fund operating expenses</t>
        </is>
      </c>
      <c r="B6" s="4" t="inlineStr">
        <is>
          <t>0.15%</t>
        </is>
      </c>
    </row>
    <row r="7">
      <c r="A7" s="4" t="inlineStr">
        <is>
          <t>Investor</t>
        </is>
      </c>
    </row>
    <row r="8">
      <c r="A8" s="3" t="inlineStr">
        <is>
          <t>Operating Expenses:</t>
        </is>
      </c>
    </row>
    <row r="9">
      <c r="A9" s="4" t="inlineStr">
        <is>
          <t>Management fee</t>
        </is>
      </c>
      <c r="B9" s="4" t="inlineStr">
        <is>
          <t>0.11%</t>
        </is>
      </c>
    </row>
    <row r="10">
      <c r="A10" s="4" t="inlineStr">
        <is>
          <t>Other expenses</t>
        </is>
      </c>
      <c r="B10" s="4" t="inlineStr">
        <is>
          <t>0.31%</t>
        </is>
      </c>
    </row>
    <row r="11">
      <c r="A11" s="4" t="inlineStr">
        <is>
          <t>Total annual Fund operating expenses</t>
        </is>
      </c>
      <c r="B11" s="4" t="inlineStr">
        <is>
          <t>0.42%</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20" customWidth="1" min="2" max="2"/>
  </cols>
  <sheetData>
    <row r="1">
      <c r="A1" s="1" t="inlineStr">
        <is>
          <t>Expense Example - MONEY MARKET FUND</t>
        </is>
      </c>
      <c r="B1" s="2" t="inlineStr">
        <is>
          <t>May 01, 2021USD ($)</t>
        </is>
      </c>
    </row>
    <row r="2">
      <c r="A2" s="4" t="inlineStr">
        <is>
          <t>Institutional</t>
        </is>
      </c>
    </row>
    <row r="3">
      <c r="A3" s="3" t="inlineStr">
        <is>
          <t>Expense Example:</t>
        </is>
      </c>
    </row>
    <row r="4">
      <c r="A4" s="4" t="inlineStr">
        <is>
          <t>1 Year</t>
        </is>
      </c>
      <c r="B4" s="5" t="n">
        <v>15</v>
      </c>
    </row>
    <row r="5">
      <c r="A5" s="4" t="inlineStr">
        <is>
          <t>3 Years</t>
        </is>
      </c>
      <c r="B5" s="6" t="n">
        <v>48</v>
      </c>
    </row>
    <row r="6">
      <c r="A6" s="4" t="inlineStr">
        <is>
          <t>5 Years</t>
        </is>
      </c>
      <c r="B6" s="6" t="n">
        <v>85</v>
      </c>
    </row>
    <row r="7">
      <c r="A7" s="4" t="inlineStr">
        <is>
          <t>10 Years</t>
        </is>
      </c>
      <c r="B7" s="6" t="n">
        <v>192</v>
      </c>
    </row>
    <row r="8">
      <c r="A8" s="4" t="inlineStr">
        <is>
          <t>Investor</t>
        </is>
      </c>
    </row>
    <row r="9">
      <c r="A9" s="3" t="inlineStr">
        <is>
          <t>Expense Example:</t>
        </is>
      </c>
    </row>
    <row r="10">
      <c r="A10" s="4" t="inlineStr">
        <is>
          <t>1 Year</t>
        </is>
      </c>
      <c r="B10" s="6" t="n">
        <v>43</v>
      </c>
    </row>
    <row r="11">
      <c r="A11" s="4" t="inlineStr">
        <is>
          <t>3 Years</t>
        </is>
      </c>
      <c r="B11" s="6" t="n">
        <v>135</v>
      </c>
    </row>
    <row r="12">
      <c r="A12" s="4" t="inlineStr">
        <is>
          <t>5 Years</t>
        </is>
      </c>
      <c r="B12" s="6" t="n">
        <v>235</v>
      </c>
    </row>
    <row r="13">
      <c r="A13" s="4" t="inlineStr">
        <is>
          <t>10 Years</t>
        </is>
      </c>
      <c r="B13" s="5" t="n">
        <v>53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ONEY MARKET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01%</t>
        </is>
      </c>
      <c r="C2" s="4" t="inlineStr">
        <is>
          <t>0.01%</t>
        </is>
      </c>
      <c r="D2" s="4" t="inlineStr">
        <is>
          <t>0.02%</t>
        </is>
      </c>
      <c r="E2" s="4" t="inlineStr">
        <is>
          <t>0.02%</t>
        </is>
      </c>
      <c r="F2" s="4" t="inlineStr">
        <is>
          <t>0.02%</t>
        </is>
      </c>
      <c r="G2" s="4" t="inlineStr">
        <is>
          <t>0.04%</t>
        </is>
      </c>
      <c r="H2" s="4" t="inlineStr">
        <is>
          <t>0.51%</t>
        </is>
      </c>
      <c r="I2" s="4" t="inlineStr">
        <is>
          <t>1.48%</t>
        </is>
      </c>
      <c r="J2" s="4" t="inlineStr">
        <is>
          <t>1.85%</t>
        </is>
      </c>
      <c r="K2" s="4" t="inlineStr">
        <is>
          <t>0.2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55" customWidth="1" min="1" max="1"/>
    <col width="80" customWidth="1" min="2" max="2"/>
    <col width="36" customWidth="1" min="3" max="3"/>
    <col width="35" customWidth="1" min="4" max="4"/>
    <col width="41" customWidth="1" min="5" max="5"/>
    <col width="40" customWidth="1" min="6" max="6"/>
    <col width="29" customWidth="1" min="7" max="7"/>
    <col width="31" customWidth="1" min="8" max="8"/>
    <col width="30" customWidth="1" min="9" max="9"/>
    <col width="36" customWidth="1" min="10" max="10"/>
    <col width="35" customWidth="1" min="11" max="11"/>
    <col width="45" customWidth="1" min="12" max="12"/>
    <col width="13" customWidth="1" min="13" max="13"/>
    <col width="47" customWidth="1" min="14" max="14"/>
    <col width="13" customWidth="1" min="15" max="15"/>
    <col width="46" customWidth="1" min="16" max="16"/>
    <col width="13" customWidth="1" min="17" max="17"/>
    <col width="52" customWidth="1" min="18" max="18"/>
    <col width="13" customWidth="1" min="19" max="19"/>
    <col width="69" customWidth="1" min="20" max="20"/>
    <col width="13" customWidth="1" min="21" max="21"/>
    <col width="71" customWidth="1" min="22" max="22"/>
    <col width="13" customWidth="1" min="23" max="23"/>
    <col width="70" customWidth="1" min="24" max="24"/>
    <col width="13" customWidth="1" min="25" max="25"/>
    <col width="76" customWidth="1" min="26" max="26"/>
    <col width="13"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80" customWidth="1" min="40" max="40"/>
    <col width="80" customWidth="1" min="41" max="41"/>
    <col width="80" customWidth="1" min="42" max="42"/>
    <col width="80" customWidth="1" min="43" max="43"/>
  </cols>
  <sheetData>
    <row r="1">
      <c r="A1" s="1" t="inlineStr">
        <is>
          <t>Average Annual Total Returns - MyDestination 2015 Fund</t>
        </is>
      </c>
      <c r="B1" s="2" t="inlineStr">
        <is>
          <t>Institutionalbefore taxesOne Year</t>
        </is>
      </c>
      <c r="C1" s="2" t="inlineStr">
        <is>
          <t>Institutionalbefore taxesFive Years</t>
        </is>
      </c>
      <c r="D1" s="2" t="inlineStr">
        <is>
          <t>Institutionalbefore taxesTen Years</t>
        </is>
      </c>
      <c r="E1" s="2" t="inlineStr">
        <is>
          <t>Institutionalbefore taxesSince Inception</t>
        </is>
      </c>
      <c r="F1" s="2" t="inlineStr">
        <is>
          <t>Institutionalbefore taxesInception Date</t>
        </is>
      </c>
      <c r="G1" s="2" t="inlineStr">
        <is>
          <t>Investorbefore taxesOne Year</t>
        </is>
      </c>
      <c r="H1" s="2" t="inlineStr">
        <is>
          <t>Investorbefore taxesFive Years</t>
        </is>
      </c>
      <c r="I1" s="2" t="inlineStr">
        <is>
          <t>Investorbefore taxesTen Years</t>
        </is>
      </c>
      <c r="J1" s="2" t="inlineStr">
        <is>
          <t>Investorbefore taxesSince Inception</t>
        </is>
      </c>
      <c r="K1" s="2" t="inlineStr">
        <is>
          <t>Investorbefore taxesInception Date</t>
        </is>
      </c>
      <c r="L1" s="2" t="inlineStr">
        <is>
          <t>InvestorAfter Taxes on DistributionsOne Year</t>
        </is>
      </c>
      <c r="N1" s="2" t="inlineStr">
        <is>
          <t>InvestorAfter Taxes on DistributionsFive Years</t>
        </is>
      </c>
      <c r="P1" s="2" t="inlineStr">
        <is>
          <t>InvestorAfter Taxes on DistributionsTen Years</t>
        </is>
      </c>
      <c r="R1" s="2" t="inlineStr">
        <is>
          <t>InvestorAfter Taxes on DistributionsSince Inception</t>
        </is>
      </c>
      <c r="T1" s="2" t="inlineStr">
        <is>
          <t>Investorafter taxes on distributions and sale of Fund sharesOne Year</t>
        </is>
      </c>
      <c r="V1" s="2" t="inlineStr">
        <is>
          <t>Investorafter taxes on distributions and sale of Fund sharesFive Years</t>
        </is>
      </c>
      <c r="X1" s="2" t="inlineStr">
        <is>
          <t>Investorafter taxes on distributions and sale of Fund sharesTen Years</t>
        </is>
      </c>
      <c r="Z1" s="2" t="inlineStr">
        <is>
          <t>Investorafter taxes on distributions and sale of Fund sharesSince Inception</t>
        </is>
      </c>
      <c r="AB1" s="2" t="inlineStr">
        <is>
          <t>Bloomberg Barclays US Treasury 1-3 Year Index (reflects no deduction for fees, expenses or taxes)One Year</t>
        </is>
      </c>
      <c r="AC1" s="2" t="inlineStr">
        <is>
          <t>Bloomberg Barclays US Treasury 1-3 Year Index (reflects no deduction for fees, expenses or taxes)Five Years</t>
        </is>
      </c>
      <c r="AD1" s="2" t="inlineStr">
        <is>
          <t>Bloomberg Barclays US Treasury 1-3 Year Index (reflects no deduction for fees, expenses or taxes)Ten Years</t>
        </is>
      </c>
      <c r="AE1" s="2" t="inlineStr">
        <is>
          <t>Bloomberg Barclays US Treasury 1-3 Year Index (reflects no deduction for fees, expenses or taxes)Since Inception</t>
        </is>
      </c>
      <c r="AF1" s="2" t="inlineStr">
        <is>
          <t>Bloomberg Barclays US Aggregate Bond Index (reflects no deduction for fees, expenses or taxes)One Year</t>
        </is>
      </c>
      <c r="AG1" s="2" t="inlineStr">
        <is>
          <t>Bloomberg Barclays US Aggregate Bond Index (reflects no deduction for fees, expenses or taxes)Five Years</t>
        </is>
      </c>
      <c r="AH1" s="2" t="inlineStr">
        <is>
          <t>Bloomberg Barclays US Aggregate Bond Index (reflects no deduction for fees, expenses or taxes)Ten Years</t>
        </is>
      </c>
      <c r="AI1" s="2" t="inlineStr">
        <is>
          <t>Bloomberg Barclays US Aggregate Bond Index (reflects no deduction for fees, expenses or taxes)Since Inception</t>
        </is>
      </c>
      <c r="AJ1" s="2" t="inlineStr">
        <is>
          <t>Russell 3000® Index (reflects no deduction for fees, expenses or taxes)One Year</t>
        </is>
      </c>
      <c r="AK1" s="2" t="inlineStr">
        <is>
          <t>Russell 3000® Index (reflects no deduction for fees, expenses or taxes)Five Years</t>
        </is>
      </c>
      <c r="AL1" s="2" t="inlineStr">
        <is>
          <t>Russell 3000® Index (reflects no deduction for fees, expenses or taxes)Ten Years</t>
        </is>
      </c>
      <c r="AM1" s="2" t="inlineStr">
        <is>
          <t>Russell 3000® Index (reflects no deduction for fees, expenses or taxes)Since Inception</t>
        </is>
      </c>
      <c r="AN1" s="2" t="inlineStr">
        <is>
          <t>MSCI ACWI (All Country World Index) ex USA Index (reflects no deduction for fees, expenses or taxes)One Year</t>
        </is>
      </c>
      <c r="AO1" s="2" t="inlineStr">
        <is>
          <t>MSCI ACWI (All Country World Index) ex USA Index (reflects no deduction for fees, expenses or taxes)Five Years</t>
        </is>
      </c>
      <c r="AP1" s="2" t="inlineStr">
        <is>
          <t>MSCI ACWI (All Country World Index) ex USA Index (reflects no deduction for fees, expenses or taxes)Ten Years</t>
        </is>
      </c>
      <c r="AQ1" s="2" t="inlineStr">
        <is>
          <t>MSCI ACWI (All Country World Index) ex USA Index (reflects no deduction for fees, expenses or taxes)Since Inception</t>
        </is>
      </c>
    </row>
    <row r="2">
      <c r="A2" s="4" t="inlineStr">
        <is>
          <t>Total</t>
        </is>
      </c>
      <c r="B2" s="4" t="inlineStr">
        <is>
          <t>9.41%</t>
        </is>
      </c>
      <c r="C2" s="4" t="inlineStr">
        <is>
          <t xml:space="preserve"> </t>
        </is>
      </c>
      <c r="D2" s="4" t="inlineStr">
        <is>
          <t xml:space="preserve"> </t>
        </is>
      </c>
      <c r="E2" s="4" t="inlineStr">
        <is>
          <t>7.51%</t>
        </is>
      </c>
      <c r="F2" s="4" t="inlineStr">
        <is>
          <t>May 1,
		2017</t>
        </is>
      </c>
      <c r="G2" s="4" t="inlineStr">
        <is>
          <t>9.16%</t>
        </is>
      </c>
      <c r="H2" s="4" t="inlineStr">
        <is>
          <t>7.65%</t>
        </is>
      </c>
      <c r="I2" s="4" t="inlineStr">
        <is>
          <t>6.31%</t>
        </is>
      </c>
      <c r="J2" s="4" t="inlineStr">
        <is>
          <t>5.01%</t>
        </is>
      </c>
      <c r="K2" s="4" t="inlineStr">
        <is>
          <t>Dec. 29,
		2006</t>
        </is>
      </c>
      <c r="L2" s="4" t="inlineStr">
        <is>
          <t>8.01%</t>
        </is>
      </c>
      <c r="M2" s="4" t="inlineStr">
        <is>
          <t>[1]</t>
        </is>
      </c>
      <c r="N2" s="4" t="inlineStr">
        <is>
          <t>6.42%</t>
        </is>
      </c>
      <c r="O2" s="4" t="inlineStr">
        <is>
          <t>[1]</t>
        </is>
      </c>
      <c r="P2" s="4" t="inlineStr">
        <is>
          <t>4.94%</t>
        </is>
      </c>
      <c r="Q2" s="4" t="inlineStr">
        <is>
          <t>[1]</t>
        </is>
      </c>
      <c r="R2" s="4" t="inlineStr">
        <is>
          <t>3.78%</t>
        </is>
      </c>
      <c r="S2" s="4" t="inlineStr">
        <is>
          <t>[1]</t>
        </is>
      </c>
      <c r="T2" s="4" t="inlineStr">
        <is>
          <t>5.85%</t>
        </is>
      </c>
      <c r="U2" s="4" t="inlineStr">
        <is>
          <t>[1]</t>
        </is>
      </c>
      <c r="V2" s="4" t="inlineStr">
        <is>
          <t>5.65%</t>
        </is>
      </c>
      <c r="W2" s="4" t="inlineStr">
        <is>
          <t>[1]</t>
        </is>
      </c>
      <c r="X2" s="4" t="inlineStr">
        <is>
          <t>4.61%</t>
        </is>
      </c>
      <c r="Y2" s="4" t="inlineStr">
        <is>
          <t>[1]</t>
        </is>
      </c>
      <c r="Z2" s="4" t="inlineStr">
        <is>
          <t>3.60%</t>
        </is>
      </c>
      <c r="AA2" s="4" t="inlineStr">
        <is>
          <t>[1]</t>
        </is>
      </c>
      <c r="AB2" s="4" t="inlineStr">
        <is>
          <t>3.15%</t>
        </is>
      </c>
      <c r="AC2" s="4" t="inlineStr">
        <is>
          <t>1.91%</t>
        </is>
      </c>
      <c r="AD2" s="4" t="inlineStr">
        <is>
          <t>1.31%</t>
        </is>
      </c>
      <c r="AE2" s="4" t="inlineStr">
        <is>
          <t>2.14%</t>
        </is>
      </c>
      <c r="AF2" s="4" t="inlineStr">
        <is>
          <t>7.49%</t>
        </is>
      </c>
      <c r="AG2" s="4" t="inlineStr">
        <is>
          <t>4.43%</t>
        </is>
      </c>
      <c r="AH2" s="4" t="inlineStr">
        <is>
          <t>3.84%</t>
        </is>
      </c>
      <c r="AI2" s="4" t="inlineStr">
        <is>
          <t>4.50%</t>
        </is>
      </c>
      <c r="AJ2" s="4" t="inlineStr">
        <is>
          <t>20.83%</t>
        </is>
      </c>
      <c r="AK2" s="4" t="inlineStr">
        <is>
          <t>15.41%</t>
        </is>
      </c>
      <c r="AL2" s="4" t="inlineStr">
        <is>
          <t>13.78%</t>
        </is>
      </c>
      <c r="AM2" s="4" t="inlineStr">
        <is>
          <t>9.58%</t>
        </is>
      </c>
      <c r="AN2" s="4" t="inlineStr">
        <is>
          <t>10.62%</t>
        </is>
      </c>
      <c r="AO2" s="4" t="inlineStr">
        <is>
          <t>8.91%</t>
        </is>
      </c>
      <c r="AP2" s="4" t="inlineStr">
        <is>
          <t>4.91%</t>
        </is>
      </c>
      <c r="AQ2" s="4" t="inlineStr">
        <is>
          <t>3.48%</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sheetData>
  <mergeCells count="10">
    <mergeCell ref="L1:M1"/>
    <mergeCell ref="N1:O1"/>
    <mergeCell ref="P1:Q1"/>
    <mergeCell ref="R1:S1"/>
    <mergeCell ref="T1:U1"/>
    <mergeCell ref="V1:W1"/>
    <mergeCell ref="X1:Y1"/>
    <mergeCell ref="Z1:AA1"/>
    <mergeCell ref="A3:AQ3"/>
    <mergeCell ref="B4:AQ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S4"/>
  <sheetViews>
    <sheetView workbookViewId="0">
      <selection activeCell="A1" sqref="A1"/>
    </sheetView>
  </sheetViews>
  <sheetFormatPr baseColWidth="8" defaultRowHeight="15"/>
  <cols>
    <col width="49" customWidth="1" min="1" max="1"/>
    <col width="80" customWidth="1" min="2" max="2"/>
    <col width="36" customWidth="1" min="3" max="3"/>
    <col width="35" customWidth="1" min="4" max="4"/>
    <col width="29" customWidth="1" min="5" max="5"/>
    <col width="31" customWidth="1" min="6" max="6"/>
    <col width="30" customWidth="1" min="7" max="7"/>
    <col width="80" customWidth="1" min="8" max="8"/>
    <col width="13" customWidth="1" min="9" max="9"/>
    <col width="80" customWidth="1" min="10" max="10"/>
    <col width="13" customWidth="1" min="11" max="11"/>
    <col width="80" customWidth="1" min="12" max="12"/>
    <col width="13" customWidth="1" min="13" max="13"/>
    <col width="80" customWidth="1" min="14" max="14"/>
    <col width="13" customWidth="1" min="15" max="15"/>
    <col width="80" customWidth="1" min="16" max="16"/>
    <col width="13" customWidth="1" min="17" max="17"/>
    <col width="80" customWidth="1" min="18" max="18"/>
    <col width="13" customWidth="1" min="19" max="19"/>
  </cols>
  <sheetData>
    <row r="1">
      <c r="A1" s="1" t="inlineStr">
        <is>
          <t>Average Annual Total Returns - MONEY MARKET FUND</t>
        </is>
      </c>
      <c r="B1" s="2" t="inlineStr">
        <is>
          <t>Institutionalbefore taxesOne Year</t>
        </is>
      </c>
      <c r="C1" s="2" t="inlineStr">
        <is>
          <t>Institutionalbefore taxesFive Years</t>
        </is>
      </c>
      <c r="D1" s="2" t="inlineStr">
        <is>
          <t>Institutionalbefore taxesTen Years</t>
        </is>
      </c>
      <c r="E1" s="2" t="inlineStr">
        <is>
          <t>Investorbefore taxesOne Year</t>
        </is>
      </c>
      <c r="F1" s="2" t="inlineStr">
        <is>
          <t>Investorbefore taxesFive Years</t>
        </is>
      </c>
      <c r="G1" s="2" t="inlineStr">
        <is>
          <t>Investorbefore taxesTen Years</t>
        </is>
      </c>
      <c r="H1" s="2" t="inlineStr">
        <is>
          <t>ICE BofAML 0-3 Month U.S. T-Bill Index (reflects no deduction for fees, expenses or taxes)One Year</t>
        </is>
      </c>
      <c r="J1" s="2" t="inlineStr">
        <is>
          <t>ICE BofAML 0-3 Month U.S. T-Bill Index (reflects no deduction for fees, expenses or taxes)Five Years</t>
        </is>
      </c>
      <c r="L1" s="2" t="inlineStr">
        <is>
          <t>ICE BofAML 0-3 Month U.S. T-Bill Index (reflects no deduction for fees, expenses or taxes)Ten Years</t>
        </is>
      </c>
      <c r="N1" s="2" t="inlineStr">
        <is>
          <t>Bloomberg Barclays 1-3 Month US Treasury Bill Index (reflects no deduction for fees, expenses or taxes)One Year</t>
        </is>
      </c>
      <c r="P1" s="2" t="inlineStr">
        <is>
          <t>Bloomberg Barclays 1-3 Month US Treasury Bill Index (reflects no deduction for fees, expenses or taxes)Five Years</t>
        </is>
      </c>
      <c r="R1" s="2" t="inlineStr">
        <is>
          <t>Bloomberg Barclays 1-3 Month US Treasury Bill Index (reflects no deduction for fees, expenses or taxes)Ten Years</t>
        </is>
      </c>
    </row>
    <row r="2">
      <c r="A2" s="4" t="inlineStr">
        <is>
          <t>Total</t>
        </is>
      </c>
      <c r="B2" s="4" t="inlineStr">
        <is>
          <t>0.43%</t>
        </is>
      </c>
      <c r="C2" s="4" t="inlineStr">
        <is>
          <t>1.06%</t>
        </is>
      </c>
      <c r="D2" s="4" t="inlineStr">
        <is>
          <t>0.56%</t>
        </is>
      </c>
      <c r="E2" s="4" t="inlineStr">
        <is>
          <t>0.28%</t>
        </is>
      </c>
      <c r="F2" s="4" t="inlineStr">
        <is>
          <t>0.83%</t>
        </is>
      </c>
      <c r="G2" s="4" t="inlineStr">
        <is>
          <t>0.42%</t>
        </is>
      </c>
      <c r="H2" s="4" t="inlineStr">
        <is>
          <t>0.54%</t>
        </is>
      </c>
      <c r="I2" s="4" t="inlineStr">
        <is>
          <t>[1]</t>
        </is>
      </c>
      <c r="J2" s="4" t="inlineStr">
        <is>
          <t>1.13%</t>
        </is>
      </c>
      <c r="K2" s="4" t="inlineStr">
        <is>
          <t>[1]</t>
        </is>
      </c>
      <c r="L2" s="4" t="inlineStr">
        <is>
          <t>0.59%</t>
        </is>
      </c>
      <c r="M2" s="4" t="inlineStr">
        <is>
          <t>[1]</t>
        </is>
      </c>
      <c r="N2" s="4" t="inlineStr">
        <is>
          <t>0.54%</t>
        </is>
      </c>
      <c r="O2" s="4" t="inlineStr">
        <is>
          <t>[1]</t>
        </is>
      </c>
      <c r="P2" s="4" t="inlineStr">
        <is>
          <t>1.13%</t>
        </is>
      </c>
      <c r="Q2" s="4" t="inlineStr">
        <is>
          <t>[1]</t>
        </is>
      </c>
      <c r="R2" s="4" t="inlineStr">
        <is>
          <t>0.59%</t>
        </is>
      </c>
      <c r="S2" s="4" t="inlineStr">
        <is>
          <t>[1]</t>
        </is>
      </c>
    </row>
    <row r="3"/>
    <row r="4">
      <c r="A4" s="4" t="inlineStr">
        <is>
          <t>[1]</t>
        </is>
      </c>
      <c r="B4" s="4" t="inlineStr">
        <is>
          <t>Prior to November 30, 2020, the Fund’s primary broad-based market index was the ICE BofAML 0-3 Month U.S. Treasury Bill Index. The Fund changed its primary broad-based benchmark index because the Bloomberg Barclays 1-3 Month US Treasury Bill Index compares with the returns of an index of securities that are closer to those in which the Fund invests.</t>
        </is>
      </c>
    </row>
  </sheetData>
  <mergeCells count="8">
    <mergeCell ref="H1:I1"/>
    <mergeCell ref="J1:K1"/>
    <mergeCell ref="L1:M1"/>
    <mergeCell ref="N1:O1"/>
    <mergeCell ref="P1:Q1"/>
    <mergeCell ref="R1:S1"/>
    <mergeCell ref="A3:S3"/>
    <mergeCell ref="B4:S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MONEY MARKET FUND</t>
        </is>
      </c>
    </row>
    <row r="5">
      <c r="A5" s="3" t="inlineStr">
        <is>
          <t>Risk Return Abstract</t>
        </is>
      </c>
      <c r="B5" s="4" t="inlineStr">
        <is>
          <t>rr_RiskReturnAbstract</t>
        </is>
      </c>
    </row>
    <row r="6">
      <c r="A6" s="4" t="inlineStr">
        <is>
          <t>Risk/Return [Heading]</t>
        </is>
      </c>
      <c r="B6" s="4" t="inlineStr">
        <is>
          <t>rr_RiskReturnHeading</t>
        </is>
      </c>
      <c r="C6" s="4" t="inlineStr">
        <is>
          <t>GuideStone Funds Money Market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Money Market Fund seeks to maximize current income to the extent consistent with the preservation of capital and liquidity, and the maintenance of a stable per share price of $1.00.</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Money Market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Expense Example [Heading]</t>
        </is>
      </c>
      <c r="B12" s="4" t="inlineStr">
        <is>
          <t>rr_ExpenseExampleHeading</t>
        </is>
      </c>
      <c r="C12" s="4" t="inlineStr">
        <is>
          <t>&amp;lt;span style="color:#FFFFFF;font-family:Times New Roman;font-size:9.75pt;font-weight:bold;"&gt;Expense Example&amp;lt;/span&gt;</t>
        </is>
      </c>
    </row>
    <row r="13">
      <c r="A13" s="4" t="inlineStr">
        <is>
          <t>Expense Example Narrative [Text Block]</t>
        </is>
      </c>
      <c r="B13" s="4" t="inlineStr">
        <is>
          <t>rr_ExpenseExampleNarrativeTextBlock</t>
        </is>
      </c>
      <c r="C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4">
      <c r="A14" s="4" t="inlineStr">
        <is>
          <t>Strategy [Heading]</t>
        </is>
      </c>
      <c r="B14" s="4" t="inlineStr">
        <is>
          <t>rr_StrategyHeading</t>
        </is>
      </c>
      <c r="C14" s="4" t="inlineStr">
        <is>
          <t>&amp;lt;span style="color:#000000;font-family:Times New Roman;font-size:12pt;font-weight:bold;margin-left:0%;"&gt;Principal Investment Strategies&amp;lt;/span&gt;</t>
        </is>
      </c>
    </row>
    <row r="15">
      <c r="A15" s="4" t="inlineStr">
        <is>
          <t>Strategy Narrative [Text Block]</t>
        </is>
      </c>
      <c r="B15" s="4" t="inlineStr">
        <is>
          <t>rr_StrategyNarrativeTextBlock</t>
        </is>
      </c>
      <c r="C15" s="4" t="inlineStr">
        <is>
          <t>• The Fund is a government money market fund. The Fund invests 99.5% or more of its total assets in: • Debt securities issued or guaranteed as to principal or interest by the U.S. government, or by U.S. government agencies or instrumentalities; • Repurchase agreements that are collateralized fully by cash items or U.S. Treasury and U.S. government securities; and • Cash. • The Fund expects, but does not guarantee, a constant net asset value (“NAV”) of $1.00 per share by valuing its portfolio securities at amortized cost. Fund affiliates have no obligation to make a capital infusion, enter into a capital support agreement or take other actions to prevent the NAV per share of the Fund from falling below $0.995. • The Fund maintains a dollar-weighted average portfolio maturity of 60 calendar days or less and a dollar-weighted average life portfolio maturity of 120 calendar days or less. • The Fund invests only in U.S. dollar-denominated securities and in instruments that mature in 397 calendar days or less from the date of purchase. • The Fund may invest only in securities that comply with the quality, maturity, liquidity and diversification requirements of Rule 2a-7 under the Investment Company Act of 1940, as amended, (“Rule 2a-7”) which regulates money market mutual funds, and other rules of the U.S. Securities and Exchange Commission (SEC). • As a government money market fund, the Fund is not subject to liquidity fees or redemption gates, although the Board of Trustees of GuideStone Funds (the “Board”) may elect to impose such fees or gates in the future. Should the Board elect to do so, such change would only become effective after shareholders were provided with specific advance notice of the change in the Fund’s policy and provided with the opportunity to redeem their shares in accordance with Rule 2a-7 before the policy change became effective. • The Adviser may, in its sole discretion, maintain a temporary defensive position with respect to the Fund. Although not required to do so, the Adviser or its affiliate may waive or cause to be waived fees owed by the Fund, in attempt to maintain a stable $1.00 NAV per share. • The Fund uses one or more Sub-Advisers to manage its portfolio under the oversight of the Adviser. The Adviser recommends sub-adviser selections to the Board based on a variety of qualitative and quantitative factors in an attempt to maximize return across the entire portfolio while minimizing risk to the extent possible.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 The Fund may not be able to take advantage of certain investment opportunities due to these restrictions.</t>
        </is>
      </c>
    </row>
    <row r="16">
      <c r="A16" s="4" t="inlineStr">
        <is>
          <t>Risk [Heading]</t>
        </is>
      </c>
      <c r="B16" s="4" t="inlineStr">
        <is>
          <t>rr_RiskHeading</t>
        </is>
      </c>
      <c r="C16" s="4" t="inlineStr">
        <is>
          <t>&amp;lt;span style="color:#000000;font-family:Times New Roman;font-size:12pt;font-weight:bold;margin-left:0%;"&gt;Principal Investment Risks&amp;lt;/span&gt;</t>
        </is>
      </c>
    </row>
    <row r="17">
      <c r="A17" s="4" t="inlineStr">
        <is>
          <t>Risk Narrative [Text Block]</t>
        </is>
      </c>
      <c r="B17" s="4" t="inlineStr">
        <is>
          <t>rr_RiskNarrativeTextBlock</t>
        </is>
      </c>
      <c r="C17" s="4" t="inlineStr">
        <is>
          <t>An investment in the Fund involves risks that can significantly affect the Fund’s performance, including Money Market Risk, Faith-Based Investing Risk, Repurchase Agreement Risk, Risks Associated With Holding Cash, U.S. Government Securities Risk and Interest Rate Risk. Descriptions of these and other principal risks of investing in the Fund are provided below. • You could lose money by investing in the Fund. Although the Fund seeks to preserve the value of your investment at $1.00 per share, it cannot guarantee it will do so. An investment in the Fund is not insured or guaranteed by the Federal Deposit Insurance Corporation or any other government agency. The Fund’s sponsor has no legal obligation to provide financial support to the Fund, and you should not expect that the sponsor will provide financial support to the Fund at any time.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owned by the Fund may fail to pay interest or even principal due in a timely manner or at all. The value of a security held by the Fund may decline if the security's credit quality, or that of the security's issuer or provider of credit support, is downgraded or credit quality otherwise fall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Interest Rate Risk: A sharp rise in interest rates could cause the value of the Fund’s investments and its share price to drop. A low interest rate environment may prevent the Fund from providing a positive yield or impair the Fund's ability to maintain a stable $1.00 NAV per share. Recent events in the fixed income market may expose the Fund to heightened interest rate risk and volatility. Changes in interest rates also may change the resale value of the instruments held in the Fund’s portfolio. When interest rates decline, issuers may prepay higher-yielding securities held by the Fund, resulting in the Fund reinvesting in securities with lower yields, which may cause a decline in its income. When interest rates go up, the market values of previously issued money market instruments generally decline and may have an adverse effect on the Fund’s ability to maintain a stable $1.00 share price. In March 2020, the Federal Reserve announced cuts to the target range of the federal funds rate and a new round of quantitative easing. On January 27, 2021, the Federal Reserve announced its commitment to keep interest rates low. The Fund’s return will drop if short-term interest rates drop. There is no guarantee the Fund will maintain a positive yield. Any changes to monetary policy by the Federal Reserve or other regulatory actions may affect interest rates. Over time, the value of the Fund’s return may be eroded by inflation.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An ability to sell one or more portfolio securities can adversely affect the Fund's ability to maintain a $1.00 share price or prevent the Fund from being able to take advantage of other investment opportunities.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IBOR Transition Risk: The Fund may invest in certain debt securities, derivatives or other financial instruments that utilize the London Interbank Offered Rate, or “LIBOR,” as a “benchmark” or “reference rate” for various interest rate calculations.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Uncertainty and risk also remain regarding the willingness and ability of issuers and lenders to include revised provisions in new and existing contracts or instruments. Consequently, the transition away from LIBOR to other reference rates may lead to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 Liquidity Risk: From time to time, certain securities held by the Fund may become less liquid in response to market developments or adverse credit events that may affect issuers or guarantors of a security. The Fund might not be able to sell a security promptly and at an acceptable price, which could have the effect of decreasing the overall level of the Fund’s liquidity and may have an adverse effect on the Fund’s ability to maintain a $1.00 per share price. • Money Market Risk: Factors such as, but not limited to, an increase in interest rates, a decline in the credit quality of one or more issuers, large redemptions of the Fund’s shares or adverse market conditions impacting the trading or the value of money market instruments could cause the Fund’s share price to decrease below $1.00. • Redemption Risk: The Fund may experience periods of heavy redemptions that could cause the Fund to sell assets at inopportune times or at a loss or depressed value. Redemption risk is heightened during periods of declining or illiquid markets. Heavy redemptions could hurt the Fund’s performance. • Repurchase Agreement Risk: The obligations of a counterparty to a repurchase agreement are not guaranteed. The Fund permits various forms of securities as collateral whose values fluctuate and are issued or guaranteed by the U.S. government. There are risks that a counterparty may default at a time when the collateral has declined in value, or a counterparty may become insolvent, which may affect the Fund’s right to control the collateral. Repurchase agreements are subject to credit risk. If the seller in a repurchase agreement transaction defaults on its obligations to repurchase a security, the Fund may suffer delays, incur costs and lose money in exercising its rights. • Risks Associated with Holding Cash: As a government money market fund, the Fund will likely hold some of its assets in cash, which may negatively affect the Fund’s performance. Maintaining cash positions may also subject the Fund to additional risks and costs, such as increased exposure to the custodian bank holding the assets and any fees imposed for large cash balances. • Sub-Adviser Risk: The performance of the Fund will depend on how successfully its Sub-Adviser pursues its investment strategies. • U.S. Government Securities Risk: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are subject to market risk, interest rate risk and credit risk. Securities, such as those issued or guaranteed by Ginnie Mae or the U.S. Treasury, that are backed by the full faith and credit of the U.S. government are guaranteed only as to the timely payment of interest and repayment of principal when held to maturity. Notwithstanding that these securities are backed by the full faith and credit of the U.S. government, circumstances could arise that would prevent the payment of interest or principal. This would result in losses to the Fund. Securities issued or guaranteed by U.S. government related organizations, such as Fannie Mae and Freddie Mac, are not backed by the full faith and credit of the U.S. government and no assurance can be given that the U.S. government will provide financial support. Therefore, U.S. government related organizations may not have the funds to meet their payment obligations in the future.</t>
        </is>
      </c>
    </row>
    <row r="18">
      <c r="A18" s="4" t="inlineStr">
        <is>
          <t>Risk Lose Money [Text]</t>
        </is>
      </c>
      <c r="B18" s="4" t="inlineStr">
        <is>
          <t>rr_RiskLoseMoney</t>
        </is>
      </c>
      <c r="C18" s="4" t="inlineStr">
        <is>
          <t>&amp;lt;span style="color:#000000;font-family:Times New Roman;font-size:10pt;"&gt;You could lose money by investing in the Fund.&amp;lt;/span&gt;</t>
        </is>
      </c>
    </row>
    <row r="19">
      <c r="A19" s="4" t="inlineStr">
        <is>
          <t>Risk Money Market Fund May Not Preserve Dollar [Text]</t>
        </is>
      </c>
      <c r="B19" s="4" t="inlineStr">
        <is>
          <t>rr_RiskMoneyMarketFundMayNotPreserveDollar</t>
        </is>
      </c>
      <c r="C19" s="4" t="inlineStr">
        <is>
          <t>&amp;lt;span style="color:#000000;font-family:Times New Roman;font-size:10pt;"&gt;Although &amp;lt;/span&gt;&amp;lt;span style="color:#000000;font-family:Times New Roman;font-size:10pt;"&gt;the Fund seeks to preserve the value of your investment at $1.00 per share, it cannot guarantee it will do so.&amp;lt;/span&gt;</t>
        </is>
      </c>
    </row>
    <row r="20">
      <c r="A20" s="4" t="inlineStr">
        <is>
          <t>Risk Not Insured [Text]</t>
        </is>
      </c>
      <c r="B20" s="4" t="inlineStr">
        <is>
          <t>rr_RiskNotInsured</t>
        </is>
      </c>
      <c r="C20" s="4" t="inlineStr">
        <is>
          <t>&amp;lt;span style="color:#000000;font-family:Times New Roman;font-size:10pt;"&gt;An &amp;lt;/span&gt;&amp;lt;span style="color:#000000;font-family:Times New Roman;font-size:10pt;"&gt;investment in the Fund is not insured or guaranteed by the Federal Deposit Insurance Corporation or any other government agency.&amp;lt;/span&gt;</t>
        </is>
      </c>
    </row>
    <row r="21">
      <c r="A21" s="4" t="inlineStr">
        <is>
          <t>Risk Money Market Fund Sponsor May Not Provide Support [Text]</t>
        </is>
      </c>
      <c r="B21" s="4" t="inlineStr">
        <is>
          <t>rr_RiskMoneyMarketFundSponsorMayNotProvideSupport</t>
        </is>
      </c>
      <c r="C21" s="4" t="inlineStr">
        <is>
          <t>&amp;lt;span style="color:#000000;font-family:Times New Roman;font-size:10pt;"&gt;The Fund’s sponsor has no legal &amp;lt;/span&gt;&amp;lt;span style="color:#000000;font-family:Times New Roman;font-size:10pt;"&gt;obligation to provide financial support to the Fund, and you should not expect that the sponsor will provide financial support to the Fund at any time.&amp;lt;/span&gt;</t>
        </is>
      </c>
    </row>
    <row r="22">
      <c r="A22" s="4" t="inlineStr">
        <is>
          <t>Bar Chart and Performance Table [Heading]</t>
        </is>
      </c>
      <c r="B22" s="4" t="inlineStr">
        <is>
          <t>rr_BarChartAndPerformanceTableHeading</t>
        </is>
      </c>
      <c r="C22" s="4" t="inlineStr">
        <is>
          <t>&amp;lt;span style="color:#000000;font-family:Times New Roman;font-size:12pt;font-weight:bold;margin-left:0%;"&gt;Performance&amp;lt;/span&gt;</t>
        </is>
      </c>
    </row>
    <row r="23">
      <c r="A23" s="4" t="inlineStr">
        <is>
          <t>Performance Narrative [Text Block]</t>
        </is>
      </c>
      <c r="B23" s="4" t="inlineStr">
        <is>
          <t>rr_PerformanceNarrativeTextBlock</t>
        </is>
      </c>
      <c r="C23"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and Institutional Class returns, averaged over certain periods of time, compare to the performance of a broad-based market index during the same periods. The Fund’s past performance is not necessarily an indication of how the Fund will perform in the future. Updated performance information is available on the GuideStone Funds’ website at GuideStoneFunds.com or by calling 1-888-GS-FUNDS (1-888-473-8637) . Prior to May 1, 2016, the Fund operated as a “prime money market fund,” and invested in certain types of securities that it is no longer permitted to hold. Consequently, the performance information below may have been different if the current investment limitations had been in effect during the period prior to the Fund’s conversion to a government money market fund.</t>
        </is>
      </c>
    </row>
    <row r="24">
      <c r="A24" s="4" t="inlineStr">
        <is>
          <t>Performance Information Illustrates Variability of Returns [Text]</t>
        </is>
      </c>
      <c r="B24" s="4" t="inlineStr">
        <is>
          <t>rr_PerformanceInformationIllustratesVariabilityOfReturns</t>
        </is>
      </c>
      <c r="C24"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and Institutional Class returns, averaged over certain periods of time, compare to the performance of a broad-based market index during the same periods.&amp;lt;/span&gt;</t>
        </is>
      </c>
    </row>
    <row r="25">
      <c r="A25" s="4" t="inlineStr">
        <is>
          <t>Performance Availability Phone [Text]</t>
        </is>
      </c>
      <c r="B25" s="4" t="inlineStr">
        <is>
          <t>rr_PerformanceAvailabilityPhone</t>
        </is>
      </c>
      <c r="C25" s="4" t="inlineStr">
        <is>
          <t>&amp;lt;span style="color:#000000;font-family:Times New Roman;font-size:10pt;"&gt;1-888-GS-FUNDS&amp;lt;/span&gt;&amp;lt;span style="color:#000000;font-family:Times New Roman;font-size:10pt;"&gt; (1-888-473-8637)&amp;lt;/span&gt;</t>
        </is>
      </c>
    </row>
    <row r="26">
      <c r="A26" s="4" t="inlineStr">
        <is>
          <t>Performance Availability Website Address [Text]</t>
        </is>
      </c>
      <c r="B26" s="4" t="inlineStr">
        <is>
          <t>rr_PerformanceAvailabilityWebSiteAddress</t>
        </is>
      </c>
      <c r="C26" s="4" t="inlineStr">
        <is>
          <t>&amp;lt;span style="color:#000000;font-family:Times New Roman;font-size:10pt;font-style:italic;"&gt;GuideStoneFunds.com&amp;lt;/span&gt;</t>
        </is>
      </c>
    </row>
    <row r="27">
      <c r="A27" s="4" t="inlineStr">
        <is>
          <t>Performance Past Does Not Indicate Future [Text]</t>
        </is>
      </c>
      <c r="B27" s="4" t="inlineStr">
        <is>
          <t>rr_PerformancePastDoesNotIndicateFuture</t>
        </is>
      </c>
      <c r="C27" s="4" t="inlineStr">
        <is>
          <t>&amp;lt;span style="color:#000000;font-family:Times New Roman;font-size:10pt;"&gt;The Fund’s past performance is not necessarily an indication of how the Fund will perform in the future.&amp;lt;/span&gt;</t>
        </is>
      </c>
    </row>
    <row r="28">
      <c r="A28" s="4" t="inlineStr">
        <is>
          <t>Bar Chart [Heading]</t>
        </is>
      </c>
      <c r="B28" s="4" t="inlineStr">
        <is>
          <t>rr_BarChartHeading</t>
        </is>
      </c>
      <c r="C28" s="4" t="inlineStr">
        <is>
          <t>&amp;lt;span style="color:#FFFFFF;font-family:Times New Roman;font-size:9.75pt;font-weight:bold;margin-left:2.43%;"&gt;Investor Class Annual Total Returns&amp;lt;/span&gt;&amp;lt;span style="color:#FFFFFF;font-family:Times New Roman;font-size:9.75pt;"&gt; years ended 12/31&amp;lt;/span&gt;</t>
        </is>
      </c>
    </row>
    <row r="29">
      <c r="A29" s="4" t="inlineStr">
        <is>
          <t>Bar Chart Closing [Text Block]</t>
        </is>
      </c>
      <c r="B29" s="4" t="inlineStr">
        <is>
          <t>rr_BarChartClosingTextBlock</t>
        </is>
      </c>
      <c r="C29" s="4" t="inlineStr">
        <is>
          <t>Best Quarter: 0.51% 6/30/2019 Worst Quarter: 0.00% 12/31/2020</t>
        </is>
      </c>
    </row>
    <row r="30">
      <c r="A30" s="4" t="inlineStr">
        <is>
          <t>Performance Table Heading</t>
        </is>
      </c>
      <c r="B30" s="4" t="inlineStr">
        <is>
          <t>rr_PerformanceTableHeading</t>
        </is>
      </c>
      <c r="C30" s="4" t="inlineStr">
        <is>
          <t>&amp;lt;span style="color:#FFFFFF;font-family:Times New Roman;font-size:9.75pt;font-weight:bold;margin-left:2.43%;"&gt;Average Annual Total Returns&amp;lt;/span&gt;&amp;lt;span style="color:#FFFFFF;font-family:Times New Roman;font-size:9.75pt;"&gt; as of 12/31/20&amp;lt;/span&gt;</t>
        </is>
      </c>
    </row>
    <row r="31">
      <c r="A31" s="4" t="inlineStr">
        <is>
          <t>Performance Table Market Index Changed</t>
        </is>
      </c>
      <c r="B31" s="4" t="inlineStr">
        <is>
          <t>rr_PerformanceTableMarketIndexChanged</t>
        </is>
      </c>
      <c r="C31" s="4" t="inlineStr">
        <is>
          <t>&amp;lt;span style="font-family:Times New Roman;font-size:8pt;"&gt;Prior to November 30, 2020, the Fund’s primary broad-based market index was the ICE BofAML 0-3 Month U.S. Treasury Bill Index. The Fund changed its primary broad-based benchmark index because the Bloomberg Barclays 1-3 Month US Treasury Bill Index compares with the returns of an index of securities that are closer to those in which the Fund invests.&amp;lt;/span&gt;</t>
        </is>
      </c>
    </row>
    <row r="32">
      <c r="A32" s="4" t="inlineStr">
        <is>
          <t>MONEY MARKET FUND | Institutional</t>
        </is>
      </c>
    </row>
    <row r="33">
      <c r="A33" s="3" t="inlineStr">
        <is>
          <t>Risk Return Abstract</t>
        </is>
      </c>
      <c r="B33" s="4" t="inlineStr">
        <is>
          <t>rr_RiskReturnAbstract</t>
        </is>
      </c>
    </row>
    <row r="34">
      <c r="A34" s="4" t="inlineStr">
        <is>
          <t>Management fee</t>
        </is>
      </c>
      <c r="B34" s="4" t="inlineStr">
        <is>
          <t>rr_ManagementFeesOverAssets</t>
        </is>
      </c>
      <c r="C34" s="4" t="inlineStr">
        <is>
          <t>0.11%</t>
        </is>
      </c>
    </row>
    <row r="35">
      <c r="A35" s="4" t="inlineStr">
        <is>
          <t>Other expenses</t>
        </is>
      </c>
      <c r="B35" s="4" t="inlineStr">
        <is>
          <t>rr_OtherExpensesOverAssets</t>
        </is>
      </c>
      <c r="C35" s="4" t="inlineStr">
        <is>
          <t>0.04%</t>
        </is>
      </c>
    </row>
    <row r="36">
      <c r="A36" s="4" t="inlineStr">
        <is>
          <t>Total annual Fund operating expenses</t>
        </is>
      </c>
      <c r="B36" s="4" t="inlineStr">
        <is>
          <t>rr_ExpensesOverAssets</t>
        </is>
      </c>
      <c r="C36" s="4" t="inlineStr">
        <is>
          <t>0.15%</t>
        </is>
      </c>
    </row>
    <row r="37">
      <c r="A37" s="4" t="inlineStr">
        <is>
          <t>1 Year</t>
        </is>
      </c>
      <c r="B37" s="4" t="inlineStr">
        <is>
          <t>rr_ExpenseExampleYear01</t>
        </is>
      </c>
      <c r="C37" s="5" t="n">
        <v>15</v>
      </c>
    </row>
    <row r="38">
      <c r="A38" s="4" t="inlineStr">
        <is>
          <t>3 Years</t>
        </is>
      </c>
      <c r="B38" s="4" t="inlineStr">
        <is>
          <t>rr_ExpenseExampleYear03</t>
        </is>
      </c>
      <c r="C38" s="6" t="n">
        <v>48</v>
      </c>
    </row>
    <row r="39">
      <c r="A39" s="4" t="inlineStr">
        <is>
          <t>5 Years</t>
        </is>
      </c>
      <c r="B39" s="4" t="inlineStr">
        <is>
          <t>rr_ExpenseExampleYear05</t>
        </is>
      </c>
      <c r="C39" s="6" t="n">
        <v>85</v>
      </c>
    </row>
    <row r="40">
      <c r="A40" s="4" t="inlineStr">
        <is>
          <t>10 Years</t>
        </is>
      </c>
      <c r="B40" s="4" t="inlineStr">
        <is>
          <t>rr_ExpenseExampleYear10</t>
        </is>
      </c>
      <c r="C40" s="5" t="n">
        <v>192</v>
      </c>
    </row>
    <row r="41">
      <c r="A41" s="4" t="inlineStr">
        <is>
          <t>MONEY MARKET FUND | Investor</t>
        </is>
      </c>
    </row>
    <row r="42">
      <c r="A42" s="3" t="inlineStr">
        <is>
          <t>Risk Return Abstract</t>
        </is>
      </c>
      <c r="B42" s="4" t="inlineStr">
        <is>
          <t>rr_RiskReturnAbstract</t>
        </is>
      </c>
    </row>
    <row r="43">
      <c r="A43" s="4" t="inlineStr">
        <is>
          <t>Management fee</t>
        </is>
      </c>
      <c r="B43" s="4" t="inlineStr">
        <is>
          <t>rr_ManagementFeesOverAssets</t>
        </is>
      </c>
      <c r="C43" s="4" t="inlineStr">
        <is>
          <t>0.11%</t>
        </is>
      </c>
    </row>
    <row r="44">
      <c r="A44" s="4" t="inlineStr">
        <is>
          <t>Other expenses</t>
        </is>
      </c>
      <c r="B44" s="4" t="inlineStr">
        <is>
          <t>rr_OtherExpensesOverAssets</t>
        </is>
      </c>
      <c r="C44" s="4" t="inlineStr">
        <is>
          <t>0.31%</t>
        </is>
      </c>
    </row>
    <row r="45">
      <c r="A45" s="4" t="inlineStr">
        <is>
          <t>Total annual Fund operating expenses</t>
        </is>
      </c>
      <c r="B45" s="4" t="inlineStr">
        <is>
          <t>rr_ExpensesOverAssets</t>
        </is>
      </c>
      <c r="C45" s="4" t="inlineStr">
        <is>
          <t>0.42%</t>
        </is>
      </c>
    </row>
    <row r="46">
      <c r="A46" s="4" t="inlineStr">
        <is>
          <t>1 Year</t>
        </is>
      </c>
      <c r="B46" s="4" t="inlineStr">
        <is>
          <t>rr_ExpenseExampleYear01</t>
        </is>
      </c>
      <c r="C46" s="5" t="n">
        <v>43</v>
      </c>
    </row>
    <row r="47">
      <c r="A47" s="4" t="inlineStr">
        <is>
          <t>3 Years</t>
        </is>
      </c>
      <c r="B47" s="4" t="inlineStr">
        <is>
          <t>rr_ExpenseExampleYear03</t>
        </is>
      </c>
      <c r="C47" s="6" t="n">
        <v>135</v>
      </c>
    </row>
    <row r="48">
      <c r="A48" s="4" t="inlineStr">
        <is>
          <t>5 Years</t>
        </is>
      </c>
      <c r="B48" s="4" t="inlineStr">
        <is>
          <t>rr_ExpenseExampleYear05</t>
        </is>
      </c>
      <c r="C48" s="6" t="n">
        <v>235</v>
      </c>
    </row>
    <row r="49">
      <c r="A49" s="4" t="inlineStr">
        <is>
          <t>10 Years</t>
        </is>
      </c>
      <c r="B49" s="4" t="inlineStr">
        <is>
          <t>rr_ExpenseExampleYear10</t>
        </is>
      </c>
      <c r="C49" s="5" t="n">
        <v>530</v>
      </c>
    </row>
    <row r="50">
      <c r="A50" s="4" t="inlineStr">
        <is>
          <t>2011</t>
        </is>
      </c>
      <c r="B50" s="4" t="inlineStr">
        <is>
          <t>rr_AnnualReturn2011</t>
        </is>
      </c>
      <c r="C50" s="4" t="inlineStr">
        <is>
          <t>0.01%</t>
        </is>
      </c>
    </row>
    <row r="51">
      <c r="A51" s="4" t="inlineStr">
        <is>
          <t>2012</t>
        </is>
      </c>
      <c r="B51" s="4" t="inlineStr">
        <is>
          <t>rr_AnnualReturn2012</t>
        </is>
      </c>
      <c r="C51" s="4" t="inlineStr">
        <is>
          <t>0.01%</t>
        </is>
      </c>
    </row>
    <row r="52">
      <c r="A52" s="4" t="inlineStr">
        <is>
          <t>2013</t>
        </is>
      </c>
      <c r="B52" s="4" t="inlineStr">
        <is>
          <t>rr_AnnualReturn2013</t>
        </is>
      </c>
      <c r="C52" s="4" t="inlineStr">
        <is>
          <t>0.02%</t>
        </is>
      </c>
    </row>
    <row r="53">
      <c r="A53" s="4" t="inlineStr">
        <is>
          <t>2014</t>
        </is>
      </c>
      <c r="B53" s="4" t="inlineStr">
        <is>
          <t>rr_AnnualReturn2014</t>
        </is>
      </c>
      <c r="C53" s="4" t="inlineStr">
        <is>
          <t>0.02%</t>
        </is>
      </c>
    </row>
    <row r="54">
      <c r="A54" s="4" t="inlineStr">
        <is>
          <t>2015</t>
        </is>
      </c>
      <c r="B54" s="4" t="inlineStr">
        <is>
          <t>rr_AnnualReturn2015</t>
        </is>
      </c>
      <c r="C54" s="4" t="inlineStr">
        <is>
          <t>0.02%</t>
        </is>
      </c>
    </row>
    <row r="55">
      <c r="A55" s="4" t="inlineStr">
        <is>
          <t>2016</t>
        </is>
      </c>
      <c r="B55" s="4" t="inlineStr">
        <is>
          <t>rr_AnnualReturn2016</t>
        </is>
      </c>
      <c r="C55" s="4" t="inlineStr">
        <is>
          <t>0.04%</t>
        </is>
      </c>
    </row>
    <row r="56">
      <c r="A56" s="4" t="inlineStr">
        <is>
          <t>2017</t>
        </is>
      </c>
      <c r="B56" s="4" t="inlineStr">
        <is>
          <t>rr_AnnualReturn2017</t>
        </is>
      </c>
      <c r="C56" s="4" t="inlineStr">
        <is>
          <t>0.51%</t>
        </is>
      </c>
    </row>
    <row r="57">
      <c r="A57" s="4" t="inlineStr">
        <is>
          <t>2018</t>
        </is>
      </c>
      <c r="B57" s="4" t="inlineStr">
        <is>
          <t>rr_AnnualReturn2018</t>
        </is>
      </c>
      <c r="C57" s="4" t="inlineStr">
        <is>
          <t>1.48%</t>
        </is>
      </c>
    </row>
    <row r="58">
      <c r="A58" s="4" t="inlineStr">
        <is>
          <t>2019</t>
        </is>
      </c>
      <c r="B58" s="4" t="inlineStr">
        <is>
          <t>rr_AnnualReturn2019</t>
        </is>
      </c>
      <c r="C58" s="4" t="inlineStr">
        <is>
          <t>1.85%</t>
        </is>
      </c>
    </row>
    <row r="59">
      <c r="A59" s="4" t="inlineStr">
        <is>
          <t>2020</t>
        </is>
      </c>
      <c r="B59" s="4" t="inlineStr">
        <is>
          <t>rr_AnnualReturn2020</t>
        </is>
      </c>
      <c r="C59" s="4" t="inlineStr">
        <is>
          <t>0.28%</t>
        </is>
      </c>
    </row>
    <row r="60">
      <c r="A60" s="4" t="inlineStr">
        <is>
          <t>Highest Quarterly Return, Label</t>
        </is>
      </c>
      <c r="B60" s="4" t="inlineStr">
        <is>
          <t>rr_HighestQuarterlyReturnLabel</t>
        </is>
      </c>
      <c r="C60" s="4" t="inlineStr">
        <is>
          <t>&amp;lt;span style="font-family:Times New Roman;font-size:8pt;font-weight:bold;padding-left:0.0%;"&gt;Best Quarter:&amp;lt;/span&gt;</t>
        </is>
      </c>
    </row>
    <row r="61">
      <c r="A61" s="4" t="inlineStr">
        <is>
          <t>Highest Quarterly Return, Date</t>
        </is>
      </c>
      <c r="B61" s="4" t="inlineStr">
        <is>
          <t>rr_BarChartHighestQuarterlyReturnDate</t>
        </is>
      </c>
      <c r="C61" s="4" t="inlineStr">
        <is>
          <t>Jun. 30,
		2019</t>
        </is>
      </c>
    </row>
    <row r="62">
      <c r="A62" s="4" t="inlineStr">
        <is>
          <t>Highest Quarterly Return</t>
        </is>
      </c>
      <c r="B62" s="4" t="inlineStr">
        <is>
          <t>rr_BarChartHighestQuarterlyReturn</t>
        </is>
      </c>
      <c r="C62" s="4" t="inlineStr">
        <is>
          <t>0.51%</t>
        </is>
      </c>
    </row>
    <row r="63">
      <c r="A63" s="4" t="inlineStr">
        <is>
          <t>Lowest Quarterly Return, Label</t>
        </is>
      </c>
      <c r="B63" s="4" t="inlineStr">
        <is>
          <t>rr_LowestQuarterlyReturnLabel</t>
        </is>
      </c>
      <c r="C63" s="4" t="inlineStr">
        <is>
          <t>&amp;lt;span style="font-family:Times New Roman;font-size:8pt;font-weight:bold;padding-left:0.0%;"&gt;Worst Quarter:&amp;lt;/span&gt;</t>
        </is>
      </c>
    </row>
    <row r="64">
      <c r="A64" s="4" t="inlineStr">
        <is>
          <t>Lowest Quarterly Return, Date</t>
        </is>
      </c>
      <c r="B64" s="4" t="inlineStr">
        <is>
          <t>rr_BarChartLowestQuarterlyReturnDate</t>
        </is>
      </c>
      <c r="C64" s="4" t="inlineStr">
        <is>
          <t>Dec. 31,
		2020</t>
        </is>
      </c>
    </row>
    <row r="65">
      <c r="A65" s="4" t="inlineStr">
        <is>
          <t>Lowest Quarterly Return</t>
        </is>
      </c>
      <c r="B65" s="4" t="inlineStr">
        <is>
          <t>rr_BarChartLowestQuarterlyReturn</t>
        </is>
      </c>
      <c r="C65" s="4" t="inlineStr">
        <is>
          <t xml:space="preserve">none
				</t>
        </is>
      </c>
    </row>
    <row r="66">
      <c r="A66" s="4" t="inlineStr">
        <is>
          <t>MONEY MARKET FUND | before taxes | Institutional</t>
        </is>
      </c>
    </row>
    <row r="67">
      <c r="A67" s="3" t="inlineStr">
        <is>
          <t>Risk Return Abstract</t>
        </is>
      </c>
      <c r="B67" s="4" t="inlineStr">
        <is>
          <t>rr_RiskReturnAbstract</t>
        </is>
      </c>
    </row>
    <row r="68">
      <c r="A68" s="4" t="inlineStr">
        <is>
          <t>One Year</t>
        </is>
      </c>
      <c r="B68" s="4" t="inlineStr">
        <is>
          <t>rr_AverageAnnualReturnYear01</t>
        </is>
      </c>
      <c r="C68" s="4" t="inlineStr">
        <is>
          <t>0.43%</t>
        </is>
      </c>
    </row>
    <row r="69">
      <c r="A69" s="4" t="inlineStr">
        <is>
          <t>Five Years</t>
        </is>
      </c>
      <c r="B69" s="4" t="inlineStr">
        <is>
          <t>rr_AverageAnnualReturnYear05</t>
        </is>
      </c>
      <c r="C69" s="4" t="inlineStr">
        <is>
          <t>1.06%</t>
        </is>
      </c>
    </row>
    <row r="70">
      <c r="A70" s="4" t="inlineStr">
        <is>
          <t>Ten Years</t>
        </is>
      </c>
      <c r="B70" s="4" t="inlineStr">
        <is>
          <t>rr_AverageAnnualReturnYear10</t>
        </is>
      </c>
      <c r="C70" s="4" t="inlineStr">
        <is>
          <t>0.56%</t>
        </is>
      </c>
    </row>
    <row r="71">
      <c r="A71" s="4" t="inlineStr">
        <is>
          <t>MONEY MARKET FUND | before taxes | Investor</t>
        </is>
      </c>
    </row>
    <row r="72">
      <c r="A72" s="3" t="inlineStr">
        <is>
          <t>Risk Return Abstract</t>
        </is>
      </c>
      <c r="B72" s="4" t="inlineStr">
        <is>
          <t>rr_RiskReturnAbstract</t>
        </is>
      </c>
    </row>
    <row r="73">
      <c r="A73" s="4" t="inlineStr">
        <is>
          <t>One Year</t>
        </is>
      </c>
      <c r="B73" s="4" t="inlineStr">
        <is>
          <t>rr_AverageAnnualReturnYear01</t>
        </is>
      </c>
      <c r="C73" s="4" t="inlineStr">
        <is>
          <t>0.28%</t>
        </is>
      </c>
    </row>
    <row r="74">
      <c r="A74" s="4" t="inlineStr">
        <is>
          <t>Five Years</t>
        </is>
      </c>
      <c r="B74" s="4" t="inlineStr">
        <is>
          <t>rr_AverageAnnualReturnYear05</t>
        </is>
      </c>
      <c r="C74" s="4" t="inlineStr">
        <is>
          <t>0.83%</t>
        </is>
      </c>
    </row>
    <row r="75">
      <c r="A75" s="4" t="inlineStr">
        <is>
          <t>Ten Years</t>
        </is>
      </c>
      <c r="B75" s="4" t="inlineStr">
        <is>
          <t>rr_AverageAnnualReturnYear10</t>
        </is>
      </c>
      <c r="C75" s="4" t="inlineStr">
        <is>
          <t>0.42%</t>
        </is>
      </c>
    </row>
    <row r="76">
      <c r="A76" s="4" t="inlineStr">
        <is>
          <t>MONEY MARKET FUND | ICE BofAML 0-3 Month U.S. T-Bill Index (reflects no deduction for fees, expenses or taxes)</t>
        </is>
      </c>
    </row>
    <row r="77">
      <c r="A77" s="3" t="inlineStr">
        <is>
          <t>Risk Return Abstract</t>
        </is>
      </c>
      <c r="B77" s="4" t="inlineStr">
        <is>
          <t>rr_RiskReturnAbstract</t>
        </is>
      </c>
    </row>
    <row r="78">
      <c r="A78" s="4" t="inlineStr">
        <is>
          <t>One Year</t>
        </is>
      </c>
      <c r="B78" s="4" t="inlineStr">
        <is>
          <t>rr_AverageAnnualReturnYear01</t>
        </is>
      </c>
      <c r="C78" s="4" t="inlineStr">
        <is>
          <t>0.54%</t>
        </is>
      </c>
      <c r="D78" s="4" t="inlineStr">
        <is>
          <t>[1]</t>
        </is>
      </c>
    </row>
    <row r="79">
      <c r="A79" s="4" t="inlineStr">
        <is>
          <t>Five Years</t>
        </is>
      </c>
      <c r="B79" s="4" t="inlineStr">
        <is>
          <t>rr_AverageAnnualReturnYear05</t>
        </is>
      </c>
      <c r="C79" s="4" t="inlineStr">
        <is>
          <t>1.13%</t>
        </is>
      </c>
      <c r="D79" s="4" t="inlineStr">
        <is>
          <t>[1]</t>
        </is>
      </c>
    </row>
    <row r="80">
      <c r="A80" s="4" t="inlineStr">
        <is>
          <t>Ten Years</t>
        </is>
      </c>
      <c r="B80" s="4" t="inlineStr">
        <is>
          <t>rr_AverageAnnualReturnYear10</t>
        </is>
      </c>
      <c r="C80" s="4" t="inlineStr">
        <is>
          <t>0.59%</t>
        </is>
      </c>
      <c r="D80" s="4" t="inlineStr">
        <is>
          <t>[1]</t>
        </is>
      </c>
    </row>
    <row r="81">
      <c r="A81" s="4" t="inlineStr">
        <is>
          <t>MONEY MARKET FUND | Bloomberg Barclays 1-3 Month US Treasury Bill Index (reflects no deduction for fees, expenses or taxes)</t>
        </is>
      </c>
    </row>
    <row r="82">
      <c r="A82" s="3" t="inlineStr">
        <is>
          <t>Risk Return Abstract</t>
        </is>
      </c>
      <c r="B82" s="4" t="inlineStr">
        <is>
          <t>rr_RiskReturnAbstract</t>
        </is>
      </c>
    </row>
    <row r="83">
      <c r="A83" s="4" t="inlineStr">
        <is>
          <t>One Year</t>
        </is>
      </c>
      <c r="B83" s="4" t="inlineStr">
        <is>
          <t>rr_AverageAnnualReturnYear01</t>
        </is>
      </c>
      <c r="C83" s="4" t="inlineStr">
        <is>
          <t>0.54%</t>
        </is>
      </c>
      <c r="D83" s="4" t="inlineStr">
        <is>
          <t>[1]</t>
        </is>
      </c>
    </row>
    <row r="84">
      <c r="A84" s="4" t="inlineStr">
        <is>
          <t>Five Years</t>
        </is>
      </c>
      <c r="B84" s="4" t="inlineStr">
        <is>
          <t>rr_AverageAnnualReturnYear05</t>
        </is>
      </c>
      <c r="C84" s="4" t="inlineStr">
        <is>
          <t>1.13%</t>
        </is>
      </c>
      <c r="D84" s="4" t="inlineStr">
        <is>
          <t>[1]</t>
        </is>
      </c>
    </row>
    <row r="85">
      <c r="A85" s="4" t="inlineStr">
        <is>
          <t>Ten Years</t>
        </is>
      </c>
      <c r="B85" s="4" t="inlineStr">
        <is>
          <t>rr_AverageAnnualReturnYear10</t>
        </is>
      </c>
      <c r="C85" s="4" t="inlineStr">
        <is>
          <t>0.59%</t>
        </is>
      </c>
      <c r="D85" s="4" t="inlineStr">
        <is>
          <t>[1]</t>
        </is>
      </c>
    </row>
    <row r="86"/>
    <row r="87">
      <c r="A87" s="4" t="inlineStr">
        <is>
          <t>[1]</t>
        </is>
      </c>
      <c r="B87" s="4" t="inlineStr">
        <is>
          <t>Prior to November 30, 2020, the Fund’s primary broad-based market index was the ICE BofAML 0-3 Month U.S. Treasury Bill Index. The Fund changed its primary broad-based benchmark index because the Bloomberg Barclays 1-3 Month US Treasury Bill Index compares with the returns of an index of securities that are closer to those in which the Fund invests.</t>
        </is>
      </c>
    </row>
  </sheetData>
  <mergeCells count="3">
    <mergeCell ref="C1:D1"/>
    <mergeCell ref="A86:C86"/>
    <mergeCell ref="B87:C8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LOW-DURATION BOND FUND</t>
        </is>
      </c>
    </row>
    <row r="3">
      <c r="A3" s="4" t="inlineStr">
        <is>
          <t>GuideStone Funds Low-Duration Bond Fund</t>
        </is>
      </c>
    </row>
    <row r="4">
      <c r="A4" s="4" t="inlineStr">
        <is>
          <t>&amp;lt;span style="color:#000000;font-family:Times New Roman;font-size:12pt;font-weight:bold;"&gt;Investment Objective&amp;lt;/span&gt;</t>
        </is>
      </c>
    </row>
    <row r="5">
      <c r="A5" s="4" t="inlineStr">
        <is>
          <t>The Low-Duration Bond Fund seeks current income consistent with preservation of capital.</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Low-Duration Bond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220 % of the average value of its portfolio.</t>
        </is>
      </c>
    </row>
    <row r="13">
      <c r="A13" s="4" t="inlineStr">
        <is>
          <t>&amp;lt;span style="color:#000000;font-family:Times New Roman;font-size:12pt;font-weight:bold;margin-left:0%;"&gt;Principal Investment Strategies&amp;lt;/span&gt;</t>
        </is>
      </c>
    </row>
    <row r="14">
      <c r="A14" s="4" t="inlineStr">
        <is>
          <t>• The Fund invests mainly (at least, and typically more than, 80% of its net assets, plus borrowings for investment purposes, if any) in investment grade fixed income instruments. The Fund’s portfolio is diversified among a large number of companies across different industries and economic sectors. • The Fund invests primarily in: • Obligations issued or guaranteed by: • The U.S. government, its agencies and instrumentalities, banks and corporations; and • Foreign governments, banks and corporations of developed and emerging markets. • Mortgage- and asset-backed securities. • Repurchase agreements relating to the above instruments. • The average credit quality rating for the Fund’s portfolio will be greater than or equal to “A” as rated by Moody’s Investors Service, Inc. (“Moody’s”) or the equivalent by S&amp;P Global Ratings or Fitch, Inc./Fitch Ratings Ltd. (“Fitch”). The Fund invests primarily in investment grade securities but may invest up to 15% of its assets in below-investment grade securities ( i.e., high yield securities or junk bonds) rated “Ba” or higher by Moody’s or the equivalent by S&amp;P Global Ratings or Fitch (or if unrated, determined by the Adviser or a Sub-Adviser to be of the same quality). Mortgage- and asset-backed securities held by the Fund may include those backed by loans to subprime borrowers. If an investment held by the Fund is downgraded below a “Ba” or equivalent rating, the Adviser or Sub-Adviser will take action that it believes to be advantageous for the Fund. • The average dollar-weighted duration of the Fund normally varies between one and three years. Duration measures the sensitivity of a fixed income security's price to changes in interest rates. The longer a fixed income security’s duration, the more sensitive that security will be to changes in interest rates. Similarly, the longer the Fund’s dollar-weighted average duration, the more sensitive the Fund will be to interest rate changes than a fund with a shorter dollar-weighted average duration. • The Fund may hold up to 30% of its assets in obligations denominated in currencies other than the U.S. dollar and may invest beyond this limit when considering U.S. dollar-denominated securities of foreign issuers. Unhedged non-U.S. dollar currency exposure is limited to 5% of the Fund’s total market value. • The Fund may invest to a lesser extent in preferred stock. • The Fund may use various types of derivative instruments including, but not limited to, forward currency exchange contracts and options thereon (to hedge against fluctuation in foreign currencies or to gain exposure to foreign currencies); interest rate futures and options, yield curve options and options on stock indexes (for investment purposes); credit default swaps, currency swaps, interest rate swaps, interest rate floors and caps and swaptions (for investment purposes and to hedge against fluctuations in foreign currencies and interest rates); and options on mortgage-backed securities (for investment purposes and as a substitute for cash bonds). The Fund may also take long or short positions in other types of derivative instruments, such as futures contracts, forward options, options and swap agreements as a substitute for taking a position in an underlying asset, to increase returns, to manage market, foreign currency and/or duration or interest rate risk, or as part of a hedging strategy. • The Fund may engage in frequent and active trading of portfolio securities to achieve its investment objective. • The Fund may invest its uninvested cash in high-quality, short-term debt securities, which may include repurchase agreements and high-quality money market instruments, and also may invest uninvested cash in the GuideStone Funds Money Market Fund. • The Fund uses a multi-manager approach, using two or more Sub-Advisers that each manages a portion of the Fund's portfolio under the oversight of the Adviser. The Sub-Advisers practice different investment styles and make investment decisions for the Fund based on an analysis of differing factors, such as interest rates, yield curve positioning, yield spreads, duration, sectors, credit ratings or fundamental issuer selection. The Adviser recommends sub-adviser selections to the Board of Trustees of GuideStone Funds (“Board”)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Fixed Income Securities Risk, Faith-Based Investing Risk, Market Risk, Credit Risk and Mortgage- and Asset-Backed Securities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securities that the Fund buys will increase in value. It is possible to lose money by investing in the Fund.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owned by the Fund, or the counterparty to a derivatives contract, repurchase agreement, loan of portfolio securities or other transaction to which the Fund is party, may fail to pay interest or even principal due in a timely manner or at all.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Derivative contracts on non-U.S. currencies involve a risk of loss if currency exchange rates move against the Fun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ixed Income Securities Risk: The value of fixed income securities held by the Fund will fluctuate in response to changes in interest rates and other economic factors. When interest rates rise, the prices of fixed income securities fall and vice versa. Typically, the longer the maturity or duration of a debt security, the greater the effect a change in interest rates could have on the security's price. Thus, the sensitivity of the Fund's debt securities to interest rates will increase with any increase in the duration of those securities.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High Portfolio Turnover Risk: The Fund may engage in active and frequent trading and expects to have a high portfolio turnover rate. High turnover could produce higher transaction costs and taxable distributions and lower the Fund’s after-tax performance.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IBOR Transition Risk: The Fund may invest in certain debt securities, derivatives or other financial instruments that utilize the London Interbank Offered Rate, or “LIBOR,” as a “benchmark” or “reference rate” for various interest rate calculations.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Uncertainty and risk also remain regarding the willingness and ability of issuers and lenders to include revised provisions in new and existing contracts or instruments. Consequently, the transition away from LIBOR to other reference rates may lead to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 Liquidity Risk: Certain investments may be difficult or impossible for the Fund to purchase or sell at an advantageous time or price or in sufficient amounts to achieve the desired level of exposure, particularly in times of market turmoil or adverse investor perceptions. The Fund may be required to dispose of investments at unfavorable times or prices in order to satisfy redemptions, which may result in a loss or may be costly to the Fund. Illiquid investments may be more difficult to value. Judgment plays a greater role in valuing illiquid investments than investments with more active markets. Certain securities that were liquid when purchased may later become illiquid, particularly in times of overall economic distres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Preferred Stock Risk: Preferred stock represents an equity interest in a company that generally entitles the holder to receive dividends and a fixed share of the proceeds from the company’s liquidation. Preferred stock is subject to issuer-specific and market risk applicable generally to equity securities and is also subject to many of the risks associated with debt securities, including interest rate risk. Shareholders may suffer a loss of value if dividends are not paid.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 Redemption Risk: The Fund may experience periods of heavy redemptions that could cause the Fund to sell assets at inopportune times or at a loss or depressed value. Redemption risk is heightened during periods of declining or illiquid markets. Heavy redemptions could hurt the Fund’s performance. 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 • Repurchase Agreement Risk: If the other party to a repurchase agreemen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19">
      <c r="A19" s="4" t="inlineStr">
        <is>
          <t>&amp;lt;span style="color:#FFFFFF;font-family:Times New Roman;font-size:9.75pt;font-weight:bold;margin-left:2.43%;"&gt;Investor Class Annual Total Returns&amp;lt;/span&gt;&amp;lt;span style="color:#FFFFFF;font-family:Times New Roman;font-size:9.75pt;"&gt; years ended 12/31&amp;lt;/span&gt;</t>
        </is>
      </c>
    </row>
    <row r="20">
      <c r="A20" s="4" t="inlineStr">
        <is>
          <t>Best Quarter: 2.85% 6/30/2020 Worst Quarter: (1.07)% 6/30/2013</t>
        </is>
      </c>
    </row>
    <row r="21">
      <c r="A21" s="4" t="inlineStr">
        <is>
          <t>&amp;lt;span style="color:#FFFFFF;font-family:Times New Roman;font-size:9.75pt;font-weight:bold;margin-left:2.43%;"&gt;Average Annual Total Returns&amp;lt;/span&gt;&amp;lt;span style="color:#FFFFFF;font-family:Times New Roman;font-size:9.75pt;"&gt; as of 12/31/20&amp;lt;/span&gt;</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6" customWidth="1" min="1" max="1"/>
    <col width="13" customWidth="1" min="2" max="2"/>
  </cols>
  <sheetData>
    <row r="1">
      <c r="A1" s="1" t="inlineStr">
        <is>
          <t>Annual Fund Operating Expenses - LOW-DURATION BOND FUND</t>
        </is>
      </c>
      <c r="B1" s="2" t="inlineStr">
        <is>
          <t>May 01, 2021</t>
        </is>
      </c>
    </row>
    <row r="2">
      <c r="A2" s="4" t="inlineStr">
        <is>
          <t>Institutional</t>
        </is>
      </c>
    </row>
    <row r="3">
      <c r="A3" s="3" t="inlineStr">
        <is>
          <t>Operating Expenses:</t>
        </is>
      </c>
    </row>
    <row r="4">
      <c r="A4" s="4" t="inlineStr">
        <is>
          <t>Management fee</t>
        </is>
      </c>
      <c r="B4" s="4" t="inlineStr">
        <is>
          <t>0.29%</t>
        </is>
      </c>
    </row>
    <row r="5">
      <c r="A5" s="4" t="inlineStr">
        <is>
          <t>Other expenses</t>
        </is>
      </c>
      <c r="B5" s="4" t="inlineStr">
        <is>
          <t>0.06%</t>
        </is>
      </c>
    </row>
    <row r="6">
      <c r="A6" s="4" t="inlineStr">
        <is>
          <t>Acquired fund fees and expenses</t>
        </is>
      </c>
      <c r="B6" s="4" t="inlineStr">
        <is>
          <t>0.01%</t>
        </is>
      </c>
    </row>
    <row r="7">
      <c r="A7" s="4" t="inlineStr">
        <is>
          <t>Total annual Fund operating expenses</t>
        </is>
      </c>
      <c r="B7" s="4" t="inlineStr">
        <is>
          <t>0.36%</t>
        </is>
      </c>
    </row>
    <row r="8">
      <c r="A8" s="4" t="inlineStr">
        <is>
          <t>Investor</t>
        </is>
      </c>
    </row>
    <row r="9">
      <c r="A9" s="3" t="inlineStr">
        <is>
          <t>Operating Expenses:</t>
        </is>
      </c>
    </row>
    <row r="10">
      <c r="A10" s="4" t="inlineStr">
        <is>
          <t>Management fee</t>
        </is>
      </c>
      <c r="B10" s="4" t="inlineStr">
        <is>
          <t>0.29%</t>
        </is>
      </c>
    </row>
    <row r="11">
      <c r="A11" s="4" t="inlineStr">
        <is>
          <t>Other expenses</t>
        </is>
      </c>
      <c r="B11" s="4" t="inlineStr">
        <is>
          <t>0.33%</t>
        </is>
      </c>
    </row>
    <row r="12">
      <c r="A12" s="4" t="inlineStr">
        <is>
          <t>Acquired fund fees and expenses</t>
        </is>
      </c>
      <c r="B12" s="4" t="inlineStr">
        <is>
          <t>0.01%</t>
        </is>
      </c>
    </row>
    <row r="13">
      <c r="A13" s="4" t="inlineStr">
        <is>
          <t>Total annual Fund operating expenses</t>
        </is>
      </c>
      <c r="B13" s="4" t="inlineStr">
        <is>
          <t>0.6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1" customWidth="1" min="1" max="1"/>
    <col width="20" customWidth="1" min="2" max="2"/>
  </cols>
  <sheetData>
    <row r="1">
      <c r="A1" s="1" t="inlineStr">
        <is>
          <t>Expense Example - LOW-DURATION BOND FUND</t>
        </is>
      </c>
      <c r="B1" s="2" t="inlineStr">
        <is>
          <t>May 01, 2021USD ($)</t>
        </is>
      </c>
    </row>
    <row r="2">
      <c r="A2" s="4" t="inlineStr">
        <is>
          <t>Institutional</t>
        </is>
      </c>
    </row>
    <row r="3">
      <c r="A3" s="3" t="inlineStr">
        <is>
          <t>Expense Example:</t>
        </is>
      </c>
    </row>
    <row r="4">
      <c r="A4" s="4" t="inlineStr">
        <is>
          <t>1 Year</t>
        </is>
      </c>
      <c r="B4" s="5" t="n">
        <v>37</v>
      </c>
    </row>
    <row r="5">
      <c r="A5" s="4" t="inlineStr">
        <is>
          <t>3 Years</t>
        </is>
      </c>
      <c r="B5" s="6" t="n">
        <v>116</v>
      </c>
    </row>
    <row r="6">
      <c r="A6" s="4" t="inlineStr">
        <is>
          <t>5 Years</t>
        </is>
      </c>
      <c r="B6" s="6" t="n">
        <v>202</v>
      </c>
    </row>
    <row r="7">
      <c r="A7" s="4" t="inlineStr">
        <is>
          <t>10 Years</t>
        </is>
      </c>
      <c r="B7" s="6" t="n">
        <v>456</v>
      </c>
    </row>
    <row r="8">
      <c r="A8" s="4" t="inlineStr">
        <is>
          <t>Investor</t>
        </is>
      </c>
    </row>
    <row r="9">
      <c r="A9" s="3" t="inlineStr">
        <is>
          <t>Expense Example:</t>
        </is>
      </c>
    </row>
    <row r="10">
      <c r="A10" s="4" t="inlineStr">
        <is>
          <t>1 Year</t>
        </is>
      </c>
      <c r="B10" s="6" t="n">
        <v>64</v>
      </c>
    </row>
    <row r="11">
      <c r="A11" s="4" t="inlineStr">
        <is>
          <t>3 Years</t>
        </is>
      </c>
      <c r="B11" s="6" t="n">
        <v>202</v>
      </c>
    </row>
    <row r="12">
      <c r="A12" s="4" t="inlineStr">
        <is>
          <t>5 Years</t>
        </is>
      </c>
      <c r="B12" s="6" t="n">
        <v>351</v>
      </c>
    </row>
    <row r="13">
      <c r="A13" s="4" t="inlineStr">
        <is>
          <t>10 Years</t>
        </is>
      </c>
      <c r="B13" s="5" t="n">
        <v>7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LOW-DURATION BOND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8%</t>
        </is>
      </c>
      <c r="C2" s="4" t="inlineStr">
        <is>
          <t>4.15%</t>
        </is>
      </c>
      <c r="D2" s="4" t="inlineStr">
        <is>
          <t>(0.20%)</t>
        </is>
      </c>
      <c r="E2" s="4" t="inlineStr">
        <is>
          <t>0.97%</t>
        </is>
      </c>
      <c r="F2" s="4" t="inlineStr">
        <is>
          <t>0.49%</t>
        </is>
      </c>
      <c r="G2" s="4" t="inlineStr">
        <is>
          <t>1.47%</t>
        </is>
      </c>
      <c r="H2" s="4" t="inlineStr">
        <is>
          <t>1.42%</t>
        </is>
      </c>
      <c r="I2" s="4" t="inlineStr">
        <is>
          <t>1.10%</t>
        </is>
      </c>
      <c r="J2" s="4" t="inlineStr">
        <is>
          <t>3.71%</t>
        </is>
      </c>
      <c r="K2" s="4" t="inlineStr">
        <is>
          <t>3.16%</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E5"/>
  <sheetViews>
    <sheetView workbookViewId="0">
      <selection activeCell="A1" sqref="A1"/>
    </sheetView>
  </sheetViews>
  <sheetFormatPr baseColWidth="8" defaultRowHeight="15"/>
  <cols>
    <col width="54" customWidth="1" min="1" max="1"/>
    <col width="80" customWidth="1" min="2" max="2"/>
    <col width="36" customWidth="1" min="3" max="3"/>
    <col width="35" customWidth="1" min="4" max="4"/>
    <col width="29" customWidth="1" min="5" max="5"/>
    <col width="31" customWidth="1" min="6" max="6"/>
    <col width="30" customWidth="1" min="7" max="7"/>
    <col width="45" customWidth="1" min="8" max="8"/>
    <col width="13" customWidth="1" min="9" max="9"/>
    <col width="47" customWidth="1" min="10" max="10"/>
    <col width="13" customWidth="1" min="11" max="11"/>
    <col width="46" customWidth="1" min="12" max="12"/>
    <col width="13" customWidth="1" min="13" max="13"/>
    <col width="69" customWidth="1" min="14" max="14"/>
    <col width="13" customWidth="1" min="15" max="15"/>
    <col width="71" customWidth="1" min="16" max="16"/>
    <col width="13" customWidth="1" min="17" max="17"/>
    <col width="70" customWidth="1" min="18" max="18"/>
    <col width="13" customWidth="1" min="19" max="19"/>
    <col width="80" customWidth="1" min="20" max="20"/>
    <col width="13" customWidth="1" min="21" max="21"/>
    <col width="80" customWidth="1" min="22" max="22"/>
    <col width="13"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s>
  <sheetData>
    <row r="1">
      <c r="A1" s="1" t="inlineStr">
        <is>
          <t>Average Annual Total Returns - LOW-DURATION BOND FUND</t>
        </is>
      </c>
      <c r="B1" s="2" t="inlineStr">
        <is>
          <t>Institutionalbefore taxesOne Year</t>
        </is>
      </c>
      <c r="C1" s="2" t="inlineStr">
        <is>
          <t>Institutionalbefore taxesFive Years</t>
        </is>
      </c>
      <c r="D1" s="2" t="inlineStr">
        <is>
          <t>Institutionalbefore taxesTen Years</t>
        </is>
      </c>
      <c r="E1" s="2" t="inlineStr">
        <is>
          <t>Investorbefore taxesOne Year</t>
        </is>
      </c>
      <c r="F1" s="2" t="inlineStr">
        <is>
          <t>Investorbefore taxesFive Years</t>
        </is>
      </c>
      <c r="G1" s="2" t="inlineStr">
        <is>
          <t>Investorbefore taxesTen Years</t>
        </is>
      </c>
      <c r="H1" s="2" t="inlineStr">
        <is>
          <t>InvestorAfter Taxes on DistributionsOne Year</t>
        </is>
      </c>
      <c r="J1" s="2" t="inlineStr">
        <is>
          <t>InvestorAfter Taxes on DistributionsFive Years</t>
        </is>
      </c>
      <c r="L1" s="2" t="inlineStr">
        <is>
          <t>InvestorAfter Taxes on DistributionsTen Years</t>
        </is>
      </c>
      <c r="N1" s="2" t="inlineStr">
        <is>
          <t>Investorafter taxes on distributions and sale of Fund sharesOne Year</t>
        </is>
      </c>
      <c r="P1" s="2" t="inlineStr">
        <is>
          <t>Investorafter taxes on distributions and sale of Fund sharesFive Years</t>
        </is>
      </c>
      <c r="R1" s="2" t="inlineStr">
        <is>
          <t>Investorafter taxes on distributions and sale of Fund sharesTen Years</t>
        </is>
      </c>
      <c r="T1" s="2" t="inlineStr">
        <is>
          <t>ICE BofAML 1-3 Year U.S. Treasury Index (reflects no deduction for fees, expenses or taxes)One Year</t>
        </is>
      </c>
      <c r="V1" s="2" t="inlineStr">
        <is>
          <t>ICE BofAML 1-3 Year U.S. Treasury Index (reflects no deduction for fees, expenses or taxes)Five Years</t>
        </is>
      </c>
      <c r="X1" s="2" t="inlineStr">
        <is>
          <t>ICE BofAML 1-3 Year U.S. Treasury Index (reflects no deduction for fees, expenses or taxes)Ten Years</t>
        </is>
      </c>
      <c r="Z1" s="2" t="inlineStr">
        <is>
          <t>Bloomberg Barclays US Treasury 1-3 Year Index (reflects no deduction for fees, expenses or taxes)One Year</t>
        </is>
      </c>
      <c r="AB1" s="2" t="inlineStr">
        <is>
          <t>Bloomberg Barclays US Treasury 1-3 Year Index (reflects no deduction for fees, expenses or taxes)Five Years</t>
        </is>
      </c>
      <c r="AD1" s="2" t="inlineStr">
        <is>
          <t>Bloomberg Barclays US Treasury 1-3 Year Index (reflects no deduction for fees, expenses or taxes)Ten Years</t>
        </is>
      </c>
    </row>
    <row r="2">
      <c r="A2" s="4" t="inlineStr">
        <is>
          <t>Total</t>
        </is>
      </c>
      <c r="B2" s="4" t="inlineStr">
        <is>
          <t>3.42%</t>
        </is>
      </c>
      <c r="C2" s="4" t="inlineStr">
        <is>
          <t>2.44%</t>
        </is>
      </c>
      <c r="D2" s="4" t="inlineStr">
        <is>
          <t>2.02%</t>
        </is>
      </c>
      <c r="E2" s="4" t="inlineStr">
        <is>
          <t>3.16%</t>
        </is>
      </c>
      <c r="F2" s="4" t="inlineStr">
        <is>
          <t>2.17%</t>
        </is>
      </c>
      <c r="G2" s="4" t="inlineStr">
        <is>
          <t>1.78%</t>
        </is>
      </c>
      <c r="H2" s="4" t="inlineStr">
        <is>
          <t>2.54%</t>
        </is>
      </c>
      <c r="I2" s="4" t="inlineStr">
        <is>
          <t>[1]</t>
        </is>
      </c>
      <c r="J2" s="4" t="inlineStr">
        <is>
          <t>1.48%</t>
        </is>
      </c>
      <c r="K2" s="4" t="inlineStr">
        <is>
          <t>[1]</t>
        </is>
      </c>
      <c r="L2" s="4" t="inlineStr">
        <is>
          <t>1.18%</t>
        </is>
      </c>
      <c r="M2" s="4" t="inlineStr">
        <is>
          <t>[1]</t>
        </is>
      </c>
      <c r="N2" s="4" t="inlineStr">
        <is>
          <t>1.87%</t>
        </is>
      </c>
      <c r="O2" s="4" t="inlineStr">
        <is>
          <t>[1]</t>
        </is>
      </c>
      <c r="P2" s="4" t="inlineStr">
        <is>
          <t>1.36%</t>
        </is>
      </c>
      <c r="Q2" s="4" t="inlineStr">
        <is>
          <t>[1]</t>
        </is>
      </c>
      <c r="R2" s="4" t="inlineStr">
        <is>
          <t>1.11%</t>
        </is>
      </c>
      <c r="S2" s="4" t="inlineStr">
        <is>
          <t>[1]</t>
        </is>
      </c>
      <c r="T2" s="4" t="inlineStr">
        <is>
          <t>3.09%</t>
        </is>
      </c>
      <c r="U2" s="4" t="inlineStr">
        <is>
          <t>[2]</t>
        </is>
      </c>
      <c r="V2" s="4" t="inlineStr">
        <is>
          <t>1.90%</t>
        </is>
      </c>
      <c r="W2" s="4" t="inlineStr">
        <is>
          <t>[2]</t>
        </is>
      </c>
      <c r="X2" s="4" t="inlineStr">
        <is>
          <t>1.30%</t>
        </is>
      </c>
      <c r="Y2" s="4" t="inlineStr">
        <is>
          <t>[2]</t>
        </is>
      </c>
      <c r="Z2" s="4" t="inlineStr">
        <is>
          <t>3.15%</t>
        </is>
      </c>
      <c r="AA2" s="4" t="inlineStr">
        <is>
          <t>[2]</t>
        </is>
      </c>
      <c r="AB2" s="4" t="inlineStr">
        <is>
          <t>1.91%</t>
        </is>
      </c>
      <c r="AC2" s="4" t="inlineStr">
        <is>
          <t>[2]</t>
        </is>
      </c>
      <c r="AD2" s="4" t="inlineStr">
        <is>
          <t>1.31%</t>
        </is>
      </c>
      <c r="AE2" s="4" t="inlineStr">
        <is>
          <t>[2]</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row r="5">
      <c r="A5" s="4" t="inlineStr">
        <is>
          <t>[2]</t>
        </is>
      </c>
      <c r="B5" s="4" t="inlineStr">
        <is>
          <t>Prior to November 30, 2020, the Fund’s primary broad-based market index was the ICE BofAML 1-3 Year U.S. Treasury Index. The Fund changed its primary broad-based benchmark index because the Bloomberg Barclays US Treasury 1-3 Year Index compares with the returns of an index of securities that are closer to those in which the Fund invests.</t>
        </is>
      </c>
    </row>
  </sheetData>
  <mergeCells count="15">
    <mergeCell ref="H1:I1"/>
    <mergeCell ref="J1:K1"/>
    <mergeCell ref="L1:M1"/>
    <mergeCell ref="N1:O1"/>
    <mergeCell ref="P1:Q1"/>
    <mergeCell ref="R1:S1"/>
    <mergeCell ref="T1:U1"/>
    <mergeCell ref="V1:W1"/>
    <mergeCell ref="X1:Y1"/>
    <mergeCell ref="Z1:AA1"/>
    <mergeCell ref="AB1:AC1"/>
    <mergeCell ref="AD1:AE1"/>
    <mergeCell ref="A3:AE3"/>
    <mergeCell ref="B4:AE4"/>
    <mergeCell ref="B5:AE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LOW-DURATION BOND FUND</t>
        </is>
      </c>
    </row>
    <row r="5">
      <c r="A5" s="3" t="inlineStr">
        <is>
          <t>Risk Return Abstract</t>
        </is>
      </c>
      <c r="B5" s="4" t="inlineStr">
        <is>
          <t>rr_RiskReturnAbstract</t>
        </is>
      </c>
    </row>
    <row r="6">
      <c r="A6" s="4" t="inlineStr">
        <is>
          <t>Risk/Return [Heading]</t>
        </is>
      </c>
      <c r="B6" s="4" t="inlineStr">
        <is>
          <t>rr_RiskReturnHeading</t>
        </is>
      </c>
      <c r="C6" s="4" t="inlineStr">
        <is>
          <t>GuideStone Funds Low-Duration Bond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Low-Duration Bond Fund seeks current income consistent with preservation of capital.</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Low-Duration Bond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Times New Roman;font-size:9.75pt;font-weight:bold;margin-left:2.4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220 % of the average value of its portfolio.</t>
        </is>
      </c>
    </row>
    <row r="14">
      <c r="A14" s="4" t="inlineStr">
        <is>
          <t>Portfolio Turnover, Rate</t>
        </is>
      </c>
      <c r="B14" s="4" t="inlineStr">
        <is>
          <t>rr_PortfolioTurnoverRate</t>
        </is>
      </c>
      <c r="C14" s="4" t="inlineStr">
        <is>
          <t>220.00%</t>
        </is>
      </c>
    </row>
    <row r="15">
      <c r="A15" s="4" t="inlineStr">
        <is>
          <t>Expense Example [Heading]</t>
        </is>
      </c>
      <c r="B15" s="4" t="inlineStr">
        <is>
          <t>rr_ExpenseExampleHeading</t>
        </is>
      </c>
      <c r="C15" s="4" t="inlineStr">
        <is>
          <t>&amp;lt;span style="color:#FFFFFF;font-family:Times New Roman;font-size:9.75pt;font-weight:bold;"&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2pt;font-weight:bold;margin-left:0%;"&gt;Principal Investment Strategies&amp;lt;/span&gt;</t>
        </is>
      </c>
    </row>
    <row r="18">
      <c r="A18" s="4" t="inlineStr">
        <is>
          <t>Strategy Narrative [Text Block]</t>
        </is>
      </c>
      <c r="B18" s="4" t="inlineStr">
        <is>
          <t>rr_StrategyNarrativeTextBlock</t>
        </is>
      </c>
      <c r="C18" s="4" t="inlineStr">
        <is>
          <t>• The Fund invests mainly (at least, and typically more than, 80% of its net assets, plus borrowings for investment purposes, if any) in investment grade fixed income instruments. The Fund’s portfolio is diversified among a large number of companies across different industries and economic sectors. • The Fund invests primarily in: • Obligations issued or guaranteed by: • The U.S. government, its agencies and instrumentalities, banks and corporations; and • Foreign governments, banks and corporations of developed and emerging markets. • Mortgage- and asset-backed securities. • Repurchase agreements relating to the above instruments. • The average credit quality rating for the Fund’s portfolio will be greater than or equal to “A” as rated by Moody’s Investors Service, Inc. (“Moody’s”) or the equivalent by S&amp;P Global Ratings or Fitch, Inc./Fitch Ratings Ltd. (“Fitch”). The Fund invests primarily in investment grade securities but may invest up to 15% of its assets in below-investment grade securities ( i.e., high yield securities or junk bonds) rated “Ba” or higher by Moody’s or the equivalent by S&amp;P Global Ratings or Fitch (or if unrated, determined by the Adviser or a Sub-Adviser to be of the same quality). Mortgage- and asset-backed securities held by the Fund may include those backed by loans to subprime borrowers. If an investment held by the Fund is downgraded below a “Ba” or equivalent rating, the Adviser or Sub-Adviser will take action that it believes to be advantageous for the Fund. • The average dollar-weighted duration of the Fund normally varies between one and three years. Duration measures the sensitivity of a fixed income security's price to changes in interest rates. The longer a fixed income security’s duration, the more sensitive that security will be to changes in interest rates. Similarly, the longer the Fund’s dollar-weighted average duration, the more sensitive the Fund will be to interest rate changes than a fund with a shorter dollar-weighted average duration. • The Fund may hold up to 30% of its assets in obligations denominated in currencies other than the U.S. dollar and may invest beyond this limit when considering U.S. dollar-denominated securities of foreign issuers. Unhedged non-U.S. dollar currency exposure is limited to 5% of the Fund’s total market value. • The Fund may invest to a lesser extent in preferred stock. • The Fund may use various types of derivative instruments including, but not limited to, forward currency exchange contracts and options thereon (to hedge against fluctuation in foreign currencies or to gain exposure to foreign currencies); interest rate futures and options, yield curve options and options on stock indexes (for investment purposes); credit default swaps, currency swaps, interest rate swaps, interest rate floors and caps and swaptions (for investment purposes and to hedge against fluctuations in foreign currencies and interest rates); and options on mortgage-backed securities (for investment purposes and as a substitute for cash bonds). The Fund may also take long or short positions in other types of derivative instruments, such as futures contracts, forward options, options and swap agreements as a substitute for taking a position in an underlying asset, to increase returns, to manage market, foreign currency and/or duration or interest rate risk, or as part of a hedging strategy. • The Fund may engage in frequent and active trading of portfolio securities to achieve its investment objective. • The Fund may invest its uninvested cash in high-quality, short-term debt securities, which may include repurchase agreements and high-quality money market instruments, and also may invest uninvested cash in the GuideStone Funds Money Market Fund. • The Fund uses a multi-manager approach, using two or more Sub-Advisers that each manages a portion of the Fund's portfolio under the oversight of the Adviser. The Sub-Advisers practice different investment styles and make investment decisions for the Fund based on an analysis of differing factors, such as interest rates, yield curve positioning, yield spreads, duration, sectors, credit ratings or fundamental issuer selection. The Adviser recommends sub-adviser selections to the Board of Trustees of GuideStone Funds (“Board”)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9">
      <c r="A19" s="4" t="inlineStr">
        <is>
          <t>Risk [Heading]</t>
        </is>
      </c>
      <c r="B19" s="4" t="inlineStr">
        <is>
          <t>rr_RiskHeading</t>
        </is>
      </c>
      <c r="C19" s="4" t="inlineStr">
        <is>
          <t>&amp;lt;span style="color:#000000;font-family:Times New Roman;font-size:12pt;font-weight:bold;margin-left:0%;"&gt;Principal Investment Risks&amp;lt;/span&gt;</t>
        </is>
      </c>
    </row>
    <row r="20">
      <c r="A20" s="4" t="inlineStr">
        <is>
          <t>Risk Narrative [Text Block]</t>
        </is>
      </c>
      <c r="B20" s="4" t="inlineStr">
        <is>
          <t>rr_RiskNarrativeTextBlock</t>
        </is>
      </c>
      <c r="C20" s="4" t="inlineStr">
        <is>
          <t>An investment in the Fund involves risks that can significantly affect the Fund’s performance, including Fixed Income Securities Risk, Faith-Based Investing Risk, Market Risk, Credit Risk and Mortgage- and Asset-Backed Securities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securities that the Fund buys will increase in value. It is possible to lose money by investing in the Fund.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owned by the Fund, or the counterparty to a derivatives contract, repurchase agreement, loan of portfolio securities or other transaction to which the Fund is party, may fail to pay interest or even principal due in a timely manner or at all.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Derivative contracts on non-U.S. currencies involve a risk of loss if currency exchange rates move against the Fun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ixed Income Securities Risk: The value of fixed income securities held by the Fund will fluctuate in response to changes in interest rates and other economic factors. When interest rates rise, the prices of fixed income securities fall and vice versa. Typically, the longer the maturity or duration of a debt security, the greater the effect a change in interest rates could have on the security's price. Thus, the sensitivity of the Fund's debt securities to interest rates will increase with any increase in the duration of those securities.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High Portfolio Turnover Risk: The Fund may engage in active and frequent trading and expects to have a high portfolio turnover rate. High turnover could produce higher transaction costs and taxable distributions and lower the Fund’s after-tax performance.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IBOR Transition Risk: The Fund may invest in certain debt securities, derivatives or other financial instruments that utilize the London Interbank Offered Rate, or “LIBOR,” as a “benchmark” or “reference rate” for various interest rate calculations.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Uncertainty and risk also remain regarding the willingness and ability of issuers and lenders to include revised provisions in new and existing contracts or instruments. Consequently, the transition away from LIBOR to other reference rates may lead to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 Liquidity Risk: Certain investments may be difficult or impossible for the Fund to purchase or sell at an advantageous time or price or in sufficient amounts to achieve the desired level of exposure, particularly in times of market turmoil or adverse investor perceptions. The Fund may be required to dispose of investments at unfavorable times or prices in order to satisfy redemptions, which may result in a loss or may be costly to the Fund. Illiquid investments may be more difficult to value. Judgment plays a greater role in valuing illiquid investments than investments with more active markets. Certain securities that were liquid when purchased may later become illiquid, particularly in times of overall economic distres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Preferred Stock Risk: Preferred stock represents an equity interest in a company that generally entitles the holder to receive dividends and a fixed share of the proceeds from the company’s liquidation. Preferred stock is subject to issuer-specific and market risk applicable generally to equity securities and is also subject to many of the risks associated with debt securities, including interest rate risk. Shareholders may suffer a loss of value if dividends are not paid.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 Redemption Risk: The Fund may experience periods of heavy redemptions that could cause the Fund to sell assets at inopportune times or at a loss or depressed value. Redemption risk is heightened during periods of declining or illiquid markets. Heavy redemptions could hurt the Fund’s performance. 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 • Repurchase Agreement Risk: If the other party to a repurchase agreemen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t>
        </is>
      </c>
    </row>
    <row r="21">
      <c r="A21" s="4" t="inlineStr">
        <is>
          <t>Risk Lose Money [Text]</t>
        </is>
      </c>
      <c r="B21" s="4" t="inlineStr">
        <is>
          <t>rr_RiskLoseMoney</t>
        </is>
      </c>
      <c r="C21" s="4" t="inlineStr">
        <is>
          <t>&amp;lt;span style="color:#000000;font-family:Times New Roman;font-size:10pt;"&gt;It is possible to lose money by &amp;lt;/span&gt;&amp;lt;span style="color:#000000;font-family:Times New Roman;font-size:10pt;"&gt;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10pt;"&gt;An investment in &amp;lt;/span&gt;&amp;lt;span style="color:#000000;font-family:Times New Roman;font-size:10pt;margin-left:0%;"&gt;the Fund is not a deposit of a bank and is not insured or &amp;lt;/span&gt;&amp;lt;span style="color:#000000;font-family:Times New Roman;font-size:10pt;"&gt;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Times New Roman;font-size:12pt;font-weight:bold;margin-left:0%;"&gt;Performance&amp;lt;/span&gt;</t>
        </is>
      </c>
    </row>
    <row r="24">
      <c r="A24" s="4" t="inlineStr">
        <is>
          <t>Performance Narrative [Text Block]</t>
        </is>
      </c>
      <c r="B24" s="4" t="inlineStr">
        <is>
          <t>rr_PerformanceNarrativeTextBlock</t>
        </is>
      </c>
      <c r="C24"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amp;lt;/span&gt;</t>
        </is>
      </c>
    </row>
    <row r="26">
      <c r="A26" s="4" t="inlineStr">
        <is>
          <t>Performance Availability Phone [Text]</t>
        </is>
      </c>
      <c r="B26" s="4" t="inlineStr">
        <is>
          <t>rr_PerformanceAvailabilityPhone</t>
        </is>
      </c>
      <c r="C26" s="4" t="inlineStr">
        <is>
          <t>&amp;lt;span style="color:#000000;font-family:Times New Roman;font-size:10pt;"&gt;1-888-GS-FUNDS&amp;lt;/span&gt;&amp;lt;span style="color:#000000;font-family:Times New Roman;font-size:10pt;"&gt; (1-888-473-8637)&amp;lt;/span&gt;</t>
        </is>
      </c>
    </row>
    <row r="27">
      <c r="A27" s="4" t="inlineStr">
        <is>
          <t>Performance Availability Website Address [Text]</t>
        </is>
      </c>
      <c r="B27" s="4" t="inlineStr">
        <is>
          <t>rr_PerformanceAvailabilityWebSiteAddress</t>
        </is>
      </c>
      <c r="C27" s="4" t="inlineStr">
        <is>
          <t>&amp;lt;span style="color:#000000;font-family:Times New Roman;font-size:10pt;font-style:italic;"&gt;GuideStoneFunds.com&amp;lt;/span&gt;</t>
        </is>
      </c>
    </row>
    <row r="28">
      <c r="A28" s="4" t="inlineStr">
        <is>
          <t>Performance Past Does Not Indicate Future [Text]</t>
        </is>
      </c>
      <c r="B28" s="4" t="inlineStr">
        <is>
          <t>rr_PerformancePastDoesNotIndicateFuture</t>
        </is>
      </c>
      <c r="C28" s="4" t="inlineStr">
        <is>
          <t>&amp;lt;span style="color:#000000;font-family:Times New Roman;font-size:10pt;"&gt;The Fund’s past 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FFFFFF;font-family:Times New Roman;font-size:9.75pt;font-weight:bold;margin-left:2.43%;"&gt;Investor Class Annual Total Returns&amp;lt;/span&gt;&amp;lt;span style="color:#FFFFFF;font-family:Times New Roman;font-size:9.75pt;"&gt; years ended 12/31&amp;lt;/span&gt;</t>
        </is>
      </c>
    </row>
    <row r="30">
      <c r="A30" s="4" t="inlineStr">
        <is>
          <t>Bar Chart Closing [Text Block]</t>
        </is>
      </c>
      <c r="B30" s="4" t="inlineStr">
        <is>
          <t>rr_BarChartClosingTextBlock</t>
        </is>
      </c>
      <c r="C30" s="4" t="inlineStr">
        <is>
          <t>Best Quarter: 2.85% 6/30/2020 Worst Quarter: (1.07)% 6/30/2013</t>
        </is>
      </c>
    </row>
    <row r="31">
      <c r="A31" s="4" t="inlineStr">
        <is>
          <t>Performance Table Heading</t>
        </is>
      </c>
      <c r="B31" s="4" t="inlineStr">
        <is>
          <t>rr_PerformanceTableHeading</t>
        </is>
      </c>
      <c r="C31" s="4" t="inlineStr">
        <is>
          <t>&amp;lt;span style="color:#FFFFFF;font-family:Times New Roman;font-size:9.75pt;font-weight:bold;margin-left:2.43%;"&gt;Average Annual Total Returns&amp;lt;/span&gt;&amp;lt;span style="color:#FFFFFF;font-family:Times New Roman;font-size:9.75pt;"&gt; as of 12/31/20&amp;lt;/span&gt;</t>
        </is>
      </c>
    </row>
    <row r="32">
      <c r="A32" s="4" t="inlineStr">
        <is>
          <t>Performance Table Market Index Changed</t>
        </is>
      </c>
      <c r="B32" s="4" t="inlineStr">
        <is>
          <t>rr_PerformanceTableMarketIndexChanged</t>
        </is>
      </c>
      <c r="C32" s="4" t="inlineStr">
        <is>
          <t>&amp;lt;span style="font-family:Times New Roman;font-size:8pt;"&gt;Prior to November 30, 2020, the Fund’s primary broad-based market index was the ICE BofAML 1-3 Year U.S. Treasury Index. The Fund &amp;lt;/span&gt;&amp;lt;span style="color:#000000;font-family:Times New Roman;font-size:8pt;margin-left:0.00%;"&gt;changed its primary broad-based benchmark index because the &amp;lt;/span&gt;&amp;lt;span style="color:#000000;font-family:Times New Roman;font-size:8pt;"&gt;Bloomberg Barclays US Treasury 1-3 Year Index compares with the returns of an index of securities that are closer to those in which the Fund invests.&amp;lt;/span&gt;</t>
        </is>
      </c>
    </row>
    <row r="33">
      <c r="A33" s="4" t="inlineStr">
        <is>
          <t>Performance Table Uses Highest Federal Rate</t>
        </is>
      </c>
      <c r="B33" s="4" t="inlineStr">
        <is>
          <t>rr_PerformanceTableUsesHighestFederalRate</t>
        </is>
      </c>
      <c r="C33" s="4" t="inlineStr">
        <is>
          <t>&amp;lt;span style="color:#000000;font-family:Times New Roman;font-size:8pt;"&gt;After-tax returns are calculated using the highest historical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Times New Roman;font-size:8pt;"&gt;Actual after-tax returns depend on your tax situation and &amp;lt;/span&gt;&amp;lt;span style="color:#000000;font-family:Times New Roman;font-size:8pt;"&gt;may differ from those shown and are not relevant if you hold your shares through tax-advantaged arrangements, such as 403(b) plans, 401(k) plans or individual retirement accounts (IRAs). &amp;lt;/span&gt;</t>
        </is>
      </c>
    </row>
    <row r="35">
      <c r="A35" s="4" t="inlineStr">
        <is>
          <t>Performance Table One Class of after Tax Shown [Text]</t>
        </is>
      </c>
      <c r="B35" s="4" t="inlineStr">
        <is>
          <t>rr_PerformanceTableOneClassOfAfterTaxShown</t>
        </is>
      </c>
      <c r="C35" s="4" t="inlineStr">
        <is>
          <t>&amp;lt;span style="color:#000000;font-family:Times New Roman;font-size:8pt;"&gt;After-tax returns are shown &amp;lt;/span&gt;&amp;lt;span style="color:#000000;font-family:Times New Roman;font-size:8pt;"&gt;only for the Investor Class. After-tax returns for the Institutional Class will vary.&amp;lt;/span&gt;</t>
        </is>
      </c>
    </row>
    <row r="36">
      <c r="A36" s="4" t="inlineStr">
        <is>
          <t>LOW-DURATION BOND FUND | Institutional</t>
        </is>
      </c>
    </row>
    <row r="37">
      <c r="A37" s="3" t="inlineStr">
        <is>
          <t>Risk Return Abstract</t>
        </is>
      </c>
      <c r="B37" s="4" t="inlineStr">
        <is>
          <t>rr_RiskReturnAbstract</t>
        </is>
      </c>
    </row>
    <row r="38">
      <c r="A38" s="4" t="inlineStr">
        <is>
          <t>Management fee</t>
        </is>
      </c>
      <c r="B38" s="4" t="inlineStr">
        <is>
          <t>rr_ManagementFeesOverAssets</t>
        </is>
      </c>
      <c r="C38" s="4" t="inlineStr">
        <is>
          <t>0.29%</t>
        </is>
      </c>
    </row>
    <row r="39">
      <c r="A39" s="4" t="inlineStr">
        <is>
          <t>Other expenses</t>
        </is>
      </c>
      <c r="B39" s="4" t="inlineStr">
        <is>
          <t>rr_OtherExpensesOverAssets</t>
        </is>
      </c>
      <c r="C39" s="4" t="inlineStr">
        <is>
          <t>0.06%</t>
        </is>
      </c>
    </row>
    <row r="40">
      <c r="A40" s="4" t="inlineStr">
        <is>
          <t>Acquired fund fees and expenses</t>
        </is>
      </c>
      <c r="B40" s="4" t="inlineStr">
        <is>
          <t>rr_AcquiredFundFeesAndExpensesOverAssets</t>
        </is>
      </c>
      <c r="C40" s="4" t="inlineStr">
        <is>
          <t>0.01%</t>
        </is>
      </c>
    </row>
    <row r="41">
      <c r="A41" s="4" t="inlineStr">
        <is>
          <t>Total annual Fund operating expenses</t>
        </is>
      </c>
      <c r="B41" s="4" t="inlineStr">
        <is>
          <t>rr_ExpensesOverAssets</t>
        </is>
      </c>
      <c r="C41" s="4" t="inlineStr">
        <is>
          <t>0.36%</t>
        </is>
      </c>
    </row>
    <row r="42">
      <c r="A42" s="4" t="inlineStr">
        <is>
          <t>1 Year</t>
        </is>
      </c>
      <c r="B42" s="4" t="inlineStr">
        <is>
          <t>rr_ExpenseExampleYear01</t>
        </is>
      </c>
      <c r="C42" s="5" t="n">
        <v>37</v>
      </c>
    </row>
    <row r="43">
      <c r="A43" s="4" t="inlineStr">
        <is>
          <t>3 Years</t>
        </is>
      </c>
      <c r="B43" s="4" t="inlineStr">
        <is>
          <t>rr_ExpenseExampleYear03</t>
        </is>
      </c>
      <c r="C43" s="6" t="n">
        <v>116</v>
      </c>
    </row>
    <row r="44">
      <c r="A44" s="4" t="inlineStr">
        <is>
          <t>5 Years</t>
        </is>
      </c>
      <c r="B44" s="4" t="inlineStr">
        <is>
          <t>rr_ExpenseExampleYear05</t>
        </is>
      </c>
      <c r="C44" s="6" t="n">
        <v>202</v>
      </c>
    </row>
    <row r="45">
      <c r="A45" s="4" t="inlineStr">
        <is>
          <t>10 Years</t>
        </is>
      </c>
      <c r="B45" s="4" t="inlineStr">
        <is>
          <t>rr_ExpenseExampleYear10</t>
        </is>
      </c>
      <c r="C45" s="5" t="n">
        <v>456</v>
      </c>
    </row>
    <row r="46">
      <c r="A46" s="4" t="inlineStr">
        <is>
          <t>LOW-DURATION BOND FUND | Investor</t>
        </is>
      </c>
    </row>
    <row r="47">
      <c r="A47" s="3" t="inlineStr">
        <is>
          <t>Risk Return Abstract</t>
        </is>
      </c>
      <c r="B47" s="4" t="inlineStr">
        <is>
          <t>rr_RiskReturnAbstract</t>
        </is>
      </c>
    </row>
    <row r="48">
      <c r="A48" s="4" t="inlineStr">
        <is>
          <t>Management fee</t>
        </is>
      </c>
      <c r="B48" s="4" t="inlineStr">
        <is>
          <t>rr_ManagementFeesOverAssets</t>
        </is>
      </c>
      <c r="C48" s="4" t="inlineStr">
        <is>
          <t>0.29%</t>
        </is>
      </c>
    </row>
    <row r="49">
      <c r="A49" s="4" t="inlineStr">
        <is>
          <t>Other expenses</t>
        </is>
      </c>
      <c r="B49" s="4" t="inlineStr">
        <is>
          <t>rr_OtherExpensesOverAssets</t>
        </is>
      </c>
      <c r="C49" s="4" t="inlineStr">
        <is>
          <t>0.33%</t>
        </is>
      </c>
    </row>
    <row r="50">
      <c r="A50" s="4" t="inlineStr">
        <is>
          <t>Acquired fund fees and expenses</t>
        </is>
      </c>
      <c r="B50" s="4" t="inlineStr">
        <is>
          <t>rr_AcquiredFundFeesAndExpensesOverAssets</t>
        </is>
      </c>
      <c r="C50" s="4" t="inlineStr">
        <is>
          <t>0.01%</t>
        </is>
      </c>
    </row>
    <row r="51">
      <c r="A51" s="4" t="inlineStr">
        <is>
          <t>Total annual Fund operating expenses</t>
        </is>
      </c>
      <c r="B51" s="4" t="inlineStr">
        <is>
          <t>rr_ExpensesOverAssets</t>
        </is>
      </c>
      <c r="C51" s="4" t="inlineStr">
        <is>
          <t>0.63%</t>
        </is>
      </c>
    </row>
    <row r="52">
      <c r="A52" s="4" t="inlineStr">
        <is>
          <t>1 Year</t>
        </is>
      </c>
      <c r="B52" s="4" t="inlineStr">
        <is>
          <t>rr_ExpenseExampleYear01</t>
        </is>
      </c>
      <c r="C52" s="5" t="n">
        <v>64</v>
      </c>
    </row>
    <row r="53">
      <c r="A53" s="4" t="inlineStr">
        <is>
          <t>3 Years</t>
        </is>
      </c>
      <c r="B53" s="4" t="inlineStr">
        <is>
          <t>rr_ExpenseExampleYear03</t>
        </is>
      </c>
      <c r="C53" s="6" t="n">
        <v>202</v>
      </c>
    </row>
    <row r="54">
      <c r="A54" s="4" t="inlineStr">
        <is>
          <t>5 Years</t>
        </is>
      </c>
      <c r="B54" s="4" t="inlineStr">
        <is>
          <t>rr_ExpenseExampleYear05</t>
        </is>
      </c>
      <c r="C54" s="6" t="n">
        <v>351</v>
      </c>
    </row>
    <row r="55">
      <c r="A55" s="4" t="inlineStr">
        <is>
          <t>10 Years</t>
        </is>
      </c>
      <c r="B55" s="4" t="inlineStr">
        <is>
          <t>rr_ExpenseExampleYear10</t>
        </is>
      </c>
      <c r="C55" s="5" t="n">
        <v>786</v>
      </c>
    </row>
    <row r="56">
      <c r="A56" s="4" t="inlineStr">
        <is>
          <t>2011</t>
        </is>
      </c>
      <c r="B56" s="4" t="inlineStr">
        <is>
          <t>rr_AnnualReturn2011</t>
        </is>
      </c>
      <c r="C56" s="4" t="inlineStr">
        <is>
          <t>1.58%</t>
        </is>
      </c>
    </row>
    <row r="57">
      <c r="A57" s="4" t="inlineStr">
        <is>
          <t>2012</t>
        </is>
      </c>
      <c r="B57" s="4" t="inlineStr">
        <is>
          <t>rr_AnnualReturn2012</t>
        </is>
      </c>
      <c r="C57" s="4" t="inlineStr">
        <is>
          <t>4.15%</t>
        </is>
      </c>
    </row>
    <row r="58">
      <c r="A58" s="4" t="inlineStr">
        <is>
          <t>2013</t>
        </is>
      </c>
      <c r="B58" s="4" t="inlineStr">
        <is>
          <t>rr_AnnualReturn2013</t>
        </is>
      </c>
      <c r="C58" s="4" t="inlineStr">
        <is>
          <t>(0.20%)</t>
        </is>
      </c>
    </row>
    <row r="59">
      <c r="A59" s="4" t="inlineStr">
        <is>
          <t>2014</t>
        </is>
      </c>
      <c r="B59" s="4" t="inlineStr">
        <is>
          <t>rr_AnnualReturn2014</t>
        </is>
      </c>
      <c r="C59" s="4" t="inlineStr">
        <is>
          <t>0.97%</t>
        </is>
      </c>
    </row>
    <row r="60">
      <c r="A60" s="4" t="inlineStr">
        <is>
          <t>2015</t>
        </is>
      </c>
      <c r="B60" s="4" t="inlineStr">
        <is>
          <t>rr_AnnualReturn2015</t>
        </is>
      </c>
      <c r="C60" s="4" t="inlineStr">
        <is>
          <t>0.49%</t>
        </is>
      </c>
    </row>
    <row r="61">
      <c r="A61" s="4" t="inlineStr">
        <is>
          <t>2016</t>
        </is>
      </c>
      <c r="B61" s="4" t="inlineStr">
        <is>
          <t>rr_AnnualReturn2016</t>
        </is>
      </c>
      <c r="C61" s="4" t="inlineStr">
        <is>
          <t>1.47%</t>
        </is>
      </c>
    </row>
    <row r="62">
      <c r="A62" s="4" t="inlineStr">
        <is>
          <t>2017</t>
        </is>
      </c>
      <c r="B62" s="4" t="inlineStr">
        <is>
          <t>rr_AnnualReturn2017</t>
        </is>
      </c>
      <c r="C62" s="4" t="inlineStr">
        <is>
          <t>1.42%</t>
        </is>
      </c>
    </row>
    <row r="63">
      <c r="A63" s="4" t="inlineStr">
        <is>
          <t>2018</t>
        </is>
      </c>
      <c r="B63" s="4" t="inlineStr">
        <is>
          <t>rr_AnnualReturn2018</t>
        </is>
      </c>
      <c r="C63" s="4" t="inlineStr">
        <is>
          <t>1.10%</t>
        </is>
      </c>
    </row>
    <row r="64">
      <c r="A64" s="4" t="inlineStr">
        <is>
          <t>2019</t>
        </is>
      </c>
      <c r="B64" s="4" t="inlineStr">
        <is>
          <t>rr_AnnualReturn2019</t>
        </is>
      </c>
      <c r="C64" s="4" t="inlineStr">
        <is>
          <t>3.71%</t>
        </is>
      </c>
    </row>
    <row r="65">
      <c r="A65" s="4" t="inlineStr">
        <is>
          <t>2020</t>
        </is>
      </c>
      <c r="B65" s="4" t="inlineStr">
        <is>
          <t>rr_AnnualReturn2020</t>
        </is>
      </c>
      <c r="C65" s="4" t="inlineStr">
        <is>
          <t>3.16%</t>
        </is>
      </c>
    </row>
    <row r="66">
      <c r="A66" s="4" t="inlineStr">
        <is>
          <t>Highest Quarterly Return, Label</t>
        </is>
      </c>
      <c r="B66" s="4" t="inlineStr">
        <is>
          <t>rr_HighestQuarterlyReturnLabel</t>
        </is>
      </c>
      <c r="C66" s="4" t="inlineStr">
        <is>
          <t>&amp;lt;span style="font-family:Times New Roman;font-size:8pt;font-weight:bold;padding-left:0.0%;"&gt;Best Quarter:&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2.85%</t>
        </is>
      </c>
    </row>
    <row r="69">
      <c r="A69" s="4" t="inlineStr">
        <is>
          <t>Lowest Quarterly Return, Label</t>
        </is>
      </c>
      <c r="B69" s="4" t="inlineStr">
        <is>
          <t>rr_LowestQuarterlyReturnLabel</t>
        </is>
      </c>
      <c r="C69" s="4" t="inlineStr">
        <is>
          <t>&amp;lt;span style="font-family:Times New Roman;font-size:8pt;font-weight:bold;padding-left:0.0%;"&gt;Worst Quarter:&amp;lt;/span&gt;</t>
        </is>
      </c>
    </row>
    <row r="70">
      <c r="A70" s="4" t="inlineStr">
        <is>
          <t>Lowest Quarterly Return, Date</t>
        </is>
      </c>
      <c r="B70" s="4" t="inlineStr">
        <is>
          <t>rr_BarChartLowestQuarterlyReturnDate</t>
        </is>
      </c>
      <c r="C70" s="4" t="inlineStr">
        <is>
          <t>Jun. 30,
		2013</t>
        </is>
      </c>
    </row>
    <row r="71">
      <c r="A71" s="4" t="inlineStr">
        <is>
          <t>Lowest Quarterly Return</t>
        </is>
      </c>
      <c r="B71" s="4" t="inlineStr">
        <is>
          <t>rr_BarChartLowestQuarterlyReturn</t>
        </is>
      </c>
      <c r="C71" s="4" t="inlineStr">
        <is>
          <t>(1.07%)</t>
        </is>
      </c>
    </row>
    <row r="72">
      <c r="A72" s="4" t="inlineStr">
        <is>
          <t>LOW-DURATION BOND FUND | before taxes | Institutional</t>
        </is>
      </c>
    </row>
    <row r="73">
      <c r="A73" s="3" t="inlineStr">
        <is>
          <t>Risk Return Abstract</t>
        </is>
      </c>
      <c r="B73" s="4" t="inlineStr">
        <is>
          <t>rr_RiskReturnAbstract</t>
        </is>
      </c>
    </row>
    <row r="74">
      <c r="A74" s="4" t="inlineStr">
        <is>
          <t>One Year</t>
        </is>
      </c>
      <c r="B74" s="4" t="inlineStr">
        <is>
          <t>rr_AverageAnnualReturnYear01</t>
        </is>
      </c>
      <c r="C74" s="4" t="inlineStr">
        <is>
          <t>3.42%</t>
        </is>
      </c>
    </row>
    <row r="75">
      <c r="A75" s="4" t="inlineStr">
        <is>
          <t>Five Years</t>
        </is>
      </c>
      <c r="B75" s="4" t="inlineStr">
        <is>
          <t>rr_AverageAnnualReturnYear05</t>
        </is>
      </c>
      <c r="C75" s="4" t="inlineStr">
        <is>
          <t>2.44%</t>
        </is>
      </c>
    </row>
    <row r="76">
      <c r="A76" s="4" t="inlineStr">
        <is>
          <t>Ten Years</t>
        </is>
      </c>
      <c r="B76" s="4" t="inlineStr">
        <is>
          <t>rr_AverageAnnualReturnYear10</t>
        </is>
      </c>
      <c r="C76" s="4" t="inlineStr">
        <is>
          <t>2.02%</t>
        </is>
      </c>
    </row>
    <row r="77">
      <c r="A77" s="4" t="inlineStr">
        <is>
          <t>LOW-DURATION BOND FUND | before taxes | Investor</t>
        </is>
      </c>
    </row>
    <row r="78">
      <c r="A78" s="3" t="inlineStr">
        <is>
          <t>Risk Return Abstract</t>
        </is>
      </c>
      <c r="B78" s="4" t="inlineStr">
        <is>
          <t>rr_RiskReturnAbstract</t>
        </is>
      </c>
    </row>
    <row r="79">
      <c r="A79" s="4" t="inlineStr">
        <is>
          <t>One Year</t>
        </is>
      </c>
      <c r="B79" s="4" t="inlineStr">
        <is>
          <t>rr_AverageAnnualReturnYear01</t>
        </is>
      </c>
      <c r="C79" s="4" t="inlineStr">
        <is>
          <t>3.16%</t>
        </is>
      </c>
    </row>
    <row r="80">
      <c r="A80" s="4" t="inlineStr">
        <is>
          <t>Five Years</t>
        </is>
      </c>
      <c r="B80" s="4" t="inlineStr">
        <is>
          <t>rr_AverageAnnualReturnYear05</t>
        </is>
      </c>
      <c r="C80" s="4" t="inlineStr">
        <is>
          <t>2.17%</t>
        </is>
      </c>
    </row>
    <row r="81">
      <c r="A81" s="4" t="inlineStr">
        <is>
          <t>Ten Years</t>
        </is>
      </c>
      <c r="B81" s="4" t="inlineStr">
        <is>
          <t>rr_AverageAnnualReturnYear10</t>
        </is>
      </c>
      <c r="C81" s="4" t="inlineStr">
        <is>
          <t>1.78%</t>
        </is>
      </c>
    </row>
    <row r="82">
      <c r="A82" s="4" t="inlineStr">
        <is>
          <t>LOW-DURATION BOND FUND | After Taxes on Distributions | Investor</t>
        </is>
      </c>
    </row>
    <row r="83">
      <c r="A83" s="3" t="inlineStr">
        <is>
          <t>Risk Return Abstract</t>
        </is>
      </c>
      <c r="B83" s="4" t="inlineStr">
        <is>
          <t>rr_RiskReturnAbstract</t>
        </is>
      </c>
    </row>
    <row r="84">
      <c r="A84" s="4" t="inlineStr">
        <is>
          <t>One Year</t>
        </is>
      </c>
      <c r="B84" s="4" t="inlineStr">
        <is>
          <t>rr_AverageAnnualReturnYear01</t>
        </is>
      </c>
      <c r="C84" s="4" t="inlineStr">
        <is>
          <t>2.54%</t>
        </is>
      </c>
      <c r="D84" s="4" t="inlineStr">
        <is>
          <t>[1]</t>
        </is>
      </c>
    </row>
    <row r="85">
      <c r="A85" s="4" t="inlineStr">
        <is>
          <t>Five Years</t>
        </is>
      </c>
      <c r="B85" s="4" t="inlineStr">
        <is>
          <t>rr_AverageAnnualReturnYear05</t>
        </is>
      </c>
      <c r="C85" s="4" t="inlineStr">
        <is>
          <t>1.48%</t>
        </is>
      </c>
      <c r="D85" s="4" t="inlineStr">
        <is>
          <t>[1]</t>
        </is>
      </c>
    </row>
    <row r="86">
      <c r="A86" s="4" t="inlineStr">
        <is>
          <t>Ten Years</t>
        </is>
      </c>
      <c r="B86" s="4" t="inlineStr">
        <is>
          <t>rr_AverageAnnualReturnYear10</t>
        </is>
      </c>
      <c r="C86" s="4" t="inlineStr">
        <is>
          <t>1.18%</t>
        </is>
      </c>
      <c r="D86" s="4" t="inlineStr">
        <is>
          <t>[1]</t>
        </is>
      </c>
    </row>
    <row r="87">
      <c r="A87" s="4" t="inlineStr">
        <is>
          <t>LOW-DURATION BOND FUND | after taxes on distributions and sale of Fund shares | Investor</t>
        </is>
      </c>
    </row>
    <row r="88">
      <c r="A88" s="3" t="inlineStr">
        <is>
          <t>Risk Return Abstract</t>
        </is>
      </c>
      <c r="B88" s="4" t="inlineStr">
        <is>
          <t>rr_RiskReturnAbstract</t>
        </is>
      </c>
    </row>
    <row r="89">
      <c r="A89" s="4" t="inlineStr">
        <is>
          <t>One Year</t>
        </is>
      </c>
      <c r="B89" s="4" t="inlineStr">
        <is>
          <t>rr_AverageAnnualReturnYear01</t>
        </is>
      </c>
      <c r="C89" s="4" t="inlineStr">
        <is>
          <t>1.87%</t>
        </is>
      </c>
      <c r="D89" s="4" t="inlineStr">
        <is>
          <t>[1]</t>
        </is>
      </c>
    </row>
    <row r="90">
      <c r="A90" s="4" t="inlineStr">
        <is>
          <t>Five Years</t>
        </is>
      </c>
      <c r="B90" s="4" t="inlineStr">
        <is>
          <t>rr_AverageAnnualReturnYear05</t>
        </is>
      </c>
      <c r="C90" s="4" t="inlineStr">
        <is>
          <t>1.36%</t>
        </is>
      </c>
      <c r="D90" s="4" t="inlineStr">
        <is>
          <t>[1]</t>
        </is>
      </c>
    </row>
    <row r="91">
      <c r="A91" s="4" t="inlineStr">
        <is>
          <t>Ten Years</t>
        </is>
      </c>
      <c r="B91" s="4" t="inlineStr">
        <is>
          <t>rr_AverageAnnualReturnYear10</t>
        </is>
      </c>
      <c r="C91" s="4" t="inlineStr">
        <is>
          <t>1.11%</t>
        </is>
      </c>
      <c r="D91" s="4" t="inlineStr">
        <is>
          <t>[1]</t>
        </is>
      </c>
    </row>
    <row r="92">
      <c r="A92" s="4" t="inlineStr">
        <is>
          <t>LOW-DURATION BOND FUND | ICE BofAML 1-3 Year U.S. Treasury Index (reflects no deduction for fees, expenses or taxes)</t>
        </is>
      </c>
    </row>
    <row r="93">
      <c r="A93" s="3" t="inlineStr">
        <is>
          <t>Risk Return Abstract</t>
        </is>
      </c>
      <c r="B93" s="4" t="inlineStr">
        <is>
          <t>rr_RiskReturnAbstract</t>
        </is>
      </c>
    </row>
    <row r="94">
      <c r="A94" s="4" t="inlineStr">
        <is>
          <t>One Year</t>
        </is>
      </c>
      <c r="B94" s="4" t="inlineStr">
        <is>
          <t>rr_AverageAnnualReturnYear01</t>
        </is>
      </c>
      <c r="C94" s="4" t="inlineStr">
        <is>
          <t>3.09%</t>
        </is>
      </c>
      <c r="D94" s="4" t="inlineStr">
        <is>
          <t>[2]</t>
        </is>
      </c>
    </row>
    <row r="95">
      <c r="A95" s="4" t="inlineStr">
        <is>
          <t>Five Years</t>
        </is>
      </c>
      <c r="B95" s="4" t="inlineStr">
        <is>
          <t>rr_AverageAnnualReturnYear05</t>
        </is>
      </c>
      <c r="C95" s="4" t="inlineStr">
        <is>
          <t>1.90%</t>
        </is>
      </c>
      <c r="D95" s="4" t="inlineStr">
        <is>
          <t>[2]</t>
        </is>
      </c>
    </row>
    <row r="96">
      <c r="A96" s="4" t="inlineStr">
        <is>
          <t>Ten Years</t>
        </is>
      </c>
      <c r="B96" s="4" t="inlineStr">
        <is>
          <t>rr_AverageAnnualReturnYear10</t>
        </is>
      </c>
      <c r="C96" s="4" t="inlineStr">
        <is>
          <t>1.30%</t>
        </is>
      </c>
      <c r="D96" s="4" t="inlineStr">
        <is>
          <t>[2]</t>
        </is>
      </c>
    </row>
    <row r="97">
      <c r="A97" s="4" t="inlineStr">
        <is>
          <t>LOW-DURATION BOND FUND | Bloomberg Barclays US Treasury 1-3 Year Index (reflects no deduction for fees, expenses or taxes)</t>
        </is>
      </c>
    </row>
    <row r="98">
      <c r="A98" s="3" t="inlineStr">
        <is>
          <t>Risk Return Abstract</t>
        </is>
      </c>
      <c r="B98" s="4" t="inlineStr">
        <is>
          <t>rr_RiskReturnAbstract</t>
        </is>
      </c>
    </row>
    <row r="99">
      <c r="A99" s="4" t="inlineStr">
        <is>
          <t>One Year</t>
        </is>
      </c>
      <c r="B99" s="4" t="inlineStr">
        <is>
          <t>rr_AverageAnnualReturnYear01</t>
        </is>
      </c>
      <c r="C99" s="4" t="inlineStr">
        <is>
          <t>3.15%</t>
        </is>
      </c>
      <c r="D99" s="4" t="inlineStr">
        <is>
          <t>[2]</t>
        </is>
      </c>
    </row>
    <row r="100">
      <c r="A100" s="4" t="inlineStr">
        <is>
          <t>Five Years</t>
        </is>
      </c>
      <c r="B100" s="4" t="inlineStr">
        <is>
          <t>rr_AverageAnnualReturnYear05</t>
        </is>
      </c>
      <c r="C100" s="4" t="inlineStr">
        <is>
          <t>1.91%</t>
        </is>
      </c>
      <c r="D100" s="4" t="inlineStr">
        <is>
          <t>[2]</t>
        </is>
      </c>
    </row>
    <row r="101">
      <c r="A101" s="4" t="inlineStr">
        <is>
          <t>Ten Years</t>
        </is>
      </c>
      <c r="B101" s="4" t="inlineStr">
        <is>
          <t>rr_AverageAnnualReturnYear10</t>
        </is>
      </c>
      <c r="C101" s="4" t="inlineStr">
        <is>
          <t>1.31%</t>
        </is>
      </c>
      <c r="D101" s="4" t="inlineStr">
        <is>
          <t>[2]</t>
        </is>
      </c>
    </row>
    <row r="102"/>
    <row r="103">
      <c r="A103" s="4" t="inlineStr">
        <is>
          <t>[1]</t>
        </is>
      </c>
      <c r="B103"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row r="104">
      <c r="A104" s="4" t="inlineStr">
        <is>
          <t>[2]</t>
        </is>
      </c>
      <c r="B104" s="4" t="inlineStr">
        <is>
          <t>Prior to November 30, 2020, the Fund’s primary broad-based market index was the ICE BofAML 1-3 Year U.S. Treasury Index. The Fund changed its primary broad-based benchmark index because the Bloomberg Barclays US Treasury 1-3 Year Index compares with the returns of an index of securities that are closer to those in which the Fund invests.</t>
        </is>
      </c>
    </row>
  </sheetData>
  <mergeCells count="4">
    <mergeCell ref="C1:D1"/>
    <mergeCell ref="A102:C102"/>
    <mergeCell ref="B103:C103"/>
    <mergeCell ref="B104:C10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MEDIUM-DURATION BOND FUND</t>
        </is>
      </c>
    </row>
    <row r="3">
      <c r="A3" s="4" t="inlineStr">
        <is>
          <t>GuideStone Funds Medium-Duration Bond Fund</t>
        </is>
      </c>
    </row>
    <row r="4">
      <c r="A4" s="4" t="inlineStr">
        <is>
          <t>&amp;lt;span style="color:#000000;font-family:Times New Roman;font-size:12pt;font-weight:bold;"&gt;Investment Objective&amp;lt;/span&gt;</t>
        </is>
      </c>
    </row>
    <row r="5">
      <c r="A5" s="4" t="inlineStr">
        <is>
          <t>The Medium-Duration Bond Fund seeks maximum total return consistent with preservation of capital.</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Medium-Duration Bond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444 % of the average value of its portfolio.</t>
        </is>
      </c>
    </row>
    <row r="13">
      <c r="A13" s="4" t="inlineStr">
        <is>
          <t>&amp;lt;span style="color:#000000;font-family:Times New Roman;font-size:12pt;font-weight:bold;margin-left:0%;"&gt;Principal Investment Strategies&amp;lt;/span&gt;</t>
        </is>
      </c>
    </row>
    <row r="14">
      <c r="A14" s="4" t="inlineStr">
        <is>
          <t>• The Fund invests mainly (at least, and typically more than, 80% of its net assets, plus borrowings for investment purposes, if any) in investment grade fixed income instruments. The Fund’s portfolio is diversified among a large number of companies across different industries and economic sectors. • The Fund invests primarily in: • Obligations issued or guaranteed by: • The U.S. government, its agencies and instrumentalities, banks and corporations; and • Foreign governments, banks and corporations of developed and emerging markets. • Mortgage- and asset-backed securities. • Repurchase agreements relating to the above instruments. • The average credit quality rating for the Fund’s portfolio will be greater than or equal to “A” as rated by Moody’s Investors Service, Inc. (“Moody’s”) or the equivalent by S&amp;P Global Ratings or Fitch, Inc./Fitch Ratings Ltd. (“Fitch”). The Fund invests primarily in investment grade securities but may invest up to 10% of its assets in below-investment grade securities ( i.e., high yield securities or junk bonds) rated “B” or higher by Moody’s or the equivalent by S&amp;P Global Ratings or Fitch (or if unrated, determined by the Adviser or a Sub-Adviser to be of the same quality). Mortgage- and asset-backed securities held by the Fund may include those backed by loans to subprime borrowers. If an investment held by the Fund is downgraded below a “B” or equivalent rating, the Adviser or Sub-Adviser will take action that it believes to be advantageous for the Fund. • The average dollar-weighted duration of the Fund normally varies, in years, between +/- 30% of the duration of the Bloomberg Barclays US Aggregate Bond Index (the “Index”). As of March 31, 2021, the average dollar-weighted duration of the Index was 6.20 years. Duration measures the sensitivity of a fixed income security's price to changes in interest rates. The longer a fixed income security’s duration, the more sensitive that security will be to changes in interest rates. Similarly, the longer the Fund’s dollar-weighted average duration, the more sensitive the Fund will be to interest rate changes than a fund with a shorter dollar-weighted average duration. • The Fund may hold up to 20% of its assets in obligations denominated in currencies other than the U.S. dollar and may invest beyond this limit when considering U.S. dollar-denominated securities of foreign issuers. Unhedged non-U.S. dollar currency exposure is limited to 10% of the Fund’s total market value. • The Fund may invest to a lesser extent in preferred stock. • The Fund may use various types of derivative instruments including, but not limited to, forward currency exchange contracts and options and futures contracts thereon (to hedge against fluctuation in foreign currencies or to gain exposure to foreign currencies); interest rate futures and options, yield curve options and options on stock indexes (for investment purposes); credit default swaps, currency swaps, interest rate swaps, interest rate floors and caps and swaptions (for investment purposes and to hedge against fluctuations in foreign currencies and interest rates); and U.S. Treasury futures and options (for investment purposes). The Fund may also take long or short positions in other types of derivative instruments, such as futures contracts, forward options, options and swap agreements as a substitute for taking a position in an underlying asset, to increase returns, to manage market, foreign currency and/or duration or interest rate risk, or as part of a hedging strategy. • The Fund may engage in frequent and active trading of portfolio securities to achieve its investment objective. • The Fund may invest its uninvested cash in high-quality, short-term debt securities, which may include repurchase agreements and high-quality money market instruments, and also may invest uninvested cash in the GuideStone Funds Money Market Fund. • The Fund uses a multi-manager approach, using two or more Sub-Advisers that each manages a portion of the Fund's portfolio under the oversight of the Adviser. The Sub-Advisers practice different investment styles and make investment decisions for the Fund based on an analysis of differing factors, such as interest rates, yield curve positioning, yield spreads, duration, sectors, credit ratings or fundamental issuer selection. The Adviser recommends sub-adviser selections to the Board of Trustees of GuideStone Funds (“Board”)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Fixed Income Securities Risk, Faith-Based Investing Risk, Market Risk, Duration Risk, Credit Risk and Mortgage- and Asset-Backed Securities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securities that the Fund buys will increase in value. It is possible to lose money by investing in the Fund.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owned by the Fund, or the counterparty to a derivatives contract, repurchase agreement, loan of portfolio securities or other transaction to which the Fund is party, may fail to pay interest or even principal due in a timely manner or at all.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Derivative contracts on non-U.S. currencies involve a risk of loss if currency exchange rates move against the Fun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 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Longer-duration securities may be more sensitive to interest rate changes, and may be subject to greater interest rate risk. Duration measures the sensitivity of a fixed income security's price to changes in interest rates. The longer a fixed income security’s duration, the more sensitive that security will be to changes in interest rates. Longer-duration bonds are generally more volatile, as are lower-rated bonds. An investor in this Fund should be able to accept some short-term fluctuations in value.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ixed Income Securities Risk: The value of fixed income securities held by the Fund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Currency Tax Risk: If the U.S. Treasury were to exercise its authority to issue regulations that exclude from the definition of “qualifying income” foreign currency gains not directly related to a Fund’s business of investing in securities, the Fund may be unable to qualify as a regulated investment company for one or more years. In this event, the Board may authorize a significant change in investment strategy or other action.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High Portfolio Turnover Risk: The Fund may engage in active and frequent trading and expects to have a high portfolio turnover rate. High turnover could produce higher transaction costs and taxable distributions and lower the Fund’s after-tax performance.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IBOR Transition Risk: The Fund may invest in certain debt securities, derivatives or other financial instruments that utilize the London Interbank Offered Rate, or “LIBOR,” as a “benchmark” or “reference rate” for various interest rate calculations.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Uncertainty and risk also remain regarding the willingness and ability of issuers and lenders to include revised provisions in new and existing contracts or instruments. Consequently, the transition away from LIBOR to other reference rates may lead to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 Liquidity Risk: Certain investments may be difficult or impossible for the Fund to purchase or sell at an advantageous time or price or in sufficient amounts to achieve the desired level of exposure, particularly in times of market turmoil or adverse investor perceptions. The Fund may be required to dispose of investments at unfavorable times or prices in order to satisfy redemptions, which may result in a loss or may be costly to the Fund. Illiquid investments may be more difficult to value. Judgment plays a greater role in valuing illiquid investments than investments with more active markets. Certain securities that were liquid when purchased may later become illiquid, particularly in times of overall economic distres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Preferred Stock Risk: Preferred stock represents an equity interest in a company that generally entitles the holder to receive dividends and a fixed share of the proceeds from the company’s liquidation. Preferred stock is subject to issuer-specific and market risk applicable generally to equity securities and is also subject to many of the risks associated with debt securities, including interest rate risk. Shareholders may suffer a loss of value if dividends are not paid.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 Redemption Risk: The Fund may experience periods of heavy redemptions that could cause the Fund to sell assets at inopportune times or at a loss or depressed value. Redemption risk is heightened during periods of declining or illiquid markets. Heavy redemptions could hurt the Fund’s performance. 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 • Repurchase Agreement Risk: If the other party to a repurchase agreemen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19">
      <c r="A19" s="4" t="inlineStr">
        <is>
          <t>&amp;lt;span style="color:#FFFFFF;font-family:Times New Roman;font-size:9.75pt;font-weight:bold;margin-left:2.43%;"&gt;Investor Class Annual Total Returns&amp;lt;/span&gt;&amp;lt;span style="color:#FFFFFF;font-family:Times New Roman;font-size:9.75pt;"&gt; years ended 12/31&amp;lt;/span&gt;</t>
        </is>
      </c>
    </row>
    <row r="20">
      <c r="A20" s="4" t="inlineStr">
        <is>
          <t>Best Quarter: 5.34% 6/30/2020 Worst Quarter: (2.75)% 12/31/2016</t>
        </is>
      </c>
    </row>
    <row r="21">
      <c r="A21" s="4" t="inlineStr">
        <is>
          <t>&amp;lt;span style="color:#FFFFFF;font-family:Times New Roman;font-size:9.75pt;font-weight:bold;margin-left:2.43%;"&gt;Average Annual Total Returns&amp;lt;/span&gt;&amp;lt;span style="color:#FFFFFF;font-family:Times New Roman;font-size:9.75pt;"&gt; as of 12/31/20&amp;lt;/span&gt;</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13" customWidth="1" min="2" max="2"/>
  </cols>
  <sheetData>
    <row r="1">
      <c r="A1" s="1" t="inlineStr">
        <is>
          <t>Annual Fund Operating Expenses - MEDIUM-DURATION BOND FUND</t>
        </is>
      </c>
      <c r="B1" s="2" t="inlineStr">
        <is>
          <t>May 01, 2021</t>
        </is>
      </c>
    </row>
    <row r="2">
      <c r="A2" s="4" t="inlineStr">
        <is>
          <t>Institutional</t>
        </is>
      </c>
    </row>
    <row r="3">
      <c r="A3" s="3" t="inlineStr">
        <is>
          <t>Operating Expenses:</t>
        </is>
      </c>
    </row>
    <row r="4">
      <c r="A4" s="4" t="inlineStr">
        <is>
          <t>Management fee</t>
        </is>
      </c>
      <c r="B4" s="4" t="inlineStr">
        <is>
          <t>0.32%</t>
        </is>
      </c>
    </row>
    <row r="5">
      <c r="A5" s="4" t="inlineStr">
        <is>
          <t>Other expenses</t>
        </is>
      </c>
      <c r="B5" s="4" t="inlineStr">
        <is>
          <t>0.06%</t>
        </is>
      </c>
    </row>
    <row r="6">
      <c r="A6" s="4" t="inlineStr">
        <is>
          <t>Acquired fund fees and expenses</t>
        </is>
      </c>
      <c r="B6" s="4" t="inlineStr">
        <is>
          <t>0.01%</t>
        </is>
      </c>
    </row>
    <row r="7">
      <c r="A7" s="4" t="inlineStr">
        <is>
          <t>Total annual Fund operating expenses</t>
        </is>
      </c>
      <c r="B7" s="4" t="inlineStr">
        <is>
          <t>0.39%</t>
        </is>
      </c>
    </row>
    <row r="8">
      <c r="A8" s="4" t="inlineStr">
        <is>
          <t>Investor</t>
        </is>
      </c>
    </row>
    <row r="9">
      <c r="A9" s="3" t="inlineStr">
        <is>
          <t>Operating Expenses:</t>
        </is>
      </c>
    </row>
    <row r="10">
      <c r="A10" s="4" t="inlineStr">
        <is>
          <t>Management fee</t>
        </is>
      </c>
      <c r="B10" s="4" t="inlineStr">
        <is>
          <t>0.32%</t>
        </is>
      </c>
    </row>
    <row r="11">
      <c r="A11" s="4" t="inlineStr">
        <is>
          <t>Other expenses</t>
        </is>
      </c>
      <c r="B11" s="4" t="inlineStr">
        <is>
          <t>0.33%</t>
        </is>
      </c>
    </row>
    <row r="12">
      <c r="A12" s="4" t="inlineStr">
        <is>
          <t>Acquired fund fees and expenses</t>
        </is>
      </c>
      <c r="B12" s="4" t="inlineStr">
        <is>
          <t>0.01%</t>
        </is>
      </c>
    </row>
    <row r="13">
      <c r="A13" s="4" t="inlineStr">
        <is>
          <t>Total annual Fund operating expenses</t>
        </is>
      </c>
      <c r="B13" s="4" t="inlineStr">
        <is>
          <t>0.66%</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MyDestination 2015 Fund</t>
        </is>
      </c>
    </row>
    <row r="5">
      <c r="A5" s="3" t="inlineStr">
        <is>
          <t>Risk Return Abstract</t>
        </is>
      </c>
      <c r="B5" s="4" t="inlineStr">
        <is>
          <t>rr_RiskReturnAbstract</t>
        </is>
      </c>
    </row>
    <row r="6">
      <c r="A6" s="4" t="inlineStr">
        <is>
          <t>Risk/Return [Heading]</t>
        </is>
      </c>
      <c r="B6" s="4" t="inlineStr">
        <is>
          <t>rr_RiskReturnHeading</t>
        </is>
      </c>
      <c r="C6" s="4" t="inlineStr">
        <is>
          <t>GuideStone Funds MyDestination 2015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MyDestination 2015 Fund seeks the highest total return over time consistent with its asset mix. Total return includes capital appreciation and income.</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MyDestination 2015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color:#000000;font-family:Times New Roman;font-size:8pt;"&gt;April 30, 2022&amp;lt;/span&gt;</t>
        </is>
      </c>
    </row>
    <row r="13">
      <c r="A13" s="4" t="inlineStr">
        <is>
          <t>Portfolio Turnover [Heading]</t>
        </is>
      </c>
      <c r="B13" s="4" t="inlineStr">
        <is>
          <t>rr_PortfolioTurnoverHeading</t>
        </is>
      </c>
      <c r="C13" s="4" t="inlineStr">
        <is>
          <t>&amp;lt;span style="color:#FFFFFF;font-family:Times New Roman;font-size:9.75pt;font-weight:bold;margin-left:2.4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23 % of the average value of its portfolio.</t>
        </is>
      </c>
    </row>
    <row r="15">
      <c r="A15" s="4" t="inlineStr">
        <is>
          <t>Portfolio Turnover, Rate</t>
        </is>
      </c>
      <c r="B15" s="4" t="inlineStr">
        <is>
          <t>rr_PortfolioTurnoverRate</t>
        </is>
      </c>
      <c r="C15" s="4" t="inlineStr">
        <is>
          <t>23.00%</t>
        </is>
      </c>
    </row>
    <row r="16">
      <c r="A16" s="4" t="inlineStr">
        <is>
          <t>Expense Example [Heading]</t>
        </is>
      </c>
      <c r="B16" s="4" t="inlineStr">
        <is>
          <t>rr_ExpenseExampleHeading</t>
        </is>
      </c>
      <c r="C16" s="4" t="inlineStr">
        <is>
          <t>&amp;lt;span style="color:#FFFFFF;font-family:Times New Roman;font-size:9.75pt;font-weight:bold;"&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pense example shows the impact of fee waivers or repayments only for the first year and is calculated assuming total annual Fund operating expenses, prior to waivers or repayments, for all other years. Finally, the example assumes that all dividends and other distributions are reinvested. Although your actual costs may be higher or lower, based on these assumptions, your costs would be:</t>
        </is>
      </c>
    </row>
    <row r="18">
      <c r="A18" s="4" t="inlineStr">
        <is>
          <t>Strategy [Heading]</t>
        </is>
      </c>
      <c r="B18" s="4" t="inlineStr">
        <is>
          <t>rr_StrategyHeading</t>
        </is>
      </c>
      <c r="C18" s="4" t="inlineStr">
        <is>
          <t>&amp;lt;span style="color:#000000;font-family:Times New Roman;font-size:12pt;font-weight:bold;"&gt;Principal Investment Strategies&amp;lt;/span&gt;</t>
        </is>
      </c>
    </row>
    <row r="19">
      <c r="A19" s="4" t="inlineStr">
        <is>
          <t>Strategy Narrative [Text Block]</t>
        </is>
      </c>
      <c r="B19" s="4" t="inlineStr">
        <is>
          <t>rr_StrategyNarrativeTextBlock</t>
        </is>
      </c>
      <c r="C19" s="4" t="inlineStr">
        <is>
          <t>• The Fund pursues its objective by investing primarily in a diversified portfolio of GuideStone Funds Select Funds (“Select Funds”) that represent various asset classes. The Fund is managed to the specific retirement year included in its name (“Target Date”) and assumes a retirement age of 65. The Target Date refers to the approximate year an investor in the Fund would plan to retire and likely stop making new investments in the Fund. The Fund is designed for an investor who retired at or near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 • Over time, the allocation to the asset classes will change according to a predetermined “glide path” shown in the chart below. The glide path adjusts the percentage of fixed income securities and the percentage of equity securities to become more conservative each year until approximately 15 years after the Target Date. The Fund is not designed for a lump sum redemption at the retirement date. The Fund pursues the maximum amount of capital growth consistent with a reasonable amount of risk during an investor’s pre-retirement years and is intended to serve as a post-retirement investment vehicle with allocations designed to support an income stream during retirement along with some portfolio growth that exceeds inflation. The Fund does not guarantee a particular level of income through retirement. • The Adviser uses the following glide path to allocate the Fund’s assets. • At the Target Date, the Fund’s allocation to equities was approximately 55% of its assets. The Fund’s exposure to equities will continue to decline until approximately 15 years after its Target Date, when its allocation to equities will remain fixed at approximately 31% of its assets and the majority of the remainder will be invested in fixed income securities with allocations to real assets and alternative investments. • The asset classes in which the Fund may invest through the Select Funds or other investments (such as other investment companies, including exchange-traded funds (“ETF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Real assets (such as inflation-indexed bonds, real estate-related securities, equity securities of real estate investment trusts (“REITs”), commoditie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is not limited with respect to the maturity, duration or credit quality of the fixed income securities in which it invests. • As part of its allocation to the equities asset class, the Fund may invest in Select Funds or other investments that employ an index strategy, which seeks to provide investment results approximating the returns of a specified index. • The Adviser establishes the asset mix of the Fund based on the Target Date and selects the underlying investments in which to invest using its proprietary investment process, which is based on fundamental research regarding the investment characteristics of each asset class and the underlying Select Funds or other investments, as well as its outlook for the economy and financial markets. • The allocations shown in the glide path are referred to as “neutral” allocations because they do not reflect any tactical decisions by the Adviser to overweight or underweight a particular asset class based on its market outlook. Allocations generally are not expected to vary from those shown by more than plus or minus 10 percentage points. For example, an allocation of 20% to an asset class could vary between 10% and 30%. Although the Adviser will not generally vary beyond the 10 percentage point allocation range, the Adviser may at times determine in light of market and economic conditions that this range should be exceeded to protect the Fund or help achieve its objective. The Adviser may change the asset allocations and may add or eliminate new or existing Select Funds or other investments without shareholder approval. • The Fund will rebalance its assets from time to time to adjust for changes in the values of the underlying Select Funds or other investments and changes to the allocation targets. • The Fund may invest up to 10% of its total assets in securities issued by investment companies other than the Select Funds, including ETFs, to gain exposure to the asset classes included in the glide path. • In accordance with the Adviser’s Christian values, the Fund and the Select Funds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20">
      <c r="A20" s="4" t="inlineStr">
        <is>
          <t>Risk [Heading]</t>
        </is>
      </c>
      <c r="B20" s="4" t="inlineStr">
        <is>
          <t>rr_RiskHeading</t>
        </is>
      </c>
      <c r="C20" s="4" t="inlineStr">
        <is>
          <t>&amp;lt;span style="color:#000000;font-family:Times New Roman;font-size:12pt;font-weight:bold;margin-left:0%;"&gt;Principal Investment Risks&amp;lt;/span&gt;</t>
        </is>
      </c>
    </row>
    <row r="21">
      <c r="A21" s="4" t="inlineStr">
        <is>
          <t>Risk Narrative [Text Block]</t>
        </is>
      </c>
      <c r="B21" s="4" t="inlineStr">
        <is>
          <t>rr_RiskNarrativeTextBlock</t>
        </is>
      </c>
      <c r="C21" s="4" t="inlineStr">
        <is>
          <t>An investment in the Fund involves risks that can significantly affect the Fund’s performance, including the risk of investing in Underlying Funds, Faith-Based Investing Risk, Equity Risk, Fixed Income Securities Risk and Index Strategy Risk. Descriptions of these and other principal risks of investing in the Fund are provided below. Unless otherwise noted, these risks include those that may directly or indirectly affect the Fund through its investments in the Select Funds or other investments. An investment in the Fund is not a deposit of a bank and is not insured or guaranteed by the Federal Deposit Insurance Corporation or any other government agency. • The Fund’s value will go up and down in response to changes in the share prices of the Select Funds and other investments that it owns. Shareholders should consider that no Target Date Fund is intended as a complete retirement program and there is no guarantee that any single fund will provide sufficient retirement income at or through retirement. The adequacy of an investor's account at or after the Target Date will depend on a variety of factors, including the amount of money invested in the Fund, the length of time the investment was held and the Fund's return over time. There is no guarantee that the Fund’s investments will increase in value. Therefore, it is possible to lose money by investing in the Fund including losses near, at or after the Target Date. • Alternative Investments Risk: Alternative investments use a different approach to investing than do traditional investments ( i.e. , stocks, bonds and cash) and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are often less liquid, particularly in periods of stress; are generally more complex and less transparent; and may have more complicated tax profiles than traditional investments. In addition, the performance of alternative investments may be more dependent on an investment manager's experience and skill than traditional investments. The use of alternative investments may not achieve the desired effect. • Asset Allocation Risk : The Fund is subject to asset allocation risk, which is the chance that the selection of underlying funds, and the allocation of assets to them, will cause the Fund to underperform other funds with a similar investment objective.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may fail to pay interest or even principal due in a timely manner or at all. The value of a fixed income security may decline if the security's credit quality, or that of the security's issuer or provider of credit support, is downgraded or credit quality otherwise fall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and the Select Funds invest in accordance with the faith-based investment restrictions of GuideStone Financial Resources. The Fund and the Select Funds may not be able to take advantage of certain investment opportunities due to these restrictions, which may adversely affect investment performance. • Fixed Income Securities Risk: The value of fixed income securities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Index Strategy Risk: Index strategies generally involve investing in securities included in an index, or a representative sample of such securities, regardless of market trends. Investments in funds employing an index strategy may not perform as well as investments in actively managed funds that select securities based on economic, financial and market analysis, because the index strategy fund will generally not sell a security if its issuer is in financial trouble, unless that security is removed or is anticipated to be removed from the index. An index strategy fund must pay various expenses, and therefore, its return may differ from the index’s total return, which does not reflect any expenses. Cash flow into and out of a fund, portfolio transaction costs, changes in the securities that comprise the index and the fund’s valuation procedures also may affect an index strategy fund’s performance. For any Select Fund with an index strategy, the fund’s faith-based investment policies and restrictions may prevent the fund from investing in certain securities which comprise the index, which may cause the fund to have lower performance than the index and contribute to a lower correlation between the performance of the fund and the index. Therefore, there can be no assurance that the performance of the index strategy will match that of its benchmark index. • Inflation-Indexed Debt Securities Risk: Inflation-indexed debt securities are fixed income securities whose principal value is periodically adjusted according to inflation. Inflation-linked debt securities, including U.S. Treasury inflation-indexed securities, decline in value when real interest rates rise. In certain interest rate environments, such as when real interest rates are rising faster than nominal interest rates, inflation-indexed debt securities may experience greater losses than other fixed income securities with similar durations. Interest payments on inflation-linked debt securities may be difficult to predict and may vary as the principal and/or interest is adjusted for inflation. In periods of deflation, the Fund may have no income at all from such investment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GuideStone Funds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Natural Resources Companies and Commodities Risk: Natural resources industries and commodities markets may be significantly affected by (often rapid) changes in supply of, or demand for, various natural resources and commodities. They may also be affected by changes in commodity prices; changes in exchange rates, interest rates and inflation rates; market speculation; international political and economic developments (such as political events affecting access to natural resources, acts of war and terrorism); environmental incidents; energy conservation; depletion of natural resources; the success of exploration projects; and tax and other government regulations. The securities of companies in the natural resources sector may experience more price volatility than securities of companies in other industries, and the prices of commodities may experience volatility due to supply and demand disruptions in major producing or consuming regions. • Real Estate Investing Risk: Investments in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Risk of Investing in Underlying Funds: Because the Fund indirectly pays a portion of the expenses incurred by the Select Funds and other investment companies (including ETFs) in which it invests, in addition to paying its own expenses, the overall cost of investing in the Fund may be higher than investing in the individual Select Funds or other investment companie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t>
        </is>
      </c>
    </row>
    <row r="22">
      <c r="A22" s="4" t="inlineStr">
        <is>
          <t>Risk Lose Money [Text]</t>
        </is>
      </c>
      <c r="B22" s="4" t="inlineStr">
        <is>
          <t>rr_RiskLoseMoney</t>
        </is>
      </c>
      <c r="C22" s="4" t="inlineStr">
        <is>
          <t>&amp;lt;span style="color:#000000;font-family:Times New Roman;font-size:10pt;"&gt;Therefore, it is &amp;lt;/span&gt;&amp;lt;span style="color:#000000;font-family:Times New Roman;font-size:10pt;"&gt;possible to lose money by investing in the Fund including losses near, at or after the Target Date.&amp;lt;/span&gt;</t>
        </is>
      </c>
    </row>
    <row r="23">
      <c r="A23" s="4" t="inlineStr">
        <is>
          <t>Risk Not Insured Depository Institution [Text]</t>
        </is>
      </c>
      <c r="B23" s="4" t="inlineStr">
        <is>
          <t>rr_RiskNotInsuredDepositoryInstitution</t>
        </is>
      </c>
      <c r="C23" s="4" t="inlineStr">
        <is>
          <t>&amp;lt;span style="color:#000000;font-family:Times New Roman;font-size:10pt;"&gt;An investment in the Fund is not a deposit &amp;lt;/span&gt;&amp;lt;span style="color:#000000;font-family:Times New Roman;font-size:10pt;"&gt;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Times New Roman;font-size:12pt;font-weight:bold;margin-left:0%;"&gt;Performance&amp;lt;/span&gt;</t>
        </is>
      </c>
    </row>
    <row r="25">
      <c r="A25" s="4" t="inlineStr">
        <is>
          <t>Performance Narrative [Text Block]</t>
        </is>
      </c>
      <c r="B25" s="4" t="inlineStr">
        <is>
          <t>rr_PerformanceNarrativeTextBlock</t>
        </is>
      </c>
      <c r="C25"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four broad-based market indexes during the same periods. The Bloomberg Barclays US Treasury 1-3 Year Index, Bloomberg Barclays US Aggregate Bond Index, Russell 3000 ® Index and MSCI ACWI (All Country World Index) ex USA Index are provided to show how the Fund’s performance compares with the returns of indexes of securities that reflect market sectors in which the Fund invests. The Fund’s past performance (before and after taxes) is not necessarily an indication of how the Fund will perform in the future. Prior to January 12, 2018, the Fund had a different glide path and, therefore, asset class allocations. Updated performance information is available on the GuideStone Funds’ website at GuideStoneFunds.com or by calling 1-888-GS-FUNDS (1-888-473-8637)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four broad-based market indexes during the same periods.&amp;lt;/span&gt;</t>
        </is>
      </c>
    </row>
    <row r="27">
      <c r="A27" s="4" t="inlineStr">
        <is>
          <t>Performance Additional Market Index [Text]</t>
        </is>
      </c>
      <c r="B27" s="4" t="inlineStr">
        <is>
          <t>rr_PerformanceAdditionalMarketIndex</t>
        </is>
      </c>
      <c r="C27" s="4" t="inlineStr">
        <is>
          <t>&amp;lt;span style="color:#000000;font-family:Times New Roman;font-size:10pt;"&gt;The Bloomberg Barclays US &amp;lt;/span&gt;&amp;lt;span style="color:#000000;font-family:Times New Roman;font-size:10pt;"&gt;Treasury 1-3 Year Index, Bloomberg Barclays US Aggregate Bond Index, Russell 3000&amp;lt;/span&gt;&amp;lt;span style="color:#000000;font-family:Times New Roman;font-size:6.5pt;position:relative;top:-2.75pt;"&gt;®&amp;lt;/span&gt;&amp;lt;span style="color:#000000;font-family:Times New Roman;font-size:10pt;"&gt; Index and MSCI ACWI (All Country World Index) ex USA Index are provided to show how the Fund’s performance compares with the returns of indexes of securities that reflect market sectors in which the Fund invests.&amp;lt;/span&gt;</t>
        </is>
      </c>
    </row>
    <row r="28">
      <c r="A28" s="4" t="inlineStr">
        <is>
          <t>Performance Availability Phone [Text]</t>
        </is>
      </c>
      <c r="B28" s="4" t="inlineStr">
        <is>
          <t>rr_PerformanceAvailabilityPhone</t>
        </is>
      </c>
      <c r="C28" s="4" t="inlineStr">
        <is>
          <t>&amp;lt;span style="color:#000000;font-family:Times New Roman;font-size:10pt;"&gt;1-888-GS-FUNDS&amp;lt;/span&gt;&amp;lt;span style="color:#000000;font-family:Times New Roman;font-size:10pt;"&gt; (1-888-473-8637)&amp;lt;/span&gt;</t>
        </is>
      </c>
    </row>
    <row r="29">
      <c r="A29" s="4" t="inlineStr">
        <is>
          <t>Performance Availability Website Address [Text]</t>
        </is>
      </c>
      <c r="B29" s="4" t="inlineStr">
        <is>
          <t>rr_PerformanceAvailabilityWebSiteAddress</t>
        </is>
      </c>
      <c r="C29" s="4" t="inlineStr">
        <is>
          <t>&amp;lt;span style="color:#000000;font-family:Times New Roman;font-size:10pt;font-style:italic;"&gt;GuideStoneFunds.com&amp;lt;/span&gt;</t>
        </is>
      </c>
    </row>
    <row r="30">
      <c r="A30" s="4" t="inlineStr">
        <is>
          <t>Performance Past Does Not Indicate Future [Text]</t>
        </is>
      </c>
      <c r="B30" s="4" t="inlineStr">
        <is>
          <t>rr_PerformancePastDoesNotIndicateFuture</t>
        </is>
      </c>
      <c r="C30" s="4" t="inlineStr">
        <is>
          <t>&amp;lt;span style="color:#000000;font-family:Times New Roman;font-size:10pt;"&gt;The Fund’s past performance (before and after taxes) is not necessarily an indication of how the Fund will perform in the future.&amp;lt;/span&gt;</t>
        </is>
      </c>
    </row>
    <row r="31">
      <c r="A31" s="4" t="inlineStr">
        <is>
          <t>Bar Chart [Heading]</t>
        </is>
      </c>
      <c r="B31" s="4" t="inlineStr">
        <is>
          <t>rr_BarChartHeading</t>
        </is>
      </c>
      <c r="C31" s="4" t="inlineStr">
        <is>
          <t>&amp;lt;span style="color:#FFFFFF;font-family:Times New Roman;font-size:9.75pt;font-weight:bold;"&gt;Investor Class Annual Total Returns&amp;lt;/span&gt;&amp;lt;span style="color:#FFFFFF;font-family:Times New Roman;font-size:9.75pt;"&gt; years ended 12/31&amp;lt;/span&gt;</t>
        </is>
      </c>
    </row>
    <row r="32">
      <c r="A32" s="4" t="inlineStr">
        <is>
          <t>Bar Chart Closing [Text Block]</t>
        </is>
      </c>
      <c r="B32" s="4" t="inlineStr">
        <is>
          <t>rr_BarChartClosingTextBlock</t>
        </is>
      </c>
      <c r="C32" s="4" t="inlineStr">
        <is>
          <t>Best Quarter: 10.05% 6/30/2020 Worst Quarter: (10.10)% 3/31/2020</t>
        </is>
      </c>
    </row>
    <row r="33">
      <c r="A33" s="4" t="inlineStr">
        <is>
          <t>Performance Table Heading</t>
        </is>
      </c>
      <c r="B33" s="4" t="inlineStr">
        <is>
          <t>rr_PerformanceTableHeading</t>
        </is>
      </c>
      <c r="C33" s="4" t="inlineStr">
        <is>
          <t>&amp;lt;span style="color:#FFFFFF;font-family:Times New Roman;font-size:9.75pt;font-weight:bold;"&gt;Average Annual Total Returns&amp;lt;/span&gt;&amp;lt;span style="color:#FFFFFF;font-family:Times New Roman;font-size:9.75pt;"&gt; as of 12/31/20&amp;lt;/span&gt;</t>
        </is>
      </c>
    </row>
    <row r="34">
      <c r="A34" s="4" t="inlineStr">
        <is>
          <t>Performance Table Uses Highest Federal Rate</t>
        </is>
      </c>
      <c r="B34" s="4" t="inlineStr">
        <is>
          <t>rr_PerformanceTableUsesHighestFederalRate</t>
        </is>
      </c>
      <c r="C34" s="4" t="inlineStr">
        <is>
          <t>&amp;lt;span style="color:#000000;font-family:Times New Roman;font-size:8pt;"&gt;After-tax returns are calculated using the highest historical individual federal marginal income tax rates and do not reflect the impact of state and local taxes.&amp;lt;/span&gt;</t>
        </is>
      </c>
    </row>
    <row r="35">
      <c r="A35" s="4" t="inlineStr">
        <is>
          <t>Performance Table Not Relevant to Tax Deferred</t>
        </is>
      </c>
      <c r="B35" s="4" t="inlineStr">
        <is>
          <t>rr_PerformanceTableNotRelevantToTaxDeferred</t>
        </is>
      </c>
      <c r="C35" s="4" t="inlineStr">
        <is>
          <t>&amp;lt;span style="color:#000000;font-family:Times New Roman;font-size:8pt;"&gt;Actual after-tax returns depend on your tax situation and may differ from those shown and are not relevant if you hold your shares through tax-&amp;lt;/span&gt;&amp;lt;span style="color:#000000;font-family:Times New Roman;font-size:8pt;"&gt;advantaged arrangements, such as 403(b) plans, 401(k) plans or individual retirement accounts (IRAs). &amp;lt;/span&gt;</t>
        </is>
      </c>
    </row>
    <row r="36">
      <c r="A36" s="4" t="inlineStr">
        <is>
          <t>Performance Table One Class of after Tax Shown [Text]</t>
        </is>
      </c>
      <c r="B36" s="4" t="inlineStr">
        <is>
          <t>rr_PerformanceTableOneClassOfAfterTaxShown</t>
        </is>
      </c>
      <c r="C36" s="4" t="inlineStr">
        <is>
          <t>&amp;lt;span style="color:#000000;font-family:Times New Roman;font-size:8pt;"&gt;After-tax returns are shown only for the Investor &amp;lt;/span&gt;&amp;lt;span style="color:#000000;font-family:Times New Roman;font-size:8pt;"&gt;Class. After-tax returns for the Institutional Class will vary.&amp;lt;/span&gt;</t>
        </is>
      </c>
    </row>
    <row r="37">
      <c r="A37" s="4" t="inlineStr">
        <is>
          <t>MyDestination 2015 Fund | Institutional</t>
        </is>
      </c>
    </row>
    <row r="38">
      <c r="A38" s="3" t="inlineStr">
        <is>
          <t>Risk Return Abstract</t>
        </is>
      </c>
      <c r="B38" s="4" t="inlineStr">
        <is>
          <t>rr_RiskReturnAbstract</t>
        </is>
      </c>
    </row>
    <row r="39">
      <c r="A39" s="4" t="inlineStr">
        <is>
          <t>Management fee</t>
        </is>
      </c>
      <c r="B39" s="4" t="inlineStr">
        <is>
          <t>rr_ManagementFeesOverAssets</t>
        </is>
      </c>
      <c r="C39" s="4" t="inlineStr">
        <is>
          <t>0.10%</t>
        </is>
      </c>
    </row>
    <row r="40">
      <c r="A40" s="4" t="inlineStr">
        <is>
          <t>Other expenses</t>
        </is>
      </c>
      <c r="B40" s="4" t="inlineStr">
        <is>
          <t>rr_OtherExpensesOverAssets</t>
        </is>
      </c>
      <c r="C40" s="4" t="inlineStr">
        <is>
          <t>0.04%</t>
        </is>
      </c>
    </row>
    <row r="41">
      <c r="A41" s="4" t="inlineStr">
        <is>
          <t>Acquired fund fees and expenses</t>
        </is>
      </c>
      <c r="B41" s="4" t="inlineStr">
        <is>
          <t>rr_AcquiredFundFeesAndExpensesOverAssets</t>
        </is>
      </c>
      <c r="C41" s="4" t="inlineStr">
        <is>
          <t>0.44%</t>
        </is>
      </c>
    </row>
    <row r="42">
      <c r="A42" s="4" t="inlineStr">
        <is>
          <t>Total annual Fund operating expenses</t>
        </is>
      </c>
      <c r="B42" s="4" t="inlineStr">
        <is>
          <t>rr_ExpensesOverAssets</t>
        </is>
      </c>
      <c r="C42" s="4" t="inlineStr">
        <is>
          <t>0.58%</t>
        </is>
      </c>
    </row>
    <row r="43">
      <c r="A43" s="4" t="inlineStr">
        <is>
          <t>Fee waiver</t>
        </is>
      </c>
      <c r="B43" s="4" t="inlineStr">
        <is>
          <t>rr_FeeWaiverOrReimbursementOverAssets</t>
        </is>
      </c>
      <c r="C43" s="4" t="inlineStr">
        <is>
          <t>(0.08%)</t>
        </is>
      </c>
      <c r="D43" s="4" t="inlineStr">
        <is>
          <t>[1]</t>
        </is>
      </c>
    </row>
    <row r="44">
      <c r="A44" s="4" t="inlineStr">
        <is>
          <t>Total annual Fund operating expenses (after fee waiver)</t>
        </is>
      </c>
      <c r="B44" s="4" t="inlineStr">
        <is>
          <t>rr_NetExpensesOverAssets</t>
        </is>
      </c>
      <c r="C44" s="4" t="inlineStr">
        <is>
          <t>0.50%</t>
        </is>
      </c>
    </row>
    <row r="45">
      <c r="A45" s="4" t="inlineStr">
        <is>
          <t>1 Year</t>
        </is>
      </c>
      <c r="B45" s="4" t="inlineStr">
        <is>
          <t>rr_ExpenseExampleYear01</t>
        </is>
      </c>
      <c r="C45" s="5" t="n">
        <v>51</v>
      </c>
    </row>
    <row r="46">
      <c r="A46" s="4" t="inlineStr">
        <is>
          <t>3 Years</t>
        </is>
      </c>
      <c r="B46" s="4" t="inlineStr">
        <is>
          <t>rr_ExpenseExampleYear03</t>
        </is>
      </c>
      <c r="C46" s="6" t="n">
        <v>178</v>
      </c>
    </row>
    <row r="47">
      <c r="A47" s="4" t="inlineStr">
        <is>
          <t>5 Years</t>
        </is>
      </c>
      <c r="B47" s="4" t="inlineStr">
        <is>
          <t>rr_ExpenseExampleYear05</t>
        </is>
      </c>
      <c r="C47" s="6" t="n">
        <v>316</v>
      </c>
    </row>
    <row r="48">
      <c r="A48" s="4" t="inlineStr">
        <is>
          <t>10 Years</t>
        </is>
      </c>
      <c r="B48" s="4" t="inlineStr">
        <is>
          <t>rr_ExpenseExampleYear10</t>
        </is>
      </c>
      <c r="C48" s="5" t="n">
        <v>718</v>
      </c>
    </row>
    <row r="49">
      <c r="A49" s="4" t="inlineStr">
        <is>
          <t>MyDestination 2015 Fund | Investor</t>
        </is>
      </c>
    </row>
    <row r="50">
      <c r="A50" s="3" t="inlineStr">
        <is>
          <t>Risk Return Abstract</t>
        </is>
      </c>
      <c r="B50" s="4" t="inlineStr">
        <is>
          <t>rr_RiskReturnAbstract</t>
        </is>
      </c>
    </row>
    <row r="51">
      <c r="A51" s="4" t="inlineStr">
        <is>
          <t>Management fee</t>
        </is>
      </c>
      <c r="B51" s="4" t="inlineStr">
        <is>
          <t>rr_ManagementFeesOverAssets</t>
        </is>
      </c>
      <c r="C51" s="4" t="inlineStr">
        <is>
          <t>0.10%</t>
        </is>
      </c>
    </row>
    <row r="52">
      <c r="A52" s="4" t="inlineStr">
        <is>
          <t>Other expenses</t>
        </is>
      </c>
      <c r="B52" s="4" t="inlineStr">
        <is>
          <t>rr_OtherExpensesOverAssets</t>
        </is>
      </c>
      <c r="C52" s="4" t="inlineStr">
        <is>
          <t>0.29%</t>
        </is>
      </c>
    </row>
    <row r="53">
      <c r="A53" s="4" t="inlineStr">
        <is>
          <t>Acquired fund fees and expenses</t>
        </is>
      </c>
      <c r="B53" s="4" t="inlineStr">
        <is>
          <t>rr_AcquiredFundFeesAndExpensesOverAssets</t>
        </is>
      </c>
      <c r="C53" s="4" t="inlineStr">
        <is>
          <t>0.44%</t>
        </is>
      </c>
    </row>
    <row r="54">
      <c r="A54" s="4" t="inlineStr">
        <is>
          <t>Total annual Fund operating expenses</t>
        </is>
      </c>
      <c r="B54" s="4" t="inlineStr">
        <is>
          <t>rr_ExpensesOverAssets</t>
        </is>
      </c>
      <c r="C54" s="4" t="inlineStr">
        <is>
          <t>0.83%</t>
        </is>
      </c>
    </row>
    <row r="55">
      <c r="A55" s="4" t="inlineStr">
        <is>
          <t>Fee waiver</t>
        </is>
      </c>
      <c r="B55" s="4" t="inlineStr">
        <is>
          <t>rr_FeeWaiverOrReimbursementOverAssets</t>
        </is>
      </c>
      <c r="C55" s="4" t="inlineStr">
        <is>
          <t>(0.08%)</t>
        </is>
      </c>
      <c r="D55" s="4" t="inlineStr">
        <is>
          <t>[1]</t>
        </is>
      </c>
    </row>
    <row r="56">
      <c r="A56" s="4" t="inlineStr">
        <is>
          <t>Total annual Fund operating expenses (after fee waiver)</t>
        </is>
      </c>
      <c r="B56" s="4" t="inlineStr">
        <is>
          <t>rr_NetExpensesOverAssets</t>
        </is>
      </c>
      <c r="C56" s="4" t="inlineStr">
        <is>
          <t>0.75%</t>
        </is>
      </c>
    </row>
    <row r="57">
      <c r="A57" s="4" t="inlineStr">
        <is>
          <t>1 Year</t>
        </is>
      </c>
      <c r="B57" s="4" t="inlineStr">
        <is>
          <t>rr_ExpenseExampleYear01</t>
        </is>
      </c>
      <c r="C57" s="5" t="n">
        <v>77</v>
      </c>
    </row>
    <row r="58">
      <c r="A58" s="4" t="inlineStr">
        <is>
          <t>3 Years</t>
        </is>
      </c>
      <c r="B58" s="4" t="inlineStr">
        <is>
          <t>rr_ExpenseExampleYear03</t>
        </is>
      </c>
      <c r="C58" s="6" t="n">
        <v>257</v>
      </c>
    </row>
    <row r="59">
      <c r="A59" s="4" t="inlineStr">
        <is>
          <t>5 Years</t>
        </is>
      </c>
      <c r="B59" s="4" t="inlineStr">
        <is>
          <t>rr_ExpenseExampleYear05</t>
        </is>
      </c>
      <c r="C59" s="6" t="n">
        <v>453</v>
      </c>
    </row>
    <row r="60">
      <c r="A60" s="4" t="inlineStr">
        <is>
          <t>10 Years</t>
        </is>
      </c>
      <c r="B60" s="4" t="inlineStr">
        <is>
          <t>rr_ExpenseExampleYear10</t>
        </is>
      </c>
      <c r="C60" s="5" t="n">
        <v>1018</v>
      </c>
    </row>
    <row r="61">
      <c r="A61" s="4" t="inlineStr">
        <is>
          <t>2011</t>
        </is>
      </c>
      <c r="B61" s="4" t="inlineStr">
        <is>
          <t>rr_AnnualReturn2011</t>
        </is>
      </c>
      <c r="C61" s="4" t="inlineStr">
        <is>
          <t>1.84%</t>
        </is>
      </c>
    </row>
    <row r="62">
      <c r="A62" s="4" t="inlineStr">
        <is>
          <t>2012</t>
        </is>
      </c>
      <c r="B62" s="4" t="inlineStr">
        <is>
          <t>rr_AnnualReturn2012</t>
        </is>
      </c>
      <c r="C62" s="4" t="inlineStr">
        <is>
          <t>11.46%</t>
        </is>
      </c>
    </row>
    <row r="63">
      <c r="A63" s="4" t="inlineStr">
        <is>
          <t>2013</t>
        </is>
      </c>
      <c r="B63" s="4" t="inlineStr">
        <is>
          <t>rr_AnnualReturn2013</t>
        </is>
      </c>
      <c r="C63" s="4" t="inlineStr">
        <is>
          <t>10.35%</t>
        </is>
      </c>
    </row>
    <row r="64">
      <c r="A64" s="4" t="inlineStr">
        <is>
          <t>2014</t>
        </is>
      </c>
      <c r="B64" s="4" t="inlineStr">
        <is>
          <t>rr_AnnualReturn2014</t>
        </is>
      </c>
      <c r="C64" s="4" t="inlineStr">
        <is>
          <t>3.92%</t>
        </is>
      </c>
    </row>
    <row r="65">
      <c r="A65" s="4" t="inlineStr">
        <is>
          <t>2015</t>
        </is>
      </c>
      <c r="B65" s="4" t="inlineStr">
        <is>
          <t>rr_AnnualReturn2015</t>
        </is>
      </c>
      <c r="C65" s="4" t="inlineStr">
        <is>
          <t>(2.06%)</t>
        </is>
      </c>
    </row>
    <row r="66">
      <c r="A66" s="4" t="inlineStr">
        <is>
          <t>2016</t>
        </is>
      </c>
      <c r="B66" s="4" t="inlineStr">
        <is>
          <t>rr_AnnualReturn2016</t>
        </is>
      </c>
      <c r="C66" s="4" t="inlineStr">
        <is>
          <t>6.99%</t>
        </is>
      </c>
    </row>
    <row r="67">
      <c r="A67" s="4" t="inlineStr">
        <is>
          <t>2017</t>
        </is>
      </c>
      <c r="B67" s="4" t="inlineStr">
        <is>
          <t>rr_AnnualReturn2017</t>
        </is>
      </c>
      <c r="C67" s="4" t="inlineStr">
        <is>
          <t>11.67%</t>
        </is>
      </c>
    </row>
    <row r="68">
      <c r="A68" s="4" t="inlineStr">
        <is>
          <t>2018</t>
        </is>
      </c>
      <c r="B68" s="4" t="inlineStr">
        <is>
          <t>rr_AnnualReturn2018</t>
        </is>
      </c>
      <c r="C68" s="4" t="inlineStr">
        <is>
          <t>(3.66%)</t>
        </is>
      </c>
    </row>
    <row r="69">
      <c r="A69" s="4" t="inlineStr">
        <is>
          <t>2019</t>
        </is>
      </c>
      <c r="B69" s="4" t="inlineStr">
        <is>
          <t>rr_AnnualReturn2019</t>
        </is>
      </c>
      <c r="C69" s="4" t="inlineStr">
        <is>
          <t>15.09%</t>
        </is>
      </c>
    </row>
    <row r="70">
      <c r="A70" s="4" t="inlineStr">
        <is>
          <t>2020</t>
        </is>
      </c>
      <c r="B70" s="4" t="inlineStr">
        <is>
          <t>rr_AnnualReturn2020</t>
        </is>
      </c>
      <c r="C70" s="4" t="inlineStr">
        <is>
          <t>9.16%</t>
        </is>
      </c>
    </row>
    <row r="71">
      <c r="A71" s="4" t="inlineStr">
        <is>
          <t>Highest Quarterly Return, Label</t>
        </is>
      </c>
      <c r="B71" s="4" t="inlineStr">
        <is>
          <t>rr_HighestQuarterlyReturnLabel</t>
        </is>
      </c>
      <c r="C71" s="4" t="inlineStr">
        <is>
          <t>&amp;lt;span style="font-family:Times New Roman;font-size:8pt;font-weight:bold;padding-left:0.0%;"&gt;Best Quarter:&amp;lt;/span&gt;</t>
        </is>
      </c>
    </row>
    <row r="72">
      <c r="A72" s="4" t="inlineStr">
        <is>
          <t>Highest Quarterly Return, Date</t>
        </is>
      </c>
      <c r="B72" s="4" t="inlineStr">
        <is>
          <t>rr_BarChartHighestQuarterlyReturnDate</t>
        </is>
      </c>
      <c r="C72" s="4" t="inlineStr">
        <is>
          <t>Jun. 30,
		2020</t>
        </is>
      </c>
    </row>
    <row r="73">
      <c r="A73" s="4" t="inlineStr">
        <is>
          <t>Highest Quarterly Return</t>
        </is>
      </c>
      <c r="B73" s="4" t="inlineStr">
        <is>
          <t>rr_BarChartHighestQuarterlyReturn</t>
        </is>
      </c>
      <c r="C73" s="4" t="inlineStr">
        <is>
          <t>10.05%</t>
        </is>
      </c>
    </row>
    <row r="74">
      <c r="A74" s="4" t="inlineStr">
        <is>
          <t>Lowest Quarterly Return, Label</t>
        </is>
      </c>
      <c r="B74" s="4" t="inlineStr">
        <is>
          <t>rr_LowestQuarterlyReturnLabel</t>
        </is>
      </c>
      <c r="C74" s="4" t="inlineStr">
        <is>
          <t>&amp;lt;span style="font-family:Times New Roman;font-size:8pt;font-weight:bold;padding-left:0.0%;"&gt;Worst Quarter:&amp;lt;/span&gt;</t>
        </is>
      </c>
    </row>
    <row r="75">
      <c r="A75" s="4" t="inlineStr">
        <is>
          <t>Lowest Quarterly Return, Date</t>
        </is>
      </c>
      <c r="B75" s="4" t="inlineStr">
        <is>
          <t>rr_BarChartLowestQuarterlyReturnDate</t>
        </is>
      </c>
      <c r="C75" s="4" t="inlineStr">
        <is>
          <t>Mar. 31,
		2020</t>
        </is>
      </c>
    </row>
    <row r="76">
      <c r="A76" s="4" t="inlineStr">
        <is>
          <t>Lowest Quarterly Return</t>
        </is>
      </c>
      <c r="B76" s="4" t="inlineStr">
        <is>
          <t>rr_BarChartLowestQuarterlyReturn</t>
        </is>
      </c>
      <c r="C76" s="4" t="inlineStr">
        <is>
          <t>(10.10%)</t>
        </is>
      </c>
    </row>
    <row r="77">
      <c r="A77" s="4" t="inlineStr">
        <is>
          <t>MyDestination 2015 Fund | before taxes | Institutional</t>
        </is>
      </c>
    </row>
    <row r="78">
      <c r="A78" s="3" t="inlineStr">
        <is>
          <t>Risk Return Abstract</t>
        </is>
      </c>
      <c r="B78" s="4" t="inlineStr">
        <is>
          <t>rr_RiskReturnAbstract</t>
        </is>
      </c>
    </row>
    <row r="79">
      <c r="A79" s="4" t="inlineStr">
        <is>
          <t>One Year</t>
        </is>
      </c>
      <c r="B79" s="4" t="inlineStr">
        <is>
          <t>rr_AverageAnnualReturnYear01</t>
        </is>
      </c>
      <c r="C79" s="4" t="inlineStr">
        <is>
          <t>9.41%</t>
        </is>
      </c>
    </row>
    <row r="80">
      <c r="A80" s="4" t="inlineStr">
        <is>
          <t>Five Years</t>
        </is>
      </c>
      <c r="B80" s="4" t="inlineStr">
        <is>
          <t>rr_AverageAnnualReturnYear05</t>
        </is>
      </c>
      <c r="C80" s="4" t="inlineStr">
        <is>
          <t xml:space="preserve"> </t>
        </is>
      </c>
    </row>
    <row r="81">
      <c r="A81" s="4" t="inlineStr">
        <is>
          <t>Ten Years</t>
        </is>
      </c>
      <c r="B81" s="4" t="inlineStr">
        <is>
          <t>rr_AverageAnnualReturnYear10</t>
        </is>
      </c>
      <c r="C81" s="4" t="inlineStr">
        <is>
          <t xml:space="preserve"> </t>
        </is>
      </c>
    </row>
    <row r="82">
      <c r="A82" s="4" t="inlineStr">
        <is>
          <t>Since Inception</t>
        </is>
      </c>
      <c r="B82" s="4" t="inlineStr">
        <is>
          <t>rr_AverageAnnualReturnSinceInception</t>
        </is>
      </c>
      <c r="C82" s="4" t="inlineStr">
        <is>
          <t>7.51%</t>
        </is>
      </c>
    </row>
    <row r="83">
      <c r="A83" s="4" t="inlineStr">
        <is>
          <t>Inception Date</t>
        </is>
      </c>
      <c r="B83" s="4" t="inlineStr">
        <is>
          <t>rr_AverageAnnualReturnInceptionDate</t>
        </is>
      </c>
      <c r="C83" s="4" t="inlineStr">
        <is>
          <t>May 1,
		2017</t>
        </is>
      </c>
    </row>
    <row r="84">
      <c r="A84" s="4" t="inlineStr">
        <is>
          <t>MyDestination 2015 Fund | before taxes | Investor</t>
        </is>
      </c>
    </row>
    <row r="85">
      <c r="A85" s="3" t="inlineStr">
        <is>
          <t>Risk Return Abstract</t>
        </is>
      </c>
      <c r="B85" s="4" t="inlineStr">
        <is>
          <t>rr_RiskReturnAbstract</t>
        </is>
      </c>
    </row>
    <row r="86">
      <c r="A86" s="4" t="inlineStr">
        <is>
          <t>One Year</t>
        </is>
      </c>
      <c r="B86" s="4" t="inlineStr">
        <is>
          <t>rr_AverageAnnualReturnYear01</t>
        </is>
      </c>
      <c r="C86" s="4" t="inlineStr">
        <is>
          <t>9.16%</t>
        </is>
      </c>
    </row>
    <row r="87">
      <c r="A87" s="4" t="inlineStr">
        <is>
          <t>Five Years</t>
        </is>
      </c>
      <c r="B87" s="4" t="inlineStr">
        <is>
          <t>rr_AverageAnnualReturnYear05</t>
        </is>
      </c>
      <c r="C87" s="4" t="inlineStr">
        <is>
          <t>7.65%</t>
        </is>
      </c>
    </row>
    <row r="88">
      <c r="A88" s="4" t="inlineStr">
        <is>
          <t>Ten Years</t>
        </is>
      </c>
      <c r="B88" s="4" t="inlineStr">
        <is>
          <t>rr_AverageAnnualReturnYear10</t>
        </is>
      </c>
      <c r="C88" s="4" t="inlineStr">
        <is>
          <t>6.31%</t>
        </is>
      </c>
    </row>
    <row r="89">
      <c r="A89" s="4" t="inlineStr">
        <is>
          <t>Since Inception</t>
        </is>
      </c>
      <c r="B89" s="4" t="inlineStr">
        <is>
          <t>rr_AverageAnnualReturnSinceInception</t>
        </is>
      </c>
      <c r="C89" s="4" t="inlineStr">
        <is>
          <t>5.01%</t>
        </is>
      </c>
    </row>
    <row r="90">
      <c r="A90" s="4" t="inlineStr">
        <is>
          <t>Inception Date</t>
        </is>
      </c>
      <c r="B90" s="4" t="inlineStr">
        <is>
          <t>rr_AverageAnnualReturnInceptionDate</t>
        </is>
      </c>
      <c r="C90" s="4" t="inlineStr">
        <is>
          <t>Dec. 29,
		2006</t>
        </is>
      </c>
    </row>
    <row r="91">
      <c r="A91" s="4" t="inlineStr">
        <is>
          <t>MyDestination 2015 Fund | After Taxes on Distributions | Investor</t>
        </is>
      </c>
    </row>
    <row r="92">
      <c r="A92" s="3" t="inlineStr">
        <is>
          <t>Risk Return Abstract</t>
        </is>
      </c>
      <c r="B92" s="4" t="inlineStr">
        <is>
          <t>rr_RiskReturnAbstract</t>
        </is>
      </c>
    </row>
    <row r="93">
      <c r="A93" s="4" t="inlineStr">
        <is>
          <t>One Year</t>
        </is>
      </c>
      <c r="B93" s="4" t="inlineStr">
        <is>
          <t>rr_AverageAnnualReturnYear01</t>
        </is>
      </c>
      <c r="C93" s="4" t="inlineStr">
        <is>
          <t>8.01%</t>
        </is>
      </c>
      <c r="D93" s="4" t="inlineStr">
        <is>
          <t>[2]</t>
        </is>
      </c>
    </row>
    <row r="94">
      <c r="A94" s="4" t="inlineStr">
        <is>
          <t>Five Years</t>
        </is>
      </c>
      <c r="B94" s="4" t="inlineStr">
        <is>
          <t>rr_AverageAnnualReturnYear05</t>
        </is>
      </c>
      <c r="C94" s="4" t="inlineStr">
        <is>
          <t>6.42%</t>
        </is>
      </c>
      <c r="D94" s="4" t="inlineStr">
        <is>
          <t>[2]</t>
        </is>
      </c>
    </row>
    <row r="95">
      <c r="A95" s="4" t="inlineStr">
        <is>
          <t>Ten Years</t>
        </is>
      </c>
      <c r="B95" s="4" t="inlineStr">
        <is>
          <t>rr_AverageAnnualReturnYear10</t>
        </is>
      </c>
      <c r="C95" s="4" t="inlineStr">
        <is>
          <t>4.94%</t>
        </is>
      </c>
      <c r="D95" s="4" t="inlineStr">
        <is>
          <t>[2]</t>
        </is>
      </c>
    </row>
    <row r="96">
      <c r="A96" s="4" t="inlineStr">
        <is>
          <t>Since Inception</t>
        </is>
      </c>
      <c r="B96" s="4" t="inlineStr">
        <is>
          <t>rr_AverageAnnualReturnSinceInception</t>
        </is>
      </c>
      <c r="C96" s="4" t="inlineStr">
        <is>
          <t>3.78%</t>
        </is>
      </c>
      <c r="D96" s="4" t="inlineStr">
        <is>
          <t>[2]</t>
        </is>
      </c>
    </row>
    <row r="97">
      <c r="A97" s="4" t="inlineStr">
        <is>
          <t>MyDestination 2015 Fund | after taxes on distributions and sale of Fund shares | Investor</t>
        </is>
      </c>
    </row>
    <row r="98">
      <c r="A98" s="3" t="inlineStr">
        <is>
          <t>Risk Return Abstract</t>
        </is>
      </c>
      <c r="B98" s="4" t="inlineStr">
        <is>
          <t>rr_RiskReturnAbstract</t>
        </is>
      </c>
    </row>
    <row r="99">
      <c r="A99" s="4" t="inlineStr">
        <is>
          <t>One Year</t>
        </is>
      </c>
      <c r="B99" s="4" t="inlineStr">
        <is>
          <t>rr_AverageAnnualReturnYear01</t>
        </is>
      </c>
      <c r="C99" s="4" t="inlineStr">
        <is>
          <t>5.85%</t>
        </is>
      </c>
      <c r="D99" s="4" t="inlineStr">
        <is>
          <t>[2]</t>
        </is>
      </c>
    </row>
    <row r="100">
      <c r="A100" s="4" t="inlineStr">
        <is>
          <t>Five Years</t>
        </is>
      </c>
      <c r="B100" s="4" t="inlineStr">
        <is>
          <t>rr_AverageAnnualReturnYear05</t>
        </is>
      </c>
      <c r="C100" s="4" t="inlineStr">
        <is>
          <t>5.65%</t>
        </is>
      </c>
      <c r="D100" s="4" t="inlineStr">
        <is>
          <t>[2]</t>
        </is>
      </c>
    </row>
    <row r="101">
      <c r="A101" s="4" t="inlineStr">
        <is>
          <t>Ten Years</t>
        </is>
      </c>
      <c r="B101" s="4" t="inlineStr">
        <is>
          <t>rr_AverageAnnualReturnYear10</t>
        </is>
      </c>
      <c r="C101" s="4" t="inlineStr">
        <is>
          <t>4.61%</t>
        </is>
      </c>
      <c r="D101" s="4" t="inlineStr">
        <is>
          <t>[2]</t>
        </is>
      </c>
    </row>
    <row r="102">
      <c r="A102" s="4" t="inlineStr">
        <is>
          <t>Since Inception</t>
        </is>
      </c>
      <c r="B102" s="4" t="inlineStr">
        <is>
          <t>rr_AverageAnnualReturnSinceInception</t>
        </is>
      </c>
      <c r="C102" s="4" t="inlineStr">
        <is>
          <t>3.60%</t>
        </is>
      </c>
      <c r="D102" s="4" t="inlineStr">
        <is>
          <t>[2]</t>
        </is>
      </c>
    </row>
    <row r="103">
      <c r="A103" s="4" t="inlineStr">
        <is>
          <t>MyDestination 2015 Fund | Bloomberg Barclays US Treasury 1-3 Year Index (reflects no deduction for fees, expenses or taxes)</t>
        </is>
      </c>
    </row>
    <row r="104">
      <c r="A104" s="3" t="inlineStr">
        <is>
          <t>Risk Return Abstract</t>
        </is>
      </c>
      <c r="B104" s="4" t="inlineStr">
        <is>
          <t>rr_RiskReturnAbstract</t>
        </is>
      </c>
    </row>
    <row r="105">
      <c r="A105" s="4" t="inlineStr">
        <is>
          <t>One Year</t>
        </is>
      </c>
      <c r="B105" s="4" t="inlineStr">
        <is>
          <t>rr_AverageAnnualReturnYear01</t>
        </is>
      </c>
      <c r="C105" s="4" t="inlineStr">
        <is>
          <t>3.15%</t>
        </is>
      </c>
    </row>
    <row r="106">
      <c r="A106" s="4" t="inlineStr">
        <is>
          <t>Five Years</t>
        </is>
      </c>
      <c r="B106" s="4" t="inlineStr">
        <is>
          <t>rr_AverageAnnualReturnYear05</t>
        </is>
      </c>
      <c r="C106" s="4" t="inlineStr">
        <is>
          <t>1.91%</t>
        </is>
      </c>
    </row>
    <row r="107">
      <c r="A107" s="4" t="inlineStr">
        <is>
          <t>Ten Years</t>
        </is>
      </c>
      <c r="B107" s="4" t="inlineStr">
        <is>
          <t>rr_AverageAnnualReturnYear10</t>
        </is>
      </c>
      <c r="C107" s="4" t="inlineStr">
        <is>
          <t>1.31%</t>
        </is>
      </c>
    </row>
    <row r="108">
      <c r="A108" s="4" t="inlineStr">
        <is>
          <t>Since Inception</t>
        </is>
      </c>
      <c r="B108" s="4" t="inlineStr">
        <is>
          <t>rr_AverageAnnualReturnSinceInception</t>
        </is>
      </c>
      <c r="C108" s="4" t="inlineStr">
        <is>
          <t>2.14%</t>
        </is>
      </c>
    </row>
    <row r="109">
      <c r="A109" s="4" t="inlineStr">
        <is>
          <t>MyDestination 2015 Fund | Bloomberg Barclays US Aggregate Bond Index (reflects no deduction for fees, expenses or taxes)</t>
        </is>
      </c>
    </row>
    <row r="110">
      <c r="A110" s="3" t="inlineStr">
        <is>
          <t>Risk Return Abstract</t>
        </is>
      </c>
      <c r="B110" s="4" t="inlineStr">
        <is>
          <t>rr_RiskReturnAbstract</t>
        </is>
      </c>
    </row>
    <row r="111">
      <c r="A111" s="4" t="inlineStr">
        <is>
          <t>One Year</t>
        </is>
      </c>
      <c r="B111" s="4" t="inlineStr">
        <is>
          <t>rr_AverageAnnualReturnYear01</t>
        </is>
      </c>
      <c r="C111" s="4" t="inlineStr">
        <is>
          <t>7.49%</t>
        </is>
      </c>
    </row>
    <row r="112">
      <c r="A112" s="4" t="inlineStr">
        <is>
          <t>Five Years</t>
        </is>
      </c>
      <c r="B112" s="4" t="inlineStr">
        <is>
          <t>rr_AverageAnnualReturnYear05</t>
        </is>
      </c>
      <c r="C112" s="4" t="inlineStr">
        <is>
          <t>4.43%</t>
        </is>
      </c>
    </row>
    <row r="113">
      <c r="A113" s="4" t="inlineStr">
        <is>
          <t>Ten Years</t>
        </is>
      </c>
      <c r="B113" s="4" t="inlineStr">
        <is>
          <t>rr_AverageAnnualReturnYear10</t>
        </is>
      </c>
      <c r="C113" s="4" t="inlineStr">
        <is>
          <t>3.84%</t>
        </is>
      </c>
    </row>
    <row r="114">
      <c r="A114" s="4" t="inlineStr">
        <is>
          <t>Since Inception</t>
        </is>
      </c>
      <c r="B114" s="4" t="inlineStr">
        <is>
          <t>rr_AverageAnnualReturnSinceInception</t>
        </is>
      </c>
      <c r="C114" s="4" t="inlineStr">
        <is>
          <t>4.50%</t>
        </is>
      </c>
    </row>
    <row r="115">
      <c r="A115" s="4" t="inlineStr">
        <is>
          <t>MyDestination 2015 Fund | Russell 3000® Index (reflects no deduction for fees, expenses or taxes)</t>
        </is>
      </c>
    </row>
    <row r="116">
      <c r="A116" s="3" t="inlineStr">
        <is>
          <t>Risk Return Abstract</t>
        </is>
      </c>
      <c r="B116" s="4" t="inlineStr">
        <is>
          <t>rr_RiskReturnAbstract</t>
        </is>
      </c>
    </row>
    <row r="117">
      <c r="A117" s="4" t="inlineStr">
        <is>
          <t>One Year</t>
        </is>
      </c>
      <c r="B117" s="4" t="inlineStr">
        <is>
          <t>rr_AverageAnnualReturnYear01</t>
        </is>
      </c>
      <c r="C117" s="4" t="inlineStr">
        <is>
          <t>20.83%</t>
        </is>
      </c>
    </row>
    <row r="118">
      <c r="A118" s="4" t="inlineStr">
        <is>
          <t>Five Years</t>
        </is>
      </c>
      <c r="B118" s="4" t="inlineStr">
        <is>
          <t>rr_AverageAnnualReturnYear05</t>
        </is>
      </c>
      <c r="C118" s="4" t="inlineStr">
        <is>
          <t>15.41%</t>
        </is>
      </c>
    </row>
    <row r="119">
      <c r="A119" s="4" t="inlineStr">
        <is>
          <t>Ten Years</t>
        </is>
      </c>
      <c r="B119" s="4" t="inlineStr">
        <is>
          <t>rr_AverageAnnualReturnYear10</t>
        </is>
      </c>
      <c r="C119" s="4" t="inlineStr">
        <is>
          <t>13.78%</t>
        </is>
      </c>
    </row>
    <row r="120">
      <c r="A120" s="4" t="inlineStr">
        <is>
          <t>Since Inception</t>
        </is>
      </c>
      <c r="B120" s="4" t="inlineStr">
        <is>
          <t>rr_AverageAnnualReturnSinceInception</t>
        </is>
      </c>
      <c r="C120" s="4" t="inlineStr">
        <is>
          <t>9.58%</t>
        </is>
      </c>
    </row>
    <row r="121">
      <c r="A121" s="4" t="inlineStr">
        <is>
          <t>MyDestination 2015 Fund | MSCI ACWI (All Country World Index) ex USA Index (reflects no deduction for fees, expenses or taxes)</t>
        </is>
      </c>
    </row>
    <row r="122">
      <c r="A122" s="3" t="inlineStr">
        <is>
          <t>Risk Return Abstract</t>
        </is>
      </c>
      <c r="B122" s="4" t="inlineStr">
        <is>
          <t>rr_RiskReturnAbstract</t>
        </is>
      </c>
    </row>
    <row r="123">
      <c r="A123" s="4" t="inlineStr">
        <is>
          <t>One Year</t>
        </is>
      </c>
      <c r="B123" s="4" t="inlineStr">
        <is>
          <t>rr_AverageAnnualReturnYear01</t>
        </is>
      </c>
      <c r="C123" s="4" t="inlineStr">
        <is>
          <t>10.62%</t>
        </is>
      </c>
    </row>
    <row r="124">
      <c r="A124" s="4" t="inlineStr">
        <is>
          <t>Five Years</t>
        </is>
      </c>
      <c r="B124" s="4" t="inlineStr">
        <is>
          <t>rr_AverageAnnualReturnYear05</t>
        </is>
      </c>
      <c r="C124" s="4" t="inlineStr">
        <is>
          <t>8.91%</t>
        </is>
      </c>
    </row>
    <row r="125">
      <c r="A125" s="4" t="inlineStr">
        <is>
          <t>Ten Years</t>
        </is>
      </c>
      <c r="B125" s="4" t="inlineStr">
        <is>
          <t>rr_AverageAnnualReturnYear10</t>
        </is>
      </c>
      <c r="C125" s="4" t="inlineStr">
        <is>
          <t>4.91%</t>
        </is>
      </c>
    </row>
    <row r="126">
      <c r="A126" s="4" t="inlineStr">
        <is>
          <t>Since Inception</t>
        </is>
      </c>
      <c r="B126" s="4" t="inlineStr">
        <is>
          <t>rr_AverageAnnualReturnSinceInception</t>
        </is>
      </c>
      <c r="C126" s="4" t="inlineStr">
        <is>
          <t>3.48%</t>
        </is>
      </c>
    </row>
    <row r="127"/>
    <row r="128">
      <c r="A128" s="4" t="inlineStr">
        <is>
          <t>[1]</t>
        </is>
      </c>
      <c r="B128" s="4" t="inlineStr">
        <is>
          <t>The Adviser has agreed to pay, waive or assume expenses to the extent needed to limit total annual operating expenses (excluding extraordinary expenses) to 0.50% for the Institutional Class and 0.75% for the Investor Class (the “Expense Limitation”). This Expense Limitation applies to Fund operating expenses only and will remain in place until April 30, 2022 .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t>
        </is>
      </c>
    </row>
    <row r="129">
      <c r="A129" s="4" t="inlineStr">
        <is>
          <t>[2]</t>
        </is>
      </c>
      <c r="B129"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sheetData>
  <mergeCells count="4">
    <mergeCell ref="C1:D1"/>
    <mergeCell ref="A127:C127"/>
    <mergeCell ref="B128:C128"/>
    <mergeCell ref="B129:C12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0" customWidth="1" min="2" max="2"/>
  </cols>
  <sheetData>
    <row r="1">
      <c r="A1" s="1" t="inlineStr">
        <is>
          <t>Expense Example - MEDIUM-DURATION BOND FUND</t>
        </is>
      </c>
      <c r="B1" s="2" t="inlineStr">
        <is>
          <t>May 01, 2021USD ($)</t>
        </is>
      </c>
    </row>
    <row r="2">
      <c r="A2" s="4" t="inlineStr">
        <is>
          <t>Institutional</t>
        </is>
      </c>
    </row>
    <row r="3">
      <c r="A3" s="3" t="inlineStr">
        <is>
          <t>Expense Example:</t>
        </is>
      </c>
    </row>
    <row r="4">
      <c r="A4" s="4" t="inlineStr">
        <is>
          <t>1 Year</t>
        </is>
      </c>
      <c r="B4" s="5" t="n">
        <v>40</v>
      </c>
    </row>
    <row r="5">
      <c r="A5" s="4" t="inlineStr">
        <is>
          <t>3 Years</t>
        </is>
      </c>
      <c r="B5" s="6" t="n">
        <v>125</v>
      </c>
    </row>
    <row r="6">
      <c r="A6" s="4" t="inlineStr">
        <is>
          <t>5 Years</t>
        </is>
      </c>
      <c r="B6" s="6" t="n">
        <v>219</v>
      </c>
    </row>
    <row r="7">
      <c r="A7" s="4" t="inlineStr">
        <is>
          <t>10 Years</t>
        </is>
      </c>
      <c r="B7" s="6" t="n">
        <v>493</v>
      </c>
    </row>
    <row r="8">
      <c r="A8" s="4" t="inlineStr">
        <is>
          <t>Investor</t>
        </is>
      </c>
    </row>
    <row r="9">
      <c r="A9" s="3" t="inlineStr">
        <is>
          <t>Expense Example:</t>
        </is>
      </c>
    </row>
    <row r="10">
      <c r="A10" s="4" t="inlineStr">
        <is>
          <t>1 Year</t>
        </is>
      </c>
      <c r="B10" s="6" t="n">
        <v>67</v>
      </c>
    </row>
    <row r="11">
      <c r="A11" s="4" t="inlineStr">
        <is>
          <t>3 Years</t>
        </is>
      </c>
      <c r="B11" s="6" t="n">
        <v>211</v>
      </c>
    </row>
    <row r="12">
      <c r="A12" s="4" t="inlineStr">
        <is>
          <t>5 Years</t>
        </is>
      </c>
      <c r="B12" s="6" t="n">
        <v>368</v>
      </c>
    </row>
    <row r="13">
      <c r="A13" s="4" t="inlineStr">
        <is>
          <t>10 Years</t>
        </is>
      </c>
      <c r="B13" s="5" t="n">
        <v>82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MEDIUM-DURATION BOND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49%</t>
        </is>
      </c>
      <c r="C2" s="4" t="inlineStr">
        <is>
          <t>7.68%</t>
        </is>
      </c>
      <c r="D2" s="4" t="inlineStr">
        <is>
          <t>(1.98%)</t>
        </is>
      </c>
      <c r="E2" s="4" t="inlineStr">
        <is>
          <t>5.82%</t>
        </is>
      </c>
      <c r="F2" s="4" t="inlineStr">
        <is>
          <t>(0.22%)</t>
        </is>
      </c>
      <c r="G2" s="4" t="inlineStr">
        <is>
          <t>2.88%</t>
        </is>
      </c>
      <c r="H2" s="4" t="inlineStr">
        <is>
          <t>3.93%</t>
        </is>
      </c>
      <c r="I2" s="4" t="inlineStr">
        <is>
          <t>(0.72%)</t>
        </is>
      </c>
      <c r="J2" s="4" t="inlineStr">
        <is>
          <t>9.58%</t>
        </is>
      </c>
      <c r="K2" s="4" t="inlineStr">
        <is>
          <t>8.8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57" customWidth="1" min="1" max="1"/>
    <col width="80" customWidth="1" min="2" max="2"/>
    <col width="36" customWidth="1" min="3" max="3"/>
    <col width="35" customWidth="1" min="4" max="4"/>
    <col width="29" customWidth="1" min="5" max="5"/>
    <col width="31" customWidth="1" min="6" max="6"/>
    <col width="30" customWidth="1" min="7" max="7"/>
    <col width="45" customWidth="1" min="8" max="8"/>
    <col width="13" customWidth="1" min="9" max="9"/>
    <col width="47" customWidth="1" min="10" max="10"/>
    <col width="13" customWidth="1" min="11" max="11"/>
    <col width="46" customWidth="1" min="12" max="12"/>
    <col width="13" customWidth="1" min="13" max="13"/>
    <col width="69" customWidth="1" min="14" max="14"/>
    <col width="13" customWidth="1" min="15" max="15"/>
    <col width="71" customWidth="1" min="16" max="16"/>
    <col width="13" customWidth="1" min="17" max="17"/>
    <col width="70" customWidth="1" min="18" max="18"/>
    <col width="13" customWidth="1" min="19" max="19"/>
    <col width="80" customWidth="1" min="20" max="20"/>
    <col width="80" customWidth="1" min="21" max="21"/>
    <col width="80" customWidth="1" min="22" max="22"/>
  </cols>
  <sheetData>
    <row r="1">
      <c r="A1" s="1" t="inlineStr">
        <is>
          <t>Average Annual Total Returns - MEDIUM-DURATION BOND FUND</t>
        </is>
      </c>
      <c r="B1" s="2" t="inlineStr">
        <is>
          <t>Institutionalbefore taxesOne Year</t>
        </is>
      </c>
      <c r="C1" s="2" t="inlineStr">
        <is>
          <t>Institutionalbefore taxesFive Years</t>
        </is>
      </c>
      <c r="D1" s="2" t="inlineStr">
        <is>
          <t>Institutionalbefore taxesTen Years</t>
        </is>
      </c>
      <c r="E1" s="2" t="inlineStr">
        <is>
          <t>Investorbefore taxesOne Year</t>
        </is>
      </c>
      <c r="F1" s="2" t="inlineStr">
        <is>
          <t>Investorbefore taxesFive Years</t>
        </is>
      </c>
      <c r="G1" s="2" t="inlineStr">
        <is>
          <t>Investorbefore taxesTen Years</t>
        </is>
      </c>
      <c r="H1" s="2" t="inlineStr">
        <is>
          <t>InvestorAfter Taxes on DistributionsOne Year</t>
        </is>
      </c>
      <c r="J1" s="2" t="inlineStr">
        <is>
          <t>InvestorAfter Taxes on DistributionsFive Years</t>
        </is>
      </c>
      <c r="L1" s="2" t="inlineStr">
        <is>
          <t>InvestorAfter Taxes on DistributionsTen Years</t>
        </is>
      </c>
      <c r="N1" s="2" t="inlineStr">
        <is>
          <t>Investorafter taxes on distributions and sale of Fund sharesOne Year</t>
        </is>
      </c>
      <c r="P1" s="2" t="inlineStr">
        <is>
          <t>Investorafter taxes on distributions and sale of Fund sharesFive Years</t>
        </is>
      </c>
      <c r="R1" s="2" t="inlineStr">
        <is>
          <t>Investorafter taxes on distributions and sale of Fund sharesTen Years</t>
        </is>
      </c>
      <c r="T1" s="2" t="inlineStr">
        <is>
          <t>Bloomberg Barclays US Aggregate Bond Index (reflects no deduction for fees, expenses or taxes)One Year</t>
        </is>
      </c>
      <c r="U1" s="2" t="inlineStr">
        <is>
          <t>Bloomberg Barclays US Aggregate Bond Index (reflects no deduction for fees, expenses or taxes)Five Years</t>
        </is>
      </c>
      <c r="V1" s="2" t="inlineStr">
        <is>
          <t>Bloomberg Barclays US Aggregate Bond Index (reflects no deduction for fees, expenses or taxes)Ten Years</t>
        </is>
      </c>
    </row>
    <row r="2">
      <c r="A2" s="4" t="inlineStr">
        <is>
          <t>Total</t>
        </is>
      </c>
      <c r="B2" s="4" t="inlineStr">
        <is>
          <t>9.13%</t>
        </is>
      </c>
      <c r="C2" s="4" t="inlineStr">
        <is>
          <t>5.09%</t>
        </is>
      </c>
      <c r="D2" s="4" t="inlineStr">
        <is>
          <t>4.39%</t>
        </is>
      </c>
      <c r="E2" s="4" t="inlineStr">
        <is>
          <t>8.84%</t>
        </is>
      </c>
      <c r="F2" s="4" t="inlineStr">
        <is>
          <t>4.81%</t>
        </is>
      </c>
      <c r="G2" s="4" t="inlineStr">
        <is>
          <t>4.15%</t>
        </is>
      </c>
      <c r="H2" s="4" t="inlineStr">
        <is>
          <t>7.00%</t>
        </is>
      </c>
      <c r="I2" s="4" t="inlineStr">
        <is>
          <t>[1]</t>
        </is>
      </c>
      <c r="J2" s="4" t="inlineStr">
        <is>
          <t>3.61%</t>
        </is>
      </c>
      <c r="K2" s="4" t="inlineStr">
        <is>
          <t>[1]</t>
        </is>
      </c>
      <c r="L2" s="4" t="inlineStr">
        <is>
          <t>3.07%</t>
        </is>
      </c>
      <c r="M2" s="4" t="inlineStr">
        <is>
          <t>[1]</t>
        </is>
      </c>
      <c r="N2" s="4" t="inlineStr">
        <is>
          <t>5.36%</t>
        </is>
      </c>
      <c r="O2" s="4" t="inlineStr">
        <is>
          <t>[1]</t>
        </is>
      </c>
      <c r="P2" s="4" t="inlineStr">
        <is>
          <t>3.20%</t>
        </is>
      </c>
      <c r="Q2" s="4" t="inlineStr">
        <is>
          <t>[1]</t>
        </is>
      </c>
      <c r="R2" s="4" t="inlineStr">
        <is>
          <t>2.77%</t>
        </is>
      </c>
      <c r="S2" s="4" t="inlineStr">
        <is>
          <t>[1]</t>
        </is>
      </c>
      <c r="T2" s="4" t="inlineStr">
        <is>
          <t>7.49%</t>
        </is>
      </c>
      <c r="U2" s="4" t="inlineStr">
        <is>
          <t>4.43%</t>
        </is>
      </c>
      <c r="V2" s="4" t="inlineStr">
        <is>
          <t>3.84%</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sheetData>
  <mergeCells count="8">
    <mergeCell ref="H1:I1"/>
    <mergeCell ref="J1:K1"/>
    <mergeCell ref="L1:M1"/>
    <mergeCell ref="N1:O1"/>
    <mergeCell ref="P1:Q1"/>
    <mergeCell ref="R1:S1"/>
    <mergeCell ref="A3:V3"/>
    <mergeCell ref="B4:V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MEDIUM-DURATION BOND FUND</t>
        </is>
      </c>
    </row>
    <row r="5">
      <c r="A5" s="3" t="inlineStr">
        <is>
          <t>Risk Return Abstract</t>
        </is>
      </c>
      <c r="B5" s="4" t="inlineStr">
        <is>
          <t>rr_RiskReturnAbstract</t>
        </is>
      </c>
    </row>
    <row r="6">
      <c r="A6" s="4" t="inlineStr">
        <is>
          <t>Risk/Return [Heading]</t>
        </is>
      </c>
      <c r="B6" s="4" t="inlineStr">
        <is>
          <t>rr_RiskReturnHeading</t>
        </is>
      </c>
      <c r="C6" s="4" t="inlineStr">
        <is>
          <t>GuideStone Funds Medium-Duration Bond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Medium-Duration Bond Fund seeks maximum total return consistent with preservation of capital.</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Medium-Duration Bond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Times New Roman;font-size:9.75pt;font-weight:bold;margin-left:2.4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444 % of the average value of its portfolio.</t>
        </is>
      </c>
    </row>
    <row r="14">
      <c r="A14" s="4" t="inlineStr">
        <is>
          <t>Portfolio Turnover, Rate</t>
        </is>
      </c>
      <c r="B14" s="4" t="inlineStr">
        <is>
          <t>rr_PortfolioTurnoverRate</t>
        </is>
      </c>
      <c r="C14" s="4" t="inlineStr">
        <is>
          <t>444.00%</t>
        </is>
      </c>
    </row>
    <row r="15">
      <c r="A15" s="4" t="inlineStr">
        <is>
          <t>Expense Example [Heading]</t>
        </is>
      </c>
      <c r="B15" s="4" t="inlineStr">
        <is>
          <t>rr_ExpenseExampleHeading</t>
        </is>
      </c>
      <c r="C15" s="4" t="inlineStr">
        <is>
          <t>&amp;lt;span style="color:#FFFFFF;font-family:Times New Roman;font-size:9.75pt;font-weight:bold;"&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2pt;font-weight:bold;margin-left:0%;"&gt;Principal Investment Strategies&amp;lt;/span&gt;</t>
        </is>
      </c>
    </row>
    <row r="18">
      <c r="A18" s="4" t="inlineStr">
        <is>
          <t>Strategy Narrative [Text Block]</t>
        </is>
      </c>
      <c r="B18" s="4" t="inlineStr">
        <is>
          <t>rr_StrategyNarrativeTextBlock</t>
        </is>
      </c>
      <c r="C18" s="4" t="inlineStr">
        <is>
          <t>• The Fund invests mainly (at least, and typically more than, 80% of its net assets, plus borrowings for investment purposes, if any) in investment grade fixed income instruments. The Fund’s portfolio is diversified among a large number of companies across different industries and economic sectors. • The Fund invests primarily in: • Obligations issued or guaranteed by: • The U.S. government, its agencies and instrumentalities, banks and corporations; and • Foreign governments, banks and corporations of developed and emerging markets. • Mortgage- and asset-backed securities. • Repurchase agreements relating to the above instruments. • The average credit quality rating for the Fund’s portfolio will be greater than or equal to “A” as rated by Moody’s Investors Service, Inc. (“Moody’s”) or the equivalent by S&amp;P Global Ratings or Fitch, Inc./Fitch Ratings Ltd. (“Fitch”). The Fund invests primarily in investment grade securities but may invest up to 10% of its assets in below-investment grade securities ( i.e., high yield securities or junk bonds) rated “B” or higher by Moody’s or the equivalent by S&amp;P Global Ratings or Fitch (or if unrated, determined by the Adviser or a Sub-Adviser to be of the same quality). Mortgage- and asset-backed securities held by the Fund may include those backed by loans to subprime borrowers. If an investment held by the Fund is downgraded below a “B” or equivalent rating, the Adviser or Sub-Adviser will take action that it believes to be advantageous for the Fund. • The average dollar-weighted duration of the Fund normally varies, in years, between +/- 30% of the duration of the Bloomberg Barclays US Aggregate Bond Index (the “Index”). As of March 31, 2021, the average dollar-weighted duration of the Index was 6.20 years. Duration measures the sensitivity of a fixed income security's price to changes in interest rates. The longer a fixed income security’s duration, the more sensitive that security will be to changes in interest rates. Similarly, the longer the Fund’s dollar-weighted average duration, the more sensitive the Fund will be to interest rate changes than a fund with a shorter dollar-weighted average duration. • The Fund may hold up to 20% of its assets in obligations denominated in currencies other than the U.S. dollar and may invest beyond this limit when considering U.S. dollar-denominated securities of foreign issuers. Unhedged non-U.S. dollar currency exposure is limited to 10% of the Fund’s total market value. • The Fund may invest to a lesser extent in preferred stock. • The Fund may use various types of derivative instruments including, but not limited to, forward currency exchange contracts and options and futures contracts thereon (to hedge against fluctuation in foreign currencies or to gain exposure to foreign currencies); interest rate futures and options, yield curve options and options on stock indexes (for investment purposes); credit default swaps, currency swaps, interest rate swaps, interest rate floors and caps and swaptions (for investment purposes and to hedge against fluctuations in foreign currencies and interest rates); and U.S. Treasury futures and options (for investment purposes). The Fund may also take long or short positions in other types of derivative instruments, such as futures contracts, forward options, options and swap agreements as a substitute for taking a position in an underlying asset, to increase returns, to manage market, foreign currency and/or duration or interest rate risk, or as part of a hedging strategy. • The Fund may engage in frequent and active trading of portfolio securities to achieve its investment objective. • The Fund may invest its uninvested cash in high-quality, short-term debt securities, which may include repurchase agreements and high-quality money market instruments, and also may invest uninvested cash in the GuideStone Funds Money Market Fund. • The Fund uses a multi-manager approach, using two or more Sub-Advisers that each manages a portion of the Fund's portfolio under the oversight of the Adviser. The Sub-Advisers practice different investment styles and make investment decisions for the Fund based on an analysis of differing factors, such as interest rates, yield curve positioning, yield spreads, duration, sectors, credit ratings or fundamental issuer selection. The Adviser recommends sub-adviser selections to the Board of Trustees of GuideStone Funds (“Board”)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9">
      <c r="A19" s="4" t="inlineStr">
        <is>
          <t>Risk [Heading]</t>
        </is>
      </c>
      <c r="B19" s="4" t="inlineStr">
        <is>
          <t>rr_RiskHeading</t>
        </is>
      </c>
      <c r="C19" s="4" t="inlineStr">
        <is>
          <t>&amp;lt;span style="color:#000000;font-family:Times New Roman;font-size:12pt;font-weight:bold;margin-left:0%;"&gt;Principal Investment Risks&amp;lt;/span&gt;</t>
        </is>
      </c>
    </row>
    <row r="20">
      <c r="A20" s="4" t="inlineStr">
        <is>
          <t>Risk Narrative [Text Block]</t>
        </is>
      </c>
      <c r="B20" s="4" t="inlineStr">
        <is>
          <t>rr_RiskNarrativeTextBlock</t>
        </is>
      </c>
      <c r="C20" s="4" t="inlineStr">
        <is>
          <t>An investment in the Fund involves risks that can significantly affect the Fund’s performance, including Fixed Income Securities Risk, Faith-Based Investing Risk, Market Risk, Duration Risk, Credit Risk and Mortgage- and Asset-Backed Securities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securities that the Fund buys will increase in value. It is possible to lose money by investing in the Fund.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owned by the Fund, or the counterparty to a derivatives contract, repurchase agreement, loan of portfolio securities or other transaction to which the Fund is party, may fail to pay interest or even principal due in a timely manner or at all.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Derivative contracts on non-U.S. currencies involve a risk of loss if currency exchange rates move against the Fun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 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Longer-duration securities may be more sensitive to interest rate changes, and may be subject to greater interest rate risk. Duration measures the sensitivity of a fixed income security's price to changes in interest rates. The longer a fixed income security’s duration, the more sensitive that security will be to changes in interest rates. Longer-duration bonds are generally more volatile, as are lower-rated bonds. An investor in this Fund should be able to accept some short-term fluctuations in value.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ixed Income Securities Risk: The value of fixed income securities held by the Fund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Currency Tax Risk: If the U.S. Treasury were to exercise its authority to issue regulations that exclude from the definition of “qualifying income” foreign currency gains not directly related to a Fund’s business of investing in securities, the Fund may be unable to qualify as a regulated investment company for one or more years. In this event, the Board may authorize a significant change in investment strategy or other action.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High Portfolio Turnover Risk: The Fund may engage in active and frequent trading and expects to have a high portfolio turnover rate. High turnover could produce higher transaction costs and taxable distributions and lower the Fund’s after-tax performance.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IBOR Transition Risk: The Fund may invest in certain debt securities, derivatives or other financial instruments that utilize the London Interbank Offered Rate, or “LIBOR,” as a “benchmark” or “reference rate” for various interest rate calculations.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Uncertainty and risk also remain regarding the willingness and ability of issuers and lenders to include revised provisions in new and existing contracts or instruments. Consequently, the transition away from LIBOR to other reference rates may lead to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 Liquidity Risk: Certain investments may be difficult or impossible for the Fund to purchase or sell at an advantageous time or price or in sufficient amounts to achieve the desired level of exposure, particularly in times of market turmoil or adverse investor perceptions. The Fund may be required to dispose of investments at unfavorable times or prices in order to satisfy redemptions, which may result in a loss or may be costly to the Fund. Illiquid investments may be more difficult to value. Judgment plays a greater role in valuing illiquid investments than investments with more active markets. Certain securities that were liquid when purchased may later become illiquid, particularly in times of overall economic distres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Preferred Stock Risk: Preferred stock represents an equity interest in a company that generally entitles the holder to receive dividends and a fixed share of the proceeds from the company’s liquidation. Preferred stock is subject to issuer-specific and market risk applicable generally to equity securities and is also subject to many of the risks associated with debt securities, including interest rate risk. Shareholders may suffer a loss of value if dividends are not paid.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 Redemption Risk: The Fund may experience periods of heavy redemptions that could cause the Fund to sell assets at inopportune times or at a loss or depressed value. Redemption risk is heightened during periods of declining or illiquid markets. Heavy redemptions could hurt the Fund’s performance. 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 • Repurchase Agreement Risk: If the other party to a repurchase agreement defaults on its obligation under the agreement, the Fund may suffer delays and incur costs or lose money in exercising its rights under the agreement. If the seller fails to repurchase the security in either situation and the market value of the security declines, the Fund may lose money.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t>
        </is>
      </c>
    </row>
    <row r="21">
      <c r="A21" s="4" t="inlineStr">
        <is>
          <t>Risk Lose Money [Text]</t>
        </is>
      </c>
      <c r="B21" s="4" t="inlineStr">
        <is>
          <t>rr_RiskLoseMoney</t>
        </is>
      </c>
      <c r="C21" s="4" t="inlineStr">
        <is>
          <t>&amp;lt;span style="color:#000000;font-family:Times New Roman;font-size:10pt;"&gt;It is possible to lose money by &amp;lt;/span&gt;&amp;lt;span style="color:#000000;font-family:Times New Roman;font-size:10pt;"&gt;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10pt;"&gt;An investment in the Fund is not a deposit of a bank and is &amp;lt;/span&gt;&amp;lt;span style="color:#000000;font-family:Times New Roman;font-size:10pt;"&gt;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Times New Roman;font-size:12pt;font-weight:bold;margin-left:0%;"&gt;Performance&amp;lt;/span&gt;</t>
        </is>
      </c>
    </row>
    <row r="24">
      <c r="A24" s="4" t="inlineStr">
        <is>
          <t>Performance Narrative [Text Block]</t>
        </is>
      </c>
      <c r="B24" s="4" t="inlineStr">
        <is>
          <t>rr_PerformanceNarrativeTextBlock</t>
        </is>
      </c>
      <c r="C24"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amp;lt;/span&gt;</t>
        </is>
      </c>
    </row>
    <row r="26">
      <c r="A26" s="4" t="inlineStr">
        <is>
          <t>Performance Availability Phone [Text]</t>
        </is>
      </c>
      <c r="B26" s="4" t="inlineStr">
        <is>
          <t>rr_PerformanceAvailabilityPhone</t>
        </is>
      </c>
      <c r="C26" s="4" t="inlineStr">
        <is>
          <t>&amp;lt;span style="color:#000000;font-family:Times New Roman;font-size:10pt;"&gt;1-888-GS-FUNDS&amp;lt;/span&gt;&amp;lt;span style="color:#000000;font-family:Times New Roman;font-size:10pt;"&gt; (1-888-473-8637)&amp;lt;/span&gt;</t>
        </is>
      </c>
    </row>
    <row r="27">
      <c r="A27" s="4" t="inlineStr">
        <is>
          <t>Performance Availability Website Address [Text]</t>
        </is>
      </c>
      <c r="B27" s="4" t="inlineStr">
        <is>
          <t>rr_PerformanceAvailabilityWebSiteAddress</t>
        </is>
      </c>
      <c r="C27" s="4" t="inlineStr">
        <is>
          <t>&amp;lt;span style="color:#000000;font-family:Times New Roman;font-size:10pt;font-style:italic;"&gt;GuideStoneFunds.com&amp;lt;/span&gt;</t>
        </is>
      </c>
    </row>
    <row r="28">
      <c r="A28" s="4" t="inlineStr">
        <is>
          <t>Performance Past Does Not Indicate Future [Text]</t>
        </is>
      </c>
      <c r="B28" s="4" t="inlineStr">
        <is>
          <t>rr_PerformancePastDoesNotIndicateFuture</t>
        </is>
      </c>
      <c r="C28" s="4" t="inlineStr">
        <is>
          <t>&amp;lt;span style="color:#000000;font-family:Times New Roman;font-size:10pt;"&gt;The Fund’s past performance (before and after taxes) is not necessarily an indication of how the Fund will perform in the future.&amp;lt;/span&gt;</t>
        </is>
      </c>
    </row>
    <row r="29">
      <c r="A29" s="4" t="inlineStr">
        <is>
          <t>Bar Chart [Heading]</t>
        </is>
      </c>
      <c r="B29" s="4" t="inlineStr">
        <is>
          <t>rr_BarChartHeading</t>
        </is>
      </c>
      <c r="C29" s="4" t="inlineStr">
        <is>
          <t>&amp;lt;span style="color:#FFFFFF;font-family:Times New Roman;font-size:9.75pt;font-weight:bold;margin-left:2.43%;"&gt;Investor Class Annual Total Returns&amp;lt;/span&gt;&amp;lt;span style="color:#FFFFFF;font-family:Times New Roman;font-size:9.75pt;"&gt; years ended 12/31&amp;lt;/span&gt;</t>
        </is>
      </c>
    </row>
    <row r="30">
      <c r="A30" s="4" t="inlineStr">
        <is>
          <t>Bar Chart Closing [Text Block]</t>
        </is>
      </c>
      <c r="B30" s="4" t="inlineStr">
        <is>
          <t>rr_BarChartClosingTextBlock</t>
        </is>
      </c>
      <c r="C30" s="4" t="inlineStr">
        <is>
          <t>Best Quarter: 5.34% 6/30/2020 Worst Quarter: (2.75)% 12/31/2016</t>
        </is>
      </c>
    </row>
    <row r="31">
      <c r="A31" s="4" t="inlineStr">
        <is>
          <t>Performance Table Heading</t>
        </is>
      </c>
      <c r="B31" s="4" t="inlineStr">
        <is>
          <t>rr_PerformanceTableHeading</t>
        </is>
      </c>
      <c r="C31" s="4" t="inlineStr">
        <is>
          <t>&amp;lt;span style="color:#FFFFFF;font-family:Times New Roman;font-size:9.75pt;font-weight:bold;margin-left:2.43%;"&gt;Average Annual Total Returns&amp;lt;/span&gt;&amp;lt;span style="color:#FFFFFF;font-family:Times New Roman;font-size:9.75pt;"&gt; as of 12/31/20&amp;lt;/span&gt;</t>
        </is>
      </c>
    </row>
    <row r="32">
      <c r="A32" s="4" t="inlineStr">
        <is>
          <t>Performance Table Uses Highest Federal Rate</t>
        </is>
      </c>
      <c r="B32" s="4" t="inlineStr">
        <is>
          <t>rr_PerformanceTableUsesHighestFederalRate</t>
        </is>
      </c>
      <c r="C32" s="4" t="inlineStr">
        <is>
          <t>&amp;lt;span style="color:#000000;font-family:Times New Roman;font-size:8pt;"&gt;After-tax returns are calculated using the highest historical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Times New Roman;font-size:8pt;"&gt;Actual after-tax returns depend on your tax situation and &amp;lt;/span&gt;&amp;lt;span style="color:#000000;font-family:Times New Roman;font-size:8pt;margin-left:0.00%;"&gt;may differ from those shown and are not relevant if you hold your shares &amp;lt;/span&gt;&amp;lt;span style="color:#000000;font-family:Times New Roman;font-size:8pt;"&gt;through tax-advantaged arrangements, such as 403(b) plans, 401(k) plans or individual retirement accounts (IRAs). &amp;lt;/span&gt;</t>
        </is>
      </c>
    </row>
    <row r="34">
      <c r="A34" s="4" t="inlineStr">
        <is>
          <t>Performance Table One Class of after Tax Shown [Text]</t>
        </is>
      </c>
      <c r="B34" s="4" t="inlineStr">
        <is>
          <t>rr_PerformanceTableOneClassOfAfterTaxShown</t>
        </is>
      </c>
      <c r="C34" s="4" t="inlineStr">
        <is>
          <t>&amp;lt;span style="color:#000000;font-family:Times New Roman;font-size:8pt;"&gt;After-tax returns are shown &amp;lt;/span&gt;&amp;lt;span style="color:#000000;font-family:Times New Roman;font-size:8pt;"&gt;only for the Investor Class. After-tax returns for the Institutional Class will vary.&amp;lt;/span&gt;</t>
        </is>
      </c>
    </row>
    <row r="35">
      <c r="A35" s="4" t="inlineStr">
        <is>
          <t>MEDIUM-DURATION BOND FUND | Institutional</t>
        </is>
      </c>
    </row>
    <row r="36">
      <c r="A36" s="3" t="inlineStr">
        <is>
          <t>Risk Return Abstract</t>
        </is>
      </c>
      <c r="B36" s="4" t="inlineStr">
        <is>
          <t>rr_RiskReturnAbstract</t>
        </is>
      </c>
    </row>
    <row r="37">
      <c r="A37" s="4" t="inlineStr">
        <is>
          <t>Management fee</t>
        </is>
      </c>
      <c r="B37" s="4" t="inlineStr">
        <is>
          <t>rr_ManagementFeesOverAssets</t>
        </is>
      </c>
      <c r="C37" s="4" t="inlineStr">
        <is>
          <t>0.32%</t>
        </is>
      </c>
    </row>
    <row r="38">
      <c r="A38" s="4" t="inlineStr">
        <is>
          <t>Other expenses</t>
        </is>
      </c>
      <c r="B38" s="4" t="inlineStr">
        <is>
          <t>rr_OtherExpensesOverAssets</t>
        </is>
      </c>
      <c r="C38" s="4" t="inlineStr">
        <is>
          <t>0.06%</t>
        </is>
      </c>
    </row>
    <row r="39">
      <c r="A39" s="4" t="inlineStr">
        <is>
          <t>Acquired fund fees and expenses</t>
        </is>
      </c>
      <c r="B39" s="4" t="inlineStr">
        <is>
          <t>rr_AcquiredFundFeesAndExpensesOverAssets</t>
        </is>
      </c>
      <c r="C39" s="4" t="inlineStr">
        <is>
          <t>0.01%</t>
        </is>
      </c>
    </row>
    <row r="40">
      <c r="A40" s="4" t="inlineStr">
        <is>
          <t>Total annual Fund operating expenses</t>
        </is>
      </c>
      <c r="B40" s="4" t="inlineStr">
        <is>
          <t>rr_ExpensesOverAssets</t>
        </is>
      </c>
      <c r="C40" s="4" t="inlineStr">
        <is>
          <t>0.39%</t>
        </is>
      </c>
    </row>
    <row r="41">
      <c r="A41" s="4" t="inlineStr">
        <is>
          <t>1 Year</t>
        </is>
      </c>
      <c r="B41" s="4" t="inlineStr">
        <is>
          <t>rr_ExpenseExampleYear01</t>
        </is>
      </c>
      <c r="C41" s="5" t="n">
        <v>40</v>
      </c>
    </row>
    <row r="42">
      <c r="A42" s="4" t="inlineStr">
        <is>
          <t>3 Years</t>
        </is>
      </c>
      <c r="B42" s="4" t="inlineStr">
        <is>
          <t>rr_ExpenseExampleYear03</t>
        </is>
      </c>
      <c r="C42" s="6" t="n">
        <v>125</v>
      </c>
    </row>
    <row r="43">
      <c r="A43" s="4" t="inlineStr">
        <is>
          <t>5 Years</t>
        </is>
      </c>
      <c r="B43" s="4" t="inlineStr">
        <is>
          <t>rr_ExpenseExampleYear05</t>
        </is>
      </c>
      <c r="C43" s="6" t="n">
        <v>219</v>
      </c>
    </row>
    <row r="44">
      <c r="A44" s="4" t="inlineStr">
        <is>
          <t>10 Years</t>
        </is>
      </c>
      <c r="B44" s="4" t="inlineStr">
        <is>
          <t>rr_ExpenseExampleYear10</t>
        </is>
      </c>
      <c r="C44" s="5" t="n">
        <v>493</v>
      </c>
    </row>
    <row r="45">
      <c r="A45" s="4" t="inlineStr">
        <is>
          <t>MEDIUM-DURATION BOND FUND | Investor</t>
        </is>
      </c>
    </row>
    <row r="46">
      <c r="A46" s="3" t="inlineStr">
        <is>
          <t>Risk Return Abstract</t>
        </is>
      </c>
      <c r="B46" s="4" t="inlineStr">
        <is>
          <t>rr_RiskReturnAbstract</t>
        </is>
      </c>
    </row>
    <row r="47">
      <c r="A47" s="4" t="inlineStr">
        <is>
          <t>Management fee</t>
        </is>
      </c>
      <c r="B47" s="4" t="inlineStr">
        <is>
          <t>rr_ManagementFeesOverAssets</t>
        </is>
      </c>
      <c r="C47" s="4" t="inlineStr">
        <is>
          <t>0.32%</t>
        </is>
      </c>
    </row>
    <row r="48">
      <c r="A48" s="4" t="inlineStr">
        <is>
          <t>Other expenses</t>
        </is>
      </c>
      <c r="B48" s="4" t="inlineStr">
        <is>
          <t>rr_OtherExpensesOverAssets</t>
        </is>
      </c>
      <c r="C48" s="4" t="inlineStr">
        <is>
          <t>0.33%</t>
        </is>
      </c>
    </row>
    <row r="49">
      <c r="A49" s="4" t="inlineStr">
        <is>
          <t>Acquired fund fees and expenses</t>
        </is>
      </c>
      <c r="B49" s="4" t="inlineStr">
        <is>
          <t>rr_AcquiredFundFeesAndExpensesOverAssets</t>
        </is>
      </c>
      <c r="C49" s="4" t="inlineStr">
        <is>
          <t>0.01%</t>
        </is>
      </c>
    </row>
    <row r="50">
      <c r="A50" s="4" t="inlineStr">
        <is>
          <t>Total annual Fund operating expenses</t>
        </is>
      </c>
      <c r="B50" s="4" t="inlineStr">
        <is>
          <t>rr_ExpensesOverAssets</t>
        </is>
      </c>
      <c r="C50" s="4" t="inlineStr">
        <is>
          <t>0.66%</t>
        </is>
      </c>
    </row>
    <row r="51">
      <c r="A51" s="4" t="inlineStr">
        <is>
          <t>1 Year</t>
        </is>
      </c>
      <c r="B51" s="4" t="inlineStr">
        <is>
          <t>rr_ExpenseExampleYear01</t>
        </is>
      </c>
      <c r="C51" s="5" t="n">
        <v>67</v>
      </c>
    </row>
    <row r="52">
      <c r="A52" s="4" t="inlineStr">
        <is>
          <t>3 Years</t>
        </is>
      </c>
      <c r="B52" s="4" t="inlineStr">
        <is>
          <t>rr_ExpenseExampleYear03</t>
        </is>
      </c>
      <c r="C52" s="6" t="n">
        <v>211</v>
      </c>
    </row>
    <row r="53">
      <c r="A53" s="4" t="inlineStr">
        <is>
          <t>5 Years</t>
        </is>
      </c>
      <c r="B53" s="4" t="inlineStr">
        <is>
          <t>rr_ExpenseExampleYear05</t>
        </is>
      </c>
      <c r="C53" s="6" t="n">
        <v>368</v>
      </c>
    </row>
    <row r="54">
      <c r="A54" s="4" t="inlineStr">
        <is>
          <t>10 Years</t>
        </is>
      </c>
      <c r="B54" s="4" t="inlineStr">
        <is>
          <t>rr_ExpenseExampleYear10</t>
        </is>
      </c>
      <c r="C54" s="5" t="n">
        <v>822</v>
      </c>
    </row>
    <row r="55">
      <c r="A55" s="4" t="inlineStr">
        <is>
          <t>2011</t>
        </is>
      </c>
      <c r="B55" s="4" t="inlineStr">
        <is>
          <t>rr_AnnualReturn2011</t>
        </is>
      </c>
      <c r="C55" s="4" t="inlineStr">
        <is>
          <t>6.49%</t>
        </is>
      </c>
    </row>
    <row r="56">
      <c r="A56" s="4" t="inlineStr">
        <is>
          <t>2012</t>
        </is>
      </c>
      <c r="B56" s="4" t="inlineStr">
        <is>
          <t>rr_AnnualReturn2012</t>
        </is>
      </c>
      <c r="C56" s="4" t="inlineStr">
        <is>
          <t>7.68%</t>
        </is>
      </c>
    </row>
    <row r="57">
      <c r="A57" s="4" t="inlineStr">
        <is>
          <t>2013</t>
        </is>
      </c>
      <c r="B57" s="4" t="inlineStr">
        <is>
          <t>rr_AnnualReturn2013</t>
        </is>
      </c>
      <c r="C57" s="4" t="inlineStr">
        <is>
          <t>(1.98%)</t>
        </is>
      </c>
    </row>
    <row r="58">
      <c r="A58" s="4" t="inlineStr">
        <is>
          <t>2014</t>
        </is>
      </c>
      <c r="B58" s="4" t="inlineStr">
        <is>
          <t>rr_AnnualReturn2014</t>
        </is>
      </c>
      <c r="C58" s="4" t="inlineStr">
        <is>
          <t>5.82%</t>
        </is>
      </c>
    </row>
    <row r="59">
      <c r="A59" s="4" t="inlineStr">
        <is>
          <t>2015</t>
        </is>
      </c>
      <c r="B59" s="4" t="inlineStr">
        <is>
          <t>rr_AnnualReturn2015</t>
        </is>
      </c>
      <c r="C59" s="4" t="inlineStr">
        <is>
          <t>(0.22%)</t>
        </is>
      </c>
    </row>
    <row r="60">
      <c r="A60" s="4" t="inlineStr">
        <is>
          <t>2016</t>
        </is>
      </c>
      <c r="B60" s="4" t="inlineStr">
        <is>
          <t>rr_AnnualReturn2016</t>
        </is>
      </c>
      <c r="C60" s="4" t="inlineStr">
        <is>
          <t>2.88%</t>
        </is>
      </c>
    </row>
    <row r="61">
      <c r="A61" s="4" t="inlineStr">
        <is>
          <t>2017</t>
        </is>
      </c>
      <c r="B61" s="4" t="inlineStr">
        <is>
          <t>rr_AnnualReturn2017</t>
        </is>
      </c>
      <c r="C61" s="4" t="inlineStr">
        <is>
          <t>3.93%</t>
        </is>
      </c>
    </row>
    <row r="62">
      <c r="A62" s="4" t="inlineStr">
        <is>
          <t>2018</t>
        </is>
      </c>
      <c r="B62" s="4" t="inlineStr">
        <is>
          <t>rr_AnnualReturn2018</t>
        </is>
      </c>
      <c r="C62" s="4" t="inlineStr">
        <is>
          <t>(0.72%)</t>
        </is>
      </c>
    </row>
    <row r="63">
      <c r="A63" s="4" t="inlineStr">
        <is>
          <t>2019</t>
        </is>
      </c>
      <c r="B63" s="4" t="inlineStr">
        <is>
          <t>rr_AnnualReturn2019</t>
        </is>
      </c>
      <c r="C63" s="4" t="inlineStr">
        <is>
          <t>9.58%</t>
        </is>
      </c>
    </row>
    <row r="64">
      <c r="A64" s="4" t="inlineStr">
        <is>
          <t>2020</t>
        </is>
      </c>
      <c r="B64" s="4" t="inlineStr">
        <is>
          <t>rr_AnnualReturn2020</t>
        </is>
      </c>
      <c r="C64" s="4" t="inlineStr">
        <is>
          <t>8.84%</t>
        </is>
      </c>
    </row>
    <row r="65">
      <c r="A65" s="4" t="inlineStr">
        <is>
          <t>Highest Quarterly Return, Label</t>
        </is>
      </c>
      <c r="B65" s="4" t="inlineStr">
        <is>
          <t>rr_HighestQuarterlyReturnLabel</t>
        </is>
      </c>
      <c r="C65" s="4" t="inlineStr">
        <is>
          <t>&amp;lt;span style="font-family:Times New Roman;font-size:8pt;font-weight:bold;padding-left:0.0%;"&gt;Best Quarter:&amp;lt;/span&gt;</t>
        </is>
      </c>
    </row>
    <row r="66">
      <c r="A66" s="4" t="inlineStr">
        <is>
          <t>Highest Quarterly Return, Date</t>
        </is>
      </c>
      <c r="B66" s="4" t="inlineStr">
        <is>
          <t>rr_BarChartHighestQuarterlyReturnDate</t>
        </is>
      </c>
      <c r="C66" s="4" t="inlineStr">
        <is>
          <t>Jun. 30,
		2020</t>
        </is>
      </c>
    </row>
    <row r="67">
      <c r="A67" s="4" t="inlineStr">
        <is>
          <t>Highest Quarterly Return</t>
        </is>
      </c>
      <c r="B67" s="4" t="inlineStr">
        <is>
          <t>rr_BarChartHighestQuarterlyReturn</t>
        </is>
      </c>
      <c r="C67" s="4" t="inlineStr">
        <is>
          <t>5.34%</t>
        </is>
      </c>
    </row>
    <row r="68">
      <c r="A68" s="4" t="inlineStr">
        <is>
          <t>Lowest Quarterly Return, Label</t>
        </is>
      </c>
      <c r="B68" s="4" t="inlineStr">
        <is>
          <t>rr_LowestQuarterlyReturnLabel</t>
        </is>
      </c>
      <c r="C68" s="4" t="inlineStr">
        <is>
          <t>&amp;lt;span style="font-family:Times New Roman;font-size:8pt;font-weight:bold;padding-left:0.0%;"&gt;Worst Quarter:&amp;lt;/span&gt;</t>
        </is>
      </c>
    </row>
    <row r="69">
      <c r="A69" s="4" t="inlineStr">
        <is>
          <t>Lowest Quarterly Return, Date</t>
        </is>
      </c>
      <c r="B69" s="4" t="inlineStr">
        <is>
          <t>rr_BarChartLowestQuarterlyReturnDate</t>
        </is>
      </c>
      <c r="C69" s="4" t="inlineStr">
        <is>
          <t>Dec. 31,
		2016</t>
        </is>
      </c>
    </row>
    <row r="70">
      <c r="A70" s="4" t="inlineStr">
        <is>
          <t>Lowest Quarterly Return</t>
        </is>
      </c>
      <c r="B70" s="4" t="inlineStr">
        <is>
          <t>rr_BarChartLowestQuarterlyReturn</t>
        </is>
      </c>
      <c r="C70" s="4" t="inlineStr">
        <is>
          <t>(2.75%)</t>
        </is>
      </c>
    </row>
    <row r="71">
      <c r="A71" s="4" t="inlineStr">
        <is>
          <t>MEDIUM-DURATION BOND FUND | before taxes | Institutional</t>
        </is>
      </c>
    </row>
    <row r="72">
      <c r="A72" s="3" t="inlineStr">
        <is>
          <t>Risk Return Abstract</t>
        </is>
      </c>
      <c r="B72" s="4" t="inlineStr">
        <is>
          <t>rr_RiskReturnAbstract</t>
        </is>
      </c>
    </row>
    <row r="73">
      <c r="A73" s="4" t="inlineStr">
        <is>
          <t>One Year</t>
        </is>
      </c>
      <c r="B73" s="4" t="inlineStr">
        <is>
          <t>rr_AverageAnnualReturnYear01</t>
        </is>
      </c>
      <c r="C73" s="4" t="inlineStr">
        <is>
          <t>9.13%</t>
        </is>
      </c>
    </row>
    <row r="74">
      <c r="A74" s="4" t="inlineStr">
        <is>
          <t>Five Years</t>
        </is>
      </c>
      <c r="B74" s="4" t="inlineStr">
        <is>
          <t>rr_AverageAnnualReturnYear05</t>
        </is>
      </c>
      <c r="C74" s="4" t="inlineStr">
        <is>
          <t>5.09%</t>
        </is>
      </c>
    </row>
    <row r="75">
      <c r="A75" s="4" t="inlineStr">
        <is>
          <t>Ten Years</t>
        </is>
      </c>
      <c r="B75" s="4" t="inlineStr">
        <is>
          <t>rr_AverageAnnualReturnYear10</t>
        </is>
      </c>
      <c r="C75" s="4" t="inlineStr">
        <is>
          <t>4.39%</t>
        </is>
      </c>
    </row>
    <row r="76">
      <c r="A76" s="4" t="inlineStr">
        <is>
          <t>MEDIUM-DURATION BOND FUND | before taxes | Investor</t>
        </is>
      </c>
    </row>
    <row r="77">
      <c r="A77" s="3" t="inlineStr">
        <is>
          <t>Risk Return Abstract</t>
        </is>
      </c>
      <c r="B77" s="4" t="inlineStr">
        <is>
          <t>rr_RiskReturnAbstract</t>
        </is>
      </c>
    </row>
    <row r="78">
      <c r="A78" s="4" t="inlineStr">
        <is>
          <t>One Year</t>
        </is>
      </c>
      <c r="B78" s="4" t="inlineStr">
        <is>
          <t>rr_AverageAnnualReturnYear01</t>
        </is>
      </c>
      <c r="C78" s="4" t="inlineStr">
        <is>
          <t>8.84%</t>
        </is>
      </c>
    </row>
    <row r="79">
      <c r="A79" s="4" t="inlineStr">
        <is>
          <t>Five Years</t>
        </is>
      </c>
      <c r="B79" s="4" t="inlineStr">
        <is>
          <t>rr_AverageAnnualReturnYear05</t>
        </is>
      </c>
      <c r="C79" s="4" t="inlineStr">
        <is>
          <t>4.81%</t>
        </is>
      </c>
    </row>
    <row r="80">
      <c r="A80" s="4" t="inlineStr">
        <is>
          <t>Ten Years</t>
        </is>
      </c>
      <c r="B80" s="4" t="inlineStr">
        <is>
          <t>rr_AverageAnnualReturnYear10</t>
        </is>
      </c>
      <c r="C80" s="4" t="inlineStr">
        <is>
          <t>4.15%</t>
        </is>
      </c>
    </row>
    <row r="81">
      <c r="A81" s="4" t="inlineStr">
        <is>
          <t>MEDIUM-DURATION BOND FUND | After Taxes on Distributions | Investor</t>
        </is>
      </c>
    </row>
    <row r="82">
      <c r="A82" s="3" t="inlineStr">
        <is>
          <t>Risk Return Abstract</t>
        </is>
      </c>
      <c r="B82" s="4" t="inlineStr">
        <is>
          <t>rr_RiskReturnAbstract</t>
        </is>
      </c>
    </row>
    <row r="83">
      <c r="A83" s="4" t="inlineStr">
        <is>
          <t>One Year</t>
        </is>
      </c>
      <c r="B83" s="4" t="inlineStr">
        <is>
          <t>rr_AverageAnnualReturnYear01</t>
        </is>
      </c>
      <c r="C83" s="4" t="inlineStr">
        <is>
          <t>7.00%</t>
        </is>
      </c>
      <c r="D83" s="4" t="inlineStr">
        <is>
          <t>[1]</t>
        </is>
      </c>
    </row>
    <row r="84">
      <c r="A84" s="4" t="inlineStr">
        <is>
          <t>Five Years</t>
        </is>
      </c>
      <c r="B84" s="4" t="inlineStr">
        <is>
          <t>rr_AverageAnnualReturnYear05</t>
        </is>
      </c>
      <c r="C84" s="4" t="inlineStr">
        <is>
          <t>3.61%</t>
        </is>
      </c>
      <c r="D84" s="4" t="inlineStr">
        <is>
          <t>[1]</t>
        </is>
      </c>
    </row>
    <row r="85">
      <c r="A85" s="4" t="inlineStr">
        <is>
          <t>Ten Years</t>
        </is>
      </c>
      <c r="B85" s="4" t="inlineStr">
        <is>
          <t>rr_AverageAnnualReturnYear10</t>
        </is>
      </c>
      <c r="C85" s="4" t="inlineStr">
        <is>
          <t>3.07%</t>
        </is>
      </c>
      <c r="D85" s="4" t="inlineStr">
        <is>
          <t>[1]</t>
        </is>
      </c>
    </row>
    <row r="86">
      <c r="A86" s="4" t="inlineStr">
        <is>
          <t>MEDIUM-DURATION BOND FUND | after taxes on distributions and sale of Fund shares | Investor</t>
        </is>
      </c>
    </row>
    <row r="87">
      <c r="A87" s="3" t="inlineStr">
        <is>
          <t>Risk Return Abstract</t>
        </is>
      </c>
      <c r="B87" s="4" t="inlineStr">
        <is>
          <t>rr_RiskReturnAbstract</t>
        </is>
      </c>
    </row>
    <row r="88">
      <c r="A88" s="4" t="inlineStr">
        <is>
          <t>One Year</t>
        </is>
      </c>
      <c r="B88" s="4" t="inlineStr">
        <is>
          <t>rr_AverageAnnualReturnYear01</t>
        </is>
      </c>
      <c r="C88" s="4" t="inlineStr">
        <is>
          <t>5.36%</t>
        </is>
      </c>
      <c r="D88" s="4" t="inlineStr">
        <is>
          <t>[1]</t>
        </is>
      </c>
    </row>
    <row r="89">
      <c r="A89" s="4" t="inlineStr">
        <is>
          <t>Five Years</t>
        </is>
      </c>
      <c r="B89" s="4" t="inlineStr">
        <is>
          <t>rr_AverageAnnualReturnYear05</t>
        </is>
      </c>
      <c r="C89" s="4" t="inlineStr">
        <is>
          <t>3.20%</t>
        </is>
      </c>
      <c r="D89" s="4" t="inlineStr">
        <is>
          <t>[1]</t>
        </is>
      </c>
    </row>
    <row r="90">
      <c r="A90" s="4" t="inlineStr">
        <is>
          <t>Ten Years</t>
        </is>
      </c>
      <c r="B90" s="4" t="inlineStr">
        <is>
          <t>rr_AverageAnnualReturnYear10</t>
        </is>
      </c>
      <c r="C90" s="4" t="inlineStr">
        <is>
          <t>2.77%</t>
        </is>
      </c>
      <c r="D90" s="4" t="inlineStr">
        <is>
          <t>[1]</t>
        </is>
      </c>
    </row>
    <row r="91">
      <c r="A91" s="4" t="inlineStr">
        <is>
          <t>MEDIUM-DURATION BOND FUND | Bloomberg Barclays US Aggregate Bond Index (reflects no deduction for fees, expenses or taxes)</t>
        </is>
      </c>
    </row>
    <row r="92">
      <c r="A92" s="3" t="inlineStr">
        <is>
          <t>Risk Return Abstract</t>
        </is>
      </c>
      <c r="B92" s="4" t="inlineStr">
        <is>
          <t>rr_RiskReturnAbstract</t>
        </is>
      </c>
    </row>
    <row r="93">
      <c r="A93" s="4" t="inlineStr">
        <is>
          <t>One Year</t>
        </is>
      </c>
      <c r="B93" s="4" t="inlineStr">
        <is>
          <t>rr_AverageAnnualReturnYear01</t>
        </is>
      </c>
      <c r="C93" s="4" t="inlineStr">
        <is>
          <t>7.49%</t>
        </is>
      </c>
    </row>
    <row r="94">
      <c r="A94" s="4" t="inlineStr">
        <is>
          <t>Five Years</t>
        </is>
      </c>
      <c r="B94" s="4" t="inlineStr">
        <is>
          <t>rr_AverageAnnualReturnYear05</t>
        </is>
      </c>
      <c r="C94" s="4" t="inlineStr">
        <is>
          <t>4.43%</t>
        </is>
      </c>
    </row>
    <row r="95">
      <c r="A95" s="4" t="inlineStr">
        <is>
          <t>Ten Years</t>
        </is>
      </c>
      <c r="B95" s="4" t="inlineStr">
        <is>
          <t>rr_AverageAnnualReturnYear10</t>
        </is>
      </c>
      <c r="C95" s="4" t="inlineStr">
        <is>
          <t>3.84%</t>
        </is>
      </c>
    </row>
    <row r="96"/>
    <row r="97">
      <c r="A97" s="4" t="inlineStr">
        <is>
          <t>[1]</t>
        </is>
      </c>
      <c r="B97"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sheetData>
  <mergeCells count="3">
    <mergeCell ref="C1:D1"/>
    <mergeCell ref="A96:C96"/>
    <mergeCell ref="B97:C9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Global Bond Fund</t>
        </is>
      </c>
    </row>
    <row r="3">
      <c r="A3" s="4" t="inlineStr">
        <is>
          <t>GuideStone Funds Global Bond Fund</t>
        </is>
      </c>
    </row>
    <row r="4">
      <c r="A4" s="4" t="inlineStr">
        <is>
          <t>&amp;lt;span style="color:#000000;font-family:Times New Roman;font-size:12pt;font-weight:bold;"&gt;Investment Objective&amp;lt;/span&gt;</t>
        </is>
      </c>
    </row>
    <row r="5">
      <c r="A5" s="4" t="inlineStr">
        <is>
          <t>The Global Bond Fund seeks to maximize total return through capital gains and current income while preserving principal value.</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Global Bond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95 % of the average value of its portfolio.</t>
        </is>
      </c>
    </row>
    <row r="13">
      <c r="A13" s="4" t="inlineStr">
        <is>
          <t>&amp;lt;span style="color:#000000;font-family:Times New Roman;font-size:12pt;font-weight:bold;margin-left:0%;"&gt;Principal Investment Strategies&amp;lt;/span&gt;</t>
        </is>
      </c>
    </row>
    <row r="14">
      <c r="A14" s="4" t="inlineStr">
        <is>
          <t>• The Fund invests mainly (at least, and typically more than, 80% of its net assets, plus borrowings for investment purposes, if any) in a diversified portfolio of fixed income instruments of varying maturities and quality across different industries and sectors of the fixed income market. • The Fund invests in globally diversified fixed income securities and rotates portfolio allocations among global sectors, including: • Below-investment grade ( i.e., high yield securities or junk bonds) and investment grade corporate securities located in the United States and in non-U.S. developed and emerging markets. • Obligations issued or guaranteed by: • The U.S. government, its agencies and instrumentalities, banks and corporations; and • Foreign governments, banks and corporations of developed and emerging markets. • Mortgage- and asset-backed securities. • Contingent convertible securities. • Under normal market conditions, the Fund will invest significantly (at least 40%, unless market conditions are not deemed favorable, in which case the Fund would invest at least 30%) in securities of non-U.S. issuers. An issuer is considered to be from the country where it is headquartered or incorporated, where the majority of its assets are located or where it generates the majority of its operating income. The Fund will allocate its assets among no less than three countries. In addition, the Fund will consider notional exposure of its derivative investments when determining the percentage of its assets that are invested in non-U.S. issuers. • The Fund may invest a substantial portion of total assets in securities denominated in foreign currencies and in U.S. dollar denominated securities of foreign issuers. In addition, the Fund may hedge its exposure to foreign currency. • The average credit quality for the Fund’s portfolio will be greater than or equal to “Ba” as rated by Moody’s Investors Service, Inc. (“Moody’s”) or the equivalent by S&amp;P Global Ratings or Fitch, Inc./Fitch Ratings Ltd. (“Fitch”). The Fund may invest up to 30% of its assets in U.S. and non-U.S. (including emerging markets) below-investment grade securities ( i.e., high yield securities or junk bonds) (“Baa” by Moody’s or the equivalent by S&amp;P Global Ratings or Fitch). Mortgage- and asset-backed securities held by the Fund may include those backed by loans to subprime borrowers. • The average dollar-weighted duration of the Fund normally varies between three and 10 years. Duration measures the sensitivity of a fixed income security's price to changes in interest rates. The longer a fixed income security’s duration, the more sensitive that security will be to changes in interest rates. Similarly, the longer the Fund’s dollar-weighted average duration, the more sensitive the Fund will be to interest rate changes than a fund with a shorter dollar-weighted average duration. • The Fund may use various types of derivative instruments including, but not limited to, futures contracts and options on futures (including U.S. Treasury futures contracts and options on futures) to alter the duration of the Fund and increase potential returns; forward currency exchange contracts (currency hedging); currency futures and options thereon (currency hedging); interest rate swaps, floors and caps (investment purposes); and credit default swaps and currency swaps (investment purposes and hedging). The Fund may also use other types of derivative instruments, such as futures and options contracts, forward contracts and swap agreements as a substitute for investing directly in an underlying asset, to increase returns, to manage market, foreign currency and/or duration or interest rate risk, or as part of a hedging strategy. • The Sub-Advisers seek to accomplish the objectives of the Fund by implementing a long-term approach utilizing diversified strategies across all sectors of the global fixed income market. • The Fund may invest its uninvested cash in high-quality, short-term debt securities, which may include repurchase agreements and high-quality money market instruments, and also may invest uninvested cash in the GuideStone Funds Money Market Fund. • The Fund uses a multi-manager approach, using two or more Sub-Advisers that each manages a portion of the Fund's portfolio under the oversight of the Adviser. Each Sub-Adviser uses different investment techniques to identify securities it believes would be the most profitable to the Fund over the long-term while maintaining diversification and risk controls. The Adviser recommends sub-adviser selections to the Board of Trustees of GuideStone Funds (“Board”)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Fixed Income Securities Risk, Faith-Based Investing Risk, Market Risk, Below-Investment Grade Securities Risk, Credit Risk and Foreign Securities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securities that the Fund buys will increase in value. It is possible to lose money by investing in the Fund.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Bonds rated below-investment grade involve greater risks of default and are more volatile than bonds rated investment grade. Issuers of these bonds may be more sensitive to economic downturns and may be unable to make timely interest or principal payments. The Fund's value could be hurt by price declines due to actual or perceived changes in an issuer's ability to make such payments. • Contingent Convertible Securities Risk: Contingent convertible securities are a form of hybrid security that are intended to either convert into equity or have their principal written down upon the occurrence of certain triggers. The triggers are generally linked to regulatory capital thresholds or regulatory actions calling into question the issuer’s continued viability as a going concern. Investment in this particular type of bond may result in material losses to the Fund based on certain trigger events. The existence of these trigger events creates a different type of risk from traditional bonds and may more likely result in a partial or total loss of value or alternatively they may be converted into shares of the issuing company which may also have suffered a loss in value.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owned by the Fund, or the counterparty to a derivatives contract, repurchase agreement, loan of portfolio securities or other transaction to which the Fund is party, may fail to pay interest or even principal due in a timely manner or at all.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Derivative contracts on non-U.S. currencies involve a risk of loss if currency exchange rates move against the Fun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ixed income security’s duration, the more sensitive that security will b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ixed Income Securities Risk: The value of fixed income securities held by the Fund will fluctuate in response to changes in interest rates and other economic factors. When interest rates rise, the prices of fixed income securities fall and vice versa. Typically, the longer the maturity or duration of a debt security, the greater the effect a change in interest rates could have on the security's price. Thus, the sensitivity of the Fund's debt securities to interest rates will increase with any increase in the duration of those securities.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IBOR Transition Risk: The Fund may invest in certain debt securities, derivatives or other financial instruments that utilize the London Interbank Offered Rate, or “LIBOR,” as a “benchmark” or “reference rate” for various interest rate calculations.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Uncertainty and risk also remain regarding the willingness and ability of issuers and lenders to include revised provisions in new and existing contracts or instruments. Consequently, the transition away from LIBOR to other reference rates may lead to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 Liquidity Risk: Certain investments may be difficult or impossible for the Fund to purchase or sell at an advantageous time or price or in sufficient amounts to achieve the desired level of exposure, particularly in times of market turmoil or adverse investor perceptions. The Fund may be required to dispose of investments at unfavorable times or prices in order to satisfy redemptions, which may result in a loss or may be costly to the Fund. Illiquid investments may be more difficult to value. Judgment plays a greater role in valuing illiquid investments than investments with more active markets. Certain securities that were liquid when purchased may later become illiquid, particularly in times of overall economic distres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Redemption Risk: The Fund may experience periods of heavy redemptions that could cause the Fund to sell assets at inopportune times or at a loss or depressed value. Redemption risk is heightened during periods of declining or illiquid markets. Heavy redemptions could hurt the Fund’s performance. 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three broad-based market indexes and a composite index during the same periods. The Bloomberg Barclays Global Aggregate Bond Index, Bloomberg Barclays US Corporate High Yield 2% Issuer Capped Bond Index and J.P. Morgan Emerging Markets Bond Index (EMBI) Plus are provided to show how the Fund’s performance compares with the returns of indexes of securities that reflect market sectors in which the Fund invests. The Composite Index shows how the Fund’s performance compares with the returns of an index constructed by the Adviser as a composite of the three broad-based market indexes to reflect the market sectors in which the Fund invest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19">
      <c r="A19" s="4" t="inlineStr">
        <is>
          <t>&amp;lt;span style="color:#FFFFFF;font-family:Times New Roman;font-size:9.75pt;font-weight:bold;margin-left:2.43%;"&gt;Investor Class Annual Total Returns&amp;lt;/span&gt;&amp;lt;span style="color:#FFFFFF;font-family:Times New Roman;font-size:9.75pt;"&gt; years ended 12/31&amp;lt;/span&gt;</t>
        </is>
      </c>
    </row>
    <row r="20">
      <c r="A20" s="4" t="inlineStr">
        <is>
          <t>Best Quarter: 7.28% 6/30/2020 Worst Quarter: (8.59)% 3/31/2020</t>
        </is>
      </c>
    </row>
    <row r="21">
      <c r="A21" s="4" t="inlineStr">
        <is>
          <t>&amp;lt;span style="color:#FFFFFF;font-family:Times New Roman;font-size:9.75pt;font-weight:bold;"&gt;Average Annual Total Returns&amp;lt;/span&gt;&amp;lt;span style="color:#FFFFFF;font-family:Times New Roman;font-size:9.75pt;"&gt; as of 12/31/20&amp;lt;/span&g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0" customWidth="1" min="1" max="1"/>
    <col width="13" customWidth="1" min="2" max="2"/>
  </cols>
  <sheetData>
    <row r="1">
      <c r="A1" s="1" t="inlineStr">
        <is>
          <t>Annual Fund Operating Expenses - Global Bond Fund</t>
        </is>
      </c>
      <c r="B1" s="2" t="inlineStr">
        <is>
          <t>May 01, 2021</t>
        </is>
      </c>
    </row>
    <row r="2">
      <c r="A2" s="4" t="inlineStr">
        <is>
          <t>Institutional</t>
        </is>
      </c>
    </row>
    <row r="3">
      <c r="A3" s="3" t="inlineStr">
        <is>
          <t>Operating Expenses:</t>
        </is>
      </c>
    </row>
    <row r="4">
      <c r="A4" s="4" t="inlineStr">
        <is>
          <t>Management fee</t>
        </is>
      </c>
      <c r="B4" s="4" t="inlineStr">
        <is>
          <t>0.48%</t>
        </is>
      </c>
    </row>
    <row r="5">
      <c r="A5" s="4" t="inlineStr">
        <is>
          <t>Other expenses</t>
        </is>
      </c>
      <c r="B5" s="4" t="inlineStr">
        <is>
          <t>0.08%</t>
        </is>
      </c>
    </row>
    <row r="6">
      <c r="A6" s="4" t="inlineStr">
        <is>
          <t>Acquired fund fees and expenses</t>
        </is>
      </c>
      <c r="B6" s="4" t="inlineStr">
        <is>
          <t>0.01%</t>
        </is>
      </c>
    </row>
    <row r="7">
      <c r="A7" s="4" t="inlineStr">
        <is>
          <t>Total annual Fund operating expenses</t>
        </is>
      </c>
      <c r="B7" s="4" t="inlineStr">
        <is>
          <t>0.57%</t>
        </is>
      </c>
    </row>
    <row r="8">
      <c r="A8" s="4" t="inlineStr">
        <is>
          <t>Investor</t>
        </is>
      </c>
    </row>
    <row r="9">
      <c r="A9" s="3" t="inlineStr">
        <is>
          <t>Operating Expenses:</t>
        </is>
      </c>
    </row>
    <row r="10">
      <c r="A10" s="4" t="inlineStr">
        <is>
          <t>Management fee</t>
        </is>
      </c>
      <c r="B10" s="4" t="inlineStr">
        <is>
          <t>0.48%</t>
        </is>
      </c>
    </row>
    <row r="11">
      <c r="A11" s="4" t="inlineStr">
        <is>
          <t>Other expenses</t>
        </is>
      </c>
      <c r="B11" s="4" t="inlineStr">
        <is>
          <t>0.37%</t>
        </is>
      </c>
    </row>
    <row r="12">
      <c r="A12" s="4" t="inlineStr">
        <is>
          <t>Acquired fund fees and expenses</t>
        </is>
      </c>
      <c r="B12" s="4" t="inlineStr">
        <is>
          <t>0.01%</t>
        </is>
      </c>
    </row>
    <row r="13">
      <c r="A13" s="4" t="inlineStr">
        <is>
          <t>Total annual Fund operating expenses</t>
        </is>
      </c>
      <c r="B13" s="4" t="inlineStr">
        <is>
          <t>0.86%</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5" customWidth="1" min="1" max="1"/>
    <col width="20" customWidth="1" min="2" max="2"/>
  </cols>
  <sheetData>
    <row r="1">
      <c r="A1" s="1" t="inlineStr">
        <is>
          <t>Expense Example - Global Bond Fund</t>
        </is>
      </c>
      <c r="B1" s="2" t="inlineStr">
        <is>
          <t>May 01, 2021USD ($)</t>
        </is>
      </c>
    </row>
    <row r="2">
      <c r="A2" s="4" t="inlineStr">
        <is>
          <t>Institutional</t>
        </is>
      </c>
    </row>
    <row r="3">
      <c r="A3" s="3" t="inlineStr">
        <is>
          <t>Expense Example:</t>
        </is>
      </c>
    </row>
    <row r="4">
      <c r="A4" s="4" t="inlineStr">
        <is>
          <t>1 Year</t>
        </is>
      </c>
      <c r="B4" s="5" t="n">
        <v>58</v>
      </c>
    </row>
    <row r="5">
      <c r="A5" s="4" t="inlineStr">
        <is>
          <t>3 Years</t>
        </is>
      </c>
      <c r="B5" s="6" t="n">
        <v>183</v>
      </c>
    </row>
    <row r="6">
      <c r="A6" s="4" t="inlineStr">
        <is>
          <t>5 Years</t>
        </is>
      </c>
      <c r="B6" s="6" t="n">
        <v>318</v>
      </c>
    </row>
    <row r="7">
      <c r="A7" s="4" t="inlineStr">
        <is>
          <t>10 Years</t>
        </is>
      </c>
      <c r="B7" s="6" t="n">
        <v>714</v>
      </c>
    </row>
    <row r="8">
      <c r="A8" s="4" t="inlineStr">
        <is>
          <t>Investor</t>
        </is>
      </c>
    </row>
    <row r="9">
      <c r="A9" s="3" t="inlineStr">
        <is>
          <t>Expense Example:</t>
        </is>
      </c>
    </row>
    <row r="10">
      <c r="A10" s="4" t="inlineStr">
        <is>
          <t>1 Year</t>
        </is>
      </c>
      <c r="B10" s="6" t="n">
        <v>88</v>
      </c>
    </row>
    <row r="11">
      <c r="A11" s="4" t="inlineStr">
        <is>
          <t>3 Years</t>
        </is>
      </c>
      <c r="B11" s="6" t="n">
        <v>274</v>
      </c>
    </row>
    <row r="12">
      <c r="A12" s="4" t="inlineStr">
        <is>
          <t>5 Years</t>
        </is>
      </c>
      <c r="B12" s="6" t="n">
        <v>477</v>
      </c>
    </row>
    <row r="13">
      <c r="A13" s="4" t="inlineStr">
        <is>
          <t>10 Years</t>
        </is>
      </c>
      <c r="B13" s="5" t="n">
        <v>10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Global Bond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35%</t>
        </is>
      </c>
      <c r="C2" s="4" t="inlineStr">
        <is>
          <t>12.52%</t>
        </is>
      </c>
      <c r="D2" s="4" t="inlineStr">
        <is>
          <t>0.30%</t>
        </is>
      </c>
      <c r="E2" s="4" t="inlineStr">
        <is>
          <t>2.90%</t>
        </is>
      </c>
      <c r="F2" s="4" t="inlineStr">
        <is>
          <t>(6.00%)</t>
        </is>
      </c>
      <c r="G2" s="4" t="inlineStr">
        <is>
          <t>10.91%</t>
        </is>
      </c>
      <c r="H2" s="4" t="inlineStr">
        <is>
          <t>7.69%</t>
        </is>
      </c>
      <c r="I2" s="4" t="inlineStr">
        <is>
          <t>(4.73%)</t>
        </is>
      </c>
      <c r="J2" s="4" t="inlineStr">
        <is>
          <t>11.03%</t>
        </is>
      </c>
      <c r="K2" s="4" t="inlineStr">
        <is>
          <t>4.9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Q4"/>
  <sheetViews>
    <sheetView workbookViewId="0">
      <selection activeCell="A1" sqref="A1"/>
    </sheetView>
  </sheetViews>
  <sheetFormatPr baseColWidth="8" defaultRowHeight="15"/>
  <cols>
    <col width="48" customWidth="1" min="1" max="1"/>
    <col width="80" customWidth="1" min="2" max="2"/>
    <col width="36" customWidth="1" min="3" max="3"/>
    <col width="35" customWidth="1" min="4" max="4"/>
    <col width="41" customWidth="1" min="5" max="5"/>
    <col width="40" customWidth="1" min="6" max="6"/>
    <col width="29" customWidth="1" min="7" max="7"/>
    <col width="31" customWidth="1" min="8" max="8"/>
    <col width="30" customWidth="1" min="9" max="9"/>
    <col width="36" customWidth="1" min="10" max="10"/>
    <col width="35" customWidth="1" min="11" max="11"/>
    <col width="45" customWidth="1" min="12" max="12"/>
    <col width="13" customWidth="1" min="13" max="13"/>
    <col width="47" customWidth="1" min="14" max="14"/>
    <col width="13" customWidth="1" min="15" max="15"/>
    <col width="46" customWidth="1" min="16" max="16"/>
    <col width="13" customWidth="1" min="17" max="17"/>
    <col width="52" customWidth="1" min="18" max="18"/>
    <col width="13" customWidth="1" min="19" max="19"/>
    <col width="69" customWidth="1" min="20" max="20"/>
    <col width="13" customWidth="1" min="21" max="21"/>
    <col width="71" customWidth="1" min="22" max="22"/>
    <col width="13" customWidth="1" min="23" max="23"/>
    <col width="70" customWidth="1" min="24" max="24"/>
    <col width="13" customWidth="1" min="25" max="25"/>
    <col width="76" customWidth="1" min="26" max="26"/>
    <col width="13" customWidth="1" min="27" max="27"/>
    <col width="80" customWidth="1" min="28" max="28"/>
    <col width="80" customWidth="1" min="29" max="29"/>
    <col width="80" customWidth="1" min="30" max="30"/>
    <col width="80" customWidth="1" min="31" max="31"/>
    <col width="80" customWidth="1" min="32" max="32"/>
    <col width="80" customWidth="1" min="33" max="33"/>
    <col width="80" customWidth="1" min="34" max="34"/>
    <col width="80" customWidth="1" min="35" max="35"/>
    <col width="80" customWidth="1" min="36" max="36"/>
    <col width="80" customWidth="1" min="37" max="37"/>
    <col width="80" customWidth="1" min="38" max="38"/>
    <col width="80" customWidth="1" min="39" max="39"/>
    <col width="76" customWidth="1" min="40" max="40"/>
    <col width="78" customWidth="1" min="41" max="41"/>
    <col width="77" customWidth="1" min="42" max="42"/>
    <col width="80" customWidth="1" min="43" max="43"/>
  </cols>
  <sheetData>
    <row r="1">
      <c r="A1" s="1" t="inlineStr">
        <is>
          <t>Average Annual Total Returns - Global Bond Fund</t>
        </is>
      </c>
      <c r="B1" s="2" t="inlineStr">
        <is>
          <t>Institutionalbefore taxesOne Year</t>
        </is>
      </c>
      <c r="C1" s="2" t="inlineStr">
        <is>
          <t>Institutionalbefore taxesFive Years</t>
        </is>
      </c>
      <c r="D1" s="2" t="inlineStr">
        <is>
          <t>Institutionalbefore taxesTen Years</t>
        </is>
      </c>
      <c r="E1" s="2" t="inlineStr">
        <is>
          <t>Institutionalbefore taxesSince Inception</t>
        </is>
      </c>
      <c r="F1" s="2" t="inlineStr">
        <is>
          <t>Institutionalbefore taxesInception Date</t>
        </is>
      </c>
      <c r="G1" s="2" t="inlineStr">
        <is>
          <t>Investorbefore taxesOne Year</t>
        </is>
      </c>
      <c r="H1" s="2" t="inlineStr">
        <is>
          <t>Investorbefore taxesFive Years</t>
        </is>
      </c>
      <c r="I1" s="2" t="inlineStr">
        <is>
          <t>Investorbefore taxesTen Years</t>
        </is>
      </c>
      <c r="J1" s="2" t="inlineStr">
        <is>
          <t>Investorbefore taxesSince Inception</t>
        </is>
      </c>
      <c r="K1" s="2" t="inlineStr">
        <is>
          <t>Investorbefore taxesInception Date</t>
        </is>
      </c>
      <c r="L1" s="2" t="inlineStr">
        <is>
          <t>InvestorAfter Taxes on DistributionsOne Year</t>
        </is>
      </c>
      <c r="N1" s="2" t="inlineStr">
        <is>
          <t>InvestorAfter Taxes on DistributionsFive Years</t>
        </is>
      </c>
      <c r="P1" s="2" t="inlineStr">
        <is>
          <t>InvestorAfter Taxes on DistributionsTen Years</t>
        </is>
      </c>
      <c r="R1" s="2" t="inlineStr">
        <is>
          <t>InvestorAfter Taxes on DistributionsSince Inception</t>
        </is>
      </c>
      <c r="T1" s="2" t="inlineStr">
        <is>
          <t>Investorafter taxes on distributions and sale of Fund sharesOne Year</t>
        </is>
      </c>
      <c r="V1" s="2" t="inlineStr">
        <is>
          <t>Investorafter taxes on distributions and sale of Fund sharesFive Years</t>
        </is>
      </c>
      <c r="X1" s="2" t="inlineStr">
        <is>
          <t>Investorafter taxes on distributions and sale of Fund sharesTen Years</t>
        </is>
      </c>
      <c r="Z1" s="2" t="inlineStr">
        <is>
          <t>Investorafter taxes on distributions and sale of Fund sharesSince Inception</t>
        </is>
      </c>
      <c r="AB1" s="2" t="inlineStr">
        <is>
          <t>Bloomberg Barclays Global Aggregate Bond Index (reflects no deduction for fees, expenses or taxes)One Year</t>
        </is>
      </c>
      <c r="AC1" s="2" t="inlineStr">
        <is>
          <t>Bloomberg Barclays Global Aggregate Bond Index (reflects no deduction for fees, expenses or taxes)Five Years</t>
        </is>
      </c>
      <c r="AD1" s="2" t="inlineStr">
        <is>
          <t>Bloomberg Barclays Global Aggregate Bond Index (reflects no deduction for fees, expenses or taxes)Ten Years</t>
        </is>
      </c>
      <c r="AE1" s="2" t="inlineStr">
        <is>
          <t>Bloomberg Barclays Global Aggregate Bond Index (reflects no deduction for fees, expenses or taxes)Since Inception</t>
        </is>
      </c>
      <c r="AF1" s="2" t="inlineStr">
        <is>
          <t>Bloomberg Barclays US Corporate High Yield 2% Issuer Capped Bond Index (reflects no deduction for fees, expenses or taxes)One Year</t>
        </is>
      </c>
      <c r="AG1" s="2" t="inlineStr">
        <is>
          <t>Bloomberg Barclays US Corporate High Yield 2% Issuer Capped Bond Index (reflects no deduction for fees, expenses or taxes)Five Years</t>
        </is>
      </c>
      <c r="AH1" s="2" t="inlineStr">
        <is>
          <t>Bloomberg Barclays US Corporate High Yield 2% Issuer Capped Bond Index (reflects no deduction for fees, expenses or taxes)Ten Years</t>
        </is>
      </c>
      <c r="AI1" s="2" t="inlineStr">
        <is>
          <t>Bloomberg Barclays US Corporate High Yield 2% Issuer Capped Bond Index (reflects no deduction for fees, expenses or taxes)Since Inception</t>
        </is>
      </c>
      <c r="AJ1" s="2" t="inlineStr">
        <is>
          <t>J.P. Morgan Emerging Markets Bond Index (EMBI) Plus (reflects no deduction for fees, expenses or taxes)One Year</t>
        </is>
      </c>
      <c r="AK1" s="2" t="inlineStr">
        <is>
          <t>J.P. Morgan Emerging Markets Bond Index (EMBI) Plus (reflects no deduction for fees, expenses or taxes)Five Years</t>
        </is>
      </c>
      <c r="AL1" s="2" t="inlineStr">
        <is>
          <t>J.P. Morgan Emerging Markets Bond Index (EMBI) Plus (reflects no deduction for fees, expenses or taxes)Ten Years</t>
        </is>
      </c>
      <c r="AM1" s="2" t="inlineStr">
        <is>
          <t>J.P. Morgan Emerging Markets Bond Index (EMBI) Plus (reflects no deduction for fees, expenses or taxes)Since Inception</t>
        </is>
      </c>
      <c r="AN1" s="2" t="inlineStr">
        <is>
          <t>Composite Index (reflects no deduction for fees, expenses or taxes)One Year</t>
        </is>
      </c>
      <c r="AO1" s="2" t="inlineStr">
        <is>
          <t>Composite Index (reflects no deduction for fees, expenses or taxes)Five Years</t>
        </is>
      </c>
      <c r="AP1" s="2" t="inlineStr">
        <is>
          <t>Composite Index (reflects no deduction for fees, expenses or taxes)Ten Years</t>
        </is>
      </c>
      <c r="AQ1" s="2" t="inlineStr">
        <is>
          <t>Composite Index (reflects no deduction for fees, expenses or taxes)Since Inception</t>
        </is>
      </c>
    </row>
    <row r="2">
      <c r="A2" s="4" t="inlineStr">
        <is>
          <t>Total</t>
        </is>
      </c>
      <c r="B2" s="4" t="inlineStr">
        <is>
          <t>5.28%</t>
        </is>
      </c>
      <c r="C2" s="4" t="inlineStr">
        <is>
          <t xml:space="preserve"> </t>
        </is>
      </c>
      <c r="D2" s="4" t="inlineStr">
        <is>
          <t xml:space="preserve"> </t>
        </is>
      </c>
      <c r="E2" s="4" t="inlineStr">
        <is>
          <t>3.92%</t>
        </is>
      </c>
      <c r="F2" s="4" t="inlineStr">
        <is>
          <t>May 1,
		2015</t>
        </is>
      </c>
      <c r="G2" s="4" t="inlineStr">
        <is>
          <t>4.93%</t>
        </is>
      </c>
      <c r="H2" s="4" t="inlineStr">
        <is>
          <t>5.80%</t>
        </is>
      </c>
      <c r="I2" s="4" t="inlineStr">
        <is>
          <t>4.21%</t>
        </is>
      </c>
      <c r="J2" s="4" t="inlineStr">
        <is>
          <t>4.96%</t>
        </is>
      </c>
      <c r="K2" s="4" t="inlineStr">
        <is>
          <t>Dec. 29,
		2006</t>
        </is>
      </c>
      <c r="L2" s="4" t="inlineStr">
        <is>
          <t>4.43%</t>
        </is>
      </c>
      <c r="M2" s="4" t="inlineStr">
        <is>
          <t>[1]</t>
        </is>
      </c>
      <c r="N2" s="4" t="inlineStr">
        <is>
          <t>4.48%</t>
        </is>
      </c>
      <c r="O2" s="4" t="inlineStr">
        <is>
          <t>[1]</t>
        </is>
      </c>
      <c r="P2" s="4" t="inlineStr">
        <is>
          <t>2.71%</t>
        </is>
      </c>
      <c r="Q2" s="4" t="inlineStr">
        <is>
          <t>[1]</t>
        </is>
      </c>
      <c r="R2" s="4" t="inlineStr">
        <is>
          <t>3.13%</t>
        </is>
      </c>
      <c r="S2" s="4" t="inlineStr">
        <is>
          <t>[1]</t>
        </is>
      </c>
      <c r="T2" s="4" t="inlineStr">
        <is>
          <t>3.00%</t>
        </is>
      </c>
      <c r="U2" s="4" t="inlineStr">
        <is>
          <t>[1]</t>
        </is>
      </c>
      <c r="V2" s="4" t="inlineStr">
        <is>
          <t>3.90%</t>
        </is>
      </c>
      <c r="W2" s="4" t="inlineStr">
        <is>
          <t>[1]</t>
        </is>
      </c>
      <c r="X2" s="4" t="inlineStr">
        <is>
          <t>2.59%</t>
        </is>
      </c>
      <c r="Y2" s="4" t="inlineStr">
        <is>
          <t>[1]</t>
        </is>
      </c>
      <c r="Z2" s="4" t="inlineStr">
        <is>
          <t>3.06%</t>
        </is>
      </c>
      <c r="AA2" s="4" t="inlineStr">
        <is>
          <t>[1]</t>
        </is>
      </c>
      <c r="AB2" s="4" t="inlineStr">
        <is>
          <t>13.28%</t>
        </is>
      </c>
      <c r="AC2" s="4" t="inlineStr">
        <is>
          <t>10.01%</t>
        </is>
      </c>
      <c r="AD2" s="4" t="inlineStr">
        <is>
          <t>8.23%</t>
        </is>
      </c>
      <c r="AE2" s="4" t="inlineStr">
        <is>
          <t>7.74%</t>
        </is>
      </c>
      <c r="AF2" s="4" t="inlineStr">
        <is>
          <t>7.03%</t>
        </is>
      </c>
      <c r="AG2" s="4" t="inlineStr">
        <is>
          <t>8.56%</t>
        </is>
      </c>
      <c r="AH2" s="4" t="inlineStr">
        <is>
          <t>6.78%</t>
        </is>
      </c>
      <c r="AI2" s="4" t="inlineStr">
        <is>
          <t>7.25%</t>
        </is>
      </c>
      <c r="AJ2" s="4" t="inlineStr">
        <is>
          <t>7.03%</t>
        </is>
      </c>
      <c r="AK2" s="4" t="inlineStr">
        <is>
          <t>6.25%</t>
        </is>
      </c>
      <c r="AL2" s="4" t="inlineStr">
        <is>
          <t>5.63%</t>
        </is>
      </c>
      <c r="AM2" s="4" t="inlineStr">
        <is>
          <t>6.26%</t>
        </is>
      </c>
      <c r="AN2" s="4" t="inlineStr">
        <is>
          <t>6.48%</t>
        </is>
      </c>
      <c r="AO2" s="4" t="inlineStr">
        <is>
          <t>5.81%</t>
        </is>
      </c>
      <c r="AP2" s="4" t="inlineStr">
        <is>
          <t>4.39%</t>
        </is>
      </c>
      <c r="AQ2" s="4" t="inlineStr">
        <is>
          <t>5.30%</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sheetData>
  <mergeCells count="10">
    <mergeCell ref="L1:M1"/>
    <mergeCell ref="N1:O1"/>
    <mergeCell ref="P1:Q1"/>
    <mergeCell ref="R1:S1"/>
    <mergeCell ref="T1:U1"/>
    <mergeCell ref="V1:W1"/>
    <mergeCell ref="X1:Y1"/>
    <mergeCell ref="Z1:AA1"/>
    <mergeCell ref="A3:AQ3"/>
    <mergeCell ref="B4:AQ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Global Bond Fund</t>
        </is>
      </c>
    </row>
    <row r="5">
      <c r="A5" s="3" t="inlineStr">
        <is>
          <t>Risk Return Abstract</t>
        </is>
      </c>
      <c r="B5" s="4" t="inlineStr">
        <is>
          <t>rr_RiskReturnAbstract</t>
        </is>
      </c>
    </row>
    <row r="6">
      <c r="A6" s="4" t="inlineStr">
        <is>
          <t>Risk/Return [Heading]</t>
        </is>
      </c>
      <c r="B6" s="4" t="inlineStr">
        <is>
          <t>rr_RiskReturnHeading</t>
        </is>
      </c>
      <c r="C6" s="4" t="inlineStr">
        <is>
          <t>GuideStone Funds Global Bond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Global Bond Fund seeks to maximize total return through capital gains and current income while preserving principal value.</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Global Bond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Times New Roman;font-size:9.75pt;font-weight:bold;margin-left:2.4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95 % of the average value of its portfolio.</t>
        </is>
      </c>
    </row>
    <row r="14">
      <c r="A14" s="4" t="inlineStr">
        <is>
          <t>Portfolio Turnover, Rate</t>
        </is>
      </c>
      <c r="B14" s="4" t="inlineStr">
        <is>
          <t>rr_PortfolioTurnoverRate</t>
        </is>
      </c>
      <c r="C14" s="4" t="inlineStr">
        <is>
          <t>95.00%</t>
        </is>
      </c>
    </row>
    <row r="15">
      <c r="A15" s="4" t="inlineStr">
        <is>
          <t>Expense Example [Heading]</t>
        </is>
      </c>
      <c r="B15" s="4" t="inlineStr">
        <is>
          <t>rr_ExpenseExampleHeading</t>
        </is>
      </c>
      <c r="C15" s="4" t="inlineStr">
        <is>
          <t>&amp;lt;span style="color:#FFFFFF;font-family:Times New Roman;font-size:9.75pt;font-weight:bold;"&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2pt;font-weight:bold;margin-left:0%;"&gt;Principal Investment Strategies&amp;lt;/span&gt;</t>
        </is>
      </c>
    </row>
    <row r="18">
      <c r="A18" s="4" t="inlineStr">
        <is>
          <t>Strategy Narrative [Text Block]</t>
        </is>
      </c>
      <c r="B18" s="4" t="inlineStr">
        <is>
          <t>rr_StrategyNarrativeTextBlock</t>
        </is>
      </c>
      <c r="C18" s="4" t="inlineStr">
        <is>
          <t>• The Fund invests mainly (at least, and typically more than, 80% of its net assets, plus borrowings for investment purposes, if any) in a diversified portfolio of fixed income instruments of varying maturities and quality across different industries and sectors of the fixed income market. • The Fund invests in globally diversified fixed income securities and rotates portfolio allocations among global sectors, including: • Below-investment grade ( i.e., high yield securities or junk bonds) and investment grade corporate securities located in the United States and in non-U.S. developed and emerging markets. • Obligations issued or guaranteed by: • The U.S. government, its agencies and instrumentalities, banks and corporations; and • Foreign governments, banks and corporations of developed and emerging markets. • Mortgage- and asset-backed securities. • Contingent convertible securities. • Under normal market conditions, the Fund will invest significantly (at least 40%, unless market conditions are not deemed favorable, in which case the Fund would invest at least 30%) in securities of non-U.S. issuers. An issuer is considered to be from the country where it is headquartered or incorporated, where the majority of its assets are located or where it generates the majority of its operating income. The Fund will allocate its assets among no less than three countries. In addition, the Fund will consider notional exposure of its derivative investments when determining the percentage of its assets that are invested in non-U.S. issuers. • The Fund may invest a substantial portion of total assets in securities denominated in foreign currencies and in U.S. dollar denominated securities of foreign issuers. In addition, the Fund may hedge its exposure to foreign currency. • The average credit quality for the Fund’s portfolio will be greater than or equal to “Ba” as rated by Moody’s Investors Service, Inc. (“Moody’s”) or the equivalent by S&amp;P Global Ratings or Fitch, Inc./Fitch Ratings Ltd. (“Fitch”). The Fund may invest up to 30% of its assets in U.S. and non-U.S. (including emerging markets) below-investment grade securities ( i.e., high yield securities or junk bonds) (“Baa” by Moody’s or the equivalent by S&amp;P Global Ratings or Fitch). Mortgage- and asset-backed securities held by the Fund may include those backed by loans to subprime borrowers. • The average dollar-weighted duration of the Fund normally varies between three and 10 years. Duration measures the sensitivity of a fixed income security's price to changes in interest rates. The longer a fixed income security’s duration, the more sensitive that security will be to changes in interest rates. Similarly, the longer the Fund’s dollar-weighted average duration, the more sensitive the Fund will be to interest rate changes than a fund with a shorter dollar-weighted average duration. • The Fund may use various types of derivative instruments including, but not limited to, futures contracts and options on futures (including U.S. Treasury futures contracts and options on futures) to alter the duration of the Fund and increase potential returns; forward currency exchange contracts (currency hedging); currency futures and options thereon (currency hedging); interest rate swaps, floors and caps (investment purposes); and credit default swaps and currency swaps (investment purposes and hedging). The Fund may also use other types of derivative instruments, such as futures and options contracts, forward contracts and swap agreements as a substitute for investing directly in an underlying asset, to increase returns, to manage market, foreign currency and/or duration or interest rate risk, or as part of a hedging strategy. • The Sub-Advisers seek to accomplish the objectives of the Fund by implementing a long-term approach utilizing diversified strategies across all sectors of the global fixed income market. • The Fund may invest its uninvested cash in high-quality, short-term debt securities, which may include repurchase agreements and high-quality money market instruments, and also may invest uninvested cash in the GuideStone Funds Money Market Fund. • The Fund uses a multi-manager approach, using two or more Sub-Advisers that each manages a portion of the Fund's portfolio under the oversight of the Adviser. Each Sub-Adviser uses different investment techniques to identify securities it believes would be the most profitable to the Fund over the long-term while maintaining diversification and risk controls. The Adviser recommends sub-adviser selections to the Board of Trustees of GuideStone Funds (“Board”)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9">
      <c r="A19" s="4" t="inlineStr">
        <is>
          <t>Risk [Heading]</t>
        </is>
      </c>
      <c r="B19" s="4" t="inlineStr">
        <is>
          <t>rr_RiskHeading</t>
        </is>
      </c>
      <c r="C19" s="4" t="inlineStr">
        <is>
          <t>&amp;lt;span style="color:#000000;font-family:Times New Roman;font-size:12pt;font-weight:bold;margin-left:0%;"&gt;Principal Investment Risks&amp;lt;/span&gt;</t>
        </is>
      </c>
    </row>
    <row r="20">
      <c r="A20" s="4" t="inlineStr">
        <is>
          <t>Risk Narrative [Text Block]</t>
        </is>
      </c>
      <c r="B20" s="4" t="inlineStr">
        <is>
          <t>rr_RiskNarrativeTextBlock</t>
        </is>
      </c>
      <c r="C20" s="4" t="inlineStr">
        <is>
          <t>An investment in the Fund involves risks that can significantly affect the Fund’s performance, including Fixed Income Securities Risk, Faith-Based Investing Risk, Market Risk, Below-Investment Grade Securities Risk, Credit Risk and Foreign Securities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securities that the Fund buys will increase in value. It is possible to lose money by investing in the Fund.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Bonds rated below-investment grade involve greater risks of default and are more volatile than bonds rated investment grade. Issuers of these bonds may be more sensitive to economic downturns and may be unable to make timely interest or principal payments. The Fund's value could be hurt by price declines due to actual or perceived changes in an issuer's ability to make such payments. • Contingent Convertible Securities Risk: Contingent convertible securities are a form of hybrid security that are intended to either convert into equity or have their principal written down upon the occurrence of certain triggers. The triggers are generally linked to regulatory capital thresholds or regulatory actions calling into question the issuer’s continued viability as a going concern. Investment in this particular type of bond may result in material losses to the Fund based on certain trigger events. The existence of these trigger events creates a different type of risk from traditional bonds and may more likely result in a partial or total loss of value or alternatively they may be converted into shares of the issuing company which may also have suffered a loss in value.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owned by the Fund, or the counterparty to a derivatives contract, repurchase agreement, loan of portfolio securities or other transaction to which the Fund is party, may fail to pay interest or even principal due in a timely manner or at all.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Derivative contracts on non-U.S. currencies involve a risk of loss if currency exchange rates move against the Fun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ixed income security’s duration, the more sensitive that security will b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ixed Income Securities Risk: The value of fixed income securities held by the Fund will fluctuate in response to changes in interest rates and other economic factors. When interest rates rise, the prices of fixed income securities fall and vice versa. Typically, the longer the maturity or duration of a debt security, the greater the effect a change in interest rates could have on the security's price. Thus, the sensitivity of the Fund's debt securities to interest rates will increase with any increase in the duration of those securities.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IBOR Transition Risk: The Fund may invest in certain debt securities, derivatives or other financial instruments that utilize the London Interbank Offered Rate, or “LIBOR,” as a “benchmark” or “reference rate” for various interest rate calculations.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Uncertainty and risk also remain regarding the willingness and ability of issuers and lenders to include revised provisions in new and existing contracts or instruments. Consequently, the transition away from LIBOR to other reference rates may lead to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 Liquidity Risk: Certain investments may be difficult or impossible for the Fund to purchase or sell at an advantageous time or price or in sufficient amounts to achieve the desired level of exposure, particularly in times of market turmoil or adverse investor perceptions. The Fund may be required to dispose of investments at unfavorable times or prices in order to satisfy redemptions, which may result in a loss or may be costly to the Fund. Illiquid investments may be more difficult to value. Judgment plays a greater role in valuing illiquid investments than investments with more active markets. Certain securities that were liquid when purchased may later become illiquid, particularly in times of overall economic distres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Redemption Risk: The Fund may experience periods of heavy redemptions that could cause the Fund to sell assets at inopportune times or at a loss or depressed value. Redemption risk is heightened during periods of declining or illiquid markets. Heavy redemptions could hurt the Fund’s performance. A general rise in interest rates, perhaps because of changing government policies, has the potential to cause investors to move out of fixed income securities on a large scale, which may increase redemptions from mutual funds that hold large amounts of fixed income securities. Such a move, coupled with a reduction in the ability or willingness of dealers and other institutional investors to buy or hold fixed income securities, may result in decreased liquidity and increased volatility in the fixed income markets.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t>
        </is>
      </c>
    </row>
    <row r="21">
      <c r="A21" s="4" t="inlineStr">
        <is>
          <t>Risk Lose Money [Text]</t>
        </is>
      </c>
      <c r="B21" s="4" t="inlineStr">
        <is>
          <t>rr_RiskLoseMoney</t>
        </is>
      </c>
      <c r="C21" s="4" t="inlineStr">
        <is>
          <t>&amp;lt;span style="color:#000000;font-family:Times New Roman;font-size:10pt;"&gt;It is possible to lose money by &amp;lt;/span&gt;&amp;lt;span style="color:#000000;font-family:Times New Roman;font-size:10pt;"&gt;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10pt;"&gt;An investment in the Fund is not a deposit of a bank and is &amp;lt;/span&gt;&amp;lt;span style="color:#000000;font-family:Times New Roman;font-size:10pt;"&gt;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Times New Roman;font-size:12pt;font-weight:bold;margin-left:0%;"&gt;Performance&amp;lt;/span&gt;</t>
        </is>
      </c>
    </row>
    <row r="24">
      <c r="A24" s="4" t="inlineStr">
        <is>
          <t>Performance Narrative [Text Block]</t>
        </is>
      </c>
      <c r="B24" s="4" t="inlineStr">
        <is>
          <t>rr_PerformanceNarrativeTextBlock</t>
        </is>
      </c>
      <c r="C24"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three broad-based market indexes and a composite index during the same periods. The Bloomberg Barclays Global Aggregate Bond Index, Bloomberg Barclays US Corporate High Yield 2% Issuer Capped Bond Index and J.P. Morgan Emerging Markets Bond Index (EMBI) Plus are provided to show how the Fund’s performance compares with the returns of indexes of securities that reflect market sectors in which the Fund invests. The Composite Index shows how the Fund’s performance compares with the returns of an index constructed by the Adviser as a composite of the three broad-based market indexes to reflect the market sectors in which the Fund invest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three broad-based market indexes and a composite index during the same periods.&amp;lt;/span&gt;</t>
        </is>
      </c>
    </row>
    <row r="26">
      <c r="A26" s="4" t="inlineStr">
        <is>
          <t>Performance Additional Market Index [Text]</t>
        </is>
      </c>
      <c r="B26" s="4" t="inlineStr">
        <is>
          <t>rr_PerformanceAdditionalMarketIndex</t>
        </is>
      </c>
      <c r="C26" s="4" t="inlineStr">
        <is>
          <t>&amp;lt;span style="color:#000000;font-family:Times New Roman;font-size:10pt;"&gt;The Bloomberg &amp;lt;/span&gt;&amp;lt;span style="color:#000000;font-family:Times New Roman;font-size:10pt;"&gt;Barclays Global Aggregate Bond Index, Bloomberg Barclays US Corporate High Yield 2% Issuer Capped Bond Index and J.P. Morgan Emerging Markets Bond Index (EMBI) Plus are provided to show how the Fund’s performance compares with the returns of indexes of securities that reflect market sectors in which the Fund invests. The Composite Index shows how the Fund’s performance compares with the returns of an index constructed by the Adviser as a composite of the three broad-based market indexes to reflect the market sectors in which the Fund invests.&amp;lt;/span&gt;</t>
        </is>
      </c>
    </row>
    <row r="27">
      <c r="A27" s="4" t="inlineStr">
        <is>
          <t>Performance Availability Phone [Text]</t>
        </is>
      </c>
      <c r="B27" s="4" t="inlineStr">
        <is>
          <t>rr_PerformanceAvailabilityPhone</t>
        </is>
      </c>
      <c r="C27" s="4" t="inlineStr">
        <is>
          <t>&amp;lt;span style="color:#000000;font-family:Times New Roman;font-size:10pt;"&gt;1-888-GS-FUNDS&amp;lt;/span&gt;&amp;lt;span style="color:#000000;font-family:Times New Roman;font-size:10pt;"&gt; (1-888-473-8637)&amp;lt;/span&gt;</t>
        </is>
      </c>
    </row>
    <row r="28">
      <c r="A28" s="4" t="inlineStr">
        <is>
          <t>Performance Availability Website Address [Text]</t>
        </is>
      </c>
      <c r="B28" s="4" t="inlineStr">
        <is>
          <t>rr_PerformanceAvailabilityWebSiteAddress</t>
        </is>
      </c>
      <c r="C28" s="4" t="inlineStr">
        <is>
          <t>&amp;lt;span style="color:#000000;font-family:Times New Roman;font-size:10pt;font-style:italic;"&gt;GuideStoneFunds.com&amp;lt;/span&gt;</t>
        </is>
      </c>
    </row>
    <row r="29">
      <c r="A29" s="4" t="inlineStr">
        <is>
          <t>Performance Past Does Not Indicate Future [Text]</t>
        </is>
      </c>
      <c r="B29" s="4" t="inlineStr">
        <is>
          <t>rr_PerformancePastDoesNotIndicateFuture</t>
        </is>
      </c>
      <c r="C29" s="4" t="inlineStr">
        <is>
          <t>&amp;lt;span style="color:#000000;font-family:Times New Roman;font-size:10pt;"&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FFFFFF;font-family:Times New Roman;font-size:9.75pt;font-weight:bold;margin-left:2.43%;"&gt;Investor Class Annual Total Returns&amp;lt;/span&gt;&amp;lt;span style="color:#FFFFFF;font-family:Times New Roman;font-size:9.75pt;"&gt; years ended 12/31&amp;lt;/span&gt;</t>
        </is>
      </c>
    </row>
    <row r="31">
      <c r="A31" s="4" t="inlineStr">
        <is>
          <t>Bar Chart Closing [Text Block]</t>
        </is>
      </c>
      <c r="B31" s="4" t="inlineStr">
        <is>
          <t>rr_BarChartClosingTextBlock</t>
        </is>
      </c>
      <c r="C31" s="4" t="inlineStr">
        <is>
          <t>Best Quarter: 7.28% 6/30/2020 Worst Quarter: (8.59)% 3/31/2020</t>
        </is>
      </c>
    </row>
    <row r="32">
      <c r="A32" s="4" t="inlineStr">
        <is>
          <t>Performance Table Heading</t>
        </is>
      </c>
      <c r="B32" s="4" t="inlineStr">
        <is>
          <t>rr_PerformanceTableHeading</t>
        </is>
      </c>
      <c r="C32" s="4" t="inlineStr">
        <is>
          <t>&amp;lt;span style="color:#FFFFFF;font-family:Times New Roman;font-size:9.75pt;font-weight:bold;"&gt;Average Annual Total Returns&amp;lt;/span&gt;&amp;lt;span style="color:#FFFFFF;font-family:Times New Roman;font-size:9.75pt;"&gt; as of 12/31/20&amp;lt;/span&gt;</t>
        </is>
      </c>
    </row>
    <row r="33">
      <c r="A33" s="4" t="inlineStr">
        <is>
          <t>Performance Table Uses Highest Federal Rate</t>
        </is>
      </c>
      <c r="B33" s="4" t="inlineStr">
        <is>
          <t>rr_PerformanceTableUsesHighestFederalRate</t>
        </is>
      </c>
      <c r="C33" s="4" t="inlineStr">
        <is>
          <t>&amp;lt;span style="color:#000000;font-family:Times New Roman;font-size:8pt;"&gt;After-tax returns are calculated using the highest historical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Times New Roman;font-size:8pt;"&gt;Actual after-tax returns depend on your tax situation and may differ from those shown and are not relevant if you hold your shares through tax-&amp;lt;/span&gt;&amp;lt;span style="color:#000000;font-family:Times New Roman;font-size:8pt;"&gt;advantaged arrangements, such as 403(b) plans, 401(k) plans or individual retirement accounts (IRAs). &amp;lt;/span&gt;</t>
        </is>
      </c>
    </row>
    <row r="35">
      <c r="A35" s="4" t="inlineStr">
        <is>
          <t>Performance Table One Class of after Tax Shown [Text]</t>
        </is>
      </c>
      <c r="B35" s="4" t="inlineStr">
        <is>
          <t>rr_PerformanceTableOneClassOfAfterTaxShown</t>
        </is>
      </c>
      <c r="C35" s="4" t="inlineStr">
        <is>
          <t>&amp;lt;span style="color:#000000;font-family:Times New Roman;font-size:8pt;"&gt;After-tax returns are shown only for the Investor &amp;lt;/span&gt;&amp;lt;span style="color:#000000;font-family:Times New Roman;font-size:8pt;"&gt;Class. After-tax returns for the Institutional Class will vary.&amp;lt;/span&gt;</t>
        </is>
      </c>
    </row>
    <row r="36">
      <c r="A36" s="4" t="inlineStr">
        <is>
          <t>Global Bond Fund | Institutional</t>
        </is>
      </c>
    </row>
    <row r="37">
      <c r="A37" s="3" t="inlineStr">
        <is>
          <t>Risk Return Abstract</t>
        </is>
      </c>
      <c r="B37" s="4" t="inlineStr">
        <is>
          <t>rr_RiskReturnAbstract</t>
        </is>
      </c>
    </row>
    <row r="38">
      <c r="A38" s="4" t="inlineStr">
        <is>
          <t>Management fee</t>
        </is>
      </c>
      <c r="B38" s="4" t="inlineStr">
        <is>
          <t>rr_ManagementFeesOverAssets</t>
        </is>
      </c>
      <c r="C38" s="4" t="inlineStr">
        <is>
          <t>0.48%</t>
        </is>
      </c>
    </row>
    <row r="39">
      <c r="A39" s="4" t="inlineStr">
        <is>
          <t>Other expenses</t>
        </is>
      </c>
      <c r="B39" s="4" t="inlineStr">
        <is>
          <t>rr_OtherExpensesOverAssets</t>
        </is>
      </c>
      <c r="C39" s="4" t="inlineStr">
        <is>
          <t>0.08%</t>
        </is>
      </c>
    </row>
    <row r="40">
      <c r="A40" s="4" t="inlineStr">
        <is>
          <t>Acquired fund fees and expenses</t>
        </is>
      </c>
      <c r="B40" s="4" t="inlineStr">
        <is>
          <t>rr_AcquiredFundFeesAndExpensesOverAssets</t>
        </is>
      </c>
      <c r="C40" s="4" t="inlineStr">
        <is>
          <t>0.01%</t>
        </is>
      </c>
    </row>
    <row r="41">
      <c r="A41" s="4" t="inlineStr">
        <is>
          <t>Total annual Fund operating expenses</t>
        </is>
      </c>
      <c r="B41" s="4" t="inlineStr">
        <is>
          <t>rr_ExpensesOverAssets</t>
        </is>
      </c>
      <c r="C41" s="4" t="inlineStr">
        <is>
          <t>0.57%</t>
        </is>
      </c>
    </row>
    <row r="42">
      <c r="A42" s="4" t="inlineStr">
        <is>
          <t>1 Year</t>
        </is>
      </c>
      <c r="B42" s="4" t="inlineStr">
        <is>
          <t>rr_ExpenseExampleYear01</t>
        </is>
      </c>
      <c r="C42" s="5" t="n">
        <v>58</v>
      </c>
    </row>
    <row r="43">
      <c r="A43" s="4" t="inlineStr">
        <is>
          <t>3 Years</t>
        </is>
      </c>
      <c r="B43" s="4" t="inlineStr">
        <is>
          <t>rr_ExpenseExampleYear03</t>
        </is>
      </c>
      <c r="C43" s="6" t="n">
        <v>183</v>
      </c>
    </row>
    <row r="44">
      <c r="A44" s="4" t="inlineStr">
        <is>
          <t>5 Years</t>
        </is>
      </c>
      <c r="B44" s="4" t="inlineStr">
        <is>
          <t>rr_ExpenseExampleYear05</t>
        </is>
      </c>
      <c r="C44" s="6" t="n">
        <v>318</v>
      </c>
    </row>
    <row r="45">
      <c r="A45" s="4" t="inlineStr">
        <is>
          <t>10 Years</t>
        </is>
      </c>
      <c r="B45" s="4" t="inlineStr">
        <is>
          <t>rr_ExpenseExampleYear10</t>
        </is>
      </c>
      <c r="C45" s="5" t="n">
        <v>714</v>
      </c>
    </row>
    <row r="46">
      <c r="A46" s="4" t="inlineStr">
        <is>
          <t>Global Bond Fund | Investor</t>
        </is>
      </c>
    </row>
    <row r="47">
      <c r="A47" s="3" t="inlineStr">
        <is>
          <t>Risk Return Abstract</t>
        </is>
      </c>
      <c r="B47" s="4" t="inlineStr">
        <is>
          <t>rr_RiskReturnAbstract</t>
        </is>
      </c>
    </row>
    <row r="48">
      <c r="A48" s="4" t="inlineStr">
        <is>
          <t>Management fee</t>
        </is>
      </c>
      <c r="B48" s="4" t="inlineStr">
        <is>
          <t>rr_ManagementFeesOverAssets</t>
        </is>
      </c>
      <c r="C48" s="4" t="inlineStr">
        <is>
          <t>0.48%</t>
        </is>
      </c>
    </row>
    <row r="49">
      <c r="A49" s="4" t="inlineStr">
        <is>
          <t>Other expenses</t>
        </is>
      </c>
      <c r="B49" s="4" t="inlineStr">
        <is>
          <t>rr_OtherExpensesOverAssets</t>
        </is>
      </c>
      <c r="C49" s="4" t="inlineStr">
        <is>
          <t>0.37%</t>
        </is>
      </c>
    </row>
    <row r="50">
      <c r="A50" s="4" t="inlineStr">
        <is>
          <t>Acquired fund fees and expenses</t>
        </is>
      </c>
      <c r="B50" s="4" t="inlineStr">
        <is>
          <t>rr_AcquiredFundFeesAndExpensesOverAssets</t>
        </is>
      </c>
      <c r="C50" s="4" t="inlineStr">
        <is>
          <t>0.01%</t>
        </is>
      </c>
    </row>
    <row r="51">
      <c r="A51" s="4" t="inlineStr">
        <is>
          <t>Total annual Fund operating expenses</t>
        </is>
      </c>
      <c r="B51" s="4" t="inlineStr">
        <is>
          <t>rr_ExpensesOverAssets</t>
        </is>
      </c>
      <c r="C51" s="4" t="inlineStr">
        <is>
          <t>0.86%</t>
        </is>
      </c>
    </row>
    <row r="52">
      <c r="A52" s="4" t="inlineStr">
        <is>
          <t>1 Year</t>
        </is>
      </c>
      <c r="B52" s="4" t="inlineStr">
        <is>
          <t>rr_ExpenseExampleYear01</t>
        </is>
      </c>
      <c r="C52" s="5" t="n">
        <v>88</v>
      </c>
    </row>
    <row r="53">
      <c r="A53" s="4" t="inlineStr">
        <is>
          <t>3 Years</t>
        </is>
      </c>
      <c r="B53" s="4" t="inlineStr">
        <is>
          <t>rr_ExpenseExampleYear03</t>
        </is>
      </c>
      <c r="C53" s="6" t="n">
        <v>274</v>
      </c>
    </row>
    <row r="54">
      <c r="A54" s="4" t="inlineStr">
        <is>
          <t>5 Years</t>
        </is>
      </c>
      <c r="B54" s="4" t="inlineStr">
        <is>
          <t>rr_ExpenseExampleYear05</t>
        </is>
      </c>
      <c r="C54" s="6" t="n">
        <v>477</v>
      </c>
    </row>
    <row r="55">
      <c r="A55" s="4" t="inlineStr">
        <is>
          <t>10 Years</t>
        </is>
      </c>
      <c r="B55" s="4" t="inlineStr">
        <is>
          <t>rr_ExpenseExampleYear10</t>
        </is>
      </c>
      <c r="C55" s="5" t="n">
        <v>1061</v>
      </c>
    </row>
    <row r="56">
      <c r="A56" s="4" t="inlineStr">
        <is>
          <t>2011</t>
        </is>
      </c>
      <c r="B56" s="4" t="inlineStr">
        <is>
          <t>rr_AnnualReturn2011</t>
        </is>
      </c>
      <c r="C56" s="4" t="inlineStr">
        <is>
          <t>4.35%</t>
        </is>
      </c>
    </row>
    <row r="57">
      <c r="A57" s="4" t="inlineStr">
        <is>
          <t>2012</t>
        </is>
      </c>
      <c r="B57" s="4" t="inlineStr">
        <is>
          <t>rr_AnnualReturn2012</t>
        </is>
      </c>
      <c r="C57" s="4" t="inlineStr">
        <is>
          <t>12.52%</t>
        </is>
      </c>
    </row>
    <row r="58">
      <c r="A58" s="4" t="inlineStr">
        <is>
          <t>2013</t>
        </is>
      </c>
      <c r="B58" s="4" t="inlineStr">
        <is>
          <t>rr_AnnualReturn2013</t>
        </is>
      </c>
      <c r="C58" s="4" t="inlineStr">
        <is>
          <t>0.30%</t>
        </is>
      </c>
    </row>
    <row r="59">
      <c r="A59" s="4" t="inlineStr">
        <is>
          <t>2014</t>
        </is>
      </c>
      <c r="B59" s="4" t="inlineStr">
        <is>
          <t>rr_AnnualReturn2014</t>
        </is>
      </c>
      <c r="C59" s="4" t="inlineStr">
        <is>
          <t>2.90%</t>
        </is>
      </c>
    </row>
    <row r="60">
      <c r="A60" s="4" t="inlineStr">
        <is>
          <t>2015</t>
        </is>
      </c>
      <c r="B60" s="4" t="inlineStr">
        <is>
          <t>rr_AnnualReturn2015</t>
        </is>
      </c>
      <c r="C60" s="4" t="inlineStr">
        <is>
          <t>(6.00%)</t>
        </is>
      </c>
    </row>
    <row r="61">
      <c r="A61" s="4" t="inlineStr">
        <is>
          <t>2016</t>
        </is>
      </c>
      <c r="B61" s="4" t="inlineStr">
        <is>
          <t>rr_AnnualReturn2016</t>
        </is>
      </c>
      <c r="C61" s="4" t="inlineStr">
        <is>
          <t>10.91%</t>
        </is>
      </c>
    </row>
    <row r="62">
      <c r="A62" s="4" t="inlineStr">
        <is>
          <t>2017</t>
        </is>
      </c>
      <c r="B62" s="4" t="inlineStr">
        <is>
          <t>rr_AnnualReturn2017</t>
        </is>
      </c>
      <c r="C62" s="4" t="inlineStr">
        <is>
          <t>7.69%</t>
        </is>
      </c>
    </row>
    <row r="63">
      <c r="A63" s="4" t="inlineStr">
        <is>
          <t>2018</t>
        </is>
      </c>
      <c r="B63" s="4" t="inlineStr">
        <is>
          <t>rr_AnnualReturn2018</t>
        </is>
      </c>
      <c r="C63" s="4" t="inlineStr">
        <is>
          <t>(4.73%)</t>
        </is>
      </c>
    </row>
    <row r="64">
      <c r="A64" s="4" t="inlineStr">
        <is>
          <t>2019</t>
        </is>
      </c>
      <c r="B64" s="4" t="inlineStr">
        <is>
          <t>rr_AnnualReturn2019</t>
        </is>
      </c>
      <c r="C64" s="4" t="inlineStr">
        <is>
          <t>11.03%</t>
        </is>
      </c>
    </row>
    <row r="65">
      <c r="A65" s="4" t="inlineStr">
        <is>
          <t>2020</t>
        </is>
      </c>
      <c r="B65" s="4" t="inlineStr">
        <is>
          <t>rr_AnnualReturn2020</t>
        </is>
      </c>
      <c r="C65" s="4" t="inlineStr">
        <is>
          <t>4.93%</t>
        </is>
      </c>
    </row>
    <row r="66">
      <c r="A66" s="4" t="inlineStr">
        <is>
          <t>Highest Quarterly Return, Label</t>
        </is>
      </c>
      <c r="B66" s="4" t="inlineStr">
        <is>
          <t>rr_HighestQuarterlyReturnLabel</t>
        </is>
      </c>
      <c r="C66" s="4" t="inlineStr">
        <is>
          <t>&amp;lt;span style="font-family:Times New Roman;font-size:8pt;font-weight:bold;padding-left:0.0%;"&gt;Best Quarter:&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7.28%</t>
        </is>
      </c>
    </row>
    <row r="69">
      <c r="A69" s="4" t="inlineStr">
        <is>
          <t>Lowest Quarterly Return, Label</t>
        </is>
      </c>
      <c r="B69" s="4" t="inlineStr">
        <is>
          <t>rr_LowestQuarterlyReturnLabel</t>
        </is>
      </c>
      <c r="C69" s="4" t="inlineStr">
        <is>
          <t>&amp;lt;span style="font-family:Times New Roman;font-size:8pt;font-weight:bold;padding-left:0.0%;"&gt;Wor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8.59%)</t>
        </is>
      </c>
    </row>
    <row r="72">
      <c r="A72" s="4" t="inlineStr">
        <is>
          <t>Global Bond Fund | before taxes | Institutional</t>
        </is>
      </c>
    </row>
    <row r="73">
      <c r="A73" s="3" t="inlineStr">
        <is>
          <t>Risk Return Abstract</t>
        </is>
      </c>
      <c r="B73" s="4" t="inlineStr">
        <is>
          <t>rr_RiskReturnAbstract</t>
        </is>
      </c>
    </row>
    <row r="74">
      <c r="A74" s="4" t="inlineStr">
        <is>
          <t>One Year</t>
        </is>
      </c>
      <c r="B74" s="4" t="inlineStr">
        <is>
          <t>rr_AverageAnnualReturnYear01</t>
        </is>
      </c>
      <c r="C74" s="4" t="inlineStr">
        <is>
          <t>5.28%</t>
        </is>
      </c>
    </row>
    <row r="75">
      <c r="A75" s="4" t="inlineStr">
        <is>
          <t>Five Years</t>
        </is>
      </c>
      <c r="B75" s="4" t="inlineStr">
        <is>
          <t>rr_AverageAnnualReturnYear05</t>
        </is>
      </c>
      <c r="C75" s="4" t="inlineStr">
        <is>
          <t xml:space="preserve"> </t>
        </is>
      </c>
    </row>
    <row r="76">
      <c r="A76" s="4" t="inlineStr">
        <is>
          <t>Ten Years</t>
        </is>
      </c>
      <c r="B76" s="4" t="inlineStr">
        <is>
          <t>rr_AverageAnnualReturnYear10</t>
        </is>
      </c>
      <c r="C76" s="4" t="inlineStr">
        <is>
          <t xml:space="preserve"> </t>
        </is>
      </c>
    </row>
    <row r="77">
      <c r="A77" s="4" t="inlineStr">
        <is>
          <t>Since Inception</t>
        </is>
      </c>
      <c r="B77" s="4" t="inlineStr">
        <is>
          <t>rr_AverageAnnualReturnSinceInception</t>
        </is>
      </c>
      <c r="C77" s="4" t="inlineStr">
        <is>
          <t>3.92%</t>
        </is>
      </c>
    </row>
    <row r="78">
      <c r="A78" s="4" t="inlineStr">
        <is>
          <t>Inception Date</t>
        </is>
      </c>
      <c r="B78" s="4" t="inlineStr">
        <is>
          <t>rr_AverageAnnualReturnInceptionDate</t>
        </is>
      </c>
      <c r="C78" s="4" t="inlineStr">
        <is>
          <t>May 1,
		2015</t>
        </is>
      </c>
    </row>
    <row r="79">
      <c r="A79" s="4" t="inlineStr">
        <is>
          <t>Global Bond Fund | before taxes | Investor</t>
        </is>
      </c>
    </row>
    <row r="80">
      <c r="A80" s="3" t="inlineStr">
        <is>
          <t>Risk Return Abstract</t>
        </is>
      </c>
      <c r="B80" s="4" t="inlineStr">
        <is>
          <t>rr_RiskReturnAbstract</t>
        </is>
      </c>
    </row>
    <row r="81">
      <c r="A81" s="4" t="inlineStr">
        <is>
          <t>One Year</t>
        </is>
      </c>
      <c r="B81" s="4" t="inlineStr">
        <is>
          <t>rr_AverageAnnualReturnYear01</t>
        </is>
      </c>
      <c r="C81" s="4" t="inlineStr">
        <is>
          <t>4.93%</t>
        </is>
      </c>
    </row>
    <row r="82">
      <c r="A82" s="4" t="inlineStr">
        <is>
          <t>Five Years</t>
        </is>
      </c>
      <c r="B82" s="4" t="inlineStr">
        <is>
          <t>rr_AverageAnnualReturnYear05</t>
        </is>
      </c>
      <c r="C82" s="4" t="inlineStr">
        <is>
          <t>5.80%</t>
        </is>
      </c>
    </row>
    <row r="83">
      <c r="A83" s="4" t="inlineStr">
        <is>
          <t>Ten Years</t>
        </is>
      </c>
      <c r="B83" s="4" t="inlineStr">
        <is>
          <t>rr_AverageAnnualReturnYear10</t>
        </is>
      </c>
      <c r="C83" s="4" t="inlineStr">
        <is>
          <t>4.21%</t>
        </is>
      </c>
    </row>
    <row r="84">
      <c r="A84" s="4" t="inlineStr">
        <is>
          <t>Since Inception</t>
        </is>
      </c>
      <c r="B84" s="4" t="inlineStr">
        <is>
          <t>rr_AverageAnnualReturnSinceInception</t>
        </is>
      </c>
      <c r="C84" s="4" t="inlineStr">
        <is>
          <t>4.96%</t>
        </is>
      </c>
    </row>
    <row r="85">
      <c r="A85" s="4" t="inlineStr">
        <is>
          <t>Inception Date</t>
        </is>
      </c>
      <c r="B85" s="4" t="inlineStr">
        <is>
          <t>rr_AverageAnnualReturnInceptionDate</t>
        </is>
      </c>
      <c r="C85" s="4" t="inlineStr">
        <is>
          <t>Dec. 29,
		2006</t>
        </is>
      </c>
    </row>
    <row r="86">
      <c r="A86" s="4" t="inlineStr">
        <is>
          <t>Global Bond Fund | After Taxes on Distributions | Investor</t>
        </is>
      </c>
    </row>
    <row r="87">
      <c r="A87" s="3" t="inlineStr">
        <is>
          <t>Risk Return Abstract</t>
        </is>
      </c>
      <c r="B87" s="4" t="inlineStr">
        <is>
          <t>rr_RiskReturnAbstract</t>
        </is>
      </c>
    </row>
    <row r="88">
      <c r="A88" s="4" t="inlineStr">
        <is>
          <t>One Year</t>
        </is>
      </c>
      <c r="B88" s="4" t="inlineStr">
        <is>
          <t>rr_AverageAnnualReturnYear01</t>
        </is>
      </c>
      <c r="C88" s="4" t="inlineStr">
        <is>
          <t>4.43%</t>
        </is>
      </c>
      <c r="D88" s="4" t="inlineStr">
        <is>
          <t>[1]</t>
        </is>
      </c>
    </row>
    <row r="89">
      <c r="A89" s="4" t="inlineStr">
        <is>
          <t>Five Years</t>
        </is>
      </c>
      <c r="B89" s="4" t="inlineStr">
        <is>
          <t>rr_AverageAnnualReturnYear05</t>
        </is>
      </c>
      <c r="C89" s="4" t="inlineStr">
        <is>
          <t>4.48%</t>
        </is>
      </c>
      <c r="D89" s="4" t="inlineStr">
        <is>
          <t>[1]</t>
        </is>
      </c>
    </row>
    <row r="90">
      <c r="A90" s="4" t="inlineStr">
        <is>
          <t>Ten Years</t>
        </is>
      </c>
      <c r="B90" s="4" t="inlineStr">
        <is>
          <t>rr_AverageAnnualReturnYear10</t>
        </is>
      </c>
      <c r="C90" s="4" t="inlineStr">
        <is>
          <t>2.71%</t>
        </is>
      </c>
      <c r="D90" s="4" t="inlineStr">
        <is>
          <t>[1]</t>
        </is>
      </c>
    </row>
    <row r="91">
      <c r="A91" s="4" t="inlineStr">
        <is>
          <t>Since Inception</t>
        </is>
      </c>
      <c r="B91" s="4" t="inlineStr">
        <is>
          <t>rr_AverageAnnualReturnSinceInception</t>
        </is>
      </c>
      <c r="C91" s="4" t="inlineStr">
        <is>
          <t>3.13%</t>
        </is>
      </c>
      <c r="D91" s="4" t="inlineStr">
        <is>
          <t>[1]</t>
        </is>
      </c>
    </row>
    <row r="92">
      <c r="A92" s="4" t="inlineStr">
        <is>
          <t>Global Bond Fund | after taxes on distributions and sale of Fund shares | Investor</t>
        </is>
      </c>
    </row>
    <row r="93">
      <c r="A93" s="3" t="inlineStr">
        <is>
          <t>Risk Return Abstract</t>
        </is>
      </c>
      <c r="B93" s="4" t="inlineStr">
        <is>
          <t>rr_RiskReturnAbstract</t>
        </is>
      </c>
    </row>
    <row r="94">
      <c r="A94" s="4" t="inlineStr">
        <is>
          <t>One Year</t>
        </is>
      </c>
      <c r="B94" s="4" t="inlineStr">
        <is>
          <t>rr_AverageAnnualReturnYear01</t>
        </is>
      </c>
      <c r="C94" s="4" t="inlineStr">
        <is>
          <t>3.00%</t>
        </is>
      </c>
      <c r="D94" s="4" t="inlineStr">
        <is>
          <t>[1]</t>
        </is>
      </c>
    </row>
    <row r="95">
      <c r="A95" s="4" t="inlineStr">
        <is>
          <t>Five Years</t>
        </is>
      </c>
      <c r="B95" s="4" t="inlineStr">
        <is>
          <t>rr_AverageAnnualReturnYear05</t>
        </is>
      </c>
      <c r="C95" s="4" t="inlineStr">
        <is>
          <t>3.90%</t>
        </is>
      </c>
      <c r="D95" s="4" t="inlineStr">
        <is>
          <t>[1]</t>
        </is>
      </c>
    </row>
    <row r="96">
      <c r="A96" s="4" t="inlineStr">
        <is>
          <t>Ten Years</t>
        </is>
      </c>
      <c r="B96" s="4" t="inlineStr">
        <is>
          <t>rr_AverageAnnualReturnYear10</t>
        </is>
      </c>
      <c r="C96" s="4" t="inlineStr">
        <is>
          <t>2.59%</t>
        </is>
      </c>
      <c r="D96" s="4" t="inlineStr">
        <is>
          <t>[1]</t>
        </is>
      </c>
    </row>
    <row r="97">
      <c r="A97" s="4" t="inlineStr">
        <is>
          <t>Since Inception</t>
        </is>
      </c>
      <c r="B97" s="4" t="inlineStr">
        <is>
          <t>rr_AverageAnnualReturnSinceInception</t>
        </is>
      </c>
      <c r="C97" s="4" t="inlineStr">
        <is>
          <t>3.06%</t>
        </is>
      </c>
      <c r="D97" s="4" t="inlineStr">
        <is>
          <t>[1]</t>
        </is>
      </c>
    </row>
    <row r="98">
      <c r="A98" s="4" t="inlineStr">
        <is>
          <t>Global Bond Fund | Bloomberg Barclays Global Aggregate Bond Index (reflects no deduction for fees, expenses or taxes)</t>
        </is>
      </c>
    </row>
    <row r="99">
      <c r="A99" s="3" t="inlineStr">
        <is>
          <t>Risk Return Abstract</t>
        </is>
      </c>
      <c r="B99" s="4" t="inlineStr">
        <is>
          <t>rr_RiskReturnAbstract</t>
        </is>
      </c>
    </row>
    <row r="100">
      <c r="A100" s="4" t="inlineStr">
        <is>
          <t>One Year</t>
        </is>
      </c>
      <c r="B100" s="4" t="inlineStr">
        <is>
          <t>rr_AverageAnnualReturnYear01</t>
        </is>
      </c>
      <c r="C100" s="4" t="inlineStr">
        <is>
          <t>13.28%</t>
        </is>
      </c>
    </row>
    <row r="101">
      <c r="A101" s="4" t="inlineStr">
        <is>
          <t>Five Years</t>
        </is>
      </c>
      <c r="B101" s="4" t="inlineStr">
        <is>
          <t>rr_AverageAnnualReturnYear05</t>
        </is>
      </c>
      <c r="C101" s="4" t="inlineStr">
        <is>
          <t>10.01%</t>
        </is>
      </c>
    </row>
    <row r="102">
      <c r="A102" s="4" t="inlineStr">
        <is>
          <t>Ten Years</t>
        </is>
      </c>
      <c r="B102" s="4" t="inlineStr">
        <is>
          <t>rr_AverageAnnualReturnYear10</t>
        </is>
      </c>
      <c r="C102" s="4" t="inlineStr">
        <is>
          <t>8.23%</t>
        </is>
      </c>
    </row>
    <row r="103">
      <c r="A103" s="4" t="inlineStr">
        <is>
          <t>Since Inception</t>
        </is>
      </c>
      <c r="B103" s="4" t="inlineStr">
        <is>
          <t>rr_AverageAnnualReturnSinceInception</t>
        </is>
      </c>
      <c r="C103" s="4" t="inlineStr">
        <is>
          <t>7.74%</t>
        </is>
      </c>
    </row>
    <row r="104">
      <c r="A104" s="4" t="inlineStr">
        <is>
          <t>Global Bond Fund | Bloomberg Barclays US Corporate High Yield 2% Issuer Capped Bond Index (reflects no deduction for fees, expenses or taxes)</t>
        </is>
      </c>
    </row>
    <row r="105">
      <c r="A105" s="3" t="inlineStr">
        <is>
          <t>Risk Return Abstract</t>
        </is>
      </c>
      <c r="B105" s="4" t="inlineStr">
        <is>
          <t>rr_RiskReturnAbstract</t>
        </is>
      </c>
    </row>
    <row r="106">
      <c r="A106" s="4" t="inlineStr">
        <is>
          <t>One Year</t>
        </is>
      </c>
      <c r="B106" s="4" t="inlineStr">
        <is>
          <t>rr_AverageAnnualReturnYear01</t>
        </is>
      </c>
      <c r="C106" s="4" t="inlineStr">
        <is>
          <t>7.03%</t>
        </is>
      </c>
    </row>
    <row r="107">
      <c r="A107" s="4" t="inlineStr">
        <is>
          <t>Five Years</t>
        </is>
      </c>
      <c r="B107" s="4" t="inlineStr">
        <is>
          <t>rr_AverageAnnualReturnYear05</t>
        </is>
      </c>
      <c r="C107" s="4" t="inlineStr">
        <is>
          <t>8.56%</t>
        </is>
      </c>
    </row>
    <row r="108">
      <c r="A108" s="4" t="inlineStr">
        <is>
          <t>Ten Years</t>
        </is>
      </c>
      <c r="B108" s="4" t="inlineStr">
        <is>
          <t>rr_AverageAnnualReturnYear10</t>
        </is>
      </c>
      <c r="C108" s="4" t="inlineStr">
        <is>
          <t>6.78%</t>
        </is>
      </c>
    </row>
    <row r="109">
      <c r="A109" s="4" t="inlineStr">
        <is>
          <t>Since Inception</t>
        </is>
      </c>
      <c r="B109" s="4" t="inlineStr">
        <is>
          <t>rr_AverageAnnualReturnSinceInception</t>
        </is>
      </c>
      <c r="C109" s="4" t="inlineStr">
        <is>
          <t>7.25%</t>
        </is>
      </c>
    </row>
    <row r="110">
      <c r="A110" s="4" t="inlineStr">
        <is>
          <t>Global Bond Fund | J.P. Morgan Emerging Markets Bond Index (EMBI) Plus (reflects no deduction for fees, expenses or taxes)</t>
        </is>
      </c>
    </row>
    <row r="111">
      <c r="A111" s="3" t="inlineStr">
        <is>
          <t>Risk Return Abstract</t>
        </is>
      </c>
      <c r="B111" s="4" t="inlineStr">
        <is>
          <t>rr_RiskReturnAbstract</t>
        </is>
      </c>
    </row>
    <row r="112">
      <c r="A112" s="4" t="inlineStr">
        <is>
          <t>One Year</t>
        </is>
      </c>
      <c r="B112" s="4" t="inlineStr">
        <is>
          <t>rr_AverageAnnualReturnYear01</t>
        </is>
      </c>
      <c r="C112" s="4" t="inlineStr">
        <is>
          <t>7.03%</t>
        </is>
      </c>
    </row>
    <row r="113">
      <c r="A113" s="4" t="inlineStr">
        <is>
          <t>Five Years</t>
        </is>
      </c>
      <c r="B113" s="4" t="inlineStr">
        <is>
          <t>rr_AverageAnnualReturnYear05</t>
        </is>
      </c>
      <c r="C113" s="4" t="inlineStr">
        <is>
          <t>6.25%</t>
        </is>
      </c>
    </row>
    <row r="114">
      <c r="A114" s="4" t="inlineStr">
        <is>
          <t>Ten Years</t>
        </is>
      </c>
      <c r="B114" s="4" t="inlineStr">
        <is>
          <t>rr_AverageAnnualReturnYear10</t>
        </is>
      </c>
      <c r="C114" s="4" t="inlineStr">
        <is>
          <t>5.63%</t>
        </is>
      </c>
    </row>
    <row r="115">
      <c r="A115" s="4" t="inlineStr">
        <is>
          <t>Since Inception</t>
        </is>
      </c>
      <c r="B115" s="4" t="inlineStr">
        <is>
          <t>rr_AverageAnnualReturnSinceInception</t>
        </is>
      </c>
      <c r="C115" s="4" t="inlineStr">
        <is>
          <t>6.26%</t>
        </is>
      </c>
    </row>
    <row r="116">
      <c r="A116" s="4" t="inlineStr">
        <is>
          <t>Global Bond Fund | Composite Index (reflects no deduction for fees, expenses or taxes)</t>
        </is>
      </c>
    </row>
    <row r="117">
      <c r="A117" s="3" t="inlineStr">
        <is>
          <t>Risk Return Abstract</t>
        </is>
      </c>
      <c r="B117" s="4" t="inlineStr">
        <is>
          <t>rr_RiskReturnAbstract</t>
        </is>
      </c>
    </row>
    <row r="118">
      <c r="A118" s="4" t="inlineStr">
        <is>
          <t>One Year</t>
        </is>
      </c>
      <c r="B118" s="4" t="inlineStr">
        <is>
          <t>rr_AverageAnnualReturnYear01</t>
        </is>
      </c>
      <c r="C118" s="4" t="inlineStr">
        <is>
          <t>6.48%</t>
        </is>
      </c>
    </row>
    <row r="119">
      <c r="A119" s="4" t="inlineStr">
        <is>
          <t>Five Years</t>
        </is>
      </c>
      <c r="B119" s="4" t="inlineStr">
        <is>
          <t>rr_AverageAnnualReturnYear05</t>
        </is>
      </c>
      <c r="C119" s="4" t="inlineStr">
        <is>
          <t>5.81%</t>
        </is>
      </c>
    </row>
    <row r="120">
      <c r="A120" s="4" t="inlineStr">
        <is>
          <t>Ten Years</t>
        </is>
      </c>
      <c r="B120" s="4" t="inlineStr">
        <is>
          <t>rr_AverageAnnualReturnYear10</t>
        </is>
      </c>
      <c r="C120" s="4" t="inlineStr">
        <is>
          <t>4.39%</t>
        </is>
      </c>
    </row>
    <row r="121">
      <c r="A121" s="4" t="inlineStr">
        <is>
          <t>Since Inception</t>
        </is>
      </c>
      <c r="B121" s="4" t="inlineStr">
        <is>
          <t>rr_AverageAnnualReturnSinceInception</t>
        </is>
      </c>
      <c r="C121" s="4" t="inlineStr">
        <is>
          <t>5.30%</t>
        </is>
      </c>
    </row>
    <row r="122"/>
    <row r="123">
      <c r="A123" s="4" t="inlineStr">
        <is>
          <t>[1]</t>
        </is>
      </c>
      <c r="B123"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 advantaged arrangements, such as 403(b) plans, 401(k) plans or individual retirement accounts (IRAs). After-tax returns are shown only for the Investor Class. After-tax returns for the Institutional Class will vary.</t>
        </is>
      </c>
    </row>
  </sheetData>
  <mergeCells count="3">
    <mergeCell ref="C1:D1"/>
    <mergeCell ref="A122:C122"/>
    <mergeCell ref="B123:C12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MyDestination 2025 Fund</t>
        </is>
      </c>
    </row>
    <row r="3">
      <c r="A3" s="4" t="inlineStr">
        <is>
          <t>GuideStone Funds MyDestination 2025 Fund</t>
        </is>
      </c>
    </row>
    <row r="4">
      <c r="A4" s="4" t="inlineStr">
        <is>
          <t>&amp;lt;span style="color:#000000;font-family:Times New Roman;font-size:12pt;font-weight:bold;"&gt;Investment Objective&amp;lt;/span&gt;</t>
        </is>
      </c>
    </row>
    <row r="5">
      <c r="A5" s="4" t="inlineStr">
        <is>
          <t>The MyDestination 2025 Fund seeks the highest total return over time consistent with its asset mix. Total return includes capital appreciation and income.</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MyDestination 2025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pense example shows the impact of fee waivers or repayments only for the first year and is calculated assuming total annual Fund operating expenses, prior to waivers or repayments, for all other years.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19 % of the average value of its portfolio.</t>
        </is>
      </c>
    </row>
    <row r="13">
      <c r="A13" s="4" t="inlineStr">
        <is>
          <t>&amp;lt;span style="color:#000000;font-family:Times New Roman;font-size:12pt;font-weight:bold;"&gt;Principal Investment Strategies&amp;lt;/span&gt;</t>
        </is>
      </c>
    </row>
    <row r="14">
      <c r="A14" s="4" t="inlineStr">
        <is>
          <t>• The Fund pursues its objective by investing primarily in a diversified portfolio of GuideStone Funds Select Funds (“Select Funds”) that represent various asset classes. The Fund is managed to the specific retirement year included in its name (“Target Date”) and assumes a retirement age of 65. The Target Date refers to the approximate year an investor in the Fund would plan to retire and likely stop making new investments in the Fund. The Fund is designed for an investor who anticipates retiring at or near the Target Date and who plans to withdraw the value of the account in the Fund gradually after retirement. However, if an investor retires significantly earlier or later than age 65, the Fund may not be an appropriate investment even if the investor retires on or near the Fund’s Target Date. • Over time, the allocation to the asset classes will change according to a predetermined “glide path” shown in the chart below. The glide path adjusts the percentage of fixed income securities and the percentage of equity securities to become more conservative each year until approximately 15 years after the Target Date. The Fund is not designed for a lump sum redemption at the retirement date. The Fund pursues the maximum amount of capital growth consistent with a reasonable amount of risk during an investor’s pre-retirement years and is intended to serve as a post-retirement investment vehicle with allocations designed to support an income stream during retirement along with some portfolio growth that exceeds inflation. The Fund does not guarantee a particular level of income through retirement. • The Adviser uses the following glide path to allocate the Fund’s assets. • At the Target Date, the Fund’s allocation to equities will be approximately 49% of its assets. The Fund’s exposure to equities will continue to decline until approximately 15 years after its Target Date, when its allocation to equities will remain fixed at approximately 31% of its assets and the majority of the remainder will be invested in fixed income securities with allocations to real assets and alternative investments. • The asset classes in which the Fund may invest through the Select Funds or other investments (such as other investment companies, including exchange-traded funds (“ETFs”)) generally are divided into: • Equity securities (such as common and preferred stock of U.S. companies and foreign companies of any size, including those located in developed and emerging markets and employing both growth and value investment styles); • Fixed income securities (such as debt instruments issued by the U.S. government and its agencies and instrumentalities and foreign governments, mortgage- and asset-backed securities, domestic and foreign investment grade securities and below-investment grade securities ( i.e., high yield securities or junk bonds) and short-term investments such as money market instruments); • Real assets (such as inflation-indexed bonds, real estate-related securities, equity securities of real estate investment trusts (“REITs”), commodities and securities of companies involved in the natural resources industries or that supply goods, technology and services to such companies); and • Alternative investments and investment strategies with lower correlation to equity and fixed income markets (such as long-short equity strategies that employ short sales of stocks, options equity strategies, currency trading strategies, global macro strategies, relative value strategies, opportunistic fixed income strategies and/or strategies that invest in below-investment grade securities ( i.e., high yield securities or junk bonds) and emerging market debt securities). These strategies employ derivative instruments such as options ( e.g., equity index options), forwards ( e.g., currency exchange contracts), swaps and futures. • The Fund is not limited with respect to the maturity, duration or credit quality of the fixed income securities in which it invests. • As part of its allocation to the equities asset class, the Fund may invest in Select Funds or other investments that employ an index strategy, which seeks to provide investment results approximating the returns of a specified index. • The Adviser establishes the asset mix of the Fund based on the Target Date and selects the underlying investments in which to invest using its proprietary investment process, which is based on fundamental research regarding the investment characteristics of each asset class and the underlying Select Funds or other investments, as well as its outlook for the economy and financial markets. • The allocations shown in the glide path are referred to as “neutral” allocations because they do not reflect any tactical decisions by the Adviser to overweight or underweight a particular asset class based on its market outlook. Allocations generally are not expected to vary from those shown by more than plus or minus 10 percentage points. For example, an allocation of 20% to an asset class could vary between 10% and 30%. Although the Adviser will not generally vary beyond the 10 percentage point allocation range, the Adviser may at times determine in light of market and economic conditions that this range should be exceeded to protect the Fund or help achieve its objective. The Adviser may change the asset allocations and may add or eliminate new or existing Select Funds or other investments without shareholder approval. • The Fund will rebalance its assets from time to time to adjust for changes in the values of the underlying Select Funds or other investments and changes to the allocation targets. • The Fund may invest up to 10% of its total assets in securities issued by investment companies other than the Select Funds, including ETFs, to gain exposure to the asset classes included in the glide path. • In accordance with the Adviser’s Christian values, the Fund and the Select Funds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the risk of investing in Underlying Funds, Faith-Based Investing Risk, Equity Risk, Fixed Income Securities Risk and Index Strategy Risk. Descriptions of these and other principal risks of investing in the Fund are provided below. Unless otherwise noted, these risks include those that may directly or indirectly affect the Fund through its investments in the Select Funds or other investments. An investment in the Fund is not a deposit of a bank and is not insured or guaranteed by the Federal Deposit Insurance Corporation or any other government agency. • The Fund’s value will go up and down in response to changes in the share prices of the Select Funds and other investments that it owns. Shareholders should consider that no Target Date Fund is intended as a complete retirement program and there is no guarantee that any single fund will provide sufficient retirement income at or through retirement. The adequacy of an investor's account at or after the Target Date will depend on a variety of factors, including the amount of money invested in the Fund, the length of time the investment was held and the Fund's return over time. There is no guarantee that the Fund’s investments will increase in value. Therefore, it is possible to lose money by investing in the Fund including losses near, at or after the Target Date. • Alternative Investments Risk: Alternative investments use a different approach to investing than do traditional investments ( i.e. , stocks, bonds and cash) and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are often less liquid, particularly in periods of stress; are generally more complex and less transparent; and may have more complicated tax profiles than traditional investments. In addition, the performance of alternative investments may be more dependent on an investment manager's experience and skill than traditional investments. The use of alternative investments may not achieve the desired effect. • Asset Allocation Risk : The Fund is subject to asset allocation risk, which is the chance that the selection of underlying funds, and the allocation of assets to them, will cause the Fund to underperform other funds with a similar investment objective.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may fail to pay interest or even principal due in a timely manner or at all. The value of a fixed income security may decline if the security's credit quality, or that of the security's issuer or provider of credit support, is downgraded or credit quality otherwise falls.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and the Select Funds invest in accordance with the faith-based investment restrictions of GuideStone Financial Resources. The Fund and the Select Funds may not be able to take advantage of certain investment opportunities due to these restrictions, which may adversely affect investment performance. • Fixed Income Securities Risk: The value of fixed income securities will fluctuate in response to changes in interest rates and other economic factors. When interest rates rise, the prices of fixed income securities fall and vice versa.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Growth Investing Risk: Growth stocks may be more sensitive to changes in current or expected earnings than the prices of other stocks. Growth investing also is subject to the risk that the stock price of one or more companies will fall or will fail to appreciate as anticipated, regardless of movements in the securities market. Growth stocks also tend to be more volatile than value stocks, so in a declining market, their prices may decrease more than value stocks in general. • Index Strategy Risk: Index strategies generally involve investing in securities included in an index, or a representative sample of such securities, regardless of market trends. Investments in funds employing an index strategy may not perform as well as investments in actively managed funds that select securities based on economic, financial and market analysis, because the index strategy fund will generally not sell a security if its issuer is in financial trouble, unless that security is removed or is anticipated to be removed from the index. An index strategy fund must pay various expenses, and therefore, its return may differ from the index’s total return, which does not reflect any expenses. Cash flow into and out of a fund, portfolio transaction costs, changes in the securities that comprise the index and the fund’s valuation procedures also may affect an index strategy fund’s performance. For any Select Fund with an index strategy, the fund’s faith-based investment policies and restrictions may prevent the fund from investing in certain securities which comprise the index, which may cause the fund to have lower performance than the index and contribute to a lower correlation between the performance of the fund and the index. Therefore, there can be no assurance that the performance of the index strategy will match that of its benchmark index. • Inflation-Indexed Debt Securities Risk: Inflation-indexed debt securities are fixed income securities whose principal value is periodically adjusted according to inflation. Inflation-linked debt securities, including U.S. Treasury inflation-indexed securities, decline in value when real interest rates rise. In certain interest rate environments, such as when real interest rates are rising faster than nominal interest rates, inflation-indexed debt securities may experience greater losses than other fixed income securities with similar durations. Interest payments on inflation-linked debt securities may be difficult to predict and may vary as the principal and/or interest is adjusted for inflation. In periods of deflation, the Fund may have no income at all from such investment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GuideStone Funds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Natural Resources Companies and Commodities Risk: Natural resources industries and commodities markets may be significantly affected by (often rapid) changes in supply of, or demand for, various natural resources and commodities. They may also be affected by changes in commodity prices; changes in exchange rates, interest rates and inflation rates; market speculation; international political and economic developments (such as political events affecting access to natural resources, acts of war and terrorism); environmental incidents; energy conservation; depletion of natural resources; the success of exploration projects; and tax and other government regulations. The securities of companies in the natural resources sector may experience more price volatility than securities of companies in other industries, and the prices of commodities may experience volatility due to supply and demand disruptions in major producing or consuming regions. • Real Estate Investing Risk: Investments in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Risk of Investing in Underlying Funds: Because the Fund indirectly pays a portion of the expenses incurred by the Select Funds and other investment companies (including ETFs) in which it invests, in addition to paying its own expenses, the overall cost of investing in the Fund may be higher than investing in the individual Select Funds or other investment companies directly. The Fund’s risks will directly correspond to the risks of the underlying funds in which it invests, and the selection of the underlying funds and the allocation of the Fund’s assets among the various asset classes could cause the Fund to underperform compared to other funds with a similar investment objective. • Small Capitalization Companies Risk: An investment in a smaller company may be more volatile and less liquid than an investment in a larger company. Small companies generally are more sensitive to adverse business and economic conditions than larger, more established companies. Small companies may have limited financial resources, management experience, markets and product diversification.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e Investing Risk: There is a risk that value-oriented investments may not perform as well as the rest of the stock market as a whole. Value stocks may remain undervalued or may decrease in value during a given period or may not ever realize what the investment manager believes to be their full value.</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four broad-based market indexes during the same periods. The Bloomberg Barclays US Treasury 1-3 Year Index, Bloomberg Barclays US Aggregate Bond Index, Russell 3000 ® Index and MSCI ACWI (All Country World Index) ex USA Index are provided to show how the Fund’s performance compares with the returns of indexes of securities that reflect market sectors in which the Fund invests. The Fund’s past performance (before and after taxes) is not necessarily an indication of how the Fund will perform in the future. Prior to January 12, 2018, the Fund had a different glide path and, therefore, asset class allocations. Updated performance information is available on the GuideStone Funds’ website at GuideStoneFunds.com or by calling 1-888-GS-FUNDS (1-888-473-8637) .</t>
        </is>
      </c>
    </row>
    <row r="19">
      <c r="A19" s="4" t="inlineStr">
        <is>
          <t>&amp;lt;span style="color:#FFFFFF;font-family:Times New Roman;font-size:9.75pt;font-weight:bold;"&gt;Investor Class Annual Total Returns&amp;lt;/span&gt;&amp;lt;span style="color:#FFFFFF;font-family:Times New Roman;font-size:9.75pt;"&gt; years ended 12/31&amp;lt;/span&gt;</t>
        </is>
      </c>
    </row>
    <row r="20">
      <c r="A20" s="4" t="inlineStr">
        <is>
          <t>Best Quarter: 11.95% 6/30/2020 Worst Quarter: (12.56)% 3/31/2020</t>
        </is>
      </c>
    </row>
    <row r="21">
      <c r="A21" s="4" t="inlineStr">
        <is>
          <t>&amp;lt;span style="color:#FFFFFF;font-family:Times New Roman;font-size:9.75pt;font-weight:bold;"&gt;Average Annual Total Returns&amp;lt;/span&gt;&amp;lt;span style="color:#FFFFFF;font-family:Times New Roman;font-size:9.75pt;"&gt; as of 12/31/20&amp;lt;/span&gt;</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Strategic Alternatives Fund</t>
        </is>
      </c>
    </row>
    <row r="3">
      <c r="A3" s="4" t="inlineStr">
        <is>
          <t>GuideStone Funds Strategic Alternatives Fund</t>
        </is>
      </c>
    </row>
    <row r="4">
      <c r="A4" s="4" t="inlineStr">
        <is>
          <t>&amp;lt;span style="color:#000000;font-family:Times New Roman;font-size:12pt;font-weight:bold;"&gt;Investment Objective&amp;lt;/span&gt;</t>
        </is>
      </c>
    </row>
    <row r="5">
      <c r="A5" s="4" t="inlineStr">
        <is>
          <t>The Strategic Alternatives Fund seeks absolute returns with both lower volatility than and low correlation with traditional equity and fixed income markets.</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Strategic Alternatives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pense example shows the impact of fee waivers or repayments only for the first year and is calculated assuming total annual Fund operating expenses, prior to waivers or repayments, for all other years.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483 % of the average value of its portfolio.</t>
        </is>
      </c>
    </row>
    <row r="13">
      <c r="A13" s="4" t="inlineStr">
        <is>
          <t>&amp;lt;span style="color:#000000;font-family:Times New Roman;font-size:12pt;font-weight:bold;margin-left:0%;"&gt;Principal Investment Strategies&amp;lt;/span&gt;</t>
        </is>
      </c>
    </row>
    <row r="14">
      <c r="A14" s="4" t="inlineStr">
        <is>
          <t>• The Fund pursues its investment objective by utilizing “alternative” or non-traditional principal investment strategies, managed by the Fund’s investment sub-advisers (“Sub-Advisers”) under the ultimate supervision of GuideStone Capital Management, LLC (the “Adviser”). The principal strategies, when combined, are intended to result in obtaining absolute ( i.e. , positive) returns with both lower volatility than and low correlation with traditional equity and fixed income markets. Each Sub-Adviser is responsible for investing the assets allocated to the principal strategy, or the portion of the principal strategy, for which it is responsible. Buy and sell decisions are made at the discretion of each individual Sub-Adviser with regard to the portion of the Fund’s portfolio that it manages in accordance with its investment strategies and processes. • The principal strategies, and the range of assets that will generally be allocated to each, are as follows: Principal Strategy Range of Assets Currency Trading 0%-40% Global Macro 0%-40% Long-Short Equity 0%-50% Opportunistic Fixed Income 0%-40% Options Equity 0%-30% Relative Value 0%-40% Short Duration High Yield 0%-30% • The Adviser monitors the Fund’s investments and reallocates assets among the Sub-Advisers as necessary in an attempt to ensure the Fund’s portfolio, when viewed as a whole, is consistent with the Fund’s principal investment objective. The Sub-Advisers, in managing their respective portions of the Fund’s portfolio, employ different investment strategies and styles that the Adviser believes complement one another in an attempt to achieve the Fund’s investment objective. The Adviser may increase or decrease a strategy’s weighting within the stated range of Fund assets to a level deemed appropriate to further the Fund’s investment objective. • The Fund seeks returns that are not correlated to market movements. The Fund is intended to be a component of a broader investment program and should not be relied upon as a complete investment program. • The seven principal alternative investment strategies that the Fund employs are discussed below: • The Currency Trading Strategy seeks exposure to currencies primarily through futures and forwards. The strategy seeks to achieve net gains resulting from fluctuations and/or trends in the values of currencies and inefficiencies in the currency market. Net losses on currency transactions will reduce positive absolute returns. The Fund may be exposed to currencies of developed and emerging countries that, in a Sub-Adviser’s opinion, have liquid currency markets. The use of futures and forwards will have the economic effect of financial leverage, which increases risk and may magnify the Fund’s gains or losses. The investment strategies may not protect against or capture extraordinary sudden market events, such as U.S. or foreign government actions or interventions, and as a result may not be as effective during these periods. The Fund may also invest in cash and investment grade fixed income securities, such as U.S. government obligations, corporate bonds and mortgage- and asset-backed securities, which serve as margin or collateral for the Fund’s positions in futures and forwards. • The Global Macro Strategy seeks to take advantage of dislocations or mispricings by selecting investments based on a broadly diversified set of market factors across global markets, including both developed and emerging markets. The strategy relies heavily on key macroeconomic and technical indicators, which generally include, but are not limited to, measures of economic growth, labor market fundamentals, financial conditions, investor positioning, market sentiment, inflation rates and fiscal and monetary policies. To a lesser extent, the strategy will also analyze fundamental factors specific to individual securities, such as the credit characteristics of a particular fixed income security. Based on systematic quantitative models and/or a Sub-Adviser’s analysis of macroeconomic, technical and fundamental variables, the investment strategy may implement long and short positions using both derivative and physical securities across global markets and various asset classes. Asset class exposures include some, but not necessarily all, of the following: equity securities, currencies, sovereign bonds, investment grade and below-investment grade ( i.e., high yield securities or junk bonds) fixed income securities, emerging market debt, agency mortgage-backed securities (including those backed by subprime mortgages), contingent convertible securities, as well as cash and cash equivalent securities. The Global Macro Strategy intends to use a significant amount of derivatives to implement its positions, such as futures, forwards, swaps, including credit default swaps, and options. The Fund’s use of derivative instruments will have the economic effect of financial “leverage,” which increases risk and may magnify the Fund’s gains or losses. • The Long-Short Equity Strategy seeks to achieve positive absolute returns by investing long and short primarily in equity and equity-related securities and instruments, including certain derivatives ( e.g., swaps, futures and options), across a diversified range of indexes, sectors and/or industries. Within the long-short equity strategy, the long component primarily involves investments in equity and equity-related securities that are believed likely to appreciate in value due to fundamental, technical or other factors, while the short component involves making short sales of securities that are believed likely to either fall in value and /or underperform in aggregate the long exposure due to fundamental, technical or other factors. When the Fund takes a short position, it sells a security it does not own ( i.e., has borrowed) in anticipation of a decline in the market price of that security. The use of short positions and derivatives employ an investment technique known as “leverage,” which increases risk and may magnify the Fund’s gains or losses. The strategy focuses primarily on equity and equity-related securities of U.S. issuers across market capitalizations, but may also include investments in non-U.S. equity securities, including sponsored or unsponsored depositary receipts, and to a lesser extent fixed income securities. The long or short strategy may use options, futures and swaps to gain exposure to stock indexes and individual equity securities. • The Opportunistic Fixed Income Strategy seeks to deliver positive absolute returns in excess of cash investments regardless of economic cycle ( i.e., downturns and upswings) or cyclical credit availability. The strategy pursues diversified exposure across various fixed income and floating rate market segments, with a focus on more liquid markets, assessing the relative value across sectors and adjusting portfolio weightings based on opportunity. A bottom-up credit analysis approach and a value aspect in selecting investments, utilizing long and short investments, and potentially notional leverage is generally employed within the strategy. The strategy seeks exposure to potential income generators including, among others, global emerging markets, investment grade and below-investment grade debt ( i.e., high yield securities or junk bonds) markets, convertible bonds and bank loans. • The Options Equity Strategy seeks to capture potential value embedded in the pricing of equity index and/or single stock options ( i.e., based on the Sub-Adviser’s belief that a risk premium exists due to the potential that the premium paid on the options has mispriced volatility, as historically the implied volatility embedded in option pricing has exceeded realized volatility the majority of the time), while holding a portfolio that has lower volatility than the broader U.S. equity markets. The strategy involves the Fund primarily writing options on one or more equity indexes or stocks, but may also purchase options for hedging purposes as well. • The Relative Value Strategy seeks to identify and benefit from price discrepancies between related assets ( i.e., assets that share a common financial factor, such as interest rates, an issuer or an index). Relative value opportunities generally rely on arbitrage ( i.e., the simultaneous purchase and sale of related assets) that may exist between two issuers or within the capital structure of a single issuer. The strategy attempts to exploit a source of return with low correlation to the market. Relative value strategies include, among others, fixed income arbitrage, convertible arbitrage, volatility arbitrage, statistical arbitrage and equity market neutral strategies. • The Short Duration High Yield Strategy involves investments mainly in fixed income securities, including below-investment grade securities ( i.e., high yield securities or junk bonds) issued by U.S. and non-U.S. public and private companies, and investments in senior secured and unsecured floating rate loans made by U.S. banks and other financial institutions. The Fund will invest in fixed income securities rated “Ba” or below as rated by Moody’s Investors Service, Inc. or “BB” or below by S&amp;P Global Ratings or Fitch, Inc./Fitch Ratings Ltd. (or if unrated, determined by a Sub-Adviser to be of the same quality) with a shorter duration (typically less than three years). Duration measures the sensitivity of a fixed income security’s price to changes in interest rates. The longer a fixed income security’s duration, the more sensitive that security will be to changes in interest rates. In selecting specific debt instruments for investment, the Sub-Adviser may look to such factors as the attractiveness of the issuer’s industry, the issuer’s creditworthiness, the investment’s expected yield-to-maturity and the investment’s liquidity. • The Fund may also use other types of derivative instruments, such as futures, options and forward contracts, as a substitute for investing directly in an underlying asset, to increase return, to manage foreign currency risk, to hedge against losses and/or as an alternative to selling a security short. • The Fund may seek to benefit from “special situations,” such as mergers, consolidations, bankruptcies, liquidations, reorganizations, restructurings, tender or exchange offers or other unusual events expected to affect a particular issuer. • The Fund may invest its uninvested cash in high-quality, short-term debt securities, which may include repurchase agreements and high-quality money market instruments, and also may invest uninvested cash in the GuideStone Funds Money Market Fund. • The Fund may engage in frequent and active trading of portfolio securities to achieve its investment objective.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Alternatives Risk, Faith-Based Investing Risk, Leverage Risk, Derivatives Risk, Below-Investment Grade Securities Risk and Market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securities that the Fund buys will increase in value. It is possible to lose money by investing in the Fund. • Alternative Investments Risk: The Fund utilizes alternative investment strategies that are complex and may involve greater risk than traditional investments ( i.e. , stocks, bonds and cash).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are often less liquid, particularly in periods of stress; are generally more complex and less transparent; and may have more complicated tax profiles than traditional investments. In addition, the performance of alternative investments may be more dependent on a Sub-Adviser's experience and skill than traditional investments. The use of alternative investments may not achieve the desired effect.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Bonds rated below-investment grade involve greater risks of default and are more volatile than bonds rated investment grade. Issuers of these bonds may be more sensitive to economic downturns and may be unable to make timely interest or principal payments. The Fund's value could be hurt by price declines due to actual or perceived changes in an issuer's ability to make such payments. • Cash Management Risk: Upon entering into certain derivatives contracts, such as futures contracts, and to maintain open positions in certain derivatives contracts, the Fund may be required to post collateral for the contract, the amount of which may vary. In addition, the Fund may maintain cash and cash equivalent positions to manage the Fund’s market exposure and for other portfolio management purposes. As such, the Fund may maintain cash balances, including foreign currency balances, which may be significant, with counterparties. The Fund is thus subject to counterparty risk and credit risk with respect to these arrangements. • Contingent Convertible Securities Risk: Contingent convertible securities are a form of hybrid security that are intended to either convert into equity or have their principal written down upon the occurrence of certain triggers. The triggers are generally linked to regulatory capital thresholds or regulatory actions calling into question the issuer’s continued viability as a going concern. Investment in this particular type of bond may result in material losses to the Fund based on certain trigger events. The existence of these trigger events creates a different type of risk from traditional bonds and may more likely result in a partial or total loss of value or alternatively they may be converted into shares of the issuing company which may also have suffered a loss in value.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owned by the Fund, or the counterparty to a derivatives contract, repurchase agreement, loan of portfolio securities or other transaction to which the Fund is party, may fail to pay interest or even principal due in a timely manner or at all. • Currency Strategy Risk: There is no guarantee that the Fund’s currency investment strategy will be successful. Currency rates may fluctuate significantly over short or extended periods of time ( i.e. , may be extremely volatile), which could result in losses to the Fund if currencies do not perform as the Sub-Adviser expects. Changes in foreign currency exchange rates could adversely impact investment gains or add to investment losses. Generally, when the U.S. dollar rises in value against a foreign currency, an investment denominated in that country’s currency loses value because that currency is worth fewer U.S. dollars. Conversely, when the U.S. dollar decreases in value against a particular foreign currency, investments denominated in that currency increase in value. In general, currency exchange rates can be unpredictably affected by various factors, including political developments and governmental, supranational entity or central bank action or inaction. The Fund may also be positively or negatively affected by governmental strategies intended to make the currencies in which the Fund invests stronger or weaker. In addition, currency markets generally are not as regulated as securities markets, which could expose the Fund to additional risks. Some currency transactions may involve a higher level of risk than other investments relative to the amount invested and the impact of any gain or loss may be magnified. The risks of currency transactions also may be heightened in developing or emerging market countries. • Depositary Receipts Risk: Investments in depositary receipts ( i.e., American Depositary Receipt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ixed Income Securities Risk: The value of fixed income securities held by the Fund will fluctuate in response to changes in interest rates and other economic factors. When interest rates rise, the prices of fixed income securities fall and vice versa. Typically, the longer the maturity or duration of a debt security, the greater the effect a change in interest rates could have on the security's price. Thus, the sensitivity of the Fund's debt securities to interest rates will increase with any increase in the duration of those securities.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loating Rate Loan Risk: Senior secured and unsecured floating rate loans are generally acquired as a participation interest in, or assignment of, loans originated by U.S. banks and other financial institutions (“Senior Loans”) and are subject to the risk that a court could subordinate a Senior Loan, which typically holds the most senior position in the issuer’s capital structure, to presently existing or future indebtedness or take other action detrimental to the holders of Senior Loans. Senior Loans are often below-investment grade and are considered to be inherently speculative. If the Fund acquires a participation interest in a Senior Loan, the Fund may not be able to control the exercise of any remedies that the lender would have under the loan and likely would not have any rights against the borrower directly. Senior Loans made to finance highly leveraged corporate acquisitions may be especially vulnerable to adverse changes in economic or market conditions. To the extent that the Fund invests in loan participations and assignments, it is subject to the risk that the financial institution acting as agent for all interests in a loan might fail financially. It is also possible that the Fund could be held liable, or may be called upon to fulfill other obligations as a co-lender. To the extent a Senior Loan is secured by collateral, it is subject to the risk that the value of the collateral will decline and be insufficient to cover the amount of the loan. Senior Loans are also subject to liquidity risks because they may not have an active trading market, may have less publicly available information about them and may be subject to restrictions on transfer, which may result in the Fund being unable to sell the Senior Loans at a favorable price. Loan interests may be difficult to value and may have extended trade settlement periods that may be greater than seven days. Accordingly, the proceeds from the sale of a loan may not be available to make additional investments or to meet redemption obligations until potentially a substantial period after the sale of the loan. The extended trade settlement periods could force the Fund to liquidate other securities to meet redemptions and may present a risk that the Fund may incur losses in order to timely honor redemptions. Senior loans may not be considered “securities,” and therefore, purchasers may not be entitled to rely on the antifraud protections of the federal securities laws. • Foreign Currency Tax Risk: If the U.S. Treasury were to exercise its authority to issue regulations that exclude from the definition of “qualifying income” foreign currency gains not directly related to a Fund’s business of investing in securities, the Fund may be unable to qualify as a regulated investment company for one or more years. In this event, the Board of Trustees of GuideStone Funds may authorize a significant change in investment strategy or other action.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Forward Foreign Currency Exchange Contract Risk: A forward foreign currency exchange contract is an agreement to buy or sell a specific currency at a future date and at a price set at the time of the contract. Foreign forward currency exchange contracts involve a risk of loss if currency exchange rates move against the Fund and are subject to counterparty risk. • Futures and Options on Futures Risk : There is a risk that the prices of futures and options on futures contracts will diverge from the prices of their underlying instruments. Futures and options prices are affected by such factors as current and anticipated short-term interest rates, changes in volatility of the underlying instrument and the time remaining until expiration of the contract, which may not affect security prices the same way. Imperfect or no correlation also may result from differing levels of demand in the options and futures markets and the securities markets, from structural differences in how options and futures and securities are traded, and from imposition of daily price fluctuation limits or trading halts. There can be no assurance that, at all times, a liquid market will exist for offsetting a futures or options contract that the Fund has previously bought or sold and this may result in the inability to close a contract when desired. • High Portfolio Turnover Risk: The Fund may engage in active and frequent trading and expects to have a high portfolio turnover rate. High turnover could produce higher transaction costs and taxable distributions and lower the Fund’s after-tax performance.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everage Risk: The Fund is subject to leverage risk. Leveraging occurs when the Fund increases its assets available for investment using borrowings or similar transactions. Due to the fact that short sales involve borrowing securities and selling them, the Fund’s short sales effectively leverage the Fund’s assets. The use of leverage, including short sales and other forms of leveraging such as lending portfolio securities, entering into futures contracts and engaging in forward commitment transactions, may magnify the Fund’s gains or losses. Leverage also creates interest expense that may lower the Fund’s overall returns. • LIBOR Transition Risk: The Fund may invest in certain debt securities, derivatives or other financial instruments that utilize the London Interbank Offered Rate, or “LIBOR,” as a “benchmark” or “reference rate” for various interest rate calculations.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Uncertainty and risk also remain regarding the willingness and ability of issuers and lenders to include revised provisions in new and existing contracts or instruments. Consequently, the transition away from LIBOR to other reference rates may lead to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 Liquidity Risk: Certain investments may be difficult or impossible for the Fund to purchase or sell at an advantageous time or price or in sufficient amounts to achieve the desired level of exposure, particularly in times of market turmoil or adverse investor perceptions. The Fund may be required to dispose of investments at unfavorable times or prices in order to satisfy redemptions, which may result in a loss or may be costly to the Fund. Illiquid investments may be more difficult to value. Judgment plays a greater role in valuing illiquid investments than investments with more active markets. Certain securities that were liquid when purchased may later become illiquid, particularly in times of overall economic distres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id-Capitalization Companies Risk: Medium-sized company ( i.e. , mid-cap) stocks have historically been subject to greater investment risk than large company stocks. They generally are more vulnerable than larger companies to adverse business or economic developments. The risks generally associated with these companies include more limited product lines, markets and financial resources, lack of management depth or experience, dependency on key personnel and vulnerability to adverse market and economic developments. Accordingly, the prices of medium-sized company stocks tend to be more volatile than prices of large company stocks.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Options Risk: The use of options involves investment strategies and risks different from those associated with ordinary portfolio securities transactions. The prices of options are volatile and are influenced by, among other things, actual and anticipated changes in the value of the underlying reference asset. By writing put options, the Fund takes on the risk of declines in the value of the underlying instrument, including the possibility of a loss up to the entire strike price of each option it sells but without the corresponding opportunity to benefit from potential increases in the value of the underlying instrument. When the Fund writes a put option, it assumes the risk that it must purchase the underlying instrument at an exercise price that may be higher than the market price of the instrument. If there is a broad market decline and the Fund is not able to close out its written put options, it may result in substantial losses to the Fund. The Fund will receive a premium from writing options, but the premium received may not be sufficient to offset any losses sustained from exercised put options. • Short Sales and Short Position Risk: Short sales involve selling a security the Fund does not own in anticipation that the security will decline in price. The Fund will suffer a loss if it sells a security short and the value of the security rises rather than falls. Short sales expose the Fund to the risk that it will be required to buy the security sold short (also known as “covering” the short position) at a time when the security has appreciated in value, thus resulting in a loss to the Fund. The Fund’s potential loss on a short position is limited only by the maximum attainable price of the security less the price at which the security was sold by the Fund. Therefore, in theory, stocks sold short have unlimited risk. The Fund’s use of short sales in effect “leverages” the Fund. The Fund’s short strategy depends on counterparties from which the Fund borrows securities. The Fund must post collateral when borrowing securities and the Fund is subject to the risk of default by a counterparty, which could result in a loss of collateral and money owed to the Fund. • Sovereign Debt Risk: Sovereign debt securities are subject to the risk that a governmental entity may delay or refuse to pay interest or principal on its sovereign debt, due, for example, to cash flow problems, insufficient foreign currency reserves, political considerations, the size of the governmental entity’s debt position in relation to the economy, its policy toward international lenders or the failure to put in place economic reforms required by multilateral agencies. If a governmental entity defaults, it may ask for more time in which to pay or for further loans. There may be no legal process for collecting sovereign debt that a government does not pay nor are there bankruptcy proceedings through which all or part of the sovereign debt that a governmental entity has not repaid may be collected. Sovereign debt risk is increased for emerging market issuers. • Special Situations Risk: In general, securities of companies which are the subject of a tender or exchange offer or a merger, consolidation, bankruptcy, liquidation, reorganizations or restructuring proposal sell at a premium to their historic market price immediately prior to the announcement of the transaction. However, it is possible that the value of securities of a company involved in such a transaction will not rise and in fact may fall, in which case the Fund would lose money. It is also possible that the transaction may not be completed as anticipated or may take an excessive amount of time to be completed, in which case the Fund may not realize any premium on its investment and could lose money if the value of the securities declines during the Fund’s holding period. In some circumstances, the securities purchased may be illiquid making it difficult for the Fund to dispose of them at an advantageous price. • Swaps Risk: Swaps can involve greater risks than direct investments in securities, because swaps may be leveraged and subject to counterparty credit risk. If the counterparty fails to meet its obligations, the Fund may lose money. Swaps are also subject to valuation risk and may in some cases be illiquid.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olatility Risk: The Fund may be unsuccessful in maintaining a portfolio of investments that minimize volatility, and there is a risk that the Fund may experience more than minimal volatility. Securities held by the Fund are subject to price volatility and the prices may not be any less, and may be more, volatile than the market as a whole. In addition, the use of volatility management techniques may limit the Fund’s participation in market gains, particularly during periods when market values are increasing, but market volatility is high.</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the performance and the annual total return of the Fund’s Investor Class shares. The table provides some indication of the risks of investing in the Fund by showing how the Fund’s Investor Class returns, both before and after taxes, and the Fund's Institutional Class, before taxes,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19">
      <c r="A19" s="4" t="inlineStr">
        <is>
          <t>&amp;lt;span style="color:#FFFFFF;font-family:Times New Roman;font-size:9.75pt;font-weight:bold;margin-left:2.43%;"&gt;Investor Class Annual Total Return&amp;lt;/span&gt;&amp;lt;span style="color:#FFFFFF;font-family:Times New Roman;font-size:9.75pt;"&gt; year ended 12/31&amp;lt;/span&gt;</t>
        </is>
      </c>
    </row>
    <row r="20">
      <c r="A20" s="4" t="inlineStr">
        <is>
          <t>Best Quarter: 3.28% 6/30/2020 Worst Quarter: (6.71)% 3/31/2020</t>
        </is>
      </c>
    </row>
    <row r="21">
      <c r="A21" s="4" t="inlineStr">
        <is>
          <t>&amp;lt;span style="color:#FFFFFF;font-family:Times New Roman;font-size:9.75pt;font-weight:bold;margin-left:2.43%;"&gt;Average Annual Total Returns&amp;lt;/span&gt;&amp;lt;span style="color:#FFFFFF;font-family:Times New Roman;font-size:9.75pt;"&gt; as of 12/31/20&amp;lt;/span&gt;</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80" customWidth="1" min="2" max="2"/>
    <col width="13" customWidth="1" min="3" max="3"/>
  </cols>
  <sheetData>
    <row r="1">
      <c r="A1" s="1" t="inlineStr">
        <is>
          <t>Annual Fund Operating Expenses - Strategic Alternatives Fund</t>
        </is>
      </c>
      <c r="B1" s="2" t="inlineStr">
        <is>
          <t>May 01, 2021</t>
        </is>
      </c>
    </row>
    <row r="2">
      <c r="A2" s="4" t="inlineStr">
        <is>
          <t>Institutional</t>
        </is>
      </c>
    </row>
    <row r="3">
      <c r="A3" s="3" t="inlineStr">
        <is>
          <t>Operating Expenses:</t>
        </is>
      </c>
    </row>
    <row r="4">
      <c r="A4" s="4" t="inlineStr">
        <is>
          <t>Management fee</t>
        </is>
      </c>
      <c r="B4" s="4" t="inlineStr">
        <is>
          <t>1.02%</t>
        </is>
      </c>
      <c r="C4" s="4" t="inlineStr">
        <is>
          <t>[1]</t>
        </is>
      </c>
    </row>
    <row r="5">
      <c r="A5" s="4" t="inlineStr">
        <is>
          <t>Other expenses</t>
        </is>
      </c>
      <c r="B5" s="4" t="inlineStr">
        <is>
          <t>0.14%</t>
        </is>
      </c>
    </row>
    <row r="6">
      <c r="A6" s="4" t="inlineStr">
        <is>
          <t>Dividend or interest expense on short sales</t>
        </is>
      </c>
      <c r="B6" s="4" t="inlineStr">
        <is>
          <t>0.11%</t>
        </is>
      </c>
    </row>
    <row r="7">
      <c r="A7" s="4" t="inlineStr">
        <is>
          <t>Acquired fund fees and expenses</t>
        </is>
      </c>
      <c r="B7" s="4" t="inlineStr">
        <is>
          <t>0.07%</t>
        </is>
      </c>
    </row>
    <row r="8">
      <c r="A8" s="4" t="inlineStr">
        <is>
          <t>Total annual Fund operating expenses</t>
        </is>
      </c>
      <c r="B8" s="4" t="inlineStr">
        <is>
          <t>1.34%</t>
        </is>
      </c>
    </row>
    <row r="9">
      <c r="A9" s="4" t="inlineStr">
        <is>
          <t>Fee waiver</t>
        </is>
      </c>
      <c r="B9" s="4" t="inlineStr">
        <is>
          <t>(0.08%)</t>
        </is>
      </c>
      <c r="C9" s="4" t="inlineStr">
        <is>
          <t>[2]</t>
        </is>
      </c>
    </row>
    <row r="10">
      <c r="A10" s="4" t="inlineStr">
        <is>
          <t>Total annual Fund operating expenses (after fee waiver)</t>
        </is>
      </c>
      <c r="B10" s="4" t="inlineStr">
        <is>
          <t>1.26%</t>
        </is>
      </c>
    </row>
    <row r="11">
      <c r="A11" s="4" t="inlineStr">
        <is>
          <t>Investor</t>
        </is>
      </c>
    </row>
    <row r="12">
      <c r="A12" s="3" t="inlineStr">
        <is>
          <t>Operating Expenses:</t>
        </is>
      </c>
    </row>
    <row r="13">
      <c r="A13" s="4" t="inlineStr">
        <is>
          <t>Management fee</t>
        </is>
      </c>
      <c r="B13" s="4" t="inlineStr">
        <is>
          <t>1.02%</t>
        </is>
      </c>
      <c r="C13" s="4" t="inlineStr">
        <is>
          <t>[1]</t>
        </is>
      </c>
    </row>
    <row r="14">
      <c r="A14" s="4" t="inlineStr">
        <is>
          <t>Other expenses</t>
        </is>
      </c>
      <c r="B14" s="4" t="inlineStr">
        <is>
          <t>0.40%</t>
        </is>
      </c>
    </row>
    <row r="15">
      <c r="A15" s="4" t="inlineStr">
        <is>
          <t>Dividend or interest expense on short sales</t>
        </is>
      </c>
      <c r="B15" s="4" t="inlineStr">
        <is>
          <t>0.11%</t>
        </is>
      </c>
    </row>
    <row r="16">
      <c r="A16" s="4" t="inlineStr">
        <is>
          <t>Acquired fund fees and expenses</t>
        </is>
      </c>
      <c r="B16" s="4" t="inlineStr">
        <is>
          <t>0.07%</t>
        </is>
      </c>
    </row>
    <row r="17">
      <c r="A17" s="4" t="inlineStr">
        <is>
          <t>Total annual Fund operating expenses</t>
        </is>
      </c>
      <c r="B17" s="4" t="inlineStr">
        <is>
          <t>1.60%</t>
        </is>
      </c>
    </row>
    <row r="18">
      <c r="A18" s="4" t="inlineStr">
        <is>
          <t>Fee waiver</t>
        </is>
      </c>
      <c r="B18" s="4" t="inlineStr">
        <is>
          <t>(0.02%)</t>
        </is>
      </c>
      <c r="C18" s="4" t="inlineStr">
        <is>
          <t>[2]</t>
        </is>
      </c>
    </row>
    <row r="19">
      <c r="A19" s="4" t="inlineStr">
        <is>
          <t>Total annual Fund operating expenses (after fee waiver)</t>
        </is>
      </c>
      <c r="B19" s="4" t="inlineStr">
        <is>
          <t>1.58%</t>
        </is>
      </c>
    </row>
    <row r="20"/>
    <row r="21">
      <c r="A21" s="4" t="inlineStr">
        <is>
          <t>[1]</t>
        </is>
      </c>
      <c r="B21" s="4" t="inlineStr">
        <is>
          <t>The management fee has been restated to reflect the estimated fee for the current fiscal year.</t>
        </is>
      </c>
    </row>
    <row r="22">
      <c r="A22" s="4" t="inlineStr">
        <is>
          <t>[2]</t>
        </is>
      </c>
      <c r="B22" s="4" t="inlineStr">
        <is>
          <t>The Adviser has agreed to pay, waive or assume expenses to the extent needed to limit total annual operating expenses (without regard to any expense reductions realized through the use of directed brokerage) excluding interest, taxes, brokerage commissions, extraordinary expenses, acquired fund fees and expenses and expenses incurred in connection with the short sales of securities to 1.08% for the Institutional Class and 1.40% for the Investor Class (the “Expense Limitation”). This Expense Limitation applies to Fund operating expenses only and will remain in place until April 30, 2022 .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t>
        </is>
      </c>
    </row>
  </sheetData>
  <mergeCells count="4">
    <mergeCell ref="B1:C1"/>
    <mergeCell ref="A20:C20"/>
    <mergeCell ref="B21:C21"/>
    <mergeCell ref="B22:C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6" customWidth="1" min="1" max="1"/>
    <col width="20" customWidth="1" min="2" max="2"/>
  </cols>
  <sheetData>
    <row r="1">
      <c r="A1" s="1" t="inlineStr">
        <is>
          <t>Expense Example - Strategic Alternatives Fund</t>
        </is>
      </c>
      <c r="B1" s="2" t="inlineStr">
        <is>
          <t>May 01, 2021USD ($)</t>
        </is>
      </c>
    </row>
    <row r="2">
      <c r="A2" s="4" t="inlineStr">
        <is>
          <t>Institutional</t>
        </is>
      </c>
    </row>
    <row r="3">
      <c r="A3" s="3" t="inlineStr">
        <is>
          <t>Expense Example:</t>
        </is>
      </c>
    </row>
    <row r="4">
      <c r="A4" s="4" t="inlineStr">
        <is>
          <t>1 Year</t>
        </is>
      </c>
      <c r="B4" s="5" t="n">
        <v>128</v>
      </c>
    </row>
    <row r="5">
      <c r="A5" s="4" t="inlineStr">
        <is>
          <t>3 Years</t>
        </is>
      </c>
      <c r="B5" s="6" t="n">
        <v>417</v>
      </c>
    </row>
    <row r="6">
      <c r="A6" s="4" t="inlineStr">
        <is>
          <t>5 Years</t>
        </is>
      </c>
      <c r="B6" s="6" t="n">
        <v>726</v>
      </c>
    </row>
    <row r="7">
      <c r="A7" s="4" t="inlineStr">
        <is>
          <t>10 Years</t>
        </is>
      </c>
      <c r="B7" s="6" t="n">
        <v>1606</v>
      </c>
    </row>
    <row r="8">
      <c r="A8" s="4" t="inlineStr">
        <is>
          <t>Investor</t>
        </is>
      </c>
    </row>
    <row r="9">
      <c r="A9" s="3" t="inlineStr">
        <is>
          <t>Expense Example:</t>
        </is>
      </c>
    </row>
    <row r="10">
      <c r="A10" s="4" t="inlineStr">
        <is>
          <t>1 Year</t>
        </is>
      </c>
      <c r="B10" s="6" t="n">
        <v>161</v>
      </c>
    </row>
    <row r="11">
      <c r="A11" s="4" t="inlineStr">
        <is>
          <t>3 Years</t>
        </is>
      </c>
      <c r="B11" s="6" t="n">
        <v>503</v>
      </c>
    </row>
    <row r="12">
      <c r="A12" s="4" t="inlineStr">
        <is>
          <t>5 Years</t>
        </is>
      </c>
      <c r="B12" s="6" t="n">
        <v>869</v>
      </c>
    </row>
    <row r="13">
      <c r="A13" s="4" t="inlineStr">
        <is>
          <t>10 Years</t>
        </is>
      </c>
      <c r="B13" s="5" t="n">
        <v>189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Annual Total Returns[BarChart] - Strategic Alternatives Fund - Investor</t>
        </is>
      </c>
      <c r="B1" s="2" t="inlineStr">
        <is>
          <t>2017</t>
        </is>
      </c>
      <c r="C1" s="2" t="inlineStr">
        <is>
          <t>2018</t>
        </is>
      </c>
      <c r="D1" s="2" t="inlineStr">
        <is>
          <t>2019</t>
        </is>
      </c>
      <c r="E1" s="2" t="inlineStr">
        <is>
          <t>2020</t>
        </is>
      </c>
    </row>
    <row r="2">
      <c r="A2" s="4" t="inlineStr">
        <is>
          <t>Total</t>
        </is>
      </c>
      <c r="B2" s="4" t="inlineStr">
        <is>
          <t>1.31%</t>
        </is>
      </c>
      <c r="C2" s="4" t="inlineStr">
        <is>
          <t>(0.17%)</t>
        </is>
      </c>
      <c r="D2" s="4" t="inlineStr">
        <is>
          <t>4.62%</t>
        </is>
      </c>
      <c r="E2" s="4" t="inlineStr">
        <is>
          <t>(0.51%)</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W6"/>
  <sheetViews>
    <sheetView workbookViewId="0">
      <selection activeCell="A1" sqref="A1"/>
    </sheetView>
  </sheetViews>
  <sheetFormatPr baseColWidth="8" defaultRowHeight="15"/>
  <cols>
    <col width="59" customWidth="1" min="1" max="1"/>
    <col width="80" customWidth="1" min="2" max="2"/>
    <col width="41" customWidth="1" min="3" max="3"/>
    <col width="40" customWidth="1" min="4" max="4"/>
    <col width="29" customWidth="1" min="5" max="5"/>
    <col width="36" customWidth="1" min="6" max="6"/>
    <col width="35" customWidth="1" min="7" max="7"/>
    <col width="45" customWidth="1" min="8" max="8"/>
    <col width="13" customWidth="1" min="9" max="9"/>
    <col width="52" customWidth="1" min="10" max="10"/>
    <col width="13" customWidth="1" min="11" max="11"/>
    <col width="69" customWidth="1" min="12" max="12"/>
    <col width="13" customWidth="1" min="13" max="13"/>
    <col width="76" customWidth="1" min="14" max="14"/>
    <col width="13" customWidth="1" min="15" max="15"/>
    <col width="80" customWidth="1" min="16" max="16"/>
    <col width="13" customWidth="1" min="17" max="17"/>
    <col width="80" customWidth="1" min="18" max="18"/>
    <col width="13" customWidth="1" min="19" max="19"/>
    <col width="80" customWidth="1" min="20" max="20"/>
    <col width="13" customWidth="1" min="21" max="21"/>
    <col width="80" customWidth="1" min="22" max="22"/>
    <col width="13" customWidth="1" min="23" max="23"/>
  </cols>
  <sheetData>
    <row r="1">
      <c r="A1" s="1" t="inlineStr">
        <is>
          <t>Average Annual Total Returns - Strategic Alternatives Fund</t>
        </is>
      </c>
      <c r="B1" s="2" t="inlineStr">
        <is>
          <t>Institutionalbefore taxesOne Year</t>
        </is>
      </c>
      <c r="C1" s="2" t="inlineStr">
        <is>
          <t>Institutionalbefore taxesSince Inception</t>
        </is>
      </c>
      <c r="D1" s="2" t="inlineStr">
        <is>
          <t>Institutionalbefore taxesInception Date</t>
        </is>
      </c>
      <c r="E1" s="2" t="inlineStr">
        <is>
          <t>Investorbefore taxesOne Year</t>
        </is>
      </c>
      <c r="F1" s="2" t="inlineStr">
        <is>
          <t>Investorbefore taxesSince Inception</t>
        </is>
      </c>
      <c r="G1" s="2" t="inlineStr">
        <is>
          <t>Investorbefore taxesInception Date</t>
        </is>
      </c>
      <c r="H1" s="2" t="inlineStr">
        <is>
          <t>InvestorAfter Taxes on DistributionsOne Year</t>
        </is>
      </c>
      <c r="J1" s="2" t="inlineStr">
        <is>
          <t>InvestorAfter Taxes on DistributionsSince Inception</t>
        </is>
      </c>
      <c r="L1" s="2" t="inlineStr">
        <is>
          <t>Investorafter taxes on distributions and sale of Fund sharesOne Year</t>
        </is>
      </c>
      <c r="N1" s="2" t="inlineStr">
        <is>
          <t>Investorafter taxes on distributions and sale of Fund sharesSince Inception</t>
        </is>
      </c>
      <c r="P1" s="2" t="inlineStr">
        <is>
          <t>ICE BofAML U.S. 3-Month Treasury Bill Index (reflects no deduction for fees, expenses or taxes)One Year</t>
        </is>
      </c>
      <c r="R1" s="2" t="inlineStr">
        <is>
          <t>ICE BofAML U.S. 3-Month Treasury Bill Index (reflects no deduction for fees, expenses or taxes)Since Inception</t>
        </is>
      </c>
      <c r="T1" s="2" t="inlineStr">
        <is>
          <t>Bloomberg Barclays 1-3 Month US Treasury Bill Index (reflects no deduction for fees, expenses or taxes)One Year</t>
        </is>
      </c>
      <c r="V1" s="2" t="inlineStr">
        <is>
          <t>Bloomberg Barclays 1-3 Month US Treasury Bill Index (reflects no deduction for fees, expenses or taxes)Since Inception</t>
        </is>
      </c>
    </row>
    <row r="2">
      <c r="A2" s="4" t="inlineStr">
        <is>
          <t>Total</t>
        </is>
      </c>
      <c r="B2" s="4" t="inlineStr">
        <is>
          <t>(0.20%)</t>
        </is>
      </c>
      <c r="C2" s="4" t="inlineStr">
        <is>
          <t>1.77%</t>
        </is>
      </c>
      <c r="D2" s="4" t="inlineStr">
        <is>
          <t>Jun. 30,
		2017</t>
        </is>
      </c>
      <c r="E2" s="4" t="inlineStr">
        <is>
          <t>(0.51%)</t>
        </is>
      </c>
      <c r="F2" s="4" t="inlineStr">
        <is>
          <t>1.48%</t>
        </is>
      </c>
      <c r="G2" s="4" t="inlineStr">
        <is>
          <t>Jun. 30,
		2017</t>
        </is>
      </c>
      <c r="H2" s="4" t="inlineStr">
        <is>
          <t>(1.13%)</t>
        </is>
      </c>
      <c r="I2" s="4" t="inlineStr">
        <is>
          <t>[1]</t>
        </is>
      </c>
      <c r="J2" s="4" t="inlineStr">
        <is>
          <t>0.83%</t>
        </is>
      </c>
      <c r="K2" s="4" t="inlineStr">
        <is>
          <t>[1]</t>
        </is>
      </c>
      <c r="L2" s="4" t="inlineStr">
        <is>
          <t>(0.28%)</t>
        </is>
      </c>
      <c r="M2" s="4" t="inlineStr">
        <is>
          <t>[1],[2]</t>
        </is>
      </c>
      <c r="N2" s="4" t="inlineStr">
        <is>
          <t>0.89%</t>
        </is>
      </c>
      <c r="O2" s="4" t="inlineStr">
        <is>
          <t>[1],[2]</t>
        </is>
      </c>
      <c r="P2" s="4" t="inlineStr">
        <is>
          <t>0.67%</t>
        </is>
      </c>
      <c r="Q2" s="4" t="inlineStr">
        <is>
          <t>[3]</t>
        </is>
      </c>
      <c r="R2" s="4" t="inlineStr">
        <is>
          <t>1.53%</t>
        </is>
      </c>
      <c r="S2" s="4" t="inlineStr">
        <is>
          <t>[3]</t>
        </is>
      </c>
      <c r="T2" s="4" t="inlineStr">
        <is>
          <t>0.54%</t>
        </is>
      </c>
      <c r="U2" s="4" t="inlineStr">
        <is>
          <t>[3]</t>
        </is>
      </c>
      <c r="V2" s="4" t="inlineStr">
        <is>
          <t>1.45%</t>
        </is>
      </c>
      <c r="W2" s="4" t="inlineStr">
        <is>
          <t>[3]</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row r="5">
      <c r="A5" s="4" t="inlineStr">
        <is>
          <t>[2]</t>
        </is>
      </c>
      <c r="B5" s="4" t="inlineStr">
        <is>
          <t>Returns may be higher than other returns for the same period due to a tax benefit of realizing a capital loss on the sale of Fund shares.</t>
        </is>
      </c>
    </row>
    <row r="6">
      <c r="A6" s="4" t="inlineStr">
        <is>
          <t>[3]</t>
        </is>
      </c>
      <c r="B6" s="4" t="inlineStr">
        <is>
          <t>Prior to November 30, 2020, the Fund’s primary broad-based market index was the ICE BofAML U.S. 3-Month Treasury Bill Index. The Fund changed its primary broad-based benchmark index because the Bloomberg Barclays 1-3 Month US Treasury Bill Index compares with the returns of an index of securities that are closer to those in which the Fund invests.</t>
        </is>
      </c>
    </row>
  </sheetData>
  <mergeCells count="12">
    <mergeCell ref="H1:I1"/>
    <mergeCell ref="J1:K1"/>
    <mergeCell ref="L1:M1"/>
    <mergeCell ref="N1:O1"/>
    <mergeCell ref="P1:Q1"/>
    <mergeCell ref="R1:S1"/>
    <mergeCell ref="T1:U1"/>
    <mergeCell ref="V1:W1"/>
    <mergeCell ref="A3:W3"/>
    <mergeCell ref="B4:W4"/>
    <mergeCell ref="B5:W5"/>
    <mergeCell ref="B6:W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Strategic Alternatives Fund</t>
        </is>
      </c>
    </row>
    <row r="5">
      <c r="A5" s="3" t="inlineStr">
        <is>
          <t>Risk Return Abstract</t>
        </is>
      </c>
      <c r="B5" s="4" t="inlineStr">
        <is>
          <t>rr_RiskReturnAbstract</t>
        </is>
      </c>
    </row>
    <row r="6">
      <c r="A6" s="4" t="inlineStr">
        <is>
          <t>Risk/Return [Heading]</t>
        </is>
      </c>
      <c r="B6" s="4" t="inlineStr">
        <is>
          <t>rr_RiskReturnHeading</t>
        </is>
      </c>
      <c r="C6" s="4" t="inlineStr">
        <is>
          <t>GuideStone Funds Strategic Alternatives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Strategic Alternatives Fund seeks absolute returns with both lower volatility than and low correlation with traditional equity and fixed income markets.</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Strategic Alternatives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Times New Roman;font-size:8pt;"&gt;April 30, 2022&amp;lt;/span&gt;</t>
        </is>
      </c>
    </row>
    <row r="13">
      <c r="A13" s="4" t="inlineStr">
        <is>
          <t>Portfolio Turnover [Heading]</t>
        </is>
      </c>
      <c r="B13" s="4" t="inlineStr">
        <is>
          <t>rr_PortfolioTurnoverHeading</t>
        </is>
      </c>
      <c r="C13" s="4" t="inlineStr">
        <is>
          <t>&amp;lt;span style="color:#FFFFFF;font-family:Times New Roman;font-size:9.75pt;font-weight:bold;margin-left:2.43%;"&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483 % of the average value of its portfolio.</t>
        </is>
      </c>
    </row>
    <row r="15">
      <c r="A15" s="4" t="inlineStr">
        <is>
          <t>Portfolio Turnover, Rate</t>
        </is>
      </c>
      <c r="B15" s="4" t="inlineStr">
        <is>
          <t>rr_PortfolioTurnoverRate</t>
        </is>
      </c>
      <c r="C15" s="4" t="inlineStr">
        <is>
          <t>483.00%</t>
        </is>
      </c>
    </row>
    <row r="16">
      <c r="A16" s="4" t="inlineStr">
        <is>
          <t>Expenses Restated to Reflect Current [Text]</t>
        </is>
      </c>
      <c r="B16" s="4" t="inlineStr">
        <is>
          <t>rr_ExpensesRestatedToReflectCurrent</t>
        </is>
      </c>
      <c r="C16" s="4" t="inlineStr">
        <is>
          <t>&amp;lt;span style="font-family:Times New Roman;font-size:8pt;"&gt;The management fee has been restated to reflect the estimated fee for the current fiscal year.&amp;lt;/span&gt;</t>
        </is>
      </c>
    </row>
    <row r="17">
      <c r="A17" s="4" t="inlineStr">
        <is>
          <t>Expense Example [Heading]</t>
        </is>
      </c>
      <c r="B17" s="4" t="inlineStr">
        <is>
          <t>rr_ExpenseExampleHeading</t>
        </is>
      </c>
      <c r="C17" s="4" t="inlineStr">
        <is>
          <t>&amp;lt;span style="color:#FFFFFF;font-family:Times New Roman;font-size:9.75pt;font-weight:bold;"&gt;Expense Example&amp;lt;/span&gt;</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pense example shows the impact of fee waivers or repayments only for the first year and is calculated assuming total annual Fund operating expenses, prior to waivers or repayments, for all other years. Finally, the example assumes that all dividends and other distributions are reinvested. Although your actual costs may be higher or lower, based on these assumptions, your costs would be:</t>
        </is>
      </c>
    </row>
    <row r="19">
      <c r="A19" s="4" t="inlineStr">
        <is>
          <t>Strategy [Heading]</t>
        </is>
      </c>
      <c r="B19" s="4" t="inlineStr">
        <is>
          <t>rr_StrategyHeading</t>
        </is>
      </c>
      <c r="C19" s="4" t="inlineStr">
        <is>
          <t>&amp;lt;span style="color:#000000;font-family:Times New Roman;font-size:12pt;font-weight:bold;margin-left:0%;"&gt;Principal Investment Strategies&amp;lt;/span&gt;</t>
        </is>
      </c>
    </row>
    <row r="20">
      <c r="A20" s="4" t="inlineStr">
        <is>
          <t>Strategy Narrative [Text Block]</t>
        </is>
      </c>
      <c r="B20" s="4" t="inlineStr">
        <is>
          <t>rr_StrategyNarrativeTextBlock</t>
        </is>
      </c>
      <c r="C20" s="4" t="inlineStr">
        <is>
          <t>• The Fund pursues its investment objective by utilizing “alternative” or non-traditional principal investment strategies, managed by the Fund’s investment sub-advisers (“Sub-Advisers”) under the ultimate supervision of GuideStone Capital Management, LLC (the “Adviser”). The principal strategies, when combined, are intended to result in obtaining absolute ( i.e. , positive) returns with both lower volatility than and low correlation with traditional equity and fixed income markets. Each Sub-Adviser is responsible for investing the assets allocated to the principal strategy, or the portion of the principal strategy, for which it is responsible. Buy and sell decisions are made at the discretion of each individual Sub-Adviser with regard to the portion of the Fund’s portfolio that it manages in accordance with its investment strategies and processes. • The principal strategies, and the range of assets that will generally be allocated to each, are as follows: Principal Strategy Range of Assets Currency Trading 0%-40% Global Macro 0%-40% Long-Short Equity 0%-50% Opportunistic Fixed Income 0%-40% Options Equity 0%-30% Relative Value 0%-40% Short Duration High Yield 0%-30% • The Adviser monitors the Fund’s investments and reallocates assets among the Sub-Advisers as necessary in an attempt to ensure the Fund’s portfolio, when viewed as a whole, is consistent with the Fund’s principal investment objective. The Sub-Advisers, in managing their respective portions of the Fund’s portfolio, employ different investment strategies and styles that the Adviser believes complement one another in an attempt to achieve the Fund’s investment objective. The Adviser may increase or decrease a strategy’s weighting within the stated range of Fund assets to a level deemed appropriate to further the Fund’s investment objective. • The Fund seeks returns that are not correlated to market movements. The Fund is intended to be a component of a broader investment program and should not be relied upon as a complete investment program. • The seven principal alternative investment strategies that the Fund employs are discussed below: • The Currency Trading Strategy seeks exposure to currencies primarily through futures and forwards. The strategy seeks to achieve net gains resulting from fluctuations and/or trends in the values of currencies and inefficiencies in the currency market. Net losses on currency transactions will reduce positive absolute returns. The Fund may be exposed to currencies of developed and emerging countries that, in a Sub-Adviser’s opinion, have liquid currency markets. The use of futures and forwards will have the economic effect of financial leverage, which increases risk and may magnify the Fund’s gains or losses. The investment strategies may not protect against or capture extraordinary sudden market events, such as U.S. or foreign government actions or interventions, and as a result may not be as effective during these periods. The Fund may also invest in cash and investment grade fixed income securities, such as U.S. government obligations, corporate bonds and mortgage- and asset-backed securities, which serve as margin or collateral for the Fund’s positions in futures and forwards. • The Global Macro Strategy seeks to take advantage of dislocations or mispricings by selecting investments based on a broadly diversified set of market factors across global markets, including both developed and emerging markets. The strategy relies heavily on key macroeconomic and technical indicators, which generally include, but are not limited to, measures of economic growth, labor market fundamentals, financial conditions, investor positioning, market sentiment, inflation rates and fiscal and monetary policies. To a lesser extent, the strategy will also analyze fundamental factors specific to individual securities, such as the credit characteristics of a particular fixed income security. Based on systematic quantitative models and/or a Sub-Adviser’s analysis of macroeconomic, technical and fundamental variables, the investment strategy may implement long and short positions using both derivative and physical securities across global markets and various asset classes. Asset class exposures include some, but not necessarily all, of the following: equity securities, currencies, sovereign bonds, investment grade and below-investment grade ( i.e., high yield securities or junk bonds) fixed income securities, emerging market debt, agency mortgage-backed securities (including those backed by subprime mortgages), contingent convertible securities, as well as cash and cash equivalent securities. The Global Macro Strategy intends to use a significant amount of derivatives to implement its positions, such as futures, forwards, swaps, including credit default swaps, and options. The Fund’s use of derivative instruments will have the economic effect of financial “leverage,” which increases risk and may magnify the Fund’s gains or losses. • The Long-Short Equity Strategy seeks to achieve positive absolute returns by investing long and short primarily in equity and equity-related securities and instruments, including certain derivatives ( e.g., swaps, futures and options), across a diversified range of indexes, sectors and/or industries. Within the long-short equity strategy, the long component primarily involves investments in equity and equity-related securities that are believed likely to appreciate in value due to fundamental, technical or other factors, while the short component involves making short sales of securities that are believed likely to either fall in value and /or underperform in aggregate the long exposure due to fundamental, technical or other factors. When the Fund takes a short position, it sells a security it does not own ( i.e., has borrowed) in anticipation of a decline in the market price of that security. The use of short positions and derivatives employ an investment technique known as “leverage,” which increases risk and may magnify the Fund’s gains or losses. The strategy focuses primarily on equity and equity-related securities of U.S. issuers across market capitalizations, but may also include investments in non-U.S. equity securities, including sponsored or unsponsored depositary receipts, and to a lesser extent fixed income securities. The long or short strategy may use options, futures and swaps to gain exposure to stock indexes and individual equity securities. • The Opportunistic Fixed Income Strategy seeks to deliver positive absolute returns in excess of cash investments regardless of economic cycle ( i.e., downturns and upswings) or cyclical credit availability. The strategy pursues diversified exposure across various fixed income and floating rate market segments, with a focus on more liquid markets, assessing the relative value across sectors and adjusting portfolio weightings based on opportunity. A bottom-up credit analysis approach and a value aspect in selecting investments, utilizing long and short investments, and potentially notional leverage is generally employed within the strategy. The strategy seeks exposure to potential income generators including, among others, global emerging markets, investment grade and below-investment grade debt ( i.e., high yield securities or junk bonds) markets, convertible bonds and bank loans. • The Options Equity Strategy seeks to capture potential value embedded in the pricing of equity index and/or single stock options ( i.e., based on the Sub-Adviser’s belief that a risk premium exists due to the potential that the premium paid on the options has mispriced volatility, as historically the implied volatility embedded in option pricing has exceeded realized volatility the majority of the time), while holding a portfolio that has lower volatility than the broader U.S. equity markets. The strategy involves the Fund primarily writing options on one or more equity indexes or stocks, but may also purchase options for hedging purposes as well. • The Relative Value Strategy seeks to identify and benefit from price discrepancies between related assets ( i.e., assets that share a common financial factor, such as interest rates, an issuer or an index). Relative value opportunities generally rely on arbitrage ( i.e., the simultaneous purchase and sale of related assets) that may exist between two issuers or within the capital structure of a single issuer. The strategy attempts to exploit a source of return with low correlation to the market. Relative value strategies include, among others, fixed income arbitrage, convertible arbitrage, volatility arbitrage, statistical arbitrage and equity market neutral strategies. • The Short Duration High Yield Strategy involves investments mainly in fixed income securities, including below-investment grade securities ( i.e., high yield securities or junk bonds) issued by U.S. and non-U.S. public and private companies, and investments in senior secured and unsecured floating rate loans made by U.S. banks and other financial institutions. The Fund will invest in fixed income securities rated “Ba” or below as rated by Moody’s Investors Service, Inc. or “BB” or below by S&amp;P Global Ratings or Fitch, Inc./Fitch Ratings Ltd. (or if unrated, determined by a Sub-Adviser to be of the same quality) with a shorter duration (typically less than three years). Duration measures the sensitivity of a fixed income security’s price to changes in interest rates. The longer a fixed income security’s duration, the more sensitive that security will be to changes in interest rates. In selecting specific debt instruments for investment, the Sub-Adviser may look to such factors as the attractiveness of the issuer’s industry, the issuer’s creditworthiness, the investment’s expected yield-to-maturity and the investment’s liquidity. • The Fund may also use other types of derivative instruments, such as futures, options and forward contracts, as a substitute for investing directly in an underlying asset, to increase return, to manage foreign currency risk, to hedge against losses and/or as an alternative to selling a security short. • The Fund may seek to benefit from “special situations,” such as mergers, consolidations, bankruptcies, liquidations, reorganizations, restructurings, tender or exchange offers or other unusual events expected to affect a particular issuer. • The Fund may invest its uninvested cash in high-quality, short-term debt securities, which may include repurchase agreements and high-quality money market instruments, and also may invest uninvested cash in the GuideStone Funds Money Market Fund. • The Fund may engage in frequent and active trading of portfolio securities to achieve its investment objective.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21">
      <c r="A21" s="4" t="inlineStr">
        <is>
          <t>Risk [Heading]</t>
        </is>
      </c>
      <c r="B21" s="4" t="inlineStr">
        <is>
          <t>rr_RiskHeading</t>
        </is>
      </c>
      <c r="C21" s="4" t="inlineStr">
        <is>
          <t>&amp;lt;span style="color:#000000;font-family:Times New Roman;font-size:12pt;font-weight:bold;margin-left:0%;"&gt;Principal Investment Risks&amp;lt;/span&gt;</t>
        </is>
      </c>
    </row>
    <row r="22">
      <c r="A22" s="4" t="inlineStr">
        <is>
          <t>Risk Narrative [Text Block]</t>
        </is>
      </c>
      <c r="B22" s="4" t="inlineStr">
        <is>
          <t>rr_RiskNarrativeTextBlock</t>
        </is>
      </c>
      <c r="C22" s="4" t="inlineStr">
        <is>
          <t>An investment in the Fund involves risks that can significantly affect the Fund’s performance, including Alternatives Risk, Faith-Based Investing Risk, Leverage Risk, Derivatives Risk, Below-Investment Grade Securities Risk and Market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securities that the Fund buys will increase in value. It is possible to lose money by investing in the Fund. • Alternative Investments Risk: The Fund utilizes alternative investment strategies that are complex and may involve greater risk than traditional investments ( i.e. , stocks, bonds and cash). The performance of alternative investments is not expected to correlate closely with more traditional investments; however, it is possible that alternative investments will decline in value along with equity or fixed income markets, or both, or that they may not otherwise perform as expected. Alternative investments may have different characteristics and risks than do traditional investments; can be highly volatile; are often less liquid, particularly in periods of stress; are generally more complex and less transparent; and may have more complicated tax profiles than traditional investments. In addition, the performance of alternative investments may be more dependent on a Sub-Adviser's experience and skill than traditional investments. The use of alternative investments may not achieve the desired effect.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Bonds rated below-investment grade involve greater risks of default and are more volatile than bonds rated investment grade. Issuers of these bonds may be more sensitive to economic downturns and may be unable to make timely interest or principal payments. The Fund's value could be hurt by price declines due to actual or perceived changes in an issuer's ability to make such payments. • Cash Management Risk: Upon entering into certain derivatives contracts, such as futures contracts, and to maintain open positions in certain derivatives contracts, the Fund may be required to post collateral for the contract, the amount of which may vary. In addition, the Fund may maintain cash and cash equivalent positions to manage the Fund’s market exposure and for other portfolio management purposes. As such, the Fund may maintain cash balances, including foreign currency balances, which may be significant, with counterparties. The Fund is thus subject to counterparty risk and credit risk with respect to these arrangements. • Contingent Convertible Securities Risk: Contingent convertible securities are a form of hybrid security that are intended to either convert into equity or have their principal written down upon the occurrence of certain triggers. The triggers are generally linked to regulatory capital thresholds or regulatory actions calling into question the issuer’s continued viability as a going concern. Investment in this particular type of bond may result in material losses to the Fund based on certain trigger events. The existence of these trigger events creates a different type of risk from traditional bonds and may more likely result in a partial or total loss of value or alternatively they may be converted into shares of the issuing company which may also have suffered a loss in value.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owned by the Fund, or the counterparty to a derivatives contract, repurchase agreement, loan of portfolio securities or other transaction to which the Fund is party, may fail to pay interest or even principal due in a timely manner or at all. • Currency Strategy Risk: There is no guarantee that the Fund’s currency investment strategy will be successful. Currency rates may fluctuate significantly over short or extended periods of time ( i.e. , may be extremely volatile), which could result in losses to the Fund if currencies do not perform as the Sub-Adviser expects. Changes in foreign currency exchange rates could adversely impact investment gains or add to investment losses. Generally, when the U.S. dollar rises in value against a foreign currency, an investment denominated in that country’s currency loses value because that currency is worth fewer U.S. dollars. Conversely, when the U.S. dollar decreases in value against a particular foreign currency, investments denominated in that currency increase in value. In general, currency exchange rates can be unpredictably affected by various factors, including political developments and governmental, supranational entity or central bank action or inaction. The Fund may also be positively or negatively affected by governmental strategies intended to make the currencies in which the Fund invests stronger or weaker. In addition, currency markets generally are not as regulated as securities markets, which could expose the Fund to additional risks. Some currency transactions may involve a higher level of risk than other investments relative to the amount invested and the impact of any gain or loss may be magnified. The risks of currency transactions also may be heightened in developing or emerging market countries. • Depositary Receipts Risk: Investments in depositary receipts ( i.e., American Depositary Receipt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ixed Income Securities Risk: The value of fixed income securities held by the Fund will fluctuate in response to changes in interest rates and other economic factors. When interest rates rise, the prices of fixed income securities fall and vice versa. Typically, the longer the maturity or duration of a debt security, the greater the effect a change in interest rates could have on the security's price. Thus, the sensitivity of the Fund's debt securities to interest rates will increase with any increase in the duration of those securities.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loating Rate Loan Risk: Senior secured and unsecured floating rate loans are generally acquired as a participation interest in, or assignment of, loans originated by U.S. banks and other financial institutions (“Senior Loans”) and are subject to the risk that a court could subordinate a Senior Loan, which typically holds the most senior position in the issuer’s capital structure, to presently existing or future indebtedness or take other action detrimental to the holders of Senior Loans. Senior Loans are often below-investment grade and are considered to be inherently speculative. If the Fund acquires a participation interest in a Senior Loan, the Fund may not be able to control the exercise of any remedies that the lender would have under the loan and likely would not have any rights against the borrower directly. Senior Loans made to finance highly leveraged corporate acquisitions may be especially vulnerable to adverse changes in economic or market conditions. To the extent that the Fund invests in loan participations and assignments, it is subject to the risk that the financial institution acting as agent for all interests in a loan might fail financially. It is also possible that the Fund could be held liable, or may be called upon to fulfill other obligations as a co-lender. To the extent a Senior Loan is secured by collateral, it is subject to the risk that the value of the collateral will decline and be insufficient to cover the amount of the loan. Senior Loans are also subject to liquidity risks because they may not have an active trading market, may have less publicly available information about them and may be subject to restrictions on transfer, which may result in the Fund being unable to sell the Senior Loans at a favorable price. Loan interests may be difficult to value and may have extended trade settlement periods that may be greater than seven days. Accordingly, the proceeds from the sale of a loan may not be available to make additional investments or to meet redemption obligations until potentially a substantial period after the sale of the loan. The extended trade settlement periods could force the Fund to liquidate other securities to meet redemptions and may present a risk that the Fund may incur losses in order to timely honor redemptions. Senior loans may not be considered “securities,” and therefore, purchasers may not be entitled to rely on the antifraud protections of the federal securities laws. • Foreign Currency Tax Risk: If the U.S. Treasury were to exercise its authority to issue regulations that exclude from the definition of “qualifying income” foreign currency gains not directly related to a Fund’s business of investing in securities, the Fund may be unable to qualify as a regulated investment company for one or more years. In this event, the Board of Trustees of GuideStone Funds may authorize a significant change in investment strategy or other action.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Forward Foreign Currency Exchange Contract Risk: A forward foreign currency exchange contract is an agreement to buy or sell a specific currency at a future date and at a price set at the time of the contract. Foreign forward currency exchange contracts involve a risk of loss if currency exchange rates move against the Fund and are subject to counterparty risk. • Futures and Options on Futures Risk : There is a risk that the prices of futures and options on futures contracts will diverge from the prices of their underlying instruments. Futures and options prices are affected by such factors as current and anticipated short-term interest rates, changes in volatility of the underlying instrument and the time remaining until expiration of the contract, which may not affect security prices the same way. Imperfect or no correlation also may result from differing levels of demand in the options and futures markets and the securities markets, from structural differences in how options and futures and securities are traded, and from imposition of daily price fluctuation limits or trading halts. There can be no assurance that, at all times, a liquid market will exist for offsetting a futures or options contract that the Fund has previously bought or sold and this may result in the inability to close a contract when desired. • High Portfolio Turnover Risk: The Fund may engage in active and frequent trading and expects to have a high portfolio turnover rate. High turnover could produce higher transaction costs and taxable distributions and lower the Fund’s after-tax performance.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everage Risk: The Fund is subject to leverage risk. Leveraging occurs when the Fund increases its assets available for investment using borrowings or similar transactions. Due to the fact that short sales involve borrowing securities and selling them, the Fund’s short sales effectively leverage the Fund’s assets. The use of leverage, including short sales and other forms of leveraging such as lending portfolio securities, entering into futures contracts and engaging in forward commitment transactions, may magnify the Fund’s gains or losses. Leverage also creates interest expense that may lower the Fund’s overall returns. • LIBOR Transition Risk: The Fund may invest in certain debt securities, derivatives or other financial instruments that utilize the London Interbank Offered Rate, or “LIBOR,” as a “benchmark” or “reference rate” for various interest rate calculations.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Uncertainty and risk also remain regarding the willingness and ability of issuers and lenders to include revised provisions in new and existing contracts or instruments. Consequently, the transition away from LIBOR to other reference rates may lead to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 Liquidity Risk: Certain investments may be difficult or impossible for the Fund to purchase or sell at an advantageous time or price or in sufficient amounts to achieve the desired level of exposure, particularly in times of market turmoil or adverse investor perceptions. The Fund may be required to dispose of investments at unfavorable times or prices in order to satisfy redemptions, which may result in a loss or may be costly to the Fund. Illiquid investments may be more difficult to value. Judgment plays a greater role in valuing illiquid investments than investments with more active markets. Certain securities that were liquid when purchased may later become illiquid, particularly in times of overall economic distres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id-Capitalization Companies Risk: Medium-sized company ( i.e. , mid-cap) stocks have historically been subject to greater investment risk than large company stocks. They generally are more vulnerable than larger companies to adverse business or economic developments. The risks generally associated with these companies include more limited product lines, markets and financial resources, lack of management depth or experience, dependency on key personnel and vulnerability to adverse market and economic developments. Accordingly, the prices of medium-sized company stocks tend to be more volatile than prices of large company stocks.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Options Risk: The use of options involves investment strategies and risks different from those associated with ordinary portfolio securities transactions. The prices of options are volatile and are influenced by, among other things, actual and anticipated changes in the value of the underlying reference asset. By writing put options, the Fund takes on the risk of declines in the value of the underlying instrument, including the possibility of a loss up to the entire strike price of each option it sells but without the corresponding opportunity to benefit from potential increases in the value of the underlying instrument. When the Fund writes a put option, it assumes the risk that it must purchase the underlying instrument at an exercise price that may be higher than the market price of the instrument. If there is a broad market decline and the Fund is not able to close out its written put options, it may result in substantial losses to the Fund. The Fund will receive a premium from writing options, but the premium received may not be sufficient to offset any losses sustained from exercised put options. • Short Sales and Short Position Risk: Short sales involve selling a security the Fund does not own in anticipation that the security will decline in price. The Fund will suffer a loss if it sells a security short and the value of the security rises rather than falls. Short sales expose the Fund to the risk that it will be required to buy the security sold short (also known as “covering” the short position) at a time when the security has appreciated in value, thus resulting in a loss to the Fund. The Fund’s potential loss on a short position is limited only by the maximum attainable price of the security less the price at which the security was sold by the Fund. Therefore, in theory, stocks sold short have unlimited risk. The Fund’s use of short sales in effect “leverages” the Fund. The Fund’s short strategy depends on counterparties from which the Fund borrows securities. The Fund must post collateral when borrowing securities and the Fund is subject to the risk of default by a counterparty, which could result in a loss of collateral and money owed to the Fund. • Sovereign Debt Risk: Sovereign debt securities are subject to the risk that a governmental entity may delay or refuse to pay interest or principal on its sovereign debt, due, for example, to cash flow problems, insufficient foreign currency reserves, political considerations, the size of the governmental entity’s debt position in relation to the economy, its policy toward international lenders or the failure to put in place economic reforms required by multilateral agencies. If a governmental entity defaults, it may ask for more time in which to pay or for further loans. There may be no legal process for collecting sovereign debt that a government does not pay nor are there bankruptcy proceedings through which all or part of the sovereign debt that a governmental entity has not repaid may be collected. Sovereign debt risk is increased for emerging market issuers. • Special Situations Risk: In general, securities of companies which are the subject of a tender or exchange offer or a merger, consolidation, bankruptcy, liquidation, reorganizations or restructuring proposal sell at a premium to their historic market price immediately prior to the announcement of the transaction. However, it is possible that the value of securities of a company involved in such a transaction will not rise and in fact may fall, in which case the Fund would lose money. It is also possible that the transaction may not be completed as anticipated or may take an excessive amount of time to be completed, in which case the Fund may not realize any premium on its investment and could lose money if the value of the securities declines during the Fund’s holding period. In some circumstances, the securities purchased may be illiquid making it difficult for the Fund to dispose of them at an advantageous price. • Swaps Risk: Swaps can involve greater risks than direct investments in securities, because swaps may be leveraged and subject to counterparty credit risk. If the counterparty fails to meet its obligations, the Fund may lose money. Swaps are also subject to valuation risk and may in some cases be illiquid.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olatility Risk: The Fund may be unsuccessful in maintaining a portfolio of investments that minimize volatility, and there is a risk that the Fund may experience more than minimal volatility. Securities held by the Fund are subject to price volatility and the prices may not be any less, and may be more, volatile than the market as a whole. In addition, the use of volatility management techniques may limit the Fund’s participation in market gains, particularly during periods when market values are increasing, but market volatility is high.</t>
        </is>
      </c>
    </row>
    <row r="23">
      <c r="A23" s="4" t="inlineStr">
        <is>
          <t>Risk Lose Money [Text]</t>
        </is>
      </c>
      <c r="B23" s="4" t="inlineStr">
        <is>
          <t>rr_RiskLoseMoney</t>
        </is>
      </c>
      <c r="C23" s="4" t="inlineStr">
        <is>
          <t>&amp;lt;span style="color:#000000;font-family:Times New Roman;font-size:10pt;"&gt;It is possible to lose money by &amp;lt;/span&gt;&amp;lt;span style="color:#000000;font-family:Times New Roman;font-size:10pt;"&gt;investing in the Fund.&amp;lt;/span&gt;</t>
        </is>
      </c>
    </row>
    <row r="24">
      <c r="A24" s="4" t="inlineStr">
        <is>
          <t>Risk Not Insured Depository Institution [Text]</t>
        </is>
      </c>
      <c r="B24" s="4" t="inlineStr">
        <is>
          <t>rr_RiskNotInsuredDepositoryInstitution</t>
        </is>
      </c>
      <c r="C24" s="4" t="inlineStr">
        <is>
          <t>&amp;lt;span style="color:#000000;font-family:Times New Roman;font-size:10pt;"&gt;An &amp;lt;/span&gt;&amp;lt;span style="color:#000000;font-family:Times New Roman;font-size:10pt;"&gt;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Times New Roman;font-size:12pt;font-weight:bold;margin-left:0%;"&gt;Performance&amp;lt;/span&gt;</t>
        </is>
      </c>
    </row>
    <row r="26">
      <c r="A26" s="4" t="inlineStr">
        <is>
          <t>Performance Narrative [Text Block]</t>
        </is>
      </c>
      <c r="B26" s="4" t="inlineStr">
        <is>
          <t>rr_PerformanceNarrativeTextBlock</t>
        </is>
      </c>
      <c r="C26" s="4" t="inlineStr">
        <is>
          <t>The following bar chart and table illustrate the risks of investing in the Fund. The bar chart provides some indication of the risks of investing in the Fund by showing the performance and the annual total return of the Fund’s Investor Class shares. The table provides some indication of the risks of investing in the Fund by showing how the Fund’s Investor Class returns, both before and after taxes, and the Fund's Institutional Class, before taxes,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27">
      <c r="A27" s="4" t="inlineStr">
        <is>
          <t>Performance Information Illustrates Variability of Returns [Text]</t>
        </is>
      </c>
      <c r="B27" s="4" t="inlineStr">
        <is>
          <t>rr_PerformanceInformationIllustratesVariabilityOfReturns</t>
        </is>
      </c>
      <c r="C27" s="4" t="inlineStr">
        <is>
          <t>&amp;lt;span style="color:#000000;font-family:Times New Roman;font-size:10pt;"&gt;The following bar chart and table illustrate the risks of investing in the Fund. The bar chart provides some indication of the risks of investing in the Fund by showing the performance and the annual total return of the Fund’s Investor Class shares. The table provides some indication of the risks of investing in the Fund by showing how the Fund’s Investor Class returns, both before and after taxes, and the Fund's Institutional Class, before taxes, compare to the performance of a broad-based market index during the same periods.&amp;lt;/span&gt;</t>
        </is>
      </c>
    </row>
    <row r="28">
      <c r="A28" s="4" t="inlineStr">
        <is>
          <t>Performance Availability Phone [Text]</t>
        </is>
      </c>
      <c r="B28" s="4" t="inlineStr">
        <is>
          <t>rr_PerformanceAvailabilityPhone</t>
        </is>
      </c>
      <c r="C28" s="4" t="inlineStr">
        <is>
          <t>&amp;lt;span style="color:#000000;font-family:Times New Roman;font-size:10pt;"&gt;1-888-GS-FUNDS&amp;lt;/span&gt;&amp;lt;span style="color:#000000;font-family:Times New Roman;font-size:10pt;"&gt; (1-888-473-8637)&amp;lt;/span&gt;</t>
        </is>
      </c>
    </row>
    <row r="29">
      <c r="A29" s="4" t="inlineStr">
        <is>
          <t>Performance Availability Website Address [Text]</t>
        </is>
      </c>
      <c r="B29" s="4" t="inlineStr">
        <is>
          <t>rr_PerformanceAvailabilityWebSiteAddress</t>
        </is>
      </c>
      <c r="C29" s="4" t="inlineStr">
        <is>
          <t>&amp;lt;span style="color:#000000;font-family:Times New Roman;font-size:10pt;font-style:italic;"&gt;GuideStoneFunds.com&amp;lt;/span&gt;</t>
        </is>
      </c>
    </row>
    <row r="30">
      <c r="A30" s="4" t="inlineStr">
        <is>
          <t>Performance Past Does Not Indicate Future [Text]</t>
        </is>
      </c>
      <c r="B30" s="4" t="inlineStr">
        <is>
          <t>rr_PerformancePastDoesNotIndicateFuture</t>
        </is>
      </c>
      <c r="C30" s="4" t="inlineStr">
        <is>
          <t>&amp;lt;span style="color:#000000;font-family:Times New Roman;font-size:10pt;"&gt;The Fund’s past performance (before and after taxes) is not necessarily an indication of how the Fund will perform in the future.&amp;lt;/span&gt;</t>
        </is>
      </c>
    </row>
    <row r="31">
      <c r="A31" s="4" t="inlineStr">
        <is>
          <t>Bar Chart [Heading]</t>
        </is>
      </c>
      <c r="B31" s="4" t="inlineStr">
        <is>
          <t>rr_BarChartHeading</t>
        </is>
      </c>
      <c r="C31" s="4" t="inlineStr">
        <is>
          <t>&amp;lt;span style="color:#FFFFFF;font-family:Times New Roman;font-size:9.75pt;font-weight:bold;margin-left:2.43%;"&gt;Investor Class Annual Total Return&amp;lt;/span&gt;&amp;lt;span style="color:#FFFFFF;font-family:Times New Roman;font-size:9.75pt;"&gt; year ended 12/31&amp;lt;/span&gt;</t>
        </is>
      </c>
    </row>
    <row r="32">
      <c r="A32" s="4" t="inlineStr">
        <is>
          <t>Bar Chart Closing [Text Block]</t>
        </is>
      </c>
      <c r="B32" s="4" t="inlineStr">
        <is>
          <t>rr_BarChartClosingTextBlock</t>
        </is>
      </c>
      <c r="C32" s="4" t="inlineStr">
        <is>
          <t>Best Quarter: 3.28% 6/30/2020 Worst Quarter: (6.71)% 3/31/2020</t>
        </is>
      </c>
    </row>
    <row r="33">
      <c r="A33" s="4" t="inlineStr">
        <is>
          <t>Performance Table Heading</t>
        </is>
      </c>
      <c r="B33" s="4" t="inlineStr">
        <is>
          <t>rr_PerformanceTableHeading</t>
        </is>
      </c>
      <c r="C33" s="4" t="inlineStr">
        <is>
          <t>&amp;lt;span style="color:#FFFFFF;font-family:Times New Roman;font-size:9.75pt;font-weight:bold;margin-left:2.43%;"&gt;Average Annual Total Returns&amp;lt;/span&gt;&amp;lt;span style="color:#FFFFFF;font-family:Times New Roman;font-size:9.75pt;"&gt; as of 12/31/20&amp;lt;/span&gt;</t>
        </is>
      </c>
    </row>
    <row r="34">
      <c r="A34" s="4" t="inlineStr">
        <is>
          <t>Performance Table Market Index Changed</t>
        </is>
      </c>
      <c r="B34" s="4" t="inlineStr">
        <is>
          <t>rr_PerformanceTableMarketIndexChanged</t>
        </is>
      </c>
      <c r="C34" s="4" t="inlineStr">
        <is>
          <t>&amp;lt;span style="color:#000000;font-family:Times New Roman;font-size:8pt;"&gt;Prior to November 30, 2020, the Fund’s primary broad-based market index was the ICE BofAML U.S. 3-Month Treasury Bill Index. The Fund changed its primary broad-based benchmark index because the Bloomberg Barclays 1-3 Month US Treasury Bill Index compares with the returns of an index of securities that are closer to those in which the Fund invests.&amp;lt;/span&gt;</t>
        </is>
      </c>
    </row>
    <row r="35">
      <c r="A35" s="4" t="inlineStr">
        <is>
          <t>Performance Table Uses Highest Federal Rate</t>
        </is>
      </c>
      <c r="B35" s="4" t="inlineStr">
        <is>
          <t>rr_PerformanceTableUsesHighestFederalRate</t>
        </is>
      </c>
      <c r="C35" s="4" t="inlineStr">
        <is>
          <t>&amp;lt;span style="color:#000000;font-family:Times New Roman;font-size:8pt;"&gt;After-tax returns are calculated using the highest historical individual federal marginal income tax rates and do not reflect the impact of state and local taxes.&amp;lt;/span&gt;</t>
        </is>
      </c>
    </row>
    <row r="36">
      <c r="A36" s="4" t="inlineStr">
        <is>
          <t>Performance Table Not Relevant to Tax Deferred</t>
        </is>
      </c>
      <c r="B36" s="4" t="inlineStr">
        <is>
          <t>rr_PerformanceTableNotRelevantToTaxDeferred</t>
        </is>
      </c>
      <c r="C36" s="4" t="inlineStr">
        <is>
          <t>&amp;lt;span style="color:#000000;font-family:Times New Roman;font-size:8pt;"&gt;Actual after-tax returns depend on your tax situation and &amp;lt;/span&gt;&amp;lt;span style="color:#000000;font-family:Times New Roman;font-size:8pt;"&gt;may differ from those shown and are not relevant if you hold your shares through tax-advantaged arrangements, such as 403(b) plans, 401(k) plans or individual retirement accounts (IRAs). &amp;lt;/span&gt;</t>
        </is>
      </c>
    </row>
    <row r="37">
      <c r="A37" s="4" t="inlineStr">
        <is>
          <t>Performance Table One Class of after Tax Shown [Text]</t>
        </is>
      </c>
      <c r="B37" s="4" t="inlineStr">
        <is>
          <t>rr_PerformanceTableOneClassOfAfterTaxShown</t>
        </is>
      </c>
      <c r="C37" s="4" t="inlineStr">
        <is>
          <t>&amp;lt;span style="color:#000000;font-family:Times New Roman;font-size:8pt;"&gt;After-tax returns are shown &amp;lt;/span&gt;&amp;lt;span style="color:#000000;font-family:Times New Roman;font-size:8pt;"&gt;only for the Investor Class. After-tax returns for the Institutional Class will vary.&amp;lt;/span&gt;</t>
        </is>
      </c>
    </row>
    <row r="38">
      <c r="A38" s="4" t="inlineStr">
        <is>
          <t>Performance Table Explanation after Tax Higher</t>
        </is>
      </c>
      <c r="B38" s="4" t="inlineStr">
        <is>
          <t>rr_PerformanceTableExplanationAfterTaxHigher</t>
        </is>
      </c>
      <c r="C38" s="4" t="inlineStr">
        <is>
          <t>&amp;lt;span style="font-family:Times New Roman;font-size:8pt;"&gt;Returns may be higher than other returns for the same period due to a tax benefit of realizing a capital loss on the sale of Fund shares.&amp;lt;/span&gt;</t>
        </is>
      </c>
    </row>
    <row r="39">
      <c r="A39" s="4" t="inlineStr">
        <is>
          <t>Strategic Alternatives Fund | Institutional</t>
        </is>
      </c>
    </row>
    <row r="40">
      <c r="A40" s="3" t="inlineStr">
        <is>
          <t>Risk Return Abstract</t>
        </is>
      </c>
      <c r="B40" s="4" t="inlineStr">
        <is>
          <t>rr_RiskReturnAbstract</t>
        </is>
      </c>
    </row>
    <row r="41">
      <c r="A41" s="4" t="inlineStr">
        <is>
          <t>Management fee</t>
        </is>
      </c>
      <c r="B41" s="4" t="inlineStr">
        <is>
          <t>rr_ManagementFeesOverAssets</t>
        </is>
      </c>
      <c r="C41" s="4" t="inlineStr">
        <is>
          <t>1.02%</t>
        </is>
      </c>
      <c r="D41" s="4" t="inlineStr">
        <is>
          <t>[1]</t>
        </is>
      </c>
    </row>
    <row r="42">
      <c r="A42" s="4" t="inlineStr">
        <is>
          <t>Dividend or interest expense on short sales</t>
        </is>
      </c>
      <c r="B42" s="4" t="inlineStr">
        <is>
          <t>rr_Component1OtherExpensesOverAssets</t>
        </is>
      </c>
      <c r="C42" s="4" t="inlineStr">
        <is>
          <t>0.11%</t>
        </is>
      </c>
    </row>
    <row r="43">
      <c r="A43" s="4" t="inlineStr">
        <is>
          <t>Other expenses</t>
        </is>
      </c>
      <c r="B43" s="4" t="inlineStr">
        <is>
          <t>rr_OtherExpensesOverAssets</t>
        </is>
      </c>
      <c r="C43" s="4" t="inlineStr">
        <is>
          <t>0.14%</t>
        </is>
      </c>
    </row>
    <row r="44">
      <c r="A44" s="4" t="inlineStr">
        <is>
          <t>Acquired fund fees and expenses</t>
        </is>
      </c>
      <c r="B44" s="4" t="inlineStr">
        <is>
          <t>rr_AcquiredFundFeesAndExpensesOverAssets</t>
        </is>
      </c>
      <c r="C44" s="4" t="inlineStr">
        <is>
          <t>0.07%</t>
        </is>
      </c>
    </row>
    <row r="45">
      <c r="A45" s="4" t="inlineStr">
        <is>
          <t>Total annual Fund operating expenses</t>
        </is>
      </c>
      <c r="B45" s="4" t="inlineStr">
        <is>
          <t>rr_ExpensesOverAssets</t>
        </is>
      </c>
      <c r="C45" s="4" t="inlineStr">
        <is>
          <t>1.34%</t>
        </is>
      </c>
    </row>
    <row r="46">
      <c r="A46" s="4" t="inlineStr">
        <is>
          <t>Fee waiver</t>
        </is>
      </c>
      <c r="B46" s="4" t="inlineStr">
        <is>
          <t>rr_FeeWaiverOrReimbursementOverAssets</t>
        </is>
      </c>
      <c r="C46" s="4" t="inlineStr">
        <is>
          <t>(0.08%)</t>
        </is>
      </c>
      <c r="D46" s="4" t="inlineStr">
        <is>
          <t>[2]</t>
        </is>
      </c>
    </row>
    <row r="47">
      <c r="A47" s="4" t="inlineStr">
        <is>
          <t>Total annual Fund operating expenses (after fee waiver)</t>
        </is>
      </c>
      <c r="B47" s="4" t="inlineStr">
        <is>
          <t>rr_NetExpensesOverAssets</t>
        </is>
      </c>
      <c r="C47" s="4" t="inlineStr">
        <is>
          <t>1.26%</t>
        </is>
      </c>
    </row>
    <row r="48">
      <c r="A48" s="4" t="inlineStr">
        <is>
          <t>1 Year</t>
        </is>
      </c>
      <c r="B48" s="4" t="inlineStr">
        <is>
          <t>rr_ExpenseExampleYear01</t>
        </is>
      </c>
      <c r="C48" s="5" t="n">
        <v>128</v>
      </c>
    </row>
    <row r="49">
      <c r="A49" s="4" t="inlineStr">
        <is>
          <t>3 Years</t>
        </is>
      </c>
      <c r="B49" s="4" t="inlineStr">
        <is>
          <t>rr_ExpenseExampleYear03</t>
        </is>
      </c>
      <c r="C49" s="6" t="n">
        <v>417</v>
      </c>
    </row>
    <row r="50">
      <c r="A50" s="4" t="inlineStr">
        <is>
          <t>5 Years</t>
        </is>
      </c>
      <c r="B50" s="4" t="inlineStr">
        <is>
          <t>rr_ExpenseExampleYear05</t>
        </is>
      </c>
      <c r="C50" s="6" t="n">
        <v>726</v>
      </c>
    </row>
    <row r="51">
      <c r="A51" s="4" t="inlineStr">
        <is>
          <t>10 Years</t>
        </is>
      </c>
      <c r="B51" s="4" t="inlineStr">
        <is>
          <t>rr_ExpenseExampleYear10</t>
        </is>
      </c>
      <c r="C51" s="5" t="n">
        <v>1606</v>
      </c>
    </row>
    <row r="52">
      <c r="A52" s="4" t="inlineStr">
        <is>
          <t>Strategic Alternatives Fund | Investor</t>
        </is>
      </c>
    </row>
    <row r="53">
      <c r="A53" s="3" t="inlineStr">
        <is>
          <t>Risk Return Abstract</t>
        </is>
      </c>
      <c r="B53" s="4" t="inlineStr">
        <is>
          <t>rr_RiskReturnAbstract</t>
        </is>
      </c>
    </row>
    <row r="54">
      <c r="A54" s="4" t="inlineStr">
        <is>
          <t>Management fee</t>
        </is>
      </c>
      <c r="B54" s="4" t="inlineStr">
        <is>
          <t>rr_ManagementFeesOverAssets</t>
        </is>
      </c>
      <c r="C54" s="4" t="inlineStr">
        <is>
          <t>1.02%</t>
        </is>
      </c>
      <c r="D54" s="4" t="inlineStr">
        <is>
          <t>[1]</t>
        </is>
      </c>
    </row>
    <row r="55">
      <c r="A55" s="4" t="inlineStr">
        <is>
          <t>Dividend or interest expense on short sales</t>
        </is>
      </c>
      <c r="B55" s="4" t="inlineStr">
        <is>
          <t>rr_Component1OtherExpensesOverAssets</t>
        </is>
      </c>
      <c r="C55" s="4" t="inlineStr">
        <is>
          <t>0.11%</t>
        </is>
      </c>
    </row>
    <row r="56">
      <c r="A56" s="4" t="inlineStr">
        <is>
          <t>Other expenses</t>
        </is>
      </c>
      <c r="B56" s="4" t="inlineStr">
        <is>
          <t>rr_OtherExpensesOverAssets</t>
        </is>
      </c>
      <c r="C56" s="4" t="inlineStr">
        <is>
          <t>0.40%</t>
        </is>
      </c>
    </row>
    <row r="57">
      <c r="A57" s="4" t="inlineStr">
        <is>
          <t>Acquired fund fees and expenses</t>
        </is>
      </c>
      <c r="B57" s="4" t="inlineStr">
        <is>
          <t>rr_AcquiredFundFeesAndExpensesOverAssets</t>
        </is>
      </c>
      <c r="C57" s="4" t="inlineStr">
        <is>
          <t>0.07%</t>
        </is>
      </c>
    </row>
    <row r="58">
      <c r="A58" s="4" t="inlineStr">
        <is>
          <t>Total annual Fund operating expenses</t>
        </is>
      </c>
      <c r="B58" s="4" t="inlineStr">
        <is>
          <t>rr_ExpensesOverAssets</t>
        </is>
      </c>
      <c r="C58" s="4" t="inlineStr">
        <is>
          <t>1.60%</t>
        </is>
      </c>
    </row>
    <row r="59">
      <c r="A59" s="4" t="inlineStr">
        <is>
          <t>Fee waiver</t>
        </is>
      </c>
      <c r="B59" s="4" t="inlineStr">
        <is>
          <t>rr_FeeWaiverOrReimbursementOverAssets</t>
        </is>
      </c>
      <c r="C59" s="4" t="inlineStr">
        <is>
          <t>(0.02%)</t>
        </is>
      </c>
      <c r="D59" s="4" t="inlineStr">
        <is>
          <t>[2]</t>
        </is>
      </c>
    </row>
    <row r="60">
      <c r="A60" s="4" t="inlineStr">
        <is>
          <t>Total annual Fund operating expenses (after fee waiver)</t>
        </is>
      </c>
      <c r="B60" s="4" t="inlineStr">
        <is>
          <t>rr_NetExpensesOverAssets</t>
        </is>
      </c>
      <c r="C60" s="4" t="inlineStr">
        <is>
          <t>1.58%</t>
        </is>
      </c>
    </row>
    <row r="61">
      <c r="A61" s="4" t="inlineStr">
        <is>
          <t>1 Year</t>
        </is>
      </c>
      <c r="B61" s="4" t="inlineStr">
        <is>
          <t>rr_ExpenseExampleYear01</t>
        </is>
      </c>
      <c r="C61" s="5" t="n">
        <v>161</v>
      </c>
    </row>
    <row r="62">
      <c r="A62" s="4" t="inlineStr">
        <is>
          <t>3 Years</t>
        </is>
      </c>
      <c r="B62" s="4" t="inlineStr">
        <is>
          <t>rr_ExpenseExampleYear03</t>
        </is>
      </c>
      <c r="C62" s="6" t="n">
        <v>503</v>
      </c>
    </row>
    <row r="63">
      <c r="A63" s="4" t="inlineStr">
        <is>
          <t>5 Years</t>
        </is>
      </c>
      <c r="B63" s="4" t="inlineStr">
        <is>
          <t>rr_ExpenseExampleYear05</t>
        </is>
      </c>
      <c r="C63" s="6" t="n">
        <v>869</v>
      </c>
    </row>
    <row r="64">
      <c r="A64" s="4" t="inlineStr">
        <is>
          <t>10 Years</t>
        </is>
      </c>
      <c r="B64" s="4" t="inlineStr">
        <is>
          <t>rr_ExpenseExampleYear10</t>
        </is>
      </c>
      <c r="C64" s="5" t="n">
        <v>1898</v>
      </c>
    </row>
    <row r="65">
      <c r="A65" s="4" t="inlineStr">
        <is>
          <t>2017</t>
        </is>
      </c>
      <c r="B65" s="4" t="inlineStr">
        <is>
          <t>rr_AnnualReturn2017</t>
        </is>
      </c>
      <c r="C65" s="4" t="inlineStr">
        <is>
          <t>1.31%</t>
        </is>
      </c>
    </row>
    <row r="66">
      <c r="A66" s="4" t="inlineStr">
        <is>
          <t>2018</t>
        </is>
      </c>
      <c r="B66" s="4" t="inlineStr">
        <is>
          <t>rr_AnnualReturn2018</t>
        </is>
      </c>
      <c r="C66" s="4" t="inlineStr">
        <is>
          <t>(0.17%)</t>
        </is>
      </c>
    </row>
    <row r="67">
      <c r="A67" s="4" t="inlineStr">
        <is>
          <t>2019</t>
        </is>
      </c>
      <c r="B67" s="4" t="inlineStr">
        <is>
          <t>rr_AnnualReturn2019</t>
        </is>
      </c>
      <c r="C67" s="4" t="inlineStr">
        <is>
          <t>4.62%</t>
        </is>
      </c>
    </row>
    <row r="68">
      <c r="A68" s="4" t="inlineStr">
        <is>
          <t>2020</t>
        </is>
      </c>
      <c r="B68" s="4" t="inlineStr">
        <is>
          <t>rr_AnnualReturn2020</t>
        </is>
      </c>
      <c r="C68" s="4" t="inlineStr">
        <is>
          <t>(0.51%)</t>
        </is>
      </c>
    </row>
    <row r="69">
      <c r="A69" s="4" t="inlineStr">
        <is>
          <t>Highest Quarterly Return, Label</t>
        </is>
      </c>
      <c r="B69" s="4" t="inlineStr">
        <is>
          <t>rr_HighestQuarterlyReturnLabel</t>
        </is>
      </c>
      <c r="C69" s="4" t="inlineStr">
        <is>
          <t>&amp;lt;span style="font-family:Times New Roman;font-size:8pt;font-weight:bold;padding-left:0.0%;"&gt;Best Quarter:&amp;lt;/span&gt;</t>
        </is>
      </c>
    </row>
    <row r="70">
      <c r="A70" s="4" t="inlineStr">
        <is>
          <t>Highest Quarterly Return, Date</t>
        </is>
      </c>
      <c r="B70" s="4" t="inlineStr">
        <is>
          <t>rr_BarChartHighestQuarterlyReturnDate</t>
        </is>
      </c>
      <c r="C70" s="4" t="inlineStr">
        <is>
          <t>Jun. 30,
		2020</t>
        </is>
      </c>
    </row>
    <row r="71">
      <c r="A71" s="4" t="inlineStr">
        <is>
          <t>Highest Quarterly Return</t>
        </is>
      </c>
      <c r="B71" s="4" t="inlineStr">
        <is>
          <t>rr_BarChartHighestQuarterlyReturn</t>
        </is>
      </c>
      <c r="C71" s="4" t="inlineStr">
        <is>
          <t>3.28%</t>
        </is>
      </c>
    </row>
    <row r="72">
      <c r="A72" s="4" t="inlineStr">
        <is>
          <t>Lowest Quarterly Return, Label</t>
        </is>
      </c>
      <c r="B72" s="4" t="inlineStr">
        <is>
          <t>rr_LowestQuarterlyReturnLabel</t>
        </is>
      </c>
      <c r="C72" s="4" t="inlineStr">
        <is>
          <t>&amp;lt;span style="font-family:Times New Roman;font-size:8pt;font-weight:bold;padding-left:0.0%;"&gt;Worst Quarter:&amp;lt;/span&gt;</t>
        </is>
      </c>
    </row>
    <row r="73">
      <c r="A73" s="4" t="inlineStr">
        <is>
          <t>Lowest Quarterly Return, Date</t>
        </is>
      </c>
      <c r="B73" s="4" t="inlineStr">
        <is>
          <t>rr_BarChartLowestQuarterlyReturnDate</t>
        </is>
      </c>
      <c r="C73" s="4" t="inlineStr">
        <is>
          <t>Mar. 31,
		2020</t>
        </is>
      </c>
    </row>
    <row r="74">
      <c r="A74" s="4" t="inlineStr">
        <is>
          <t>Lowest Quarterly Return</t>
        </is>
      </c>
      <c r="B74" s="4" t="inlineStr">
        <is>
          <t>rr_BarChartLowestQuarterlyReturn</t>
        </is>
      </c>
      <c r="C74" s="4" t="inlineStr">
        <is>
          <t>(6.71%)</t>
        </is>
      </c>
    </row>
    <row r="75">
      <c r="A75" s="4" t="inlineStr">
        <is>
          <t>Strategic Alternatives Fund | before taxes | Institutional</t>
        </is>
      </c>
    </row>
    <row r="76">
      <c r="A76" s="3" t="inlineStr">
        <is>
          <t>Risk Return Abstract</t>
        </is>
      </c>
      <c r="B76" s="4" t="inlineStr">
        <is>
          <t>rr_RiskReturnAbstract</t>
        </is>
      </c>
    </row>
    <row r="77">
      <c r="A77" s="4" t="inlineStr">
        <is>
          <t>One Year</t>
        </is>
      </c>
      <c r="B77" s="4" t="inlineStr">
        <is>
          <t>rr_AverageAnnualReturnYear01</t>
        </is>
      </c>
      <c r="C77" s="4" t="inlineStr">
        <is>
          <t>(0.20%)</t>
        </is>
      </c>
    </row>
    <row r="78">
      <c r="A78" s="4" t="inlineStr">
        <is>
          <t>Since Inception</t>
        </is>
      </c>
      <c r="B78" s="4" t="inlineStr">
        <is>
          <t>rr_AverageAnnualReturnSinceInception</t>
        </is>
      </c>
      <c r="C78" s="4" t="inlineStr">
        <is>
          <t>1.77%</t>
        </is>
      </c>
    </row>
    <row r="79">
      <c r="A79" s="4" t="inlineStr">
        <is>
          <t>Inception Date</t>
        </is>
      </c>
      <c r="B79" s="4" t="inlineStr">
        <is>
          <t>rr_AverageAnnualReturnInceptionDate</t>
        </is>
      </c>
      <c r="C79" s="4" t="inlineStr">
        <is>
          <t>Jun. 30,
		2017</t>
        </is>
      </c>
    </row>
    <row r="80">
      <c r="A80" s="4" t="inlineStr">
        <is>
          <t>Strategic Alternatives Fund | before taxes | Investor</t>
        </is>
      </c>
    </row>
    <row r="81">
      <c r="A81" s="3" t="inlineStr">
        <is>
          <t>Risk Return Abstract</t>
        </is>
      </c>
      <c r="B81" s="4" t="inlineStr">
        <is>
          <t>rr_RiskReturnAbstract</t>
        </is>
      </c>
    </row>
    <row r="82">
      <c r="A82" s="4" t="inlineStr">
        <is>
          <t>One Year</t>
        </is>
      </c>
      <c r="B82" s="4" t="inlineStr">
        <is>
          <t>rr_AverageAnnualReturnYear01</t>
        </is>
      </c>
      <c r="C82" s="4" t="inlineStr">
        <is>
          <t>(0.51%)</t>
        </is>
      </c>
    </row>
    <row r="83">
      <c r="A83" s="4" t="inlineStr">
        <is>
          <t>Since Inception</t>
        </is>
      </c>
      <c r="B83" s="4" t="inlineStr">
        <is>
          <t>rr_AverageAnnualReturnSinceInception</t>
        </is>
      </c>
      <c r="C83" s="4" t="inlineStr">
        <is>
          <t>1.48%</t>
        </is>
      </c>
    </row>
    <row r="84">
      <c r="A84" s="4" t="inlineStr">
        <is>
          <t>Inception Date</t>
        </is>
      </c>
      <c r="B84" s="4" t="inlineStr">
        <is>
          <t>rr_AverageAnnualReturnInceptionDate</t>
        </is>
      </c>
      <c r="C84" s="4" t="inlineStr">
        <is>
          <t>Jun. 30,
		2017</t>
        </is>
      </c>
    </row>
    <row r="85">
      <c r="A85" s="4" t="inlineStr">
        <is>
          <t>Strategic Alternatives Fund | After Taxes on Distributions | Investor</t>
        </is>
      </c>
    </row>
    <row r="86">
      <c r="A86" s="3" t="inlineStr">
        <is>
          <t>Risk Return Abstract</t>
        </is>
      </c>
      <c r="B86" s="4" t="inlineStr">
        <is>
          <t>rr_RiskReturnAbstract</t>
        </is>
      </c>
    </row>
    <row r="87">
      <c r="A87" s="4" t="inlineStr">
        <is>
          <t>One Year</t>
        </is>
      </c>
      <c r="B87" s="4" t="inlineStr">
        <is>
          <t>rr_AverageAnnualReturnYear01</t>
        </is>
      </c>
      <c r="C87" s="4" t="inlineStr">
        <is>
          <t>(1.13%)</t>
        </is>
      </c>
      <c r="D87" s="4" t="inlineStr">
        <is>
          <t>[3]</t>
        </is>
      </c>
    </row>
    <row r="88">
      <c r="A88" s="4" t="inlineStr">
        <is>
          <t>Since Inception</t>
        </is>
      </c>
      <c r="B88" s="4" t="inlineStr">
        <is>
          <t>rr_AverageAnnualReturnSinceInception</t>
        </is>
      </c>
      <c r="C88" s="4" t="inlineStr">
        <is>
          <t>0.83%</t>
        </is>
      </c>
      <c r="D88" s="4" t="inlineStr">
        <is>
          <t>[3]</t>
        </is>
      </c>
    </row>
    <row r="89">
      <c r="A89" s="4" t="inlineStr">
        <is>
          <t>Strategic Alternatives Fund | after taxes on distributions and sale of Fund shares | Investor</t>
        </is>
      </c>
    </row>
    <row r="90">
      <c r="A90" s="3" t="inlineStr">
        <is>
          <t>Risk Return Abstract</t>
        </is>
      </c>
      <c r="B90" s="4" t="inlineStr">
        <is>
          <t>rr_RiskReturnAbstract</t>
        </is>
      </c>
    </row>
    <row r="91">
      <c r="A91" s="4" t="inlineStr">
        <is>
          <t>One Year</t>
        </is>
      </c>
      <c r="B91" s="4" t="inlineStr">
        <is>
          <t>rr_AverageAnnualReturnYear01</t>
        </is>
      </c>
      <c r="C91" s="4" t="inlineStr">
        <is>
          <t>(0.28%)</t>
        </is>
      </c>
      <c r="D91" s="4" t="inlineStr">
        <is>
          <t>[3],[4]</t>
        </is>
      </c>
    </row>
    <row r="92">
      <c r="A92" s="4" t="inlineStr">
        <is>
          <t>Since Inception</t>
        </is>
      </c>
      <c r="B92" s="4" t="inlineStr">
        <is>
          <t>rr_AverageAnnualReturnSinceInception</t>
        </is>
      </c>
      <c r="C92" s="4" t="inlineStr">
        <is>
          <t>0.89%</t>
        </is>
      </c>
      <c r="D92" s="4" t="inlineStr">
        <is>
          <t>[3],[4]</t>
        </is>
      </c>
    </row>
    <row r="93">
      <c r="A93" s="4" t="inlineStr">
        <is>
          <t>Strategic Alternatives Fund | ICE BofAML U.S. 3-Month Treasury Bill Index (reflects no deduction for fees, expenses or taxes)</t>
        </is>
      </c>
    </row>
    <row r="94">
      <c r="A94" s="3" t="inlineStr">
        <is>
          <t>Risk Return Abstract</t>
        </is>
      </c>
      <c r="B94" s="4" t="inlineStr">
        <is>
          <t>rr_RiskReturnAbstract</t>
        </is>
      </c>
    </row>
    <row r="95">
      <c r="A95" s="4" t="inlineStr">
        <is>
          <t>One Year</t>
        </is>
      </c>
      <c r="B95" s="4" t="inlineStr">
        <is>
          <t>rr_AverageAnnualReturnYear01</t>
        </is>
      </c>
      <c r="C95" s="4" t="inlineStr">
        <is>
          <t>0.67%</t>
        </is>
      </c>
      <c r="D95" s="4" t="inlineStr">
        <is>
          <t>[5]</t>
        </is>
      </c>
    </row>
    <row r="96">
      <c r="A96" s="4" t="inlineStr">
        <is>
          <t>Since Inception</t>
        </is>
      </c>
      <c r="B96" s="4" t="inlineStr">
        <is>
          <t>rr_AverageAnnualReturnSinceInception</t>
        </is>
      </c>
      <c r="C96" s="4" t="inlineStr">
        <is>
          <t>1.53%</t>
        </is>
      </c>
      <c r="D96" s="4" t="inlineStr">
        <is>
          <t>[5]</t>
        </is>
      </c>
    </row>
    <row r="97">
      <c r="A97" s="4" t="inlineStr">
        <is>
          <t>Strategic Alternatives Fund | Bloomberg Barclays 1-3 Month US Treasury Bill Index (reflects no deduction for fees, expenses or taxes)</t>
        </is>
      </c>
    </row>
    <row r="98">
      <c r="A98" s="3" t="inlineStr">
        <is>
          <t>Risk Return Abstract</t>
        </is>
      </c>
      <c r="B98" s="4" t="inlineStr">
        <is>
          <t>rr_RiskReturnAbstract</t>
        </is>
      </c>
    </row>
    <row r="99">
      <c r="A99" s="4" t="inlineStr">
        <is>
          <t>One Year</t>
        </is>
      </c>
      <c r="B99" s="4" t="inlineStr">
        <is>
          <t>rr_AverageAnnualReturnYear01</t>
        </is>
      </c>
      <c r="C99" s="4" t="inlineStr">
        <is>
          <t>0.54%</t>
        </is>
      </c>
      <c r="D99" s="4" t="inlineStr">
        <is>
          <t>[5]</t>
        </is>
      </c>
    </row>
    <row r="100">
      <c r="A100" s="4" t="inlineStr">
        <is>
          <t>Since Inception</t>
        </is>
      </c>
      <c r="B100" s="4" t="inlineStr">
        <is>
          <t>rr_AverageAnnualReturnSinceInception</t>
        </is>
      </c>
      <c r="C100" s="4" t="inlineStr">
        <is>
          <t>1.45%</t>
        </is>
      </c>
      <c r="D100" s="4" t="inlineStr">
        <is>
          <t>[5]</t>
        </is>
      </c>
    </row>
    <row r="101"/>
    <row r="102">
      <c r="A102" s="4" t="inlineStr">
        <is>
          <t>[1]</t>
        </is>
      </c>
      <c r="B102" s="4" t="inlineStr">
        <is>
          <t>The management fee has been restated to reflect the estimated fee for the current fiscal year.</t>
        </is>
      </c>
    </row>
    <row r="103">
      <c r="A103" s="4" t="inlineStr">
        <is>
          <t>[2]</t>
        </is>
      </c>
      <c r="B103" s="4" t="inlineStr">
        <is>
          <t>The Adviser has agreed to pay, waive or assume expenses to the extent needed to limit total annual operating expenses (without regard to any expense reductions realized through the use of directed brokerage) excluding interest, taxes, brokerage commissions, extraordinary expenses, acquired fund fees and expenses and expenses incurred in connection with the short sales of securities to 1.08% for the Institutional Class and 1.40% for the Investor Class (the “Expense Limitation”). This Expense Limitation applies to Fund operating expenses only and will remain in place until April 30, 2022 .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t>
        </is>
      </c>
    </row>
    <row r="104">
      <c r="A104" s="4" t="inlineStr">
        <is>
          <t>[3]</t>
        </is>
      </c>
      <c r="B10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row r="105">
      <c r="A105" s="4" t="inlineStr">
        <is>
          <t>[4]</t>
        </is>
      </c>
      <c r="B105" s="4" t="inlineStr">
        <is>
          <t>Returns may be higher than other returns for the same period due to a tax benefit of realizing a capital loss on the sale of Fund shares.</t>
        </is>
      </c>
    </row>
    <row r="106">
      <c r="A106" s="4" t="inlineStr">
        <is>
          <t>[5]</t>
        </is>
      </c>
      <c r="B106" s="4" t="inlineStr">
        <is>
          <t>Prior to November 30, 2020, the Fund’s primary broad-based market index was the ICE BofAML U.S. 3-Month Treasury Bill Index. The Fund changed its primary broad-based benchmark index because the Bloomberg Barclays 1-3 Month US Treasury Bill Index compares with the returns of an index of securities that are closer to those in which the Fund invests.</t>
        </is>
      </c>
    </row>
  </sheetData>
  <mergeCells count="7">
    <mergeCell ref="C1:D1"/>
    <mergeCell ref="A101:C101"/>
    <mergeCell ref="B102:C102"/>
    <mergeCell ref="B103:C103"/>
    <mergeCell ref="B104:C104"/>
    <mergeCell ref="B105:C105"/>
    <mergeCell ref="B106:C106"/>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Defensive Market Strategies Fund</t>
        </is>
      </c>
    </row>
    <row r="3">
      <c r="A3" s="4" t="inlineStr">
        <is>
          <t>GuideStone Funds Defensive Market Strategies® Fund</t>
        </is>
      </c>
    </row>
    <row r="4">
      <c r="A4" s="4" t="inlineStr">
        <is>
          <t>&amp;lt;span style="color:#000000;font-family:Times New Roman;font-size:12pt;font-weight:bold;"&gt;Investment Objective&amp;lt;/span&gt;</t>
        </is>
      </c>
    </row>
    <row r="5">
      <c r="A5" s="4" t="inlineStr">
        <is>
          <t>The Defensive Market Strategies Fund seeks to provide long-term capital appreciation with reduced volatility compared to the equity market.</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Defensive Market Strategies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67 % of the average value of its portfolio.</t>
        </is>
      </c>
    </row>
    <row r="13">
      <c r="A13" s="4" t="inlineStr">
        <is>
          <t>&amp;lt;span style="color:#000000;font-family:Times New Roman;font-size:12pt;font-weight:bold;margin-left:0%;"&gt;Principal Investment Strategies&amp;lt;/span&gt;</t>
        </is>
      </c>
    </row>
    <row r="14">
      <c r="A14" s="4" t="inlineStr">
        <is>
          <t>• To pursue its investment objective, the Fund utilizes principal investment strategies managed by the Fund’s investment sub-advisers (“Sub-Advisers”) under the ultimate supervision of GuideStone Capital Management, LLC (the “Adviser”). The Adviser seeks to combine principal strategies in order to manage to a targeted level of equity market sensitivity (or beta) consistent with the composite index of the Fund. This combination of principal strategies is intended to result in the Fund obtaining investment returns consistent with the equity market, but with lower volatility when compared to the equity market. This reduced market volatility is intended to reduce the downside risk of the Fund relative to that of the equity market. In general, the Fund seeks to meet its investment objective by seeking greater participation in equity market gains than in equity market losses. The Adviser determines the allocation of assets among the principal strategies and seeks to ensure an allocation that will allow the Fund to maintain its reduced volatility as compared to the broader market. Each Sub-Adviser is in turn responsible for investing the assets allocated to the principal strategy, or the portion of the principal strategy, for which it is responsible. Buy and sell decisions are made at the discretion of each individual Sub-Adviser with regard to the portion of the Fund’s portfolio that it manages in accordance with its investment strategies and processes. • The principal strategies, and the range of assets that will generally be allocated to each, are as follows: Principal Strategy Range of Assets Long Only Equity 30%-80% Convertible Bond 0%-50% Long-Short Equity 0%-35% Options Equity 0%-35% • The Adviser monitors the Fund’s investments and reallocates assets among the Sub-Advisers as necessary in an attempt to ensure the Fund’s portfolio, when viewed as a whole, is consistent with the Fund’s principal investment objective. The Sub-Advisers, in managing their respective portions of the Fund’s portfolio, employ different investment strategies and styles that the Adviser believes complement one another in an attempt to achieve the Fund’s investment objective. The Adviser may increase or decrease a strategy’s weighting within the stated range of Fund assets to a level deemed appropriate to further the Fund’s investment objective. • The four principal investment strategies that the Fund employs are discussed below: • The Long Only Equity Strategy will invest in one or two main components: a “value-yield” component that focuses primarily on dividend paying equity securities and a “U.S. defensive equity” component that focuses primarily on U.S. equity securities with lower volatility compared to the broader equity market. Pursuant to the Long Only Equity Strategy, the Fund primarily invests in common stocks of U.S. companies but may also invest in common stocks of foreign companies either on a foreign exchange or through depositary receipts, which may be sponsored or unsponsored. The Fund may invest in common stocks of foreign companies in countries having economies and markets generally considered to be developed and, to a lesser extent, companies located in emerging markets. The Fund may also invest in preferred stocks and real estate investment trusts (“REITs”) and other real estate related companies (companies that derive their revenue from, or have their assets in, real estate, including the ownership, construction, management or sale of real estate). • The Convertible Bond Strategy involves investments in convertible securities. A convertible security is a security — usually a bond or preferred stock — that can be converted into a different security, typically shares of a company’s common stock. While the Fund has broad discretion to invest in all types of convertible securities of U.S. issuers, the Fund focuses primarily on investments in convertible bonds. The Fund may also invest in convertible securities of non-U.S. issuers. The Fund may invest in obligations issued by the U.S. government, its agencies and instrumentalities, banks and corporations and foreign governments, banks and corporations. The Fund may invest in both investment grade securities and below-investment grade securities ( i.e., high yield securities or junk bonds) subject to a maximum of 50% of its total assets in junk bonds (“Baa” category as rated by Moody’s Investors Service, Inc. or the equivalent by S&amp;P Global Ratings or Fitch, Inc./Fitch Ratings Ltd.). • The Long-Short Equity Strategy involves a long component and a short component. The long component primarily involves investments in equity securities with a focus on the capital appreciation of those securities. The short component involves making short sales of stocks to profit from a decline in those stock’s values. The Fund may establish short positions in stocks of companies with a market value of up to 30% of its assets pursuant to this strategy. When the Fund takes a short position, it sells at the current market price a stock that it has borrowed, in anticipation of a decline in the market price of the stock. The Fund intends to reinvest the proceeds from its short sales by taking additional long positions in stocks. This investment technique is known as “leverage,” which increases risk and may magnify the Fund’s gains or losses. The strategy focuses primarily on U.S. equity securities and U.S. equity-related securities and may also include investments in non-U.S. equity securities, and to a lesser extent fixed income securities. The long or short strategy may use options, futures and swaps to gain exposure to stock indexes and individual equity securities. • The Options Equity Strategy seeks to capture potential value embedded in the pricing of equity index options ( i.e., the expected difference between the exercise price of the option and the current market price of the index), while holding a portfolio that has lower volatility than the broader U.S. equity markets. The strategy involves the Fund writing cash settled put and/or call options on stock indexes (such as the S&amp;P ® 500 Index) and fully covering those written put and call options with a mixture of U.S. Treasury Bills, U.S. Treasury Notes or U.S. government agency securities and a portfolio of stocks that collectively has characteristics similar to the stock index associated with the options sold. To a lesser extent, the strategy may also involve the Fund writing cash settled put or call options on individual stocks. When the Fund writes a put option on an index, it agrees (in return for receipt of the option price) to pay the option holder, upon exercise of the option prior to, or upon expiration, the difference between the exercise price and price of the index if the index price is below the exercise price at the time of exercise or expiration. When a put option’s exercise price is lower than the price of the index, the put option is “out of the money.” When the Fund writes a call option on an index, it agrees (in return for receipt of the option price) to pay the option holder, upon exercise of the option prior to, or upon expiration, the difference between the exercise price and price of the index if the index price is above the exercise price at the time of exercise or expiration. When a call option’s exercise price is higher than the price of the index, the call option is “out of the money.” By selling options that are out of the money, the Fund seeks to profit from the sales price of the options while capitalizing on the general tendency of options that are out of the money at the time of sale to expire without worth and without being exercised by the holder. The Fund determines whether an option is “out of the money” based on the probability that it will expire worthless based on implied market pricing. • The Fund may hold up to 20% of its assets in securities denominated in currencies other than the U.S. dollar and may invest beyond this limit when considering U.S. dollar-denominated securities of foreign issuers. • The Fund may use futures, options, swaps and forwards to gain exposure to foreign markets and currencies. The Fund may also use derivatives, including futures, options and forward contracts as a substitute for investing directly in an underlying asset, to increase return, to manage risk, to hedge against losses or as an alternative to selling a security short. Sub-Advisers may make currency investment decisions independent of their underlying security selections. • From time to time, based on economic and market conditions, the Fund may invest heavily in a particular economic sector or sectors. • The Fund may invest its uninvested cash in high-quality, short-term debt securities, which may include repurchase agreements and high-quality money market instruments, and also may invest uninvested cash in the GuideStone Funds Money Market Fund.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Market Risk, Faith-Based Investing Risk, Equity Risk, Fixed Income Securities Risk and Options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securities that the Fund buys will increase in value. It is possible to lose money by investing in the Fund.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Bonds rated below-investment grade involve greater risks of default and are more volatile than bonds rated investment grad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onvertible Securities Risk : In addition to the interest rate and credit risks applicable to fixed income securities, a convertible security’s market value also tends to reflect the market price of the common stock of the issuing company when that stock price approaches or is greater than the convertible security’s “conversion price.” • Credit Risk: There is a risk that the issuer of a fixed income investment owned by the Fund, or the counterparty to a derivatives contract, repurchase agreement, loan of portfolio securities or other transaction to which the Fund is party, may fail to pay interest or even principal due in a timely manner or at all.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Derivative contracts on non-U.S. currencies involve a risk of loss if currency exchange rates move against the Fund. • Depositary Receipts Risk: Investments in depositary receipts ( i.e., American Depositary Receipt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ividend Paying Securities Risk: There is no guarantee that the companies in which the Fund invests will declare dividends in the future or that dividends, if declared, will remain at current levels or increase over time.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ixed Income Securities Risk: The value of fixed income securities held by the Fund will fluctuate in response to changes in interest rates and other economic factors. When interest rates rise, the prices of fixed income securities fall and vice versa. Typically, the longer the maturity or duration of a debt security, the greater the effect a change in interest rates could have on the security's price. Thus, the sensitivity of the Fund's debt securities to interest rates will increase with any increase in the duration of those securities.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everage Risk: The Fund is subject to leverage risk. Leveraging occurs when the Fund increases its assets available for investment using borrowings or similar transactions. Due to the fact that short sales involve borrowing securities and selling them, the Fund’s short sales effectively leverage the Fund’s assets. The use of leverage, including short sales and other forms of leveraging such as lending portfolio securities, entering into futures contracts and engaging in forward commitment transactions, may magnify the Fund’s gains or losses. Leverage also creates interest expense that may lower the Fund’s overall returns. • Liquidity Risk: Certain investments may be difficult or impossible for the Fund to purchase or sell at an advantageous time or price or in sufficient amounts to achieve the desired level of exposure, particularly in times of market turmoil or adverse investor perceptions. The Fund may be required to dispose of investments at unfavorable times or prices in order to satisfy redemptions, which may result in a loss or may be costly to the Fund. Illiquid investments may be more difficult to value. Judgment plays a greater role in valuing illiquid investments than investments with more active markets. Certain securities that were liquid when purchased may later become illiquid, particularly in times of overall economic distres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Options Risk: The use of options involves investment strategies and risks different from those associated with ordinary portfolio securities transactions. The prices of options are volatile and are influenced by, among other things, actual and anticipated changes in the value of the underlying reference asset. When the Fund writes a covered call option, it assumes the risk that it will have to sell the underlying security at an exercise price that may be lower than the market price of the security, and it gives up the opportunity to profit from a price increase in the underlying security above the exercise price. If a call option that the Fund has written is exercised, the Fund will experience a gain or loss from the sale of the underlying security. If a call option that the Fund has written expires unexercised, the Fund will experience a gain in the amount of the premium it received; however, that gain may be offset by a decline in the market value of the underlying security during the option period. By writing put options, the Fund takes on the risk of declines in the value of the underlying instrument, including the possibility of a loss up to the entire strike price of each option it sells but without the corresponding opportunity to benefit from potential increases in the value of the underlying instrument. When the Fund writes a put option, it assumes the risk that it must purchase the underlying instrument at an exercise price that may be higher than the market price of the instrument. If there is a broad market decline and the Fund is not able to close out its written put options, it may result in substantial losses to the Fund. The Fund will receive a premium from writing options, but the premium received may not be sufficient to offset any losses sustained from exercised put options. • Preferred Stock Risk: Preferred stock represents an equity interest in a company that generally entitles the holder to receive dividends and a fixed share of the proceeds from the company’s liquidation. Preferred stock is subject to issuer-specific and market risk applicable generally to equity securities and is also subject to many of the risks associated with debt securities, including interest rate risk. Shareholders may suffer a loss of value if dividends are not paid.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 Real Estate Investment Trust Risk: The Fund is subject to the risk that REITs’ and other real estate-related companies’ share prices overall will decline over short or even long periods because of rising interest rates. During periods of high interest rates, REITs and other real estate related companies may lose appeal for investors who may be able to obtain higher yields from other income-producing investments. High interest rates may also mean that financing from property purchases and improvements is more costly and difficult to obtain. REITs may be affected by changes in the value of the underlying properties they own and may be affected by the quality of any credit they extend. REITs are dependent upon management skills and are subject to heavy cash flow dependency, defaults by borrowers and self-liquidation. • Sector Concentration Risk: Although the Fund will not concentrate in any particular industry, it may be heavily invested in a particular economic sector. If the Fund focuses on one or a few sectors, its performance is likely to be disproportionately affected by developments that significantly affect that sector, including market, economic, political or regulatory developments. Individual sectors may be more volatile and may perform differently than the broader market. The Fund’s performance may also suffer if a sector does not perform as well as a Sub-Adviser expected. Prices of securities in the same sector often change collectively regardless of the merits of individual companies. • Short Sales and Short Position Risk: Short sales involve selling a security the Fund does not own in anticipation that the security will decline in price. The Fund will suffer a loss if it sells a security short and the value of the security rises rather than falls. Short sales expose the Fund to the risk that it will be required to buy the security sold short (also known as “covering” the short position) at a time when the security has appreciated in value, thus resulting in a loss to the Fund. The Fund’s potential loss on a short position is limited only by the maximum attainable price of the security less the price at which the security was sold by the Fund. Therefore, in theory, stocks sold short have unlimited risk. The Fund’s use of short sales in effect “leverages” the Fund. The Fund’s short strategy depends on counterparties from which the Fund borrows securities. The Fund must post collateral when borrowing securities and the Fund is subject to the risk of default by a counterparty, which could result in a loss of collateral and money owed to the Fund.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olatility Risk: The Fund may be unsuccessful in maintaining a portfolio of investments that minimize volatility, and there is a risk that the Fund may experience more than minimal volatility. Securities held by the Fund are subject to price volatility and the prices may not be any less, and may be more, volatile than the market as a whole. In addition, the use of volatility management techniques may limit the Fund’s participation in market gains, particularly during periods when market values are increasing, but market volatility is high.</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two broad-based market indexes and a composite index during the same periods. The S&amp;P 500 ® Index and the Bloomberg Barclays 1-3 Month US Treasury Bill Index are provided to show how the Fund’s performance compares with the returns of indexes of securities that reflect market sectors in which the Fund invests. The Composite Index shows how the Fund’s performance compares with the returns of an index constructed by the Adviser as a composite of the two broad-based market indexes to reflect the market sectors in which the Fund invest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19">
      <c r="A19" s="4" t="inlineStr">
        <is>
          <t>&amp;lt;span style="color:#FFFFFF;font-family:Times New Roman;font-size:9.75pt;font-weight:bold;margin-left:2.43%;"&gt;Investor Class Annual Total Returns&amp;lt;/span&gt;&amp;lt;span style="color:#FFFFFF;font-family:Times New Roman;font-size:9.75pt;"&gt; years ended 12/31&amp;lt;/span&gt;</t>
        </is>
      </c>
    </row>
    <row r="20">
      <c r="A20" s="4" t="inlineStr">
        <is>
          <t>Best Quarter: 13.51% 6/30/2020 Worst Quarter: (15.75)% 3/31/2020</t>
        </is>
      </c>
    </row>
    <row r="21">
      <c r="A21" s="4" t="inlineStr">
        <is>
          <t>&amp;lt;span style="color:#FFFFFF;font-family:Times New Roman;font-size:9.75pt;font-weight:bold;margin-left:2.43%;"&gt;Average Annual Total Returns&amp;lt;/span&gt;&amp;lt;span style="color:#FFFFFF;font-family:Times New Roman;font-size:9.75pt;"&gt; as of 12/31/20&amp;lt;/span&gt;</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6" customWidth="1" min="1" max="1"/>
    <col width="13" customWidth="1" min="2" max="2"/>
  </cols>
  <sheetData>
    <row r="1">
      <c r="A1" s="1" t="inlineStr">
        <is>
          <t>Annual Fund Operating Expenses - Defensive Market Strategies Fund</t>
        </is>
      </c>
      <c r="B1" s="2" t="inlineStr">
        <is>
          <t>May 01, 2021</t>
        </is>
      </c>
    </row>
    <row r="2">
      <c r="A2" s="4" t="inlineStr">
        <is>
          <t>Institutional</t>
        </is>
      </c>
    </row>
    <row r="3">
      <c r="A3" s="3" t="inlineStr">
        <is>
          <t>Operating Expenses:</t>
        </is>
      </c>
    </row>
    <row r="4">
      <c r="A4" s="4" t="inlineStr">
        <is>
          <t>Management fee</t>
        </is>
      </c>
      <c r="B4" s="4" t="inlineStr">
        <is>
          <t>0.62%</t>
        </is>
      </c>
    </row>
    <row r="5">
      <c r="A5" s="4" t="inlineStr">
        <is>
          <t>Other expenses</t>
        </is>
      </c>
      <c r="B5" s="4" t="inlineStr">
        <is>
          <t>0.05%</t>
        </is>
      </c>
    </row>
    <row r="6">
      <c r="A6" s="4" t="inlineStr">
        <is>
          <t>Acquired fund fees and expenses</t>
        </is>
      </c>
      <c r="B6" s="4" t="inlineStr">
        <is>
          <t>0.01%</t>
        </is>
      </c>
    </row>
    <row r="7">
      <c r="A7" s="4" t="inlineStr">
        <is>
          <t>Total annual Fund operating expenses</t>
        </is>
      </c>
      <c r="B7" s="4" t="inlineStr">
        <is>
          <t>0.68%</t>
        </is>
      </c>
    </row>
    <row r="8">
      <c r="A8" s="4" t="inlineStr">
        <is>
          <t>Investor</t>
        </is>
      </c>
    </row>
    <row r="9">
      <c r="A9" s="3" t="inlineStr">
        <is>
          <t>Operating Expenses:</t>
        </is>
      </c>
    </row>
    <row r="10">
      <c r="A10" s="4" t="inlineStr">
        <is>
          <t>Management fee</t>
        </is>
      </c>
      <c r="B10" s="4" t="inlineStr">
        <is>
          <t>0.62%</t>
        </is>
      </c>
    </row>
    <row r="11">
      <c r="A11" s="4" t="inlineStr">
        <is>
          <t>Other expenses</t>
        </is>
      </c>
      <c r="B11" s="4" t="inlineStr">
        <is>
          <t>0.32%</t>
        </is>
      </c>
    </row>
    <row r="12">
      <c r="A12" s="4" t="inlineStr">
        <is>
          <t>Acquired fund fees and expenses</t>
        </is>
      </c>
      <c r="B12" s="4" t="inlineStr">
        <is>
          <t>0.01%</t>
        </is>
      </c>
    </row>
    <row r="13">
      <c r="A13" s="4" t="inlineStr">
        <is>
          <t>Total annual Fund operating expenses</t>
        </is>
      </c>
      <c r="B13" s="4" t="inlineStr">
        <is>
          <t>0.95%</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0" customWidth="1" min="2" max="2"/>
  </cols>
  <sheetData>
    <row r="1">
      <c r="A1" s="1" t="inlineStr">
        <is>
          <t>Expense Example - Defensive Market Strategies Fund</t>
        </is>
      </c>
      <c r="B1" s="2" t="inlineStr">
        <is>
          <t>May 01, 2021USD ($)</t>
        </is>
      </c>
    </row>
    <row r="2">
      <c r="A2" s="4" t="inlineStr">
        <is>
          <t>Institutional</t>
        </is>
      </c>
    </row>
    <row r="3">
      <c r="A3" s="3" t="inlineStr">
        <is>
          <t>Expense Example:</t>
        </is>
      </c>
    </row>
    <row r="4">
      <c r="A4" s="4" t="inlineStr">
        <is>
          <t>1 Year</t>
        </is>
      </c>
      <c r="B4" s="5" t="n">
        <v>69</v>
      </c>
    </row>
    <row r="5">
      <c r="A5" s="4" t="inlineStr">
        <is>
          <t>3 Years</t>
        </is>
      </c>
      <c r="B5" s="6" t="n">
        <v>218</v>
      </c>
    </row>
    <row r="6">
      <c r="A6" s="4" t="inlineStr">
        <is>
          <t>5 Years</t>
        </is>
      </c>
      <c r="B6" s="6" t="n">
        <v>379</v>
      </c>
    </row>
    <row r="7">
      <c r="A7" s="4" t="inlineStr">
        <is>
          <t>10 Years</t>
        </is>
      </c>
      <c r="B7" s="6" t="n">
        <v>847</v>
      </c>
    </row>
    <row r="8">
      <c r="A8" s="4" t="inlineStr">
        <is>
          <t>Investor</t>
        </is>
      </c>
    </row>
    <row r="9">
      <c r="A9" s="3" t="inlineStr">
        <is>
          <t>Expense Example:</t>
        </is>
      </c>
    </row>
    <row r="10">
      <c r="A10" s="4" t="inlineStr">
        <is>
          <t>1 Year</t>
        </is>
      </c>
      <c r="B10" s="6" t="n">
        <v>97</v>
      </c>
    </row>
    <row r="11">
      <c r="A11" s="4" t="inlineStr">
        <is>
          <t>3 Years</t>
        </is>
      </c>
      <c r="B11" s="6" t="n">
        <v>303</v>
      </c>
    </row>
    <row r="12">
      <c r="A12" s="4" t="inlineStr">
        <is>
          <t>5 Years</t>
        </is>
      </c>
      <c r="B12" s="6" t="n">
        <v>525</v>
      </c>
    </row>
    <row r="13">
      <c r="A13" s="4" t="inlineStr">
        <is>
          <t>10 Years</t>
        </is>
      </c>
      <c r="B13" s="5" t="n">
        <v>116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Defensive Market Strategies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43%</t>
        </is>
      </c>
      <c r="C2" s="4" t="inlineStr">
        <is>
          <t>8.57%</t>
        </is>
      </c>
      <c r="D2" s="4" t="inlineStr">
        <is>
          <t>18.22%</t>
        </is>
      </c>
      <c r="E2" s="4" t="inlineStr">
        <is>
          <t>10.35%</t>
        </is>
      </c>
      <c r="F2" s="4" t="inlineStr">
        <is>
          <t>2.16%</t>
        </is>
      </c>
      <c r="G2" s="4" t="inlineStr">
        <is>
          <t>11.53%</t>
        </is>
      </c>
      <c r="H2" s="4" t="inlineStr">
        <is>
          <t>12.35%</t>
        </is>
      </c>
      <c r="I2" s="4" t="inlineStr">
        <is>
          <t>(1.69%)</t>
        </is>
      </c>
      <c r="J2" s="4" t="inlineStr">
        <is>
          <t>19.38%</t>
        </is>
      </c>
      <c r="K2" s="4" t="inlineStr">
        <is>
          <t>9.86%</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Annual Fund Operating Expenses - MyDestination 2025 Fund</t>
        </is>
      </c>
      <c r="B1" s="2" t="inlineStr">
        <is>
          <t>May 01, 2021</t>
        </is>
      </c>
    </row>
    <row r="2">
      <c r="A2" s="4" t="inlineStr">
        <is>
          <t>Institutional</t>
        </is>
      </c>
    </row>
    <row r="3">
      <c r="A3" s="3" t="inlineStr">
        <is>
          <t>Operating Expenses:</t>
        </is>
      </c>
    </row>
    <row r="4">
      <c r="A4" s="4" t="inlineStr">
        <is>
          <t>Management fee</t>
        </is>
      </c>
      <c r="B4" s="4" t="inlineStr">
        <is>
          <t>0.10%</t>
        </is>
      </c>
    </row>
    <row r="5">
      <c r="A5" s="4" t="inlineStr">
        <is>
          <t>Other expenses</t>
        </is>
      </c>
      <c r="B5" s="4" t="inlineStr">
        <is>
          <t>0.02%</t>
        </is>
      </c>
    </row>
    <row r="6">
      <c r="A6" s="4" t="inlineStr">
        <is>
          <t>Acquired fund fees and expenses</t>
        </is>
      </c>
      <c r="B6" s="4" t="inlineStr">
        <is>
          <t>0.41%</t>
        </is>
      </c>
    </row>
    <row r="7">
      <c r="A7" s="4" t="inlineStr">
        <is>
          <t>Total annual Fund operating expenses</t>
        </is>
      </c>
      <c r="B7" s="4" t="inlineStr">
        <is>
          <t>0.53%</t>
        </is>
      </c>
    </row>
    <row r="8">
      <c r="A8" s="4" t="inlineStr">
        <is>
          <t>Fee waiver</t>
        </is>
      </c>
      <c r="B8" s="4" t="inlineStr">
        <is>
          <t>(0.03%)</t>
        </is>
      </c>
      <c r="C8" s="4" t="inlineStr">
        <is>
          <t>[1]</t>
        </is>
      </c>
    </row>
    <row r="9">
      <c r="A9" s="4" t="inlineStr">
        <is>
          <t>Total annual Fund operating expenses (after fee waiver)</t>
        </is>
      </c>
      <c r="B9" s="4" t="inlineStr">
        <is>
          <t>0.50%</t>
        </is>
      </c>
    </row>
    <row r="10">
      <c r="A10" s="4" t="inlineStr">
        <is>
          <t>Investor</t>
        </is>
      </c>
    </row>
    <row r="11">
      <c r="A11" s="3" t="inlineStr">
        <is>
          <t>Operating Expenses:</t>
        </is>
      </c>
    </row>
    <row r="12">
      <c r="A12" s="4" t="inlineStr">
        <is>
          <t>Management fee</t>
        </is>
      </c>
      <c r="B12" s="4" t="inlineStr">
        <is>
          <t>0.10%</t>
        </is>
      </c>
    </row>
    <row r="13">
      <c r="A13" s="4" t="inlineStr">
        <is>
          <t>Other expenses</t>
        </is>
      </c>
      <c r="B13" s="4" t="inlineStr">
        <is>
          <t>0.28%</t>
        </is>
      </c>
    </row>
    <row r="14">
      <c r="A14" s="4" t="inlineStr">
        <is>
          <t>Acquired fund fees and expenses</t>
        </is>
      </c>
      <c r="B14" s="4" t="inlineStr">
        <is>
          <t>0.41%</t>
        </is>
      </c>
    </row>
    <row r="15">
      <c r="A15" s="4" t="inlineStr">
        <is>
          <t>Total annual Fund operating expenses</t>
        </is>
      </c>
      <c r="B15" s="4" t="inlineStr">
        <is>
          <t>0.79%</t>
        </is>
      </c>
    </row>
    <row r="16">
      <c r="A16" s="4" t="inlineStr">
        <is>
          <t>Fee waiver</t>
        </is>
      </c>
      <c r="B16" s="4" t="inlineStr">
        <is>
          <t>(0.04%)</t>
        </is>
      </c>
      <c r="C16" s="4" t="inlineStr">
        <is>
          <t>[1]</t>
        </is>
      </c>
    </row>
    <row r="17">
      <c r="A17" s="4" t="inlineStr">
        <is>
          <t>Total annual Fund operating expenses (after fee waiver)</t>
        </is>
      </c>
      <c r="B17" s="4" t="inlineStr">
        <is>
          <t>0.75%</t>
        </is>
      </c>
    </row>
    <row r="18"/>
    <row r="19">
      <c r="A19" s="4" t="inlineStr">
        <is>
          <t>[1]</t>
        </is>
      </c>
      <c r="B19" s="4" t="inlineStr">
        <is>
          <t>The Adviser has agreed to pay, waive or assume expenses to the extent needed to limit total annual operating expenses (excluding extraordinary expenses) to 0.50% for the Institutional Class and 0.75% for the Investor Class (the “Expense Limitation”). This Expense Limitation applies to Fund operating expenses only and will remain in place until April 30, 2022 . If expenses fall below the levels noted above within three years from the date on which the Adviser made such payment, waiver or assumption, the Fund may reimburse the Adviser so long as the reimbursement does not cause the Fund to exceed the Expense Limitation on the date on which: (i) the expenses were paid, waived or assumed; or (ii) the reimbursement would be made, whichever is lower. The contractual Expense Limitation can only be terminated by the Board of Trustees of GuideStone Funds.</t>
        </is>
      </c>
    </row>
  </sheetData>
  <mergeCells count="3">
    <mergeCell ref="B1:C1"/>
    <mergeCell ref="A18:C18"/>
    <mergeCell ref="B19:C19"/>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D4"/>
  <sheetViews>
    <sheetView workbookViewId="0">
      <selection activeCell="A1" sqref="A1"/>
    </sheetView>
  </sheetViews>
  <sheetFormatPr baseColWidth="8" defaultRowHeight="15"/>
  <cols>
    <col width="64" customWidth="1" min="1" max="1"/>
    <col width="80" customWidth="1" min="2" max="2"/>
    <col width="36" customWidth="1" min="3" max="3"/>
    <col width="41" customWidth="1" min="4" max="4"/>
    <col width="40" customWidth="1" min="5" max="5"/>
    <col width="29" customWidth="1" min="6" max="6"/>
    <col width="31" customWidth="1" min="7" max="7"/>
    <col width="36" customWidth="1" min="8" max="8"/>
    <col width="35" customWidth="1" min="9" max="9"/>
    <col width="45" customWidth="1" min="10" max="10"/>
    <col width="13" customWidth="1" min="11" max="11"/>
    <col width="47" customWidth="1" min="12" max="12"/>
    <col width="13" customWidth="1" min="13" max="13"/>
    <col width="52" customWidth="1" min="14" max="14"/>
    <col width="13" customWidth="1" min="15" max="15"/>
    <col width="69" customWidth="1" min="16" max="16"/>
    <col width="13" customWidth="1" min="17" max="17"/>
    <col width="71" customWidth="1" min="18" max="18"/>
    <col width="13" customWidth="1" min="19" max="19"/>
    <col width="76" customWidth="1" min="20" max="20"/>
    <col width="13" customWidth="1" min="21" max="21"/>
    <col width="75" customWidth="1" min="22" max="22"/>
    <col width="77" customWidth="1" min="23" max="23"/>
    <col width="80" customWidth="1" min="24" max="24"/>
    <col width="80" customWidth="1" min="25" max="25"/>
    <col width="80" customWidth="1" min="26" max="26"/>
    <col width="80" customWidth="1" min="27" max="27"/>
    <col width="76" customWidth="1" min="28" max="28"/>
    <col width="78" customWidth="1" min="29" max="29"/>
    <col width="80" customWidth="1" min="30" max="30"/>
  </cols>
  <sheetData>
    <row r="1">
      <c r="A1" s="1" t="inlineStr">
        <is>
          <t>Average Annual Total Returns - Defensive Market Strategies Fund</t>
        </is>
      </c>
      <c r="B1" s="2" t="inlineStr">
        <is>
          <t>Institutionalbefore taxesOne Year</t>
        </is>
      </c>
      <c r="C1" s="2" t="inlineStr">
        <is>
          <t>Institutionalbefore taxesFive Years</t>
        </is>
      </c>
      <c r="D1" s="2" t="inlineStr">
        <is>
          <t>Institutionalbefore taxesSince Inception</t>
        </is>
      </c>
      <c r="E1" s="2" t="inlineStr">
        <is>
          <t>Institutionalbefore taxesInception Date</t>
        </is>
      </c>
      <c r="F1" s="2" t="inlineStr">
        <is>
          <t>Investorbefore taxesOne Year</t>
        </is>
      </c>
      <c r="G1" s="2" t="inlineStr">
        <is>
          <t>Investorbefore taxesFive Years</t>
        </is>
      </c>
      <c r="H1" s="2" t="inlineStr">
        <is>
          <t>Investorbefore taxesSince Inception</t>
        </is>
      </c>
      <c r="I1" s="2" t="inlineStr">
        <is>
          <t>Investorbefore taxesInception Date</t>
        </is>
      </c>
      <c r="J1" s="2" t="inlineStr">
        <is>
          <t>InvestorAfter Taxes on DistributionsOne Year</t>
        </is>
      </c>
      <c r="L1" s="2" t="inlineStr">
        <is>
          <t>InvestorAfter Taxes on DistributionsFive Years</t>
        </is>
      </c>
      <c r="N1" s="2" t="inlineStr">
        <is>
          <t>InvestorAfter Taxes on DistributionsSince Inception</t>
        </is>
      </c>
      <c r="P1" s="2" t="inlineStr">
        <is>
          <t>Investorafter taxes on distributions and sale of Fund sharesOne Year</t>
        </is>
      </c>
      <c r="R1" s="2" t="inlineStr">
        <is>
          <t>Investorafter taxes on distributions and sale of Fund sharesFive Years</t>
        </is>
      </c>
      <c r="T1" s="2" t="inlineStr">
        <is>
          <t>Investorafter taxes on distributions and sale of Fund sharesSince Inception</t>
        </is>
      </c>
      <c r="V1" s="2" t="inlineStr">
        <is>
          <t>S&amp;P 500® Index (reflects no deduction for fees, expenses or taxes)One Year</t>
        </is>
      </c>
      <c r="W1" s="2" t="inlineStr">
        <is>
          <t>S&amp;P 500® Index (reflects no deduction for fees, expenses or taxes)Five Years</t>
        </is>
      </c>
      <c r="X1" s="2" t="inlineStr">
        <is>
          <t>S&amp;P 500® Index (reflects no deduction for fees, expenses or taxes)Since Inception</t>
        </is>
      </c>
      <c r="Y1" s="2" t="inlineStr">
        <is>
          <t>Bloomberg Barclays 1-3 Month US Treasury Bill Index (reflects no deduction for fees, expenses or taxes)One Year</t>
        </is>
      </c>
      <c r="Z1" s="2" t="inlineStr">
        <is>
          <t>Bloomberg Barclays 1-3 Month US Treasury Bill Index (reflects no deduction for fees, expenses or taxes)Five Years</t>
        </is>
      </c>
      <c r="AA1" s="2" t="inlineStr">
        <is>
          <t>Bloomberg Barclays 1-3 Month US Treasury Bill Index (reflects no deduction for fees, expenses or taxes)Since Inception</t>
        </is>
      </c>
      <c r="AB1" s="2" t="inlineStr">
        <is>
          <t>Composite Index (reflects no deduction for fees, expenses or taxes)One Year</t>
        </is>
      </c>
      <c r="AC1" s="2" t="inlineStr">
        <is>
          <t>Composite Index (reflects no deduction for fees, expenses or taxes)Five Years</t>
        </is>
      </c>
      <c r="AD1" s="2" t="inlineStr">
        <is>
          <t>Composite Index (reflects no deduction for fees, expenses or taxes)Since Inception</t>
        </is>
      </c>
    </row>
    <row r="2">
      <c r="A2" s="4" t="inlineStr">
        <is>
          <t>Total</t>
        </is>
      </c>
      <c r="B2" s="4" t="inlineStr">
        <is>
          <t>10.08%</t>
        </is>
      </c>
      <c r="C2" s="4" t="inlineStr">
        <is>
          <t>10.36%</t>
        </is>
      </c>
      <c r="D2" s="4" t="inlineStr">
        <is>
          <t>10.08%</t>
        </is>
      </c>
      <c r="E2" s="4" t="inlineStr">
        <is>
          <t>Sep. 1,
		2011</t>
        </is>
      </c>
      <c r="F2" s="4" t="inlineStr">
        <is>
          <t>9.86%</t>
        </is>
      </c>
      <c r="G2" s="4" t="inlineStr">
        <is>
          <t>10.07%</t>
        </is>
      </c>
      <c r="H2" s="4" t="inlineStr">
        <is>
          <t>9.80%</t>
        </is>
      </c>
      <c r="I2" s="4" t="inlineStr">
        <is>
          <t>Sep. 1,
		2011</t>
        </is>
      </c>
      <c r="J2" s="4" t="inlineStr">
        <is>
          <t>8.95%</t>
        </is>
      </c>
      <c r="K2" s="4" t="inlineStr">
        <is>
          <t>[1]</t>
        </is>
      </c>
      <c r="L2" s="4" t="inlineStr">
        <is>
          <t>8.56%</t>
        </is>
      </c>
      <c r="M2" s="4" t="inlineStr">
        <is>
          <t>[1]</t>
        </is>
      </c>
      <c r="N2" s="4" t="inlineStr">
        <is>
          <t>8.08%</t>
        </is>
      </c>
      <c r="O2" s="4" t="inlineStr">
        <is>
          <t>[1]</t>
        </is>
      </c>
      <c r="P2" s="4" t="inlineStr">
        <is>
          <t>6.20%</t>
        </is>
      </c>
      <c r="Q2" s="4" t="inlineStr">
        <is>
          <t>[1]</t>
        </is>
      </c>
      <c r="R2" s="4" t="inlineStr">
        <is>
          <t>7.55%</t>
        </is>
      </c>
      <c r="S2" s="4" t="inlineStr">
        <is>
          <t>[1]</t>
        </is>
      </c>
      <c r="T2" s="4" t="inlineStr">
        <is>
          <t>7.37%</t>
        </is>
      </c>
      <c r="U2" s="4" t="inlineStr">
        <is>
          <t>[1]</t>
        </is>
      </c>
      <c r="V2" s="4" t="inlineStr">
        <is>
          <t>18.34%</t>
        </is>
      </c>
      <c r="W2" s="4" t="inlineStr">
        <is>
          <t>15.20%</t>
        </is>
      </c>
      <c r="X2" s="4" t="inlineStr">
        <is>
          <t>15.15%</t>
        </is>
      </c>
      <c r="Y2" s="4" t="inlineStr">
        <is>
          <t>0.54%</t>
        </is>
      </c>
      <c r="Z2" s="4" t="inlineStr">
        <is>
          <t>1.13%</t>
        </is>
      </c>
      <c r="AA2" s="4" t="inlineStr">
        <is>
          <t>0.62%</t>
        </is>
      </c>
      <c r="AB2" s="4" t="inlineStr">
        <is>
          <t>9.98%</t>
        </is>
      </c>
      <c r="AC2" s="4" t="inlineStr">
        <is>
          <t>8.28%</t>
        </is>
      </c>
      <c r="AD2" s="4" t="inlineStr">
        <is>
          <t>7.92%</t>
        </is>
      </c>
    </row>
    <row r="3"/>
    <row r="4">
      <c r="A4" s="4" t="inlineStr">
        <is>
          <t>[1]</t>
        </is>
      </c>
      <c r="B4"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sheetData>
  <mergeCells count="8">
    <mergeCell ref="J1:K1"/>
    <mergeCell ref="L1:M1"/>
    <mergeCell ref="N1:O1"/>
    <mergeCell ref="P1:Q1"/>
    <mergeCell ref="R1:S1"/>
    <mergeCell ref="T1:U1"/>
    <mergeCell ref="A3:AD3"/>
    <mergeCell ref="B4:AD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Defensive Market Strategies Fund</t>
        </is>
      </c>
    </row>
    <row r="5">
      <c r="A5" s="3" t="inlineStr">
        <is>
          <t>Risk Return Abstract</t>
        </is>
      </c>
      <c r="B5" s="4" t="inlineStr">
        <is>
          <t>rr_RiskReturnAbstract</t>
        </is>
      </c>
    </row>
    <row r="6">
      <c r="A6" s="4" t="inlineStr">
        <is>
          <t>Risk/Return [Heading]</t>
        </is>
      </c>
      <c r="B6" s="4" t="inlineStr">
        <is>
          <t>rr_RiskReturnHeading</t>
        </is>
      </c>
      <c r="C6" s="4" t="inlineStr">
        <is>
          <t>GuideStone Funds Defensive Market Strategies® Fund</t>
        </is>
      </c>
    </row>
    <row r="7">
      <c r="A7" s="4" t="inlineStr">
        <is>
          <t>Objective [Heading]</t>
        </is>
      </c>
      <c r="B7" s="4" t="inlineStr">
        <is>
          <t>rr_ObjectiveHeading</t>
        </is>
      </c>
      <c r="C7" s="4" t="inlineStr">
        <is>
          <t>&amp;lt;span style="color:#000000;font-family:Times New Roman;font-size:12pt;font-weight:bold;"&gt;Investment Objective&amp;lt;/span&gt;</t>
        </is>
      </c>
    </row>
    <row r="8">
      <c r="A8" s="4" t="inlineStr">
        <is>
          <t>Objective, Primary [Text Block]</t>
        </is>
      </c>
      <c r="B8" s="4" t="inlineStr">
        <is>
          <t>rr_ObjectivePrimaryTextBlock</t>
        </is>
      </c>
      <c r="C8" s="4" t="inlineStr">
        <is>
          <t>The Defensive Market Strategies Fund seeks to provide long-term capital appreciation with reduced volatility compared to the equity market.</t>
        </is>
      </c>
    </row>
    <row r="9">
      <c r="A9" s="4" t="inlineStr">
        <is>
          <t>Expense [Heading]</t>
        </is>
      </c>
      <c r="B9" s="4" t="inlineStr">
        <is>
          <t>rr_ExpenseHeading</t>
        </is>
      </c>
      <c r="C9" s="4" t="inlineStr">
        <is>
          <t>&amp;lt;span style="color:#000000;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Defensive Market Strategies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Times New Roman;font-size:9.75pt;font-weight:bold;margin-left:2.4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67 % of the average value of its portfolio.</t>
        </is>
      </c>
    </row>
    <row r="14">
      <c r="A14" s="4" t="inlineStr">
        <is>
          <t>Portfolio Turnover, Rate</t>
        </is>
      </c>
      <c r="B14" s="4" t="inlineStr">
        <is>
          <t>rr_PortfolioTurnoverRate</t>
        </is>
      </c>
      <c r="C14" s="4" t="inlineStr">
        <is>
          <t>67.00%</t>
        </is>
      </c>
    </row>
    <row r="15">
      <c r="A15" s="4" t="inlineStr">
        <is>
          <t>Expense Example [Heading]</t>
        </is>
      </c>
      <c r="B15" s="4" t="inlineStr">
        <is>
          <t>rr_ExpenseExampleHeading</t>
        </is>
      </c>
      <c r="C15" s="4" t="inlineStr">
        <is>
          <t>&amp;lt;span style="color:#FFFFFF;font-family:Times New Roman;font-size:9.75pt;font-weight:bold;"&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7">
      <c r="A17" s="4" t="inlineStr">
        <is>
          <t>Strategy [Heading]</t>
        </is>
      </c>
      <c r="B17" s="4" t="inlineStr">
        <is>
          <t>rr_StrategyHeading</t>
        </is>
      </c>
      <c r="C17" s="4" t="inlineStr">
        <is>
          <t>&amp;lt;span style="color:#000000;font-family:Times New Roman;font-size:12pt;font-weight:bold;margin-left:0%;"&gt;Principal Investment Strategies&amp;lt;/span&gt;</t>
        </is>
      </c>
    </row>
    <row r="18">
      <c r="A18" s="4" t="inlineStr">
        <is>
          <t>Strategy Narrative [Text Block]</t>
        </is>
      </c>
      <c r="B18" s="4" t="inlineStr">
        <is>
          <t>rr_StrategyNarrativeTextBlock</t>
        </is>
      </c>
      <c r="C18" s="4" t="inlineStr">
        <is>
          <t>• To pursue its investment objective, the Fund utilizes principal investment strategies managed by the Fund’s investment sub-advisers (“Sub-Advisers”) under the ultimate supervision of GuideStone Capital Management, LLC (the “Adviser”). The Adviser seeks to combine principal strategies in order to manage to a targeted level of equity market sensitivity (or beta) consistent with the composite index of the Fund. This combination of principal strategies is intended to result in the Fund obtaining investment returns consistent with the equity market, but with lower volatility when compared to the equity market. This reduced market volatility is intended to reduce the downside risk of the Fund relative to that of the equity market. In general, the Fund seeks to meet its investment objective by seeking greater participation in equity market gains than in equity market losses. The Adviser determines the allocation of assets among the principal strategies and seeks to ensure an allocation that will allow the Fund to maintain its reduced volatility as compared to the broader market. Each Sub-Adviser is in turn responsible for investing the assets allocated to the principal strategy, or the portion of the principal strategy, for which it is responsible. Buy and sell decisions are made at the discretion of each individual Sub-Adviser with regard to the portion of the Fund’s portfolio that it manages in accordance with its investment strategies and processes. • The principal strategies, and the range of assets that will generally be allocated to each, are as follows: Principal Strategy Range of Assets Long Only Equity 30%-80% Convertible Bond 0%-50% Long-Short Equity 0%-35% Options Equity 0%-35% • The Adviser monitors the Fund’s investments and reallocates assets among the Sub-Advisers as necessary in an attempt to ensure the Fund’s portfolio, when viewed as a whole, is consistent with the Fund’s principal investment objective. The Sub-Advisers, in managing their respective portions of the Fund’s portfolio, employ different investment strategies and styles that the Adviser believes complement one another in an attempt to achieve the Fund’s investment objective. The Adviser may increase or decrease a strategy’s weighting within the stated range of Fund assets to a level deemed appropriate to further the Fund’s investment objective. • The four principal investment strategies that the Fund employs are discussed below: • The Long Only Equity Strategy will invest in one or two main components: a “value-yield” component that focuses primarily on dividend paying equity securities and a “U.S. defensive equity” component that focuses primarily on U.S. equity securities with lower volatility compared to the broader equity market. Pursuant to the Long Only Equity Strategy, the Fund primarily invests in common stocks of U.S. companies but may also invest in common stocks of foreign companies either on a foreign exchange or through depositary receipts, which may be sponsored or unsponsored. The Fund may invest in common stocks of foreign companies in countries having economies and markets generally considered to be developed and, to a lesser extent, companies located in emerging markets. The Fund may also invest in preferred stocks and real estate investment trusts (“REITs”) and other real estate related companies (companies that derive their revenue from, or have their assets in, real estate, including the ownership, construction, management or sale of real estate). • The Convertible Bond Strategy involves investments in convertible securities. A convertible security is a security — usually a bond or preferred stock — that can be converted into a different security, typically shares of a company’s common stock. While the Fund has broad discretion to invest in all types of convertible securities of U.S. issuers, the Fund focuses primarily on investments in convertible bonds. The Fund may also invest in convertible securities of non-U.S. issuers. The Fund may invest in obligations issued by the U.S. government, its agencies and instrumentalities, banks and corporations and foreign governments, banks and corporations. The Fund may invest in both investment grade securities and below-investment grade securities ( i.e., high yield securities or junk bonds) subject to a maximum of 50% of its total assets in junk bonds (“Baa” category as rated by Moody’s Investors Service, Inc. or the equivalent by S&amp;P Global Ratings or Fitch, Inc./Fitch Ratings Ltd.). • The Long-Short Equity Strategy involves a long component and a short component. The long component primarily involves investments in equity securities with a focus on the capital appreciation of those securities. The short component involves making short sales of stocks to profit from a decline in those stock’s values. The Fund may establish short positions in stocks of companies with a market value of up to 30% of its assets pursuant to this strategy. When the Fund takes a short position, it sells at the current market price a stock that it has borrowed, in anticipation of a decline in the market price of the stock. The Fund intends to reinvest the proceeds from its short sales by taking additional long positions in stocks. This investment technique is known as “leverage,” which increases risk and may magnify the Fund’s gains or losses. The strategy focuses primarily on U.S. equity securities and U.S. equity-related securities and may also include investments in non-U.S. equity securities, and to a lesser extent fixed income securities. The long or short strategy may use options, futures and swaps to gain exposure to stock indexes and individual equity securities. • The Options Equity Strategy seeks to capture potential value embedded in the pricing of equity index options ( i.e., the expected difference between the exercise price of the option and the current market price of the index), while holding a portfolio that has lower volatility than the broader U.S. equity markets. The strategy involves the Fund writing cash settled put and/or call options on stock indexes (such as the S&amp;P ® 500 Index) and fully covering those written put and call options with a mixture of U.S. Treasury Bills, U.S. Treasury Notes or U.S. government agency securities and a portfolio of stocks that collectively has characteristics similar to the stock index associated with the options sold. To a lesser extent, the strategy may also involve the Fund writing cash settled put or call options on individual stocks. When the Fund writes a put option on an index, it agrees (in return for receipt of the option price) to pay the option holder, upon exercise of the option prior to, or upon expiration, the difference between the exercise price and price of the index if the index price is below the exercise price at the time of exercise or expiration. When a put option’s exercise price is lower than the price of the index, the put option is “out of the money.” When the Fund writes a call option on an index, it agrees (in return for receipt of the option price) to pay the option holder, upon exercise of the option prior to, or upon expiration, the difference between the exercise price and price of the index if the index price is above the exercise price at the time of exercise or expiration. When a call option’s exercise price is higher than the price of the index, the call option is “out of the money.” By selling options that are out of the money, the Fund seeks to profit from the sales price of the options while capitalizing on the general tendency of options that are out of the money at the time of sale to expire without worth and without being exercised by the holder. The Fund determines whether an option is “out of the money” based on the probability that it will expire worthless based on implied market pricing. • The Fund may hold up to 20% of its assets in securities denominated in currencies other than the U.S. dollar and may invest beyond this limit when considering U.S. dollar-denominated securities of foreign issuers. • The Fund may use futures, options, swaps and forwards to gain exposure to foreign markets and currencies. The Fund may also use derivatives, including futures, options and forward contracts as a substitute for investing directly in an underlying asset, to increase return, to manage risk, to hedge against losses or as an alternative to selling a security short. Sub-Advisers may make currency investment decisions independent of their underlying security selections. • From time to time, based on economic and market conditions, the Fund may invest heavily in a particular economic sector or sectors. • The Fund may invest its uninvested cash in high-quality, short-term debt securities, which may include repurchase agreements and high-quality money market instruments, and also may invest uninvested cash in the GuideStone Funds Money Market Fund.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9">
      <c r="A19" s="4" t="inlineStr">
        <is>
          <t>Risk [Heading]</t>
        </is>
      </c>
      <c r="B19" s="4" t="inlineStr">
        <is>
          <t>rr_RiskHeading</t>
        </is>
      </c>
      <c r="C19" s="4" t="inlineStr">
        <is>
          <t>&amp;lt;span style="color:#000000;font-family:Times New Roman;font-size:12pt;font-weight:bold;margin-left:0%;"&gt;Principal Investment Risks&amp;lt;/span&gt;</t>
        </is>
      </c>
    </row>
    <row r="20">
      <c r="A20" s="4" t="inlineStr">
        <is>
          <t>Risk Narrative [Text Block]</t>
        </is>
      </c>
      <c r="B20" s="4" t="inlineStr">
        <is>
          <t>rr_RiskNarrativeTextBlock</t>
        </is>
      </c>
      <c r="C20" s="4" t="inlineStr">
        <is>
          <t>An investment in the Fund involves risks that can significantly affect the Fund’s performance, including Market Risk, Faith-Based Investing Risk, Equity Risk, Fixed Income Securities Risk and Options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securities that the Fund buys will increase in value. It is possible to lose money by investing in the Fund. • Below-Investment Grade Securities Risk: Below-investment grade securities ( i.e., high yield securities or junk bonds) involve greater risks of default, are more volatile than bonds rated investment grade and are inherently speculative. Issuers of these bonds may be more sensitive to economic downturns and may be unable to make timely interest or principal payments. The Fund’s value could be hurt by price declines due to actual or perceived changes in an issuer’s ability to make such payments. Bonds rated below-investment grade involve greater risks of default and are more volatile than bonds rated investment grade. Issuers of these bonds may be more sensitive to economic downturns and may be unable to make timely interest or principal payments. The Fund's value could be hurt by price declines due to actual or perceived changes in an issuer's ability to make such payments.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onvertible Securities Risk : In addition to the interest rate and credit risks applicable to fixed income securities, a convertible security’s market value also tends to reflect the market price of the common stock of the issuing company when that stock price approaches or is greater than the convertible security’s “conversion price.” • Credit Risk: There is a risk that the issuer of a fixed income investment owned by the Fund, or the counterparty to a derivatives contract, repurchase agreement, loan of portfolio securities or other transaction to which the Fund is party, may fail to pay interest or even principal due in a timely manner or at all.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Derivative contracts on non-U.S. currencies involve a risk of loss if currency exchange rates move against the Fund. • Depositary Receipts Risk: Investments in depositary receipts ( i.e., American Depositary Receipt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ividend Paying Securities Risk: There is no guarantee that the companies in which the Fund invests will declare dividends in the future or that dividends, if declared, will remain at current levels or increase over time.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ixed Income Securities Risk: The value of fixed income securities held by the Fund will fluctuate in response to changes in interest rates and other economic factors. When interest rates rise, the prices of fixed income securities fall and vice versa. Typically, the longer the maturity or duration of a debt security, the greater the effect a change in interest rates could have on the security's price. Thus, the sensitivity of the Fund's debt securities to interest rates will increase with any increase in the duration of those securities.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everage Risk: The Fund is subject to leverage risk. Leveraging occurs when the Fund increases its assets available for investment using borrowings or similar transactions. Due to the fact that short sales involve borrowing securities and selling them, the Fund’s short sales effectively leverage the Fund’s assets. The use of leverage, including short sales and other forms of leveraging such as lending portfolio securities, entering into futures contracts and engaging in forward commitment transactions, may magnify the Fund’s gains or losses. Leverage also creates interest expense that may lower the Fund’s overall returns. • Liquidity Risk: Certain investments may be difficult or impossible for the Fund to purchase or sell at an advantageous time or price or in sufficient amounts to achieve the desired level of exposure, particularly in times of market turmoil or adverse investor perceptions. The Fund may be required to dispose of investments at unfavorable times or prices in order to satisfy redemptions, which may result in a loss or may be costly to the Fund. Illiquid investments may be more difficult to value. Judgment plays a greater role in valuing illiquid investments than investments with more active markets. Certain securities that were liquid when purchased may later become illiquid, particularly in times of overall economic distres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Options Risk: The use of options involves investment strategies and risks different from those associated with ordinary portfolio securities transactions. The prices of options are volatile and are influenced by, among other things, actual and anticipated changes in the value of the underlying reference asset. When the Fund writes a covered call option, it assumes the risk that it will have to sell the underlying security at an exercise price that may be lower than the market price of the security, and it gives up the opportunity to profit from a price increase in the underlying security above the exercise price. If a call option that the Fund has written is exercised, the Fund will experience a gain or loss from the sale of the underlying security. If a call option that the Fund has written expires unexercised, the Fund will experience a gain in the amount of the premium it received; however, that gain may be offset by a decline in the market value of the underlying security during the option period. By writing put options, the Fund takes on the risk of declines in the value of the underlying instrument, including the possibility of a loss up to the entire strike price of each option it sells but without the corresponding opportunity to benefit from potential increases in the value of the underlying instrument. When the Fund writes a put option, it assumes the risk that it must purchase the underlying instrument at an exercise price that may be higher than the market price of the instrument. If there is a broad market decline and the Fund is not able to close out its written put options, it may result in substantial losses to the Fund. The Fund will receive a premium from writing options, but the premium received may not be sufficient to offset any losses sustained from exercised put options. • Preferred Stock Risk: Preferred stock represents an equity interest in a company that generally entitles the holder to receive dividends and a fixed share of the proceeds from the company’s liquidation. Preferred stock is subject to issuer-specific and market risk applicable generally to equity securities and is also subject to many of the risks associated with debt securities, including interest rate risk. Shareholders may suffer a loss of value if dividends are not paid. In certain situations, an issuer may call or redeem its preferred stock or convert it to common stock. The market prices of preferred stocks are generally more sensitive to actual or perceived changes in the issuer’s financial condition or prospects than are the prices of debt securities. • Real Estate Investment Trust Risk: The Fund is subject to the risk that REITs’ and other real estate-related companies’ share prices overall will decline over short or even long periods because of rising interest rates. During periods of high interest rates, REITs and other real estate related companies may lose appeal for investors who may be able to obtain higher yields from other income-producing investments. High interest rates may also mean that financing from property purchases and improvements is more costly and difficult to obtain. REITs may be affected by changes in the value of the underlying properties they own and may be affected by the quality of any credit they extend. REITs are dependent upon management skills and are subject to heavy cash flow dependency, defaults by borrowers and self-liquidation. • Sector Concentration Risk: Although the Fund will not concentrate in any particular industry, it may be heavily invested in a particular economic sector. If the Fund focuses on one or a few sectors, its performance is likely to be disproportionately affected by developments that significantly affect that sector, including market, economic, political or regulatory developments. Individual sectors may be more volatile and may perform differently than the broader market. The Fund’s performance may also suffer if a sector does not perform as well as a Sub-Adviser expected. Prices of securities in the same sector often change collectively regardless of the merits of individual companies. • Short Sales and Short Position Risk: Short sales involve selling a security the Fund does not own in anticipation that the security will decline in price. The Fund will suffer a loss if it sells a security short and the value of the security rises rather than falls. Short sales expose the Fund to the risk that it will be required to buy the security sold short (also known as “covering” the short position) at a time when the security has appreciated in value, thus resulting in a loss to the Fund. The Fund’s potential loss on a short position is limited only by the maximum attainable price of the security less the price at which the security was sold by the Fund. Therefore, in theory, stocks sold short have unlimited risk. The Fund’s use of short sales in effect “leverages” the Fund. The Fund’s short strategy depends on counterparties from which the Fund borrows securities. The Fund must post collateral when borrowing securities and the Fund is subject to the risk of default by a counterparty, which could result in a loss of collateral and money owed to the Fund.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olatility Risk: The Fund may be unsuccessful in maintaining a portfolio of investments that minimize volatility, and there is a risk that the Fund may experience more than minimal volatility. Securities held by the Fund are subject to price volatility and the prices may not be any less, and may be more, volatile than the market as a whole. In addition, the use of volatility management techniques may limit the Fund’s participation in market gains, particularly during periods when market values are increasing, but market volatility is high.</t>
        </is>
      </c>
    </row>
    <row r="21">
      <c r="A21" s="4" t="inlineStr">
        <is>
          <t>Risk Lose Money [Text]</t>
        </is>
      </c>
      <c r="B21" s="4" t="inlineStr">
        <is>
          <t>rr_RiskLoseMoney</t>
        </is>
      </c>
      <c r="C21" s="4" t="inlineStr">
        <is>
          <t>&amp;lt;span style="color:#000000;font-family:Times New Roman;font-size:10pt;"&gt;It is possible to lose money by &amp;lt;/span&gt;&amp;lt;span style="color:#000000;font-family:Times New Roman;font-size:10pt;"&gt;investing in the Fund.&amp;lt;/span&gt;</t>
        </is>
      </c>
    </row>
    <row r="22">
      <c r="A22" s="4" t="inlineStr">
        <is>
          <t>Risk Not Insured Depository Institution [Text]</t>
        </is>
      </c>
      <c r="B22" s="4" t="inlineStr">
        <is>
          <t>rr_RiskNotInsuredDepositoryInstitution</t>
        </is>
      </c>
      <c r="C22" s="4" t="inlineStr">
        <is>
          <t>&amp;lt;span style="color:#000000;font-family:Times New Roman;font-size:10pt;"&gt;An investment in the Fund is not a deposit of a bank &amp;lt;/span&gt;&amp;lt;span style="color:#000000;font-family:Times New Roman;font-size:10pt;"&gt;and is not insured or guaranteed by the Federal Deposit Insurance Corporation or any other government agency.&amp;lt;/span&gt;</t>
        </is>
      </c>
    </row>
    <row r="23">
      <c r="A23" s="4" t="inlineStr">
        <is>
          <t>Bar Chart and Performance Table [Heading]</t>
        </is>
      </c>
      <c r="B23" s="4" t="inlineStr">
        <is>
          <t>rr_BarChartAndPerformanceTableHeading</t>
        </is>
      </c>
      <c r="C23" s="4" t="inlineStr">
        <is>
          <t>&amp;lt;span style="color:#000000;font-family:Times New Roman;font-size:12pt;font-weight:bold;margin-left:0%;"&gt;Performance&amp;lt;/span&gt;</t>
        </is>
      </c>
    </row>
    <row r="24">
      <c r="A24" s="4" t="inlineStr">
        <is>
          <t>Performance Narrative [Text Block]</t>
        </is>
      </c>
      <c r="B24" s="4" t="inlineStr">
        <is>
          <t>rr_PerformanceNarrativeTextBlock</t>
        </is>
      </c>
      <c r="C24"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two broad-based market indexes and a composite index during the same periods. The S&amp;P 500 ® Index and the Bloomberg Barclays 1-3 Month US Treasury Bill Index are provided to show how the Fund’s performance compares with the returns of indexes of securities that reflect market sectors in which the Fund invests. The Composite Index shows how the Fund’s performance compares with the returns of an index constructed by the Adviser as a composite of the two broad-based market indexes to reflect the market sectors in which the Fund invest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25">
      <c r="A25" s="4" t="inlineStr">
        <is>
          <t>Performance Information Illustrates Variability of Returns [Text]</t>
        </is>
      </c>
      <c r="B25" s="4" t="inlineStr">
        <is>
          <t>rr_PerformanceInformationIllustratesVariabilityOfReturns</t>
        </is>
      </c>
      <c r="C25" s="4" t="inlineStr">
        <is>
          <t>&amp;lt;span style="color:#000000;font-family:Times New Roman;font-size:10pt;"&g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returns, before taxes, averaged over certain periods of time, compare to the performance of two broad-based market indexes and a composite index during the same periods.&amp;lt;/span&gt;</t>
        </is>
      </c>
    </row>
    <row r="26">
      <c r="A26" s="4" t="inlineStr">
        <is>
          <t>Performance Additional Market Index [Text]</t>
        </is>
      </c>
      <c r="B26" s="4" t="inlineStr">
        <is>
          <t>rr_PerformanceAdditionalMarketIndex</t>
        </is>
      </c>
      <c r="C26" s="4" t="inlineStr">
        <is>
          <t>&amp;lt;span style="color:#000000;font-family:Times New Roman;font-size:10pt;"&gt;The S&amp;amp;P 500&amp;lt;/span&gt;&amp;lt;span style="color:#000000;font-family:Times New Roman;font-size:6.5pt;position:relative;top:-2.75pt;"&gt;®&amp;lt;/span&gt;&amp;lt;span style="color:#000000;font-family:Times New Roman;font-size:10pt;"&gt;Index and the Bloomberg Barclays 1-3 Month US Treasury Bill Index are provided to show how the Fund’s performance compares with the returns of indexes of securities that reflect market sectors in which the Fund invests. The Composite Index shows how the Fund’s performance compares with the returns of an index constructed by the Adviser as a composite of the two broad-based market indexes to reflect the market sectors in which the Fund invests.&amp;lt;/span&gt;</t>
        </is>
      </c>
    </row>
    <row r="27">
      <c r="A27" s="4" t="inlineStr">
        <is>
          <t>Performance Availability Phone [Text]</t>
        </is>
      </c>
      <c r="B27" s="4" t="inlineStr">
        <is>
          <t>rr_PerformanceAvailabilityPhone</t>
        </is>
      </c>
      <c r="C27" s="4" t="inlineStr">
        <is>
          <t>&amp;lt;span style="color:#000000;font-family:Times New Roman;font-size:10pt;"&gt;1-888-GS-FUNDS&amp;lt;/span&gt;&amp;lt;span style="color:#000000;font-family:Times New Roman;font-size:10pt;"&gt; (1-888-473-8637)&amp;lt;/span&gt;</t>
        </is>
      </c>
    </row>
    <row r="28">
      <c r="A28" s="4" t="inlineStr">
        <is>
          <t>Performance Availability Website Address [Text]</t>
        </is>
      </c>
      <c r="B28" s="4" t="inlineStr">
        <is>
          <t>rr_PerformanceAvailabilityWebSiteAddress</t>
        </is>
      </c>
      <c r="C28" s="4" t="inlineStr">
        <is>
          <t>&amp;lt;span style="color:#000000;font-family:Times New Roman;font-size:10pt;font-style:italic;"&gt;GuideStoneFunds.com&amp;lt;/span&gt;</t>
        </is>
      </c>
    </row>
    <row r="29">
      <c r="A29" s="4" t="inlineStr">
        <is>
          <t>Performance Past Does Not Indicate Future [Text]</t>
        </is>
      </c>
      <c r="B29" s="4" t="inlineStr">
        <is>
          <t>rr_PerformancePastDoesNotIndicateFuture</t>
        </is>
      </c>
      <c r="C29" s="4" t="inlineStr">
        <is>
          <t>&amp;lt;span style="color:#000000;font-family:Times New Roman;font-size:10pt;"&gt;The Fund’s past performance (before and after taxes) is not necessarily an indication of how the Fund will perform in the future.&amp;lt;/span&gt;</t>
        </is>
      </c>
    </row>
    <row r="30">
      <c r="A30" s="4" t="inlineStr">
        <is>
          <t>Bar Chart [Heading]</t>
        </is>
      </c>
      <c r="B30" s="4" t="inlineStr">
        <is>
          <t>rr_BarChartHeading</t>
        </is>
      </c>
      <c r="C30" s="4" t="inlineStr">
        <is>
          <t>&amp;lt;span style="color:#FFFFFF;font-family:Times New Roman;font-size:9.75pt;font-weight:bold;margin-left:2.43%;"&gt;Investor Class Annual Total Returns&amp;lt;/span&gt;&amp;lt;span style="color:#FFFFFF;font-family:Times New Roman;font-size:9.75pt;"&gt; years ended 12/31&amp;lt;/span&gt;</t>
        </is>
      </c>
    </row>
    <row r="31">
      <c r="A31" s="4" t="inlineStr">
        <is>
          <t>Bar Chart Closing [Text Block]</t>
        </is>
      </c>
      <c r="B31" s="4" t="inlineStr">
        <is>
          <t>rr_BarChartClosingTextBlock</t>
        </is>
      </c>
      <c r="C31" s="4" t="inlineStr">
        <is>
          <t>Best Quarter: 13.51% 6/30/2020 Worst Quarter: (15.75)% 3/31/2020</t>
        </is>
      </c>
    </row>
    <row r="32">
      <c r="A32" s="4" t="inlineStr">
        <is>
          <t>Performance Table Heading</t>
        </is>
      </c>
      <c r="B32" s="4" t="inlineStr">
        <is>
          <t>rr_PerformanceTableHeading</t>
        </is>
      </c>
      <c r="C32" s="4" t="inlineStr">
        <is>
          <t>&amp;lt;span style="color:#FFFFFF;font-family:Times New Roman;font-size:9.75pt;font-weight:bold;margin-left:2.43%;"&gt;Average Annual Total Returns&amp;lt;/span&gt;&amp;lt;span style="color:#FFFFFF;font-family:Times New Roman;font-size:9.75pt;"&gt; as of 12/31/20&amp;lt;/span&gt;</t>
        </is>
      </c>
    </row>
    <row r="33">
      <c r="A33" s="4" t="inlineStr">
        <is>
          <t>Performance Table Uses Highest Federal Rate</t>
        </is>
      </c>
      <c r="B33" s="4" t="inlineStr">
        <is>
          <t>rr_PerformanceTableUsesHighestFederalRate</t>
        </is>
      </c>
      <c r="C33" s="4" t="inlineStr">
        <is>
          <t>&amp;lt;span style="color:#000000;font-family:Times New Roman;font-size:8pt;"&gt;After-tax returns are calculated using the highest historical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Times New Roman;font-size:8pt;"&gt;Actual after-tax returns depend on your tax situation and &amp;lt;/span&gt;&amp;lt;span style="color:#000000;font-family:Times New Roman;font-size:8pt;"&gt;may differ from those shown and are not relevant if you hold your shares through tax-advantaged arrangements, such as 403(b) plans, 401(k) plans or individual retirement accounts (IRAs). &amp;lt;/span&gt;</t>
        </is>
      </c>
    </row>
    <row r="35">
      <c r="A35" s="4" t="inlineStr">
        <is>
          <t>Performance Table One Class of after Tax Shown [Text]</t>
        </is>
      </c>
      <c r="B35" s="4" t="inlineStr">
        <is>
          <t>rr_PerformanceTableOneClassOfAfterTaxShown</t>
        </is>
      </c>
      <c r="C35" s="4" t="inlineStr">
        <is>
          <t>&amp;lt;span style="color:#000000;font-family:Times New Roman;font-size:8pt;"&gt;After-tax returns are shown &amp;lt;/span&gt;&amp;lt;span style="color:#000000;font-family:Times New Roman;font-size:8pt;"&gt;only for the Investor Class. After-tax returns for the Institutional Class will vary.&amp;lt;/span&gt;</t>
        </is>
      </c>
    </row>
    <row r="36">
      <c r="A36" s="4" t="inlineStr">
        <is>
          <t>Defensive Market Strategies Fund | Institutional</t>
        </is>
      </c>
    </row>
    <row r="37">
      <c r="A37" s="3" t="inlineStr">
        <is>
          <t>Risk Return Abstract</t>
        </is>
      </c>
      <c r="B37" s="4" t="inlineStr">
        <is>
          <t>rr_RiskReturnAbstract</t>
        </is>
      </c>
    </row>
    <row r="38">
      <c r="A38" s="4" t="inlineStr">
        <is>
          <t>Management fee</t>
        </is>
      </c>
      <c r="B38" s="4" t="inlineStr">
        <is>
          <t>rr_ManagementFeesOverAssets</t>
        </is>
      </c>
      <c r="C38" s="4" t="inlineStr">
        <is>
          <t>0.62%</t>
        </is>
      </c>
    </row>
    <row r="39">
      <c r="A39" s="4" t="inlineStr">
        <is>
          <t>Other expenses</t>
        </is>
      </c>
      <c r="B39" s="4" t="inlineStr">
        <is>
          <t>rr_OtherExpensesOverAssets</t>
        </is>
      </c>
      <c r="C39" s="4" t="inlineStr">
        <is>
          <t>0.05%</t>
        </is>
      </c>
    </row>
    <row r="40">
      <c r="A40" s="4" t="inlineStr">
        <is>
          <t>Acquired fund fees and expenses</t>
        </is>
      </c>
      <c r="B40" s="4" t="inlineStr">
        <is>
          <t>rr_AcquiredFundFeesAndExpensesOverAssets</t>
        </is>
      </c>
      <c r="C40" s="4" t="inlineStr">
        <is>
          <t>0.01%</t>
        </is>
      </c>
    </row>
    <row r="41">
      <c r="A41" s="4" t="inlineStr">
        <is>
          <t>Total annual Fund operating expenses</t>
        </is>
      </c>
      <c r="B41" s="4" t="inlineStr">
        <is>
          <t>rr_ExpensesOverAssets</t>
        </is>
      </c>
      <c r="C41" s="4" t="inlineStr">
        <is>
          <t>0.68%</t>
        </is>
      </c>
    </row>
    <row r="42">
      <c r="A42" s="4" t="inlineStr">
        <is>
          <t>1 Year</t>
        </is>
      </c>
      <c r="B42" s="4" t="inlineStr">
        <is>
          <t>rr_ExpenseExampleYear01</t>
        </is>
      </c>
      <c r="C42" s="5" t="n">
        <v>69</v>
      </c>
    </row>
    <row r="43">
      <c r="A43" s="4" t="inlineStr">
        <is>
          <t>3 Years</t>
        </is>
      </c>
      <c r="B43" s="4" t="inlineStr">
        <is>
          <t>rr_ExpenseExampleYear03</t>
        </is>
      </c>
      <c r="C43" s="6" t="n">
        <v>218</v>
      </c>
    </row>
    <row r="44">
      <c r="A44" s="4" t="inlineStr">
        <is>
          <t>5 Years</t>
        </is>
      </c>
      <c r="B44" s="4" t="inlineStr">
        <is>
          <t>rr_ExpenseExampleYear05</t>
        </is>
      </c>
      <c r="C44" s="6" t="n">
        <v>379</v>
      </c>
    </row>
    <row r="45">
      <c r="A45" s="4" t="inlineStr">
        <is>
          <t>10 Years</t>
        </is>
      </c>
      <c r="B45" s="4" t="inlineStr">
        <is>
          <t>rr_ExpenseExampleYear10</t>
        </is>
      </c>
      <c r="C45" s="5" t="n">
        <v>847</v>
      </c>
    </row>
    <row r="46">
      <c r="A46" s="4" t="inlineStr">
        <is>
          <t>Defensive Market Strategies Fund | Investor</t>
        </is>
      </c>
    </row>
    <row r="47">
      <c r="A47" s="3" t="inlineStr">
        <is>
          <t>Risk Return Abstract</t>
        </is>
      </c>
      <c r="B47" s="4" t="inlineStr">
        <is>
          <t>rr_RiskReturnAbstract</t>
        </is>
      </c>
    </row>
    <row r="48">
      <c r="A48" s="4" t="inlineStr">
        <is>
          <t>Management fee</t>
        </is>
      </c>
      <c r="B48" s="4" t="inlineStr">
        <is>
          <t>rr_ManagementFeesOverAssets</t>
        </is>
      </c>
      <c r="C48" s="4" t="inlineStr">
        <is>
          <t>0.62%</t>
        </is>
      </c>
    </row>
    <row r="49">
      <c r="A49" s="4" t="inlineStr">
        <is>
          <t>Other expenses</t>
        </is>
      </c>
      <c r="B49" s="4" t="inlineStr">
        <is>
          <t>rr_OtherExpensesOverAssets</t>
        </is>
      </c>
      <c r="C49" s="4" t="inlineStr">
        <is>
          <t>0.32%</t>
        </is>
      </c>
    </row>
    <row r="50">
      <c r="A50" s="4" t="inlineStr">
        <is>
          <t>Acquired fund fees and expenses</t>
        </is>
      </c>
      <c r="B50" s="4" t="inlineStr">
        <is>
          <t>rr_AcquiredFundFeesAndExpensesOverAssets</t>
        </is>
      </c>
      <c r="C50" s="4" t="inlineStr">
        <is>
          <t>0.01%</t>
        </is>
      </c>
    </row>
    <row r="51">
      <c r="A51" s="4" t="inlineStr">
        <is>
          <t>Total annual Fund operating expenses</t>
        </is>
      </c>
      <c r="B51" s="4" t="inlineStr">
        <is>
          <t>rr_ExpensesOverAssets</t>
        </is>
      </c>
      <c r="C51" s="4" t="inlineStr">
        <is>
          <t>0.95%</t>
        </is>
      </c>
    </row>
    <row r="52">
      <c r="A52" s="4" t="inlineStr">
        <is>
          <t>1 Year</t>
        </is>
      </c>
      <c r="B52" s="4" t="inlineStr">
        <is>
          <t>rr_ExpenseExampleYear01</t>
        </is>
      </c>
      <c r="C52" s="5" t="n">
        <v>97</v>
      </c>
    </row>
    <row r="53">
      <c r="A53" s="4" t="inlineStr">
        <is>
          <t>3 Years</t>
        </is>
      </c>
      <c r="B53" s="4" t="inlineStr">
        <is>
          <t>rr_ExpenseExampleYear03</t>
        </is>
      </c>
      <c r="C53" s="6" t="n">
        <v>303</v>
      </c>
    </row>
    <row r="54">
      <c r="A54" s="4" t="inlineStr">
        <is>
          <t>5 Years</t>
        </is>
      </c>
      <c r="B54" s="4" t="inlineStr">
        <is>
          <t>rr_ExpenseExampleYear05</t>
        </is>
      </c>
      <c r="C54" s="6" t="n">
        <v>525</v>
      </c>
    </row>
    <row r="55">
      <c r="A55" s="4" t="inlineStr">
        <is>
          <t>10 Years</t>
        </is>
      </c>
      <c r="B55" s="4" t="inlineStr">
        <is>
          <t>rr_ExpenseExampleYear10</t>
        </is>
      </c>
      <c r="C55" s="5" t="n">
        <v>1166</v>
      </c>
    </row>
    <row r="56">
      <c r="A56" s="4" t="inlineStr">
        <is>
          <t>2011</t>
        </is>
      </c>
      <c r="B56" s="4" t="inlineStr">
        <is>
          <t>rr_AnnualReturn2011</t>
        </is>
      </c>
      <c r="C56" s="4" t="inlineStr">
        <is>
          <t>2.43%</t>
        </is>
      </c>
    </row>
    <row r="57">
      <c r="A57" s="4" t="inlineStr">
        <is>
          <t>2012</t>
        </is>
      </c>
      <c r="B57" s="4" t="inlineStr">
        <is>
          <t>rr_AnnualReturn2012</t>
        </is>
      </c>
      <c r="C57" s="4" t="inlineStr">
        <is>
          <t>8.57%</t>
        </is>
      </c>
    </row>
    <row r="58">
      <c r="A58" s="4" t="inlineStr">
        <is>
          <t>2013</t>
        </is>
      </c>
      <c r="B58" s="4" t="inlineStr">
        <is>
          <t>rr_AnnualReturn2013</t>
        </is>
      </c>
      <c r="C58" s="4" t="inlineStr">
        <is>
          <t>18.22%</t>
        </is>
      </c>
    </row>
    <row r="59">
      <c r="A59" s="4" t="inlineStr">
        <is>
          <t>2014</t>
        </is>
      </c>
      <c r="B59" s="4" t="inlineStr">
        <is>
          <t>rr_AnnualReturn2014</t>
        </is>
      </c>
      <c r="C59" s="4" t="inlineStr">
        <is>
          <t>10.35%</t>
        </is>
      </c>
    </row>
    <row r="60">
      <c r="A60" s="4" t="inlineStr">
        <is>
          <t>2015</t>
        </is>
      </c>
      <c r="B60" s="4" t="inlineStr">
        <is>
          <t>rr_AnnualReturn2015</t>
        </is>
      </c>
      <c r="C60" s="4" t="inlineStr">
        <is>
          <t>2.16%</t>
        </is>
      </c>
    </row>
    <row r="61">
      <c r="A61" s="4" t="inlineStr">
        <is>
          <t>2016</t>
        </is>
      </c>
      <c r="B61" s="4" t="inlineStr">
        <is>
          <t>rr_AnnualReturn2016</t>
        </is>
      </c>
      <c r="C61" s="4" t="inlineStr">
        <is>
          <t>11.53%</t>
        </is>
      </c>
    </row>
    <row r="62">
      <c r="A62" s="4" t="inlineStr">
        <is>
          <t>2017</t>
        </is>
      </c>
      <c r="B62" s="4" t="inlineStr">
        <is>
          <t>rr_AnnualReturn2017</t>
        </is>
      </c>
      <c r="C62" s="4" t="inlineStr">
        <is>
          <t>12.35%</t>
        </is>
      </c>
    </row>
    <row r="63">
      <c r="A63" s="4" t="inlineStr">
        <is>
          <t>2018</t>
        </is>
      </c>
      <c r="B63" s="4" t="inlineStr">
        <is>
          <t>rr_AnnualReturn2018</t>
        </is>
      </c>
      <c r="C63" s="4" t="inlineStr">
        <is>
          <t>(1.69%)</t>
        </is>
      </c>
    </row>
    <row r="64">
      <c r="A64" s="4" t="inlineStr">
        <is>
          <t>2019</t>
        </is>
      </c>
      <c r="B64" s="4" t="inlineStr">
        <is>
          <t>rr_AnnualReturn2019</t>
        </is>
      </c>
      <c r="C64" s="4" t="inlineStr">
        <is>
          <t>19.38%</t>
        </is>
      </c>
    </row>
    <row r="65">
      <c r="A65" s="4" t="inlineStr">
        <is>
          <t>2020</t>
        </is>
      </c>
      <c r="B65" s="4" t="inlineStr">
        <is>
          <t>rr_AnnualReturn2020</t>
        </is>
      </c>
      <c r="C65" s="4" t="inlineStr">
        <is>
          <t>9.86%</t>
        </is>
      </c>
    </row>
    <row r="66">
      <c r="A66" s="4" t="inlineStr">
        <is>
          <t>Highest Quarterly Return, Label</t>
        </is>
      </c>
      <c r="B66" s="4" t="inlineStr">
        <is>
          <t>rr_HighestQuarterlyReturnLabel</t>
        </is>
      </c>
      <c r="C66" s="4" t="inlineStr">
        <is>
          <t>&amp;lt;span style="font-family:Times New Roman;font-size:8pt;font-weight:bold;padding-left:0.0%;"&gt;Best Quarter:&amp;lt;/span&gt;</t>
        </is>
      </c>
    </row>
    <row r="67">
      <c r="A67" s="4" t="inlineStr">
        <is>
          <t>Highest Quarterly Return, Date</t>
        </is>
      </c>
      <c r="B67" s="4" t="inlineStr">
        <is>
          <t>rr_BarChartHighestQuarterlyReturnDate</t>
        </is>
      </c>
      <c r="C67" s="4" t="inlineStr">
        <is>
          <t>Jun. 30,
		2020</t>
        </is>
      </c>
    </row>
    <row r="68">
      <c r="A68" s="4" t="inlineStr">
        <is>
          <t>Highest Quarterly Return</t>
        </is>
      </c>
      <c r="B68" s="4" t="inlineStr">
        <is>
          <t>rr_BarChartHighestQuarterlyReturn</t>
        </is>
      </c>
      <c r="C68" s="4" t="inlineStr">
        <is>
          <t>13.51%</t>
        </is>
      </c>
    </row>
    <row r="69">
      <c r="A69" s="4" t="inlineStr">
        <is>
          <t>Lowest Quarterly Return, Label</t>
        </is>
      </c>
      <c r="B69" s="4" t="inlineStr">
        <is>
          <t>rr_LowestQuarterlyReturnLabel</t>
        </is>
      </c>
      <c r="C69" s="4" t="inlineStr">
        <is>
          <t>&amp;lt;span style="font-family:Times New Roman;font-size:8pt;font-weight:bold;padding-left:0.0%;"&gt;Worst Quarter:&amp;lt;/span&gt;</t>
        </is>
      </c>
    </row>
    <row r="70">
      <c r="A70" s="4" t="inlineStr">
        <is>
          <t>Lowest Quarterly Return, Date</t>
        </is>
      </c>
      <c r="B70" s="4" t="inlineStr">
        <is>
          <t>rr_BarChartLowestQuarterlyReturnDate</t>
        </is>
      </c>
      <c r="C70" s="4" t="inlineStr">
        <is>
          <t>Mar. 31,
		2020</t>
        </is>
      </c>
    </row>
    <row r="71">
      <c r="A71" s="4" t="inlineStr">
        <is>
          <t>Lowest Quarterly Return</t>
        </is>
      </c>
      <c r="B71" s="4" t="inlineStr">
        <is>
          <t>rr_BarChartLowestQuarterlyReturn</t>
        </is>
      </c>
      <c r="C71" s="4" t="inlineStr">
        <is>
          <t>(15.75%)</t>
        </is>
      </c>
    </row>
    <row r="72">
      <c r="A72" s="4" t="inlineStr">
        <is>
          <t>Defensive Market Strategies Fund | before taxes | Institutional</t>
        </is>
      </c>
    </row>
    <row r="73">
      <c r="A73" s="3" t="inlineStr">
        <is>
          <t>Risk Return Abstract</t>
        </is>
      </c>
      <c r="B73" s="4" t="inlineStr">
        <is>
          <t>rr_RiskReturnAbstract</t>
        </is>
      </c>
    </row>
    <row r="74">
      <c r="A74" s="4" t="inlineStr">
        <is>
          <t>One Year</t>
        </is>
      </c>
      <c r="B74" s="4" t="inlineStr">
        <is>
          <t>rr_AverageAnnualReturnYear01</t>
        </is>
      </c>
      <c r="C74" s="4" t="inlineStr">
        <is>
          <t>10.08%</t>
        </is>
      </c>
    </row>
    <row r="75">
      <c r="A75" s="4" t="inlineStr">
        <is>
          <t>Five Years</t>
        </is>
      </c>
      <c r="B75" s="4" t="inlineStr">
        <is>
          <t>rr_AverageAnnualReturnYear05</t>
        </is>
      </c>
      <c r="C75" s="4" t="inlineStr">
        <is>
          <t>10.36%</t>
        </is>
      </c>
    </row>
    <row r="76">
      <c r="A76" s="4" t="inlineStr">
        <is>
          <t>Since Inception</t>
        </is>
      </c>
      <c r="B76" s="4" t="inlineStr">
        <is>
          <t>rr_AverageAnnualReturnSinceInception</t>
        </is>
      </c>
      <c r="C76" s="4" t="inlineStr">
        <is>
          <t>10.08%</t>
        </is>
      </c>
    </row>
    <row r="77">
      <c r="A77" s="4" t="inlineStr">
        <is>
          <t>Inception Date</t>
        </is>
      </c>
      <c r="B77" s="4" t="inlineStr">
        <is>
          <t>rr_AverageAnnualReturnInceptionDate</t>
        </is>
      </c>
      <c r="C77" s="4" t="inlineStr">
        <is>
          <t>Sep. 1,
		2011</t>
        </is>
      </c>
    </row>
    <row r="78">
      <c r="A78" s="4" t="inlineStr">
        <is>
          <t>Defensive Market Strategies Fund | before taxes | Investor</t>
        </is>
      </c>
    </row>
    <row r="79">
      <c r="A79" s="3" t="inlineStr">
        <is>
          <t>Risk Return Abstract</t>
        </is>
      </c>
      <c r="B79" s="4" t="inlineStr">
        <is>
          <t>rr_RiskReturnAbstract</t>
        </is>
      </c>
    </row>
    <row r="80">
      <c r="A80" s="4" t="inlineStr">
        <is>
          <t>One Year</t>
        </is>
      </c>
      <c r="B80" s="4" t="inlineStr">
        <is>
          <t>rr_AverageAnnualReturnYear01</t>
        </is>
      </c>
      <c r="C80" s="4" t="inlineStr">
        <is>
          <t>9.86%</t>
        </is>
      </c>
    </row>
    <row r="81">
      <c r="A81" s="4" t="inlineStr">
        <is>
          <t>Five Years</t>
        </is>
      </c>
      <c r="B81" s="4" t="inlineStr">
        <is>
          <t>rr_AverageAnnualReturnYear05</t>
        </is>
      </c>
      <c r="C81" s="4" t="inlineStr">
        <is>
          <t>10.07%</t>
        </is>
      </c>
    </row>
    <row r="82">
      <c r="A82" s="4" t="inlineStr">
        <is>
          <t>Since Inception</t>
        </is>
      </c>
      <c r="B82" s="4" t="inlineStr">
        <is>
          <t>rr_AverageAnnualReturnSinceInception</t>
        </is>
      </c>
      <c r="C82" s="4" t="inlineStr">
        <is>
          <t>9.80%</t>
        </is>
      </c>
    </row>
    <row r="83">
      <c r="A83" s="4" t="inlineStr">
        <is>
          <t>Inception Date</t>
        </is>
      </c>
      <c r="B83" s="4" t="inlineStr">
        <is>
          <t>rr_AverageAnnualReturnInceptionDate</t>
        </is>
      </c>
      <c r="C83" s="4" t="inlineStr">
        <is>
          <t>Sep. 1,
		2011</t>
        </is>
      </c>
    </row>
    <row r="84">
      <c r="A84" s="4" t="inlineStr">
        <is>
          <t>Defensive Market Strategies Fund | After Taxes on Distributions | Investor</t>
        </is>
      </c>
    </row>
    <row r="85">
      <c r="A85" s="3" t="inlineStr">
        <is>
          <t>Risk Return Abstract</t>
        </is>
      </c>
      <c r="B85" s="4" t="inlineStr">
        <is>
          <t>rr_RiskReturnAbstract</t>
        </is>
      </c>
    </row>
    <row r="86">
      <c r="A86" s="4" t="inlineStr">
        <is>
          <t>One Year</t>
        </is>
      </c>
      <c r="B86" s="4" t="inlineStr">
        <is>
          <t>rr_AverageAnnualReturnYear01</t>
        </is>
      </c>
      <c r="C86" s="4" t="inlineStr">
        <is>
          <t>8.95%</t>
        </is>
      </c>
      <c r="D86" s="4" t="inlineStr">
        <is>
          <t>[1]</t>
        </is>
      </c>
    </row>
    <row r="87">
      <c r="A87" s="4" t="inlineStr">
        <is>
          <t>Five Years</t>
        </is>
      </c>
      <c r="B87" s="4" t="inlineStr">
        <is>
          <t>rr_AverageAnnualReturnYear05</t>
        </is>
      </c>
      <c r="C87" s="4" t="inlineStr">
        <is>
          <t>8.56%</t>
        </is>
      </c>
      <c r="D87" s="4" t="inlineStr">
        <is>
          <t>[1]</t>
        </is>
      </c>
    </row>
    <row r="88">
      <c r="A88" s="4" t="inlineStr">
        <is>
          <t>Since Inception</t>
        </is>
      </c>
      <c r="B88" s="4" t="inlineStr">
        <is>
          <t>rr_AverageAnnualReturnSinceInception</t>
        </is>
      </c>
      <c r="C88" s="4" t="inlineStr">
        <is>
          <t>8.08%</t>
        </is>
      </c>
      <c r="D88" s="4" t="inlineStr">
        <is>
          <t>[1]</t>
        </is>
      </c>
    </row>
    <row r="89">
      <c r="A89" s="4" t="inlineStr">
        <is>
          <t>Defensive Market Strategies Fund | after taxes on distributions and sale of Fund shares | Investor</t>
        </is>
      </c>
    </row>
    <row r="90">
      <c r="A90" s="3" t="inlineStr">
        <is>
          <t>Risk Return Abstract</t>
        </is>
      </c>
      <c r="B90" s="4" t="inlineStr">
        <is>
          <t>rr_RiskReturnAbstract</t>
        </is>
      </c>
    </row>
    <row r="91">
      <c r="A91" s="4" t="inlineStr">
        <is>
          <t>One Year</t>
        </is>
      </c>
      <c r="B91" s="4" t="inlineStr">
        <is>
          <t>rr_AverageAnnualReturnYear01</t>
        </is>
      </c>
      <c r="C91" s="4" t="inlineStr">
        <is>
          <t>6.20%</t>
        </is>
      </c>
      <c r="D91" s="4" t="inlineStr">
        <is>
          <t>[1]</t>
        </is>
      </c>
    </row>
    <row r="92">
      <c r="A92" s="4" t="inlineStr">
        <is>
          <t>Five Years</t>
        </is>
      </c>
      <c r="B92" s="4" t="inlineStr">
        <is>
          <t>rr_AverageAnnualReturnYear05</t>
        </is>
      </c>
      <c r="C92" s="4" t="inlineStr">
        <is>
          <t>7.55%</t>
        </is>
      </c>
      <c r="D92" s="4" t="inlineStr">
        <is>
          <t>[1]</t>
        </is>
      </c>
    </row>
    <row r="93">
      <c r="A93" s="4" t="inlineStr">
        <is>
          <t>Since Inception</t>
        </is>
      </c>
      <c r="B93" s="4" t="inlineStr">
        <is>
          <t>rr_AverageAnnualReturnSinceInception</t>
        </is>
      </c>
      <c r="C93" s="4" t="inlineStr">
        <is>
          <t>7.37%</t>
        </is>
      </c>
      <c r="D93" s="4" t="inlineStr">
        <is>
          <t>[1]</t>
        </is>
      </c>
    </row>
    <row r="94">
      <c r="A94" s="4" t="inlineStr">
        <is>
          <t>Defensive Market Strategies Fund | S&amp;P 500® Index (reflects no deduction for fees, expenses or taxes)</t>
        </is>
      </c>
    </row>
    <row r="95">
      <c r="A95" s="3" t="inlineStr">
        <is>
          <t>Risk Return Abstract</t>
        </is>
      </c>
      <c r="B95" s="4" t="inlineStr">
        <is>
          <t>rr_RiskReturnAbstract</t>
        </is>
      </c>
    </row>
    <row r="96">
      <c r="A96" s="4" t="inlineStr">
        <is>
          <t>One Year</t>
        </is>
      </c>
      <c r="B96" s="4" t="inlineStr">
        <is>
          <t>rr_AverageAnnualReturnYear01</t>
        </is>
      </c>
      <c r="C96" s="4" t="inlineStr">
        <is>
          <t>18.34%</t>
        </is>
      </c>
    </row>
    <row r="97">
      <c r="A97" s="4" t="inlineStr">
        <is>
          <t>Five Years</t>
        </is>
      </c>
      <c r="B97" s="4" t="inlineStr">
        <is>
          <t>rr_AverageAnnualReturnYear05</t>
        </is>
      </c>
      <c r="C97" s="4" t="inlineStr">
        <is>
          <t>15.20%</t>
        </is>
      </c>
    </row>
    <row r="98">
      <c r="A98" s="4" t="inlineStr">
        <is>
          <t>Since Inception</t>
        </is>
      </c>
      <c r="B98" s="4" t="inlineStr">
        <is>
          <t>rr_AverageAnnualReturnSinceInception</t>
        </is>
      </c>
      <c r="C98" s="4" t="inlineStr">
        <is>
          <t>15.15%</t>
        </is>
      </c>
    </row>
    <row r="99">
      <c r="A99" s="4" t="inlineStr">
        <is>
          <t>Defensive Market Strategies Fund | Bloomberg Barclays 1-3 Month US Treasury Bill Index (reflects no deduction for fees, expenses or taxes)</t>
        </is>
      </c>
    </row>
    <row r="100">
      <c r="A100" s="3" t="inlineStr">
        <is>
          <t>Risk Return Abstract</t>
        </is>
      </c>
      <c r="B100" s="4" t="inlineStr">
        <is>
          <t>rr_RiskReturnAbstract</t>
        </is>
      </c>
    </row>
    <row r="101">
      <c r="A101" s="4" t="inlineStr">
        <is>
          <t>One Year</t>
        </is>
      </c>
      <c r="B101" s="4" t="inlineStr">
        <is>
          <t>rr_AverageAnnualReturnYear01</t>
        </is>
      </c>
      <c r="C101" s="4" t="inlineStr">
        <is>
          <t>0.54%</t>
        </is>
      </c>
    </row>
    <row r="102">
      <c r="A102" s="4" t="inlineStr">
        <is>
          <t>Five Years</t>
        </is>
      </c>
      <c r="B102" s="4" t="inlineStr">
        <is>
          <t>rr_AverageAnnualReturnYear05</t>
        </is>
      </c>
      <c r="C102" s="4" t="inlineStr">
        <is>
          <t>1.13%</t>
        </is>
      </c>
    </row>
    <row r="103">
      <c r="A103" s="4" t="inlineStr">
        <is>
          <t>Since Inception</t>
        </is>
      </c>
      <c r="B103" s="4" t="inlineStr">
        <is>
          <t>rr_AverageAnnualReturnSinceInception</t>
        </is>
      </c>
      <c r="C103" s="4" t="inlineStr">
        <is>
          <t>0.62%</t>
        </is>
      </c>
    </row>
    <row r="104">
      <c r="A104" s="4" t="inlineStr">
        <is>
          <t>Defensive Market Strategies Fund | Composite Index (reflects no deduction for fees, expenses or taxes)</t>
        </is>
      </c>
    </row>
    <row r="105">
      <c r="A105" s="3" t="inlineStr">
        <is>
          <t>Risk Return Abstract</t>
        </is>
      </c>
      <c r="B105" s="4" t="inlineStr">
        <is>
          <t>rr_RiskReturnAbstract</t>
        </is>
      </c>
    </row>
    <row r="106">
      <c r="A106" s="4" t="inlineStr">
        <is>
          <t>One Year</t>
        </is>
      </c>
      <c r="B106" s="4" t="inlineStr">
        <is>
          <t>rr_AverageAnnualReturnYear01</t>
        </is>
      </c>
      <c r="C106" s="4" t="inlineStr">
        <is>
          <t>9.98%</t>
        </is>
      </c>
    </row>
    <row r="107">
      <c r="A107" s="4" t="inlineStr">
        <is>
          <t>Five Years</t>
        </is>
      </c>
      <c r="B107" s="4" t="inlineStr">
        <is>
          <t>rr_AverageAnnualReturnYear05</t>
        </is>
      </c>
      <c r="C107" s="4" t="inlineStr">
        <is>
          <t>8.28%</t>
        </is>
      </c>
    </row>
    <row r="108">
      <c r="A108" s="4" t="inlineStr">
        <is>
          <t>Since Inception</t>
        </is>
      </c>
      <c r="B108" s="4" t="inlineStr">
        <is>
          <t>rr_AverageAnnualReturnSinceInception</t>
        </is>
      </c>
      <c r="C108" s="4" t="inlineStr">
        <is>
          <t>7.92%</t>
        </is>
      </c>
    </row>
    <row r="109"/>
    <row r="110">
      <c r="A110" s="4" t="inlineStr">
        <is>
          <t>[1]</t>
        </is>
      </c>
      <c r="B110" s="4" t="inlineStr">
        <is>
          <t>After-tax returns are calculated using the highest historical individual federal marginal income tax rates and do not reflect the impact of state and local taxes. Actual after-tax returns depend on your tax situation and may differ from those shown and are not relevant if you hold your shares through tax-advantaged arrangements, such as 403(b) plans, 401(k) plans or individual retirement accounts (IRAs). After-tax returns are shown only for the Investor Class. After-tax returns for the Institutional Class will vary.</t>
        </is>
      </c>
    </row>
  </sheetData>
  <mergeCells count="3">
    <mergeCell ref="C1:D1"/>
    <mergeCell ref="A109:C109"/>
    <mergeCell ref="B110:C1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y 01, 2021</t>
        </is>
      </c>
    </row>
    <row r="2">
      <c r="A2" s="4" t="inlineStr">
        <is>
          <t>Global Impact Fund</t>
        </is>
      </c>
    </row>
    <row r="3">
      <c r="A3" s="4" t="inlineStr">
        <is>
          <t>GuideStone Funds Global Impact Fund</t>
        </is>
      </c>
    </row>
    <row r="4">
      <c r="A4" s="4" t="inlineStr">
        <is>
          <t>&amp;lt;span style="font-family:Times New Roman;font-size:12pt;font-weight:bold;"&gt;Investment Objective&amp;lt;/span&gt;</t>
        </is>
      </c>
    </row>
    <row r="5">
      <c r="A5" s="4" t="inlineStr">
        <is>
          <t>The Global Impact Fund seeks capital appreciation with modest current income.</t>
        </is>
      </c>
    </row>
    <row r="6">
      <c r="A6" s="4" t="inlineStr">
        <is>
          <t>&amp;lt;span style="font-family:Times New Roman;font-size:12pt;font-weight:bold;margin-left:0%;"&gt;Fees and Expenses&amp;lt;/span&gt;</t>
        </is>
      </c>
    </row>
    <row r="7">
      <c r="A7" s="4" t="inlineStr">
        <is>
          <t>This table describes the fees and expenses that you may pay if you buy, hold and sell shares of the Global Impact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Portfolio turnover for the Fund’s last fiscal year is not provided because the Fund had not commenced operations prior to the end of the fiscal year.</t>
        </is>
      </c>
    </row>
    <row r="13">
      <c r="A13" s="4" t="inlineStr">
        <is>
          <t>&amp;lt;span style="font-family:Times New Roman;font-size:12pt;font-weight:bold;margin-left:0%;"&gt;Principal Investment Strategies&amp;lt;/span&gt;</t>
        </is>
      </c>
    </row>
    <row r="14">
      <c r="A14" s="4" t="inlineStr">
        <is>
          <t>• The Fund pursues its investment objective by investing its assets predominantly in U.S. and foreign equity and debt of companies, nonprofit organizations and funds with the intention of generating positive impact in accordance with the Adviser’s Christian values, alongside financial returns. Equity securities may include stocks, futures, options and swaps on equities or equity indexes, rights, warrants, securities convertible into stock and limited partnerships or similar interests. Debt securities may include obligations issued or guaranteed by the U.S. government, its agencies and instrumentalities, banks, corporations, nonprofit organizations and funds; obligations issued or guaranteed by foreign governments or companies in developed and emerging markets; mortgage- and asset-backed securities; and municipal bonds, the interest on which is taxable or tax-exempt. The Adviser utilizes its impact framework to assess whether its investments with nonprofit organizations and funds, and the Sub-Advisers' investments in companies, effectively promote the Adviser's three impact themes: Sanctity of Life and Spreading the Gospel; Human Dignity and Advancement; and Stewardship of God's Creation. • Under normal market conditions, the Fund will invest significantly (at least 40%, unless market conditions are not deemed favorable, in which case the Fund would invest at least 30%) in securities of non-U.S. issuers. An issuer is considered to be from the country where it is headquartered or incorporated, where the majority of its assets are located or where it generates the majority of its operating income. The Fund will allocate its assets among no less than three countries. In addition, the Fund will consider notional exposure of its derivative investments when determining the percentage of its assets that are invested in non-U.S. issuers. • The Fund primarily invests in equity securities of foreign companies in countries having economies and markets generally considered to be developed, but may also invest in equity securities of foreign companies located in emerging markets. • Equity securities of foreign companies are predominantly traded on foreign stock exchanges in foreign currencies. • The Fund generally intends to remain diversified across countries and geographical regions, although it has the flexibility to invest a significant portion of its assets in one country or region. • The Fund may invest to a lesser extent in American Depositary Receipts (“ADRs”) and Global Depositary Receipts (“GDRs”) and other similar instruments, each of which represents ownership of underlying foreign securities denominated in currencies other than that of the country of incorporation. The Fund may invest in sponsored or unsponsored depositary receipts. • The Fund may invest in initial public offerings (“IPOs”). • The Fund may invest in investment grade debt securities, which may include unrated debt securities. An investment grade debt security is rated “Baa” or higher by Moody’s Investors Service, Inc. (“Moody’s”) or the equivalent by S&amp;P Global Ratings or Fitch, Inc./Fitch Ratings Ltd. (“Fitch”), or is an unrated debt security determined by the Adviser or Sub-Adviser to be of comparable credit quality. If an investment held by the Fund is downgraded below a “Baa” or equivalent rating, the Adviser or Sub-Adviser will take action that it believes to be advantageous for the Fund. • The Fund may invest in aggregate up to 10% of its total assets (at time of purchase) in other registered funds (including closed-end interval funds), as well as private equity funds, private debt funds, private real estate funds and other similar pooled investment vehicles. (Investments in money market funds are not included in this 10% limit.) These funds and other vehicles may invest in concentrated, non-diversified portfolios of private equity, debt, real estate or other assets. Some funds or other vehicles in which the Fund may invest may have limited or no operating history and be considered as “small” or “micro-cap” in asset size. • The Fund may acquire interests in vehicles that, in turn, invest in private equity, private debt, real assets ( e.g., infrastructure) and real estate in order for the Fund to provide capital and finance the impact endeavors of those vehicles while providing the Fund with the opportunity to obtain positive returns on its investments. See the “Description of Investments and Risks” section of the Fund’s Statement of Additional Information (SAI) for additional information about private investment vehicles and their risks. It is anticipated that the Fund’s investment in such vehicles in the aggregate will be limited to approximately 10% of the Fund’s total assets. In addition, the Adviser seeks to identify those investments that will provide sufficient transparency into the value of the assets of the vehicles, and liquidity, to help the Fund meet its investment objectives. The Fund will be an underlying fund in which certain of its affiliated funds of funds will invest. Therefore, in accordance with new SEC Rule 12d1-4, the Fund’s investments in other funds (including private funds) is limited to 10% of its total assets. • The Fund may use futures, options, swaps and forwards to gain exposure to foreign markets and currencies. A Sub-Adviser may make currency investment decisions independent of its underlying security selections. The Fund may also use derivatives, including futures, options, swaps and forwards as a substitute for investing directly in an underlying asset, to increase return, to manage risk, to hedge against losses or as an alternative to selling a security short. • The Fund uses a multi-manager approach, using two or more Sub-Advisers that each manages a portion of the Fund's portfolio under the oversight of the Adviser. The Sub-Advisers, in managing their respective portions of the Fund’s portfolio, practice different investment styles that the Adviser believes complement one another. The Adviser recommends sub-adviser selections to the Board of Trustees of GuideStone Funds (“Board”)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ddition, the Adviser allocates assets to equity and debt securities of other funds, pooled investment vehicles and nonprofit organizations that it believes will generate both a positive impact congruent with its Christian values and financial return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font-family:Times New Roman;font-size:12pt;font-weight:bold;margin-left:0%;"&gt;Principal Investment Risks&amp;lt;/span&gt;</t>
        </is>
      </c>
    </row>
    <row r="16">
      <c r="A16" s="4" t="inlineStr">
        <is>
          <t>An investment in the Fund involves risks that can significantly affect the Fund’s performance, including Credit Risk, Equity Risk, Faith-Based Investing Risk, Fixed Income Securities Risk, Foreign Securities Risk and Market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securities that the Fund buys will increase in value. It is possible to lose money by investing in the Fund.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owned by the Fund, or the counterparty to a derivatives contract, repurchase agreement, loan of portfolio securities or other transaction to which the Fund is party, may fail to pay interest or even principal due in a timely manner or at all.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Derivative contracts on non-U.S. currencies involve a risk of loss if currency exchange rates move against the Fund. • Depositary Receipts Risk: Investments in depositary receipts (including ADRs and GDR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ixed income security’s duration, the more sensitive that security will b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ixed Income Securities Risk: The value of fixed income securities held by the Fund will fluctuate in response to changes in interest rates and other economic factors. When interest rates rise, the prices of fixed income securities fall and vice versa. Typically, the longer the maturity or duration of a debt security, the greater the effect a change in interest rates could have on the security's price. Thus, the sensitivity of the Fund's debt securities to interest rates will increase with any increase in the duration of those securities.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Futures and Options on Futures Risk : There is a risk that the prices of futures and options on futures contracts will diverge from the prices of their underlying instruments. Futures and options prices are affected by such factors as current and anticipated short-term interest rates, changes in volatility of the underlying instrument and the time remaining until expiration of the contract, which may not affect security prices the same way. Imperfect or no correlation also may result from differing levels of demand in the options and futures markets and the securities markets, from structural differences in how options and futures and securities are traded, and from imposition of daily price fluctuation limits or trading halts. There can be no assurance that, at all times, a liquid market will exist for offsetting a futures or options contract that the Fund has previously bought or sold and this may result in the inability to close a contract when desired. • Impact Investing Risk: The Fund’s impact investing criteria could cause it to perform differently compared to funds that do not apply such criteria. The application of impact investing criteria carries the risk that, under certain market conditions, the Fund may not be able to take advantage of certain investment opportunities due to that criteria, which may adversely affect investment performance. In evaluating an investment, the Adviser and the Sub-Advisers are dependent upon information and data that may be incomplete, inaccurate or unavailable, which could adversely affect the analysis of the impact investing factors relevant to a particular investment. Successful application of the Fund’s impact investing strategy will depend upon the Adviser’s and each Sub-Adviser’s skill in properly identifying and analyzing impact investing issues. Investments made may not generate the amount of positive impact that was intended when the investment was made. • Initial Public Offerings Risk: The Fund may invest in IPOs, which entails special risks, including limited operating history of the issuing companies, unseasoned trading and limited liquidity. • Large Capitalization Companies Risk: There is a risk that large capitalization stocks may not perform as well as other asset classes or the U.S. stock market as a whole. Larger, more established companies may be unable to respond quickly to new competitive challenges such as changes in technology and consumer tastes. Many larger companies may not be able to attain the high growth rate of successful smaller companies, especially during extended periods of economic expansion.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IBOR Transition Risk: The Fund may invest in certain debt securities, derivatives or other financial instruments that utilize the London Interbank Offered Rate, or “LIBOR,” as a “benchmark” or “reference rate” for various interest rate calculations.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Uncertainty and risk also remain regarding the willingness and ability of issuers and lenders to include revised provisions in new and existing contracts or instruments. Consequently, the transition away from LIBOR to other reference rates may lead to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 Liquidity Risk: Certain investments may be difficult or impossible for the Fund to purchase or sell at an advantageous time or price or in sufficient amounts to achieve the desired level of exposure, particularly in times of market turmoil or adverse investor perceptions. The Fund may be required to dispose of investments at unfavorable times or prices in order to satisfy redemptions, which may result in a loss or may be costly to the Fund. Illiquid investments may be more difficult to value. Judgment plays a greater role in valuing illiquid investments than investments with more active markets. Certain securities that were liquid when purchased may later become illiquid, particularly in times of overall economic distres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id-Capitalization Companies Risk: Medium-sized company ( i.e. , mid-cap) stocks have historically been subject to greater investment risk than large company stocks. They generally are more vulnerable than larger companies to adverse business or economic developments. The risks generally associated with these companies include more limited product lines, markets and financial resources, lack of management depth or experience, dependency on key personnel and vulnerability to adverse market and economic developments. Accordingly, the prices of medium-sized company stocks tend to be more volatile than prices of large company stocks.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Municipal Securities Risk: The amount of public information available about municipal securities is generally less than what is available for corporate equities or bonds. Special factors, such as potential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Changes in economic, business or political conditions relating to a particular municipal project, municipality or state in which the Fund invests may have an impact on the Fund’s share price. In addition, the secondary market for certain municipal bonds may not be as developed or liquid as other securities markets, which may adversely affect the Fund’s ability to sell such municipal bonds at attractive prices. • New Fund Risk: The Fund is new with limited operating history, and there can be no assurance that the Fund will grow to or maintain an economically viable size, in which case the Fund may not be able to achieve its investment objective. The Fund may not be successful in implementing its investment strategy. • Other Funds Risk: The performance of underlying funds depends upon the performance of the other funds’ managers and selected strategies, the adherence by such managers to such selected strategies, the instruments used by such managers and the Adviser’s ability to select managers and effectively allocate Fund assets among the other funds. Registered closed-end interval funds, private funds and similar pooled investment vehicles will invest a large percentage, if not all, of their assets in securities, financial instruments or other assets that do not have readily ascertainable market prices. Therefore, the Fund’s investments in other funds will be priced in the absence of a readily available market and may be priced based on determinations of fair value, which may prove to be inaccurate. Although these investments may offer the opportunity for significant gains, such investments involve a high degree of business and financial risk that can result in substantial losses, with risks that are generally greater than the risks of investing in public companies that may be at a later stage of development. In addition, the funds that the Fund may invest in may hold concentrated, non-diversified portfolios of private equity, debt, real estate or other assets. The Fund will be economically exposed to those concentrated portfolios through its investment in other funds, which means that the Fund will suffer losses if the underlying asset class or industry that an underlying fund is concentrated in, or the particular companies or properties that a fund is invested in, are economically disadvantaged due to sector or investment-specific risks. The funds that the Fund may invest in may employ leverage, which can magnify both gains and losses and increase the Fund’s risk. Private funds and similar pooled investment vehicles are not required to be registered as investment companies, so the Fund will not be afforded the protections of the Investment Company Act of 1940, as amended (the “1940 Act”), with respect to such investments. • Real Estate Investing Risk: Investments in real estate investment trusts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Sector Concentration Risk: Although the Fund will not concentrate in any particular industry, it may be heavily invested in a particular economic sector. If the Fund focuses on one or a few sectors, its performance is likely to be disproportionately affected by developments that significantly affect that sector, including market, economic, political or regulatory developments. Individual sectors may be more volatile and may perform differently than the broader market. The Fund’s performance may also suffer if a sector does not perform as well as a Sub-Adviser expected. Prices of securities in the same sector often change collectively regardless of the merits of individual companies. • Small- and Micro-Capitalization Companies Risk: An investment in a smaller company or fund may be more volatile and less liquid than an investment in a larger company or fund. Small companies and funds generally are more sensitive to adverse business and economic conditions than larger, more established companies and funds. Small companies and funds may have limited financial resources, management experience, markets and product diversification. The Fund’s investment in securities of start-up nonprofit organizations or funds are generally subject to greater risks than other investments.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ation Risk: The Fund invests in funds that invest a large percentage, if not all, of their assets in securities, financial instruments and other assets that do not have readily ascertainable market prices. Therefore, the Fund’s investments in these funds will be priced in the absence of a readily available market and may be priced based on determinations of fair value, which may prove to be inaccurate. The Fund will not be able to confirm independently the accuracy of a fund manager’s valuations (which are unaudited except at the fund’s fiscal year-end). This risk is exacerbated to the extent that some funds generally provide valuations only on a quarterly or less-frequent basis. While such information is provided on a quarterly or less-frequent basis, the Fund will provide valuations, and will issue shares, on a daily basis. • Warrants and Rights Risk: Because the market price of warrants may be significantly less than the current price of the underlying security, there is a greater risk that warrants may drop in value at a faster rate than the underlying security. 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In addition, the value of a warrant or right does not necessarily change with the value of the underlying securities. The Fund could lose the value of a warrant or right if the right to subscribe to additional shares is not exercised prior to the warrant’s or right’s expiration date. The market for warrants and rights may be very limited and there may at times not be a liquid secondary market for warrants and rights.</t>
        </is>
      </c>
    </row>
    <row r="17">
      <c r="A17" s="4" t="inlineStr">
        <is>
          <t>&amp;lt;span style="font-family:Times New Roman;font-size:12pt;font-weight:bold;margin-left:0%;"&gt;Performance&amp;lt;/span&gt;</t>
        </is>
      </c>
    </row>
    <row r="18">
      <c r="A18" s="4" t="inlineStr">
        <is>
          <t>The Fund is new and does not have a full calendar year of performance. Once it has a full calendar year of performance, total return information will be presented. Updated performance information is available on the Trust’s website at GuideStoneFunds.com or by calling 1-888-GS-FUNDS (1-888-473-8637)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Annual Fund Operating Expenses - Global Impact Fund</t>
        </is>
      </c>
      <c r="B1" s="2" t="inlineStr">
        <is>
          <t>May 01, 2021</t>
        </is>
      </c>
    </row>
    <row r="2">
      <c r="A2" s="4" t="inlineStr">
        <is>
          <t>Institutional</t>
        </is>
      </c>
    </row>
    <row r="3">
      <c r="A3" s="3" t="inlineStr">
        <is>
          <t>Operating Expenses:</t>
        </is>
      </c>
    </row>
    <row r="4">
      <c r="A4" s="4" t="inlineStr">
        <is>
          <t>Management fee</t>
        </is>
      </c>
      <c r="B4" s="4" t="inlineStr">
        <is>
          <t>0.62%</t>
        </is>
      </c>
    </row>
    <row r="5">
      <c r="A5" s="4" t="inlineStr">
        <is>
          <t>Other expenses</t>
        </is>
      </c>
      <c r="B5" s="4" t="inlineStr">
        <is>
          <t>0.22%</t>
        </is>
      </c>
      <c r="C5" s="4" t="inlineStr">
        <is>
          <t>[1]</t>
        </is>
      </c>
    </row>
    <row r="6">
      <c r="A6" s="4" t="inlineStr">
        <is>
          <t>Acquired fund fees and expenses</t>
        </is>
      </c>
      <c r="B6" s="4" t="inlineStr">
        <is>
          <t>0.11%</t>
        </is>
      </c>
      <c r="C6" s="4" t="inlineStr">
        <is>
          <t>[1]</t>
        </is>
      </c>
    </row>
    <row r="7">
      <c r="A7" s="4" t="inlineStr">
        <is>
          <t>Total annual Fund operating expenses</t>
        </is>
      </c>
      <c r="B7" s="4" t="inlineStr">
        <is>
          <t>0.95%</t>
        </is>
      </c>
    </row>
    <row r="8">
      <c r="A8" s="4" t="inlineStr">
        <is>
          <t>Investor</t>
        </is>
      </c>
    </row>
    <row r="9">
      <c r="A9" s="3" t="inlineStr">
        <is>
          <t>Operating Expenses:</t>
        </is>
      </c>
    </row>
    <row r="10">
      <c r="A10" s="4" t="inlineStr">
        <is>
          <t>Management fee</t>
        </is>
      </c>
      <c r="B10" s="4" t="inlineStr">
        <is>
          <t>0.62%</t>
        </is>
      </c>
    </row>
    <row r="11">
      <c r="A11" s="4" t="inlineStr">
        <is>
          <t>Other expenses</t>
        </is>
      </c>
      <c r="B11" s="4" t="inlineStr">
        <is>
          <t>0.51%</t>
        </is>
      </c>
      <c r="C11" s="4" t="inlineStr">
        <is>
          <t>[1]</t>
        </is>
      </c>
    </row>
    <row r="12">
      <c r="A12" s="4" t="inlineStr">
        <is>
          <t>Acquired fund fees and expenses</t>
        </is>
      </c>
      <c r="B12" s="4" t="inlineStr">
        <is>
          <t>0.11%</t>
        </is>
      </c>
      <c r="C12" s="4" t="inlineStr">
        <is>
          <t>[1]</t>
        </is>
      </c>
    </row>
    <row r="13">
      <c r="A13" s="4" t="inlineStr">
        <is>
          <t>Total annual Fund operating expenses</t>
        </is>
      </c>
      <c r="B13" s="4" t="inlineStr">
        <is>
          <t>1.24%</t>
        </is>
      </c>
    </row>
    <row r="14"/>
    <row r="15">
      <c r="A15" s="4" t="inlineStr">
        <is>
          <t>[1]</t>
        </is>
      </c>
      <c r="B15" s="4" t="inlineStr">
        <is>
          <t>Other expenses and acquired fund fees and expenses are based on estimated amounts for the current fiscal year.</t>
        </is>
      </c>
    </row>
  </sheetData>
  <mergeCells count="3">
    <mergeCell ref="B1:C1"/>
    <mergeCell ref="A14:C14"/>
    <mergeCell ref="B15:C15"/>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7" customWidth="1" min="1" max="1"/>
    <col width="20" customWidth="1" min="2" max="2"/>
  </cols>
  <sheetData>
    <row r="1">
      <c r="A1" s="1" t="inlineStr">
        <is>
          <t>Expense Example - Global Impact Fund</t>
        </is>
      </c>
      <c r="B1" s="2" t="inlineStr">
        <is>
          <t>May 01, 2021USD ($)</t>
        </is>
      </c>
    </row>
    <row r="2">
      <c r="A2" s="4" t="inlineStr">
        <is>
          <t>Institutional</t>
        </is>
      </c>
    </row>
    <row r="3">
      <c r="A3" s="3" t="inlineStr">
        <is>
          <t>Expense Example:</t>
        </is>
      </c>
    </row>
    <row r="4">
      <c r="A4" s="4" t="inlineStr">
        <is>
          <t>1 Year</t>
        </is>
      </c>
      <c r="B4" s="5" t="n">
        <v>97</v>
      </c>
    </row>
    <row r="5">
      <c r="A5" s="4" t="inlineStr">
        <is>
          <t>3 Years</t>
        </is>
      </c>
      <c r="B5" s="6" t="n">
        <v>303</v>
      </c>
    </row>
    <row r="6">
      <c r="A6" s="4" t="inlineStr">
        <is>
          <t>Investor</t>
        </is>
      </c>
    </row>
    <row r="7">
      <c r="A7" s="3" t="inlineStr">
        <is>
          <t>Expense Example:</t>
        </is>
      </c>
    </row>
    <row r="8">
      <c r="A8" s="4" t="inlineStr">
        <is>
          <t>1 Year</t>
        </is>
      </c>
      <c r="B8" s="6" t="n">
        <v>126</v>
      </c>
    </row>
    <row r="9">
      <c r="A9" s="4" t="inlineStr">
        <is>
          <t>3 Years</t>
        </is>
      </c>
      <c r="B9" s="5" t="n">
        <v>39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y 1,
		2021</t>
        </is>
      </c>
    </row>
    <row r="4">
      <c r="A4" s="4" t="inlineStr">
        <is>
          <t>Global Impact Fund</t>
        </is>
      </c>
    </row>
    <row r="5">
      <c r="A5" s="3" t="inlineStr">
        <is>
          <t>Risk Return Abstract</t>
        </is>
      </c>
      <c r="B5" s="4" t="inlineStr">
        <is>
          <t>rr_RiskReturnAbstract</t>
        </is>
      </c>
    </row>
    <row r="6">
      <c r="A6" s="4" t="inlineStr">
        <is>
          <t>Risk/Return [Heading]</t>
        </is>
      </c>
      <c r="B6" s="4" t="inlineStr">
        <is>
          <t>rr_RiskReturnHeading</t>
        </is>
      </c>
      <c r="C6" s="4" t="inlineStr">
        <is>
          <t>GuideStone Funds Global Impact Fund</t>
        </is>
      </c>
    </row>
    <row r="7">
      <c r="A7" s="4" t="inlineStr">
        <is>
          <t>Objective [Heading]</t>
        </is>
      </c>
      <c r="B7" s="4" t="inlineStr">
        <is>
          <t>rr_ObjectiveHeading</t>
        </is>
      </c>
      <c r="C7" s="4" t="inlineStr">
        <is>
          <t>&amp;lt;span style="font-family:Times New Roman;font-size:12pt;font-weight:bold;"&gt;Investment Objective&amp;lt;/span&gt;</t>
        </is>
      </c>
    </row>
    <row r="8">
      <c r="A8" s="4" t="inlineStr">
        <is>
          <t>Objective, Primary [Text Block]</t>
        </is>
      </c>
      <c r="B8" s="4" t="inlineStr">
        <is>
          <t>rr_ObjectivePrimaryTextBlock</t>
        </is>
      </c>
      <c r="C8" s="4" t="inlineStr">
        <is>
          <t>The Global Impact Fund seeks capital appreciation with modest current income.</t>
        </is>
      </c>
    </row>
    <row r="9">
      <c r="A9" s="4" t="inlineStr">
        <is>
          <t>Expense [Heading]</t>
        </is>
      </c>
      <c r="B9" s="4" t="inlineStr">
        <is>
          <t>rr_ExpenseHeading</t>
        </is>
      </c>
      <c r="C9" s="4" t="inlineStr">
        <is>
          <t>&amp;lt;span style="font-family:Times New Roman;font-size:12pt;font-weight:bold;margin-left:0%;"&gt;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Global Impact Fund. You may pay other fees, such as brokerage commissions and other fees to financial intermediaries, which are not reflected in the tables and examples below.</t>
        </is>
      </c>
    </row>
    <row r="11">
      <c r="A11" s="4" t="inlineStr">
        <is>
          <t>Operating Expenses Caption [Text]</t>
        </is>
      </c>
      <c r="B11" s="4" t="inlineStr">
        <is>
          <t>rr_OperatingExpensesCaption</t>
        </is>
      </c>
      <c r="C11"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FFFFFF;font-family:Times New Roman;font-size:9.75pt;font-weight:bold;margin-left:2.43%;"&gt;Portfolio Turnover&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Portfolio turnover for the Fund’s last fiscal year is not provided because the Fund had not commenced operations prior to the end of the fiscal year.</t>
        </is>
      </c>
    </row>
    <row r="14">
      <c r="A14" s="4" t="inlineStr">
        <is>
          <t>Other Expenses, New Fund, Based on Estimates [Text]</t>
        </is>
      </c>
      <c r="B14" s="4" t="inlineStr">
        <is>
          <t>rr_OtherExpensesNewFundBasedOnEstimates</t>
        </is>
      </c>
      <c r="C14" s="4" t="inlineStr">
        <is>
          <t>&amp;lt;span style="font-family:Times New Roman;font-size:8pt;"&gt;Other expenses and &amp;lt;/span&gt;&amp;lt;span style="font-family:Times New Roman;font-size:8pt;"&gt;acquired fund fees and expenses are based on &amp;lt;/span&gt;&amp;lt;span style="font-family:Times New Roman;font-size:8pt;"&gt;estimated amounts for the current fiscal year.&amp;lt;/span&gt;</t>
        </is>
      </c>
    </row>
    <row r="15">
      <c r="A15" s="4" t="inlineStr">
        <is>
          <t>Acquired Fund Fees and Expenses, Based on Estimates [Text]</t>
        </is>
      </c>
      <c r="B15" s="4" t="inlineStr">
        <is>
          <t>rr_AcquiredFundFeesAndExpensesBasedOnEstimates</t>
        </is>
      </c>
      <c r="C15" s="4" t="inlineStr">
        <is>
          <t>&amp;lt;span style="font-family:Times New Roman;font-size:8pt;"&gt;acquired fund fees and expenses are based on &amp;lt;/span&gt;&amp;lt;span style="font-family:Times New Roman;font-size:8pt;"&gt;estimated amounts for the current fiscal year.&amp;lt;/span&gt;</t>
        </is>
      </c>
    </row>
    <row r="16">
      <c r="A16" s="4" t="inlineStr">
        <is>
          <t>Expense Example [Heading]</t>
        </is>
      </c>
      <c r="B16" s="4" t="inlineStr">
        <is>
          <t>rr_ExpenseExampleHeading</t>
        </is>
      </c>
      <c r="C16" s="4" t="inlineStr">
        <is>
          <t>&amp;lt;span style="color:#FFFFFF;font-family:Times New Roman;font-size:9.75pt;font-weight:bold;"&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8">
      <c r="A18" s="4" t="inlineStr">
        <is>
          <t>Strategy [Heading]</t>
        </is>
      </c>
      <c r="B18" s="4" t="inlineStr">
        <is>
          <t>rr_StrategyHeading</t>
        </is>
      </c>
      <c r="C18" s="4" t="inlineStr">
        <is>
          <t>&amp;lt;span style="font-family:Times New Roman;font-size:12pt;font-weight:bold;margin-left:0%;"&gt;Principal Investment Strategies&amp;lt;/span&gt;</t>
        </is>
      </c>
    </row>
    <row r="19">
      <c r="A19" s="4" t="inlineStr">
        <is>
          <t>Strategy Narrative [Text Block]</t>
        </is>
      </c>
      <c r="B19" s="4" t="inlineStr">
        <is>
          <t>rr_StrategyNarrativeTextBlock</t>
        </is>
      </c>
      <c r="C19" s="4" t="inlineStr">
        <is>
          <t>• The Fund pursues its investment objective by investing its assets predominantly in U.S. and foreign equity and debt of companies, nonprofit organizations and funds with the intention of generating positive impact in accordance with the Adviser’s Christian values, alongside financial returns. Equity securities may include stocks, futures, options and swaps on equities or equity indexes, rights, warrants, securities convertible into stock and limited partnerships or similar interests. Debt securities may include obligations issued or guaranteed by the U.S. government, its agencies and instrumentalities, banks, corporations, nonprofit organizations and funds; obligations issued or guaranteed by foreign governments or companies in developed and emerging markets; mortgage- and asset-backed securities; and municipal bonds, the interest on which is taxable or tax-exempt. The Adviser utilizes its impact framework to assess whether its investments with nonprofit organizations and funds, and the Sub-Advisers' investments in companies, effectively promote the Adviser's three impact themes: Sanctity of Life and Spreading the Gospel; Human Dignity and Advancement; and Stewardship of God's Creation. • Under normal market conditions, the Fund will invest significantly (at least 40%, unless market conditions are not deemed favorable, in which case the Fund would invest at least 30%) in securities of non-U.S. issuers. An issuer is considered to be from the country where it is headquartered or incorporated, where the majority of its assets are located or where it generates the majority of its operating income. The Fund will allocate its assets among no less than three countries. In addition, the Fund will consider notional exposure of its derivative investments when determining the percentage of its assets that are invested in non-U.S. issuers. • The Fund primarily invests in equity securities of foreign companies in countries having economies and markets generally considered to be developed, but may also invest in equity securities of foreign companies located in emerging markets. • Equity securities of foreign companies are predominantly traded on foreign stock exchanges in foreign currencies. • The Fund generally intends to remain diversified across countries and geographical regions, although it has the flexibility to invest a significant portion of its assets in one country or region. • The Fund may invest to a lesser extent in American Depositary Receipts (“ADRs”) and Global Depositary Receipts (“GDRs”) and other similar instruments, each of which represents ownership of underlying foreign securities denominated in currencies other than that of the country of incorporation. The Fund may invest in sponsored or unsponsored depositary receipts. • The Fund may invest in initial public offerings (“IPOs”). • The Fund may invest in investment grade debt securities, which may include unrated debt securities. An investment grade debt security is rated “Baa” or higher by Moody’s Investors Service, Inc. (“Moody’s”) or the equivalent by S&amp;P Global Ratings or Fitch, Inc./Fitch Ratings Ltd. (“Fitch”), or is an unrated debt security determined by the Adviser or Sub-Adviser to be of comparable credit quality. If an investment held by the Fund is downgraded below a “Baa” or equivalent rating, the Adviser or Sub-Adviser will take action that it believes to be advantageous for the Fund. • The Fund may invest in aggregate up to 10% of its total assets (at time of purchase) in other registered funds (including closed-end interval funds), as well as private equity funds, private debt funds, private real estate funds and other similar pooled investment vehicles. (Investments in money market funds are not included in this 10% limit.) These funds and other vehicles may invest in concentrated, non-diversified portfolios of private equity, debt, real estate or other assets. Some funds or other vehicles in which the Fund may invest may have limited or no operating history and be considered as “small” or “micro-cap” in asset size. • The Fund may acquire interests in vehicles that, in turn, invest in private equity, private debt, real assets ( e.g., infrastructure) and real estate in order for the Fund to provide capital and finance the impact endeavors of those vehicles while providing the Fund with the opportunity to obtain positive returns on its investments. See the “Description of Investments and Risks” section of the Fund’s Statement of Additional Information (SAI) for additional information about private investment vehicles and their risks. It is anticipated that the Fund’s investment in such vehicles in the aggregate will be limited to approximately 10% of the Fund’s total assets. In addition, the Adviser seeks to identify those investments that will provide sufficient transparency into the value of the assets of the vehicles, and liquidity, to help the Fund meet its investment objectives. The Fund will be an underlying fund in which certain of its affiliated funds of funds will invest. Therefore, in accordance with new SEC Rule 12d1-4, the Fund’s investments in other funds (including private funds) is limited to 10% of its total assets. • The Fund may use futures, options, swaps and forwards to gain exposure to foreign markets and currencies. A Sub-Adviser may make currency investment decisions independent of its underlying security selections. The Fund may also use derivatives, including futures, options, swaps and forwards as a substitute for investing directly in an underlying asset, to increase return, to manage risk, to hedge against losses or as an alternative to selling a security short. • The Fund uses a multi-manager approach, using two or more Sub-Advisers that each manages a portion of the Fund's portfolio under the oversight of the Adviser. The Sub-Advisers, in managing their respective portions of the Fund’s portfolio, practice different investment styles that the Adviser believes complement one another. The Adviser recommends sub-adviser selections to the Board of Trustees of GuideStone Funds (“Board”) and determines allocations of Fund assets among Sub-Advisers based on a variety of qualitative and quantitative factors in an attempt to maximize return across the entire portfolio while minimizing risk to the extent possible. Buy and sell decisions are made at the discretion of each individual Sub-Adviser with regard to the portion of the Fund’s portfolio that it manages in accordance with its investment strategies and processes. • In addition, the Adviser allocates assets to equity and debt securities of other funds, pooled investment vehicles and nonprofit organizations that it believes will generate both a positive impact congruent with its Christian values and financial returns.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20">
      <c r="A20" s="4" t="inlineStr">
        <is>
          <t>Risk [Heading]</t>
        </is>
      </c>
      <c r="B20" s="4" t="inlineStr">
        <is>
          <t>rr_RiskHeading</t>
        </is>
      </c>
      <c r="C20" s="4" t="inlineStr">
        <is>
          <t>&amp;lt;span style="font-family:Times New Roman;font-size:12pt;font-weight:bold;margin-left:0%;"&gt;Principal Investment Risks&amp;lt;/span&gt;</t>
        </is>
      </c>
    </row>
    <row r="21">
      <c r="A21" s="4" t="inlineStr">
        <is>
          <t>Risk Narrative [Text Block]</t>
        </is>
      </c>
      <c r="B21" s="4" t="inlineStr">
        <is>
          <t>rr_RiskNarrativeTextBlock</t>
        </is>
      </c>
      <c r="C21" s="4" t="inlineStr">
        <is>
          <t>An investment in the Fund involves risks that can significantly affect the Fund’s performance, including Credit Risk, Equity Risk, Faith-Based Investing Risk, Fixed Income Securities Risk, Foreign Securities Risk and Market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securities that the Fund buys will increase in value. It is possible to lose money by investing in the Fund.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Credit Risk: There is a risk that the issuer of a fixed income investment owned by the Fund, or the counterparty to a derivatives contract, repurchase agreement, loan of portfolio securities or other transaction to which the Fund is party, may fail to pay interest or even principal due in a timely manner or at all. • Currency Risk: Changes in currency exchange rates could adversely impact investment gains or add to investment losses. Currency exchange rates can be affected unpredictably by intervention, or failure to intervene, by U.S. or foreign governments or central banks or by currency controls or political developments in the United States or abroad. Derivative contracts on non-U.S. currencies involve a risk of loss if currency exchange rates move against the Fund. • Depositary Receipts Risk: Investments in depositary receipts (including ADRs and GDRs) are generally subject to the same risks of investing directly in the foreign securities that they evidence or into which they may be converted, including, but not limited to, currency fluctuations and political and financial instability in the home country of a particular depositary receipt or foreign stock. In addition,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and there may be an imperfect correlation between the market value of depositary receipts and the underlying foreign securities. In addition, issuers underlying unsponsored depositary receipts may not provide as much information as U.S. issuers and issuers underlying sponsored depositary receipts. Unsponsored depositary receipts also may not carry the same voting privileges as sponsored depositary receipts.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Duration Risk: Fixed income securities with longer durations ( e.g. , greater than seven years) may be more sensitive to interest rate changes, and may be subject to greater interest rate risk. Duration measures the sensitivity of a fixed income security's price to changes in interest rates. The longer a fixed income security’s duration, the more sensitive that security will be to changes in interest rates. The longer a fund’s dollar weighted average duration, the more sensitive that fund will be to interest rate changes as compared to funds with shorter dollar weighted average durations. • Emerging Markets Risk: When investing in emerging markets, the risks of investing in foreign securities is heightened. Emerging markets are generally smaller, less developed, less liquid and more volatile than the securities markets of the U.S. and other developed markets. There are also risks of: greater political or economic uncertainties; an economy’s dependence on revenues from particular commodities or on international aid or development assistance; currency transfer restrictions; a limited number of potential buyers for such securities resulting in increased volatility and limited liquidity for emerging market securities; trading suspensions; and delays and disruptions in securities settlement procedures. The governments of emerging market countries may also be more unstable and more likely to impose capital controls, nationalize a company or industry, place restrictions on foreign ownership and on withdrawing sale proceeds of securities from the country, intervene in the financial markets and/or impose burdensome taxes that could adversely affect security prices. In addition, there may be less publicly available information about issuers in emerging markets than would be available about issuers in more developed capital markets, and such issuers may not be subject to accounting, auditing and financial reporting standards and requirements comparable to those to which U.S. companies are subject. Emerging markets are financial markets in countries with developing economies, where industrialization has commenced and the economy has linkages with the global economy. Generally, emerging markets are located in Latin America, Eastern Europe, Russia and Asia (excluding Japan).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 invests in accordance with the faith-based investment restrictions of GuideStone Financial Resources. The Fund may not be able to take advantage of certain investment opportunities due to these restrictions, which may adversely affect investment performance. • Fixed Income Securities Risk: The value of fixed income securities held by the Fund will fluctuate in response to changes in interest rates and other economic factors. When interest rates rise, the prices of fixed income securities fall and vice versa. Typically, the longer the maturity or duration of a debt security, the greater the effect a change in interest rates could have on the security's price. Thus, the sensitivity of the Fund's debt securities to interest rates will increase with any increase in the duration of those securities. Recent events in the fixed income market may expose the Fund to heightened interest rate risk and volatility. Currently, interest rates are at or near historic lows. Very low or negative interest rates may impact the yield of the Fund’s investments in fixed-income securities and may increase the risk that, if followed by rising interest rates, the Fund’s performance will be negatively impacted. The Fund is subject to the risk that the income generated by its investments in fixed-income securities may not keep pace with inflation. Other factors may affect fixed income securities, such as financial conditions of a particular issuer, including its credit standing, and general economic conditions. The yield earned by the Fund will also vary with changes in interest rates and other economic factors. • Foreign Securities Risk: Obligations or securities of foreign issuers may be negatively affected by political events, economic conditions or inefficient, illiquid or unregulated markets in foreign countries. Foreign issuers may be subject to inadequate regulatory or accounting standards, which may increase investment risk. Security values also may be negatively affected by changes in the exchange rates between the U.S. dollar and foreign currencies. It may take more time to clear and settle trades involving foreign securities. In addition, securities issued by U.S. entities with substantial foreign operations or holdings can involve risks relating to conditions in foreign countries. • Futures and Options on Futures Risk : There is a risk that the prices of futures and options on futures contracts will diverge from the prices of their underlying instruments. Futures and options prices are affected by such factors as current and anticipated short-term interest rates, changes in volatility of the underlying instrument and the time remaining until expiration of the contract, which may not affect security prices the same way. Imperfect or no correlation also may result from differing levels of demand in the options and futures markets and the securities markets, from structural differences in how options and futures and securities are traded, and from imposition of daily price fluctuation limits or trading halts. There can be no assurance that, at all times, a liquid market will exist for offsetting a futures or options contract that the Fund has previously bought or sold and this may result in the inability to close a contract when desired. • Impact Investing Risk: The Fund’s impact investing criteria could cause it to perform differently compared to funds that do not apply such criteria. The application of impact investing criteria carries the risk that, under certain market conditions, the Fund may not be able to take advantage of certain investment opportunities due to that criteria, which may adversely affect investment performance. In evaluating an investment, the Adviser and the Sub-Advisers are dependent upon information and data that may be incomplete, inaccurate or unavailable, which could adversely affect the analysis of the impact investing factors relevant to a particular investment. Successful application of the Fund’s impact investing strategy will depend upon the Adviser’s and each Sub-Adviser’s skill in properly identifying and analyzing impact investing issues. Investments made may not generate the amount of positive impact that was intended when the investment was made. • Initial Public Offerings Risk: The Fund may invest in IPOs, which entails special risks, including limited operating history of the issuing companies, unseasoned trading and limited liquidity. • Large Capitalization Companies Risk: There is a risk that large capitalization stocks may not perform as well as other asset classes or the U.S. stock market as a whole. Larger, more established companies may be unable to respond quickly to new competitive challenges such as changes in technology and consumer tastes. Many larger companies may not be able to attain the high growth rate of successful smaller companies, especially during extended periods of economic expansion.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LIBOR Transition Risk: The Fund may invest in certain debt securities, derivatives or other financial instruments that utilize the London Interbank Offered Rate, or “LIBOR,” as a “benchmark” or “reference rate” for various interest rate calculations. The elimination of LIBOR or changes to other reference rates or any other changes or reforms to the determination or supervision of reference rates could have an adverse impact on the market for, or value of, any securities or payments linked to those reference rates, which may adversely affect the Fund’s performance and/or net asset value. Uncertainty and risk also remain regarding the willingness and ability of issuers and lenders to include revised provisions in new and existing contracts or instruments. Consequently, the transition away from LIBOR to other reference rates may lead to increased volatility and illiquidity in markets that are tied to LIBOR, fluctuations in values of LIBOR-related investments or investments in issuers that utilize LIBOR, increased difficulty in borrowing or refinancing and diminished effectiveness of hedging strategies, adversely affecting the Fund’s performance. Furthermore, the risks associated with the expected discontinuation of LIBOR and transition may be exacerbated if the work necessary to effect an orderly transition to an alternative reference rate is not completed in a timely manner. • Liquidity Risk: Certain investments may be difficult or impossible for the Fund to purchase or sell at an advantageous time or price or in sufficient amounts to achieve the desired level of exposure, particularly in times of market turmoil or adverse investor perceptions. The Fund may be required to dispose of investments at unfavorable times or prices in order to satisfy redemptions, which may result in a loss or may be costly to the Fund. Illiquid investments may be more difficult to value. Judgment plays a greater role in valuing illiquid investments than investments with more active markets. Certain securities that were liquid when purchased may later become illiquid, particularly in times of overall economic distress.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Mid-Capitalization Companies Risk: Medium-sized company ( i.e. , mid-cap) stocks have historically been subject to greater investment risk than large company stocks. They generally are more vulnerable than larger companies to adverse business or economic developments. The risks generally associated with these companies include more limited product lines, markets and financial resources, lack of management depth or experience, dependency on key personnel and vulnerability to adverse market and economic developments. Accordingly, the prices of medium-sized company stocks tend to be more volatile than prices of large company stocks. • Mortgage- and Asset-Backed Securities Risk: The Fund is subject to the risk that the principal on mortgage- and asset-backed securities held by the Fund will be prepaid, which generally will reduce the yield and market value of these securities. If interest rates fall, the rate of prepayments tends to increase as borrowers are motivated to pay off debt and refinance at new lower rates. Rising interest rates may increase the risk of default by borrowers and tend to extend the duration of these securities, making them more sensitive to changes in interest rates. As a result, in a period of rising interest rates, to the extent the Fund holds these types of securities, it may experience additional volatility and losses. This is known as extension risk. Moreover, declines in the credit quality of the issuers of mortgage- and asset-backed securities or instability in the markets for such securities may affect the value and liquidity of such securities, which could result in losses to the Fund. In addition, certain mortgage- and asset-backed securities may include securities backed by pools of loans made to “subprime” borrowers or borrowers with blemished credit histories; the risk of defaults is generally higher in the case of mortgage pools that include such subprime mortgages. • Multiple Sub-Adviser Risk: Fund performance is dependent upon the success of the Adviser and the Sub-Advisers in implementing the Fund’s investment strategies in pursuit of the Fund’s investment objective. To a significant extent, the Fund’s performance will depend on the success of the Adviser’s methodology in allocating the Fund’s assets to Sub-Advisers and its selection and oversight of the Sub-Advisers. The Sub-Advisers’ investment styles may not work together as planned, which could adversely affect the performance of the Fund. In addition, because each Sub-Adviser makes its trading decisions independently, it is possible that the Sub-Advisers may purchase or sell the same security at the same time without aggregating their transactions or hold long and short positions in the same security at the same time. This may cause unnecessary brokerage and other expenses. A Sub-Adviser’s strategy may be out of favor at any time. • Municipal Securities Risk: The amount of public information available about municipal securities is generally less than what is available for corporate equities or bonds. Special factors, such as potential legislative changes and state and local economic and business developments, may adversely affect the yield and/or value of the Fund’s investments in municipal securities. Other factors include the general conditions of the municipal securities market, the size of the particular offering, the maturity of the obligation and the rating of the issue. Changes in economic, business or political conditions relating to a particular municipal project, municipality or state in which the Fund invests may have an impact on the Fund’s share price. In addition, the secondary market for certain municipal bonds may not be as developed or liquid as other securities markets, which may adversely affect the Fund’s ability to sell such municipal bonds at attractive prices. • New Fund Risk: The Fund is new with limited operating history, and there can be no assurance that the Fund will grow to or maintain an economically viable size, in which case the Fund may not be able to achieve its investment objective. The Fund may not be successful in implementing its investment strategy. • Other Funds Risk: The performance of underlying funds depends upon the performance of the other funds’ managers and selected strategies, the adherence by such managers to such selected strategies, the instruments used by such managers and the Adviser’s ability to select managers and effectively allocate Fund assets among the other funds. Registered closed-end interval funds, private funds and similar pooled investment vehicles will invest a large percentage, if not all, of their assets in securities, financial instruments or other assets that do not have readily ascertainable market prices. Therefore, the Fund’s investments in other funds will be priced in the absence of a readily available market and may be priced based on determinations of fair value, which may prove to be inaccurate. Although these investments may offer the opportunity for significant gains, such investments involve a high degree of business and financial risk that can result in substantial losses, with risks that are generally greater than the risks of investing in public companies that may be at a later stage of development. In addition, the funds that the Fund may invest in may hold concentrated, non-diversified portfolios of private equity, debt, real estate or other assets. The Fund will be economically exposed to those concentrated portfolios through its investment in other funds, which means that the Fund will suffer losses if the underlying asset class or industry that an underlying fund is concentrated in, or the particular companies or properties that a fund is invested in, are economically disadvantaged due to sector or investment-specific risks. The funds that the Fund may invest in may employ leverage, which can magnify both gains and losses and increase the Fund’s risk. Private funds and similar pooled investment vehicles are not required to be registered as investment companies, so the Fund will not be afforded the protections of the Investment Company Act of 1940, as amended (the “1940 Act”), with respect to such investments. • Real Estate Investing Risk: Investments in real estate investment trusts ("REITS") and other real estate-related company securities will fluctuate due to factors affecting the real estate market, including, among others, interest rates, overbuilding, changes in rental fees, limited diversification and changes in law. In addition, REITs may be affected by changes in the value of the underlying properties they own and may be affected by the quality of any credit they extend. REITs are also dependent upon management skills and are subject to heavy cash flow dependency, defaults by borrowers and self-liquidation. • Sector Concentration Risk: Although the Fund will not concentrate in any particular industry, it may be heavily invested in a particular economic sector. If the Fund focuses on one or a few sectors, its performance is likely to be disproportionately affected by developments that significantly affect that sector, including market, economic, political or regulatory developments. Individual sectors may be more volatile and may perform differently than the broader market. The Fund’s performance may also suffer if a sector does not perform as well as a Sub-Adviser expected. Prices of securities in the same sector often change collectively regardless of the merits of individual companies. • Small- and Micro-Capitalization Companies Risk: An investment in a smaller company or fund may be more volatile and less liquid than an investment in a larger company or fund. Small companies and funds generally are more sensitive to adverse business and economic conditions than larger, more established companies and funds. Small companies and funds may have limited financial resources, management experience, markets and product diversification. The Fund’s investment in securities of start-up nonprofit organizations or funds are generally subject to greater risks than other investments. • U.S. Government Securities Risk: Not all obligations of U.S. government agencies and instrumentalities are backed by the full faith and credit of the U.S. Treasury. Some are backed by a right to borrow from the U.S. Treasury, while others are backed only by the credit of the issuing agency or instrumentality. Accordingly, these securities carry at least some risk of non-payment. • Valuation Risk: The Fund invests in funds that invest a large percentage, if not all, of their assets in securities, financial instruments and other assets that do not have readily ascertainable market prices. Therefore, the Fund’s investments in these funds will be priced in the absence of a readily available market and may be priced based on determinations of fair value, which may prove to be inaccurate. The Fund will not be able to confirm independently the accuracy of a fund manager’s valuations (which are unaudited except at the fund’s fiscal year-end). This risk is exacerbated to the extent that some funds generally provide valuations only on a quarterly or less-frequent basis. While such information is provided on a quarterly or less-frequent basis, the Fund will provide valuations, and will issue shares, on a daily basis. • Warrants and Rights Risk: Because the market price of warrants may be significantly less than the current price of the underlying security, there is a greater risk that warrants may drop in value at a faster rate than the underlying security. Warrants and rights do not carry with them the right to dividends or voting rights with respect to the securities that they entitle their holder to purchase, and they do not represent any rights in the assets of the issuer. As a result, warrants and rights may be considered more speculative than certain other types of investments. In addition, the value of a warrant or right does not necessarily change with the value of the underlying securities. The Fund could lose the value of a warrant or right if the right to subscribe to additional shares is not exercised prior to the warrant’s or right’s expiration date. The market for warrants and rights may be very limited and there may at times not be a liquid secondary market for warrants and rights.</t>
        </is>
      </c>
    </row>
    <row r="22">
      <c r="A22" s="4" t="inlineStr">
        <is>
          <t>Risk Lose Money [Text]</t>
        </is>
      </c>
      <c r="B22" s="4" t="inlineStr">
        <is>
          <t>rr_RiskLoseMoney</t>
        </is>
      </c>
      <c r="C22" s="4" t="inlineStr">
        <is>
          <t>&amp;lt;span style="font-family:Times New Roman;font-size:10pt;"&gt;It is possible to lose money by &amp;lt;/span&gt;&amp;lt;span style="font-family:Times New Roman;font-size:10pt;"&gt;investing in the Fund.&amp;lt;/span&gt;</t>
        </is>
      </c>
    </row>
    <row r="23">
      <c r="A23" s="4" t="inlineStr">
        <is>
          <t>Risk Not Insured Depository Institution [Text]</t>
        </is>
      </c>
      <c r="B23" s="4" t="inlineStr">
        <is>
          <t>rr_RiskNotInsuredDepositoryInstitution</t>
        </is>
      </c>
      <c r="C23" s="4" t="inlineStr">
        <is>
          <t>&amp;lt;span style="font-family:Times New Roman;font-size:10pt;"&gt;An investment in the Fund is &amp;lt;/span&gt;&amp;lt;span style="font-family:Times New Roman;font-size:10pt;"&gt;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font-family:Times New Roman;font-size:12pt;font-weight:bold;margin-left:0%;"&gt;Performance&amp;lt;/span&gt;</t>
        </is>
      </c>
    </row>
    <row r="25">
      <c r="A25" s="4" t="inlineStr">
        <is>
          <t>Performance Narrative [Text Block]</t>
        </is>
      </c>
      <c r="B25" s="4" t="inlineStr">
        <is>
          <t>rr_PerformanceNarrativeTextBlock</t>
        </is>
      </c>
      <c r="C25" s="4" t="inlineStr">
        <is>
          <t>The Fund is new and does not have a full calendar year of performance. Once it has a full calendar year of performance, total return information will be presented. Updated performance information is available on the Trust’s website at GuideStoneFunds.com or by calling 1-888-GS-FUNDS (1-888-473-8637) .</t>
        </is>
      </c>
    </row>
    <row r="26">
      <c r="A26" s="4" t="inlineStr">
        <is>
          <t>Performance One Year or Less [Text]</t>
        </is>
      </c>
      <c r="B26" s="4" t="inlineStr">
        <is>
          <t>rr_PerformanceOneYearOrLess</t>
        </is>
      </c>
      <c r="C26" s="4" t="inlineStr">
        <is>
          <t>&amp;lt;span style="font-family:Times New Roman;font-size:10pt;"&gt;The Fund is new and does not have a full calendar year of performance. Once it has a full calendar year of performance, total return information will be presented.&amp;lt;/span&gt;</t>
        </is>
      </c>
    </row>
    <row r="27">
      <c r="A27" s="4" t="inlineStr">
        <is>
          <t>Performance Availability Phone [Text]</t>
        </is>
      </c>
      <c r="B27" s="4" t="inlineStr">
        <is>
          <t>rr_PerformanceAvailabilityPhone</t>
        </is>
      </c>
      <c r="C27" s="4" t="inlineStr">
        <is>
          <t>&amp;lt;span style="font-family:Times New Roman;font-size:10pt;"&gt;1-888-GS-FUNDS&amp;lt;/span&gt;&amp;lt;span style="font-family:Times New Roman;font-size:10pt;"&gt;(1-888-473-8637)&amp;lt;/span&gt;</t>
        </is>
      </c>
    </row>
    <row r="28">
      <c r="A28" s="4" t="inlineStr">
        <is>
          <t>Performance Availability Website Address [Text]</t>
        </is>
      </c>
      <c r="B28" s="4" t="inlineStr">
        <is>
          <t>rr_PerformanceAvailabilityWebSiteAddress</t>
        </is>
      </c>
      <c r="C28" s="4" t="inlineStr">
        <is>
          <t>&amp;lt;span style="font-family:Times New Roman;font-size:10pt;font-style:italic;"&gt;GuideStoneFunds.com&amp;lt;/span&gt;</t>
        </is>
      </c>
    </row>
    <row r="29">
      <c r="A29" s="4" t="inlineStr">
        <is>
          <t>Global Impact Fund | Institutional</t>
        </is>
      </c>
    </row>
    <row r="30">
      <c r="A30" s="3" t="inlineStr">
        <is>
          <t>Risk Return Abstract</t>
        </is>
      </c>
      <c r="B30" s="4" t="inlineStr">
        <is>
          <t>rr_RiskReturnAbstract</t>
        </is>
      </c>
    </row>
    <row r="31">
      <c r="A31" s="4" t="inlineStr">
        <is>
          <t>Management fee</t>
        </is>
      </c>
      <c r="B31" s="4" t="inlineStr">
        <is>
          <t>rr_ManagementFeesOverAssets</t>
        </is>
      </c>
      <c r="C31" s="4" t="inlineStr">
        <is>
          <t>0.62%</t>
        </is>
      </c>
    </row>
    <row r="32">
      <c r="A32" s="4" t="inlineStr">
        <is>
          <t>Other expenses</t>
        </is>
      </c>
      <c r="B32" s="4" t="inlineStr">
        <is>
          <t>rr_OtherExpensesOverAssets</t>
        </is>
      </c>
      <c r="C32" s="4" t="inlineStr">
        <is>
          <t>0.22%</t>
        </is>
      </c>
      <c r="D32" s="4" t="inlineStr">
        <is>
          <t>[1]</t>
        </is>
      </c>
    </row>
    <row r="33">
      <c r="A33" s="4" t="inlineStr">
        <is>
          <t>Acquired fund fees and expenses</t>
        </is>
      </c>
      <c r="B33" s="4" t="inlineStr">
        <is>
          <t>rr_AcquiredFundFeesAndExpensesOverAssets</t>
        </is>
      </c>
      <c r="C33" s="4" t="inlineStr">
        <is>
          <t>0.11%</t>
        </is>
      </c>
      <c r="D33" s="4" t="inlineStr">
        <is>
          <t>[1]</t>
        </is>
      </c>
    </row>
    <row r="34">
      <c r="A34" s="4" t="inlineStr">
        <is>
          <t>Total annual Fund operating expenses</t>
        </is>
      </c>
      <c r="B34" s="4" t="inlineStr">
        <is>
          <t>rr_ExpensesOverAssets</t>
        </is>
      </c>
      <c r="C34" s="4" t="inlineStr">
        <is>
          <t>0.95%</t>
        </is>
      </c>
    </row>
    <row r="35">
      <c r="A35" s="4" t="inlineStr">
        <is>
          <t>1 Year</t>
        </is>
      </c>
      <c r="B35" s="4" t="inlineStr">
        <is>
          <t>rr_ExpenseExampleYear01</t>
        </is>
      </c>
      <c r="C35" s="5" t="n">
        <v>97</v>
      </c>
    </row>
    <row r="36">
      <c r="A36" s="4" t="inlineStr">
        <is>
          <t>3 Years</t>
        </is>
      </c>
      <c r="B36" s="4" t="inlineStr">
        <is>
          <t>rr_ExpenseExampleYear03</t>
        </is>
      </c>
      <c r="C36" s="5" t="n">
        <v>303</v>
      </c>
    </row>
    <row r="37">
      <c r="A37" s="4" t="inlineStr">
        <is>
          <t>Global Impact Fund | Investor</t>
        </is>
      </c>
    </row>
    <row r="38">
      <c r="A38" s="3" t="inlineStr">
        <is>
          <t>Risk Return Abstract</t>
        </is>
      </c>
      <c r="B38" s="4" t="inlineStr">
        <is>
          <t>rr_RiskReturnAbstract</t>
        </is>
      </c>
    </row>
    <row r="39">
      <c r="A39" s="4" t="inlineStr">
        <is>
          <t>Management fee</t>
        </is>
      </c>
      <c r="B39" s="4" t="inlineStr">
        <is>
          <t>rr_ManagementFeesOverAssets</t>
        </is>
      </c>
      <c r="C39" s="4" t="inlineStr">
        <is>
          <t>0.62%</t>
        </is>
      </c>
    </row>
    <row r="40">
      <c r="A40" s="4" t="inlineStr">
        <is>
          <t>Other expenses</t>
        </is>
      </c>
      <c r="B40" s="4" t="inlineStr">
        <is>
          <t>rr_OtherExpensesOverAssets</t>
        </is>
      </c>
      <c r="C40" s="4" t="inlineStr">
        <is>
          <t>0.51%</t>
        </is>
      </c>
      <c r="D40" s="4" t="inlineStr">
        <is>
          <t>[1]</t>
        </is>
      </c>
    </row>
    <row r="41">
      <c r="A41" s="4" t="inlineStr">
        <is>
          <t>Acquired fund fees and expenses</t>
        </is>
      </c>
      <c r="B41" s="4" t="inlineStr">
        <is>
          <t>rr_AcquiredFundFeesAndExpensesOverAssets</t>
        </is>
      </c>
      <c r="C41" s="4" t="inlineStr">
        <is>
          <t>0.11%</t>
        </is>
      </c>
      <c r="D41" s="4" t="inlineStr">
        <is>
          <t>[1]</t>
        </is>
      </c>
    </row>
    <row r="42">
      <c r="A42" s="4" t="inlineStr">
        <is>
          <t>Total annual Fund operating expenses</t>
        </is>
      </c>
      <c r="B42" s="4" t="inlineStr">
        <is>
          <t>rr_ExpensesOverAssets</t>
        </is>
      </c>
      <c r="C42" s="4" t="inlineStr">
        <is>
          <t>1.24%</t>
        </is>
      </c>
    </row>
    <row r="43">
      <c r="A43" s="4" t="inlineStr">
        <is>
          <t>1 Year</t>
        </is>
      </c>
      <c r="B43" s="4" t="inlineStr">
        <is>
          <t>rr_ExpenseExampleYear01</t>
        </is>
      </c>
      <c r="C43" s="5" t="n">
        <v>126</v>
      </c>
    </row>
    <row r="44">
      <c r="A44" s="4" t="inlineStr">
        <is>
          <t>3 Years</t>
        </is>
      </c>
      <c r="B44" s="4" t="inlineStr">
        <is>
          <t>rr_ExpenseExampleYear03</t>
        </is>
      </c>
      <c r="C44" s="5" t="n">
        <v>393</v>
      </c>
    </row>
    <row r="45"/>
    <row r="46">
      <c r="A46" s="4" t="inlineStr">
        <is>
          <t>[1]</t>
        </is>
      </c>
      <c r="B46" s="4" t="inlineStr">
        <is>
          <t>Other expenses and acquired fund fees and expenses are based on estimated amounts for the current fiscal year.</t>
        </is>
      </c>
    </row>
  </sheetData>
  <mergeCells count="3">
    <mergeCell ref="C1:D1"/>
    <mergeCell ref="A45:C45"/>
    <mergeCell ref="B46:C4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y 01, 2021</t>
        </is>
      </c>
    </row>
    <row r="2">
      <c r="A2" s="4" t="inlineStr">
        <is>
          <t>EQUITY INDEX FUND</t>
        </is>
      </c>
    </row>
    <row r="3">
      <c r="A3" s="4" t="inlineStr">
        <is>
          <t>GuideStone Funds Equity Index Fund</t>
        </is>
      </c>
    </row>
    <row r="4">
      <c r="A4" s="4" t="inlineStr">
        <is>
          <t>&amp;lt;span style="color:#000000;font-family:Times New Roman;font-size:12pt;font-weight:bold;"&gt;Investment Objective&amp;lt;/span&gt;</t>
        </is>
      </c>
    </row>
    <row r="5">
      <c r="A5" s="4" t="inlineStr">
        <is>
          <t>The Equity Index Fund seeks to provide investment results approximating the aggregate price and dividend performance of the securities included in the S&amp;P 500 ® Index.</t>
        </is>
      </c>
    </row>
    <row r="6">
      <c r="A6" s="4" t="inlineStr">
        <is>
          <t>&amp;lt;span style="color:#000000;font-family:Times New Roman;font-size:12pt;font-weight:bold;margin-left:0%;"&gt;Fees and Expenses&amp;lt;/span&gt;</t>
        </is>
      </c>
    </row>
    <row r="7">
      <c r="A7" s="4" t="inlineStr">
        <is>
          <t>This table describes the fees and expenses that you may pay if you buy, hold and sell shares of the Equity Index Fund. You may pay other fees, such as brokerage commissions and other fees to financial intermediaries, which are not reflected in the tables and examples below.</t>
        </is>
      </c>
    </row>
    <row r="8">
      <c r="A8" s="4" t="inlineStr">
        <is>
          <t>&amp;lt;span style="color:#FFFFFF;font-family:Times New Roman;font-size:9.75pt;font-weight:bold;margin-left:2.43%;"&gt;Annual Fund Operating Expenses&amp;lt;/span&gt;&amp;lt;span style="color:#FFFFFF;font-family:Times New Roman;font-size:9.75pt;"&gt; (expenses that you pay each year as a percentage of the value of your investment)&amp;lt;/span&gt;</t>
        </is>
      </c>
    </row>
    <row r="9">
      <c r="A9" s="4" t="inlineStr">
        <is>
          <t>&amp;lt;span style="color:#FFFFFF;font-family:Times New Roman;font-size:9.75pt;font-weight:bold;"&gt;Expense Example&amp;lt;/span&gt;</t>
        </is>
      </c>
    </row>
    <row r="10">
      <c r="A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Finally, the example assumes that all dividends and other distributions are reinvested. Although your actual costs may be higher or lower, based on these assumptions, your costs would be:</t>
        </is>
      </c>
    </row>
    <row r="11">
      <c r="A11" s="4" t="inlineStr">
        <is>
          <t>&amp;lt;span style="color:#FFFFFF;font-family:Times New Roman;font-size:9.75pt;font-weight:bold;margin-left:2.43%;"&gt;Portfolio Turnover&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total annual Fund operating expenses or in the example, affect the Fund’s performance. During the most recent fiscal year, the Fund’s portfolio turnover rate was 3 % of the average value of its portfolio.</t>
        </is>
      </c>
    </row>
    <row r="13">
      <c r="A13" s="4" t="inlineStr">
        <is>
          <t>&amp;lt;span style="color:#000000;font-family:Times New Roman;font-size:12pt;font-weight:bold;margin-left:0%;"&gt;Principal Investment Strategies&amp;lt;/span&gt;</t>
        </is>
      </c>
    </row>
    <row r="14">
      <c r="A14" s="4" t="inlineStr">
        <is>
          <t>• Under normal market conditions, the Fund will invest substantially all, and normally at least 80% of its total assets, in the equity securities (primarily common stocks) included in the S&amp;P 500 ® Index, in weightings that approximate the relative composition of the securities contained in the S&amp;P 500 ® Index. • The Fund may invest to a lesser extent in derivative instruments, including exchange listed options, futures and swap agreements, that are based on: • The S&amp;P 500 ® Index; • Companies included in the S&amp;P 500 ® Index; or • Stock indexes other than but similar to the S&amp;P 500 ® Index. • The companies chosen for inclusion in the S&amp;P 500 ® Index tend to be industry leaders within the U.S. economy as determined by Standard &amp; Poor’s ® (“S&amp;P ® ”). However, companies are not selected for inclusion by S&amp;P ® because they are expected to have superior stock price performance relative to the market in general or other stocks in particular. • The Fund is passively managed, which means it tries to duplicate the investment composition and performance of the S&amp;P 500 ® Index using computer programs and statistical procedures. As a result, the Sub-Adviser does not use traditional methods of fund investment management for the Fund, such as selecting securities on the basis of economic, financial and market analysis. Rather, the Sub-Adviser buys and sells securities in response to changes in the S&amp;P 500 ® Index. The Fund generally uses a replication method to track the S&amp;P 500 ® Index, but will exclude securities as required by the Fund’s faith-based investment policies and restrictions. Because the Fund has fees and transaction expenses (while the S&amp;P 500 ® Index has none), returns are likely to be below those of the S&amp;P 500 ® Index. • The correlation between the Fund’s performance and the S&amp;P 500 ® Index is expected to be greater than 98%. However, it could be lower in certain market environments and due to certain stocks that may be excluded from the Fund’s portfolio because of faith-based investment policies and restrictions (100% would indicate perfect correlation). • In pursuing its investment strategy, the Fund may at times focus its investments in one or a few particular economic sectors. • The Fund may invest its uninvested cash in high-quality, short-term debt securities, which may include repurchase agreements and high-quality money market instruments, and also may invest uninvested cash in the GuideStone Funds Money Market Fund. • The Fund may invest in equity securities of real estate investment trusts (“REITs”) and other real estate related companies. • The Fund uses one or more Sub-Advisers to manage its portfolio under the oversight of the Adviser. The Adviser recommends sub-adviser selections to the Board of Trustees of GuideStone Funds based on a variety of qualitative and quantitative factors in an attempt to maximize return across the entire portfolio while minimizing risk to the extent possible. • In accordance with the Adviser’s Christian values, the Fund may not invest in any company that is publicly recognized, as determined by GuideStone Financial Resources of the Southern Baptist Convention (“GuideStone Financial Resources”), as being in the alcohol, tobacco, gambling, pornography or abortion industries, or any company whose products, services or activities are publicly recognized as being incompatible with the moral and ethical posture of GuideStone Financial Resources.</t>
        </is>
      </c>
    </row>
    <row r="15">
      <c r="A15" s="4" t="inlineStr">
        <is>
          <t>&amp;lt;span style="color:#000000;font-family:Times New Roman;font-size:12pt;font-weight:bold;margin-left:0%;"&gt;Principal Investment Risks&amp;lt;/span&gt;</t>
        </is>
      </c>
    </row>
    <row r="16">
      <c r="A16" s="4" t="inlineStr">
        <is>
          <t>An investment in the Fund involves risks that can significantly affect the Fund’s performance, including Market Risk, Faith-Based Investing Risk, Equity Risk and Index Strategy Risk. Descriptions of these and other principal risks of investing in the Fund are provided below. An investment in the Fund is not a deposit of a bank and is not insured or guaranteed by the Federal Deposit Insurance Corporation or any other government agency. There is no guarantee that the equity market or the equity securities that the Fund buys will increase in value. It is possible to lose money by investing in the Fund. • Controlling Voting Interest Risk : In accordance with GuideStone Funds’ Trust Instrument, GuideStone Financial Resources will, at all times, directly or indirectly own, control or hold with power to vote at least 60% of the outstanding shares of GuideStone Funds. This means that GuideStone Financial Resources will control the vote on any matter that requires the approval of a majority of the outstanding shares of GuideStone Funds. • Derivatives Risk: Derivatives involve risks different from, and in some respects greater than, those associated with investing directly in securities, currencies or other instruments. Derivatives may be illiquid or less liquid, volatile, difficult to price and leveraged so that small changes in the value of the underlying instruments may produce disproportionate losses to the Fund. There may be imperfect correlation between a derivative and the reference instrument underlying the derivative. Derivatives involve counterparty risk, which is the risk that the other party to the derivative will fail to make required payments or otherwise comply with the terms of the derivative. That risk is generally thought to be greater with over-the-counter (OTC) derivatives than with derivatives that are centrally cleared. However, derivatives traded on organized exchanges and/or through clearing organizations involve the possibility that the futures commission merchant or clearing organization will default in the performance of its obligations. The use of derivatives is a highly specialized activity that involves investment techniques and risks different from those associated with investments in more traditional securities and instruments. • Equity Risk: Stocks and other equity securities generally fluctuate in value more than fixed income securities and may decline significantly over short time periods. There is a chance that stock prices overall will decline because stock markets tend to move in cycles with periods of rising and falling prices. The market value of a stock may fall due to changes in a company’s financial condition as well as general market, economic and political conditions and other factors. • Faith-Based Investing Risk: The Fund’s faith-based investment policies and restrictions may prevent the Fund from investing in certain securities which comprise the index, which may cause the Fund to have lower performance than the index and contribute to a lower correlation between the performance of the Fund and the index. Therefore, there can be no assurance that the performance of the index strategy will match that of the benchmark index. • Information Technology Sector Risk: Market or economic factors impacting information technology companies and companies that rely heavily on technological advances could have a significant effect on the value of the Fund’s investments. The value of stocks of information technology companies and companies that rely heavily on technology is particularly vulnerable to rapid changes in technology product cycles, rapid product obsolescence, government regulation and competition, both domestically and internationally, including competition from foreign competitors with lower production costs. Stocks of information technology companies and companies that rely heavily on technology, especially those of smaller, less-seasoned companies, tend to be more volatile than the overall market. Information technology companies are heavily dependent on patent and intellectual property rights, the loss or impairment of which may adversely affect profitability. • Index Strategy Risk: The Fund employs an index strategy, that is, it generally invests in the securities included in its index or a representative sample of such securities regardless of market trends. The Fund generally will not modify its index strategy to respond to changes in the economy, which means that it may be particularly susceptible to a general decline in the market segment relating to the relevant index. To the extent the companies represented in the index are concentrated in particular sectors or industries, the Fund is subject to investment concentration risk. In addition, although the index strategy attempts to closely track its benchmark index, the Fund may not invest in all of the securities in the index. Also, the Fund’s fees and expenses will reduce the Fund’s returns, unlike those of the benchmark index. Cash flow into and out of the Fund, portfolio transaction costs, changes in the securities that comprise the index, and the Fund’s valuation procedures also may affect the Fund’s performance. Therefore, there can be no assurance that the performance of the index strategy will match that of the benchmark index. • Large Capitalization Companies Risk: There is a risk that large capitalization stocks may not perform as well as other asset classes or the U.S. stock market as a whole. Larger, more established companies may be unable to respond quickly to new competitive challenges such as changes in technology and consumer tastes. Many larger companies may not be able to attain the high growth rate of successful smaller companies, especially during extended periods of economic expansion. • Large Shareholder Transactions Risk: The Fund may experience adverse effects when certain large shareholders, including institutional accounts managed by the Adviser’s affiliates, as well as other series of GuideStone Funds ( i.e., funds) that invest in the Fund, purchase or redeem large amounts of Fund shares. Such large shareholder redemptions may cause the Fund to sell portfolio securities at times when it would not otherwise do so, which may negatively impact the Fund’s net asset value and liquidity. Similarly, large Fund share purchases may adversely affect the Fund’s performance to the extent that the Fund is delayed in investing new cash and is required to maintain a larger cash position than it ordinarily would. These transactions also will increase the distribution of taxable income to shareholders if sales of portfolio investments result in gains, and may also increase transaction costs. In addition, a large redemption could result in the Fund’s current expenses being allocated over a smaller asset base, leading to an increase in the Fund’s expense ratio. • Market Risk: The Fund’s value will go up and down in response to changes in the market value of its investments, sometimes rapidly and unpredictably. Market value will change due to business developments concerning a particular issuer or industry, as well as general market and economic conditions. Changes in the financial condition of a single issuer can impact the market as a whole. Geopolitical risks, including terrorism, tensions or open conflict between nations, or political or economic dysfunction within some nations that are major players on the world stage or major producers of oil, may lead to instability in world economies and markets, may lead to increased market volatility and may have adverse long-term effects. Local, regional or global events such as the spread of infectious illnesses or other public health issues, recessions, natural disasters or other events could have a significant impact on the Fund and its investments. For example, the outbreak of the novel coronavirus disease (“COVID-19”) has negatively affected economies, markets and individual companies throughout the world, including those in which the Fund invests. The effects of this pandemic to public health and business and market conditions, including exchange trading suspensions and closure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Also,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 addition, markets and market participants are increasingly reliant upon information data systems. Data imprecision, software or other technology malfunctions, programming inaccuracies, unauthorized use or access and similar circumstances may have an adverse impact upon a single issuer, a group of issuers or the market at-large. • Real Estate Investment Trust Risk: The Fund is subject to the risk that REITs’ and other real estate-related companies’ share prices overall will decline over short or even long periods because of rising interest rates. During periods of high interest rates, REITs and other real estate related companies may lose appeal for investors who may be able to obtain higher yields from other income-producing investments. High interest rates may also mean that financing from property purchases and improvements is more costly and difficult to obtain. REITs may be affected by changes in the value of the underlying properties they own and may be affected by the quality of any credit they extend. REITs are dependent upon management skills and are subject to heavy cash flow dependency, defaults by borrowers and self-liquidation. • Sector Concentration Risk: Although the Fund will not concentrate in any particular industry, it may be heavily invested in a particular economic sector. If the Fund focuses on one or a few sectors, its performance is likely to be disproportionately affected by developments that significantly affect that sector, including market, economic, political or regulatory developments. Individual sectors may be more volatile and may perform differently than the broader market. The Fund’s performance may also suffer if a sector does not perform as well as a Sub-Adviser expected. Prices of securities in the same sector often change collectively regardless of the merits of individual companies. • Sub-Adviser Risk: The performance of the Fund will depend on how successfully its Sub-Adviser pursues its investment strategies.</t>
        </is>
      </c>
    </row>
    <row r="17">
      <c r="A17" s="4" t="inlineStr">
        <is>
          <t>&amp;lt;span style="color:#000000;font-family:Times New Roman;font-size:12pt;font-weight:bold;margin-left:0%;"&gt;Performance&amp;lt;/span&gt;</t>
        </is>
      </c>
    </row>
    <row r="18">
      <c r="A18" s="4" t="inlineStr">
        <is>
          <t>The following bar chart and table illustrate the risks of investing in the Fund. The bar chart provides some indication of the risks of investing in the Fund by showing changes in the Fund’s performance from year to year and the annual total returns of the Fund’s Investor Class shares. The table provides some indication of the risks of investing in the Fund by showing how the Fund’s Investor Class returns, both before and after taxes, and the Fund's Institutional Class, before taxes, averaged over certain periods of time, compare to the performance of a broad-based market index during the same periods. The Fund’s past performance (before and after taxes) is not necessarily an indication of how the Fund will perform in the future. Updated performance information is available on the GuideStone Funds’ website at GuideStoneFunds.com or by calling 1-888-GS-FUNDS (1-888-473-8637) .</t>
        </is>
      </c>
    </row>
    <row r="19">
      <c r="A19" s="4" t="inlineStr">
        <is>
          <t>&amp;lt;span style="color:#FFFFFF;font-family:Times New Roman;font-size:9.75pt;font-weight:bold;margin-left:2.43%;"&gt;Investor Class Annual Total Returns&amp;lt;/span&gt;&amp;lt;span style="color:#FFFFFF;font-family:Times New Roman;font-size:9.75pt;"&gt; years ended 12/31&amp;lt;/span&gt;</t>
        </is>
      </c>
    </row>
    <row r="20">
      <c r="A20" s="4" t="inlineStr">
        <is>
          <t>Best Quarter: 20.47% 6/30/2020 Worst Quarter: (19.57)% 3/31/2020</t>
        </is>
      </c>
    </row>
    <row r="21">
      <c r="A21" s="4" t="inlineStr">
        <is>
          <t>&amp;lt;span style="color:#FFFFFF;font-family:Times New Roman;font-size:9.75pt;font-weight:bold;margin-left:2.43%;"&gt;Average Annual Total Returns&amp;lt;/span&gt;&amp;lt;span style="color:#FFFFFF;font-family:Times New Roman;font-size:9.75pt;"&gt; as of 12/31/20&amp;lt;/span&gt;</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1" customWidth="1" min="1" max="1"/>
    <col width="13" customWidth="1" min="2" max="2"/>
  </cols>
  <sheetData>
    <row r="1">
      <c r="A1" s="1" t="inlineStr">
        <is>
          <t>Annual Fund Operating Expenses - EQUITY INDEX FUND</t>
        </is>
      </c>
      <c r="B1" s="2" t="inlineStr">
        <is>
          <t>May 01, 2021</t>
        </is>
      </c>
    </row>
    <row r="2">
      <c r="A2" s="4" t="inlineStr">
        <is>
          <t>Institutional</t>
        </is>
      </c>
    </row>
    <row r="3">
      <c r="A3" s="3" t="inlineStr">
        <is>
          <t>Operating Expenses:</t>
        </is>
      </c>
    </row>
    <row r="4">
      <c r="A4" s="4" t="inlineStr">
        <is>
          <t>Management fee</t>
        </is>
      </c>
      <c r="B4" s="4" t="inlineStr">
        <is>
          <t>0.09%</t>
        </is>
      </c>
    </row>
    <row r="5">
      <c r="A5" s="4" t="inlineStr">
        <is>
          <t>Other expenses</t>
        </is>
      </c>
      <c r="B5" s="4" t="inlineStr">
        <is>
          <t>0.04%</t>
        </is>
      </c>
    </row>
    <row r="6">
      <c r="A6" s="4" t="inlineStr">
        <is>
          <t>Total annual Fund operating expenses</t>
        </is>
      </c>
      <c r="B6" s="4" t="inlineStr">
        <is>
          <t>0.13%</t>
        </is>
      </c>
    </row>
    <row r="7">
      <c r="A7" s="4" t="inlineStr">
        <is>
          <t>Investor</t>
        </is>
      </c>
    </row>
    <row r="8">
      <c r="A8" s="3" t="inlineStr">
        <is>
          <t>Operating Expenses:</t>
        </is>
      </c>
    </row>
    <row r="9">
      <c r="A9" s="4" t="inlineStr">
        <is>
          <t>Management fee</t>
        </is>
      </c>
      <c r="B9" s="4" t="inlineStr">
        <is>
          <t>0.09%</t>
        </is>
      </c>
    </row>
    <row r="10">
      <c r="A10" s="4" t="inlineStr">
        <is>
          <t>Other expenses</t>
        </is>
      </c>
      <c r="B10" s="4" t="inlineStr">
        <is>
          <t>0.31%</t>
        </is>
      </c>
    </row>
    <row r="11">
      <c r="A11" s="4" t="inlineStr">
        <is>
          <t>Total annual Fund operating expenses</t>
        </is>
      </c>
      <c r="B11" s="4" t="inlineStr">
        <is>
          <t>0.4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6" customWidth="1" min="1" max="1"/>
    <col width="20" customWidth="1" min="2" max="2"/>
  </cols>
  <sheetData>
    <row r="1">
      <c r="A1" s="1" t="inlineStr">
        <is>
          <t>Expense Example - EQUITY INDEX FUND</t>
        </is>
      </c>
      <c r="B1" s="2" t="inlineStr">
        <is>
          <t>May 01, 2021USD ($)</t>
        </is>
      </c>
    </row>
    <row r="2">
      <c r="A2" s="4" t="inlineStr">
        <is>
          <t>Institutional</t>
        </is>
      </c>
    </row>
    <row r="3">
      <c r="A3" s="3" t="inlineStr">
        <is>
          <t>Expense Example:</t>
        </is>
      </c>
    </row>
    <row r="4">
      <c r="A4" s="4" t="inlineStr">
        <is>
          <t>1 Year</t>
        </is>
      </c>
      <c r="B4" s="5" t="n">
        <v>13</v>
      </c>
    </row>
    <row r="5">
      <c r="A5" s="4" t="inlineStr">
        <is>
          <t>3 Years</t>
        </is>
      </c>
      <c r="B5" s="6" t="n">
        <v>42</v>
      </c>
    </row>
    <row r="6">
      <c r="A6" s="4" t="inlineStr">
        <is>
          <t>5 Years</t>
        </is>
      </c>
      <c r="B6" s="6" t="n">
        <v>73</v>
      </c>
    </row>
    <row r="7">
      <c r="A7" s="4" t="inlineStr">
        <is>
          <t>10 Years</t>
        </is>
      </c>
      <c r="B7" s="6" t="n">
        <v>166</v>
      </c>
    </row>
    <row r="8">
      <c r="A8" s="4" t="inlineStr">
        <is>
          <t>Investor</t>
        </is>
      </c>
    </row>
    <row r="9">
      <c r="A9" s="3" t="inlineStr">
        <is>
          <t>Expense Example:</t>
        </is>
      </c>
    </row>
    <row r="10">
      <c r="A10" s="4" t="inlineStr">
        <is>
          <t>1 Year</t>
        </is>
      </c>
      <c r="B10" s="6" t="n">
        <v>41</v>
      </c>
    </row>
    <row r="11">
      <c r="A11" s="4" t="inlineStr">
        <is>
          <t>3 Years</t>
        </is>
      </c>
      <c r="B11" s="6" t="n">
        <v>128</v>
      </c>
    </row>
    <row r="12">
      <c r="A12" s="4" t="inlineStr">
        <is>
          <t>5 Years</t>
        </is>
      </c>
      <c r="B12" s="6" t="n">
        <v>224</v>
      </c>
    </row>
    <row r="13">
      <c r="A13" s="4" t="inlineStr">
        <is>
          <t>10 Years</t>
        </is>
      </c>
      <c r="B13" s="5" t="n">
        <v>50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6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EQUITY INDEX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75%</t>
        </is>
      </c>
      <c r="C2" s="4" t="inlineStr">
        <is>
          <t>15.76%</t>
        </is>
      </c>
      <c r="D2" s="4" t="inlineStr">
        <is>
          <t>31.95%</t>
        </is>
      </c>
      <c r="E2" s="4" t="inlineStr">
        <is>
          <t>13.31%</t>
        </is>
      </c>
      <c r="F2" s="4" t="inlineStr">
        <is>
          <t>0.70%</t>
        </is>
      </c>
      <c r="G2" s="4" t="inlineStr">
        <is>
          <t>11.84%</t>
        </is>
      </c>
      <c r="H2" s="4" t="inlineStr">
        <is>
          <t>21.65%</t>
        </is>
      </c>
      <c r="I2" s="4" t="inlineStr">
        <is>
          <t>(4.55%)</t>
        </is>
      </c>
      <c r="J2" s="4" t="inlineStr">
        <is>
          <t>31.33%</t>
        </is>
      </c>
      <c r="K2" s="4" t="inlineStr">
        <is>
          <t>17.8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9T17:22:56Z</dcterms:created>
  <dcterms:modified xmlns:dcterms="http://purl.org/dc/terms/" xmlns:xsi="http://www.w3.org/2001/XMLSchema-instance" xsi:type="dcterms:W3CDTF">2021-04-29T17:22:56Z</dcterms:modified>
</cp:coreProperties>
</file>